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Other Income and Expense" sheetId="12" state="visible" r:id="rId12"/>
    <sheet xmlns:r="http://schemas.openxmlformats.org/officeDocument/2006/relationships" name="Income Tax" sheetId="13" state="visible" r:id="rId13"/>
    <sheet xmlns:r="http://schemas.openxmlformats.org/officeDocument/2006/relationships" name="Special Items" sheetId="14" state="visible" r:id="rId14"/>
    <sheet xmlns:r="http://schemas.openxmlformats.org/officeDocument/2006/relationships" name="Stockholders' Equity" sheetId="15" state="visible" r:id="rId15"/>
    <sheet xmlns:r="http://schemas.openxmlformats.org/officeDocument/2006/relationships" name="Properti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ventories (Notes)" sheetId="19" state="visible" r:id="rId19"/>
    <sheet xmlns:r="http://schemas.openxmlformats.org/officeDocument/2006/relationships" name="Share-Based Pay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and P" sheetId="22" state="visible" r:id="rId22"/>
    <sheet xmlns:r="http://schemas.openxmlformats.org/officeDocument/2006/relationships" name="Derivative Instruments and Hedg" sheetId="23" state="visible" r:id="rId23"/>
    <sheet xmlns:r="http://schemas.openxmlformats.org/officeDocument/2006/relationships" name="Accounts Payable and Other Curr" sheetId="24" state="visible" r:id="rId24"/>
    <sheet xmlns:r="http://schemas.openxmlformats.org/officeDocument/2006/relationships" name="Commitments and Contingencies" sheetId="25" state="visible" r:id="rId25"/>
    <sheet xmlns:r="http://schemas.openxmlformats.org/officeDocument/2006/relationships" name="Leases (Notes)" sheetId="26" state="visible" r:id="rId26"/>
    <sheet xmlns:r="http://schemas.openxmlformats.org/officeDocument/2006/relationships" name="Supplemental Guarantor Informat" sheetId="27" state="visible" r:id="rId27"/>
    <sheet xmlns:r="http://schemas.openxmlformats.org/officeDocument/2006/relationships" name="Quarterly Financial Information" sheetId="28" state="visible" r:id="rId28"/>
    <sheet xmlns:r="http://schemas.openxmlformats.org/officeDocument/2006/relationships" name="SCHEDULE II" sheetId="29" state="visible" r:id="rId29"/>
    <sheet xmlns:r="http://schemas.openxmlformats.org/officeDocument/2006/relationships" name="Basis of Presentation and Sum_2" sheetId="30" state="visible" r:id="rId30"/>
    <sheet xmlns:r="http://schemas.openxmlformats.org/officeDocument/2006/relationships" name="Segment Reporting (Tables)" sheetId="31" state="visible" r:id="rId31"/>
    <sheet xmlns:r="http://schemas.openxmlformats.org/officeDocument/2006/relationships" name="Investments (Tables)" sheetId="32" state="visible" r:id="rId32"/>
    <sheet xmlns:r="http://schemas.openxmlformats.org/officeDocument/2006/relationships" name="Other Income and Expense (Table" sheetId="33" state="visible" r:id="rId33"/>
    <sheet xmlns:r="http://schemas.openxmlformats.org/officeDocument/2006/relationships" name="Income Tax (Tables)" sheetId="34" state="visible" r:id="rId34"/>
    <sheet xmlns:r="http://schemas.openxmlformats.org/officeDocument/2006/relationships" name="Special Items (Tables)" sheetId="35" state="visible" r:id="rId35"/>
    <sheet xmlns:r="http://schemas.openxmlformats.org/officeDocument/2006/relationships" name="Stockholders' Equity (Tables)" sheetId="36" state="visible" r:id="rId36"/>
    <sheet xmlns:r="http://schemas.openxmlformats.org/officeDocument/2006/relationships" name="Propertie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Inventories (Tables)" sheetId="40" state="visible" r:id="rId40"/>
    <sheet xmlns:r="http://schemas.openxmlformats.org/officeDocument/2006/relationships" name="Share-Based Payments (Tables)" sheetId="41" state="visible" r:id="rId41"/>
    <sheet xmlns:r="http://schemas.openxmlformats.org/officeDocument/2006/relationships" name="Accumulated Other Comprehensi_2" sheetId="42" state="visible" r:id="rId42"/>
    <sheet xmlns:r="http://schemas.openxmlformats.org/officeDocument/2006/relationships" name="Employee Retirement Plans and_2" sheetId="43" state="visible" r:id="rId43"/>
    <sheet xmlns:r="http://schemas.openxmlformats.org/officeDocument/2006/relationships" name="Derivative Instruments and He_2" sheetId="44" state="visible" r:id="rId44"/>
    <sheet xmlns:r="http://schemas.openxmlformats.org/officeDocument/2006/relationships" name="Accounts Payable and Other Cu_2" sheetId="45" state="visible" r:id="rId45"/>
    <sheet xmlns:r="http://schemas.openxmlformats.org/officeDocument/2006/relationships" name="Commitments and Contingencies C" sheetId="46" state="visible" r:id="rId46"/>
    <sheet xmlns:r="http://schemas.openxmlformats.org/officeDocument/2006/relationships" name="Leases (Tables)" sheetId="47" state="visible" r:id="rId47"/>
    <sheet xmlns:r="http://schemas.openxmlformats.org/officeDocument/2006/relationships" name="Supplemental Guarantor Inform_2" sheetId="48" state="visible" r:id="rId48"/>
    <sheet xmlns:r="http://schemas.openxmlformats.org/officeDocument/2006/relationships" name="Quarterly Financial Informati_2" sheetId="49" state="visible" r:id="rId49"/>
    <sheet xmlns:r="http://schemas.openxmlformats.org/officeDocument/2006/relationships" name="Basis of Presentation and Sum_3" sheetId="50" state="visible" r:id="rId50"/>
    <sheet xmlns:r="http://schemas.openxmlformats.org/officeDocument/2006/relationships" name="Basis of Presentation and Sum_4" sheetId="51" state="visible" r:id="rId51"/>
    <sheet xmlns:r="http://schemas.openxmlformats.org/officeDocument/2006/relationships" name="New Accounting Pronouncements N" sheetId="52" state="visible" r:id="rId52"/>
    <sheet xmlns:r="http://schemas.openxmlformats.org/officeDocument/2006/relationships" name="New Accounting Pronouncements_2" sheetId="53" state="visible" r:id="rId53"/>
    <sheet xmlns:r="http://schemas.openxmlformats.org/officeDocument/2006/relationships" name="Segment Reporting Income (Loss)" sheetId="54" state="visible" r:id="rId54"/>
    <sheet xmlns:r="http://schemas.openxmlformats.org/officeDocument/2006/relationships" name="Segment Reporting Total Assets " sheetId="55" state="visible" r:id="rId55"/>
    <sheet xmlns:r="http://schemas.openxmlformats.org/officeDocument/2006/relationships" name="Segment Reporting Cash Flows (D" sheetId="56" state="visible" r:id="rId56"/>
    <sheet xmlns:r="http://schemas.openxmlformats.org/officeDocument/2006/relationships" name="Segment Reporting Net Sales (De" sheetId="57" state="visible" r:id="rId57"/>
    <sheet xmlns:r="http://schemas.openxmlformats.org/officeDocument/2006/relationships" name="Segment Reporting Properties (D" sheetId="58" state="visible" r:id="rId58"/>
    <sheet xmlns:r="http://schemas.openxmlformats.org/officeDocument/2006/relationships" name="Investments Schedule Of Amounts" sheetId="59" state="visible" r:id="rId59"/>
    <sheet xmlns:r="http://schemas.openxmlformats.org/officeDocument/2006/relationships" name="Investments Consolidated Variab" sheetId="60" state="visible" r:id="rId60"/>
    <sheet xmlns:r="http://schemas.openxmlformats.org/officeDocument/2006/relationships" name="Investments Other Equity Invest" sheetId="61" state="visible" r:id="rId61"/>
    <sheet xmlns:r="http://schemas.openxmlformats.org/officeDocument/2006/relationships" name="Other Income and Expense (Detai" sheetId="62" state="visible" r:id="rId62"/>
    <sheet xmlns:r="http://schemas.openxmlformats.org/officeDocument/2006/relationships" name="Other Income and Expense Footno" sheetId="63" state="visible" r:id="rId63"/>
    <sheet xmlns:r="http://schemas.openxmlformats.org/officeDocument/2006/relationships" name="Income Tax Tax (Details)" sheetId="64" state="visible" r:id="rId64"/>
    <sheet xmlns:r="http://schemas.openxmlformats.org/officeDocument/2006/relationships" name="Income Tax Narrative (Details)" sheetId="65" state="visible" r:id="rId65"/>
    <sheet xmlns:r="http://schemas.openxmlformats.org/officeDocument/2006/relationships" name="Income Tax Deferred Tax Assets " sheetId="66" state="visible" r:id="rId66"/>
    <sheet xmlns:r="http://schemas.openxmlformats.org/officeDocument/2006/relationships" name="Income Tax Net Deferred Tax Ass" sheetId="67" state="visible" r:id="rId67"/>
    <sheet xmlns:r="http://schemas.openxmlformats.org/officeDocument/2006/relationships" name="Income Tax Unrecognized Tax Ben" sheetId="68" state="visible" r:id="rId68"/>
    <sheet xmlns:r="http://schemas.openxmlformats.org/officeDocument/2006/relationships" name="Income Tax Unrecognized Tax B_2" sheetId="69" state="visible" r:id="rId69"/>
    <sheet xmlns:r="http://schemas.openxmlformats.org/officeDocument/2006/relationships" name="Special Items Schedule of Speci" sheetId="70" state="visible" r:id="rId70"/>
    <sheet xmlns:r="http://schemas.openxmlformats.org/officeDocument/2006/relationships" name="Special Items Special Items Rec" sheetId="71" state="visible" r:id="rId71"/>
    <sheet xmlns:r="http://schemas.openxmlformats.org/officeDocument/2006/relationships" name="Special Items Restructuring Acc" sheetId="72" state="visible" r:id="rId72"/>
    <sheet xmlns:r="http://schemas.openxmlformats.org/officeDocument/2006/relationships" name="Stockholders' Equity Common Sto" sheetId="73" state="visible" r:id="rId73"/>
    <sheet xmlns:r="http://schemas.openxmlformats.org/officeDocument/2006/relationships" name="Stockholders' Equity Exchangeab" sheetId="74" state="visible" r:id="rId74"/>
    <sheet xmlns:r="http://schemas.openxmlformats.org/officeDocument/2006/relationships" name="Properties (Details)"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Debt Schedule of Debt Obligatio" sheetId="79" state="visible" r:id="rId79"/>
    <sheet xmlns:r="http://schemas.openxmlformats.org/officeDocument/2006/relationships" name="Debt Obligations (Narrative) (D" sheetId="80" state="visible" r:id="rId80"/>
    <sheet xmlns:r="http://schemas.openxmlformats.org/officeDocument/2006/relationships" name="Debt Fair Value Measurements (N" sheetId="81" state="visible" r:id="rId81"/>
    <sheet xmlns:r="http://schemas.openxmlformats.org/officeDocument/2006/relationships" name="Debt Schedule of Maturities (De" sheetId="82" state="visible" r:id="rId82"/>
    <sheet xmlns:r="http://schemas.openxmlformats.org/officeDocument/2006/relationships" name="Debt Schedule of Interest Charg" sheetId="83" state="visible" r:id="rId83"/>
    <sheet xmlns:r="http://schemas.openxmlformats.org/officeDocument/2006/relationships" name="Debt Interest Charges (Narrativ" sheetId="84" state="visible" r:id="rId84"/>
    <sheet xmlns:r="http://schemas.openxmlformats.org/officeDocument/2006/relationships" name="Debt Acquisition Bridge Financi" sheetId="85" state="visible" r:id="rId85"/>
    <sheet xmlns:r="http://schemas.openxmlformats.org/officeDocument/2006/relationships" name="Inventories (Details)" sheetId="86" state="visible" r:id="rId86"/>
    <sheet xmlns:r="http://schemas.openxmlformats.org/officeDocument/2006/relationships" name="Share-Based Payments Narrative " sheetId="87" state="visible" r:id="rId87"/>
    <sheet xmlns:r="http://schemas.openxmlformats.org/officeDocument/2006/relationships" name="Share-Based Payments Compensati" sheetId="88" state="visible" r:id="rId88"/>
    <sheet xmlns:r="http://schemas.openxmlformats.org/officeDocument/2006/relationships" name="Share-Based Payments Non-vested" sheetId="89" state="visible" r:id="rId89"/>
    <sheet xmlns:r="http://schemas.openxmlformats.org/officeDocument/2006/relationships" name="Share-Based Payments Stock Opti" sheetId="90" state="visible" r:id="rId90"/>
    <sheet xmlns:r="http://schemas.openxmlformats.org/officeDocument/2006/relationships" name="Share-Based Payments Weighted A"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Employee Retirement Plans and_3" sheetId="94" state="visible" r:id="rId94"/>
    <sheet xmlns:r="http://schemas.openxmlformats.org/officeDocument/2006/relationships" name="Employee Retirement Plans and_4" sheetId="95" state="visible" r:id="rId95"/>
    <sheet xmlns:r="http://schemas.openxmlformats.org/officeDocument/2006/relationships" name="Employee Retirement Plans and_5" sheetId="96" state="visible" r:id="rId96"/>
    <sheet xmlns:r="http://schemas.openxmlformats.org/officeDocument/2006/relationships" name="Employee Retirement Plans and_6" sheetId="97" state="visible" r:id="rId97"/>
    <sheet xmlns:r="http://schemas.openxmlformats.org/officeDocument/2006/relationships" name="Employee Retirement Plans and_7" sheetId="98" state="visible" r:id="rId98"/>
    <sheet xmlns:r="http://schemas.openxmlformats.org/officeDocument/2006/relationships" name="Employee Retirement Plans and_8" sheetId="99" state="visible" r:id="rId99"/>
    <sheet xmlns:r="http://schemas.openxmlformats.org/officeDocument/2006/relationships" name="Employee Retirement Plans and_9" sheetId="100" state="visible" r:id="rId100"/>
    <sheet xmlns:r="http://schemas.openxmlformats.org/officeDocument/2006/relationships" name="Employee Retirement Plans an_10" sheetId="101" state="visible" r:id="rId101"/>
    <sheet xmlns:r="http://schemas.openxmlformats.org/officeDocument/2006/relationships" name="Employee Retirement Plans an_11" sheetId="102" state="visible" r:id="rId102"/>
    <sheet xmlns:r="http://schemas.openxmlformats.org/officeDocument/2006/relationships" name="Employee Retirement Plans an_12"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Derivative Instruments and He_6" sheetId="107" state="visible" r:id="rId107"/>
    <sheet xmlns:r="http://schemas.openxmlformats.org/officeDocument/2006/relationships" name="Derivative Instruments and He_7" sheetId="108" state="visible" r:id="rId108"/>
    <sheet xmlns:r="http://schemas.openxmlformats.org/officeDocument/2006/relationships" name="Derivative Instruments and He_8" sheetId="109" state="visible" r:id="rId109"/>
    <sheet xmlns:r="http://schemas.openxmlformats.org/officeDocument/2006/relationships" name="Accounts Payable and Other Cu_3" sheetId="110" state="visible" r:id="rId110"/>
    <sheet xmlns:r="http://schemas.openxmlformats.org/officeDocument/2006/relationships" name="Commitments and Contingencies L" sheetId="111" state="visible" r:id="rId111"/>
    <sheet xmlns:r="http://schemas.openxmlformats.org/officeDocument/2006/relationships" name="Commitments and Contingencies O" sheetId="112" state="visible" r:id="rId112"/>
    <sheet xmlns:r="http://schemas.openxmlformats.org/officeDocument/2006/relationships" name="Commitments and Contingencies D" sheetId="113" state="visible" r:id="rId113"/>
    <sheet xmlns:r="http://schemas.openxmlformats.org/officeDocument/2006/relationships" name="Commitments and Contingencies F" sheetId="114" state="visible" r:id="rId114"/>
    <sheet xmlns:r="http://schemas.openxmlformats.org/officeDocument/2006/relationships" name="Commitments and Contingencies_2" sheetId="115" state="visible" r:id="rId115"/>
    <sheet xmlns:r="http://schemas.openxmlformats.org/officeDocument/2006/relationships" name="Leases (Details)" sheetId="116" state="visible" r:id="rId116"/>
    <sheet xmlns:r="http://schemas.openxmlformats.org/officeDocument/2006/relationships" name="Leases Lease Cost (Details)" sheetId="117" state="visible" r:id="rId117"/>
    <sheet xmlns:r="http://schemas.openxmlformats.org/officeDocument/2006/relationships" name="Leases Schedule of Supplemental" sheetId="118" state="visible" r:id="rId118"/>
    <sheet xmlns:r="http://schemas.openxmlformats.org/officeDocument/2006/relationships" name="Leases Assets and Liabilities, " sheetId="119" state="visible" r:id="rId119"/>
    <sheet xmlns:r="http://schemas.openxmlformats.org/officeDocument/2006/relationships" name="Leases Lease Liability, Maturit" sheetId="120" state="visible" r:id="rId120"/>
    <sheet xmlns:r="http://schemas.openxmlformats.org/officeDocument/2006/relationships" name="Leases Future Minimum Lease Pay" sheetId="121" state="visible" r:id="rId121"/>
    <sheet xmlns:r="http://schemas.openxmlformats.org/officeDocument/2006/relationships" name="Supplemental Guarantor Inform_3" sheetId="122" state="visible" r:id="rId122"/>
    <sheet xmlns:r="http://schemas.openxmlformats.org/officeDocument/2006/relationships" name="Supplemental Guarantor Inform_4" sheetId="123" state="visible" r:id="rId123"/>
    <sheet xmlns:r="http://schemas.openxmlformats.org/officeDocument/2006/relationships" name="Supplemental Guarantor Inform_5" sheetId="124" state="visible" r:id="rId124"/>
    <sheet xmlns:r="http://schemas.openxmlformats.org/officeDocument/2006/relationships" name="Supplemental Guarantor Inform_6" sheetId="125" state="visible" r:id="rId125"/>
    <sheet xmlns:r="http://schemas.openxmlformats.org/officeDocument/2006/relationships" name="Quarterly Financial Informati_3" sheetId="126" state="visible" r:id="rId126"/>
    <sheet xmlns:r="http://schemas.openxmlformats.org/officeDocument/2006/relationships" name="SCHEDULE II (Details)" sheetId="127" state="visible" r:id="rId127"/>
  </sheets>
  <definedNames/>
  <calcPr calcId="124519" fullCalcOnLoad="1"/>
</workbook>
</file>

<file path=xl/sharedStrings.xml><?xml version="1.0" encoding="utf-8"?>
<sst xmlns="http://schemas.openxmlformats.org/spreadsheetml/2006/main" uniqueCount="1659">
  <si>
    <t>Cover Page - USD ($) $ in Billions</t>
  </si>
  <si>
    <t>12 Months Ended</t>
  </si>
  <si>
    <t>Dec. 31, 2019</t>
  </si>
  <si>
    <t>Feb. 05, 2020</t>
  </si>
  <si>
    <t>Jun. 28, 2019</t>
  </si>
  <si>
    <t>Document Information [Line Items]</t>
  </si>
  <si>
    <t>Document Type</t>
  </si>
  <si>
    <t>10-K</t>
  </si>
  <si>
    <t>Document Period End Date</t>
  </si>
  <si>
    <t>Dec. 31,
		2019</t>
  </si>
  <si>
    <t>Document Annual Report</t>
  </si>
  <si>
    <t>true</t>
  </si>
  <si>
    <t>Document Transition Report</t>
  </si>
  <si>
    <t>false</t>
  </si>
  <si>
    <t>Entity File Number</t>
  </si>
  <si>
    <t>1-14829</t>
  </si>
  <si>
    <t>Entity Registrant Name</t>
  </si>
  <si>
    <t>Molson Coors Beverage Company</t>
  </si>
  <si>
    <t>Entity Incorporation, State or Country Code</t>
  </si>
  <si>
    <t>DE</t>
  </si>
  <si>
    <t>Entity Tax Identification Number</t>
  </si>
  <si>
    <t>84-0178360</t>
  </si>
  <si>
    <t>Entity Address, Address Line One</t>
  </si>
  <si>
    <t>1801 California Street, Suite 4600</t>
  </si>
  <si>
    <t>Entity Address, City or Town</t>
  </si>
  <si>
    <t>Denver</t>
  </si>
  <si>
    <t>Entity Address, State or Province</t>
  </si>
  <si>
    <t>CO</t>
  </si>
  <si>
    <t>Entity Address, Country</t>
  </si>
  <si>
    <t>US</t>
  </si>
  <si>
    <t>Entity Address, Postal Zip Code</t>
  </si>
  <si>
    <t>80202</t>
  </si>
  <si>
    <t>City Area Code</t>
  </si>
  <si>
    <t>303</t>
  </si>
  <si>
    <t>Local Phone Number</t>
  </si>
  <si>
    <t>927-2337</t>
  </si>
  <si>
    <t>Amendment Flag</t>
  </si>
  <si>
    <t>Entity Filer Category</t>
  </si>
  <si>
    <t>Large Accelerated Filer</t>
  </si>
  <si>
    <t>Entity Small Business</t>
  </si>
  <si>
    <t>Entity Emerging Growth Company</t>
  </si>
  <si>
    <t>Entity Shell Company</t>
  </si>
  <si>
    <t>Entity Public Float</t>
  </si>
  <si>
    <t>Entity Well-known Seasoned Issuer</t>
  </si>
  <si>
    <t>Yes</t>
  </si>
  <si>
    <t>Entity Voluntary Filers</t>
  </si>
  <si>
    <t>No</t>
  </si>
  <si>
    <t>Entity Current Reporting Status</t>
  </si>
  <si>
    <t>Entity Central Index Key</t>
  </si>
  <si>
    <t>0000024545</t>
  </si>
  <si>
    <t>Document Fiscal Year Focus</t>
  </si>
  <si>
    <t>2019</t>
  </si>
  <si>
    <t>Document Fiscal Period Focus</t>
  </si>
  <si>
    <t>FY</t>
  </si>
  <si>
    <t>Current Fiscal Year End Date</t>
  </si>
  <si>
    <t>--12-31</t>
  </si>
  <si>
    <t>Entity Interactive Data Current</t>
  </si>
  <si>
    <t>Class A common stock, voting</t>
  </si>
  <si>
    <t>Entity Common Stock, shares outstanding</t>
  </si>
  <si>
    <t>Common stock issued, Class B</t>
  </si>
  <si>
    <t>Class A exchangeable shares</t>
  </si>
  <si>
    <t>Class B Exchangeable Shares</t>
  </si>
  <si>
    <t>Canada</t>
  </si>
  <si>
    <t>1555 Notre Dame Street East</t>
  </si>
  <si>
    <t>Montréal</t>
  </si>
  <si>
    <t>QC</t>
  </si>
  <si>
    <t>CA</t>
  </si>
  <si>
    <t xml:space="preserve">H2L 2R5 </t>
  </si>
  <si>
    <t>514</t>
  </si>
  <si>
    <t>521-1786</t>
  </si>
  <si>
    <t>NEW YORK STOCK EXCHANGE, INC. | Class A common stock, voting</t>
  </si>
  <si>
    <t>Title of 12(b) Security</t>
  </si>
  <si>
    <t>Class A Common Stock, $0.01 par value</t>
  </si>
  <si>
    <t>Trading Symbol</t>
  </si>
  <si>
    <t>TAP.A</t>
  </si>
  <si>
    <t>Security Exchange Name</t>
  </si>
  <si>
    <t>NYSE</t>
  </si>
  <si>
    <t>NEW YORK STOCK EXCHANGE, INC. | Common stock issued, Class B</t>
  </si>
  <si>
    <t>Class B Common Stock, $0.01 par value</t>
  </si>
  <si>
    <t>TAP</t>
  </si>
  <si>
    <t>NEW YORK STOCK EXCHANGE, INC. | Senior Notes Due 2024</t>
  </si>
  <si>
    <t>1.25% Senior Notes due 2024</t>
  </si>
  <si>
    <t>CONSOLIDATED STATEMENTS OF OPERATIONS - USD ($) shares in Millions, $ in Millions</t>
  </si>
  <si>
    <t>Dec. 31, 2018</t>
  </si>
  <si>
    <t>Dec. 31, 2017</t>
  </si>
  <si>
    <t>Sales</t>
  </si>
  <si>
    <t>Excise taxes</t>
  </si>
  <si>
    <t>Net Sales</t>
  </si>
  <si>
    <t>Cost of Goods Sold</t>
  </si>
  <si>
    <t>Gross profit</t>
  </si>
  <si>
    <t>Marketing, general and administrative expenses</t>
  </si>
  <si>
    <t>Special items, net</t>
  </si>
  <si>
    <t>Operating income (loss)</t>
  </si>
  <si>
    <t>Other income (expense), net</t>
  </si>
  <si>
    <t>Interest expense</t>
  </si>
  <si>
    <t>Interest income</t>
  </si>
  <si>
    <t>Total other non-service pension and postretirement benefits (costs), net</t>
  </si>
  <si>
    <t>Total other income (expense), net</t>
  </si>
  <si>
    <t>Income (loss) before income taxes</t>
  </si>
  <si>
    <t>Income tax benefit (expense)</t>
  </si>
  <si>
    <t>Net Income (Loss)</t>
  </si>
  <si>
    <t>Net (income) loss attributable to noncontrolling interests</t>
  </si>
  <si>
    <t>Net income (loss) attributable to Molson Coors Beverage Company</t>
  </si>
  <si>
    <t>Basic net income (loss) attributable to Molson Coors Beverage Company per share:</t>
  </si>
  <si>
    <t>Basic net income (loss) attributable to Molson Coors Beverage Company per share (in dollars per share)</t>
  </si>
  <si>
    <t>Diluted net income (loss) attributable to Molson Coors Beverage Company per share:</t>
  </si>
  <si>
    <t>Diluted net income (loss) attributable to Molson Coors Beverage Company per share (in dollars per share)</t>
  </si>
  <si>
    <t>Weighted-average shares—basic</t>
  </si>
  <si>
    <t>Incremental Common Shares Attributable to Dilutive Effect of Share-based Payment Arrangements</t>
  </si>
  <si>
    <t>Weighted-average shares for diluted EPS</t>
  </si>
  <si>
    <t>Amounts attributable to Molson Coors Beverage Company</t>
  </si>
  <si>
    <t>Share-based Payment Arrangement [Member]</t>
  </si>
  <si>
    <t>Antidilutive Securities Excluded from Computation of Earnings Per Share, Amount</t>
  </si>
  <si>
    <t>CONSOLIDATED STATEMENTS OF COMPREHENSIVE INCOME - USD ($) $ in Millions</t>
  </si>
  <si>
    <t>Net income (loss) including noncontrolling interests</t>
  </si>
  <si>
    <t>Other comprehensive income (loss), net of tax:</t>
  </si>
  <si>
    <t>Foreign currency translation adjustments</t>
  </si>
  <si>
    <t>Other Comprehensive Income (Loss), Foreign Currency Transaction and Translation Reclassification Adjustment from AOCI, Realized upon Sale or Liquidation, Net of Tax</t>
  </si>
  <si>
    <t>Unrealized gain (loss) on derivative instruments</t>
  </si>
  <si>
    <t>Reclassification of derivative (gain) loss to income</t>
  </si>
  <si>
    <t>Pension and other postretirement benefit adjustments</t>
  </si>
  <si>
    <t>Amortization of net prior service (benefit) cost and net actuarial (gain) loss to income and settlement</t>
  </si>
  <si>
    <t>Ownership share of unconsolidated subsidiaries' other comprehensive income (loss)</t>
  </si>
  <si>
    <t>Total other comprehensive income (loss), net of tax</t>
  </si>
  <si>
    <t>Comprehensive income (loss)</t>
  </si>
  <si>
    <t>Comprehensive Income (Loss), Net of Tax, Attributable to Noncontrolling Interest</t>
  </si>
  <si>
    <t>Comprehensive income (loss) attributable to Molson Coors Beverage Company</t>
  </si>
  <si>
    <t>As Restated</t>
  </si>
  <si>
    <t>CONSOLIDATED BALANCE SHEETS - USD ($) $ in Millions</t>
  </si>
  <si>
    <t>Current assets:</t>
  </si>
  <si>
    <t>Cash and cash equivalents</t>
  </si>
  <si>
    <t>Accounts and other receivables:</t>
  </si>
  <si>
    <t>Trade, less allowance for doubtful accounts of $12.1 and $14.5, respectively</t>
  </si>
  <si>
    <t>Affiliate receivables</t>
  </si>
  <si>
    <t>Other receivables, less allowance for doubtful accounts of $0.1 and $0.2, respectively</t>
  </si>
  <si>
    <t>Inventories:</t>
  </si>
  <si>
    <t>Inventories, less allowance for obsolete inventories of $10.8 and $16.2, respectively</t>
  </si>
  <si>
    <t>Other current assets, net</t>
  </si>
  <si>
    <t>Total current assets</t>
  </si>
  <si>
    <t>Properties, less accumulated depreciation of $3,004.6 and $2,558.8, respectively</t>
  </si>
  <si>
    <t>Goodwill</t>
  </si>
  <si>
    <t>Other intangibles, less accumulated amortization of $995.1 and $810.3, respectively</t>
  </si>
  <si>
    <t>Other assets</t>
  </si>
  <si>
    <t>Total assets</t>
  </si>
  <si>
    <t>Current liabilities:</t>
  </si>
  <si>
    <t>Accounts payable and other current liabilities (includes affiliate payables of $0.0 and $0.1, respectively)</t>
  </si>
  <si>
    <t>Current portion of long-term debt and short-term borrowings</t>
  </si>
  <si>
    <t>Total current liabilities</t>
  </si>
  <si>
    <t>Long-term debt</t>
  </si>
  <si>
    <t>Pension and postretirement benefits</t>
  </si>
  <si>
    <t>Deferred Tax Liabilities</t>
  </si>
  <si>
    <t>Other liabilities</t>
  </si>
  <si>
    <t>Total liabilities</t>
  </si>
  <si>
    <t>Commitments and contingencies(Note 18)</t>
  </si>
  <si>
    <t xml:space="preserve"> </t>
  </si>
  <si>
    <t>Molson Coors Beverage Company stockholders' equity</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everage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205.7 shares and 205.4 shares, respectively)</t>
  </si>
  <si>
    <t>Exchangeable shares - Class A, no par value (issued and outstanding: 2.7 shares and 2.8 shares, respectively); Class B, no par value (issued and outstanding: 14.8 shares and 14.8 shares, respectively)</t>
  </si>
  <si>
    <t>CONSOLIDATED BALANCE SHEETS (PARENTHETICAL) - USD ($) shares in Millions, $ in Millions</t>
  </si>
  <si>
    <t>Assets</t>
  </si>
  <si>
    <t>Trade receivables, allowance for doubtful accounts</t>
  </si>
  <si>
    <t>Current notes receivable and other receivables, allowance for doubtful accounts</t>
  </si>
  <si>
    <t>Allowance for Obsolete Inventory, Finished Goods</t>
  </si>
  <si>
    <t>Properties, accumulated depreciation</t>
  </si>
  <si>
    <t>Other intangibles, accumulated amortization</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Exchangeable shares, par value</t>
  </si>
  <si>
    <t>Exchangeable shares, issued shares</t>
  </si>
  <si>
    <t>Exchangeable shares, outstanding shares</t>
  </si>
  <si>
    <t>CONSOLIDATED STATEMENTS OF CASH FLOWS - USD ($) $ in Millions</t>
  </si>
  <si>
    <t>Statement of Cash Flows [Abstract]</t>
  </si>
  <si>
    <t>Cash flows from operating activities:</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Pension (benefit) expense</t>
  </si>
  <si>
    <t>Pension contributions paid</t>
  </si>
  <si>
    <t>Change in current assets and liabilities (net of impact of business combinations) and other:</t>
  </si>
  <si>
    <t>Receivables</t>
  </si>
  <si>
    <t>Inventories</t>
  </si>
  <si>
    <t>Payables and other current liabilities</t>
  </si>
  <si>
    <t>Other assets and other liabilities</t>
  </si>
  <si>
    <t>Net cash provided by operating activities</t>
  </si>
  <si>
    <t>Cash flows from investing activities:</t>
  </si>
  <si>
    <t>Additions to properties</t>
  </si>
  <si>
    <t>Proceeds from sales of properties and other assets</t>
  </si>
  <si>
    <t>Other</t>
  </si>
  <si>
    <t>Net cash used in investing activities</t>
  </si>
  <si>
    <t>Cash flows from financing activities:</t>
  </si>
  <si>
    <t>Exercise of stock options under equity compensation plans</t>
  </si>
  <si>
    <t>Dividends paid</t>
  </si>
  <si>
    <t>Payments on debt and borrowings</t>
  </si>
  <si>
    <t>Proceeds on debt and borrowings</t>
  </si>
  <si>
    <t>Net proceeds from (payments on) revolving credit facilities and commercial pap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CONSOLIDATED STATEMENTS OF STOCKHOLDERS' EQUITY AND NONCONTROLLING INTERESTS - USD ($) $ in Millions</t>
  </si>
  <si>
    <t>Total</t>
  </si>
  <si>
    <t>Common stock issued, Class A</t>
  </si>
  <si>
    <t>Exchangeable shares issued, Class A</t>
  </si>
  <si>
    <t>Exchangeable shares issued, Class B</t>
  </si>
  <si>
    <t>Common stock held in treasury, Class B</t>
  </si>
  <si>
    <t>Noncontrolling interest</t>
  </si>
  <si>
    <t>Balance at Dec. 31, 2016</t>
  </si>
  <si>
    <t>Increase (Decrease) in Stockholders' Equity [Roll Forward]</t>
  </si>
  <si>
    <t>Exchange of shares</t>
  </si>
  <si>
    <t>Shares issued under equity compensation plan</t>
  </si>
  <si>
    <t>Amortization of share-based compensation</t>
  </si>
  <si>
    <t>Purchase of noncontrolling Interest</t>
  </si>
  <si>
    <t>Other comprehensive income (loss), net of tax</t>
  </si>
  <si>
    <t>Distributions and dividends to noncontrolling interests</t>
  </si>
  <si>
    <t>Dividends declared and paid</t>
  </si>
  <si>
    <t>Balance at Dec. 31, 2017</t>
  </si>
  <si>
    <t>Payments to Acquire Interest in Joint Venture</t>
  </si>
  <si>
    <t>Initial Application Period Cumulative Effect Transition for Accounting Standards Update 2014-09</t>
  </si>
  <si>
    <t>Proceeds from (Payments to) Noncontrolling Interests</t>
  </si>
  <si>
    <t>Balance at Dec. 31, 2018</t>
  </si>
  <si>
    <t>Noncontrolling Interest, Decrease from Deconsolidation</t>
  </si>
  <si>
    <t>Initial Application Period Cumulative Effect Transition for Accounting Standards Update 2016-02</t>
  </si>
  <si>
    <t>Increase in retained earnings due to reclassification of stranded tax effects</t>
  </si>
  <si>
    <t>Balance at Dec. 31, 2019</t>
  </si>
  <si>
    <t>Basis of Presentation and Summary of Significant Accounting Policies</t>
  </si>
  <si>
    <t>Organization, Consolidation and Presentation of Financial Statements [Abstract]</t>
  </si>
  <si>
    <t xml:space="preserve"> Basis of Presentation and Summary of Significant Accounting Policies Unless otherwise noted in this report, any description of "we", "us" or "our" includes Molson Coors Beverage Company ("MCBC" or the "Company")(formerly known as Molson Coors Brewing Company), principally a holding company, and its operating and non-operating subsidiaries included within our reporting segments and Corporate. At December 31, 2019, our reporting segments included: MillerCoors LLC ("MillerCoors" or U.S. segment), operating in the U.S.; Molson Coors Canada ("MCC" or Canada segment), operating in Canada; Molson Coors Europe (Europe segment), operating in Bulgaria, Croatia, Czech Republic, Hungary, Montenegro, the Republic of Ireland, Romania, Serbia, the U.K. and various other European countries; and Molson Coors International ("MCI" or International segment), operating in various other countries. As further discussed below, in January 2020, we changed our management structure to two business units, our North America and Europe businesses. Accordingly, the segment reporting implications will not be reflected until the first quarter of 2020. Unless otherwise indicated, comparisons are to comparable prior periods, and 2019 , 2018 and 2017 refers to the 12 months ended December 31, 2019 , December 31, 2018 , and December 31, 2017 , respectively. Our consolidated financial statements and related disclosures reflect new accounting pronouncements adopted during the year as discussed in Note 2, "New Accounting Pronouncements." Unless otherwise indicated, information in this report is presented in USD and comparisons are to comparable prior periods. Our primary operating currencies, other than USD, include the CAD, the GBP, and our Central European operating currencies such as the EUR, CZK, HRK and RSD. Certain amounts within our consolidated statement of comprehensive income (loss) for the year ended December 31, 2017 have been adjusted to reflect presentational reclassifications. See Note 14, "Accumulated Other Comprehensive Income (Loss)" for further details. Revitalization Plan On October 28, 2019, we initiated a revitalization plan designed to allow us to invest across our portfolio to drive long-term, sustainable success.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effective January 1, 2020, we changed our management structure to two business units, our North America and Europe businesses. We began to incur charges related to these restructuring activities during the fourth quarter of 2019; however, the segment financial reporting implications will not be reflected until the first quarter of 2020. We also changed our name from Molson Coors Brewing Company to Molson Coors Beverage Company in January 2020 in order to better reflect our strategic intent to expand beyond beer and into other growth adjacencies in the beverage industry. See Note 3, "Segment Reporting," and Note 7, "Special Items" for further discussion of the impacts of this plan. Principles of Consolidation Our consolidated financial statements include our accounts and our majority-owned and controlled domestic and foreign subsidiaries, as well as certain VIEs for which we are the primary beneficiary. All intercompany account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Revenue Recognition We account for revenue in accordance with Accounting Standards Codification (“ASC”) Topic 606, Revenue from Contracts with Customers, which we adopted on January 1, 2018 using the modified retrospective transition approach. The adoption of this guidance in 2018 did not have a significant impact to our core revenue generating activities. However, it did result in the reclassification of certain cash payments to customers from marketing, general and administrative expenses to a reduction of revenue. This classification change resulted in a reduction of revenue and marketing, general and administrative expenses by approximately $60 million during 2018 versus 2017, which is presented under historical U.S. GAAP, primarily within our Canada segment. The adoption of this guidance also resulted in a change in the timing of recognition of certain promotional discounts and cash payments to customers, which shifted financial statement recognition primarily amongst quarters, however, the full-year impact was not significant to our financial results. Our net sales represent the sale of beer, malt beverages and other adjacencies,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e make cash payments to customers such as slotting or listing fees, or payments for other marketing or promotional activities. These cash payments are recorded as a reduction of revenu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arketing, general and administrative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malt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as well as certain other countries in our Europe segment,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at times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to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We have evaluated these other revenue generating activities under the disaggregation disclosure criteria outlined within the guidance and concluded that these other revenue generating activities are immaterial for separate disclosure. See Note 3,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During the twelve months ended December 31, 2019 and December 31, 2018,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No such arrangements existed during the twelve months ended December 31, 2019 or December 31, 2018 . Advance payments to customers, where legally permitted, are deferred and amortized as a reduction to revenue over the expected period of benefit and tested for recoverability as appropriate. All other costs to obtain and fulfill contracts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19 or December 31, 2018 . Separately, trade accounts receivable,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Excise Taxes Excise taxes remitted to tax authorities are government-imposed excise taxes on beer. Excise taxe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 Cost of Goods Sold 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 Marketing, General and Administrative Expenses 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integration costs of $25.0 million , $38.8 million and $70.6 million for 2019 , 2018 and 2017 , respectively. This classification also includes general and administrative costs for functions such as finance, legal, human resources and information technology, along with integration costs as noted above. These costs primarily consist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Special Items 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Interest Expense, net 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accounts payable and other 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 Other Income (Expense) Our other income (expense) classification primarily includes gains and losses associated with activities not directly related to our operations. For instance, aggregate unrealized and realized foreign exchange gains and losses resulting from remeasurement and settlement of foreign-denominated monetary assets and liabilities, as well as certain gains or losses on sales of non-operating assets and the mark-to-market activity associated with warran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Income Taxes 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other comprehensive income (loss), when we meet the criteria prescribed by U.S. GAAP. We annually distribute cash from our foreign subsidiaries’ current year earnings and record the tax impacts associated with these transactions. Any current earnings not otherwise distributed or planned to be distributed in the current year are considered permanently reinvested in our foreign operations. The aggregate of these earnings is currently a deficit for U.S. tax purposes and would not result in any material taxes, if distributed. We have no plans to dispose of foreign subsidiaries and would not expect outside basis differences in foreign subsidiaries to reverse with material tax consequences.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We account for the tax effects of global intangible low-taxed income (“GILTI”) as a component of income tax expense in the period the tax arises, to the extent applicable. Other Comprehensive Income (Loss) 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hen we do not have the expectation or intent to cash settle certain of our intercompany note receivable and note payable positions in the foreseeable future, the remeasurement of these instruments is recorded as a component of foreign currency translation adjustments within OCI. We release stranded tax effects from AOCI using either a specific identification approach or portfolio approach based on the nature of the underlying item. Earnings Per Share Basic EPS was computed using the weighted-average number of shares of common stock outstanding during the period. Diluted EPS includes the additional dilutive effect of our potentially dilutive securities, which include RSUs, DSUs, PSUs, and stock options. The dilutive effects of our potentially dilutive securities are calculated using the treasury stock method.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8, "Stockholders' Equity" for further discussion of the Class A common stock and Class B common stock and Class A exchangeable shares and Class B exchangeable shares. We have no unvested outstanding equity share awards that contain non-forfeitable rights to dividends. Cash and Cash Equivalents Cash consists of cash on hand and bank deposits. Cash equivalents represent highly liquid investments with original maturities of three months or less. Our cash deposits are maintained with multiple, reputable financial institutions. Non-cash activity includes non-cash issuances of share-based awards, as well as non-cash investing activities related to movements in our guarantee of indebtedness of certain equity method investments. We also had other non-cash activities primarily related to capital expenditures incurred but not yet paid of $214.9 million , $221.0 million and $231.7 million during 2019 , 2018 and 2017 , respectively. Additionally, the initial recognition of the warrants discussed in Note 16, “Derivative Instruments and Hedging Activities” represents a non-cash financing activity in 2018, and during 2017, we also had non-cash activities related to the acquisition of a business. Other than the activity mentioned above and the supplemental non-cash activity related to the recognition of leases discussed in Note 19, "Leases," there was no other significant non-cash activity in 2019 , 2018 and 2017 . See Note 4, "Investments," Note 13, "Share-Based Payments," Note 16, “Derivative Instruments and Hedging Activities” and Note 19, "Leases" for further discussion. Accounts Receivable and Notes Receivable 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We establish an allowance through a provision for loan losses charged against earnings and recorded in marketing, general and administrative expenses. Loan balances that are written off are recorded against the allowance as a write-off. Activity within the allowance for credit losses was immaterial for fiscal years 2019 , 2018 and 2017 . Inventories Inventories are stated at the lower of cost or net realizable value. Cost is determined by the first-in, first-out ("FIFO") method. We regularly assess the shelf-life of our inventories and reserve for those inventories when it becomes apparent the product will not be sold within our freshness specifications. Other current assets 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11.4 million and $9.2 million as of December 31, 2019 , and December 31, 2018 , respectively. Properties 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sol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Implementation costs incurred in hosting arrangements that are service contracts are currently capitalized within properties. See Note 2, "New Accounting Pronouncements" for further discussion of the changes to the accounting for implementation costs incurred in a hosting arrangement that became effective January 1, 2020. Properties held under finance lease (previously known as capital) are depreciated using the straight-line method over the estimated useful life or the lease term, whichever is shorter, and the related depreciation is included in depreciation expense. Finance lease assets for which ownership is transferred at the end of the lease, or there is a purchase option that we are reasonably certain to exercise, are amortized over the useful life that would be assigned if the asset were owned.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completion of our 2019 impairment testing, the operations in each of the specific regions within our U.S., Canada, Europe and International segments are considered components based on the availability of discrete financial information and the regular </t>
  </si>
  <si>
    <t>New Accounting Pronouncements</t>
  </si>
  <si>
    <t>New Accounting Pronouncements and Changes in Accounting Principles [Abstract]</t>
  </si>
  <si>
    <t>New Accounting Pronouncements Adoption of New Accounting Pronouncements Leases In February 2016, the FASB issued authoritative guidance intended to increase transparency and comparability among organizations by requiring the recognition of lease assets and liabilities on the balance sheet and disclosure of key information about leasing arrangements. We adopted this guidance and all related amendments applying the modified retrospective transition approach to all lease arrangements as of the effective date of adoption, January 1, 2019. As permitted under the guidance, financial statements for reporting periods beginning after January 1, 2019 are presented under the new guidance, while prior period amounts have not been adjusted and continue to be reported and disclosed in accordance with historical accounting guidance. Additionally, for existing leases as of the effective date, we have elected the package of practical expedients available at transition to not reassess the historical lease determination, lease classification and initial direct costs. For operating leases, the adoption of the new guidance resulted in the recognition of right-of-use assets of approximately $154 million and aggregate current and non-current lease liabilities of approximately $164 million as of January 1, 2019, including immaterial reclassifications of prepaid and deferred rent balances into right-of-use assets. Separately, as a result of the cumulative impact of adopting the new guidance, we recorded a net increase to opening retained earnings of approximately $32 million as of January 1, 2019 with the offsetting impact within other assets, related to our share of the accelerated recognition of deferred gains on non-qualifying and other sale-leaseback transactions by an equity method investment within our Canada segment. Additionally, while our accounting for finance leases remains unchanged at adoption, we have prospectively changed the presentation of finance lease liabilities within the consolidated balance sheets to be presented within current portion of long-term debt and short-term borrowings, and long-term debt, as appropriate. As of January 1, 2019,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The adoption of this guidance had no impact to our cash flows from operating, investing, or financing activities. See Note 1, “Basis of Presentation and Summary of Significant Accounting Policies” and Note 19, "Leases" for additional discussion on our leasing arrangements. Accumulated Other Comprehensive Income (Loss) In February 2018, the FASB issued authoritative guidance intended to improve the usefulness of financial information related to the enactment of the 2017 Tax Act. This guidance provides an option to reclassify from AOCI to retained earnings the stranded tax effects resulting from the change in the U.S. federal corporate income tax rate as a result of the 2017 Tax Act. We adopted this guidance as of January 1, 2019 and elected to reclassify stranded tax effects related to the 2017 Tax Act, resulting in an approximate $75 million increase to retained earnings in the period of adoption. New Accounting Pronouncements Not Yet Adopted In June 2016, the FASB issued authoritative guidance that changes the impairment model used to measure credit losses for most financial instruments. The new guidance replaces the existing incurred credit loss model, and requires the application of a forward-looking expected credit loss model, which will generally result in earlier recognition of allowances for credit losses for financial instruments that are in scope of the new guidance, including trade receivables. This guidance is effective for annual periods beginning after December 15, 2019, including interim periods within those annual periods. We are currently evaluating the potential impact of this guidance and do not expect it will have a material impact on our financial stat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e will adopt this guidance prospectively in the first quarter of 2020 and are currently evaluating the impact on our financial position, results of operations and statement of cash flows. The adoption of this guidance will result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In December 2019, the FASB issued authoritative guidance intended to simplify the accounting for income taxes. This guidance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currently evaluating the potential impact of this guidance and do not expect it will have a material impact on our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On October 28, 2019,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effective January 1, 2020, we changed our management structure to two business units, our North America and Europe businesses. Accordingly, the segment financial reporting implications will not be reflected until the first quarter of 2020. Reporting Segments as of December 31, 2019 United States The U.S. segment consists of our production, marketing and sales of our brands and other owned and licensed brands in the U.S. We also have an agreement to brew, package and ship products for Pabst Brewing Company, LLC. Additionally, the U.S. segment produces beer for export to our Canada and International segments. Canada The Canada segment consists of our production, marketing and sales of our brands and other owned and licensed brands in Canada. The Canada segment also includes BRI, our joint venture arrangement related to the distribution and retail sale of beer in Ontario, and BDL, our joint venture arrangement related to the distribution of beer in the western provinces. Both BRI and BDL are accounted for as equity method investments. We have an agreement with Heineken N.V. ("Heineken") that grants us the right to import, market, distribute and sell certain Heineken products in Canada. We also contract brew and package certain Labatt brands for the U.S. market. Europe The Europe segment consists of our production, marketing and sales of our brands as well as a number of smaller regional brands in the U.K., the Republic of Ireland and Central Europe. Additionally, European markets including Sweden, Spain, Germany, Ukraine and Russia are reported within our Europe segment. Our European business also has licensing agreements and distribution agreements with various other brewers. A portion of the operating results of the international Miller brand portfolio are reported in the Europe segment. International The objective of the International segment is to grow and expand our business and brand portfolio in new and existing markets, including emerging markets, outside the U.S., Canada, and Europe segments. The International segment includes operations in Latin America, Asia Pacific and Africa. International operates through a combination of export and license arrangements, in addition to our India business that produces, markets and sells our products and our Japan business that imports, markets and sells our and certain other third-party products. Corporate Corporate is not a reportable segment and primarily includes interest and certain other general and administrative costs that are not allocated to any of the operating segments as well as the results of our water resources and energy operations in Colorado and the unrealized changes in fair value on our commodity swaps not designated in hedging relationships recorded within cost of goods sold, which are later reclassified when realized to the segment in which the underlying exposure resides. The majority of these corporate costs relate to worldwide administrative functions, such as corporate affairs, legal, human resources, information technology, finance, internal audit, insurance, ethics and compliance, risk management, global growth, supply chain and commercial initiatives. Additionally, only the service cost component of net periodic pension and OPEB cost is reported within each operating segment, and all other components are reported within the Corporate segment. Summarized Financial Information No single customer accounted for more than 10% of our consolidated sales in 2019 , 2018 or 2017 . Consolidated net sales represent sales to third-party external customers less excise taxes. Inter-segment transactions impacting net sales revenues and income (loss) before income taxes eliminate in consolidation and, for fiscal year 2019 are U.S. segment sales of $94.2 million to our International segment and $17.5 million to our Canada segment, as well as approximately $12 million of Canada inter-segment sales to the U.S. The following tables represent consolidated net sales, interest expense, interest income and reconciliations of amounts shown as income (loss) before income taxes to income (loss) attributable to MCBC. Income (loss) before income taxes includes the impact of special items; refer to Note 7, "Special Items" for further discussion. Additionally, integration costs of $25.0 million , $38.8 million and $70.6 million for 2019 , 2018 and 2017 , respectively, were recorded within marketing, general and administrative expenses, primarily within the Corporate segment. Year ended December 31, 2019 U.S. Canada (1) Europe International (2) Corporate (3) Inter-segment net sales eliminations Consolidated (In millions) Net sales $ 7,241.3 $ 1,307.4 $ 1,928.7 $ 225.3 $ 0.8 $ (124.1 ) $ 10,579.4 Interest expense 3.0 (0.2 ) (6.2 ) — (277.5 ) — (280.9 ) Interest income — — 0.5 — 7.7 — 8.2 Income (loss) before income taxes $ 1,301.8 $ (508.7 ) $ 160.1 $ (7.7 ) $ (465.6 ) $ — $ 479.9 Income tax benefit (expense) (233.7 ) Net income (loss) 246.2 Net (income) loss attributable to noncontrolling interests (4.5 ) Net income (loss) attributable to MCBC $ 241.7 (1) During the third quarter of 2019, we recorded a goodwill impairment loss to our Canada reporting unit of $668.3 million , which was recorded as a special item. See Note 10, "Goodwill and Intangible Assets" for further discussion. During the second quarter of 2019, we completed the sale of our existing Montreal brewery for $96.2 million (CAD 126 million ), resulting in a $61.3 million gain, which was recorded as a special item. Also, during 2019 and 2018, we recorded unrealized mark-to-market losses of approximately $18 million and $24 million , respectively, on the HEXO Corp. ("HEXO") warrants received in connection with the formation of the Truss LP ("Truss") joint venture. (2) During the third quarter of 2019, we recorded an aggregate goodwill and definite-lived intangible asset impairment loss related to our India reporting unit of $12.2 million , which was recorded as a special item. See Note 10, "Goodwill and Intangible Assets" for further discussion. (3) Related to the unrealized mark-to-market valuation on our commodity hedge positions, we recorded unrealized losses of $0.8 million for the year ended December 31, 2019 compared to unrealized losses of $166.2 million for the year ended December 31, 2018. Year ended December 31, 2018 U.S. Canada Europe International Corporate (1) Inter-segment net sales eliminations Consolidated (In millions) Net sales $ 7,259.9 $ 1,392.1 $ 2,002.6 $ 250.1 $ 0.8 $ (135.9 ) $ 10,769.6 Interest expense 8.8 — (5.6 ) — (309.4 ) — (306.2 ) Interest income — — 0.5 — 7.5 — 8.0 Income (loss) before income taxes $ 1,320.7 $ 157.0 $ 186.4 $ (2.7 ) $ (301.6 ) $ — $ 1,359.8 Income tax benefit (expense) (225.2 ) Net income (loss) 1,134.6 Net (income) loss attributable to noncontrolling interests (18.1 ) Net income (loss) attributable to MCBC $ 1,116.5 (1) During the first quarter of 2018, we recorded a gain of $328.0 million related to the Adjustment Amount as defined and further discussed in Note 7, "Special Items." Additionally, related to the unrealized mark-to-market valuation on our commodity hedge positions, we recorded unrealized losses of $166.2 million for the year ended December 31, 2018 compared to unrealized gains of $123.3 million for the year ended December 31, 2017. Year ended December 31, 2017 U.S. Canada Europe (1) International Corporate (2) Inter-segment net sales eliminations Consolidated (In millions) Net sales $ 7,505.7 $ 1,458.0 $ 1,940.7 $ 264.0 $ 0.9 $ (166.5 ) $ 11,002.8 Interest expense 13.1 — — — (362.4 ) — (349.3 ) Interest income — — 3.6 — 2.4 — 6.0 Income (loss) before income taxes $ 1,394.2 $ 210.2 $ 234.9 $ (19.7 ) $ (436.4 ) $ — $ 1,383.2 Income tax benefit (expense) 204.6 Net income (loss) 1,587.8 Net (income) loss attributable to noncontrolling interests (22.2 ) Net income (loss) attributable to MCBC $ 1,565.6 (1) During the first quarter of 2017, we released an indirect tax loss contingency, which was initially recorded in the fourth quarter of 2016, for a benefit of approximately $50 million . See Note 18, "Commitments and Contingencies" for details. (2) Related to the unrealized mark-to-market valuation on our commodity hedge positions, we recorded unrealized gains of $123.3 million for the twelve months ended December 31, 2017. The following table presents total assets and select cash flow information by segment: Assets Depreciation and amortization Capital expenditures As of December 31, For the years ended December 31, For the years ended December 31, 2019 2018 2019 2018 2017 2019 2018 2017 (In millions) U.S. $ 18,814.1 $ 19,057.1 $ 527.4 $ 514.0 $ 485.7 $ 239.5 $ 322.0 $ 351.5 Canada 4,195.3 4,640.5 137.1 141.9 131.2 194.8 165.3 99.9 Europe 5,413.8 5,430.0 180.1 188.0 182.3 138.3 150.0 131.6 International 265.9 274.1 11.0 9.9 9.6 11.5 3.1 2.3 Corporate 170.7 708.1 3.4 3.7 4.0 9.7 11.3 14.3 Consolidated $ 28,859.8 $ 30,109.8 $ 859.0 $ 857.5 $ 812.8 $ 593.8 $ 651.7 $ 599.6 The following table presents net sales by geography, based on the location of the customer: For the years ended December 31, 2019 December 31, 2018 December 31, 2017 (In millions) Net sales to unaffiliated customers: United States and its territories $ 7,244.9 $ 7,272.1 $ 7,493.6 Canada 1,231.3 1,298.2 1,358.4 United Kingdom 1,119.1 1,184.6 1,172.8 Other foreign countries (1) 984.1 1,014.7 978.0 Consolidated net sales $ 10,579.4 $ 10,769.6 $ 11,002.8 (1) Reflects net sales from the individual countries within our Central European operations (included in our Europe segment), as well as our International segment, for which no individual country has total net sales exceeding 10% of the total consolidated net sales. The following table presents net properties by geographic location: As of December 31, 2019 December 31, 2018 (In millions) Net properties: United States and its territories $ 2,760.2 $ 2,943.0 Canada 831.9 719.7 United Kingdom 406.5 396.5 Other foreign countries (1) 547.9 549.1 Consolidated net properties $ 4,546.5 $ 4,608.3 (1) Reflects net properties within the individual countries included in our Central European operations (included in our Europe segment), as well as our International segment, for which no individual country has total net properties exceeding 10%</t>
  </si>
  <si>
    <t>Investments</t>
  </si>
  <si>
    <t>Equity Method Investments and Joint Ventures [Abstract]</t>
  </si>
  <si>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December 31, 2019 or December 31, 2018 . We have not provided any financial support to any of our VIEs during 2019 that we were not previously contractually obligated to provide. Amounts due to and due from our equity method investments are recorded as affiliate accounts payable and affiliate accounts receivable.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Our unconsolidated VIEs are BRI and BDL, as well as other immaterial investments. Both BRI and BDL have outstanding third-party debt which is guaranteed by their respective shareholders. As a result, we have a guarantee liability of $37.7 million and $35.9 million recorded as of December 31, 2019 and December 31, 2018 , respectively, which is presented within accounts payable and other current liabilities on the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consolidated balance sheets. The resulting change in our equity method investments during the year due to movements in the guarantee represents a non-cash investing activity. Equity Method Investments Brewers' Retail Inc. BRI is a beer distribution and retail network for the Ontario region of Canada, with majority of the ownership residing with MCC, Labatt Breweries of Canada LP (a subsidiary of ABI) and Sleeman Breweries Ltd. (a subsidiary of Sapporo International). BRI charges its owners administrative fees that are designed so the entity operates on a cash neutral basis. This administrative fee is based on costs incurred, net of other revenues earned, and is allocated in accordance with the operating agreement to its owners based on volume of products. Contractual provisions cause participation in governance and other interests to fluctuate based on this calculated market share requiring frequent primary beneficiary evaluations. However, based on the existing structure, control is shared, and remains shared through such changes, and therefore we do not anticipate becoming the primary beneficiary in the foreseeable future. We consider BRI an affiliate. See "Affiliate Transactions" section below summarizing our transactions and balances with affiliates, including BRI. We have an obligation to proportionately fund BRI's operations. As a result of this obligation, we continue to record our proportional share of BRI's net income or loss and OCI activity, including when we have a negative equity method balance. As of December 31, 2019 and December 31, 2018 , we had a positive equity method investment balance of $27.2 million and $13.8 million , respectively. The increase to our net investment balance from prior year was primarily related to our share of the accelerated recognition of deferred gains on BRI's non-qualifying and other sale-leaseback transactions upon the adoption of the new lease accounting standard as of January 1, 2019, as discussed in Note 2, "New Accounting Pronouncements." This increase was partially offset by our share of BRI's net loss during the year as well as an increase to BRI's employee retirement plan obligations (resulting from the annual actuarial valuation) unfavorably impacting the net assets of BRI. See "Affiliate Transactions" below for BRI affiliate transactions including administrative fees charged to MCBC under the agreement with BRI which are recorded in cost of goods sold, as well as for BRI affiliate due to and due from balances as of December 31, 2019 and December 31, 2018 , respectively, related to trade receivables and payables for sales to external customers and costs incurred by BRI offset by administrative fees charged and paid by MCBC (which may be in a payable or receivable position depending on the amount under or over charged). Brewers' Distributor Ltd. BDL is a distribution operation owned by MCC and Labatt Breweries of Canada LP (a subsidiary of ABI) that, pursuant to an operating agreement, acts as an agent for the distribution of their products in the western provinces of Canada. The two owners share 50% - 50% voting control of this business. We consider BDL an affiliate. See "Affiliate Transactions" section below summarizing our transactions and balances with affiliates, including BDL. 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Our investment in BDL was $30.0 million as of both December 31, 2019 and December 31, 2018 . See "Affiliate Transactions" section below for BDL affiliate transactions including administrative fees charged to MCBC under the agreement with BDL which are recorded in cost of goods sold, as well as for BDL affiliate due to and due from balances as of December 31, 2019 and December 31, 2018 , respectively, related to trade receivables and payables for sales to external customers and costs incurred by BDL offset by administrative fees charged and paid by MCBC (which may be in a payable or receivable position depending on the amount under or over charged). Other We have certain other immaterial equity investments we enter into from time to time that align with our organizational strategies and growth initiatives. Our equity method investments are not considered significant for disclosure of financial information on either an individual or aggregated basis and there were no significant undistributed earnings as of December 31, 2019 or December 31, 2018 , for any of these companies. Affiliate Transactions All transactions with our equity method investments are considered related party transactions and recorded within our affiliate accounts. The following table summarizes transactions with affiliates: For the years ended December 31, 2019 December 31, 2018 December 31, 2017 (In millions) Administrative fees, net charged from BRI $ 96.8 $ 94.0 $ 93.5 Administrative fees, net charged from BDL $ 35.7 $ 40.2 $ 37.3 Amounts due to and due from affiliates as of December 31, 2019 and December 31, 2018 , respectively, are as follows: Amounts due from affiliates Amounts due to affiliates December 31, 2019 December 31, 2018 December 31, 2019 December 31, 2018 (In millions) BRI $ 4.6 $ 7.7 $ — $ — BDL 4.0 0.7 — — Other 0.3 — — 0.1 Total $ 8.9 $ 8.4 $ — $ 0.1 Consolidated VIEs Rocky Mountain Metal Container RMMC, a Colorado limited liability company, is a joint venture with Ball Corporation in which we hold a 50% interest. Our U.S. business has a can and end supply agreement with RMMC. Under this agreement, we purchase substantially all of the output of RMMC. RMMC manufactures cans and ends at our facilities, which RMMC is operating under a use and license agreement. As RMMC is a limited liability company (“LLC”), the tax consequences flow to the joint venture partners. Rocky Mountain Bottle Company RMBC, a Colorado limited liability company, is a joint venture with Owens-Brockway Glass Container, Inc. in which we hold a 50% interest. Our U.S. business has a supply agreement with RMBC under which we agree to purchase output approximating the agreed upon annual plant capacity of RMBC. RMBC manufactures bottles at our facilities, which RMBC is operating under a lease agreement. As RMBC is an LLC, the tax consequences flow to the joint venture partners. Cobra U.K. We hold a 50.1% interest in Cobra U.K., which owns the worldwide rights to the Cobra beer brand (with the exception of the Indian sub-continent, owned by Cobra India). The noncontrolling interest is held by the founder of the Cobra beer brand. We consolidate the results and financial position of Cobra U.K., and it is reported within our Europe operating segment. Truss On October 4, 2018 , a wholly-owned subsidiary within our Canadian business completed the formation of Truss LP, an independent Canadian joint venture with HEXO to pursue opportunities to develop, produce and market non-alcoholic, cannabis-infused beverages in Canada. Truss is structured as a standalone start-up company with its own board of directors and an independent management team. We maintain a 57.5% controlling interest in Truss, which is a VIE that is consolidated. In connection with the formation of Truss, HEXO also issued warrants to our Canadian subsidiary, which are further discussed in Note 16, "Derivative Instruments and Hedging Activities." Truss also subleases the location of its production facility in Belleville, Ontario from HEXO. The following summarizes the assets and liabilities of our consolidated VIEs (including noncontrolling interests): As of December 31, 2019 December 31, 2018 Total Assets Total Liabilities Total Assets Total Liabilities (In millions) RMMC/RMBC $ 207.4 $ 17.9 $ 189.8 $ 35.0 Other $ 65.3 $ 20.8 $ 31.0 $ 5.1 Grolsch Deconsolidation In September 2019, we received termination notices of our Grolsch U.K. Ltd. ("Grolsch") joint venture arrangement, as well as the related brewing and distribution agreements for the Grolsch brands in the U.K. and Ireland. In November 2019, we mutually agreed with Asahi that the agreements would terminate with immediate effect and that we would receive a payment in November 2019. As a result, the Grolsch joint venture ceased all operations, including the production, marketing and sale of the Grolsch brands in these markets, in the third quarter of 2019. Upon notice of termination in the third quarter of 2019, we reassessed our status as the primary beneficiary of the joint venture and concluded that we were no longer able to exert control over the operations or direction of the joint venture or otherwise influence the activities that most significantly impact the economics of the entity. Therefore, we deconsolidated the joint venture and recorded an immaterial loss on deconsolidation as a special item during the third quarter of 2019. The aggregate loss related to the termination of the Grolsch business, resulting from the loss upon deconsolidation and the impairment losses on the related definite-lived intangible assets in the third quarter of 2019, along with the payment we received and recorded in the fourth quarter of 2019, is $0.5 million</t>
  </si>
  <si>
    <t>Other Income and Expense</t>
  </si>
  <si>
    <t>Other Income and Expenses [Abstract]</t>
  </si>
  <si>
    <t>Our other income (expense) classification primarily includes gains and losses associated with activities not directly related to our operations. For instance, aggregate unrealized and realized foreign exchange gains and losses resulting from remeasurement and settlement of foreign-denominated monetary assets and liabilities, as well as certain gains or losses on sales of non-operating assets and the mark-to-market activity associated with warrants are classified in this line item. These gains and losses are reported in the operating segment in which they occur; however, foreign exchange gains and losses on intercompany balances related to financing and other treasury-related activiti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For the years ended December 31, 2019 December 31, 2018 December 31, 2017 (In millions) Gain on sale of non-operating asset $ — $ 11.7 $ — Gain (loss) from other foreign exchange and derivative activity, net (20.4 ) (31.9 ) (8.0 ) Other, net (1) 5.7 8.2 9.4 Other income (expense), net $ (14.7 ) $ (12.0 ) $ 1.4 (1) During 2019, we received a payment and recorded a gain of CAD 2.0 million , or $1.5 million , resulting from a purchase price agreement related to the historical sale of Molson Inc.'s ownership interest in the Montreal Canadiens, which is considered an affiliate of MCBC. During 2018, we recorded a non-cash gain of CAD 5.8 million , or $4.3 million , resulting from the release of our guarantee of the Montreal Canadiens' obligations under a ground lease for the Bell Centre Arena as a result of an independent transaction by the Montreal Canadiens with the lessor. During 2017, we received payment and recorded a gain of CAD 10.9 million , or $8.3 million</t>
  </si>
  <si>
    <t>Income Tax</t>
  </si>
  <si>
    <t>Income Tax Disclosure [Abstract]</t>
  </si>
  <si>
    <t xml:space="preserve"> Income Tax Our income (loss) before income taxes on which the provision for income taxes was computed is as follows: For the years ended December 31, 2019 December 31, 2018 December 31, 2017 (In millions) Domestic $ 1,136.1 $ 1,320.4 $ 1,488.3 Foreign (656.2 ) 39.4 (105.1 ) Total $ 479.9 $ 1,359.8 $ 1,383.2 Income tax expense (benefit) includes the following current and deferred provisions: For the years ended December 31, 2019 December 31, 2018 December 31, 2017 (In millions) Current: Federal $ 69.1 $ (22.9 ) $ (177.1 ) State 9.4 (4.7 ) 4.7 Foreign 46.7 38.7 36.5 Total current tax expense (benefit) $ 125.2 $ 11.1 $ (135.9 ) Deferred: Federal $ 128.3 $ 232.2 $ (79.5 ) State 22.2 31.2 33.5 Foreign (42.0 ) (49.3 ) (22.7 ) Total deferred tax expense (benefit) $ 108.5 $ 214.1 $ (68.7 ) Total income tax expense (benefit) $ 233.7 $ 225.2 $ (204.6 ) The increase in income tax expense for 2018 versus 2017 was primarily driven by net deferred tax benefit of approximately $567 million recognized in 2017 resulting from the impacts of the 2017 Tax Act, partially offset by the impact of the reduction of the U.S. federal corporate income tax rate from 35% to 21% in 2018. Our effective tax rate varies from the U.S. federal statutory income tax rate as follows: For the years ended December 31, 2019 December 31, 2018 December 31, 2017 Statutory Federal income tax rate 21.0 % 21.0 % 35.0 % State income taxes, net of federal benefits 3.4 % 1.4 % 2.2 % Effect of foreign tax rates and tax planning (21.2 )% (8.1 )% (16.5 )% Effect of U.S. tax reform — % 0.2 % (41.0 )% Effect of unrecognized tax benefits 3.7 % 0.8 % (0.3 )% Change in valuation allowance 6.0 % 0.7 % 3.6 % Goodwill impairment 36.5 % — % — % Other, net (0.7 )% 0.6 % 2.2 % Effective tax rate 48.7 % 16.6 % (14.8 )% The increase in the effective income tax rate for 2019 versus 2018 is primarily driven by the $668.3 million impairment loss attributable to nondeductible goodwill of our Canada reporting unit, increased valuation allowances, the recognition of other one-time tax expenses in 2019, as well as cycling one-time tax benefits in 2018. The increase in the effective income tax rate for 2018 versus 2017 was primarily driven by the one-time impacts of the 2017 Tax Act recognized when enacted in 2017, most notably the remeasurement of our deferred taxes from the reduction in the U.S. statutory federal corporate income tax rate. Additionally, our foreign businesses operate in jurisdictions with statutory income tax rates that differ from the U.S. Federal statutory rate. Specifically, the statutory income tax rates in the countries in Europe in which we operate range from 9% to 25% , and Canada has a statutory income tax rate of approximately 26% . Separately, since 2018, the U.S. Department of Treasury has continued to issue proposed, temporary and final regulations to implement provisions of the 2017 Tax Act. We have continued to monitor these and while temporary and final regulations have not yet resulted in material adverse impacts to us, there are certain proposed regulations, which are not yet considered law, that if finalized as proposed, could result in a material adverse impact on our consolidated financial statements. Specifically, if certain of the proposed regulations are finalized as proposed with full retroactive application to January 1, 2018, then we would be required to recognize estimated income tax expense of approximately $100 million to $200 million upon enactment related to the proposed retroactive period through December 31, 2019, for fiscal years 2018 and 2019. This estimated range contains significant uncertainty and could be impacted by various factors, including any differences between the proposed and ultimately finalized regulations. As of December 31, 2019 December 31, 2018 (In millions) Non-current deferred tax assets: Compensation-related obligations $ 54.8 $ 55.8 Pension and postretirement benefits 115.9 121.4 Foreign exchange gain/loss 1.8 — Derivative instruments 41.8 8.9 Tax credit carryforwards 41.1 54.5 Tax loss carryforwards 267.1 1,201.8 Accrued liabilities and other 48.3 76.2 Valuation allowance (73.8 ) (1,040.0 ) Total non-current deferred tax assets $ 497.0 $ 478.6 Non-current deferred tax liabilities: Fixed assets 353.7 345.8 Partnerships and investments 18.8 17.0 Foreign exchange gain/loss — 3.0 Intangible assets 2,279.9 2,167.1 Total non-current deferred tax liabilities $ 2,652.4 $ 2,532.9 Net non-current deferred tax assets — — Net non-current deferred tax liabilities $ 2,155.4 $ 2,054.3 The overall increase in net deferred tax liabilities of $101.1 million in 2019 is primarily attributable to the amortization of goodwill and indefinite-lived intangible assets resulting from the Acquisition for U.S. tax purposes. Additionally, our deferred tax balances are also impacted by foreign exchange rates, as a significant amount of our deferred tax assets and liabilities are in foreign jurisdiction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20 and 2039 of $63.2 million and $76.7 million as of December 31, 2019 and December 31, 2018 , respectively. We have foreign tax loss carryforwards that expire between 2020 and 2039 of $233.8 million and $195.0 million as of December 31, 2019 and December 31, 2018 , respectively. We have foreign tax loss carryforwards that do not expire of $11.2 million and $984.6 million as of December 31, 2019 and December 31, 2018 , respectively. The significant year over year decrease in our deferred tax valuation allowances as well as our tax loss carryforwards that do not expire is attributable to the liquidation of certain European entities, resulting in the write-off of their loss carryforwards and associated full valuation allowances. As a result, these write-offs did not have an impact to the consolidated statement of operations, balance sheet and statement of cash flows. As of December 31, 2019 December 31, 2018 (In millions) Domestic net non-current deferred tax liabilities $ 1,488.5 $ 1,353.2 Foreign net non-current deferred tax assets 34.8 26.8 Foreign net non-current deferred tax liabilities 701.7 727.9 Net non-current deferred tax liabilities $ 2,155.4 $ 2,054.3 The 2019 and 2018 amounts above exclude $68.4 million and $47.8 million , respectively, of unrecognized tax benefits that have been recorded as a reduction of non-current deferred tax assets, which is presented within non-current deferred tax liabilities due to jurisdictional netting on the consolidated balance sheets. A reconciliation of the beginning and ending amounts of unrecognized tax benefits, excluding interest and penalties, is as follows: For the years ended December 31, 2019 December 31, 2018 December 31, 2017 (In millions) Balance at beginning of year $ 51.6 $ 41.9 $ 39.7 Additions for tax positions related to the current year 18.1 22.3 13.5 Additions for tax positions of prior years — 0.7 13.6 Reductions for tax positions of prior years — (8.4 ) — Settlements — — (12.8 ) Release due to statute expirations (0.8 ) (1.6 ) (14.6 ) Foreign currency adjustment 3.5 (3.3 ) 2.5 Balance at end of year $ 72.4 $ 51.6 $ 41.9 Our remaining unrecognized tax benefits as of December 31, 2019 , relate to tax years that are currently open to examination. Annual tax provisions include amounts considered sufficient to pay assessments that may result from examination of prior year tax returns; however, the amount ultimately paid upon resolution of issues may differ materially from the amount accrued. During 2020 , we anticipate that an immaterial amount of unrecognized tax benefits will be released due to closings of statutes of limitations. For the years ended December 31, 2019 December 31, 2018 December 31, 2017 (In millions) Reconciliation of unrecognized tax benefits balance Estimated interest and penalties $ 2.9 $ 2.3 $ 2.1 Unrecognized tax positions 72.4 51.6 41.9 Total unrecognized tax benefits $ 75.3 $ 53.9 $ 44.0 Presented net against non-current deferred tax assets $ 68.4 $ 47.8 $ 37.9 Current (included in accounts payable and other current liabilities) — — — Non-current (included within other liabilities) 6.9 6.1 6.1 Total unrecognized tax benefits $ 75.3 $ 53.9 $ 44.0 Amount of unrecognized tax benefits that would impact the effective tax rate, if recognized (1) $ 72.4 $ 51.6 $ 41.9 (1) Amounts exclude the potential effects of valuation allowances, which may fully or partially offset the impact to the effective tax rate. We file income tax returns in most of the federal, state and provincial jurisdictions in the U.S., Canada and various countries in Europe. Tax years through 2013 are closed in the U.S. In Canada, tax years through the year ended 2014 are closed or have been effectively settled through examination except for issues relating to intercompany cross-border transactions. The statute of limitations for intercompany cross-border transactions is closed through tax year 2011. Tax years through 2013 are closed for most countries in European jurisdictions with statutes of limitations varying from 3 to 7 years. We annually distribute cash from our foreign subsidiaries’ current year earnings and record the tax impacts associated with these transactions. Any current earnings not otherwise distributed or planned to be distributed in the current year are considered permanently reinvested in our foreign operations. The aggregate of these earnings is currently a deficit for U.S. tax purposes and would not result in any material taxes, if distributed. We have no plans to dispose of foreign subsidiaries and would not expect outside basis differences in foreign subsidiaries to reverse with material tax consequences.</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For the years ended December 31, 2019 December 31, 2018 December 31, 2017 (In millions) Employee-related charges Restructuring $ 52.4 $ 34.7 $ 2.6 Impairments or asset abandonment charges U.S. - Asset abandonment (1) 15.8 8.2 14.5 Canada - Goodwill impairment (2) 668.3 — — Canada - Asset abandonment (3) 23.0 24.5 14.4 Europe - Asset abandonment (4) 1.2 3.8 9.5 International - Goodwill and intangible asset impairment (2) 12.2 — — Corporate 3.4 — — Termination fees and other (gains) losses U.S. - Gain on sale of asset (7.5 ) — — Canada - Gain on sale of brewery (3) (61.3 ) — — Europe - Deconsolidation of VIE 0.5 — — Europe - Gain on sale of asset (4) — — (4.6 ) International (5) 0.8 7.1 — Purchase price adjustment settlement gain (6) — (328.0 ) — Total Special items, net $ 708.8 $ (249.7 ) $ 36.4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Pursuant to the agreement, Pabst will have 120 days from receipt of the notice of the Irwindale brewery closure from MillerCoors to exercise the option to purchase the Irwindale brewery. If Pabst exercises its option to purchase the Irwindale brewery, the agreement provides (i) the purchase price will be $150 million , subject to adjustment as further specified in the agreement, (ii) the closing will be within six months from Pabst’s exercise of the option, but no earlier than September 1, 2020 and no later than December 31, 2020, subject to the satisfaction of certain customary closing conditions, (iii) for the treatment and allocation of certain liabilities related to the operation of the Irwindale brewery prior to closing, and (iv) for customary representations and warranties and certain post-closing restrictions on Pabst regarding the operations and disposal of the Irwindale brewery. In conjunction with the agreement, MillerCoors and Pabst also executed mutual releases of claims related to their ongoing litigation and agreed to dismiss the litigation with prejudice. Charges for 2019 consist primarily of accelerated depreciation in excess of normal depreciation and other closure costs, and we will continue to incur special charges during each reporting period through the planned closure of the brewery in September 2020. Total special charges associated with the planned closure are expected to be approximately $150 million to $175 million , consisting primarily of accelerated depreciation charges. However, this estimated range contains significant uncertainty, and actual results could differ materially from these estimates due to uncertainty regarding the ultimate net cost associated with the disposition of assets, restructuring charges, as well as the overall outcome of the Pabst purchase option, which if exercised, could significantly impact these estimates. Charges for 2018 consist primarily of accelerated depreciation in excess of normal depreciation related to the closure of the Colfax, California cidery, which was completed during the first quarter of 2019, as well as other costs associated with the previously closed Eden, North Carolina brewery, including net charges associated with the sale of the Eden real property. Charges for 2017 also relate to the Eden brewery closure. (2) During the third quarter of 2019, we recorded goodwill impairment losses within our Canada and India reporting units of $668.3 million and $6.1 million , respectively. We also recorded impairment losses related to definite-lived intangible assets in India of $6.1 million . See Note 10, "Goodwill and Intangible Assets" for further discussion. (3) During 2019 , 2018 and 2017 ,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7 million , through final closure of the Montreal brewery. However, due to the uncertainty inherent in our estimates, these estimated future accelerated depreciation charges as well as the timing of the brewery closure are subject to change. Additionally, during the second quarter of 2019, we completed the sale of the existing Montreal brewery property for $96.2 million (CAD 126 million ), and recognized a gain of $61.3 million . See Note 19, "Leases" for further discussion. (4) As a result of our continued strategic review of our European supply chain network, during 2019, 2018 and 2017, we incurred charges consisting primarily of accelerated depreciation in excess of normal depreciation related to the closure of our Burton South brewery and other associated closure costs. The Burton South Brewery closed during the first quarter of 2018. Additionally, as part of this review, related to the closures of our Plovdiv brewery in Bulgaria and Alton brewery in the U.K., during 2018 and 2017, we recorded asset abandonment related special charges. Separately, during 2017 we completed the sale of land related to our previously closed Plovdiv brewery and received net cash proceeds of $8.2 million and recognized a gain of $4.6 million . (5) Represents charges related to the exit of our China business in 2018, consisting primarily of the reclassification of the associated cumulative foreign currency translation adjustment from AOCI upon substantial liquidation in the fourth quarter of 2018. See Note 14, "Accumulated Other Comprehensive Income (Loss)" for further details. (6) During the first quarter of 2018, we received $330.0 million from ABI, of which $328.0 million constituted a purchase price adjustment (the "Adjustment Amount"), related to the Miller International Business which was acquired in our acquisition of the remaining portion of MillerCoors which occurred on October 11, 2016. As this settlement occurred following the finalization of purchase accounting, we recorded the settlement proceeds related to the Adjustment Amount as a gain within special items, net in our consolidated statement of operations in our Corporate segment and within cash provided by operating activities in our consolidated statement of cash flows for the year ended December 31, 2018. Restructuring Activities On October 28, 2019,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certain impacted employees have been extended an opportunity to continue their employment with the company in the new organization and locations and, for those not continuing with the company, certain of such employees have been asked to provide transition assistance and offered severance and retention packages in connection with their termination of service. The company expects the costs associated with the restructuring to be substantially recognized by the end of fiscal year 2021. After taking into account all changes in each of the business units, including Europe, the plan is expected to reduce employment levels, in aggregate, by approximately 500 to 600 employees globally. In connection with these consolidation activities and related organizational and personnel changes, we currently expect to incur certain cash and non-cash restructuring charges related to employee relocation, severance, retention and transition costs, non-cash asset related costs, lease exit costs in connection with our office lease in Denver, Colorado, and other transition activities estimated in the range of approximately $120 million to $180 million in the aggregate, the majority of which will be cash charges that we began recognizing in the fourth quarter of 2019, and will be further spread through the balance of fiscal years 2020 and 2021. In 2019, we recognized aggregate impairment losses of $2.1 million related to the closure of the Denver, Colorado office facility, including a $1.1 million impairment of the associated lease right-of-use asset. Additionally, in 2019 we recognized severance and retention charges of $41.2 million , of which, approximately $40 million remained accrued as of December 31, 2019. Actual severance and retention costs related to this restructuring, which are primarily being recognized ratably over the employees’ required future service period, may differ from original estimates based on actual employee turnover levels prior to achieving severance and retention eligibility requirements. Employee relocation charges are recognized in the period incurred and were immaterial in 2019. Separately, during the third quarter of 2018, we initiated global restructuring activities primarily in the U.S. in order to align our cost base with our scale of business. As a result, we reduced U.S. employment levels by approximately 300 employees in the fourth quarter of 2018. Severance costs related to these restructuring activities were recorded as special items in our consolidated statements of operations.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December 31, 2019 represent expected future cash payments required to satisfy our remaining obligations, the majority of which we expect to be paid in the next 12 months. U.S. Canada Europe International Corporate Total (In millions) Balance as of December 31, 2016 $ 5.1 $ 5.9 $ 2.8 $ 0.2 $ 0.7 $ 14.7 Charges incurred and changes in estimates 0.8 — 0.1 1.6 0.1 2.6 Payments made (5.3 ) (1.9 ) (1.3 ) (1.6 ) (0.8 ) (10.9 ) Foreign currency and other adjustments — 0.3 0.2 — — 0.5 Balance as of December 31, 2017 $ 0.6 $ 4.3 $ 1.8 $ 0.2 $ — $ 6.9 Charges incurred and changes in estimates 29.6 (0.7 ) 2.2 2.2 1.4 34.7 Payments made (8.6 ) (2.0 ) (3.3 ) (1.8 ) (0.1 ) (15.8 ) Foreign currency and other adjustments — (0.1 ) (0.1 ) — — (0.2 ) Balance as of December 31, 2018 $ 21.6 $ 1.5 $ 0.6 $ 0.6 $ 1.3 $ 25.6 Charges incurred and changes in estimates 18.3 10.4 9.0 2.5 12.2 52.4 Payments made (23.3 ) (0.6 ) (5.1 ) (0.7 ) (1.4 ) (31.1 ) Foreign currency and other adjustments — 0.2 — — — 0.2 Balance as of December 31, 2019 $ 16.6 $ 11.5 $ 4.5 $ 2.4 $ 12.1 $ 47.1</t>
  </si>
  <si>
    <t>Stockholders' Equity</t>
  </si>
  <si>
    <t xml:space="preserve"> Stockholders' Equity Changes to the number of shares of capital stock issued were as follows: Common stock issued Exchangeable shares issued Class A Class B Class A Class B (Share amounts in millions) Balance as of December 31, 2016 2.6 203.7 2.9 15.2 Shares issued under equity compensation plans — 0.5 — — Shares exchanged for common stock — 0.5 — (0.5 ) Balance as of December 31, 2017 2.6 204.7 2.9 14.7 Shares issued under equity compensation plans — 0.7 — — Shares exchanged for Class B exchangeable shares — — (0.1 ) 0.1 Balance as of December 31, 2018 2.6 205.4 2.8 14.8 Shares issued under equity compensation plans — 0.2 — — Shares exchanged for common stock — 0.1 — (0.1 ) Shares exchanged for Class B exchangeable shares — — (0.1 ) 0.1 Balance as of December 31, 2019 2.6 205.7 2.7 14.8 Exchangeable Shares The Class A exchangeable shares and Class B exchangeable shares were issued by Molson Coors Canada Inc. ("MCCI"), a wholly-owned subsidiary of the Company. The exchangeable shares are substantially the economic equivalent of the corresponding shares of Class A and Class B common stock that a Molson shareholder would have received in the merger of Adolph Coors Company with Molson Inc. in February 2005, if the holder had elected to receive shares of Molson Coors common stock. Exchangeable shareholders receive the CAD equivalent of dividends declared on Class A and B common stock on the date of declaration.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t>
  </si>
  <si>
    <t>Properties</t>
  </si>
  <si>
    <t>Property, Plant and Equipment [Abstract]</t>
  </si>
  <si>
    <t>Properties As of December 31, 2019 December 31, 2018 (In millions) Land and improvements $ 417.0 $ 369.3 Buildings and improvements 1,025.8 953.6 Machinery and equipment 4,540.9 4,095.0 Returnable containers 386.7 403.4 Furniture and fixtures 264.6 361.1 Software 468.1 445.0 Natural resource properties 3.8 3.8 Construction in progress 444.2 535.9 Total properties cost 7,551.1 7,167.1 Less: accumulated depreciation (3,004.6 ) (2,558.8 ) Properties, net $ 4,546.5 $ 4,608.3 Depreciation expense was $637.8 million , $633.4 million and $590.7 million in 2019 , 2018 and 2017 , respectively. Loss and breakage expense related to our returnable containers, included in the depreciation expense amounts noted above, was $48.8 million , $48.4 million and $46.9 million in 2019 , 2018 and 2017 , respectively, and is classified within cost of goods sold in the consolidated statements of operations. Additionally, the previously mentioned depreciation expense for 2019 , 2018 and 2017 includes accelerated depreciation of $31.7 million , $30.7 million and $20.5 million respectively, primarily associated with brewery closures, and is classified within special items in the consolidated statements of operations. See Note 7, "Special Items"</t>
  </si>
  <si>
    <t>Goodwill and Intangible Assets</t>
  </si>
  <si>
    <t>Goodwill and Intangible Assets Disclosure [Abstract]</t>
  </si>
  <si>
    <t>Goodwill and Intangible Assets U.S. Canada Europe International Consolidated (In millions) Balance as of December 31, 2017 $ 5,928.5 $ 932.1 $ 1,538.0 $ 6.9 $ 8,405.5 Adjustments to preliminary purchase price allocation — (2.8 ) — — (2.8 ) Business acquisition — — 10.3 — 10.3 Foreign currency translation — (72.7 ) (78.9 ) (0.6 ) (152.2 ) Balance as of December 31, 2018 $ 5,928.5 $ 856.6 $ 1,469.4 $ 6.3 $ 8,260.8 Impairments — (668.3 ) — (6.1 ) (674.4 ) Foreign currency translation — 29.8 15.4 (0.2 ) 45.0 Balance as of December 31, 2019 $ 5,928.5 $ 218.1 $ 1,484.8 $ — $ 7,631.4 Accumulated impairment losses related to our reporting units with remaining goodwill balances as of December 31, 2019 totals $668.3 million . The following table presents details of our intangible assets, other than goodwill, as of December 31, 2019 : Useful life Gross Accumulated amortization Net (Years) (In millions) Intangible assets subject to amortization: Brands 10 - 50 $ 5,036.3 $ (865.1 ) $ 4,171.2 License agreements and distribution rights 15 - 20 202.0 (90.6 ) 111.4 Other 3 - 40 124.0 (39.4 ) 84.6 Intangible assets not subject to amortization: Brands Indefinite 8,172.4 — 8,172.4 Distribution networks Indefinite 778.8 — 778.8 Other Indefinite 337.6 — 337.6 Total $ 14,651.1 $ (995.1 ) $ 13,656.0 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 The changes in the gross carrying amounts of intangible assets from December 31, 2018 to December 31, 2019 are driven, in part, by the impairment losses recognized during the third quarter of 2019 related to the Grolsch brand and distribution agreement definite-lived intangible assets discussed in Note 4, "Investments" and the brand intangible asset related to our India business discussed below, along with the impact of foreign exchange rates, as a significant amount of intangible assets are denominated in foreign currencies. Based on foreign exchange rates as of December 31, 2019 , the estimated future amortization expense of intangible assets is as follows: Year Amount (In millions) 2020 $ 216.7 2021 210.5 2022 208.4 2023 205.4 2024 205.4 Amortization expense of intangible assets was $221.2 million , $224.1 million , and $222.1 million for the years ended December 31, 2019 , December 31, 2018 and December 31, 2017 , respectively. This expense is primarily presented within marketing, general and administrative expenses in our consolidated statements of operations. Interim Impairment Assessment We identified a triggering event requiring an interim impairment assessment of the goodwill within our Canada reporting unit at the end of the third quarter of 2019, which resulted in a goodwill impairment loss of $668.3 million . The goodwill impairment trigger was the result of continued challenges and steepening declines within the Canadian beer industry reflected in the prolonged weakened performance of the Canada reporting unit through the third quarter of 2019. These performance headwinds have been countered, in part, by the benefit of the recent interest rate environment, which resulted in a decrease in the risk-free rate included in our current year discount rate calculations. Specifically, the discount rate used in developing our interim fair value estimate for the Canada reporting unit was 8.50% , as compared to 9.25% used as of the October 1, 2018 annual testing date. However, the performance declines and increased challenges within the beer industry in Canada, coupled with significant increases in cost inflation, volume deleverage, and resulting margin erosion, has had a material adverse impact on the expected future cash flows utilized in the valuation approaches for the Canada reporting unit, such that it was determined that the fair value of the reporting unit was more likely than not reduced below its carrying amount during the third quarter of 2019. As a result of this triggering event, we performed an interim quantitative analysis, using a combination of discounted cash flow analyses and market-based approaches, consistent with our annual impairment testing, in which it was determined that the carrying value of the Canada reporting unit exceeded its fair value by $668.3 million . We also evaluated the indefinite-lived and definite-lived intangible assets within our Canada reporting unit, prior to recording the goodwill impairment, and concluded that no impairments were required; however, the Coors Light distribution agreement indefinite-lived intangible asset is considered to be at risk of future impairment as further discussed below. Separately, during the third quarter of 2019 we also identified an interim triggering event related to goodwill within our India reporting unit resulting from significant declines in performance in the current year, coupled with the continuation of challenging business conditions, which required us to perform an interim quantitative impairment analysis at the end of the third quarter of 2019. As a result of this interim analysis, we determined that the carrying value of the India reporting unit exceeded its fair value, resulting in an aggregate impairment loss of $12.2 million related to the goodwill of our India reporting unit and a definite-lived brand intangible asset. Annual Impairment Assessment We completed our required annual goodwill and indefinite-lived intangible asset impairment testing as of October 1, 2019, the first day of our fourth quarter, and concluded there were no additional impairments of goodwill within any of our reporting units. Further, there were no impairments of our other indefinite-lived intangible assets as a result of the annual review process. Reporting Units and Goodwill As of the date of our impairment test,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of having similar economic characteristics and therefore have aggregated these components into the U.S., Canada and Europe reporting units, respectively. Additionally, we determined that the components within our International segment do not meet the criteria for aggregation, and therefore, the operations of our India business constitute a separate reporting unit at the component level. As the changes in management structure resulting from the revitalization plan were not effective until January 1, 2020, potential changes to our reporting units, if any, have not yet been evaluated and concluded. See Note 1, "Basis of Presentation and Summary of Significant Accounting Policies" for further discussion of our determination of reporting units for purposes of goodwill impairment testing. The fair value of the U.S., Europe and Canada reporting units were estimated at approximately 17% , 12% and 0% in excess of carrying value, respectively, as of the October 1, 2019 testing date. In the current year testing, it was determined that the fair value of the U.S. and Canada reporting units declined during the year, while there was a slight increase in the fair value of the Europe reporting unit versus the prior year. As a result of our testing, the Europe and Canada reporting units continue to be considered at risk of impairment. The decline in fair value of the U.S. and Canada reporting units in the current year is largely due to weakening of the overall North American beer market in 2019, which adversely impacted the results of our impairment testing. These challenges were partially offset by the benefits to our discount rate as a result of the recent interest rate environment. Specifically, the discount rate used in developing our annual fair value estimates for the U.S., Europe and Canada reporting units in the current year was 8.50% for all reporting units, based on market-specific factors, as compared to 9.00% , 9.50% and 9.25% , respectively used as of the October 1, 2018 annual testing date. In the U.S. reporting unit, industry driven declines negatively impacted brand volumes as compared to 2018; however these headwinds were partially offset by continued investment behind above premium brands and innovation benefiting management's forward-looking plans. In the Europe reporting unit, while weather and tourism-related headwinds had an adverse impact on current year brand volumes, forward-looking plans continue to focus on management's premiumization agenda, which is positively impacting the forecasted future cash flows of the reporting unit. Following the interim goodwill impairment charge recorded during the third quarter of 2019 within the Canada reporting unit, the fair value of the Canada reporting unit was reduced to its carrying value. No further deterioration in value was identified in the fourth quarter testing, and therefore, the fair value of the Canada reporting unit goodwill equals its carrying value as of the October 1, 2019 testing date. As a result of the interim goodwill impairment charge within the India reporting unit, the goodwill balance was reduced to zero and is no longer subject to evaluation for impairment on a go-forward basis. Although the fair value of each of our reporting units was determined to be either equal to or in excess of its respective carrying value as of the October 1, 2019, testing date, the fair value determinations are sensitive to further unfavorable changes in forecasted cash flows, macroeconomic conditions, market multiples or discount rates that could negatively impact future analyses. The key assumptions used to derive the estimated fair values of our reporting units represent Level 3 measurements. Indefinite-Lived Intangible Assets The Coors and Miller indefinite-lived brands in the U.S. continue to be sufficiently in excess of their respective carrying values as of the annual testing date. The fair value of the indefinite-lived Coors Light brand distribution rights in Canada is considered to be at risk of future impairment with a fair value estimated at approximately 11% in excess of its carrying value as of the annual testing date. The fair value decline of the Coors Light brand distribution rights versus the prior year was a result of continued volume declines through 2019. The performance deterioration in the current year follows the goodwill impairment charge that was taken in the third quarter of 2019 that resulted from prolonged Canada beer industry declines. The fair values of our indefinite-lived intangible assets in Europe, including the Staropramen and Carling brands, continue to be sufficiently in excess of their respective carrying values as of the annual testing date. We utilized Level 3 fair value measurements in our impairment analysis of certain indefinite-lived intangible brand assets, including the Coors and Miller brands in the U.S., the Staropramen brand in Europe and the Coors Light brand distribution rights in Canada, which utilizes an excess earnings approach to determine the fair values of these assets as of the testing date. The future cash flows used in the analysis are based on internal cash flow projections based on our long range plans and include significant assumptions by management as noted below. Separately, we performed qualitative assessments of certain indefinite-lived intangible assets, including the Carling brand in Europe and water rights in the U.S., to determine whether it was more likely than not that the fair values of these assets were greater than their respective carrying amounts. Based on the qualitative assessments, we determined that a full quantitative analysis was not necessary. Key Assumptions As of the date of our annual impairment test, performed as of October 1, the Europe and Canada reporting unit goodwill balances are at risk of future impairment in the event of significant unfavorable changes in the forecasted cash flows (including prolonged weakening of economic conditions, or significant unfavorable changes in tax, environmental or other regulations, including interpretations thereof), terminal growth rates, market multiples and/or weighted-average cost of capital utilized in the discounted cash flow analyses. For testing purposes of our reporting units, management's best estimates of the expected future results are the primary driver in determining the fair value. Current projections used for our Canada reporting unit testing reflect continued challenges within the beer industry in Canada adversely impacting the projected cash flows of the business. Current projections used for our Europe reporting unit incorporate volume and revenue growth driven by management's premiumization agenda, slightly off-set by adverse impacts to cash flows in 2019 generated by underperformance of brand volumes driven by external factors such as weather and tourism-related activity. Challenges in both Canada and Europe were partially offset by the benefits to our discount rate as a result of the recent interest rate environment.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 asset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For example, we continue to monitor the challenges within the beer industry for further weakening or additional systemic structural declines. Separately, the Ontario provincial government adopted a bill that, if enacted, could adversely impact the existing terms of the beer distribution and retail systems in the province, as further described in Note 18, "Commitments and Contingencies" . While historical performance and current expectations have resulted in fair values of our reporting units and indefinite-lived intangible assets equal to or in excess of carrying values, if our assumptions are not realized, it is possible that an impairment charge may need to be recorded in the future. Definite-Lived Intangible Assets Regarding definite-lived intangible assets, we continuously monitor the performance of the underlying assets for potential triggering events suggesting an impairment review should be performed. With the exception of the impairment losses related to the Grolsch brand and distribution agreement definite-lived intangible assets discussed in Note 4, "Investments" and the brand intangible asset related to our India business discussed above, no such triggering events were identified in 2019 , 2018 or 2017</t>
  </si>
  <si>
    <t>Debt</t>
  </si>
  <si>
    <t>Debt Disclosure [Abstract]</t>
  </si>
  <si>
    <t>Debt Debt Obligations As of December 31, 2019 December 31, 2018 (In millions) Senior notes: CAD 500 million 2.75% notes due September 2020 (1) $ 384.9 $ 366.6 CAD 500 million 2.84% notes due July 2023 (2) 384.9 366.6 CAD 500 million 3.44% notes due July 2026 (1)(2) 384.9 366.6 $500 million 1.45% notes due July 2019 (2) — 500.0 $500 million 1.9% notes due March 2019 (3) — 499.8 $500 million 2.25% notes due March 2020 (3) 499.8 499.0 $1.0 billion 2.1% notes due July 2021 (2) 1,000.0 1,000.0 $500 million 3.5% notes due May 2022 (4) 506.5 509.3 $2.0 billion 3.0% notes due July 2026 (2) 2,000.0 2,000.0 $1.1 billion 5.0% notes due May 2042 (4) 1,100.0 1,100.0 $1.8 billion 4.2% notes due July 2046 (2) 1,800.0 1,800.0 EUR 500 million notes due March 2019 (3) — 573.4 EUR 800 million 1.25% notes due July 2024 (2) 897.0 917.4 Finance leases and other (5) 129.5 43.0 Less: unamortized debt discounts and debt issuance costs (56.7 ) (64.8 ) Total long-term debt (including current portion) 9,030.8 10,476.9 Less: current portion of long-term debt (921.3 ) (1,583.1 ) Total long-term debt $ 8,109.5 $ 8,893.8 Short-term borrowings: Other short-term borrowings (6) $ 6.9 $ 11.4 Current portion of long-term debt 921.3 1,583.1 Current portion of long-term debt and short-term borrowings $ 928.2 $ 1,594.5 (1) Prior to Molson Coors International, L.P., a Delaware limited partnership and wholly-owned subsidiary of MCBC ("Molson Coors International L.P."), issuing our CAD 500 million 2.75% notes due September 18, 2020 (the "2015 Notes"), on September 18, 2015 , we entered into forward starting interest rate swap agreements to hedge the interest rate volatility for a 10 year period. We settled these swaps at the time of issuance of the 2015 Notes and are amortizing a portion of the resulting loss from AOCI to interest expense over the remaining term of the 2015 Notes as well as over a portion of the 2016 Notes defined below up to the full 10-year term of the interest rate swap agreements. The amortizing loss will increase our effective cost of borrowing compared to the stated coupon rates by 0.65% and 0.60% on each of the CAD 500 million notes due in 2020 and 2026, respectively. See Note 16, "Derivative Instruments and Hedging Activities" for further details on the forward starting interest rate swaps. (2) On July 7, 2016 , MCBC issued approximately $5.3 billion senior notes with portions maturing from July 15, 2019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During the third quarter of 2019, we repaid the $500 million 1.45% notes which matured in July 2019. As of December 31, 2019 , we have cross currency swaps in order to hedge a portion of the foreign currency translational impacts of our European investment. As a result of the swaps, we have economically converted a portion of our $1.0 billion 2.1% senior notes due 2021 and associated interest to EUR denominated, which will result in a EUR interest rate to be received of 0.71% . See Note 16, "Derivative Instruments and Hedging Activities" for further details. (3) On March 15, 2017, MCBC issued approximately $1.5 billion of senior notes, consisting of $500 million 1.9%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plus three-month EURIBOR.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During the first quarter of 2019, we repaid the $500 million 1.9% senior notes and EUR 500 million floating rate senior notes. In the first quarter of 2017, we entered into interest rate swaps to economically convert our fixed rate 2017 USD Notes to floating rate debt. As a result of these hedge programs, the carrying value of the $500 million 1.9% notes and $5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 million 1.9% notes and $1.9 million on the $500 million 2.25% notes. Beginning in the fourth quarter of 2017, we began amortizing these cumulative adjustments to interest expense over the remaining term of each respective note and will accordingly increase the annual effective interest rate for the $500 million 1.9% notes and $500 million 2.25% notes for the remaining term of the notes by 0.24% and 0.17% , respectively. The fair value adjustments and subsequent amortization have been excluded from the aggregate principal debt maturities table presented below. As of December 31, 2019 , we have cross currency swaps in order to hedge a portion of the foreign currency translational impacts of our European investment. As a result of the swaps, we have economically converted our $500 million 2.25% notes due 2020 and associated interest to EUR denominated, which result in a EUR interest rate to be received of 0.68% . See Note 16, "Derivative Instruments and Hedging Activities" for further details.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6, "Derivative Instruments and Hedging Activities" for further details. (4) On May 3, 2012, we issued approximately $1.9 billion of senior notes with portions maturing in 2017, 2022 and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2014, we entered into interest rate swaps to economically convert our fixed rate $500 million 3.5% notes due 2022 (" $500 million notes") to floating rate debt. As a result of fair value hedge accounting, the carrying value of the $500 million notes included a cumulative adjustment for the change in fair value of $18.1 million at the time of termination of the swaps. Beginning in the fourth quarter of 2015, we began amortizing this cumulative adjustment to interest expense over the remaining term of the $500 million notes and will accordingly decrease the annual effective interest rate for the remaining term by 0.56% . The fair value adjustments and subsequent amortization have been excluded from the aggregate principal debt maturities table presented below. (5) As of January 1, 2019 ,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in connection with our adoption of the new lease accounting standard. See Note 2, "New Accounting Pronouncements" for further details. (6) As of December 31, 2019 , we had $1.1 million in bank overdrafts and $55.0 million in bank cash related to our cross-border, cross-currency cash pool for a net positive position of $53.9 million . As of December 31, 2018 , we had $1.1 million in bank overdrafts and $88.9 million in bank cash related to our cross-border, cross-currency cash pool for a net positive position of $87.8 million . We had total outstanding borrowings of $2.8 million and $7.3 million under our JPY facilities as of December 31, 2019 and December 31, 2018 , respectively. In addition, we have USD, GBP and CAD overdraft facilities under which we had no outstanding borrowings as of December 31, 2019 or December 31, 2018 . A summary of our short-term facility availability is presented below. See Note 18, "Commitments and Contingencies" for further discussion related to letters of credit. • JPY 1.3 billion line of credit at Japan TIBOR plus 0.30% • JPY 100 million overdraft facility at Japan short-term Prime rate • CAD unlimited overdraft facility at CAD Prime + 3.95% • GBP 20 million overdraft facility at GBP base rate plus 1.5% • USD 5 million overdraft facility at USD Prime plus 5%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19 and December 31, 2018 , the fair value of our outstanding long-term debt (including current portion of long-term debt) was approximately $9.2 billion and $9.9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We maintain a $1.5 billion revolving credit facility, that also allows us to issue a maximum aggregate amount of commercial paper of $1.5 billion at any time. We use this financing from time to time to leverage cash needs including debt repayments. As of December 31, 2019 and December 31, 2018 , we had $1.5 billion available to draw under our $1.5 billion revolving credit facility, which we extended the maturity date in the current year to July 7, 2024, as there were no outstanding revolving credit facility or commercial paper borrowings. The maximum leverage ratio of this facility as of December 31, 2019 is 4.25x net debt to EBITDA, with a decline to 4.00x net debt to EBITDA as of the last day of the fiscal quarter ending December 31, 2020 .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As of December 31, 2019 and December 31, 2018 , we were in compliance with all of these restrictions and have met all debt payment obligations. All of our outstanding senior notes as of December 31, 2019 rank pari-passu. As of December 31, 2019 , the aggregate principal debt maturities of long-term debt and short-term borrowings, based on foreign exchange rates as of December 31, 2019 , for the next 5 years are as follows: Year Amount (In millions) 2020 $ 897.2 2021 1,005.2 2022 505.0 2023 389.7 2024 901.6 Thereafter 5,294.9 Total $ 8,993.6 The aggregate principal debt maturities in the table above excludes finance leases which are disclosed in Note 19, "Leases." Interest For the years ended December 31, 2019 December 31, 2018 December 31, 2017 (In millions) Interest incurred $ 289.2 $ 311.7 $ 351.8 Interest capitalized (8.3 ) (5.5 ) (2.5 ) Interest expensed $ 280.9 $ 306.2 $ 349.3</t>
  </si>
  <si>
    <t>Inventories (Notes)</t>
  </si>
  <si>
    <t>Inventory Disclosure [Abstract]</t>
  </si>
  <si>
    <t>Inventory Disclosure [Text Block]</t>
  </si>
  <si>
    <t>Inventories As of December 31, 2019 December 31, 2018 (In millions) Finished goods $ 236.7 $ 229.8 Work in process 84.0 83.4 Raw materials 227.1 224.3 Packaging materials 68.1 54.3 Inventories, net $ 615.9 $ 591.8</t>
  </si>
  <si>
    <t>Share-Based Payments</t>
  </si>
  <si>
    <t>Share-based Payment Arrangement [Abstract]</t>
  </si>
  <si>
    <t>Share-Based Payments We have one share-based compensation plan, the MCBC Incentive Compensation Plan (the "Incentive Compensation Plan"), as of December 31, 2019 and all outstanding awards fall under this plan. MCBC Incentive Compensation Plan We issue the following types of awards related to shares of Class B common stock to certain directors, officers, and other eligible employees, pursuant to the Incentive Compensation Plan: RSUs, DSUs, PSUs, and stock options. RSU awards are issued based upon the market value equal to the price of our stock at the date of the grant and vest over a period of three years. In 2019 , 2018 and 2017 , we granted 0.5 million , 0.4 million and 0.3 million RSUs, respectively, with a weighted-average market value of $55.03 , $72.78 and $92.02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2019 , 2018 and 2017 , we granted a small number of DSUs with a weighted-average market value of $56.68 , $64.48 and $86.06 per share, respectively. As part of our annual grant in the first quarter of 2019 , 2018 and 2017 , we granted PSUs. PSUs are granted with a target value established at the date of grant and vest upon completion of a service requirement. The settlement amount of the PSUs is determined based on market and performance metrics, which include our total shareholder return performance relative to the stock market index defined by each award and specified internal performance metrics designed to drive greater shareholder return. PSU compensation expense is based on a fair value assigned to the market metric upon grant using a Monte Carlo model, which remains constant throughout the vesting period of three years and a performance multiplier, which will vary due to changing estimates of the performance metric condition. During 2019 , 2018 and 2017 , we granted 0.3 million , 0.2 million and 0.2 million PSUs, respectively, each with a weighted-average fair value of $53.31 , $78.30 and $97.13 , respectively. Stock options are granted with an exercise price equal to the market value of a share of Class B common stock on the date of grant. Stock options have a term of ten years and generally vest over three years. During 2019 , 2018 and 2017 , we granted 0.4 million , 0.2 million and 0.2 million options, respectively, each with a weighted-average fair value of $9.20 , $15.44 and $18.66 , respectively. For the years ended December 31, 2019 December 31, 2018 December 31, 2017 (In millions) Pretax share-based compensation expense (1) $ 8.5 $ 42.6 $ 58.3 Tax benefit (1.6 ) (6.9 ) (11.1 ) After-tax share-based compensation expense $ 6.9 $ 35.7 $ 47.2 (1) The decrease in share-based compensation expense in 2019 was primarily driven by the reversal of cumulative compensation expense previously recognized for our 2018 and 2017 PSU awards as the achievement of the performance conditions are no longer deemed probable for the respective performance periods, as well as the impacts of the reversal of expense associated with forfeitures related to the revitalization plan initiated in 2019. Additionally, our share-based compensation expense in 2018 and 2017 also includes expense associated with replacement awards issued in connection with the Acquisition. As of December 31, 2019 , there was $27.5 million of total unrecognized compensation cost from all share-based compensation arrangements granted under the Incentive Compensation Plan, related to unvested awards. This total compensation expense is expected to be recognized over a weighted-average period of 1.9 years. RSUs and DSUs PSUs Units Weighted-average grant date fair value per unit Units Weighted-average grant date fair value per unit (In millions, except per unit amounts) Non-vested as of December 31, 2018 1.0 $88.53 0.5 $86.85 Granted 0.5 $55.05 0.3 $53.31 Vested (0.4) $98.91 (0.1) $88.01 Forfeited (0.1) $71.54 (0.1) $72.53 Non-vested as of December 31, 2019 1.0 $68.18 0.6 $70.37 The weighted-average fair value per unit for the non-vested PSUs is $21.63 as of December 31, 2019 . The total intrinsic values of RSUs and DSUs vested during 2019 , 2018 and 2017 were $23.6 million , $24.8 million and $31.5 million , respectively. Stock options Awards Weighted- average exercise price Weighted- average remaining contractual life (years) Aggregate intrinsic value (In millions, except per share amounts and years) Outstanding as of December 31, 2018 1.3 $70.56 5.2 $ 4.3 Granted 0.4 $60.87 Exercised (0.1) $43.86 Forfeited — — Outstanding as of December 31, 2019 1.6 $68.77 3.8 $ 3.1 Expected to vest as of December 31, 2019 0.3 $67.27 8.8 $ — Exercisable as of December 31, 2019 1.3 $69.09 2.8 $ 3.1 The total intrinsic values of exercises during 2019 , 2018 and 2017 were $0.6 million , $9.6 million and $7.0 million , respectively. Total tax benefits realized, including excess tax benefits, from share-based awards vested or exercised was $4.5 million , $8.4 million and $20.2 million , respectively. The shares of Class B common stock to be issued under the stock option plans are made available from authorized and unissued MCBC Class B common stock. As of December 31, 2019 , there were 3.0 million shares of MCBC Class B common stock available for the issuance under the Incentive Compensation Plan. The fair value of each option granted in 2019 , 2018 and 2017 was determined on the date of grant using the Black-Scholes option-pricing model with the following weighted-average assumptions: For the years ended December 31, 2019 December 31, 2018 December 31, 2017 Risk-free interest rate 2.46% 2.65% 2.04% Dividend yield 4.16% 2.08% 1.64% Volatility range 24.46% - 24.60% 22.36% - 24.14% 22.40% - 22.88% Weighted-average volatility 24.48% 22.81% 22.52% Expected term (years) 5.3 5.3 5.1 Weighted-average fair value $9.20 $15.44 $18.66 The risk-free interest rates utilized for periods throughout the contractual life of the stock options are based on a zero-coupon U.S. Department of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2019 , 2018 and 2017 was determined on the date of grant using a Monte Carlo model to simulate total stockholder return for MCBC and peer companies with the following weighted-average assumptions: For the years ended December 31, 2019 December 31, 2018 December 31, 2017 Risk-free interest rate 2.49% 2.34% 1.59% Dividend yield 4.17% 2.08% 1.64% Volatility range 13.82% - 42.46% 13.03% - 81.87% 13.71% - 80.59% Weighted-average volatility 24.97% 22.76% 24.24% Expected term (years) 2.8 2.8 2.8 Weighted-average fair market value $53.31 $78.30 $97.13</t>
  </si>
  <si>
    <t>Accumulated Other Comprehensive Income (Loss)</t>
  </si>
  <si>
    <t>Accumulated Other Comprehensive Income (Loss), Net of Tax [Abstract]</t>
  </si>
  <si>
    <t xml:space="preserve">OCI represents income and losses for the reporting period, including the related tax impacts, which are excluded from net income (loss) and recognized directly within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hen we do not have the expectation or intent to cash settle certain of our intercompany note receivable and note payable positions in the foreseeable future, the remeasurement of these instruments is recorded as a component of foreign currency translation adjustments within OCI. Accumulated Other Comprehensive Income (Loss) MCBC stockholders' equity Foreign currency translation adjustments Gain (loss) on derivative instruments Pension and Postretirement Benefit adjustments Equity Method Investments Accumulated other comprehensive income (loss) (In millions) As of December 31, 2016 (1) $ (972.0 ) $ 2.6 $ (532.5 ) $ (69.9 ) $ (1,571.8 ) Foreign currency translation adjustments 638.3 — 4.7 — 643.0 Gain (loss) on net investment hedges (182.6 ) — — — (182.6 ) Unrealized gain (loss) on derivative instruments — (22.7 ) — — (22.7 ) Reclassification of derivative (gain) loss to income — 2.0 — — 2.0 Pension and other postretirement benefit adjustments — — 181.8 — 181.8 Amortization of net prior service (benefit) cost and net actuarial (gain) loss to income and settlement — — 4.4 — 4.4 Ownership share of unconsolidated subsidiaries' other comprehensive income (loss) — — — 14.3 14.3 Tax benefit (expense) 107.8 4.6 (36.9 ) (3.9 ) 71.6 As of December 31, 2017 $ (408.5 ) $ (13.5 ) $ (378.5 ) $ (59.5 ) $ (860.0 ) Foreign currency translation adjustments (411.6 ) — (0.6 ) — (412.2 ) Reclassification of cumulative translation adjustment to (2) 6.0 — — — 6.0 Gain (loss) on net investment hedges 106.4 — — — 106.4 Unrealized gain (loss) on derivative instruments — 14.5 — — 14.5 Reclassification of derivative (gain) loss to income — 3.4 — — 3.4 Pension and other postretirement benefit adjustments — — 55.4 — 55.4 Amortization of net prior service (benefit) cost and net actuarial (gain) loss to income and settlement — — 6.5 — 6.5 Ownership share of unconsolidated subsidiaries' other comprehensive income (loss) — — — (1.0 ) (1.0 ) Tax benefit (expense) (51.0 ) (4.7 ) (13.5 ) 0.2 (69.0 ) As of December 31, 2018 $ (758.7 ) $ (0.3 ) $ (330.7 ) $ (60.3 ) $ (1,150.0 ) Foreign currency translation adjustments 129.3 — (2.5 ) — 126.8 Gain (loss) on net investment hedges 50.3 — — — 50.3 Unrealized gain (loss) on derivative instruments — (111.3 ) — — (111.3 ) Reclassification of derivative (gain) loss to income — 0.6 — — 0.6 Pension and other postretirement benefit adjustments — — (43.7 ) — (43.7 ) Amortization of net prior service (benefit) cost and net actuarial (gain) loss to income and settlement — — 26.5 — 26.5 Ownership share of unconsolidated subsidiaries' other comprehensive income (loss) — — — (14.4 ) (14.4 ) Tax benefit (expense) (0.1 ) 27.0 (2.9 ) 3.8 27.8 Net current-period other comprehensive income (loss) 179.5 (83.7 ) (22.6 ) (10.6 ) 62.6 Reclassification of stranded tax effects (see Note 2 ) (73.3 ) (3.8 ) 2.3 — (74.8 ) As of December 31, 2019 $ (652.5 ) $ (87.8 ) $ (351.0 ) $ (70.9 ) $ (1,162.2 ) (1) Amounts have been adjusted to reflect the retrospective application of a change in presentation. Specifically, the unrealized gain (loss) on outstanding net investment hedge positions was historically presented within the "gain (loss) on derivative instruments" column of this table. Once settled, the realized gain (loss) was reclassified to be presented within the "foreign currency translation adjustments" column. We have retrospectively adjusted this table to present all activity associated with net investment hedge positions within the "foreign currency translation adjustments" column, along with other insignificant presentational reclassifications. These presentational changes had no net impact on our aggregate AOCI balances or our total comprehensive income (loss) amounts on our consolidated statements of comprehensive income (loss) for any period presented. However, we have retrospectively reflected a presentational reclassification of $116.0 million between the foreign currency translation adjustments and unrealized gain (loss) on derivative instruments lines on the consolidated statement of comprehensive income (loss) for the year ended December 31, 2017. (2) As a result of exiting our China business, the associated cumulative foreign currency translation adjustment was reclassified from AOCI and recognized within special items, net upon substantial liquidation. See Note 7, "Special Items" for further details. We have significant levels of net assets denominated in currencies other than the USD due to our operations in foreign countries, and therefore we recognize OCI gains and/or losses when those items are translated to USD. The foreign currency translation gains recognized during 2019 were due to the strengthening of the CAD and GBP versus the USD. The foreign currency translation losses recognized during 2018 were due to the weakening of the CAD, GBP and other currencies of our Europe operations versus the USD. The foreign currency translation gains recognized during 2017 were due to the strengthening of the CAD, GBP, and other currencies of our Europe operations versus the USD. Reclassifications from AOCI to income: For the years ended December 31, 2019 December 31, 2018 December 31, 2017 Reclassifications from AOCI Location of gain (loss) recognized in income (In millions) Gain/(loss) on cash flow hedges: Forward starting interest rate swaps $ (3.0 ) $ (3.0 ) $ (3.7 ) Interest expense, net Foreign currency forwards 3.1 (0.2 ) 3.7 Cost of goods sold Foreign currency forwards (0.7 ) (0.2 ) (2.0 ) Other income (expense), net Total income (loss) reclassified, before tax (0.6 ) (3.4 ) (2.0 ) Income tax benefit (expense) 0.1 0.9 0.7 Net income (loss) reclassified, net of tax $ (0.5 ) $ (2.5 ) $ (1.3 ) Amortization of defined benefit pension and other postretirement benefit plan items: Prior service benefit (cost) $ (0.4 ) $ (0.5 ) $ (0.5 ) Other pension and postretirement benefits (costs), net Net actuarial gain (loss) and settlement (26.1 ) (6.0 ) (3.9 ) Other pension and postretirement benefits (costs), net Total income (loss) reclassified, before tax (26.5 ) (6.5 ) (4.4 ) Income tax benefit (expense) 6.8 1.6 0.8 Net income (loss) reclassified, net of tax $ (19.7 ) $ (4.9 ) $ (3.6 ) Other reclassifications from AOCI to Income: China cumulative translation adjustment resulting from substantial liquidation $ — $ (6.0 ) $ — Special items, net Income tax benefit (expense) — — — Net income (loss) reclassified, net of tax $ — $ (6.0 ) $ — Total income (loss) reclassified, net of tax $ (20.2 ) $ (13.4 ) $ (4.9 ) </t>
  </si>
  <si>
    <t>Employee Retirement Plans and Postretirement Benefits</t>
  </si>
  <si>
    <t>Retirement Benefits [Abstract]</t>
  </si>
  <si>
    <t xml:space="preserve"> Employee Retirement Plans and Postretirement Benefits We maintain retirement plans for the majority of our employees. Depending on the location and benefit program, we provide either defined benefit pension or defined contribution pension plans to our employees. Each plan is managed locally and in accordance with respective local laws and regulations. We have defined benefit pension plans in the U.S., U.K., Canada and Japan. All active retirement plans for Corporate employees are defined contribution plans. Additionally, we offer OPEB plans to a portion of our Canadian, U.S., Corporate and Central European employees; these plans are not funded. BRI and BDL maintain defined benefit, defined contribution and postretirement benefit plans as well; however, those plans are excluded from this disclosure as BRI and BDL are equity method investments and not consolidated. The U.S. participates in and makes contributions to multi-employer pension plans. Contributions to multi-employer pension plans were $7.9 million for both 2019 and 2018 , and $7.7 million in 2017 . Additionally, the U.S. postretirement health plan qualifies for the federal subsidy under the Medicare Prescription Drug Improvement and Modernization Act of 2003 (“the Act”) because the prescription drug benefits provided under the Company's postretirement health plan for Medicare eligible retirees generally require lower premiums from covered retirees and have lower co-payments and deductibles than the benefits provided in Medicare Part D and, accordingly, are actuarially equivalent to or better than the benefits provided under the Act. The benefits paid, including prescription drugs, were $37.6 million , $37.1 million and $36.6 million in 2019 , 2018 and 2017 , respectively. Subsidies of $0.1 million for 2019 , and $0.3 million for both 2018 and 2017 , were received. Defined Benefit and OPEB Plans Net Periodic Pension and OPEB Cost (Benefit) For the years ended December 31, 2019 December 31, 2018 December 31, 2017 Pension OPEB Consolidated Pension OPEB Consolidated Pension OPEB Consolidated (In millions) Service cost: Service cost $ 4.0 $ 7.0 $ 11.0 $ 5.5 $ 9.3 $ 14.8 $ 7.7 $ 10.9 $ 18.6 Other pension and postretirement costs (benefits), net: Interest cost 161.9 25.5 187.4 161.8 25.8 187.6 205.6 30.6 236.2 Expected return on plan assets, net of expenses (217.3 ) 0.5 (216.8 ) (232.8 ) 0.5 (232.3 ) (287.9 ) 0.4 (287.5 ) Amortization of prior service cost (benefit) 1.1 (0.7 ) 0.4 0.7 (0.2 ) 0.5 0.5 — 0.5 Amortization of net actuarial loss (gain) 10.4 (14.1 ) (3.7 ) 7.6 (1.7 ) 5.9 12.2 — 12.2 Curtailment, settlement or special termination benefit loss (gain) (1) 30.5 — 30.5 0.8 0.1 0.9 (5.4 ) (2.9 ) (8.3 ) Expected participant contributions (0.7 ) — (0.7 ) (0.8 ) — (0.8 ) (0.5 ) — (0.5 ) Total other pension and postretirement cost (benefits), net $ (14.1 ) $ 11.2 $ (2.9 ) $ (62.7 ) $ 24.5 $ (38.2 ) $ (75.5 ) $ 28.1 $ (47.4 ) Net periodic pension and OPEB cost (benefit) $ (10.1 ) $ 18.2 $ 8.1 $ (57.2 ) $ 33.8 $ (23.4 ) $ (67.8 ) $ 39.0 $ (28.8 ) (1) During the fourth quarter of 2019, we utilized plan assets to purchase buy-out annuity contracts for a portion of our Canadian pension plans and recognized a pension settlement charge of $29.8 million . Obligations and Changes in Funded Status For the year ended December 31, 2019 For the year ended December 31, 2018 Pension OPEB Total Pension OPEB Total (In millions) Change in benefit obligation: Prior year benefit obligation $ 4,904.7 $ 672.1 $ 5,576.8 $ 5,584.4 $ 803.6 $ 6,388.0 Service cost, net of expected employee contributions 3.3 7.0 10.3 4.7 9.3 14.0 Interest cost 161.9 25.5 187.4 161.8 25.8 187.6 Actual employee contributions 0.5 — 0.5 0.6 — 0.6 Actuarial loss (gain) 533.4 7.4 540.8 (342.3 ) (108.8 ) (451.1 ) Amendments and special termination benefits (1.4 ) — (1.4 ) 10.7 (3.2 ) 7.5 Benefits paid (350.6 ) (44.1 ) (394.7 ) (296.8 ) (44.1 ) (340.9 ) Curtailment and settlement (192.9 ) (0.2 ) (193.1 ) (0.6 ) — (0.6 ) Foreign currency exchange rate change 139.7 4.8 144.5 (217.8 ) (10.5 ) (228.3 ) Benefit obligation at end of year $ 5,198.6 $ 672.5 $ 5,871.1 $ 4,904.7 $ 672.1 $ 5,576.8 Change in plan assets: Prior year fair value of assets $ 5,217.3 $ — $ 5,217.3 $ 5,897.7 $ — $ 5,897.7 Actual return on plan assets 712.2 — 712.2 (156.1 ) — (156.1 ) Employer contributions 5.1 44.1 49.2 8.9 44.1 53.0 Actual employee contributions 0.5 — 0.5 0.6 — 0.6 Settlement (192.9 ) — (192.9 ) (0.6 ) — (0.6 ) Benefits and plan expenses paid (350.6 ) (44.1 ) (394.7 ) (296.8 ) (44.1 ) (340.9 ) Foreign currency exchange rate change 150.5 — 150.5 (236.4 ) — (236.4 ) Fair value of plan assets at end of year $ 5,542.1 $ — $ 5,542.1 $ 5,217.3 $ — $ 5,217.3 Funded status: $ 343.5 $ (672.5 ) $ (329.0 ) $ 312.6 $ (672.1 ) $ (359.5 ) Amounts recognized in the Consolidated Balance Sheets: Other non-current assets $ 434.3 $ — $ 434.3 $ 416.7 $ — $ 416.7 Accounts payable and other current liabilities (4.1 ) (42.6 ) (46.7 ) (4.5 ) (45.1 ) (49.6 ) Pension and postretirement benefits (86.7 ) (629.9 ) (716.6 ) (99.6 ) (627.0 ) (726.6 ) Net amounts recognized $ 343.5 $ (672.5 ) $ (329.0 ) $ 312.6 $ (672.1 ) $ (359.5 ) The accumulated benefit obligation for our defined benefit pension plans was approximately $5.2 billion and $4.9 billion as of December 31, 2019 and December 31, 2018 , respectively. The $30.5 million decrease in the net underfunded status of our aggregate pension and OPEB plans from December 31, 2018 to December 31, 2019 , was primarily driven by strong asset returns. Separately, as discussed above, in the fourth quarter of 2019 we purchased buy-out annuity contracts for a portion of our Canadian pension plans resulting in a decrease to our projected benefit obligation and a corresponding reduction to our plan assets. As of December 31, 2019 and December 31, 2018 , our defined benefit plan in the U.K. and certain defined benefit plans in the U.S. and Canada were overfunded as a result of our ongoing de-risking strategy. Information for our defined benefit plans that had aggregate accumulated benefit obligations and projected benefit obligations in excess of plan assets is as follows: As of December 31, 2019 December 31, 2018 (In millions) Accumulated benefit obligation $ 793.6 $ 742.1 Projected benefit obligation $ 794.0 $ 742.4 Fair value of plan assets $ 703.2 $ 638.3 Information for OPEB plans with an accumulated postretirement benefit obligation in excess of plan assets has been disclosed above in "Obligations and Changes in Funded Status" as all of our OPEB plans are unfunded. Accumulated Other Comprehensive Income (Loss) Amounts recognized in AOCI not yet recognized as components of net periodic pension and OPEB cost, pretax, were as follows: As of December 31, 2019 As of December 31, 2018 Pension OPEB Total Pension OPEB Total (In millions) Net actuarial loss (gain) $ 685.7 $ (167.5 ) $ 518.2 $ 687.8 $ (191.7 ) $ 496.1 Net prior service cost (benefit) 7.1 (4.9 ) 2.2 10.2 (5.6 ) 4.6 Total not yet recognized $ 692.8 $ (172.4 ) $ 520.4 $ 698.0 $ (197.3 ) $ 500.7 Changes in plan assets and benefit obligations recognized in OCI, pretax, were as follows: Pension OPEB Total (In millions) Accumulated other comprehensive loss (income) as of December 31, 2017 $ 646.9 $ (84.9 ) $ 562.0 Amortization of prior service (costs) benefit (0.7 ) 0.2 (0.5 ) Amortization of net actuarial (loss) gain (7.6 ) 1.7 (5.9 ) Net prior service cost 9.8 (4.1 ) 5.7 Settlement — (0.1 ) (0.1 ) Current year actuarial loss (gain) 46.8 (107.9 ) (61.1 ) Foreign currency exchange rate change 2.8 (2.2 ) 0.6 Accumulated other comprehensive loss (income) as of December 31, 2018 $ 698.0 $ (197.3 ) $ 500.7 Amortization of prior service (costs) benefit (1.1 ) 0.7 (0.4 ) Amortization of net actuarial (loss) gain (10.4 ) 14.1 3.7 Net prior service cost (2.0 ) — (2.0 ) Settlement and curtailment (29.8 ) (0.2 ) (30.0 ) Current year actuarial loss (gain) 38.5 7.4 45.9 Foreign currency exchange rate change (0.4 ) 2.9 2.5 Accumulated other comprehensive loss (income) as of December 31, 2019 $ 692.8 $ (172.4 ) $ 520.4 Assumptions Periodic pension and OPEB cost is actuarially calculated annually for each individual plan based on data available and assumptions mad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9 , 2018 and 2017 were as follows: For the years ended December 31, 2019 December 31, 2018 December 31, 2017 Pension OPEB Pension OPEB Pension OPEB Weighted-average assumptions: Settlement discount rate 3.44% 3.92% 3.01% 3.34% 3.36% 3.76% Rate of compensation increase 2.00% N/A 2.00% N/A 2.00% N/A Expected return on plan assets (1) 4.38% N/A 4.10% N/A 4.83% N/A Health care cost trend rate N/A Ranging ratably from 6.5% in 2019 to 4.5% in 2037 N/A Ranging ratably from 6.75% in 2018 to 4.5% in 2037 N/A Ranging ratably from 7.0% in 2017 to 4.5% in 2037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9 and December 31, 2018 , were as follows: As of December 31, 2019 As of December 31, 2018 Pension OPEB Pension OPEB Weighted-average assumptions: Settlement discount rate 2.55% 2.91% 3.44% 3.92% Rate of compensation increase 2.00% N/A 2.00% N/A Health care cost trend rate N/A Ranging ratably from 6.25% in 2020 to 3.57% in 2040 N/A Ranging ratably from 6.5% in 2019 to 4.5% in 2037 The change to the weighted-average discount rates used for our defined benefit pension plans and postretirement plans as of December 31, 2019 from December 31, 2018 , is primarily the result of declining interest rates during 2019. Investment Strategy The obligations of our defined benefit pension plans in the U.S., Canada and the U.K. are supported by assets held in trusts for the payment of future benefits. The business segments are obligated to adequately fund these asset trusts. The underlying investments within our defined benefit pension plans include: cash and short-term instruments, debt securities, equity securities, investment funds, and other investments including derivatives,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and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d different asset managers in the U.S., U.K. and Canada and each plan's respective asset allocation could be impacted by a change in asset managers. 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that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s of December 31, 2019 : Target allocations Actual allocations Equities 9.7% 7.2% Fixed income 64.6% 70.1% Real estate 6.3% 5.5% Annuities 15.0% 15.1% Other 4.4% 2.1% Significant Concentration Risks We periodically evaluate our defined benefit pension plan assets for concentration risks. As of December 31, 2019 ,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therefore,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19 ,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 • Equities—Includes publicly traded common and other equity-like holdings, primarily publicly traded common stock and real estate investment trust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 • NAV per share practical expedient—Includes our debt funds, equity funds, hedge fund of funds, infrastructure funds, real estate fund holdings and private equity funds. The market values for these funds are based on the net asset values multiplied by the number of shares owned. • Annuities—Includes non-participating annuity buy-in insurance policies purchased to cover a portion of the plan members. The fair value of non-participating contracts fluctuates based on changes in the obligation associated with covered plan members. These values are considered Level 3 due to the use of the significant unobservable inputs used in deriving these assets' fair values. • Other—Includes derivatives, repurchase agreements, recoverable taxes for taxes paid and awaiting reclaim due to the tax exempt nature of the pension plan, venture capital, and private equity. Derivatives are priced using observable inputs including yields, interest rate curves and spreads. Exchange traded derivatives are typically priced using the last trade price. Repurchase agreements are agreements where our plan has created an asset exposure using borrowed assets, creating a repurchase agreement liability, to facilitate the trade. The assets associated with the repurchase agreement and equity options are included in the other category in the fair value hierarchy, and the corresponding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Fair Value Hierarchy The following presents our fair value hierarchy for our defined benefit pension plan assets excluding investments using the NAV per share practical expedient (in millions) Fair value measurements as of December 31, 2019 Total as of Quoted prices in active markets (Level 1) Significant observable inputs (Level 2) Significant unobservable inputs (Level 3) Cash and cash equivalents Cash $ 107.2 $ 107.2 $ — $ — Trades awaiting settlement 17.2 17.2 — — Bank deposits, short-term bills and notes 16.4 — 16.4 — Debt Government securities 711.8 — 711.8 — Corporate debt securities 272.3 — 272.3 — Interest and inflation linked assets 948.1 — 938.8 9.3 Annuities Buy-in annuities 748.1 — — 748.1 Other Equity options 6.3 6.3 — — Repurchase agreements (923.2 ) (923.2 ) — — Recoverable taxes 0.5 0.5 — — Private equity 72.8 — — 72.8 Total fair value of investments excluding NAV per share practical expedient $ 1,977.5 $ (792.0 ) $ 1,939.3 $ 830.2 The following presents our total fair value of plan assets including the NAV per share practical expedient for our defined benefit pension plan assets: Total as of (In millions) Fair value of investments excluding NAV per share practical expedient $ 1,977.5 Fair value of investments using NAV per share practical expedient Debt funds 1,636.7 Equity funds 1,820.5 Real estate funds 20.4 Private equity funds 87.0 Total fair value of plan assets $ 5,542.1 The following presents our fair value hierarchy for our defined benefit pension plan assets excluding investments using the NAV per share practical expedient (in millions): Fair value measurements as of December 31, 2018 Total as of Quoted prices in active markets (Level 1) Significant observable inputs (Level 2) Significant unobservable inputs (Level 3) Cash and cash equivalents Cash $ 297.3 $ 297.3 $ — $ — Trades awaiting settlement (11.2 ) (11.2 ) — — Bank deposits, short-term bills and notes 34.6 — 34.6 — Debt Government securities 1,695.8 — 1,695.8 — Corporate debt securities 1,235.5 — 1,235.5 — Interest and inflation linked assets 1,112.4 — 1,065.8 46.6 Collateralized debt securities 7.2 — — 7.2 Equities Common stock 299.0 299.0 — — Investment funds Private equity 23.8 — — 23.8 Annuities Buy-in annuities 481.1 — — 481.1 Other Repurchase agreements (1,448.8 ) (1,448.8 ) — — Recoverable taxes 0.4 0.4 — — Private equity 137.0 — — 137.0 Total fair value of investments excluding NAV per share practical expedient $ 3,864.1 $ (863.3 ) $ 4,031.7 $ 695.7 The following presents our fair value hierarchy including the NAV per share practical expedient for our defined benefit pension plan assets: Total as of (In millions) Fair value of investments excluding NAV per share practical expedient $ 3,864.1 Fair value of investments using NAV per share practical expedient Debt funds 818.8 Equity funds 420.9 Real estate funds 20.0 Private equity funds 93.5 Total fair value of plan assets $ 5,217.3 Fair Value: Level Three Rollforward The following presents our Level 3 Rollforward for our defined pension plan assets excluding investments using the NAV per share practical expedient: Amount (In millions) Balance as of December 31, 2017 $ 469.0 Total gain or loss (realized/unrealized): Realized gain (loss) 13.8 Unrealized gain (loss) included in AOCI (18.8 ) Purchases, issuances, settlements 272.2 Foreign exchange translation (loss)/gain (40.5 ) Balance as of December 31, 2018 $ 695.7 Total gain or loss (realized/unrealized): Realized gain (loss) 15.3 Unrealized gain (loss) included in AOCI (19.6 ) Purchases, issuances, settlements 105.2 Foreign exchange translation (loss)/gain 33.6 Balance as of December 31, 2019 $ 830.2 Expected Cash Flows In 2020 , we expect to make contributions to our defined benefit pension plans of approximately $5 million and benefit payments under our OPEB plans of approximately $43 million based on foreign exchange rates as of December 31, 2019 .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based on foreign exchange rates as of December 31, 2019 , are as follows: Expected benefit payments Pension OPEB (In millions) 2020 $ 308.1 $ 42.6 2021 $ 308.7 $ 42.8 2022 $ 308.7 $ 42.3 2023 $ 309.5 $ 41.7 2024 $ 309.6 $ 42.5 2025-2029 $ 1,426.7 $ 198.5 Defined Contribution Plans We offer defined contribution pension plans for the majority of our U.S., Corporate, Canadian and U.K. employees. The investment strategy for defined contribution plans are determined by each individual participant from the options we have made available as the plan sponsor. U.S. non-union and Corporate employees are eligible to participate in qualified defined contribution plans which provide for employer contributions ranging from 5% to 11% of eligible compensation (certain employees were also eligible for additional employer contributions). Effective, December 29, 2017, the plans covering the U.S. non-union and Corporate employees were merged while retaining the contribution percentages previously indicated. U.S. union employees are eligible to participate in a qualified defined contribution plan which provides for employer contributions based on factors associated with various collective bargaining agreements. The employer contributions to the U.K. and Canadian plans range from 3% to 8.5% of employee compensation. Both employee and employer contributions were made in cash in accordance with participant investment elections. We recognized costs associated with defined contribution plans of $80.0 million , $78.5 million and $80.5 million in 2019 , 2018 and 2017 , respectively. In addition, we have other deferred compensation and nonqualified defined contribution plans. We have voluntarily funded these liabilities through rabbi trusts. These assets are invested in publicly traded mutual funds whose performance is expected to closely match changes in the plan liabilities. As of December 31, 2019 , and December 31, 2018</t>
  </si>
  <si>
    <t>Derivative Instruments and Hedging Activities</t>
  </si>
  <si>
    <t>Derivative Instruments and Hedging Activities Disclosure [Abstract]</t>
  </si>
  <si>
    <t xml:space="preserve"> Derivative Instruments and Hedging Activities Overview and Risk Management Policies We use derivatives as part of our normal business operations to manage our exposure to fluctuations in interest rates, foreign currency,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cross currency swaps as well as options. We also enter into physical hedging agreements directly with our suppliers to manage our exposure to certain commodities. Counterparty Risk While, by policy, the counterparties to any of the financial derivatives we enter into are major institutions with investment grade credit ratings of at least A- by Standard &amp; Poor's (or the equivalent) or 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own non-performance risk, as appropriate.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of its assets to, another entity, and the creditworthiness of the surviving entity that has assumed such party's obligations is materially weaker than that of such party. As of December 31, 2019 , we did not have any collateral posted with any of our counterparties. Derivative Accounting Policies Overview Our foreign currency forwards and our forward starting interest rate swaps are designated in hedging relationships as cash flow hedges, and our cross currency swaps are designated as net investment hedges. Prior to settlements discussed below, our interest rate swaps were designated as fair value hedges. In certain situations, we may execute derivatives that do not qualify for, or we do not otherwise seek, hedge accounting but are determined to be important for managing risk. For example, our commodity swaps and commodity options are not designated in hedge accounting relationships. These outstanding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nd apply the appropriat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Specific to net investment hedges, we have elected to use the spot-to-spot methodology to assess effectivenes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Interest Rate Swaps During the fourth quarter of 2017, we voluntarily settled our interest rate swaps with an aggregate notional amount of $1.0 billion , which were previously entered into earlier in 2017 to economically convert our fixed rate $1.0 billion 2017 USD Notes to floating rate debt based on a credit spread plus the one-month LIBOR rate. This settlement resulted in net cash payments of $3.5 million . These swaps were previously designated as fair value hedges with the changes in fair value of the hedged item recognized in earnings. At the time of settlement we ceased adjusting the carrying value of the two $500 million notes for the fair value movements and these cumulative adjustments are now being amortized as a charge to interest expense over the expected remaining term of the respective note. See Note 11, "Debt" for additional details. Separately, in prior years, we also entered into similar interest rate swap agreements to economically convert our fixed rate $500 million 3.5% notes due 2022 to floating rate debt. These interest rate swap agreements were also previously voluntarily cash settled, at which time we ceased adjusting the carrying value of the notes for the fair value movements. The cumulative adjustments which increased the carrying value of the notes are being amortized as a benefit to interest expense over the expected remaining term of the notes. See Note 11, "Debt" for additional details. Net Investment Hedges On July 7, 2016, we issued EUR 800.0 million senior notes maturing July 15, 2024 to partially fund the Acquisition. Separately, on March 15, 2017, we issued an aggregate of EUR 500 million , 0.35% plus three-month EURIBOR floating rate senior notes due March 15, 2019. Concurrent with the issuances of both sets of Notes, we simultaneously designated the principals as net investment hedges of our investment in our Europe business in order to hedge a portion of the foreign currency translational impacts and, accordingly, record the changes in the carrying value of the 2016 EUR Notes and 2017 EUR Notes due to fluctuations in the spot rate to AOCI. In March 2019, we repaid the 2017 EUR Notes. See Note 11, "Debt" for further discussion. Forward Starting Interest Rate Swaps Forward starting interest rate swaps are instruments we use to manage our exposure to the volatility of the interest rates associated with future interest payments on a forecasted debt issuance. During the third quarter of 2018, we entered into forward starting interest rate swaps with notional amounts totaling $1.5 billion . The forward starting interest rate swaps have an effective date of July 2018 and termination dates of July 2021, May 2022 and July 2026, mirroring the terms of the forecasted debt issuances. Weighted-average interest rates on the swaps are fixed at 3.00% , 3.01% and 3.10% for July 2021, May 2022 and July 2026, respectively. Under the agreements we are required to early terminate these swaps at the time we expect to issue the related forecasted debt. We have designated these contracts as cash flow hedges. As a result, the unrealized mark-to-market gains or losses will be recorded to AOCI until termination at which point the realized gain or loss of these swaps at issuance of the hedged debt will be reclassified from AOCI and amortized to interest expense over the term of the hedged debt. In 2015 we entered into forward starting interest rate swaps with a notional of CAD 600 million in order to manage our exposure to the volatility of the interest rates associated with the future interest payments on the forecasted CAD debt issuances, which ultimately became the 2015 Notes and a portion of the 2016 Notes. The swaps had an effective date of September 2015 and a termination date of September 2025 mirroring the terms of the initially forecasted CAD debt issuance. Under these agreements we were required to early terminate these swaps at the approximate time we issued the previously forecasted debt. We had designated these contracts as cash flow hedges and accordingly, a portion of the CAD 39.2 million ( $29.5 million at settlement) loss on the forward starting interest rate swaps is being reclassified from AOCI and amortized to interest expense over the remaining term of the 2015 Notes, due in September 2020, and over a portion of the CAD 500 million notes due in 2026 up to the full 10-year term of the interest rate swap agreements. Cross Currency Swaps Effective March 20, 2019, we entered into cross currency swap agreements having a total notional value of approximately EUR 353 million ( $400 million upon execution) in order to hedge a portion of the foreign currency translational impacts of our European investment. As a result of the swaps, we economically converted a portion of our $1.0 billion 2.1% senior notes due 2021 and associated interest to EUR denominated, which will result in a EUR interest rate to be received at 0.71% . Separately, effective April 3, 2019, we voluntarily early terminated our $500 million cross currency swaps due in 2020 under which we were receiving EUR interest payments at a rate received of 0.85% , and concurrently entered into new cross currency swap agreements having a total notional of approximately EUR 445 million ( $500 million upon execution) in order to hedge a portion of the foreign currency translation impacts of our European investment. As a result of the swaps, we economically converted our 500 million 2.25% senior notes due 2020 and associated interest to EUR denominated, which will result in a EUR interest rate to be received of 0.68% . The termination of the original $500 million cross currency swaps resulted in cash receipts of approximately $47 million which were classified as investing activities in our consolidated statement of cash flows during the second quarter of 2019. We have designated each of these cross currency swaps as net investment hedges and accordingly, record changes in fair value due to fluctuations in the spot rate to AOCI. The changes in fair value of the swaps attributable to changes other than those due to fluctuations in the spot rate are excluded from the assessment of hedge effectiveness and recorded to interest expense over the life of the hedge. Foreign Currency Forwards Prior to issuing the 2017 EUR Notes on March 15, 2017, we entered into foreign currency forward agreements in the first quarter of 2017 with a total notional amount of EUR 499 million , representing a majority of the anticipated net proceeds from the issuance of the respective 2017 EUR Notes, to economically hedge the foreign currency exposure of the associated notes against the USD prior to issuance and to convert the proceeds to USD upon issuance through gross settlement. We settled these foreign currency forwards on March 15, 2017, resulting in a loss of $8.3 million . These foreign currency forwards were not designated in hedge accounting relationships, and, accordingly, the mark-to-market fair value adjustments and resulting losses were recorded to other income (expense).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 Commodity Swaps and Options We have financial commodity swap and option contracts in place to hedge changes in the prices of natural gas, aluminum, including surcharges relating to our aluminum exposures, corn, barley and diesel. These contracts allow us to swap our floating exposure to changes in these commodity prices for a fixed rate. These contracts are not designated in hedge accounting relationships. As such, changes in fair value of these derivatives are recorded in cost of goods sold in the consolidated statements of operations. We hedge forecasted purchases of natural gas, aluminum, corn and diesel each up to 60 months out in the future for use in our supply chain, in line with our risk management policy. Further, we hedge forecasted purchases of barley based on crop year and physical inventory management.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 Warrants On October 4, 2018 , in connection with the formation of the Truss joint venture, as discussed further in Note 4, "Investments," our joint venture partner, HEXO, issued to our Canadian subsidiary a total of 11.5 million warrants to purchase common shares of HEXO at a strike price of CAD 6.00 per share at any time during the three year period following the formation of the joint venture. The fair value of the warrants at issuance of approximately $45 million was recorded as a non-current asset and as an adjustment to paid-in capital, net of tax. All changes in the fair value of the warrants subsequent to issuance are recorded in other income (expense), net on the consolidated statements of operation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at a strike price of CAD 6.00 per share are estimated using the Black-Scholes option-pricing model. As of December 31, 2019 and December 31, 2018 , the assumptions used to estimate the fair value of the HEXO warrants are as follows: As of December 31, 2019 As of December 31, 2018 Expected term (years) 1.75 2.75 Estimated volatility 81.45 % 88.71 % Risk-free interest rate 1.69 % 2.04 % Expected dividend yield — % — % The expected term is based on the contractual maturity date of the warrants. Estimated volatility is based on a blend of implied volatility and historical volatility of HEXO's stock.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December 31, 2019 and December 31, 2018 . See Note 1, "Basis of Presentation and Summary of Significant Accounting Policies" for further discussion related to measuring the fair value of derivative instruments. Fair Value Measurements as of Total as of Quoted prices in active markets (Level 1) Significant Other Observable Inputs (Level 2) Significant Unobservable Inputs (Level 3) (In millions) Cross currency swaps $ 10.0 $ — $ 10.0 $ — Interest rate swaps (111.5 ) — (111.5 ) — Foreign currency forwards 2.1 — 2.1 — Commodity swaps and options (41.2 ) — (41.2 ) — Warrants 2.7 — 2.7 — Total $ (137.9 ) $ — $ (137.9 ) $ — Fair Value Measurements as of Total as of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 As of December 31, 2019 and December 31, 2018 , we had no significant transfers between Level 1 and Level 2. New derivative contracts transacted during 2019 were all included in Level 2. Results of Period Derivative Activity The following tables include the year-to-date results of our derivative activity in our consolidated balance sheets as of December 31, 2019 and December 31, 2018 , and our consolidated statements of operations for the years ended December 31, 2019 , December 31, 2018 and December 31, 2017 . Fair Value of Derivative Instruments in the Consolidated Balance Sheets (in millions): December 31, 2019 Asset derivatives Liability derivativ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 Foreign currency forwards $ 237.9 Other current assets 1.9 Accounts payable and other current liabilities (0.8 ) Other non-current assets 1.4 Other liabilities (0.4 ) Total derivatives designated as hedging instruments $ 13.3 $ (112.7 ) Derivatives not designated as hedging instruments: Commodity swaps (1) $ 598.4 Other current assets $ 5.7 Accounts payable and other current liabilities $ (36.4 ) Other non-current assets 1.0 Other liabilities (11.5 ) Commodity options (1) $ 18.4 Other current assets — Accounts payable and other current liabilities — Warrants $ 53.1 Other non-current assets 2.7 Other liabilities — Total derivatives not designated as hedging instruments $ 9.4 $ (47.9 ) December 31, 2018 Asset derivatives Liability derivativ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 19.6 Other liabilities — Total derivatives not designated as hedging instruments $ 37.9 $ (60.3 ) (1) Notional includes offsetting buy and sell positions, shown in terms of absolute value. Buy and sell positions are shown gross in the asset and/or liability position, as appropriate. Items Designated and Qualifying as Hedged Items in Fair Value Hedging Relationships in the Consolidated Balance Sheets (in millions): Line item in the balance sheet in which the hedged item is included Carrying amount of the hedged assets/liabilities Cumulative amount of fair value hedging adjustment(s) in the hedged assets/liabilities (1) Increase/(Decrease) As of December 31, 2019 As of December 31, 2018 As of December 31, 2019 As of December 31, 2018 (In millions) Current portion of long-term debt and short-term borrowings $ — $ — $ (0.2 ) $ (0.2 ) Long-term debt $ — $ — $ 6.5 $ 8.3 (1) Entire balances relate to hedging adjustments on discontinued hedging relationships. The Pretax Effect of Fair Value and Cash Flow Hedge Accounting on Accumulated Other Comprehensive Income (Loss) (in millions): For the year ended December 31, 2019 Derivatives in cash flow hedge relationships Amount of gain (loss) recognized in OCI on derivative Location of gain (loss) reclassified from AOCI into income Amount of gain (loss) recognized from AOCI on derivative Forward starting interest rate swaps $ (99.2 ) Interest expense $ (3.0 ) Foreign currency forwards (12.1 ) Cost of goods sold 3.1 Other income (expense), net (0.7 ) Total $ (111.3 ) $ (0.6 ) For the year ended December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9.8 Interest expense $ — Interest expense $ 23.5 Total $ 19.8 $ — $ 23.5 For the year ended December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4 Other income (expense), net $ — Other income (expense), net $ — EUR 500 million notes due 2019 10.1 Other income (expense), net — Other income (expense), net — Total $ 30.5 $ — $ — For the year ended December 31, 2018 Derivatives in cash flow hedge relationships Amount of gain (loss) recognized in OCI on derivative Location of gain (loss) reclassified from AOCI into income Amount of gain (loss) recognized from AOCI on derivative Forward starting interest rate swaps $ (12.3 ) Interest expense $ (3.0 ) Foreign currency forwards 26.8 Cost of goods sold (0.2 ) Other income (expense), net (0.2 ) Total $ 14.5 $ (3.4 ) For the year ended December 31, 2018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36.5 Interest expense $ — Interest expense $ 10.7 Total $ 36.5 $ — $ 10.7 (1) Represents amounts excluded from the assessment of effectiveness for which the difference between changes in fair value and period amortization is recorded in other comprehensive income. For the year ended December 31, 2018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43.0 Other income (expense), net $ — Other income (expense), net $ — EUR 500 million notes due 2019 26.9 Other income (expense), net — Other income (expense), net — Total $ 69.9 $ — $ —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7 ) Interest expense $ — Foreign currency forwards (22.7 ) Cost of goods sold 3.7 Cost of goods sold — Other income (expense), net (2.0 ) Other income (expense), net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Total $ (3.5 ) We expect net losses of approximately $2 million (pretax) recorded in AOCI as of December 31, 2019 will be reclassified into earnings within the next 12 months. For derivatives designated in cash flow hedge relationships, the maximum length of time over which forecasted transactions are hedged as of December 31, 2019 is approximately 4 years, as well as those related to our forecasted debt issuances in 2021, 2022, and 2026. The Effect of Fair Value and Cash Flow Hedge Accounting on the Consolidated Statements of Operations (in millions) : For the year ended December 31, 2019 Location and amount of gain (loss) recognized in income on fair value and cash flow hedging relationships (1) Cost of goods sold Other income (expense), net Interest expense Total amount of income and expense line items presented in the consolidated statement of operations in which the effects of fair value or cash flow hedges are recorded $ (6,378.2 ) $ (14.7 ) $ (280.9 ) Gain (loss) on cash flow hedging relationships: Forward starting interest rate swaps Amount of gain (loss) reclassified from AOCI into income $ — $ — $ (3.0 ) Foreign currency forwards Amount of gain (loss) reclassified from AOCI into income $ 3.1 $ (0.7 ) $ — For the year ended December 31, 2018 Location and amount of gain (loss) recognized in income on fair value and cash flow hedging relationships (1) Cost of goods sold Other income (expense), net Interest expense Total amount of income and expense line items presented in the consolidated statement of operations in which the effects of fair value or cash flow hedges are recorded $ (6,584.8 ) $ (12.0 ) $ (306.2 ) Gain (loss) on cash flow hedging relationships: Forward starting interest rate swaps Amount of gain (loss) reclassified from AOCI into income $ — $ — $ (3.0 ) Foreign currency forwards Amount of gain (loss) reclassified from AOCI into income $ (0.2 ) $ (0.2 ) $ — (1) We had no outstanding fair value hedges during 2019 or 2018 . The Effect of Derivatives Not Designated as Hedging Instruments on the Consolidated Statements of Operations (in millions): For the year ended December 31, 2019 Derivatives not in hedging relationship Location of gain (loss) recognized in income on derivative Amount of gain (loss) recognized in income on derivative Commodity swaps Cost of goods sold $ (26.8 ) Warrants Other income (expense), net (17.8 ) Total $ (44.6 ) For the year ended December 31, 2018 Derivatives not in hedging relationship Location of gain (loss) recognized in income on derivative Amount of gain (loss) recognized in income on derivative Commodity swaps Cost of goods sold $ (110.5 ) Warrants Other income (expense), net (23.8 ) Total $ (134.3 )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Lower commodity prices relative to our hedged positions, primarily in aluminum and diesel during 2019 and primarily in aluminum during 2018, drove the total losses recognized in income related to commodity swaps for the years ended December 31, 2019 and December 31, 2018 . Contrarily, higher commodity prices, primarily in aluminum, during 2017 resulted in the total gain recognized in income related to commodity swaps for the year ended December 31, 2017</t>
  </si>
  <si>
    <t>Accounts Payable and Other Current Liabilities</t>
  </si>
  <si>
    <t>Payables and Accruals [Abstract]</t>
  </si>
  <si>
    <t>Accrued Expenses and Other Liabilities</t>
  </si>
  <si>
    <t>Accounts Payable and Other Current Liabilities As of December 31, 2019 December 31, 2018 (In millions) Accounts payable and accrued trade payables $ 1,568.1 $ 1,616.8 Accrued compensation 260.9 224.6 Accrued excise and other non-income related taxes 278.3 244.1 Accrued interest 107.0 112.6 Accrued selling and marketing costs 118.7 120.0 Container liability 123.5 163.0 Operating leases 46.6 — Other (1) 264.2 225.3 Accounts payable and other current liabilities $ 2,767.3 $ 2,706.4 (1)</t>
  </si>
  <si>
    <t>Commitments and Contingencies</t>
  </si>
  <si>
    <t>Commitments and Contingencies Disclosure [Abstract]</t>
  </si>
  <si>
    <t xml:space="preserve"> Commitments and Contingencies Letters of Credit As of December 31, 2019 , we had $60.9 million outstanding in letters of credit with financial institutions. These letters primarily expire throughout 2020 and $19.3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and Indemnities We guarantee indebtedness and other obligations to banks and other third parties for some of our equity method investments and consolidated subsidiaries. As of December 31, 2019 and December 31, 2018 , the consolidated balance sheets include liabilities related to these guarantees of $37.7 million and $35.9 million , respectively. See Note 4, "Investments" for further detail. Kaiser 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as $87.0 million as of December 31, 2019 . Our total estimate of the indemnity liability as of December 31, 2019 was $10.0 million , of which $4.0 million was classified as a current liability and $6.0 million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also covers fees and expenses that Kaiser incurs to manage the cases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0 million .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4.2 million as of December 31, 2019 , which i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As a result, these foreign exchange gains and losses are the only impacts recorded within other income (expense), net. The table below provides a summary of reserves associated with the Kaiser indemnity obligations from December 31, 2016 , through December 31, 2019 : Total indemnity reserves (In millions) Balance as of December 31, 2016 $ 17.6 Changes in estimates — Foreign exchange impacts (0.3 ) Balance as of December 31, 2017 $ 17.3 Changes in estimates — Foreign exchange impacts (2.6 ) Balance as of December 31, 2018 $ 14.7 Changes in estimates — Foreign exchange impacts (0.5 ) Balance as of December 31, 2019 $ 14.2 Purchase Obligations 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9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20 $ 467.6 $ 100.2 2021 372.2 97.9 2022 341.3 77.6 2023 225.4 63.8 2024 118.6 60.8 Thereafter 458.4 155.0 Total $ 1,983.5 $ 555.3 Total purchases under our supply and distribution contracts in 2019 , 2018 and 2017 were approximately $1.0 billion , $1.1 billion and $1.2 billion , respectively. Total marketing and advertising expense was approximately $1.2 billion , $1.2 billion and $1.3 billion in 2019 , 2018 and 2017 , respectively. Litigation and Other Disputes and Environmental Related to litigation, other disputes and environmental issues, we have an aggregate accrued contingent liability of $16.2 million and $13.7 million as of December 31, 2019 and December 31, 2018 ,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consolidated financial statements.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In 2017, a local jurisdictional court ruled in our favor related to our challenge of the validity of historical assessments from a local country regulatory authority related to indirect tax calculations in our Europe operations. Based on this favorable ruling, we released a previously recorded provision in the first quarter of 2017 as we no longer deemed this loss probable. This resulted in a benefit of approximately $50 million , recorded within the excise taxes line item on the consolidated statement of operations during the year ended December 31, 2017. On February 12, 2018, Stone Brewing Company filed a trademark infringement lawsuit in federal court in the Southern District of California against MillerCoors LLC alleging that the Keystone brand has “rebranded” itself as “Stone” and is marketing itself in a manner confusingly similar to Stone Brewing Company's registered Stone trademark. Stone Brewing Company seeks treble damages in the amount of MillerCoors’ profit from Keystone sales. MillerCoors subsequently filed an answer and counterclaims against Stone Brewing Company. On May 31, 2018, Stone Brewing Company filed a motion to dismiss MillerCoors' counterclaims and for a preliminary injunction seeking to bar MillerCoors from continuing to use “STONE” on Keystone Light cans and related marketing materials. In March 2019, the court denied Stone Brewing Company’s motion for preliminary injunction and its motion to dismiss MillerCoors’ counterclaims. No trial date has been scheduled. We intend to vigorously assert and defend our rights in this lawsuit. A range of potential loss is not estimable at this time. In December 2018, the U.S. Department of Treasury issued a regulation that impacts our ability to claim a refund of certain federal duties, taxes, and fees paid for beer sold between the U.S. and certain other countries effective in February 2019. As a result, based on the terms of the regulation, it is the U.S. Department of Treasury’s view that future claims will no longer be accepted, and we may be further unable to collect historically claimed, but not yet received, refunds of approximately $40 million , which are recorded within other non-current assets on our consolidated balance sheet as of December 31, 2019 . In January 2020, the United States Court of International Trade issued an opinion and order ruling the challenged portions of this regulation dealing with refunds of certain federal duties, taxes and fees paid with respect to certain imported beer, to the extent of certain exported beer, to be unlawful. The U.S. Department of Treasury has until February 18, 2020 to provide a response to the proposed final judgment. We will continue to monitor this matter including our ability to collect our historically claimed refunds as well our ability to claim ongoing refunds should the court's decision remain upheld. On February 15, 2019, two purported stockholders filed substantially similar putative class action complaints against the Company, Mark R. Hunter, and Tracey I. Joubert (the “Defendants”) in the United States District Court for the District of Colorado (the “Colorado District Court”), and in the United States District Court for the Northern District of Illinois (the “Illinois District Court”). On February 21, 2019, another purported stockholder filed a substantially similar complaint in the Colorado District Court. The plaintiffs purport to represent a class of the Company’s stockholders and assert that the Defendants violated Sections 10(b) and 20(a) of the Exchange Act by allegedly making false and misleading statements or omissions regarding the Company’s restatement of consolidated financial statements for the years ended December 31, 2016 and December 31, 2017, and that the Company purportedly lacked adequate internal controls over financial reporting. The plaintiffs seek, among other things, an unspecified amount of damages and reasonable attorneys’ fees, expert fees and other costs. On April 16, 2019, motions to consolidate and appoint a lead plaintiff were filed in each case. On May 24, 2019, the securities class action suit filed with the Illinois District Court was transferred to the Colorado District Court, but was voluntarily dismissed on July 25, 2019. On October 2, 2019, the class action lawsuits originally filed in Colorado District Court were consolidated, and, on October 3, 2019, the court appointed a lead plaintiff and lead counsel for the consolidated case. On December 9, 2019, the lead plaintiff filed its amended complaint alleging that the Defendants made false statements and material omissions to the market beginning in February 2017 and ending in February 2019, which, it alleges, misled the market as to the strength of our financial condition and internal control processes related to financial accounting. The amended complaint further alleges that the Company and the Defendants caused the Company to falsely report its financial results by overstating retained earnings, net income, and tax benefits and understating deferred tax liabilities in an effort to inflate the price of our common stock. We filed a motion to dismiss the amended complaint on January 23, 2020. We intend to defend the claims vigorously. A range of potential loss is not estimable at this time. On March 26, 2019, a purported stockholder filed a purported shareholder derivative action in Colorado District Court against the Company’s board of directors and certain current officers (the “Individual Defendants”), and the Company as a nominal defendant. On May 14, 2019, another purported stockholder filed a substantially similar complaint in the Colorado District Court. On August 12, 2019, a third derivative complaint was filed in Colorado District Court by purported stockholders. All three derivative complaints assert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s ended December 31, 2016 and December 31, 2017. The complaints further allege that the Company lacked adequate internal controls over financial reporting. The third derivative complaint filed in August also alleges the Individual Defendants violated Sections 14(a) and 20(a) of the Exchange Act by issuing misleading statements in the Company's proxy statement. The relief sought in the complaints include changes to the Company’s corporate governance procedures, unspecified damages, restitution, and attorneys’ fees, expert fees, other costs and such other relief as the court deems proper. The parties have agreed to administratively stay the proceedings in the various shareholder derivative actions until the federal district court rules on the company's motion to dismiss filed on January 23, 2020 in the above mentioned consolidated securities action. All three derivative actions have been administratively closed, subject to being reopened for good cause shown. A range of potential loss is not estimable at this time. In June 2019, the Ontario provincial government adopted a bill that, if enacted, would terminate a 10-year Master Framework Agreement that was originally signed between the previous government administration and MCBC, Labatt Brewing Company Limited, Sleeman Breweries Ltd., and Brewers Retail Inc. in 2015 and governs the terms of the beer distribution and retail systems in Ontario through 2025. The government has not yet proclaimed the bill as law. The impacts of these potential legislative changes are unknown at this time, but could have a negative impact on the results of operations, cash flows and financial position of the Canada segment. While discussions remain ongoing with the government to reach a mutually agreeable alternative to the enactment of the law, the Company and the other Master Framework Agreement signatories are prepared to vigorously defend our rights and pursue legal recourse, should the Master Framework Agreement be unilaterally terminated by the enactment of the legislation.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for 2019 , 2018 and 2017 were immaterial to our consolidated financial statements. Canada Our Canada brewing operations are subject to provincial environmental regulations and local permit requirements. Our Montréal, Chilliwack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in Colorado.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n excess of that amount. Waste Management provides us with updated annual cost estimates through 2032. We review these cost estimates in the assessment of our accrual related to this issue. Our expected liability is based on our best estimates available. Based on the assumptions utilized, the present value and gross amount of the costs as of December 31, 2019 are approximately $6 million and $7 million , respectively. Cost estimates were discounted using a 1.92% risk-free rate of return.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we are required to cover,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East Rutherford and Berry's Creek sites in New Jersey and the Chamblee site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International We are subject to the requirements of governmental and local environmental and occupational health and safety laws and regulations within each of the countries in which we operate. Compliance with these laws and regulations did not materially affect our 2019 capital expenditures, results of operations or our financial or competitive position, and we do not currently anticipate that they will do so in 2020 .</t>
  </si>
  <si>
    <t>Leases (Notes)</t>
  </si>
  <si>
    <t>Leases [Abstract]</t>
  </si>
  <si>
    <t>Leases</t>
  </si>
  <si>
    <t>Leases Montreal Brewery Sale and Leaseback Transaction In June 2019, we completed the sale of our Montreal brewery for $96.2 million (CAD 126 million ), resulting in a $61.3 million gain, which was recorded as a special item. In conjunction with the sale, we agreed to lease back the existing property to continue operations on an uninterrupted basis for a period up to 5 years with early termination options at our discretion, while our new brewery in Longueuil, Quebec is being constructed. Accordingly, we have recorded operating lease right-of-use assets and liabilities of approximately CAD 6 million assuming a lease term that is coterminous with the construction of our new brewery, which is currently expected to be operational in 2021. However, due to the uncertainty inherent in our estimates, the term of the brewery lease is subject to reassessment. Once the existing property has been entirely redeveloped by the purchaser, we plan to lease a minor portion of the future space for administrative and other purposes. We have evaluated this transaction pursuant to the accounting guidance for sale and leaseback transactions and concluded that the relevant criteria have been met for full gain recognition upon completion of the transaction in the second quarter of 2019. Lease Financial Information For the year ended December 31, 2019 , lease expense (including immaterial short-term and variable lease costs) was as follows: Year ended December 31, 2019 (In millions) Operating lease expense $ 71.0 Finance lease expense 12.1 Total lease expense $ 83.1 Separately, as a result of our decision to close our Denver, Colorado office, we recorded an impairment loss of $1.1 million to the Denver, Colorado office lease right-of use asset in the fourth quarter of 2019. Supplemental cash flow information related to leases for the year ended December 31, 2019 was as follows: Year ended December 31, 2019 (In millions) Cash paid for amounts included in the measurements of lease liabilities: Operating cash flows from operating leases $ 52.2 Operating cash flows from finance leases $ 3.8 Financing cash flows from finance leases $ 2.8 Supplemental non-cash information on right-of-use assets obtained in exchange for new lease liabilities: Operating leases $ 45.6 Finance leases $ 9.2 Supplemental balance sheet information related to leases as of December 31, 2019 was as follows: As of December 31, 2019 Balance Sheet Classification (In millions) Operating Leases Operating lease right-of-use assets Other assets $ 154.5 Current operating lease liabilities Accounts payable and other current liabilities $ 46.6 Non-current operating lease liabilities Other liabilities 119.5 Total operating lease liabilities $ 166.1 Finance Leases Finance lease right-of-use assets Properties, net $ 73.0 Current finance lease liabilities Current portion of long-term debt and short-term borrowings $ 34.5 Non-current finance lease liabilities Long-term debt 60.0 Total finance lease liabilities $ 94.5 The weighted-average remaining lease term and discount rate as of December 31, 2019 are as follows: Weighted-Average Remaining Lease Term (Years) Weighted-Average Discount Rate Operating leases 4.5 4.2% Finance leases 9.8 6.1% Based on foreign exchange rates as of December 31, 2019 , maturities of lease liabilities were as follows: Operating Leases Finance Leases (In millions) 2020 $ 52.2 $ 38.9 2021 42.2 6.5 2022 32.8 6.5 2023 23.0 6.5 2024 11.2 6.5 Thereafter 21.3 68.7 Total lease payments $ 182.7 $ 133.6 Less: interest (16.6 ) (39.1 ) Present value of lease liabilities $ 166.1 $ 94.5 Executed leases that have not yet commenced as of December 31, 2019 are immaterial. Information as of December 31, 2018 , as well as comparative period information under historical lease accounting guidance Gross assets recorded under finance leases as of December 31, 2018 were $82.5 million . The associated accumulated amortization on these assets as of December 31, 2018 was $13.2 million . These amounts are recorded within properties, net on the consolidated balance sheet. Current and non-current finance lease liabilities as of December 31, 2018 were $3.2 million and $82.1 million , respectively, and were recorded in accounts payable and other current liabilities and other non-current liabilities, respectively, on the consolidated balance sheet. Separately, during the year ended December 31, 2018 and December 31, 2017 , non-cash activities related to the recognition of finance leases was $15.5 million and $33.8 million , respectively. Based on foreign exchange rates as of December 31, 2018 , future minimum lease payments under operating leases that have initial or remaining non-cancelable terms in excess of one year, as well as finance leases, are as follows: Operating Leases Finance Leases Year (In millions) 2019 $ 49.4 $ 6.1 2020 40.2 36.2 2021 32.6 5.9 2022 24.6 5.9 2023 17.0 5.8 Thereafter 21.0 64.2 Total future minimum lease payments $ 184.8 $ 124.1 Less: interest on finance leases (38.8 ) Present value of future minimum finance lease payments $ 85.3 Total rent expense was $66.1 million and $64.1 million in 2018 and 2017</t>
  </si>
  <si>
    <t>Supplemental Guarantor Information</t>
  </si>
  <si>
    <t>Supplemental Guarantor Information [Abstract]</t>
  </si>
  <si>
    <t>MOLSON COORS BEVERAGE COMPANY AND SUBSIDIARIES CONDENSED CONSOLIDATING BALANCE SHEETS (IN MILLIONS) As of December 31, 2019 Parent Issuer Subsidiary Guarantors Subsidiary Non Guarantors Eliminations Consolidated Assets Current assets: Cash and cash equivalents $ 15.7 $ 119.6 $ 388.1 $ — $ 523.4 Accounts receivable, net — 396.3 318.5 — 714.8 Other receivables, net 14.4 58.4 32.7 — 105.5 Inventories, net — 449.1 166.8 — 615.9 Other current assets, net 3.0 126.0 95.8 — 224.8 Intercompany accounts receivable 94.1 190.0 14.9 (299.0 ) — Total current assets 127.2 1,339.4 1,016.8 (299.0 ) 2,184.4 Properties, net 19.8 3,294.7 1,232.0 — 4,546.5 Goodwill — 6,146.5 1,484.9 — 7,631.4 Other intangibles, net 4.0 11,750.6 1,901.4 — 13,656.0 Net investment in and advances to subsidiaries 21,200.6 8,364.9 4,497.9 (34,063.4 ) — Other assets 137.2 364.4 417.9 (78.0 ) 841.5 Total assets $ 21,488.8 $ 31,260.5 $ 10,550.9 $ (34,440.4 ) $ 28,859.8 Liabilities and equity Current liabilities: Accounts payable and other current liabilities $ 170.7 $ 1,722.0 $ 874.6 $ — $ 2,767.3 Current portion of long-term debt and short-term borrowings 499.7 415.1 13.4 — 928.2 Intercompany accounts payable — 150.7 148.3 (299.0 ) — Total current liabilities 670.4 2,287.8 1,036.3 (299.0 ) 3,695.5 Long-term debt 7,250.3 779.1 80.1 — 8,109.5 Pension and postretirement benefits 7.2 695.5 13.9 — 716.6 Deferred tax liabilities — 1,593.3 743.3 (78.0 ) 2,258.6 Other liabilities 142.6 172.2 91.7 — 406.5 Intercompany notes payable — — 65.0 (65.0 ) — Total liabilities 8,070.5 5,527.9 2,030.3 (442.0 ) 15,186.7 MCBC stockholders' equity 13,419.4 25,796.5 8,266.9 (34,063.4 ) 13,419.4 Intercompany notes receivable (1.1 ) (63.9 ) — 65.0 — Total stockholders' equity 13,418.3 25,732.6 8,266.9 (33,998.4 ) 13,419.4 Noncontrolling interests — — 253.7 — 253.7 Total equity 13,418.3 25,732.6 8,520.6 (33,998.4 ) 13,673.1 Total liabilities and equity $ 21,488.8 $ 31,260.5 $ 10,550.9 $ (34,440.4 ) $ 28,859.8 MOLSON COORS BEVERAGE COMPANY AND SUBSIDIARIES CONDENSED CONSOLIDATING BALANCE SHEETS (IN MILLIONS) As of December 31, 2018 Parent Issuer Subsidiary Guarantors Subsidiary Non Guarantors Eliminations Consolidated Assets Current assets: Cash and cash equivalents $ 515.8 $ 156.1 $ 386.0 $ — $ 1,057.9 Accounts receivable, net — 427.3 317.1 — 744.4 Other receivables, net 50.0 48.3 28.3 — 126.6 Inventories, net — 451.6 140.2 — 591.8 Other current assets, net 3.0 157.2 85.4 — 245.6 Intercompany accounts receivable — 2,366.0 31.0 (2,397.0 ) — Total current assets 568.8 3,606.5 988.0 (2,397.0 ) 2,766.3 Properties, net 19.0 3,427.5 1,161.8 — 4,608.3 Goodwill — 6,444.0 1,816.8 — 8,260.8 Other intangibles, net 6.0 11,800.0 1,970.4 — 13,776.4 Net investment in and advances to subsidiaries 25,475.0 3,893.2 4,579.7 (33,947.9 ) — Other assets 159.9 193.2 436.0 (91.1 ) 698.0 Total assets $ 26,228.7 $ 29,364.4 $ 10,952.7 $ (36,436.0 ) $ 30,109.8 Liabilities and equity Current liabilities: Accounts payable and other current liabilities $ 170.8 $ 1,651.0 $ 884.6 $ — $ 2,706.4 Current portion of long-term debt and short-term borrowings 1,572.6 — 21.9 — 1,594.5 Intercompany accounts payable 1,836.5 120.9 439.6 (2,397.0 ) — Total current liabilities 3,579.9 1,771.9 1,346.1 (2,397.0 ) 4,300.9 Long-term debt 7,765.6 1,097.4 30.8 — 8,893.8 Pension and postretirement benefits 3.2 711.2 12.2 — 726.6 Deferred tax liabilities — 1,461.1 758.9 (91.1 ) 2,128.9 Other liabilities 26.0 199.3 98.5 — 323.8 Intercompany notes payable 1,347.6 63.6 5,998.6 (7,409.8 ) — Total liabilities 12,722.3 5,304.5 8,245.1 (9,897.9 ) 16,374.0 MCBC stockholders' equity 13,507.4 30,057.5 3,890.4 (33,947.9 ) 13,507.4 Intercompany notes receivable (1.0 ) (5,997.6 ) (1,411.2 ) 7,409.8 — Total stockholders' equity 13,506.4 24,059.9 2,479.2 (26,538.1 ) 13,507.4 Noncontrolling interests — — 228.4 — 228.4 Total equity 13,506.4 24,059.9 2,707.6 (26,538.1 ) 13,735.8 Total liabilities and equity $ 26,228.7 $ 29,364.4 $ 10,952.7 $ (36,436.0 ) $ 30,109.8</t>
  </si>
  <si>
    <t>Quarterly Financial Information (Unaudited)</t>
  </si>
  <si>
    <t>Quarterly Financial Information Disclosure [Abstract]</t>
  </si>
  <si>
    <t>Quarterly Financial Information (Unaudited) First Quarter Second Quarter Third Quarter Fourth Quarter 2019 2018 2019 2018 2019 2018 2019 2018 (In millions, except per share data) Sales $ 2,800.1 $ 2,868.0 $ 3,620.0 $ 3,820.5 $ 3,498.0 $ 3,625.1 $ 3,091.0 $ 3,024.4 Excise taxes (496.8 ) (536.5 ) (671.7 ) (735.3 ) (656.4 ) (690.9 ) (604.8 ) (605.7 ) Net sales 2,303.3 2,331.5 2,948.3 3,085.2 2,841.6 2,934.2 2,486.2 2,418.7 Cost of goods sold (1,413.0 ) (1,535.7 ) (1,759.8 ) (1,739.1 ) (1,685.4 ) (1,714.0 ) (1,520.0 ) (1,596.0 ) Gross profit $ 890.3 $ 795.8 $ 1,188.5 $ 1,346.1 $ 1,156.2 $ 1,220.2 $ 966.2 $ 822.7 Amounts attributable to Molson Coors Beverage Company: Net income (loss) attributable to Molson Coors Beverage Company $ 151.4 $ 278.1 $ 329.4 $ 424.1 $ (402.8 ) $ 338.3 $ 163.7 $ 76.0 Basic net income (loss) attributable to Molson Coors Beverage Company per share $ 0.70 $ 1.29 $ 1.52 $ 1.96 $ (1.86 ) $ 1.57 $ 0.76 $ 0.35 Diluted net income (loss) attributable to Molson Coors Beverage Company per share $ 0.70 $ 1.28 $ 1.52 $ 1.96 $ (1.86 ) $ 1.56 $ 0.75 $ 0.35 The sum of the quarterly net income per share amounts may not agree to the full-year net income per share amounts. We calculate net income per share based on the weighted-average number of outstanding shares during the reporting period. The average number of shares fluctuates throughout the year and can therefore produce a full-year result that does not agree to the sum of the individual quarters. Additionally, due to the anti-dilutive effect resulting from the reported net loss attributable to MCBC for the three months ended September 30, 2019, the impact of potentially dilutive securities has been excluded from the quarterly calculation of weighted-average shares for diluted EPS for the third quarter of 2019.</t>
  </si>
  <si>
    <t>SCHEDULE II</t>
  </si>
  <si>
    <t>SEC Schedule, 12-09, Valuation and Qualifying Accounts [Abstract]</t>
  </si>
  <si>
    <t>SCHEDULE II MOLSON COORS BEVERAGE COMPANY AND SUBSIDIARIES VALUATION AND QUALIFYING ACCOUNTS (IN MILLIONS) Balance at beginning of year Additions charged to costs and expenses Deductions Foreign exchange impact Balance at end of year Allowance for doubtful accounts—trade accounts receivable Year ended: December 31, 2019 $ 14.5 $ 7.0 $ (9.3 ) $ (0.1 ) $ 12.1 December 31, 2018 $ 17.2 $ 5.1 $ (7.1 ) $ (0.7 ) $ 14.5 December 31, 2017 $ 10.7 $ 7.2 $ (2.0 ) $ 1.3 $ 17.2 Allowance for obsolete supplies and inventory Year ended: December 31, 2019 $ 25.4 $ 34.8 $ (38.2 ) $ 0.2 $ 22.2 December 31, 2018 $ 15.5 $ 30.1 $ (19.6 ) $ (0.6 ) $ 25.4 December 31, 2017 $ 8.8 $ 20.6 $ (14.5 ) $ 0.6 $ 15.5 Deferred tax valuation account Year ended: December 31, 2019 $ 1,040.0 $ 46.4 $ (990.4 ) $ (22.2 ) $ 73.8 December 31, 2018 $ 1,077.7 $ 18.7 $ (7.3 ) $ (49.1 ) $ 1,040.0 December 31, 2017 $ 901.7 $ 67.8 $ (21.1 ) $ 129.3 $ 1,077.7 Deductions relate to write-offs of uncollectible accounts, claims or obsolete inventories and supplies. Deduction amounts related to the deferred tax valuation allowance are primarily due to the utilization of capital loss and operating loss carryforwards and re-evaluations of deferred tax assets. The impacts of changes in income tax rates on deferred tax valuation allowances are reported in the additions or deductions column accordingly. Deductions for the year ended December 31, 2019 also includes write-offs of valuation allowances resulting from the liquidation of certain European entities. See Part II—Item 8 Financial Statements and Supplementary Data, Note 6, “Income Tax” for additional details.</t>
  </si>
  <si>
    <t>Basis of Presentation and Summary of Significant Accounting Policies (Policies)</t>
  </si>
  <si>
    <t>Principles of Consolidation</t>
  </si>
  <si>
    <t xml:space="preserve">Our consolidated financial statements include our accounts and our majority-owned and controlled domestic and foreign subsidiaries, as well as certain VIEs for which we are the primary beneficiary. All intercompany accounts and transactions have been eliminated in consolidation. </t>
  </si>
  <si>
    <t>Use of Estimates</t>
  </si>
  <si>
    <t>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 xml:space="preserve">We account for revenue in accordance with Accounting Standards Codification (“ASC”) Topic 606, Revenue from Contracts with Customers, which we adopted on January 1, 2018 using the modified retrospective transition approach. The adoption of this guidance in 2018 did not have a significant impact to our core revenue generating activities. However, it did result in the reclassification of certain cash payments to customers from marketing, general and administrative expenses to a reduction of revenue. This classification change resulted in a reduction of revenue and marketing, general and administrative expenses by approximately $60 million during 2018 versus 2017, which is presented under historical U.S. GAAP, primarily within our Canada segment. The adoption of this guidance also resulted in a change in the timing of recognition of certain promotional discounts and cash payments to customers, which shifted financial statement recognition primarily amongst quarters, however, the full-year impact was not significant to our financial results. Our net sales represent the sale of beer, malt beverages and other adjacencies,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e make cash payments to customers such as slotting or listing fees, or payments for other marketing or promotional activities. These cash payments are recorded as a reduction of revenu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arketing, general and administrative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malt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as well as certain other countries in our Europe segment,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at times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to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We have evaluated these other revenue generating activities under the disaggregation disclosure criteria outlined within the guidance and concluded that these other revenue generating activities are immaterial for separate disclosure. See Note 3, "Segment Reporting,"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During the twelve months ended December 31, 2019 and December 31, 2018,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No such arrangements existed during the twelve months ended December 31, 2019 or December 31, 2018 . Advance payments to customers, where legally permitted, are deferred and amortized as a reduction to revenue over the expected period of benefit and tested for recoverability as appropriate. All other costs to obtain and fulfill contracts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December 31, 2019 or December 31, 2018 . Separately, trade accounts receivable,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t>
  </si>
  <si>
    <t>Excise Taxes</t>
  </si>
  <si>
    <t>Excise taxes remitted to tax authorities are government-imposed excise taxes on beer. Excise taxes are shown in a separate line item in the consolidated statements of operations as a reduction of sales. Excise taxes are recognized as a current liability within accounts payable and other current liabilities on the consolidated balance sheets, with the liability subsequently reduced when the taxes are remitted to the tax authority.</t>
  </si>
  <si>
    <t>Our cost of goods sold includes costs we incur to make and ship beer and other malt beverages.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and other non-owned brands from suppliers, as well as the estimated cost to facilitate product returns.</t>
  </si>
  <si>
    <t>Marketing, General and Administrative Expenses</t>
  </si>
  <si>
    <t>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integration costs of $25.0 million , $38.8 million and $70.6 million for 2019 , 2018 and 2017 , respectively. This classification also includes general and administrative costs for functions such as finance, legal, human resources and information technology, along with integration costs as noted above. These costs primarily consist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t>
  </si>
  <si>
    <t xml:space="preserve">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t>
  </si>
  <si>
    <t>Interest Expense, Policy</t>
  </si>
  <si>
    <t xml:space="preserve">Our interest costs are associated with borrowings to finance our operations and acquisitions. Interest earned on our cash and cash equivalents across our business is recorded as interest income. Changes in estimates (if any) to mandatorily redeemable noncontrolling interest liabilities, which are presented within accounts payable and other current liabilities on the consolidated balance sheet, are also recognized within interest expense. </t>
  </si>
  <si>
    <t>Other Income and Other Expense Disclosure</t>
  </si>
  <si>
    <t>Income Taxes</t>
  </si>
  <si>
    <t xml:space="preserve">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other comprehensive income (loss), when we meet the criteria prescribed by U.S. GAAP. We annually distribute cash from our foreign subsidiaries’ current year earnings and record the tax impacts associated with these transactions. Any current earnings not otherwise distributed or planned to be distributed in the current year are considered permanently reinvested in our foreign operations. The aggregate of these earnings is currently a deficit for U.S. tax purposes and would not result in any material taxes, if distributed. We have no plans to dispose of foreign subsidiaries and would not expect outside basis differences in foreign subsidiaries to reverse with material tax consequences.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We account for the tax effects of global intangible low-taxed income (“GILTI”) as a component of income tax expense in the period the tax arises, to the extent applicable. </t>
  </si>
  <si>
    <t>Comprehensive Income (Loss) Note</t>
  </si>
  <si>
    <t>Cash and Cash Equivalents</t>
  </si>
  <si>
    <t xml:space="preserve">Cash consists of cash on hand and bank deposits. Cash equivalents represent highly liquid investments with original maturities of three months or less. Our cash deposits are maintained with multiple, reputable financial institutions. Non-cash activity includes non-cash issuances of share-based awards, as well as non-cash investing activities related to movements in our guarantee of indebtedness of certain equity method investments. We also had other non-cash activities primarily related to capital expenditures incurred but not yet paid of $214.9 million , $221.0 million and $231.7 million during 2019 , 2018 and 2017 , respectively. Additionally, the initial recognition of the warrants discussed in Note 16, “Derivative Instruments and Hedging Activities” represents a non-cash financing activity in 2018, and during 2017, we also had non-cash activities related to the acquisition of a business. Other than the activity mentioned above and the supplemental non-cash activity related to the recognition of leases discussed in Note 19, "Leases," there was no other significant non-cash activity in 2019 , 2018 and 2017 . See Note 4, "Investments," Note 13, "Share-Based Payments," Note 16, “Derivative Instruments and Hedging Activities” and Note 19, "Leases" for further discussion. </t>
  </si>
  <si>
    <t>Accounts Receivables and Notes Receivable</t>
  </si>
  <si>
    <t>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We establish an allowance through a provision for loan losses charged against earnings and recorded in marketing, general and administrative expenses. Loan balances that are written off are recorded against the allowance as a write-off. Activity within the allowance for credit losses was immaterial for fiscal years 2019 , 2018 and 2017 .</t>
  </si>
  <si>
    <t>Inventories are stated at the lower of cost or net realizable value. Cost is determined by the first-in, first-out ("FIFO") method. We regularly assess the shelf-life of our inventories and reserve for those inventories when it becomes apparent the product will not be sold within our freshness specifications.</t>
  </si>
  <si>
    <t>Maintenance and operating supplies</t>
  </si>
  <si>
    <t>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11.4 million and $9.2 million as of December 31, 2019 , and December 31, 2018 , respectively.</t>
  </si>
  <si>
    <t>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sol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4 years for bottles, 5 years for pallet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Implementation costs incurred in hosting arrangements that are service contracts are currently capitalized within properties. See Note 2, "New Accounting Pronouncements" for further discussion of the changes to the accounting for implementation costs incurred in a hosting arrangement that became effective January 1, 2020. Properties held under finance lease (previously known as capital) are depreciated using the straight-line method over the estimated useful life or the lease term, whichever is shorter, and the related depreciation is included in depreciation expense. Finance lease assets for which ownership is transferred at the end of the lease, or there is a purchase option that we are reasonably certain to exercise, are amortized over the useful life that would be assigned if the asset were owned.</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completion of our 2019 impairment testing, the operations in each of the specific regions within our U.S., Canada, Europe and International segments are considered components based on the availability of discrete financial information and the regular review by segment management. We have concluded that the components within the U.S., Canada and Europe segments each meet the criteria as having similar economic characteristics and therefore have aggregated these components into the U.S., Canada and Europe reporting units, respectively. Additionally, we determined that the components within our International segment do not meet the criteria for aggregation with the exception of the operations of our India businesses, which constitute a separate reporting unit. As the changes in management structure resulting from the revitalization plan discussed above were not effective until January 1, 2020, potential changes to our reporting unit conclusions, if any, have not yet been evaluated and concluded.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t>
  </si>
  <si>
    <t>Equity Method Investments</t>
  </si>
  <si>
    <t>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See Note 4, "Investments" for further information regarding our equity method investments. There are no related parties that own interests in our equity method investments as of December 31, 2019 .</t>
  </si>
  <si>
    <t>Derivative Hedging Instruments</t>
  </si>
  <si>
    <t>We use derivatives as part of our normal business operations to manage our exposure to fluctuations in interest rates, foreign currency exchange, commodity prices,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Changes in fair value of the derivative attributable to components allowed to be excluded from the assessment of hedge effectiveness are deferred in AOCI and recognized in earnings over the life of the hedge.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 xml:space="preserve">We account for leases in accordance with Accounting Standards Codification (“ASC”) Topic 842, Leases, which we adopted on January 1, 2019, electing not to adjust comparative periods presented and applying a modified retrospective transition approach as of the effective date of adoption (see Note 2, "New Accounting Pronouncements" for impacts of adoption). We enter into contractual arrangements for the utilization of certain non-owned assets, primarily real estate and equipment, which are evaluated as finance or operating leases upon commencement, and are accounted for accordingly. Specifically,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contractual arrangements deemed to be leases (other than short-term leases), as of the lease commencement date, we recognize on the consolidated balance sheet a liability for our obligation related to the lease and a corresponding asset representing our right to use the underlying asset over the period of use. For leases that qualify as short-term leases, we have elected, for all classes of underlying assets, to not apply the balance sheet recognition requirements of ASC 842, and instead, we recognize the lease payments in the consolidated statements of operations on a straight-line basis over the lease term. We have also made the election, for our existing real estate and equipment classes of underlying assets, to account for lease and non-lease components as a single lease component. Our leases have remaining lease terms of up to approximately 19 years. Certain of our lease agreements contain options to extend or early terminate the agreement.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real estate strategies, the nature, length, and terms of the agreement, as well as the uncertainty of the condition of leased equipment at the end of the lease term. Based on these determinations, we generally conclude that the exercise of renewal options would not be reasonably certain in determining the lease term at commencement. Assumptions made at the commencement date are re-evaluated upon occurrence of certain events requiring a lease modification. Additionally, for certain equipment leases involving groups of similar leased assets with similar lease terms, we apply a portfolio approach to effectively account for the operating lease right-of-use assets and liabilities. The discount rate used to calculate the present value of the future minimum lease payments is the rate implicit in the lease, when readily determinable. As the rate implicit in the lease is rarely readily determinable, we use our incremental borrowing rate relative to the leased asset. Certain of our leases include variable lease payments, primarily for items such as property taxes, insurance, maintenance, and other operating expenses associated with leased assets. These variable payments are excluded from the measurement of our lease assets and liabilities, and are recognized in the period in which the obligation for those payments is incurred. Our lease agreements do not contain any material residual value guarantees or material restrictive covenants. Lease-related expense is recorded within either cost of goods sold or marketing, general and administrative expenses on the consolidated statements of operations, depending on the function of the underlying leased asset, with the exception of interest on finance lease liabilities, which is recorded within interest expense on the consolidated statements of operations. </t>
  </si>
  <si>
    <t>Pension and Postretirement Benefits</t>
  </si>
  <si>
    <t xml:space="preserve">We maintain retirement plans for the majority of our employees. We offer different types of plans within each segment, including defined benefit plans, defined contribution plans and OPEB plans. Each plan is managed locally and in accordance with respective local laws and regulations. Our equity investments, Brewers' Retail Inc. ("BRI") and Brewers' Distributor Ltd. ("BDL"), maintain defined benefit, defined contribution and postretirement benefit plans as well. We recognize the underfunded or overfunded status of a defined benefit postretirement plan as an asset or liability in the consolidated balance sheets.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We use the fair value approach to calculate the market-related value of pension plan assets used to determine net periodic pension cost, which includes measuring the market-related value of plan assets at fair value for purposes of determining the expected return on plan assets and amount of gain or loss subject to amortization.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For plans closed to new entrants and the future accrual of benefits, the average remaining life expectancy of all plan participants (including retirees) is used. </t>
  </si>
  <si>
    <t>Fair Value Measurement</t>
  </si>
  <si>
    <t>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as appropriate. Additionally, the fair value of warrants is estimated using the Black-Scholes valuation model. See Note 16, "Derivative Instruments and Hedging Activities" for additional information. Based on current market rates for similar instruments, the fair value of long-term debt is presented in Note 11, "Debt."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si>
  <si>
    <t>Foreign Currency Translation</t>
  </si>
  <si>
    <t>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respective period throughout the year.</t>
  </si>
  <si>
    <t>Segment Reporting (Tables)</t>
  </si>
  <si>
    <t>Income (loss) before income taxes by segment</t>
  </si>
  <si>
    <t>The following tables represent consolidated net sales, interest expense, interest income and reconciliations of amounts shown as income (loss) before income taxes to income (loss) attributable to MCBC. Income (loss) before income taxes includes the impact of special items; refer to Note 7, "Special Items" for further discussion. Additionally, integration costs of $25.0 million , $38.8 million and $70.6 million for 2019 , 2018 and 2017 , respectively, were recorded within marketing, general and administrative expenses, primarily within the Corporate segment. Year ended December 31, 2019 U.S. Canada (1) Europe International (2) Corporate (3) Inter-segment net sales eliminations Consolidated (In millions) Net sales $ 7,241.3 $ 1,307.4 $ 1,928.7 $ 225.3 $ 0.8 $ (124.1 ) $ 10,579.4 Interest expense 3.0 (0.2 ) (6.2 ) — (277.5 ) — (280.9 ) Interest income — — 0.5 — 7.7 — 8.2 Income (loss) before income taxes $ 1,301.8 $ (508.7 ) $ 160.1 $ (7.7 ) $ (465.6 ) $ — $ 479.9 Income tax benefit (expense) (233.7 ) Net income (loss) 246.2 Net (income) loss attributable to noncontrolling interests (4.5 ) Net income (loss) attributable to MCBC $ 241.7 (1) During the third quarter of 2019, we recorded a goodwill impairment loss to our Canada reporting unit of $668.3 million , which was recorded as a special item. See Note 10, "Goodwill and Intangible Assets" for further discussion. During the second quarter of 2019, we completed the sale of our existing Montreal brewery for $96.2 million (CAD 126 million ), resulting in a $61.3 million gain, which was recorded as a special item. Also, during 2019 and 2018, we recorded unrealized mark-to-market losses of approximately $18 million and $24 million , respectively, on the HEXO Corp. ("HEXO") warrants received in connection with the formation of the Truss LP ("Truss") joint venture. (2) During the third quarter of 2019, we recorded an aggregate goodwill and definite-lived intangible asset impairment loss related to our India reporting unit of $12.2 million , which was recorded as a special item. See Note 10, "Goodwill and Intangible Assets" for further discussion. (3) Related to the unrealized mark-to-market valuation on our commodity hedge positions, we recorded unrealized losses of $0.8 million for the year ended December 31, 2019 compared to unrealized losses of $166.2 million for the year ended December 31, 2018. Year ended December 31, 2018 U.S. Canada Europe International Corporate (1) Inter-segment net sales eliminations Consolidated (In millions) Net sales $ 7,259.9 $ 1,392.1 $ 2,002.6 $ 250.1 $ 0.8 $ (135.9 ) $ 10,769.6 Interest expense 8.8 — (5.6 ) — (309.4 ) — (306.2 ) Interest income — — 0.5 — 7.5 — 8.0 Income (loss) before income taxes $ 1,320.7 $ 157.0 $ 186.4 $ (2.7 ) $ (301.6 ) $ — $ 1,359.8 Income tax benefit (expense) (225.2 ) Net income (loss) 1,134.6 Net (income) loss attributable to noncontrolling interests (18.1 ) Net income (loss) attributable to MCBC $ 1,116.5 (1) During the first quarter of 2018, we recorded a gain of $328.0 million related to the Adjustment Amount as defined and further discussed in Note 7, "Special Items." Additionally, related to the unrealized mark-to-market valuation on our commodity hedge positions, we recorded unrealized losses of $166.2 million for the year ended December 31, 2018 compared to unrealized gains of $123.3 million for the year ended December 31, 2017. Year ended December 31, 2017 U.S. Canada Europe (1) International Corporate (2) Inter-segment net sales eliminations Consolidated (In millions) Net sales $ 7,505.7 $ 1,458.0 $ 1,940.7 $ 264.0 $ 0.9 $ (166.5 ) $ 11,002.8 Interest expense 13.1 — — — (362.4 ) — (349.3 ) Interest income — — 3.6 — 2.4 — 6.0 Income (loss) before income taxes $ 1,394.2 $ 210.2 $ 234.9 $ (19.7 ) $ (436.4 ) $ — $ 1,383.2 Income tax benefit (expense) 204.6 Net income (loss) 1,587.8 Net (income) loss attributable to noncontrolling interests (22.2 ) Net income (loss) attributable to MCBC $ 1,565.6 (1) During the first quarter of 2017, we released an indirect tax loss contingency, which was initially recorded in the fourth quarter of 2016, for a benefit of approximately $50 million . See Note 18, "Commitments and Contingencies" for details. (2) Related to the unrealized mark-to-market valuation on our commodity hedge positions, we recorded unrealized gains of $123.3 million for the twelve months ended December 31, 2017.</t>
  </si>
  <si>
    <t>Cash flows information by segment</t>
  </si>
  <si>
    <t>The following table presents total assets and select cash flow information by segment: Assets Depreciation and amortization Capital expenditures As of December 31, For the years ended December 31, For the years ended December 31, 2019 2018 2019 2018 2017 2019 2018 2017 (In millions) U.S. $ 18,814.1 $ 19,057.1 $ 527.4 $ 514.0 $ 485.7 $ 239.5 $ 322.0 $ 351.5 Canada 4,195.3 4,640.5 137.1 141.9 131.2 194.8 165.3 99.9 Europe 5,413.8 5,430.0 180.1 188.0 182.3 138.3 150.0 131.6 International 265.9 274.1 11.0 9.9 9.6 11.5 3.1 2.3 Corporate 170.7 708.1 3.4 3.7 4.0 9.7 11.3 14.3 Consolidated $ 28,859.8 $ 30,109.8 $ 859.0 $ 857.5 $ 812.8 $ 593.8 $ 651.7 $ 599.6</t>
  </si>
  <si>
    <t>Net sales by geographic segment</t>
  </si>
  <si>
    <t>The following table presents net sales by geography, based on the location of the customer: For the years ended December 31, 2019 December 31, 2018 December 31, 2017 (In millions) Net sales to unaffiliated customers: United States and its territories $ 7,244.9 $ 7,272.1 $ 7,493.6 Canada 1,231.3 1,298.2 1,358.4 United Kingdom 1,119.1 1,184.6 1,172.8 Other foreign countries (1) 984.1 1,014.7 978.0 Consolidated net sales $ 10,579.4 $ 10,769.6 $ 11,002.8 (1) Reflects net sales from the individual countries within our Central European operations (included in our Europe segment), as well as our International segment, for which no individual country has total net sales exceeding 10% of the total consolidated net sales.</t>
  </si>
  <si>
    <t>Properties by geographic segment</t>
  </si>
  <si>
    <t>The following table presents net properties by geographic location: As of December 31, 2019 December 31, 2018 (In millions) Net properties: United States and its territories $ 2,760.2 $ 2,943.0 Canada 831.9 719.7 United Kingdom 406.5 396.5 Other foreign countries (1) 547.9 549.1 Consolidated net properties $ 4,546.5 $ 4,608.3 (1) Reflects net properties within the individual countries included in our Central European operations (included in our Europe segment), as well as our International segment, for which no individual country has total net properties exceeding 10%</t>
  </si>
  <si>
    <t>Investments (Tables)</t>
  </si>
  <si>
    <t>Summary of Transactions with Affiliates</t>
  </si>
  <si>
    <t>All transactions with our equity method investments are considered related party transactions and recorded within our affiliate accounts. The following table summarizes transactions with affiliates: For the years ended December 31, 2019 December 31, 2018 December 31, 2017 (In millions) Administrative fees, net charged from BRI $ 96.8 $ 94.0 $ 93.5 Administrative fees, net charged from BDL $ 35.7 $ 40.2 $ 37.3 Amounts due to and due from affiliates as of December 31, 2019 and December 31, 2018 , respectively, are as follows: Amounts due from affiliates Amounts due to affiliates December 31, 2019 December 31, 2018 December 31, 2019 December 31, 2018 (In millions) BRI $ 4.6 $ 7.7 $ — $ — BDL 4.0 0.7 — — Other 0.3 — — 0.1 Total $ 8.9 $ 8.4 $ — $ 0.1</t>
  </si>
  <si>
    <t>Schedules of Consolidated Investments</t>
  </si>
  <si>
    <t>The following summarizes the assets and liabilities of our consolidated VIEs (including noncontrolling interests): As of December 31, 2019 December 31, 2018 Total Assets Total Liabilities Total Assets Total Liabilities (In millions) RMMC/RMBC $ 207.4 $ 17.9 $ 189.8 $ 35.0 Other $ 65.3 $ 20.8 $ 31.0 $ 5.1</t>
  </si>
  <si>
    <t>Other Income and Expense (Tables)</t>
  </si>
  <si>
    <t>Summarization of other income and expenses</t>
  </si>
  <si>
    <t xml:space="preserve"> For the years ended December 31, 2019 December 31, 2018 December 31, 2017 (In millions) Gain on sale of non-operating asset $ — $ 11.7 $ — Gain (loss) from other foreign exchange and derivative activity, net (20.4 ) (31.9 ) (8.0 ) Other, net (1) 5.7 8.2 9.4 Other income (expense), net $ (14.7 ) $ (12.0 ) $ 1.4 (1) During 2019, we received a payment and recorded a gain of CAD 2.0 million , or $1.5 million , resulting from a purchase price agreement related to the historical sale of Molson Inc.'s ownership interest in the Montreal Canadiens, which is considered an affiliate of MCBC. During 2018, we recorded a non-cash gain of CAD 5.8 million , or $4.3 million , resulting from the release of our guarantee of the Montreal Canadiens' obligations under a ground lease for the Bell Centre Arena as a result of an independent transaction by the Montreal Canadiens with the lessor. During 2017, we received payment and recorded a gain of CAD 10.9 million , or $8.3 million</t>
  </si>
  <si>
    <t>Income Tax (Tables)</t>
  </si>
  <si>
    <t>Pretax income for computation of income tax provision</t>
  </si>
  <si>
    <t>Our income (loss) before income taxes on which the provision for income taxes was computed is as follows: For the years ended December 31, 2019 December 31, 2018 December 31, 2017 (In millions) Domestic $ 1,136.1 $ 1,320.4 $ 1,488.3 Foreign (656.2 ) 39.4 (105.1 ) Total $ 479.9 $ 1,359.8 $ 1,383.2</t>
  </si>
  <si>
    <t>Current and deferred provisions of income tax expense (benefits)</t>
  </si>
  <si>
    <t xml:space="preserve">Income tax expense (benefit) includes the following current and deferred provisions: For the years ended December 31, 2019 December 31, 2018 December 31, 2017 (In millions) Current: Federal $ 69.1 $ (22.9 ) $ (177.1 ) State 9.4 (4.7 ) 4.7 Foreign 46.7 38.7 36.5 Total current tax expense (benefit) $ 125.2 $ 11.1 $ (135.9 ) Deferred: Federal $ 128.3 $ 232.2 $ (79.5 ) State 22.2 31.2 33.5 Foreign (42.0 ) (49.3 ) (22.7 ) Total deferred tax expense (benefit) $ 108.5 $ 214.1 $ (68.7 ) Total income tax expense (benefit) $ 233.7 $ 225.2 $ (204.6 ) The increase in income tax expense for 2018 versus 2017 was primarily driven by net deferred tax benefit of approximately $567 million recognized in 2017 resulting from the impacts of the 2017 Tax Act, partially offset by the impact of the reduction of the U.S. federal corporate income tax rate from 35% to 21% in 2018. </t>
  </si>
  <si>
    <t>Computation of effective income tax rate</t>
  </si>
  <si>
    <t xml:space="preserve">Our effective tax rate varies from the U.S. federal statutory income tax rate as follows: For the years ended December 31, 2019 December 31, 2018 December 31, 2017 Statutory Federal income tax rate 21.0 % 21.0 % 35.0 % State income taxes, net of federal benefits 3.4 % 1.4 % 2.2 % Effect of foreign tax rates and tax planning (21.2 )% (8.1 )% (16.5 )% Effect of U.S. tax reform — % 0.2 % (41.0 )% Effect of unrecognized tax benefits 3.7 % 0.8 % (0.3 )% Change in valuation allowance 6.0 % 0.7 % 3.6 % Goodwill impairment 36.5 % — % — % Other, net (0.7 )% 0.6 % 2.2 % Effective tax rate 48.7 % 16.6 % (14.8 )% The increase in the effective income tax rate for 2019 versus 2018 is primarily driven by the $668.3 million impairment loss attributable to nondeductible goodwill of our Canada reporting unit, increased valuation allowances, the recognition of other one-time tax expenses in 2019, as well as cycling one-time tax benefits in 2018. The increase in the effective income tax rate for 2018 versus 2017 was primarily driven by the one-time impacts of the 2017 Tax Act recognized when enacted in 2017, most notably the remeasurement of our deferred taxes from the reduction in the U.S. statutory federal corporate income tax rate. Additionally, our foreign businesses operate in jurisdictions with statutory income tax rates that differ from the U.S. Federal statutory rate. Specifically, the statutory income tax rates in the countries in Europe in which we operate range from 9% to 25% , and Canada has a statutory income tax rate of approximately 26% . Separately, since 2018, the U.S. Department of Treasury has continued to issue proposed, temporary and final regulations to implement provisions of the 2017 Tax Act. We have continued to monitor these and while temporary and final regulations have not yet resulted in material adverse impacts to us, there are certain proposed regulations, which are not yet considered law, that if finalized as proposed, could result in a material adverse impact on our consolidated financial statements. Specifically, if certain of the proposed regulations are finalized as proposed with full retroactive application to January 1, 2018, then we would be required to recognize estimated income tax expense of approximately $100 million to $200 million upon enactment related to the proposed retroactive period through December 31, 2019, for fiscal years 2018 and 2019. This estimated range contains significant uncertainty and could be impacted by various factors, including any differences between the proposed and ultimately finalized regulations. </t>
  </si>
  <si>
    <t>Composition of deferred tax assets and liabilities</t>
  </si>
  <si>
    <t xml:space="preserve"> As of December 31, 2019 December 31, 2018 (In millions) Non-current deferred tax assets: Compensation-related obligations $ 54.8 $ 55.8 Pension and postretirement benefits 115.9 121.4 Foreign exchange gain/loss 1.8 — Derivative instruments 41.8 8.9 Tax credit carryforwards 41.1 54.5 Tax loss carryforwards 267.1 1,201.8 Accrued liabilities and other 48.3 76.2 Valuation allowance (73.8 ) (1,040.0 ) Total non-current deferred tax assets $ 497.0 $ 478.6 Non-current deferred tax liabilities: Fixed assets 353.7 345.8 Partnerships and investments 18.8 17.0 Foreign exchange gain/loss — 3.0 Intangible assets 2,279.9 2,167.1 Total non-current deferred tax liabilities $ 2,652.4 $ 2,532.9 Net non-current deferred tax assets — — Net non-current deferred tax liabilities $ 2,155.4 $ 2,054.3 The overall increase in net deferred tax liabilities of $101.1 million in 2019 is primarily attributable to the amortization of goodwill and indefinite-lived intangible assets resulting from the Acquisition for U.S. tax purposes. Additionally, our deferred tax balances are also impacted by foreign exchange rates, as a significant amount of our deferred tax assets and liabilities are in foreign jurisdiction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20 and 2039 of $63.2 million and $76.7 million as of December 31, 2019 and December 31, 2018 , respectively. We have foreign tax loss carryforwards that expire between 2020 and 2039 of $233.8 million and $195.0 million as of December 31, 2019 and December 31, 2018 , respectively. We have foreign tax loss carryforwards that do not expire of $11.2 million and $984.6 million as of December 31, 2019 and December 31, 2018 , respectively. The significant year over year decrease in our deferred tax valuation allowances as well as our tax loss carryforwards that do not expire is attributable to the liquidation of certain European entities, resulting in the write-off of their loss carryforwards and associated full valuation allowances. As a result, these write-offs did not have an impact to the consolidated statement of operations, balance sheet and statement of cash flows. As of December 31, 2019 December 31, 2018 (In millions) Domestic net non-current deferred tax liabilities $ 1,488.5 $ 1,353.2 Foreign net non-current deferred tax assets 34.8 26.8 Foreign net non-current deferred tax liabilities 701.7 727.9 Net non-current deferred tax liabilities $ 2,155.4 $ 2,054.3 The 2019 and 2018 amounts above exclude $68.4 million and $47.8 million , respectively, of unrecognized tax benefits that have been recorded as a reduction of non-current deferred tax assets, which is presented within non-current deferred tax liabilities due to jurisdictional netting on the consolidated balance sheets.</t>
  </si>
  <si>
    <t>Schedule of Unrecognized Tax Benefits Roll Forward</t>
  </si>
  <si>
    <t>A reconciliation of the beginning and ending amounts of unrecognized tax benefits, excluding interest and penalties, is as follows: For the years ended December 31, 2019 December 31, 2018 December 31, 2017 (In millions) Balance at beginning of year $ 51.6 $ 41.9 $ 39.7 Additions for tax positions related to the current year 18.1 22.3 13.5 Additions for tax positions of prior years — 0.7 13.6 Reductions for tax positions of prior years — (8.4 ) — Settlements — — (12.8 ) Release due to statute expirations (0.8 ) (1.6 ) (14.6 ) Foreign currency adjustment 3.5 (3.3 ) 2.5 Balance at end of year $ 72.4 $ 51.6 $ 41.9 Our remaining unrecognized tax benefits as of December 31, 2019 , relate to tax years that are currently open to examination. Annual tax provisions include amounts considered sufficient to pay assessments that may result from examination of prior year tax returns; however, the amount ultimately paid upon resolution of issues may differ materially from the amount accrued. During 2020 , we anticipate that an immaterial amount of unrecognized tax benefits will be released due to closings of statutes of limitations.</t>
  </si>
  <si>
    <t>Summary of Positions for which Significant Change in Unrecognized Tax Benefits is Reasonably Possible [Table Text Block]</t>
  </si>
  <si>
    <t xml:space="preserve"> For the years ended December 31, 2019 December 31, 2018 December 31, 2017 (In millions) Reconciliation of unrecognized tax benefits balance Estimated interest and penalties $ 2.9 $ 2.3 $ 2.1 Unrecognized tax positions 72.4 51.6 41.9 Total unrecognized tax benefits $ 75.3 $ 53.9 $ 44.0 Presented net against non-current deferred tax assets $ 68.4 $ 47.8 $ 37.9 Current (included in accounts payable and other current liabilities) — — — Non-current (included within other liabilities) 6.9 6.1 6.1 Total unrecognized tax benefits $ 75.3 $ 53.9 $ 44.0 Amount of unrecognized tax benefits that would impact the effective tax rate, if recognized (1) $ 72.4 $ 51.6 $ 41.9 (1) Amounts exclude the potential effects of valuation allowances, which may fully or partially offset the impact to the effective tax rate.</t>
  </si>
  <si>
    <t>Special Items (Tables)</t>
  </si>
  <si>
    <t>Summary of Special Items Recorded by Segment</t>
  </si>
  <si>
    <t xml:space="preserve"> For the years ended December 31, 2019 December 31, 2018 December 31, 2017 (In millions) Employee-related charges Restructuring $ 52.4 $ 34.7 $ 2.6 Impairments or asset abandonment charges U.S. - Asset abandonment (1) 15.8 8.2 14.5 Canada - Goodwill impairment (2) 668.3 — — Canada - Asset abandonment (3) 23.0 24.5 14.4 Europe - Asset abandonment (4) 1.2 3.8 9.5 International - Goodwill and intangible asset impairment (2) 12.2 — — Corporate 3.4 — — Termination fees and other (gains) losses U.S. - Gain on sale of asset (7.5 ) — — Canada - Gain on sale of brewery (3) (61.3 ) — — Europe - Deconsolidation of VIE 0.5 — — Europe - Gain on sale of asset (4) — — (4.6 ) International (5) 0.8 7.1 — Purchase price adjustment settlement gain (6) — (328.0 ) — Total Special items, net $ 708.8 $ (249.7 ) $ 36.4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Pursuant to the agreement, Pabst will have 120 days from receipt of the notice of the Irwindale brewery closure from MillerCoors to exercise the option to purchase the Irwindale brewery. If Pabst exercises its option to purchase the Irwindale brewery, the agreement provides (i) the purchase price will be $150 million , subject to adjustment as further specified in the agreement, (ii) the closing will be within six months from Pabst’s exercise of the option, but no earlier than September 1, 2020 and no later than December 31, 2020, subject to the satisfaction of certain customary closing conditions, (iii) for the treatment and allocation of certain liabilities related to the operation of the Irwindale brewery prior to closing, and (iv) for customary representations and warranties and certain post-closing restrictions on Pabst regarding the operations and disposal of the Irwindale brewery. In conjunction with the agreement, MillerCoors and Pabst also executed mutual releases of claims related to their ongoing litigation and agreed to dismiss the litigation with prejudice. Charges for 2019 consist primarily of accelerated depreciation in excess of normal depreciation and other closure costs, and we will continue to incur special charges during each reporting period through the planned closure of the brewery in September 2020. Total special charges associated with the planned closure are expected to be approximately $150 million to $175 million , consisting primarily of accelerated depreciation charges. However, this estimated range contains significant uncertainty, and actual results could differ materially from these estimates due to uncertainty regarding the ultimate net cost associated with the disposition of assets, restructuring charges, as well as the overall outcome of the Pabst purchase option, which if exercised, could significantly impact these estimates. Charges for 2018 consist primarily of accelerated depreciation in excess of normal depreciation related to the closure of the Colfax, California cidery, which was completed during the first quarter of 2019, as well as other costs associated with the previously closed Eden, North Carolina brewery, including net charges associated with the sale of the Eden real property. Charges for 2017 also relate to the Eden brewery closure. (2) During the third quarter of 2019, we recorded goodwill impairment losses within our Canada and India reporting units of $668.3 million and $6.1 million , respectively. We also recorded impairment losses related to definite-lived intangible assets in India of $6.1 million . See Note 10, "Goodwill and Intangible Assets" for further discussion. (3) During 2019 , 2018 and 2017 ,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7 million , through final closure of the Montreal brewery. However, due to the uncertainty inherent in our estimates, these estimated future accelerated depreciation charges as well as the timing of the brewery closure are subject to change. Additionally, during the second quarter of 2019, we completed the sale of the existing Montreal brewery property for $96.2 million (CAD 126 million ), and recognized a gain of $61.3 million . See Note 19, "Leases" for further discussion. (4) As a result of our continued strategic review of our European supply chain network, during 2019, 2018 and 2017, we incurred charges consisting primarily of accelerated depreciation in excess of normal depreciation related to the closure of our Burton South brewery and other associated closure costs. The Burton South Brewery closed during the first quarter of 2018. Additionally, as part of this review, related to the closures of our Plovdiv brewery in Bulgaria and Alton brewery in the U.K., during 2018 and 2017, we recorded asset abandonment related special charges. Separately, during 2017 we completed the sale of land related to our previously closed Plovdiv brewery and received net cash proceeds of $8.2 million and recognized a gain of $4.6 million . (5) Represents charges related to the exit of our China business in 2018, consisting primarily of the reclassification of the associated cumulative foreign currency translation adjustment from AOCI upon substantial liquidation in the fourth quarter of 2018. See Note 14, "Accumulated Other Comprehensive Income (Loss)" for further details. (6) During the first quarter of 2018, we received $330.0 million from ABI, of which $328.0 million constituted a purchase price adjustment (the "Adjustment Amount"), related to the Miller International Business which was acquired in our acquisition of the remaining portion of MillerCoors which occurred on October 11, 2016. As this settlement occurred following the finalization of purchase accounting, we recorded the settlement proceeds related to the Adjustment Amount as a gain within special items, net in our consolidated statement of operations in our Corporate segment and within cash provided by operating activities in our consolidated statement of cash flows for the year ended December 31, 2018. </t>
  </si>
  <si>
    <t>Schedule of Restructuring Accruals</t>
  </si>
  <si>
    <t xml:space="preserve"> U.S. Canada Europe International Corporate Total (In millions) Balance as of December 31, 2016 $ 5.1 $ 5.9 $ 2.8 $ 0.2 $ 0.7 $ 14.7 Charges incurred and changes in estimates 0.8 — 0.1 1.6 0.1 2.6 Payments made (5.3 ) (1.9 ) (1.3 ) (1.6 ) (0.8 ) (10.9 ) Foreign currency and other adjustments — 0.3 0.2 — — 0.5 Balance as of December 31, 2017 $ 0.6 $ 4.3 $ 1.8 $ 0.2 $ — $ 6.9 Charges incurred and changes in estimates 29.6 (0.7 ) 2.2 2.2 1.4 34.7 Payments made (8.6 ) (2.0 ) (3.3 ) (1.8 ) (0.1 ) (15.8 ) Foreign currency and other adjustments — (0.1 ) (0.1 ) — — (0.2 ) Balance as of December 31, 2018 $ 21.6 $ 1.5 $ 0.6 $ 0.6 $ 1.3 $ 25.6 Charges incurred and changes in estimates 18.3 10.4 9.0 2.5 12.2 52.4 Payments made (23.3 ) (0.6 ) (5.1 ) (0.7 ) (1.4 ) (31.1 ) Foreign currency and other adjustments — 0.2 — — — 0.2 Balance as of December 31, 2019 $ 16.6 $ 11.5 $ 4.5 $ 2.4 $ 12.1 $ 47.1</t>
  </si>
  <si>
    <t>Stockholders' Equity (Tables)</t>
  </si>
  <si>
    <t>Schedule Of Capital Stock</t>
  </si>
  <si>
    <t>Changes to the number of shares of capital stock issued were as follows: Common stock issued Exchangeable shares issued Class A Class B Class A Class B (Share amounts in millions) Balance as of December 31, 2016 2.6 203.7 2.9 15.2 Shares issued under equity compensation plans — 0.5 — — Shares exchanged for common stock — 0.5 — (0.5 ) Balance as of December 31, 2017 2.6 204.7 2.9 14.7 Shares issued under equity compensation plans — 0.7 — — Shares exchanged for Class B exchangeable shares — — (0.1 ) 0.1 Balance as of December 31, 2018 2.6 205.4 2.8 14.8 Shares issued under equity compensation plans — 0.2 — — Shares exchanged for common stock — 0.1 — (0.1 ) Shares exchanged for Class B exchangeable shares — — (0.1 ) 0.1 Balance as of December 31, 2019 2.6 205.7 2.7 14.8</t>
  </si>
  <si>
    <t>Properties (Tables)</t>
  </si>
  <si>
    <t>Schedule of Property, Plant and Equipment</t>
  </si>
  <si>
    <t xml:space="preserve"> As of December 31, 2019 December 31, 2018 (In millions) Land and improvements $ 417.0 $ 369.3 Buildings and improvements 1,025.8 953.6 Machinery and equipment 4,540.9 4,095.0 Returnable containers 386.7 403.4 Furniture and fixtures 264.6 361.1 Software 468.1 445.0 Natural resource properties 3.8 3.8 Construction in progress 444.2 535.9 Total properties cost 7,551.1 7,167.1 Less: accumulated depreciation (3,004.6 ) (2,558.8 ) Properties, net $ 4,546.5 $ 4,608.3</t>
  </si>
  <si>
    <t>Goodwill and Intangible Assets (Tables)</t>
  </si>
  <si>
    <t>Schedule of changes in goodwill</t>
  </si>
  <si>
    <t xml:space="preserve"> U.S. Canada Europe International Consolidated (In millions) Balance as of December 31, 2017 $ 5,928.5 $ 932.1 $ 1,538.0 $ 6.9 $ 8,405.5 Adjustments to preliminary purchase price allocation — (2.8 ) — — (2.8 ) Business acquisition — — 10.3 — 10.3 Foreign currency translation — (72.7 ) (78.9 ) (0.6 ) (152.2 ) Balance as of December 31, 2018 $ 5,928.5 $ 856.6 $ 1,469.4 $ 6.3 $ 8,260.8 Impairments — (668.3 ) — (6.1 ) (674.4 ) Foreign currency translation — 29.8 15.4 (0.2 ) 45.0 Balance as of December 31, 2019 $ 5,928.5 $ 218.1 $ 1,484.8 $ — $ 7,631.4</t>
  </si>
  <si>
    <t>Schedule of intangible assets excluding goodwill</t>
  </si>
  <si>
    <t>The following table presents details of our intangible assets, other than goodwill, as of December 31, 2019 : Useful life Gross Accumulated amortization Net (Years) (In millions) Intangible assets subject to amortization: Brands 10 - 50 $ 5,036.3 $ (865.1 ) $ 4,171.2 License agreements and distribution rights 15 - 20 202.0 (90.6 ) 111.4 Other 3 - 40 124.0 (39.4 ) 84.6 Intangible assets not subject to amortization: Brands Indefinite 8,172.4 — 8,172.4 Distribution networks Indefinite 778.8 — 778.8 Other Indefinite 337.6 — 337.6 Total $ 14,651.1 $ (995.1 ) $ 13,656.0 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t>
  </si>
  <si>
    <t>Schedule of estimated amortization expense related to intangible assets</t>
  </si>
  <si>
    <t>Based on foreign exchange rates as of December 31, 2019 , the estimated future amortization expense of intangible assets is as follows: Year Amount (In millions) 2020 $ 216.7 2021 210.5 2022 208.4 2023 205.4 2024 205.4</t>
  </si>
  <si>
    <t>Debt (Tables)</t>
  </si>
  <si>
    <t>Schedule of Long-term Debt Instruments [Table Text Block]</t>
  </si>
  <si>
    <t xml:space="preserve">Debt Debt Obligations As of December 31, 2019 December 31, 2018 (In millions) Senior notes: CAD 500 million 2.75% notes due September 2020 (1) $ 384.9 $ 366.6 CAD 500 million 2.84% notes due July 2023 (2) 384.9 366.6 CAD 500 million 3.44% notes due July 2026 (1)(2) 384.9 366.6 $500 million 1.45% notes due July 2019 (2) — 500.0 $500 million 1.9% notes due March 2019 (3) — 499.8 $500 million 2.25% notes due March 2020 (3) 499.8 499.0 $1.0 billion 2.1% notes due July 2021 (2) 1,000.0 1,000.0 $500 million 3.5% notes due May 2022 (4) 506.5 509.3 $2.0 billion 3.0% notes due July 2026 (2) 2,000.0 2,000.0 $1.1 billion 5.0% notes due May 2042 (4) 1,100.0 1,100.0 $1.8 billion 4.2% notes due July 2046 (2) 1,800.0 1,800.0 EUR 500 million notes due March 2019 (3) — 573.4 EUR 800 million 1.25% notes due July 2024 (2) 897.0 917.4 Finance leases and other (5) 129.5 43.0 Less: unamortized debt discounts and debt issuance costs (56.7 ) (64.8 ) Total long-term debt (including current portion) 9,030.8 10,476.9 Less: current portion of long-term debt (921.3 ) (1,583.1 ) Total long-term debt $ 8,109.5 $ 8,893.8 Short-term borrowings: Other short-term borrowings (6) $ 6.9 $ 11.4 Current portion of long-term debt 921.3 1,583.1 Current portion of long-term debt and short-term borrowings $ 928.2 $ 1,594.5 (1) Prior to Molson Coors International, L.P., a Delaware limited partnership and wholly-owned subsidiary of MCBC ("Molson Coors International L.P."), issuing our CAD 500 million 2.75% notes due September 18, 2020 (the "2015 Notes"), on September 18, 2015 , we entered into forward starting interest rate swap agreements to hedge the interest rate volatility for a 10 year period. We settled these swaps at the time of issuance of the 2015 Notes and are amortizing a portion of the resulting loss from AOCI to interest expense over the remaining term of the 2015 Notes as well as over a portion of the 2016 Notes defined below up to the full 10-year term of the interest rate swap agreements. The amortizing loss will increase our effective cost of borrowing compared to the stated coupon rates by 0.65% and 0.60% on each of the CAD 500 million notes due in 2020 and 2026, respectively. See Note 16, "Derivative Instruments and Hedging Activities" for further details on the forward starting interest rate swaps. (2) On July 7, 2016 , MCBC issued approximately $5.3 billion senior notes with portions maturing from July 15, 2019 through July 15, 2046 ("2016 USD Notes"), and EUR 800.0 million senior notes maturing July 15, 2024 ("2016 EUR Notes"), and Molson Coors International L.P., completed a private placement of CAD 1.0 billion senior notes maturing July 15, 2023 , and July 15, 2026 ("2016 CAD Notes"), in order to partially fund the financing of the Acquisition (2016 USD Notes, 2016 EUR Notes and 2016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2016 USD Notes and 2016 CAD Notes in January and July beginning in 2017, and annual interest payments due on the 2016 EUR Notes in July beginning in 2017. During the third quarter of 2019, we repaid the $500 million 1.45% notes which matured in July 2019. As of December 31, 2019 , we have cross currency swaps in order to hedge a portion of the foreign currency translational impacts of our European investment. As a result of the swaps, we have economically converted a portion of our $1.0 billion 2.1% senior notes due 2021 and associated interest to EUR denominated, which will result in a EUR interest rate to be received of 0.71% . See Note 16, "Derivative Instruments and Hedging Activities" for further details. (3) On March 15, 2017, MCBC issued approximately $1.5 billion of senior notes, consisting of $500 million 1.9%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plus three-month EURIBOR.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During the first quarter of 2019, we repaid the $500 million 1.9% senior notes and EUR 500 million floating rate senior notes. In the first quarter of 2017, we entered into interest rate swaps to economically convert our fixed rate 2017 USD Notes to floating rate debt. As a result of these hedge programs, the carrying value of the $500 million 1.9% notes and $500 million 2.25% notes were adjusted for fair value movements attributable to the benchmark interest rate. During the fourth quarter of 2017, we settled these interest rate swaps, at which time we ceased adjusting the carrying value of the 2017 USD Notes for the fair value of these swaps. At the time of termination, cumulative adjustments to the carrying value of the notes were losses of $1.6 million on the $500 million 1.9% notes and $1.9 million on the $500 million 2.25% notes. Beginning in the fourth quarter of 2017, we began amortizing these cumulative adjustments to interest expense over the remaining term of each respective note and will accordingly increase the annual effective interest rate for the $500 million 1.9% notes and $500 million 2.25% notes for the remaining term of the notes by 0.24% and 0.17% , respectively. The fair value adjustments and subsequent amortization have been excluded from the aggregate principal debt maturities table presented below. As of December 31, 2019 , we have cross currency swaps in order to hedge a portion of the foreign currency translational impacts of our European investment. As a result of the swaps, we have economically converted our $500 million 2.25% notes due 2020 and associated interest to EUR denominated, which result in a EUR interest rate to be received of 0.68% . See Note 16, "Derivative Instruments and Hedging Activities" for further details.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6, "Derivative Instruments and Hedging Activities" for further details. (4) On May 3, 2012, we issued approximately $1.9 billion of senior notes with portions maturing in 2017, 2022 and 2042. The issuance resulted in total proceed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During 2014, we entered into interest rate swaps to economically convert our fixed rate $500 million 3.5% notes due 2022 (" $500 million notes") to floating rate debt. As a result of fair value hedge accounting, the carrying value of the $500 million notes included a cumulative adjustment for the change in fair value of $18.1 million at the time of termination of the swaps. Beginning in the fourth quarter of 2015, we began amortizing this cumulative adjustment to interest expense over the remaining term of the $500 million notes and will accordingly decrease the annual effective interest rate for the remaining term by 0.56% . The fair value adjustments and subsequent amortization have been excluded from the aggregate principal debt maturities table presented below. (5) As of January 1, 2019 ,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in connection with our adoption of the new lease accounting standard. See Note 2, "New Accounting Pronouncements" for further details. (6) As of December 31, 2019 , we had $1.1 million in bank overdrafts and $55.0 million in bank cash related to our cross-border, cross-currency cash pool for a net positive position of $53.9 million . As of December 31, 2018 , we had $1.1 million in bank overdrafts and $88.9 million in bank cash related to our cross-border, cross-currency cash pool for a net positive position of $87.8 million . We had total outstanding borrowings of $2.8 million and $7.3 million under our JPY facilities as of December 31, 2019 and December 31, 2018 , respectively. In addition, we have USD, GBP and CAD overdraft facilities under which we had no outstanding borrowings as of December 31, 2019 or December 31, 2018 . A summary of our short-term facility availability is presented below. See Note 18, "Commitments and Contingencies" for further discussion related to letters of credit. • JPY 1.3 billion line of credit at Japan TIBOR plus 0.30% • JPY 100 million overdraft facility at Japan short-term Prime rate • CAD unlimited overdraft facility at CAD Prime + 3.95% • GBP 20 million overdraft facility at GBP base rate plus 1.5% • USD 5 million overdraft facility at USD Prime plus 5% </t>
  </si>
  <si>
    <t>Schedule of Maturities of Long-term Debt [Table Text Block]</t>
  </si>
  <si>
    <t>As of December 31, 2019 , the aggregate principal debt maturities of long-term debt and short-term borrowings, based on foreign exchange rates as of December 31, 2019 , for the next 5 years are as follows: Year Amount (In millions) 2020 $ 897.2 2021 1,005.2 2022 505.0 2023 389.7 2024 901.6 Thereafter 5,294.9 Total $ 8,993.6</t>
  </si>
  <si>
    <t>Schedule of Interest Costs Incurred [Table Text Block]</t>
  </si>
  <si>
    <t xml:space="preserve"> For the years ended December 31, 2019 December 31, 2018 December 31, 2017 (In millions) Interest incurred $ 289.2 $ 311.7 $ 351.8 Interest capitalized (8.3 ) (5.5 ) (2.5 ) Interest expensed $ 280.9 $ 306.2 $ 349.3</t>
  </si>
  <si>
    <t>Inventories (Tables)</t>
  </si>
  <si>
    <t>Schedule of Inventory, Current [Table Text Block]</t>
  </si>
  <si>
    <t xml:space="preserve"> As of December 31, 2019 December 31, 2018 (In millions) Finished goods $ 236.7 $ 229.8 Work in process 84.0 83.4 Raw materials 227.1 224.3 Packaging materials 68.1 54.3 Inventories, net $ 615.9 $ 591.8</t>
  </si>
  <si>
    <t>Share-Based Payments (Tables)</t>
  </si>
  <si>
    <t>Schedule of components of share-based compensation expense</t>
  </si>
  <si>
    <t xml:space="preserve"> For the years ended December 31, 2019 December 31, 2018 December 31, 2017 (In millions) Pretax share-based compensation expense (1) $ 8.5 $ 42.6 $ 58.3 Tax benefit (1.6 ) (6.9 ) (11.1 ) After-tax share-based compensation expense $ 6.9 $ 35.7 $ 47.2 (1) The decrease in share-based compensation expense in 2019 was primarily driven by the reversal of cumulative compensation expense previously recognized for our 2018 and 2017 PSU awards as the achievement of the performance conditions are no longer deemed probable for the respective performance periods, as well as the impacts of the reversal of expense associated with forfeitures related to the revitalization plan initiated in 2019. Additionally, our share-based compensation expense in 2018 and 2017 also includes expense associated with replacement awards issued in connection with the Acquisition.</t>
  </si>
  <si>
    <t>Schedule of non-vested RSUs, PSUs and DSUs outstanding and the activity for the period</t>
  </si>
  <si>
    <t xml:space="preserve"> RSUs and DSUs PSUs Units Weighted-average grant date fair value per unit Units Weighted-average grant date fair value per unit (In millions, except per unit amounts) Non-vested as of December 31, 2018 1.0 $88.53 0.5 $86.85 Granted 0.5 $55.05 0.3 $53.31 Vested (0.4) $98.91 (0.1) $88.01 Forfeited (0.1) $71.54 (0.1) $72.53 Non-vested as of December 31, 2019 1.0 $68.18 0.6 $70.37</t>
  </si>
  <si>
    <t>Schedule of stock options outstanding and the activity for the period</t>
  </si>
  <si>
    <t xml:space="preserve"> Stock options Awards Weighted- average exercise price Weighted- average remaining contractual life (years) Aggregate intrinsic value (In millions, except per share amounts and years) Outstanding as of December 31, 2018 1.3 $70.56 5.2 $ 4.3 Granted 0.4 $60.87 Exercised (0.1) $43.86 Forfeited — — Outstanding as of December 31, 2019 1.6 $68.77 3.8 $ 3.1 Expected to vest as of December 31, 2019 0.3 $67.27 8.8 $ — Exercisable as of December 31, 2019 1.3 $69.09 2.8 $ 3.1</t>
  </si>
  <si>
    <t>Schedule of share-based compensation weighted average assumptions</t>
  </si>
  <si>
    <t>The fair value of each option granted in 2019 , 2018 and 2017 was determined on the date of grant using the Black-Scholes option-pricing model with the following weighted-average assumptions: For the years ended December 31, 2019 December 31, 2018 December 31, 2017 Risk-free interest rate 2.46% 2.65% 2.04% Dividend yield 4.16% 2.08% 1.64% Volatility range 24.46% - 24.60% 22.36% - 24.14% 22.40% - 22.88% Weighted-average volatility 24.48% 22.81% 22.52% Expected term (years) 5.3 5.3 5.1 Weighted-average fair value $9.20 $15.44 $18.66</t>
  </si>
  <si>
    <t>Schedule of Share-based payment Award, Performance Share Units, Valuation Assumptions</t>
  </si>
  <si>
    <t>The fair value of the market metric for each PSU granted in 2019 , 2018 and 2017 was determined on the date of grant using a Monte Carlo model to simulate total stockholder return for MCBC and peer companies with the following weighted-average assumptions: For the years ended December 31, 2019 December 31, 2018 December 31, 2017 Risk-free interest rate 2.49% 2.34% 1.59% Dividend yield 4.17% 2.08% 1.64% Volatility range 13.82% - 42.46% 13.03% - 81.87% 13.71% - 80.59% Weighted-average volatility 24.97% 22.76% 24.24% Expected term (years) 2.8 2.8 2.8 Weighted-average fair market value $53.31 $78.30 $97.13</t>
  </si>
  <si>
    <t>Accumulated Other Comprehensive Income (Loss) (Tables)</t>
  </si>
  <si>
    <t>Summary Of The Components Of Accumulated Other Comprehensive Income (Loss)</t>
  </si>
  <si>
    <t xml:space="preserve"> MCBC stockholders' equity Foreign currency translation adjustments Gain (loss) on derivative instruments Pension and Postretirement Benefit adjustments Equity Method Investments Accumulated other comprehensive income (loss) (In millions) As of December 31, 2016 (1) $ (972.0 ) $ 2.6 $ (532.5 ) $ (69.9 ) $ (1,571.8 ) Foreign currency translation adjustments 638.3 — 4.7 — 643.0 Gain (loss) on net investment hedges (182.6 ) — — — (182.6 ) Unrealized gain (loss) on derivative instruments — (22.7 ) — — (22.7 ) Reclassification of derivative (gain) loss to income — 2.0 — — 2.0 Pension and other postretirement benefit adjustments — — 181.8 — 181.8 Amortization of net prior service (benefit) cost and net actuarial (gain) loss to income and settlement — — 4.4 — 4.4 Ownership share of unconsolidated subsidiaries' other comprehensive income (loss) — — — 14.3 14.3 Tax benefit (expense) 107.8 4.6 (36.9 ) (3.9 ) 71.6 As of December 31, 2017 $ (408.5 ) $ (13.5 ) $ (378.5 ) $ (59.5 ) $ (860.0 ) Foreign currency translation adjustments (411.6 ) — (0.6 ) — (412.2 ) Reclassification of cumulative translation adjustment to (2) 6.0 — — — 6.0 Gain (loss) on net investment hedges 106.4 — — — 106.4 Unrealized gain (loss) on derivative instruments — 14.5 — — 14.5 Reclassification of derivative (gain) loss to income — 3.4 — — 3.4 Pension and other postretirement benefit adjustments — — 55.4 — 55.4 Amortization of net prior service (benefit) cost and net actuarial (gain) loss to income and settlement — — 6.5 — 6.5 Ownership share of unconsolidated subsidiaries' other comprehensive income (loss) — — — (1.0 ) (1.0 ) Tax benefit (expense) (51.0 ) (4.7 ) (13.5 ) 0.2 (69.0 ) As of December 31, 2018 $ (758.7 ) $ (0.3 ) $ (330.7 ) $ (60.3 ) $ (1,150.0 ) Foreign currency translation adjustments 129.3 — (2.5 ) — 126.8 Gain (loss) on net investment hedges 50.3 — — — 50.3 Unrealized gain (loss) on derivative instruments — (111.3 ) — — (111.3 ) Reclassification of derivative (gain) loss to income — 0.6 — — 0.6 Pension and other postretirement benefit adjustments — — (43.7 ) — (43.7 ) Amortization of net prior service (benefit) cost and net actuarial (gain) loss to income and settlement — — 26.5 — 26.5 Ownership share of unconsolidated subsidiaries' other comprehensive income (loss) — — — (14.4 ) (14.4 ) Tax benefit (expense) (0.1 ) 27.0 (2.9 ) 3.8 27.8 Net current-period other comprehensive income (loss) 179.5 (83.7 ) (22.6 ) (10.6 ) 62.6 Reclassification of stranded tax effects (see Note 2 ) (73.3 ) (3.8 ) 2.3 — (74.8 ) As of December 31, 2019 $ (652.5 ) $ (87.8 ) $ (351.0 ) $ (70.9 ) $ (1,162.2 ) (1) Amounts have been adjusted to reflect the retrospective application of a change in presentation. Specifically, the unrealized gain (loss) on outstanding net investment hedge positions was historically presented within the "gain (loss) on derivative instruments" column of this table. Once settled, the realized gain (loss) was reclassified to be presented within the "foreign currency translation adjustments" column. We have retrospectively adjusted this table to present all activity associated with net investment hedge positions within the "foreign currency translation adjustments" column, along with other insignificant presentational reclassifications. These presentational changes had no net impact on our aggregate AOCI balances or our total comprehensive income (loss) amounts on our consolidated statements of comprehensive income (loss) for any period presented. However, we have retrospectively reflected a presentational reclassification of $116.0 million between the foreign currency translation adjustments and unrealized gain (loss) on derivative instruments lines on the consolidated statement of comprehensive income (loss) for the year ended December 31, 2017. (2) As a result of exiting our China business, the associated cumulative foreign currency translation adjustment was reclassified from AOCI and recognized within special items, net upon substantial liquidation. See Note 7, "Special Items" for further details.</t>
  </si>
  <si>
    <t>Schedule of Reclassifications from Accumulated Other Comprehensive Income to Income</t>
  </si>
  <si>
    <t xml:space="preserve">Reclassifications from AOCI to income: For the years ended December 31, 2019 December 31, 2018 December 31, 2017 Reclassifications from AOCI Location of gain (loss) recognized in income (In millions) Gain/(loss) on cash flow hedges: Forward starting interest rate swaps $ (3.0 ) $ (3.0 ) $ (3.7 ) Interest expense, net Foreign currency forwards 3.1 (0.2 ) 3.7 Cost of goods sold Foreign currency forwards (0.7 ) (0.2 ) (2.0 ) Other income (expense), net Total income (loss) reclassified, before tax (0.6 ) (3.4 ) (2.0 ) Income tax benefit (expense) 0.1 0.9 0.7 Net income (loss) reclassified, net of tax $ (0.5 ) $ (2.5 ) $ (1.3 ) Amortization of defined benefit pension and other postretirement benefit plan items: Prior service benefit (cost) $ (0.4 ) $ (0.5 ) $ (0.5 ) Other pension and postretirement benefits (costs), net Net actuarial gain (loss) and settlement (26.1 ) (6.0 ) (3.9 ) Other pension and postretirement benefits (costs), net Total income (loss) reclassified, before tax (26.5 ) (6.5 ) (4.4 ) Income tax benefit (expense) 6.8 1.6 0.8 Net income (loss) reclassified, net of tax $ (19.7 ) $ (4.9 ) $ (3.6 ) Other reclassifications from AOCI to Income: China cumulative translation adjustment resulting from substantial liquidation $ — $ (6.0 ) $ — Special items, net Income tax benefit (expense) — — — Net income (loss) reclassified, net of tax $ — $ (6.0 ) $ — Total income (loss) reclassified, net of tax $ (20.2 ) $ (13.4 ) $ (4.9 ) </t>
  </si>
  <si>
    <t>Employee Retirement Plans and Postretirement Benefits (Tables)</t>
  </si>
  <si>
    <t>Schedule of Net Benefit Costs</t>
  </si>
  <si>
    <t xml:space="preserve">Net Periodic Pension and OPEB Cost (Benefit) For the years ended December 31, 2019 December 31, 2018 December 31, 2017 Pension OPEB Consolidated Pension OPEB Consolidated Pension OPEB Consolidated (In millions) Service cost: Service cost $ 4.0 $ 7.0 $ 11.0 $ 5.5 $ 9.3 $ 14.8 $ 7.7 $ 10.9 $ 18.6 Other pension and postretirement costs (benefits), net: Interest cost 161.9 25.5 187.4 161.8 25.8 187.6 205.6 30.6 236.2 Expected return on plan assets, net of expenses (217.3 ) 0.5 (216.8 ) (232.8 ) 0.5 (232.3 ) (287.9 ) 0.4 (287.5 ) Amortization of prior service cost (benefit) 1.1 (0.7 ) 0.4 0.7 (0.2 ) 0.5 0.5 — 0.5 Amortization of net actuarial loss (gain) 10.4 (14.1 ) (3.7 ) 7.6 (1.7 ) 5.9 12.2 — 12.2 Curtailment, settlement or special termination benefit loss (gain) (1) 30.5 — 30.5 0.8 0.1 0.9 (5.4 ) (2.9 ) (8.3 ) Expected participant contributions (0.7 ) — (0.7 ) (0.8 ) — (0.8 ) (0.5 ) — (0.5 ) Total other pension and postretirement cost (benefits), net $ (14.1 ) $ 11.2 $ (2.9 ) $ (62.7 ) $ 24.5 $ (38.2 ) $ (75.5 ) $ 28.1 $ (47.4 ) Net periodic pension and OPEB cost (benefit) $ (10.1 ) $ 18.2 $ 8.1 $ (57.2 ) $ 33.8 $ (23.4 ) $ (67.8 ) $ 39.0 $ (28.8 ) (1) During the fourth quarter of 2019, we utilized plan assets to purchase buy-out annuity contracts for a portion of our Canadian pension plans and recognized a pension settlement charge of $29.8 million . </t>
  </si>
  <si>
    <t>Schedule of Changes in Projected Benefit Obligation Plan, Assets and Funded Status of Pension Plans</t>
  </si>
  <si>
    <t>Obligations and Changes in Funded Status For the year ended December 31, 2019 For the year ended December 31, 2018 Pension OPEB Total Pension OPEB Total (In millions) Change in benefit obligation: Prior year benefit obligation $ 4,904.7 $ 672.1 $ 5,576.8 $ 5,584.4 $ 803.6 $ 6,388.0 Service cost, net of expected employee contributions 3.3 7.0 10.3 4.7 9.3 14.0 Interest cost 161.9 25.5 187.4 161.8 25.8 187.6 Actual employee contributions 0.5 — 0.5 0.6 — 0.6 Actuarial loss (gain) 533.4 7.4 540.8 (342.3 ) (108.8 ) (451.1 ) Amendments and special termination benefits (1.4 ) — (1.4 ) 10.7 (3.2 ) 7.5 Benefits paid (350.6 ) (44.1 ) (394.7 ) (296.8 ) (44.1 ) (340.9 ) Curtailment and settlement (192.9 ) (0.2 ) (193.1 ) (0.6 ) — (0.6 ) Foreign currency exchange rate change 139.7 4.8 144.5 (217.8 ) (10.5 ) (228.3 ) Benefit obligation at end of year $ 5,198.6 $ 672.5 $ 5,871.1 $ 4,904.7 $ 672.1 $ 5,576.8 Change in plan assets: Prior year fair value of assets $ 5,217.3 $ — $ 5,217.3 $ 5,897.7 $ — $ 5,897.7 Actual return on plan assets 712.2 — 712.2 (156.1 ) — (156.1 ) Employer contributions 5.1 44.1 49.2 8.9 44.1 53.0 Actual employee contributions 0.5 — 0.5 0.6 — 0.6 Settlement (192.9 ) — (192.9 ) (0.6 ) — (0.6 ) Benefits and plan expenses paid (350.6 ) (44.1 ) (394.7 ) (296.8 ) (44.1 ) (340.9 ) Foreign currency exchange rate change 150.5 — 150.5 (236.4 ) — (236.4 ) Fair value of plan assets at end of year $ 5,542.1 $ — $ 5,542.1 $ 5,217.3 $ — $ 5,217.3 Funded status: $ 343.5 $ (672.5 ) $ (329.0 ) $ 312.6 $ (672.1 ) $ (359.5 ) Amounts recognized in the Consolidated Balance Sheets: Other non-current assets $ 434.3 $ — $ 434.3 $ 416.7 $ — $ 416.7 Accounts payable and other current liabilities (4.1 ) (42.6 ) (46.7 ) (4.5 ) (45.1 ) (49.6 ) Pension and postretirement benefits (86.7 ) (629.9 ) (716.6 ) (99.6 ) (627.0 ) (726.6 ) Net amounts recognized $ 343.5 $ (672.5 ) $ (329.0 ) $ 312.6 $ (672.1 ) $ (359.5 ) The accumulated benefit obligation for our defined benefit pension plans was approximately $5.2 billion and $4.9 billion as of December 31, 2019 and December 31, 2018 , respectively. The $30.5 million decrease in the net underfunded status of our aggregate pension and OPEB plans from December 31, 2018 to December 31, 2019 , was primarily driven by strong asset returns. Separately, as discussed above, in the fourth quarter of 2019 we purchased buy-out annuity contracts for a portion of our Canadian pension plans resulting in a decrease to our projected benefit obligation and a corresponding reduction to our plan assets. As of December 31, 2019 and December 31, 2018 , our defined benefit plan in the U.K. and certain defined benefit plans in the U.S. and Canada were overfunded as a result of our ongoing de-risking strategy. Information for our defined benefit plans that had aggregate accumulated benefit obligations and projected benefit obligations in excess of plan assets is as follows: As of December 31, 2019 December 31, 2018 (In millions) Accumulated benefit obligation $ 793.6 $ 742.1 Projected benefit obligation $ 794.0 $ 742.4 Fair value of plan assets $ 703.2 $ 638.3 Information for OPEB plans with an accumulated postretirement benefit obligation in excess of plan assets has been disclosed above in "Obligations and Changes in Funded Status" as all of our OPEB plans are unfunded.</t>
  </si>
  <si>
    <t>Schedule of Net Periodic Benefit Cost Not yet Recognized</t>
  </si>
  <si>
    <t>Amounts recognized in AOCI not yet recognized as components of net periodic pension and OPEB cost, pretax, were as follows: As of December 31, 2019 As of December 31, 2018 Pension OPEB Total Pension OPEB Total (In millions) Net actuarial loss (gain) $ 685.7 $ (167.5 ) $ 518.2 $ 687.8 $ (191.7 ) $ 496.1 Net prior service cost (benefit) 7.1 (4.9 ) 2.2 10.2 (5.6 ) 4.6 Total not yet recognized $ 692.8 $ (172.4 ) $ 520.4 $ 698.0 $ (197.3 ) $ 500.7</t>
  </si>
  <si>
    <t>Schedule of Amounts Recognized in Other Comprehensive Income (Loss)</t>
  </si>
  <si>
    <t>Changes in plan assets and benefit obligations recognized in OCI, pretax, were as follows: Pension OPEB Total (In millions) Accumulated other comprehensive loss (income) as of December 31, 2017 $ 646.9 $ (84.9 ) $ 562.0 Amortization of prior service (costs) benefit (0.7 ) 0.2 (0.5 ) Amortization of net actuarial (loss) gain (7.6 ) 1.7 (5.9 ) Net prior service cost 9.8 (4.1 ) 5.7 Settlement — (0.1 ) (0.1 ) Current year actuarial loss (gain) 46.8 (107.9 ) (61.1 ) Foreign currency exchange rate change 2.8 (2.2 ) 0.6 Accumulated other comprehensive loss (income) as of December 31, 2018 $ 698.0 $ (197.3 ) $ 500.7 Amortization of prior service (costs) benefit (1.1 ) 0.7 (0.4 ) Amortization of net actuarial (loss) gain (10.4 ) 14.1 3.7 Net prior service cost (2.0 ) — (2.0 ) Settlement and curtailment (29.8 ) (0.2 ) (30.0 ) Current year actuarial loss (gain) 38.5 7.4 45.9 Foreign currency exchange rate change (0.4 ) 2.9 2.5 Accumulated other comprehensive loss (income) as of December 31, 2019 $ 692.8 $ (172.4 ) $ 520.4</t>
  </si>
  <si>
    <t>Schedule of Assumptions Used</t>
  </si>
  <si>
    <t xml:space="preserve">Periodic pension and OPEB cost is actuarially calculated annually for each individual plan based on data available and assumptions mad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2019 , 2018 and 2017 were as follows: For the years ended December 31, 2019 December 31, 2018 December 31, 2017 Pension OPEB Pension OPEB Pension OPEB Weighted-average assumptions: Settlement discount rate 3.44% 3.92% 3.01% 3.34% 3.36% 3.76% Rate of compensation increase 2.00% N/A 2.00% N/A 2.00% N/A Expected return on plan assets (1) 4.38% N/A 4.10% N/A 4.83% N/A Health care cost trend rate N/A Ranging ratably from 6.5% in 2019 to 4.5% in 2037 N/A Ranging ratably from 6.75% in 2018 to 4.5% in 2037 N/A Ranging ratably from 7.0% in 2017 to 4.5% in 2037 (1) We develop our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9 and December 31, 2018 , were as follows: As of December 31, 2019 As of December 31, 2018 Pension OPEB Pension OPEB Weighted-average assumptions: Settlement discount rate 2.55% 2.91% 3.44% 3.92% Rate of compensation increase 2.00% N/A 2.00% N/A Health care cost trend rate N/A Ranging ratably from 6.25% in 2020 to 3.57% in 2040 N/A Ranging ratably from 6.5% in 2019 to 4.5% in 2037 The change to the weighted-average discount rates used for our defined benefit pension plans and postretirement plans as of December 31, 2019 from December 31, 2018 , is primarily the result of declining interest rates during 2019. </t>
  </si>
  <si>
    <t>Schedule of Defined Benefit Plan, Assets Target and Actual Allocations</t>
  </si>
  <si>
    <t>The following compares target asset allocation percentages with actual asset allocations on a weighted-average asset basis as of December 31, 2019 : Target allocations Actual allocations Equities 9.7% 7.2% Fixed income 64.6% 70.1% Real estate 6.3% 5.5% Annuities 15.0% 15.1% Other 4.4% 2.1%</t>
  </si>
  <si>
    <t>Schedule of Fair Value of Plan Assets by Measurement</t>
  </si>
  <si>
    <t>The following presents our fair value hierarchy for our defined benefit pension plan assets excluding investments using the NAV per share practical expedient (in millions) Fair value measurements as of December 31, 2019 Total as of Quoted prices in active markets (Level 1) Significant observable inputs (Level 2) Significant unobservable inputs (Level 3) Cash and cash equivalents Cash $ 107.2 $ 107.2 $ — $ — Trades awaiting settlement 17.2 17.2 — — Bank deposits, short-term bills and notes 16.4 — 16.4 — Debt Government securities 711.8 — 711.8 — Corporate debt securities 272.3 — 272.3 — Interest and inflation linked assets 948.1 — 938.8 9.3 Annuities Buy-in annuities 748.1 — — 748.1 Other Equity options 6.3 6.3 — — Repurchase agreements (923.2 ) (923.2 ) — — Recoverable taxes 0.5 0.5 — — Private equity 72.8 — — 72.8 Total fair value of investments excluding NAV per share practical expedient $ 1,977.5 $ (792.0 ) $ 1,939.3 $ 830.2 The following presents our total fair value of plan assets including the NAV per share practical expedient for our defined benefit pension plan assets: Total as of (In millions) Fair value of investments excluding NAV per share practical expedient $ 1,977.5 Fair value of investments using NAV per share practical expedient Debt funds 1,636.7 Equity funds 1,820.5 Real estate funds 20.4 Private equity funds 87.0 Total fair value of plan assets $ 5,542.1 The following presents our fair value hierarchy for our defined benefit pension plan assets excluding investments using the NAV per share practical expedient (in millions): Fair value measurements as of December 31, 2018 Total as of Quoted prices in active markets (Level 1) Significant observable inputs (Level 2) Significant unobservable inputs (Level 3) Cash and cash equivalents Cash $ 297.3 $ 297.3 $ — $ — Trades awaiting settlement (11.2 ) (11.2 ) — — Bank deposits, short-term bills and notes 34.6 — 34.6 — Debt Government securities 1,695.8 — 1,695.8 — Corporate debt securities 1,235.5 — 1,235.5 — Interest and inflation linked assets 1,112.4 — 1,065.8 46.6 Collateralized debt securities 7.2 — — 7.2 Equities Common stock 299.0 299.0 — — Investment funds Private equity 23.8 — — 23.8 Annuities Buy-in annuities 481.1 — — 481.1 Other Repurchase agreements (1,448.8 ) (1,448.8 ) — — Recoverable taxes 0.4 0.4 — — Private equity 137.0 — — 137.0 Total fair value of investments excluding NAV per share practical expedient $ 3,864.1 $ (863.3 ) $ 4,031.7 $ 695.7 The following presents our fair value hierarchy including the NAV per share practical expedient for our defined benefit pension plan assets: Total as of (In millions) Fair value of investments excluding NAV per share practical expedient $ 3,864.1 Fair value of investments using NAV per share practical expedient Debt funds 818.8 Equity funds 420.9 Real estate funds 20.0 Private equity funds 93.5 Total fair value of plan assets $ 5,217.3</t>
  </si>
  <si>
    <t>Schedule of Effect of Significant Unobservable Inputs Changes in Defined Benefit Pension Plan Assets</t>
  </si>
  <si>
    <t>The following presents our Level 3 Rollforward for our defined pension plan assets excluding investments using the NAV per share practical expedient: Amount (In millions) Balance as of December 31, 2017 $ 469.0 Total gain or loss (realized/unrealized): Realized gain (loss) 13.8 Unrealized gain (loss) included in AOCI (18.8 ) Purchases, issuances, settlements 272.2 Foreign exchange translation (loss)/gain (40.5 ) Balance as of December 31, 2018 $ 695.7 Total gain or loss (realized/unrealized): Realized gain (loss) 15.3 Unrealized gain (loss) included in AOCI (19.6 ) Purchases, issuances, settlements 105.2 Foreign exchange translation (loss)/gain 33.6 Balance as of December 31, 2019 $ 830.2</t>
  </si>
  <si>
    <t>Schedule of Expected Benefit Payments</t>
  </si>
  <si>
    <t>Expected future benefit payments for defined benefit pension and OPEB plans, based on foreign exchange rates as of December 31, 2019 , are as follows: Expected benefit payments Pension OPEB (In millions) 2020 $ 308.1 $ 42.6 2021 $ 308.7 $ 42.8 2022 $ 308.7 $ 42.3 2023 $ 309.5 $ 41.7 2024 $ 309.6 $ 42.5 2025-2029 $ 1,426.7 $ 198.5</t>
  </si>
  <si>
    <t>Derivative Instruments and Hedging Activities (Tables)</t>
  </si>
  <si>
    <t>Schedule of derivative assets and liabilities measured at fair value</t>
  </si>
  <si>
    <t xml:space="preserve"> Fair Value Measurements as of Total as of Quoted prices in active markets (Level 1) Significant Other Observable Inputs (Level 2) Significant Unobservable Inputs (Level 3) (In millions) Cross currency swaps $ 10.0 $ — $ 10.0 $ — Interest rate swaps (111.5 ) — (111.5 ) — Foreign currency forwards 2.1 — 2.1 — Commodity swaps and options (41.2 ) — (41.2 ) — Warrants 2.7 — 2.7 — Total $ (137.9 ) $ — $ (137.9 ) $ — Fair Value Measurements as of Total as of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t>
  </si>
  <si>
    <t>Fair Value of Derivative Instruments in the Condensed Consolidated Balance Sheets</t>
  </si>
  <si>
    <t xml:space="preserve"> December 31, 2019 Asset derivatives Liability derivativ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 Foreign currency forwards $ 237.9 Other current assets 1.9 Accounts payable and other current liabilities (0.8 ) Other non-current assets 1.4 Other liabilities (0.4 ) Total derivatives designated as hedging instruments $ 13.3 $ (112.7 ) Derivatives not designated as hedging instruments: Commodity swaps (1) $ 598.4 Other current assets $ 5.7 Accounts payable and other current liabilities $ (36.4 ) Other non-current assets 1.0 Other liabilities (11.5 ) Commodity options (1) $ 18.4 Other current assets — Accounts payable and other current liabilities — Warrants $ 53.1 Other non-current assets 2.7 Other liabilities — Total derivatives not designated as hedging instruments $ 9.4 $ (47.9 ) December 31, 2018 Asset derivatives Liability derivativ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 19.6 Other liabilities — Total derivatives not designated as hedging instruments $ 37.9 $ (60.3 ) (1) Notional includes offsetting buy and sell positions, shown in terms of absolute value. Buy and sell positions are shown gross in the asset and/or liability position, as appropriate. Items Designated and Qualifying as Hedged Items in Fair Value Hedging Relationships in the Consolidated Balance Sheets (in millions): Line item in the balance sheet in which the hedged item is included Carrying amount of the hedged assets/liabilities Cumulative amount of fair value hedging adjustment(s) in the hedged assets/liabilities (1) Increase/(Decrease) As of December 31, 2019 As of December 31, 2018 As of December 31, 2019 As of December 31, 2018 (In millions) Current portion of long-term debt and short-term borrowings $ — $ — $ (0.2 ) $ (0.2 ) Long-term debt $ — $ — $ 6.5 $ 8.3 (1) Entire balances relate to hedging adjustments on discontinued hedging relationships.</t>
  </si>
  <si>
    <t>The Effect of Derivative Instruments on the Condensed Consolidated Statements of Operations</t>
  </si>
  <si>
    <t>The Pretax Effect of Fair Value and Cash Flow Hedge Accounting on Accumulated Other Comprehensive Income (Loss) (in millions): For the year ended December 31, 2019 Derivatives in cash flow hedge relationships Amount of gain (loss) recognized in OCI on derivative Location of gain (loss) reclassified from AOCI into income Amount of gain (loss) recognized from AOCI on derivative Forward starting interest rate swaps $ (99.2 ) Interest expense $ (3.0 ) Foreign currency forwards (12.1 ) Cost of goods sold 3.1 Other income (expense), net (0.7 ) Total $ (111.3 ) $ (0.6 ) For the year ended December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9.8 Interest expense $ — Interest expense $ 23.5 Total $ 19.8 $ — $ 23.5 For the year ended December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4 Other income (expense), net $ — Other income (expense), net $ — EUR 500 million notes due 2019 10.1 Other income (expense), net — Other income (expense), net — Total $ 30.5 $ — $ — For the year ended December 31, 2018 Derivatives in cash flow hedge relationships Amount of gain (loss) recognized in OCI on derivative Location of gain (loss) reclassified from AOCI into income Amount of gain (loss) recognized from AOCI on derivative Forward starting interest rate swaps $ (12.3 ) Interest expense $ (3.0 ) Foreign currency forwards 26.8 Cost of goods sold (0.2 ) Other income (expense), net (0.2 ) Total $ 14.5 $ (3.4 ) For the year ended December 31, 2018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36.5 Interest expense $ — Interest expense $ 10.7 Total $ 36.5 $ — $ 10.7 (1) Represents amounts excluded from the assessment of effectiveness for which the difference between changes in fair value and period amortization is recorded in other comprehensive income. For the year ended December 31, 2018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43.0 Other income (expense), net $ — Other income (expense), net $ — EUR 500 million notes due 2019 26.9 Other income (expense), net — Other income (expense), net — Total $ 69.9 $ — $ — For the year ended December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 (3.7 ) Interest expense $ — Foreign currency forwards (22.7 ) Cost of goods sold 3.7 Cost of goods sold — Other income (expense), net (2.0 ) Other income (expense), net — Total $ (22.7 ) $ (2.0 ) $ — For the year ended December 31, 2017 Non-derivative financial instruments in net investment hedge relationships Amount of gain Location of gain Amount of gain Location of gain Amount of gain EUR 800 million notes due 2024 $ (119.0 ) Other income (expense), net $ — Other income (expense), net $ — EUR 500 million notes due 2019 (63.6 ) Other income (expense), net — Other income (expense), net — Total $ (182.6 ) $ — $ — For the year ended December 31, 2017 Derivatives in fair value hedge relationship Amount of gain (loss) recognized in income on derivative Location of gain (loss) recognized in income Interest rate swaps $ (3.5 ) Interest expense Total $ (3.5 ) We expect net losses of approximately $2 million (pretax) recorded in AOCI as of December 31, 2019 will be reclassified into earnings within the next 12 months. For derivatives designated in cash flow hedge relationships, the maximum length of time over which forecasted transactions are hedged as of December 31, 2019 is approximately 4 years, as well as those related to our forecasted debt issuances in 2021, 2022, and 2026. The Effect of Fair Value and Cash Flow Hedge Accounting on the Consolidated Statements of Operations (in millions) : For the year ended December 31, 2019 Location and amount of gain (loss) recognized in income on fair value and cash flow hedging relationships (1) Cost of goods sold Other income (expense), net Interest expense Total amount of income and expense line items presented in the consolidated statement of operations in which the effects of fair value or cash flow hedges are recorded $ (6,378.2 ) $ (14.7 ) $ (280.9 ) Gain (loss) on cash flow hedging relationships: Forward starting interest rate swaps Amount of gain (loss) reclassified from AOCI into income $ — $ — $ (3.0 ) Foreign currency forwards Amount of gain (loss) reclassified from AOCI into income $ 3.1 $ (0.7 ) $ — For the year ended December 31, 2018 Location and amount of gain (loss) recognized in income on fair value and cash flow hedging relationships (1) Cost of goods sold Other income (expense), net Interest expense Total amount of income and expense line items presented in the consolidated statement of operations in which the effects of fair value or cash flow hedges are recorded $ (6,584.8 ) $ (12.0 ) $ (306.2 ) Gain (loss) on cash flow hedging relationships: Forward starting interest rate swaps Amount of gain (loss) reclassified from AOCI into income $ — $ — $ (3.0 ) Foreign currency forwards Amount of gain (loss) reclassified from AOCI into income $ (0.2 ) $ (0.2 ) $ —</t>
  </si>
  <si>
    <t>Other Derivatives</t>
  </si>
  <si>
    <t>The Effect of Derivatives Not Designated as Hedging Instruments on the Consolidated Statements of Operations (in millions): For the year ended December 31, 2019 Derivatives not in hedging relationship Location of gain (loss) recognized in income on derivative Amount of gain (loss) recognized in income on derivative Commodity swaps Cost of goods sold $ (26.8 ) Warrants Other income (expense), net (17.8 ) Total $ (44.6 ) For the year ended December 31, 2018 Derivatives not in hedging relationship Location of gain (loss) recognized in income on derivative Amount of gain (loss) recognized in income on derivative Commodity swaps Cost of goods sold $ (110.5 ) Warrants Other income (expense), net (23.8 ) Total $ (134.3 ) For the year ended December 31, 2017 Derivatives not in hedging relationship Location of gain (loss) recognized in income on derivative Amount of gain (loss) recognized in income on derivative Commodity swaps Cost of goods sold $ 150.1 Foreign currency swaps Other income (expense), net (8.3 ) Total $ 141.8 Lower commodity prices relative to our hedged positions, primarily in aluminum and diesel during 2019 and primarily in aluminum during 2018, drove the total losses recognized in income related to commodity swaps for the years ended December 31, 2019 and December 31, 2018 . Contrarily, higher commodity prices, primarily in aluminum, during 2017 resulted in the total gain recognized in income related to commodity swaps for the year ended December 31, 2017</t>
  </si>
  <si>
    <t>Schedule Of Assumptions used To Estimate Fair Value Of Warrants</t>
  </si>
  <si>
    <t>As of December 31, 2019 and December 31, 2018 , the assumptions used to estimate the fair value of the HEXO warrants are as follows: As of December 31, 2019 As of December 31, 2018 Expected term (years) 1.75 2.75 Estimated volatility 81.45 % 88.71 % Risk-free interest rate 1.69 % 2.04 % Expected dividend yield — % — %</t>
  </si>
  <si>
    <t>Accounts Payable and Other Current Liabilities (Tables)</t>
  </si>
  <si>
    <t xml:space="preserve"> As of December 31, 2019 December 31, 2018 (In millions) Accounts payable and accrued trade payables $ 1,568.1 $ 1,616.8 Accrued compensation 260.9 224.6 Accrued excise and other non-income related taxes 278.3 244.1 Accrued interest 107.0 112.6 Accrued selling and marketing costs 118.7 120.0 Container liability 123.5 163.0 Operating leases 46.6 — Other (1) 264.2 225.3 Accounts payable and other current liabilities $ 2,767.3 $ 2,706.4 (1)</t>
  </si>
  <si>
    <t>Commitments and Contingencies Commitments and Contingencies (Tables)</t>
  </si>
  <si>
    <t>Schedule Supply Contracts</t>
  </si>
  <si>
    <t xml:space="preserve">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Additionally, we have various long-term non-cancelable commitments for advertising, sponsorships and promotions, including marketing at sports arenas, stadiums and other venues and events. The future aggregate minimum required commitments under these purchase obligations are shown in the table below based on foreign exchange rates as of December 31, 2019 . The amounts in the table do not represent all anticipated payments under long-term contracts. Rather, they represent unconditional, non-cancelable purchase commitments under contracts with remaining terms greater than one year. Year Supply and Distribution Advertising and Promotions (Amounts in millions) 2020 $ 467.6 $ 100.2 2021 372.2 97.9 2022 341.3 77.6 2023 225.4 63.8 2024 118.6 60.8 Thereafter 458.4 155.0 Total $ 1,983.5 $ 555.3 Total purchases under our supply and distribution contracts in 2019 , 2018 and 2017 were approximately $1.0 billion , $1.1 billion and $1.2 billion , respectively. Total marketing and advertising expense was approximately $1.2 billion , $1.2 billion and $1.3 billion in 2019 , 2018 and 2017 , respectively. </t>
  </si>
  <si>
    <t>Schedule of Future Minimum Rental Payments for Operating Leases</t>
  </si>
  <si>
    <t>Based on foreign exchange rates as of December 31, 2018 , future minimum lease payments under operating leases that have initial or remaining non-cancelable terms in excess of one year, as well as finance leases, are as follows: Operating Leases Finance Leases Year (In millions) 2019 $ 49.4 $ 6.1 2020 40.2 36.2 2021 32.6 5.9 2022 24.6 5.9 2023 17.0 5.8 Thereafter 21.0 64.2 Total future minimum lease payments $ 184.8 $ 124.1 Less: interest on finance leases (38.8 ) Present value of future minimum finance lease payments $ 85.3</t>
  </si>
  <si>
    <t>Schedule of Income (Loss) From Discontinued Operations</t>
  </si>
  <si>
    <t>The table below provides a summary of reserves associated with the Kaiser indemnity obligations from December 31, 2016 , through December 31, 2019 : Total indemnity reserves (In millions) Balance as of December 31, 2016 $ 17.6 Changes in estimates — Foreign exchange impacts (0.3 ) Balance as of December 31, 2017 $ 17.3 Changes in estimates — Foreign exchange impacts (2.6 ) Balance as of December 31, 2018 $ 14.7 Changes in estimates — Foreign exchange impacts (0.5 ) Balance as of December 31, 2019 $ 14.2</t>
  </si>
  <si>
    <t>Leases (Tables)</t>
  </si>
  <si>
    <t>Lease, Cost</t>
  </si>
  <si>
    <t>Supplemental cash flow information related to leases for the year ended December 31, 2019 was as follows: Year ended December 31, 2019 (In millions) Cash paid for amounts included in the measurements of lease liabilities: Operating cash flows from operating leases $ 52.2 Operating cash flows from finance leases $ 3.8 Financing cash flows from finance leases $ 2.8 Supplemental non-cash information on right-of-use assets obtained in exchange for new lease liabilities: Operating leases $ 45.6 Finance leases $ 9.2 For the year ended December 31, 2019 , lease expense (including immaterial short-term and variable lease costs) was as follows: Year ended December 31, 2019 (In millions) Operating lease expense $ 71.0 Finance lease expense 12.1 Total lease expense $ 83.1</t>
  </si>
  <si>
    <t>Assets and Liabilities, Lessee</t>
  </si>
  <si>
    <t>Supplemental balance sheet information related to leases as of December 31, 2019 was as follows: As of December 31, 2019 Balance Sheet Classification (In millions) Operating Leases Operating lease right-of-use assets Other assets $ 154.5 Current operating lease liabilities Accounts payable and other current liabilities $ 46.6 Non-current operating lease liabilities Other liabilities 119.5 Total operating lease liabilities $ 166.1 Finance Leases Finance lease right-of-use assets Properties, net $ 73.0 Current finance lease liabilities Current portion of long-term debt and short-term borrowings $ 34.5 Non-current finance lease liabilities Long-term debt 60.0 Total finance lease liabilities $ 94.5 The weighted-average remaining lease term and discount rate as of December 31, 2019 are as follows: Weighted-Average Remaining Lease Term (Years) Weighted-Average Discount Rate Operating leases 4.5 4.2% Finance leases 9.8 6.1%</t>
  </si>
  <si>
    <t>Lease Liability, Maturity</t>
  </si>
  <si>
    <t>Based on foreign exchange rates as of December 31, 2019 , maturities of lease liabilities were as follows: Operating Leases Finance Leases (In millions) 2020 $ 52.2 $ 38.9 2021 42.2 6.5 2022 32.8 6.5 2023 23.0 6.5 2024 11.2 6.5 Thereafter 21.3 68.7 Total lease payments $ 182.7 $ 133.6 Less: interest (16.6 ) (39.1 ) Present value of lease liabilities $ 166.1 $ 94.5</t>
  </si>
  <si>
    <t>Lessee, Lease Liability, Maturity</t>
  </si>
  <si>
    <t>Supplemental Guarantor Information Supplemental (Tables)</t>
  </si>
  <si>
    <t>Supplemental Guarantor Information [Text Block]</t>
  </si>
  <si>
    <t>Supplemental Guarantor Information For purposes of this Note 20, including the tables, "Parent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subsequently repaid in the second quarter of 2017), $500 million 3.5% senior notes due 2022, and $1.1 billion 5.0% senior notes due 2042. Additionally, on July 7, 2016 , MCBC issued the $500 million 1.45% senior notes due 2019 (subsequently repaid in the third quarter of 2019), $1.0 billion 2.10% senior notes due 2021, $2.0 billion 3.0% senior notes due 2026, $1.8 billion 4.2% senior notes due 2046 and EUR $800.0 million 1.25% senior notes due 2024, in a registered public offering. In December 2017, MCBC completed an exchange offer in which it issued publicly registered senior notes in exchange for its $500 million 1.90% senior notes due 2019 (subsequently repaid in the first quarter of 2019), $500 million 2.25% senior notes due 2020 and our EUR 500 million floating rate senior notes due 2019 (subsequently repaid in the first quarter of 2019), which were issued in private placement transactions in March 2017. "Parent Issuer" in the below tables is specifically referring to MCBC in its capacity as the issuer of these 2012, 2016 and 2017 issuances. These senior notes are guaranteed on a senior unsecured basis by the Subsidiary Guarantors. Each of the Subsidiary Guarantors is 100% owned by the Parent Issuer. The guarantees are full and unconditional and joint and several. None of our other outstanding debt is registered with the SEC, and such other outstanding debt is guaranteed on a senior unsecured basis by the Parent and/or Subsidiary Guarantors. These guarantees are full and unconditional and joint and several. See Note 11, "Debt" for details of all debt issued and outstanding as of December 31, 2019 . Presentation In the fourth quarter of 2019, MillerCoors LLC, a subsidiary guarantor, as well as certain other subsidiary guarantors declared distributions totaling approximately $5 billion to MCBC, which were simultaneously non-cash settled via offset to an equal amount of payables that were owed by MCBC to MillerCoors LLC and the other subsidiary guarantors. Also in the fourth quarter of 2019, two subsidiary guarantors, each separately agreed to transfer certain intercompany note receivables to two separate subsidiary non-guarantors, in consideration for equity in non-cash transactions of approximately CAD 5 billion and approximately EUR 1 billion , respectively. In the first quarter of 2018, MillerCoors LLC, a subsidiary guarantor, declared a distribution of approximately $1.7 billion to MCBC, which was simultaneously non-cash settled via offset to an equal amount of payables that were owed by MCBC to MillerCoors LLC. The following information sets forth the condensed consolidating statements of operations for the years ended December 31, 2019 , December 31, 2018 and December 31, 2017 , condensed consolidating balance sheets as of December 31, 2019 and December 31, 2018 , and condensed consolidating statements of cash flows for the years ended December 31, 2019 , December 31, 2018 and December 31, 2017</t>
  </si>
  <si>
    <t>Supplemental Guarantor Information, Statement of Operations</t>
  </si>
  <si>
    <t>MOLSON COORS BEVERAGE COMPANY AND SUBSIDIARIES CONDENSED CONSOLIDATING STATEMENT OF OPERATIONS (IN MILLIONS) Year ended December 31, 2019 Parent Issuer Subsidiary Guarantors Subsidiary Non Guarantors Eliminations Consolidated Sales $ 115.8 $ 9,931.2 $ 3,583.6 $ (621.5 ) $ 13,009.1 Excise taxes — (1,356.5 ) (1,073.2 ) — (2,429.7 ) Net sales 115.8 8,574.7 2,510.4 (621.5 ) 10,579.4 Cost of goods sold (8.4 ) (5,057.6 ) (1,762.0 ) 449.8 (6,378.2 ) Gross profit 107.4 3,517.1 748.4 (171.7 ) 4,201.2 Marketing, general and administrative expenses (244.0 ) (1,994.9 ) (660.8 ) 171.7 (2,728.0 ) Special items, net (14.4 ) (317.1 ) (377.3 ) — (708.8 ) Equity income (loss) in subsidiaries 593.4 (444.8 ) (199.1 ) 50.5 — Operating income (loss) 442.4 760.3 (488.8 ) 50.5 764.4 Interest income (expense), net (297.9 ) 262.1 (236.9 ) — (272.7 ) Other pension and postretirement benefits (costs), net — (25.4 ) 28.3 — 2.9 Other income (expense), net (0.5 ) (47.5 ) 33.3 — (14.7 ) Total other income (expense), net (298.4 ) 189.2 (175.3 ) — (284.5 ) Income (loss) before income taxes 144.0 949.5 (664.1 ) 50.5 479.9 Income tax benefit (expense) 97.7 (354.4 ) 23.0 — (233.7 ) Net income (loss) 241.7 595.1 (641.1 ) 50.5 246.2 Net (income) loss attributable to noncontrolling interests — — (4.5 ) — (4.5 ) Net income (loss) attributable to MCBC $ 241.7 $ 595.1 $ (645.6 ) $ 50.5 $ 241.7 Comprehensive income (loss) attributable to MCBC $ 304.3 $ 695.3 $ (608.3 ) $ (87.0 ) $ 304.3 MOLSON COORS BEVERAGE COMPANY AND SUBSIDIARIES CONDENSED CONSOLIDATING STATEMENT OF OPERATIONS (IN MILLIONS) Year ended December 31, 2018 Parent Issuer Subsidiary Guarantors Subsidiary Non Guarantors Eliminations Consolidated Sales $ 162.5 $ 10,118.0 $ 3,739.8 $ (682.3 ) $ 13,338.0 Excise taxes — (1,420.3 ) (1,148.1 ) — (2,568.4 ) Net sales 162.5 8,697.7 2,591.7 (682.3 ) 10,769.6 Cost of goods sold (2.0 ) (5,242.6 ) (1,800.3 ) 460.1 (6,584.8 ) Gross profit 160.5 3,455.1 791.4 (222.2 ) 4,184.8 Marketing, general and administrative expenses (305.5 ) (2,041.0 ) (678.4 ) 222.2 (2,802.7 ) Special items, net (1.7 ) 270.6 (19.2 ) — 249.7 Equity income (loss) in subsidiaries 1,367.8 (126.5 ) 131.4 (1,372.7 ) — Operating income (loss) 1,221.1 1,558.2 225.2 (1,372.7 ) 1,631.8 Other income (expense), net Interest income (expense), net (323.2 ) 342.7 (317.7 ) — (298.2 ) Other pension and postretirement benefits (costs), net (0.1 ) 5.4 32.9 — 38.2 Other income (expense), net (0.1 ) (57.3 ) 45.4 — (12.0 ) Total other income (expense), net (323.4 ) 290.8 (239.4 ) — (272.0 ) Income (loss) before income taxes 897.7 1,849.0 (14.2 ) (1,372.7 ) 1,359.8 Income tax benefit (expense) 218.8 (480.8 ) 36.8 — (225.2 ) Net income (loss) 1,116.5 1,368.2 22.6 (1,372.7 ) 1,134.6 Net (income) loss attributable to noncontrolling interests — — (18.1 ) — (18.1 ) Net income (loss) attributable to MCBC $ 1,116.5 $ 1,368.2 $ 4.5 $ (1,372.7 ) $ 1,116.5 Comprehensive income (loss) attributable to MCBC $ 826.5 $ 1,061.9 $ (122.8 ) $ (939.1 ) $ 826.5 MOLSON COORS BEVERAGE COMPANY AND SUBSIDIARIES CONDENSED CONSOLIDATING STATEMENT OF OPERATIONS (IN MILLIONS) Year ended December 31, 2017 Parent Issuer Subsidiary Guarantors Subsidiary Non Guarantors Eliminations Consolidated Sales $ 21.8 $ 10,457.9 $ 3,513.7 $ (521.9 ) $ 13,471.5 Excise taxes — (1,475.1 ) (993.6 ) — (2,468.7 ) Net sales 21.8 8,982.8 2,520.1 (521.9 ) 11,002.8 Cost of goods sold (2.0 ) (5,020.3 ) (1,701.4 ) 487.0 (6,236.7 ) Gross profit 19.8 3,962.5 818.7 (34.9 ) 4,766.1 Marketing, general and administrative expenses (284.8 ) (2,165.8 ) (636.3 ) 34.9 (3,052.0 ) Special items, net (0.8 ) (29.8 ) (5.8 ) — (36.4 ) Equity income (loss) in subsidiaries 2,001.8 (285.7 ) 193.4 (1,909.5 ) — Operating income (loss) 1,736.0 1,481.2 370.0 (1,909.5 ) 1,677.7 Other income (expense), net Interest income (expense), net (308.4 ) 275.6 (310.5 ) — (343.3 ) Other pension and postretirement benefits (costs), net — 1.3 46.1 — 47.4 Other income (expense), net (8.5 ) 178.9 (169.0 ) — 1.4 Total other income (expense), net (316.9 ) 455.8 (433.4 ) — (294.5 ) Income (loss) before income taxes 1,419.1 1,937.0 (63.4 ) (1,909.5 ) 1,383.2 Income tax benefit (expense) 146.5 64.8 (6.7 ) — 204.6 Net income (loss) 1,565.6 2,001.8 (70.1 ) (1,909.5 ) 1,587.8 Net (income) loss attributable to noncontrolling interests — — (22.2 ) — (22.2 ) Net income (loss) attributable to MCBC $ 1,565.6 $ 2,001.8 $ (92.3 ) $ (1,909.5 ) $ 1,565.6 Comprehensive income (loss) attributable to MCBC $ 2,277.4 $ 2,785.8 $ 376.8 $ (3,162.6 ) $ 2,277.4</t>
  </si>
  <si>
    <t>Supplemental Guarantor Information, Balance Sheets</t>
  </si>
  <si>
    <t>Supplemental Guarantor Information, Statement of Cash Flows</t>
  </si>
  <si>
    <t>MOLSON COORS BEVERAGE COMPANY AND SUBSIDIARIES CONDENSED CONSOLIDATING STATEMENT OF CASH FLOWS (IN MILLIONS) Year ended December 31, 2019 Parent Issuer Subsidiary Guarantors Subsidiary Non Guarantors Eliminations Consolidated Net cash provided by (used in) operating activities $ 1,328.1 $ 494.9 $ 279.8 $ (205.5 ) $ 1,897.3 CASH FLOWS FROM INVESTING ACTIVITIES: Additions to properties (9.3 ) (354.9 ) (229.6 ) — (593.8 ) Proceeds from sales of properties and other assets — 110.3 5.6 — 115.9 Other 46.2 (4.5 ) 2.9 — 44.6 Net intercompany investing activity 89.9 84.9 65.2 (240.0 ) — Net cash provided by (used in) investing activities 126.8 (164.2 ) (155.9 ) (240.0 ) (433.3 ) CASH FLOWS FROM FINANCING ACTIVITIES: Exercise of stock options under equity compensation plans 1.6 — — — 1.6 Dividends paid (389.6 ) (205.5 ) (34.8 ) 205.5 (424.4 ) Payments on debt and borrowings (1,566.3 ) (0.9 ) (19.0 ) — (1,586.2 ) Proceeds on debt and borrowings — — 3.0 — 3.0 Net proceeds from (payments on) revolving credit facilities and commercial paper — — (4.7 ) — (4.7 ) Other (3.8 ) (9.8 ) 17.3 — 3.7 Net intercompany financing activity — (156.2 ) (83.8 ) 240.0 — Net cash provided by (used in) financing activities (1,958.1 ) (372.4 ) (122.0 ) 445.5 (2,007.0 ) CASH AND CASH EQUIVALENTS: Net increase (decrease) in cash and cash equivalents (503.2 ) (41.7 ) 1.9 — (543.0 ) Effect of foreign exchange rate changes on cash and cash equivalents 3.1 5.2 0.2 — 8.5 Balance at beginning of year 515.8 156.1 386.0 — 1,057.9 Balance at end of period $ 15.7 $ 119.6 $ 388.1 $ — $ 523.4 MOLSON COORS BEVERAGE COMPANY AND SUBSIDIARIES CONDENSED CONSOLIDATING STATEMENT OF CASH FLOWS (IN MILLIONS) Year ended December 31, 2018 Parent Issuer Subsidiary Guarantors Subsidiary Non Guarantors Eliminations Consolidated Net cash provided by (used in) operating activities $ 1,199.8 $ 1,044.6 $ 331.7 $ (244.8 ) $ 2,331.3 CASH FLOWS FROM INVESTING ACTIVITIES: Additions to properties (11.1 ) (440.5 ) (200.1 ) — (651.7 ) Proceeds from sales of properties and other assets — 23.4 9.1 — 32.5 Other — (0.6 ) (49.3 ) — (49.9 ) Net intercompany investing activity 46.3 (35.4 ) 176.4 (187.3 ) — Net cash provided by (used in) investing activities 35.2 (453.1 ) (63.9 ) (187.3 ) (669.1 ) CASH FLOWS FROM FINANCING ACTIVITIES: Exercise of stock options under equity compensation plans 16.0 — — — 16.0 Dividends paid (325.2 ) (56.4 ) (217.4 ) 244.8 (354.2 ) Payments on debt and borrowings — (307.3 ) (12.5 ) — (319.8 ) Debt issuance costs (0.5 ) — — — (0.5 ) Net proceeds from (payments on) revolving credit facilities and commercial paper (378.4 ) — 4.1 — (374.3 ) Other (5.1 ) (8.5 ) 37.5 — 23.9 Net intercompany financing activity (32.6 ) (199.9 ) 45.2 187.3 — Net cash provided by (used in) financing activities (725.8 ) (572.1 ) (143.1 ) 432.1 (1,008.9 ) CASH AND CASH EQUIVALENTS: Net increase (decrease) in cash and cash equivalents 509.2 19.4 124.7 — 653.3 Effect of foreign exchange rate changes on cash and cash equivalents — (4.2 ) (9.8 ) — (14.0 ) Balance at beginning of year 6.6 140.9 271.1 — 418.6 Balance at end of period $ 515.8 $ 156.1 $ 386.0 $ — $ 1,057.9 MOLSON COORS BEVERAGE COMPANY AND SUBSIDIARIES CONDENSED CONSOLIDATING STATEMENT OF CASH FLOWS (IN MILLIONS) Year ended December 31, 2017 Parent Issuer Subsidiary Guarantors Subsidiary Non Guarantors Eliminations Consolidated Net cash provided by (used in) operating activities $ 792.5 $ 1,474.7 $ 818.5 $ (1,219.4 ) $ 1,866.3 CASH FLOWS FROM INVESTING ACTIVITIES: Additions to properties (12.1 ) (428.6 ) (158.9 ) — (599.6 ) Proceeds from sales of properties and other assets — 4.4 56.1 — 60.5 Other — 0.4 0.5 — 0.9 Net intercompany investing activity 72.1 21.1 (254.4 ) 161.2 — Net cash provided by (used in) investing activities 60.0 (402.7 ) (356.7 ) 161.2 (538.2 ) CASH FLOWS FROM FINANCING ACTIVITIES: Exercise of stock options under equity compensation plans 4.0 — — — 4.0 Dividends paid (324.0 ) (809.5 ) (439.3 ) 1,219.4 (353.4 ) Payments on debt and borrowings (2,600.0 ) (398.4 ) (1.7 ) — (3,000.1 ) Proceeds on debt and borrowings 1,536.0 — — — 1,536.0 Debt issuance costs (7.0 ) — — — (7.0 ) Net proceeds from (payments on) revolving credit facilities and commercial paper 378.5 — (4.2 ) — 374.3 Other (12.9 ) (11.1 ) (26.2 ) — (50.2 ) Net intercompany financing activity 32.2 149.1 (20.1 ) (161.2 ) — Net cash provided by (used in) financing activities (993.2 ) (1,069.9 ) (491.5 ) 1,058.2 (1,496.4 ) CASH AND CASH EQUIVALENTS: Net increase (decrease) in cash and cash equivalents (140.7 ) 2.1 (29.7 ) — (168.3 ) Effect of foreign exchange rate changes on cash and cash equivalents — (2.7 ) 28.7 — 26.0 Balance at beginning of year 147.3 141.5 272.1 — 560.9 Balance at end of period $ 6.6 $ 140.9 $ 271.1 $ — $ 418.6</t>
  </si>
  <si>
    <t>Quarterly Financial Information (Unaudited) Quarterly Financial Information (Tables)</t>
  </si>
  <si>
    <t>Schedule of Quarterly Financial Information</t>
  </si>
  <si>
    <t xml:space="preserve"> First Quarter Second Quarter Third Quarter Fourth Quarter 2019 2018 2019 2018 2019 2018 2019 2018 (In millions, except per share data) Sales $ 2,800.1 $ 2,868.0 $ 3,620.0 $ 3,820.5 $ 3,498.0 $ 3,625.1 $ 3,091.0 $ 3,024.4 Excise taxes (496.8 ) (536.5 ) (671.7 ) (735.3 ) (656.4 ) (690.9 ) (604.8 ) (605.7 ) Net sales 2,303.3 2,331.5 2,948.3 3,085.2 2,841.6 2,934.2 2,486.2 2,418.7 Cost of goods sold (1,413.0 ) (1,535.7 ) (1,759.8 ) (1,739.1 ) (1,685.4 ) (1,714.0 ) (1,520.0 ) (1,596.0 ) Gross profit $ 890.3 $ 795.8 $ 1,188.5 $ 1,346.1 $ 1,156.2 $ 1,220.2 $ 966.2 $ 822.7 Amounts attributable to Molson Coors Beverage Company: Net income (loss) attributable to Molson Coors Beverage Company $ 151.4 $ 278.1 $ 329.4 $ 424.1 $ (402.8 ) $ 338.3 $ 163.7 $ 76.0 Basic net income (loss) attributable to Molson Coors Beverage Company per share $ 0.70 $ 1.29 $ 1.52 $ 1.96 $ (1.86 ) $ 1.57 $ 0.76 $ 0.35 Diluted net income (loss) attributable to Molson Coors Beverage Company per share $ 0.70 $ 1.28 $ 1.52 $ 1.96 $ (1.86 ) $ 1.56 $ 0.75 $ 0.35</t>
  </si>
  <si>
    <t>Basis of Presentation and Summary of Significant Accounting Policies Narrative (Details) - USD ($) $ in Millions</t>
  </si>
  <si>
    <t>New Accounting Pronouncement or Change in Accounting Principle, Effect of Adoption, Quantification</t>
  </si>
  <si>
    <t>Capital Expenditures Incurred but Not yet Paid</t>
  </si>
  <si>
    <t>Other Current Assets, Period Expected for Recognition</t>
  </si>
  <si>
    <t>12 months</t>
  </si>
  <si>
    <t>Allowance For Obsolete Supplies Current</t>
  </si>
  <si>
    <t>Advertising expense</t>
  </si>
  <si>
    <t>Allowance for obsolete finished goods or packing materials</t>
  </si>
  <si>
    <t>Deferred Income Tax Liabilities, Net</t>
  </si>
  <si>
    <t>Returnable bottles</t>
  </si>
  <si>
    <t>Useful economic lives, minimum (in years)</t>
  </si>
  <si>
    <t>4 years</t>
  </si>
  <si>
    <t>Crates</t>
  </si>
  <si>
    <t>7 years</t>
  </si>
  <si>
    <t>Returnable kegs</t>
  </si>
  <si>
    <t>15 years</t>
  </si>
  <si>
    <t>Returnable pallets</t>
  </si>
  <si>
    <t>5 years</t>
  </si>
  <si>
    <t>Dispensing equipment [Member]</t>
  </si>
  <si>
    <t>Minimum | Buildings and improvements</t>
  </si>
  <si>
    <t>20 years</t>
  </si>
  <si>
    <t>Minimum | Machinery and equipment</t>
  </si>
  <si>
    <t>3 years</t>
  </si>
  <si>
    <t>Minimum | Furniture and fixtures</t>
  </si>
  <si>
    <t>Minimum | Returnable containers</t>
  </si>
  <si>
    <t>2 years</t>
  </si>
  <si>
    <t>Minimum | Software</t>
  </si>
  <si>
    <t>Maximum | Buildings and improvements</t>
  </si>
  <si>
    <t>40 years</t>
  </si>
  <si>
    <t>Maximum | Machinery and equipment</t>
  </si>
  <si>
    <t>25 years</t>
  </si>
  <si>
    <t>Maximum | Furniture and fixtures</t>
  </si>
  <si>
    <t>10 years</t>
  </si>
  <si>
    <t>Maximum | Returnable containers</t>
  </si>
  <si>
    <t>Maximum | Software</t>
  </si>
  <si>
    <t>Selling, General and Administrative Expenses [Member] | Millercoors [Member]</t>
  </si>
  <si>
    <t>Business Combination, Acquisition Related Costs</t>
  </si>
  <si>
    <t>Accounting Standards Update 2016-02 [Member]</t>
  </si>
  <si>
    <t>Longest Remaining Lease Term</t>
  </si>
  <si>
    <t>19 years</t>
  </si>
  <si>
    <t>Basis of Presentation and Summary of Significant Accounting Policies Cash flows (Details) - USD ($) $ in Millions</t>
  </si>
  <si>
    <t>Cash paid for interest</t>
  </si>
  <si>
    <t>Cash paid for taxes, net of refunds</t>
  </si>
  <si>
    <t>New Accounting Pronouncements New Accounting Pronouncements - Leases (Details) - USD ($) $ in Millions</t>
  </si>
  <si>
    <t>Jan. 01, 2019</t>
  </si>
  <si>
    <t>New Accounting Pronouncements or Change in Accounting Principle [Line Items]</t>
  </si>
  <si>
    <t>Operating lease right-of-use assets</t>
  </si>
  <si>
    <t>Operating Lease, Liability</t>
  </si>
  <si>
    <t>Current finance lease liabilities</t>
  </si>
  <si>
    <t>Non-current finance lease liabilities</t>
  </si>
  <si>
    <t>New Accounting Pronouncements New Accounting Pronouncements - Accumulated Other Comprehensive Income (Details) - USD ($) $ in Millions</t>
  </si>
  <si>
    <t>Accounting Policies [Abstract]</t>
  </si>
  <si>
    <t>Segment Reporting Income (Loss) From Continuing Operations (Details) $ in Millions, $ in Millions</t>
  </si>
  <si>
    <t>1 Months Ended</t>
  </si>
  <si>
    <t>3 Months Ended</t>
  </si>
  <si>
    <t>Jun. 30, 2019CAD ($)</t>
  </si>
  <si>
    <t>Jun. 30, 2019USD ($)</t>
  </si>
  <si>
    <t>Dec. 31, 2019USD ($)</t>
  </si>
  <si>
    <t>Sep. 30, 2019USD ($)</t>
  </si>
  <si>
    <t>Mar. 31, 2019USD ($)</t>
  </si>
  <si>
    <t>Dec. 31, 2018USD ($)</t>
  </si>
  <si>
    <t>Sep. 30, 2018USD ($)</t>
  </si>
  <si>
    <t>Jun. 30, 2018USD ($)</t>
  </si>
  <si>
    <t>Mar. 31, 2018USD ($)</t>
  </si>
  <si>
    <t>Mar. 31, 2017USD ($)</t>
  </si>
  <si>
    <t>Dec. 31, 2016USD ($)</t>
  </si>
  <si>
    <t>Dec. 31, 2017USD ($)</t>
  </si>
  <si>
    <t>Goodwill, Impairment Loss</t>
  </si>
  <si>
    <t>Unrealized Gain (Loss) on Commodity Contracts</t>
  </si>
  <si>
    <t>Total special items</t>
  </si>
  <si>
    <t>Loss Contingency Accrual, Period Increase (Decrease)</t>
  </si>
  <si>
    <t>Derivative Instruments Not Designated as Hedging Instruments, Gain (Loss), Net</t>
  </si>
  <si>
    <t>Sale of Montreal Brewery</t>
  </si>
  <si>
    <t>Proceeds from Sale of Property, Plant, and Equipment</t>
  </si>
  <si>
    <t>Sale and Leaseback Transaction, Gain (Loss), Net</t>
  </si>
  <si>
    <t>Acquisition purchase price adjustment settlement gain [Member]</t>
  </si>
  <si>
    <t>Unusual or Infrequent Item, or Both, Gain, Gross</t>
  </si>
  <si>
    <t>U.S.</t>
  </si>
  <si>
    <t>Europe [Member]</t>
  </si>
  <si>
    <t>International</t>
  </si>
  <si>
    <t>Corporate</t>
  </si>
  <si>
    <t>Eliminations</t>
  </si>
  <si>
    <t>Canada | Sale of Montreal Brewery</t>
  </si>
  <si>
    <t>Goodwill and Intangible Asset Impairment</t>
  </si>
  <si>
    <t>Warrant [Member] | Nonoperating Income (Expense) [Member]</t>
  </si>
  <si>
    <t>Segment Reporting Total Assets (Details) - USD ($) $ in Millions</t>
  </si>
  <si>
    <t>Segment Reporting Cash Flows (Details) - USD ($) $ in Millions</t>
  </si>
  <si>
    <t>Capital expenditures</t>
  </si>
  <si>
    <t>Segment Reporting Net Sales (Details) - USD ($) $ in Millions</t>
  </si>
  <si>
    <t>Sep. 30, 2019</t>
  </si>
  <si>
    <t>Jun. 30, 2019</t>
  </si>
  <si>
    <t>Mar. 31, 2019</t>
  </si>
  <si>
    <t>Sep. 30, 2018</t>
  </si>
  <si>
    <t>Jun. 30, 2018</t>
  </si>
  <si>
    <t>Mar. 31, 2018</t>
  </si>
  <si>
    <t>Maximum Percentage of Sales Accounted for by Single Customer</t>
  </si>
  <si>
    <t>10.00%</t>
  </si>
  <si>
    <t>Unaffiliated Customers</t>
  </si>
  <si>
    <t>U.S. | US Sales to International [Domain]</t>
  </si>
  <si>
    <t>InterSegment Sales</t>
  </si>
  <si>
    <t>U.S. | US Sales to Canada [Domain]</t>
  </si>
  <si>
    <t>United States and Territories [Member] | Unaffiliated Customers</t>
  </si>
  <si>
    <t>Canada | Canada Sales to US [Domain]</t>
  </si>
  <si>
    <t>Canada | Unaffiliated Customers</t>
  </si>
  <si>
    <t>United Kingdom | Unaffiliated Customers</t>
  </si>
  <si>
    <t>Other foreign countries | Unaffiliated Customers</t>
  </si>
  <si>
    <t>Segment Reporting Properties (Details) - USD ($) $ in Millions</t>
  </si>
  <si>
    <t>Properties, net</t>
  </si>
  <si>
    <t>Maximum Percentage of Properties Accounted for by Single Country</t>
  </si>
  <si>
    <t>United States and Territories [Member]</t>
  </si>
  <si>
    <t>United Kingdom</t>
  </si>
  <si>
    <t>Other foreign countries</t>
  </si>
  <si>
    <t>Investments Schedule Of Amounts Due To And From Affiliates (Details) - USD ($) $ in Millions</t>
  </si>
  <si>
    <t>Related Party Transaction [Line Items]</t>
  </si>
  <si>
    <t>Due from Affiliates</t>
  </si>
  <si>
    <t>Due to Affiliate</t>
  </si>
  <si>
    <t>BRI [Member]</t>
  </si>
  <si>
    <t>Equity Method Investment, Administrative Fees Related to Agreements</t>
  </si>
  <si>
    <t>BDL [Member]</t>
  </si>
  <si>
    <t>Other Affiliates [Member]</t>
  </si>
  <si>
    <t>Investments Consolidated Variable Interest Entity and Other (Details) - USD ($) $ in Millions</t>
  </si>
  <si>
    <t>RMMC RMBC [Member]</t>
  </si>
  <si>
    <t>Variable Interest Entity</t>
  </si>
  <si>
    <t>Total Assets</t>
  </si>
  <si>
    <t>Total Liabilities</t>
  </si>
  <si>
    <t>Grolsch Cobra Truss [Member]</t>
  </si>
  <si>
    <t>Investments Other Equity Investments (Details) $ in Millions</t>
  </si>
  <si>
    <t>Dec. 31, 2019USD ($)members</t>
  </si>
  <si>
    <t>Schedule of Equity Method Investments [Line Items]</t>
  </si>
  <si>
    <t>Equity Method Investment, Voting Control Percentage</t>
  </si>
  <si>
    <t>50.00%</t>
  </si>
  <si>
    <t>Equity Method Investment, Number of Members in Distribution Operation | members</t>
  </si>
  <si>
    <t>ABI [Member]</t>
  </si>
  <si>
    <t>BRI BDL [Member]</t>
  </si>
  <si>
    <t>Guarantees, Fair Value Disclosure</t>
  </si>
  <si>
    <t>Rocky Mountain Metal Container [Member]</t>
  </si>
  <si>
    <t>Subsidiary or Equity Method Investee, Cumulative Percentage Ownership after All Transactions</t>
  </si>
  <si>
    <t>Rocky Mountain Bottle Company [Member]</t>
  </si>
  <si>
    <t>Cobra [Member]</t>
  </si>
  <si>
    <t>50.10%</t>
  </si>
  <si>
    <t>Joint Venture [Member]</t>
  </si>
  <si>
    <t>Variable Interest Entity, Qualitative or Quantitative Information, Ownership Percentage</t>
  </si>
  <si>
    <t>57.50%</t>
  </si>
  <si>
    <t>Grolsch [Member] | Europe [Member]</t>
  </si>
  <si>
    <t>Aggregate Charges Related To Deconsolidation Of Joint Venture</t>
  </si>
  <si>
    <t>Other Income and Expense (Details) - USD ($) $ in Millions</t>
  </si>
  <si>
    <t>Other income and expense [Line Items]</t>
  </si>
  <si>
    <t>Gain on sale of non-operating asset</t>
  </si>
  <si>
    <t>Gain (loss) from other foreign exchange and derivative activity, net</t>
  </si>
  <si>
    <t>Other Income and Expense Footnotes (Details) $ in Millions, $ in Millions</t>
  </si>
  <si>
    <t>Dec. 31, 2019CAD ($)</t>
  </si>
  <si>
    <t>Dec. 31, 2018CAD ($)</t>
  </si>
  <si>
    <t>Dec. 31, 2017CAD ($)</t>
  </si>
  <si>
    <t>Nonoperating Income (Expense)</t>
  </si>
  <si>
    <t>Affiliated Entity [Member] | Release of guarantee obligations [Member]</t>
  </si>
  <si>
    <t>Affiliated Entity [Member] | Acquisition purchase price adjustment settlement gain [Member]</t>
  </si>
  <si>
    <t>Income Tax Tax (Details) - USD ($) $ in Millions</t>
  </si>
  <si>
    <t>Pre-tax income</t>
  </si>
  <si>
    <t>Domestic</t>
  </si>
  <si>
    <t>Foreign</t>
  </si>
  <si>
    <t>Current:</t>
  </si>
  <si>
    <t>Federal</t>
  </si>
  <si>
    <t>State</t>
  </si>
  <si>
    <t>Total current tax expense (benefit)</t>
  </si>
  <si>
    <t>Deferred:</t>
  </si>
  <si>
    <t>Total deferred tax expense (benefit)</t>
  </si>
  <si>
    <t>Total income tax expense (benefit)</t>
  </si>
  <si>
    <t>Effective Income Tax Rate Reconciliation, Percent [Abstract]</t>
  </si>
  <si>
    <t>Statutory Federal income tax rate</t>
  </si>
  <si>
    <t>21.00%</t>
  </si>
  <si>
    <t>35.00%</t>
  </si>
  <si>
    <t>State income taxes, net of federal benefits</t>
  </si>
  <si>
    <t>3.40%</t>
  </si>
  <si>
    <t>1.40%</t>
  </si>
  <si>
    <t>2.20%</t>
  </si>
  <si>
    <t>Effect of foreign tax rates and tax planning</t>
  </si>
  <si>
    <t>(21.20%)</t>
  </si>
  <si>
    <t>(8.10%)</t>
  </si>
  <si>
    <t>(16.50%)</t>
  </si>
  <si>
    <t>Effect of U.S. tax reform</t>
  </si>
  <si>
    <t>0.00%</t>
  </si>
  <si>
    <t>0.20%</t>
  </si>
  <si>
    <t>(41.00%)</t>
  </si>
  <si>
    <t>Effect of unrecognized tax benefits</t>
  </si>
  <si>
    <t>3.70%</t>
  </si>
  <si>
    <t>0.80%</t>
  </si>
  <si>
    <t>(0.30%)</t>
  </si>
  <si>
    <t>Change in valuation allowance</t>
  </si>
  <si>
    <t>6.00%</t>
  </si>
  <si>
    <t>0.70%</t>
  </si>
  <si>
    <t>3.60%</t>
  </si>
  <si>
    <t>Goodwill impairment</t>
  </si>
  <si>
    <t>36.50%</t>
  </si>
  <si>
    <t>Other, net</t>
  </si>
  <si>
    <t>(0.70%)</t>
  </si>
  <si>
    <t>0.60%</t>
  </si>
  <si>
    <t>Effective tax rate</t>
  </si>
  <si>
    <t>48.70%</t>
  </si>
  <si>
    <t>16.60%</t>
  </si>
  <si>
    <t>(14.80%)</t>
  </si>
  <si>
    <t>26.00%</t>
  </si>
  <si>
    <t>Minimum | Europe Segment</t>
  </si>
  <si>
    <t>9.00%</t>
  </si>
  <si>
    <t>Maximum | Europe Segment</t>
  </si>
  <si>
    <t>25.00%</t>
  </si>
  <si>
    <t>Income Tax Narrative (Details) - USD ($) $ in Millions</t>
  </si>
  <si>
    <t>Tax loss carryforwards</t>
  </si>
  <si>
    <t>Unrecognized Tax Benefits, Decrease Resulting from Current Period Tax Positions</t>
  </si>
  <si>
    <t>Minimum</t>
  </si>
  <si>
    <t>Statutes of limitations, term</t>
  </si>
  <si>
    <t>Income Tax Examination, Estimate of Possible Loss</t>
  </si>
  <si>
    <t>Maximum</t>
  </si>
  <si>
    <t>Foreign Tax Authority [Member] | General Business</t>
  </si>
  <si>
    <t>Capital Loss Carryforwards, tax effect</t>
  </si>
  <si>
    <t>State and Local Jurisdiction [Member] | General Business</t>
  </si>
  <si>
    <t>Europe Segment | Minimum</t>
  </si>
  <si>
    <t>Europe Segment | Maximum</t>
  </si>
  <si>
    <t>Europe | General Business</t>
  </si>
  <si>
    <t>Income Tax Deferred Tax Assets And Liabilities (Details) - USD ($) $ in Millions</t>
  </si>
  <si>
    <t>Operating Loss Carryforwards [Line Items]</t>
  </si>
  <si>
    <t>Deferred Tax Liabilities, Net</t>
  </si>
  <si>
    <t>Non-current deferred tax assets:</t>
  </si>
  <si>
    <t>Compensation-related obligations</t>
  </si>
  <si>
    <t>Foreign exchange gain/loss</t>
  </si>
  <si>
    <t>Derivative instruments</t>
  </si>
  <si>
    <t>Tax credit carryforwards</t>
  </si>
  <si>
    <t>Accrued liabilities and other</t>
  </si>
  <si>
    <t>Valuation allowance</t>
  </si>
  <si>
    <t>Total non-current deferred tax assets</t>
  </si>
  <si>
    <t>Non-current deferred tax liabilities:</t>
  </si>
  <si>
    <t>Fixed assets</t>
  </si>
  <si>
    <t>Partnerships and investments</t>
  </si>
  <si>
    <t>Intangible assets</t>
  </si>
  <si>
    <t>Total non-current deferred tax liabilities</t>
  </si>
  <si>
    <t>Deferred Tax Assets, Net, Noncurrent</t>
  </si>
  <si>
    <t>Net non-current deferred tax liabilities</t>
  </si>
  <si>
    <t>Income Tax Net Deferred Tax Assets and Liabilities Components (Details) - USD ($) $ in Millions</t>
  </si>
  <si>
    <t>Deferred Income Tax Expense (Benefit)</t>
  </si>
  <si>
    <t>Domestic net non-current deferred tax liabilities</t>
  </si>
  <si>
    <t>Foreign net non-current deferred tax assets</t>
  </si>
  <si>
    <t>Foreign net non-current deferred tax liabilities</t>
  </si>
  <si>
    <t>Income Tax Unrecognized Tax Benefit (Details) - USD ($) $ in Million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Release due to statute expirations</t>
  </si>
  <si>
    <t>Foreign currency adjustment</t>
  </si>
  <si>
    <t>Income Tax Unrecognized Tax Benefits Balance (Details) - USD ($) $ in Millions</t>
  </si>
  <si>
    <t>Dec. 31, 2016</t>
  </si>
  <si>
    <t>Estimated interest and penalties</t>
  </si>
  <si>
    <t>Unrecognized tax positions</t>
  </si>
  <si>
    <t>Total unrecognized tax benefits</t>
  </si>
  <si>
    <t>Presented net against non-current deferred tax assets</t>
  </si>
  <si>
    <t>Current (included in accounts payable and other current liabilities)</t>
  </si>
  <si>
    <t>Unrecognized tax benefits</t>
  </si>
  <si>
    <t>Amount of unrecognized tax benefits that would impact the effective tax rate, if recognized(1)</t>
  </si>
  <si>
    <t>Special Items Schedule of Special Items Recorded By Segment (Details) - USD ($) $ in Millions</t>
  </si>
  <si>
    <t>Restructuring Cost and Reserve [Line Items]</t>
  </si>
  <si>
    <t>Restructuring Charges [Member]</t>
  </si>
  <si>
    <t>Asset Abandonment [Member] | U.S.</t>
  </si>
  <si>
    <t>Asset Abandonment [Member] | Canada</t>
  </si>
  <si>
    <t>Asset Abandonment [Member] | Europe [Member]</t>
  </si>
  <si>
    <t>Asset Abandonment [Member] | Corporate Segment [Member]</t>
  </si>
  <si>
    <t>Sale of Asset [Member] | U.S.</t>
  </si>
  <si>
    <t>Sale of Asset [Member] | Canada</t>
  </si>
  <si>
    <t>Sale of Asset [Member] | Europe [Member]</t>
  </si>
  <si>
    <t>Deconsolidation of VIE [Member] | Europe [Member]</t>
  </si>
  <si>
    <t>China Business [Member] | International</t>
  </si>
  <si>
    <t>Acquisition purchase price adjustment settlement gain [Member] | Corporate Segment [Member]</t>
  </si>
  <si>
    <t>Special Items Special Items Recorded By Segment (Narrative) (Details) $ in Millions, $ in Millions</t>
  </si>
  <si>
    <t>Jan. 21, 2018USD ($)</t>
  </si>
  <si>
    <t>Unusual or Infrequent Item [Line Items]</t>
  </si>
  <si>
    <t>Accelerated depreciation</t>
  </si>
  <si>
    <t>Canada | Sale of Asset [Member]</t>
  </si>
  <si>
    <t>Canada | Asset Abandonment [Member]</t>
  </si>
  <si>
    <t>Europe [Member] | Sale of Asset [Member]</t>
  </si>
  <si>
    <t>Europe [Member] | Asset Abandonment [Member]</t>
  </si>
  <si>
    <t>Impairment of finite-lived intangible assets</t>
  </si>
  <si>
    <t>U.S. | Sale of Asset [Member]</t>
  </si>
  <si>
    <t>U.S. | Asset Abandonment [Member]</t>
  </si>
  <si>
    <t>Irwindale Brewery [Member]</t>
  </si>
  <si>
    <t>Agreement Purchase Price</t>
  </si>
  <si>
    <t>Montreal Brewery [Member] | Estimated future charges [Member]</t>
  </si>
  <si>
    <t>Plovdiv Brewery [Member] | Europe [Member]</t>
  </si>
  <si>
    <t>Gain (Loss) on Disposition of Assets</t>
  </si>
  <si>
    <t>Plovdiv Brewery [Member] | Europe [Member] | Cash proceeds [Member]</t>
  </si>
  <si>
    <t>Accounts and Other Receivables, Net, Current</t>
  </si>
  <si>
    <t>Minimum | Irwindale Brewery [Member] | Estimated future charges [Member]</t>
  </si>
  <si>
    <t>Maximum | Irwindale Brewery [Member] | Estimated future charges [Member]</t>
  </si>
  <si>
    <t>Millercoors [Member]</t>
  </si>
  <si>
    <t>CashReceivedforAdjustmentAmount</t>
  </si>
  <si>
    <t>AdjustmentAmount</t>
  </si>
  <si>
    <t>Special Items Restructuring Accruals (Details) $ in Millions</t>
  </si>
  <si>
    <t>Oct. 28, 2019USD ($)employee</t>
  </si>
  <si>
    <t>Dec. 31, 2018USD ($)employee</t>
  </si>
  <si>
    <t>Operating Lease, Impairment Loss</t>
  </si>
  <si>
    <t>Restructuring Reserve [Roll Forward]</t>
  </si>
  <si>
    <t>Restructuring accruals, beginning balance</t>
  </si>
  <si>
    <t>Charges incurred and changes in estimates</t>
  </si>
  <si>
    <t>Payments made</t>
  </si>
  <si>
    <t>Foreign currency and other adjustments</t>
  </si>
  <si>
    <t>Restructuring accruals, ending balance</t>
  </si>
  <si>
    <t>Revitalization Restructuring Costs [Member]</t>
  </si>
  <si>
    <t>Number of positions eliminated | employee</t>
  </si>
  <si>
    <t>Corporate | Closure of Denver Office [Member]</t>
  </si>
  <si>
    <t>Minimum | Revitalization Restructuring Costs [Member]</t>
  </si>
  <si>
    <t>Restructuring and Related Cost, Expected Number of Positions Eliminated | employee</t>
  </si>
  <si>
    <t>Restructuring and Related Cost, Expected Cost</t>
  </si>
  <si>
    <t>Payment of Severance Obligations, Term</t>
  </si>
  <si>
    <t>Maximum | Revitalization Restructuring Costs [Member]</t>
  </si>
  <si>
    <t>Stockholders' Equity Common Stock (Details) - shares shares in Millions</t>
  </si>
  <si>
    <t>Capital Stock Activity [Roll Forward]</t>
  </si>
  <si>
    <t>Common stock issued, beginning balance (in shares)</t>
  </si>
  <si>
    <t>Shares issued under equity compensation plans</t>
  </si>
  <si>
    <t>Shares exchanged for common stock</t>
  </si>
  <si>
    <t>Stock Issued During Period Shares Exchanged For Exchangeble Class B Shares</t>
  </si>
  <si>
    <t>Common stock issued, ending balance (in shares)</t>
  </si>
  <si>
    <t>Exchangeable stock issued, beginning balance (in shares)</t>
  </si>
  <si>
    <t>Exchangeable stock issued, ending balance (in shares)</t>
  </si>
  <si>
    <t>Stockholders' Equity Exchangeable Shares and Conversion Rights (Details)</t>
  </si>
  <si>
    <t>Dec. 31, 2019sharesvotes</t>
  </si>
  <si>
    <t>Class of Stock [Line Items]</t>
  </si>
  <si>
    <t>Common stock, votes per share</t>
  </si>
  <si>
    <t>Common stock, conversion ratio | shares</t>
  </si>
  <si>
    <t>Properties (Details) - USD ($) $ in Millions</t>
  </si>
  <si>
    <t>Cost of properties and related accumulated depreciation and amortization</t>
  </si>
  <si>
    <t>Total properties cost</t>
  </si>
  <si>
    <t>Less: accumulated depreciation</t>
  </si>
  <si>
    <t>Depreciation expense</t>
  </si>
  <si>
    <t>Loss and breakage expense</t>
  </si>
  <si>
    <t>Land and improvements</t>
  </si>
  <si>
    <t>Buildings and improvements</t>
  </si>
  <si>
    <t>Machinery and equipment</t>
  </si>
  <si>
    <t>Returnable containers</t>
  </si>
  <si>
    <t>Furniture and fixtures</t>
  </si>
  <si>
    <t>Software</t>
  </si>
  <si>
    <t>Natural resource properties</t>
  </si>
  <si>
    <t>Construction in progress</t>
  </si>
  <si>
    <t>Goodwill and Intangible Assets Goodwill (Details) - USD ($) $ in Millions</t>
  </si>
  <si>
    <t>Goodwill [Line Items]</t>
  </si>
  <si>
    <t>Goodwill activity:</t>
  </si>
  <si>
    <t>Purchase price adjustment</t>
  </si>
  <si>
    <t>Goodwill, Acquired During Period</t>
  </si>
  <si>
    <t>Foreign currency translation</t>
  </si>
  <si>
    <t>US, Europe and Canada [Domain]</t>
  </si>
  <si>
    <t>Fair Value of Reporting Unit, Discount Rate</t>
  </si>
  <si>
    <t>8.50%</t>
  </si>
  <si>
    <t>9.25%</t>
  </si>
  <si>
    <t>9.50%</t>
  </si>
  <si>
    <t>Reporting Unit, Percentage of Fair Value in Excess of Carrying Amount</t>
  </si>
  <si>
    <t>12.00%</t>
  </si>
  <si>
    <t>17.00%</t>
  </si>
  <si>
    <t>Canada | Brand Impairment [Member]</t>
  </si>
  <si>
    <t>Goodwill and Intangible Assets Intangible Assets (Details) - USD ($) $ in Millions</t>
  </si>
  <si>
    <t>Intangible assets subject to amortization:</t>
  </si>
  <si>
    <t>Accumulated amortization</t>
  </si>
  <si>
    <t>Intangible assets not subject to amortization:</t>
  </si>
  <si>
    <t>Total Gross</t>
  </si>
  <si>
    <t>Total Net</t>
  </si>
  <si>
    <t>Brands</t>
  </si>
  <si>
    <t>Gross</t>
  </si>
  <si>
    <t>Net</t>
  </si>
  <si>
    <t>Indefinite-lived Intangible Assets (Excluding Goodwill)</t>
  </si>
  <si>
    <t>Brands | Minimum</t>
  </si>
  <si>
    <t>Useful life</t>
  </si>
  <si>
    <t>Brands | Maximum</t>
  </si>
  <si>
    <t>50 years</t>
  </si>
  <si>
    <t>License agreements and distribution rights</t>
  </si>
  <si>
    <t>License agreements and distribution rights | Minimum</t>
  </si>
  <si>
    <t>License agreements and distribution rights | Maximum</t>
  </si>
  <si>
    <t>28 years</t>
  </si>
  <si>
    <t>Distribution networks</t>
  </si>
  <si>
    <t>Other Intangible Assets [Member]</t>
  </si>
  <si>
    <t>Other Intangible Assets [Member] | Minimum</t>
  </si>
  <si>
    <t>Other Intangible Assets [Member] | Maximum</t>
  </si>
  <si>
    <t>Canada | Coors Light Brand Distribution Rights [Member]</t>
  </si>
  <si>
    <t>Percentage Of Fair Value Exceeding Carrying Value</t>
  </si>
  <si>
    <t>11.00%</t>
  </si>
  <si>
    <t>Goodwill and Intangible Assets Amortization Expense (Details) - USD ($) $ in Millions</t>
  </si>
  <si>
    <t>2020</t>
  </si>
  <si>
    <t>2021</t>
  </si>
  <si>
    <t>2022</t>
  </si>
  <si>
    <t>2023</t>
  </si>
  <si>
    <t>2024</t>
  </si>
  <si>
    <t>Amortization of Intangible Assets</t>
  </si>
  <si>
    <t>Debt Schedule of Debt Obligations (Details) € in Millions, $ in Millions, $ in Millions</t>
  </si>
  <si>
    <t>Apr. 18, 2018USD ($)</t>
  </si>
  <si>
    <t>Mar. 15, 2017USD ($)</t>
  </si>
  <si>
    <t>Mar. 15, 2017EUR (€)</t>
  </si>
  <si>
    <t>Jul. 07, 2016CAD ($)</t>
  </si>
  <si>
    <t>Jul. 07, 2016USD ($)</t>
  </si>
  <si>
    <t>Jul. 07, 2016EUR (€)</t>
  </si>
  <si>
    <t>Sep. 18, 2015CAD ($)</t>
  </si>
  <si>
    <t>May 03, 2012USD ($)</t>
  </si>
  <si>
    <t>Debt Instrument [Line Items]</t>
  </si>
  <si>
    <t>Less: unamortized debt discounts and debt issuance costs</t>
  </si>
  <si>
    <t>Total long-term debt (including current portion)</t>
  </si>
  <si>
    <t>Less: current portion of long-term debt</t>
  </si>
  <si>
    <t>Total long-term debt</t>
  </si>
  <si>
    <t>Other short-term borrowings</t>
  </si>
  <si>
    <t>Senior Notes [Member]</t>
  </si>
  <si>
    <t>Debt Instrument, Face Amount</t>
  </si>
  <si>
    <t>Senior Notes [Member] | CAD 400 million 2.25% Notes Due 2018 [Member]</t>
  </si>
  <si>
    <t>Debt instrument, interest rate percentage</t>
  </si>
  <si>
    <t>2.25%</t>
  </si>
  <si>
    <t>Senior Notes [Member] | CAD 500 million 2.75% Notes Due 2020 [Member]</t>
  </si>
  <si>
    <t>2.75%</t>
  </si>
  <si>
    <t>Long-term debt, gross</t>
  </si>
  <si>
    <t>Senior Notes [Member] | CAD 500 million 2.84% notes due 2023 [Member]</t>
  </si>
  <si>
    <t>2.84%</t>
  </si>
  <si>
    <t>Senior Notes [Member] | CAD 500 million 3.44% notes due 2026 [Member]</t>
  </si>
  <si>
    <t>3.44%</t>
  </si>
  <si>
    <t>Senior Notes [Member] | $500 million 1.45% notes due 2019 [Member]</t>
  </si>
  <si>
    <t>1.45%</t>
  </si>
  <si>
    <t>Senior Notes [Member] | $500 million 1.90% notes due 2019 [Member]</t>
  </si>
  <si>
    <t>1.90%</t>
  </si>
  <si>
    <t>Senior Notes [Member] | $500 million 2.25% notes due 2020 [Member]</t>
  </si>
  <si>
    <t>Senior Notes [Member] | $1.0 billion 2.10% notes due 2021 [Member]</t>
  </si>
  <si>
    <t>2.10%</t>
  </si>
  <si>
    <t>Senior Notes [Member] | $500 million 3.5% notes due 2022 [Member]</t>
  </si>
  <si>
    <t>3.50%</t>
  </si>
  <si>
    <t>Senior Notes [Member] | $2.0 billion 3.0% notes due 2026 [Member] [Domain]</t>
  </si>
  <si>
    <t>3.00%</t>
  </si>
  <si>
    <t>Senior Notes [Member] | $1.1 billion 5.0% notes due 2042 [Member]</t>
  </si>
  <si>
    <t>5.00%</t>
  </si>
  <si>
    <t>Senior Notes [Member] | $1.8 billion 4.2% notes due 2046 [Member]</t>
  </si>
  <si>
    <t>4.20%</t>
  </si>
  <si>
    <t>Senior Notes [Member] | Two Thousand Seventeen EUR Notes [Member]</t>
  </si>
  <si>
    <t>Debt Instrument, Face Amount | €</t>
  </si>
  <si>
    <t>Senior Notes [Member] | EUR 800 million 1.25% notes due 2024 [Member]</t>
  </si>
  <si>
    <t>1.25%</t>
  </si>
  <si>
    <t>Other Long-Term Debt [Member]</t>
  </si>
  <si>
    <t>Debt Obligations (Narrative) (Details) € in Millions, ¥ in Millions, £ in Millions, $ in Millions, $ in Millions</t>
  </si>
  <si>
    <t>Dec. 31, 2015USD ($)</t>
  </si>
  <si>
    <t>Dec. 31, 2015CAD ($)</t>
  </si>
  <si>
    <t>Dec. 29, 2012USD ($)</t>
  </si>
  <si>
    <t>Jul. 15, 2026</t>
  </si>
  <si>
    <t>May 01, 2022</t>
  </si>
  <si>
    <t>Jul. 15, 2021</t>
  </si>
  <si>
    <t>Dec. 31, 2019GBP (£)</t>
  </si>
  <si>
    <t>Dec. 31, 2019JPY (¥)</t>
  </si>
  <si>
    <t>Mar. 20, 2019</t>
  </si>
  <si>
    <t>Oct. 06, 2010CAD ($)</t>
  </si>
  <si>
    <t>Leverage Ratio Following Acquisition</t>
  </si>
  <si>
    <t>4.25x</t>
  </si>
  <si>
    <t>Line of Credit Facility, Remaining Borrowing Capacity</t>
  </si>
  <si>
    <t>Bank Overdrafts</t>
  </si>
  <si>
    <t>Cash Held in Bank</t>
  </si>
  <si>
    <t>Cash Held in Bank, Net of Bank Overdrafts</t>
  </si>
  <si>
    <t>Leverage Ratio In Fourth Year Following Acquisition</t>
  </si>
  <si>
    <t>4.00x</t>
  </si>
  <si>
    <t>July 15, 2019 through July 15, 2046 [Member]</t>
  </si>
  <si>
    <t>Senior Notes</t>
  </si>
  <si>
    <t>Maturing July 15, 2024 [Member]</t>
  </si>
  <si>
    <t>Senior Notes | €</t>
  </si>
  <si>
    <t>Maturing July 15, 2023 and July 15, 2026 [Member]</t>
  </si>
  <si>
    <t>Two Thousand Seventeen Notes [Member]</t>
  </si>
  <si>
    <t>Underwriting Fees Related to Long-term Debt</t>
  </si>
  <si>
    <t>Debt Instrument, Unamortized Discount</t>
  </si>
  <si>
    <t>Line Of Credit YEN [Member]</t>
  </si>
  <si>
    <t>Short-term Debt</t>
  </si>
  <si>
    <t>Two Thousand Sixteen Notes [Member]</t>
  </si>
  <si>
    <t>Debt Issuance Cost</t>
  </si>
  <si>
    <t>Proceeds from Debt, Net of Issuance Costs</t>
  </si>
  <si>
    <t>Overdraft facility and Line of Credit (GBP) [Member]</t>
  </si>
  <si>
    <t>Line of Credit Facility, Maximum Borrowing Capacity | £</t>
  </si>
  <si>
    <t>Line of Credit Facility, Interest Rate During Period</t>
  </si>
  <si>
    <t>1.50%</t>
  </si>
  <si>
    <t>Line Of Credit USD [Member] [Member]</t>
  </si>
  <si>
    <t>Line of Credit Facility, Maximum Borrowing Capacity</t>
  </si>
  <si>
    <t>Line Of Credit CAD [Member]</t>
  </si>
  <si>
    <t>3.95%</t>
  </si>
  <si>
    <t>Overdraft Facility YEN 500M [Member]</t>
  </si>
  <si>
    <t>Line of Credit Facility, Maximum Borrowing Capacity | ¥</t>
  </si>
  <si>
    <t>Two Thousand Seventeen USD Notes [Member]</t>
  </si>
  <si>
    <t>Overdraft Facility JPY 1.3B [Member]</t>
  </si>
  <si>
    <t>0.30%</t>
  </si>
  <si>
    <t>Proceeds from issuances of long-term debt</t>
  </si>
  <si>
    <t>Discounts to Long-term Debt</t>
  </si>
  <si>
    <t>Debt Issuance Costs, Capitalized</t>
  </si>
  <si>
    <t>Liabilities, Fair Value Adjustment</t>
  </si>
  <si>
    <t>Debt Instrument, Increase (Decrease) in Effective Cost of Borrowing</t>
  </si>
  <si>
    <t>0.17%</t>
  </si>
  <si>
    <t>Senior Notes [Member] | $300 million 2.0% notes due 2017 [Member]</t>
  </si>
  <si>
    <t>2.00%</t>
  </si>
  <si>
    <t>0.56%</t>
  </si>
  <si>
    <t>0.65%</t>
  </si>
  <si>
    <t>Senior Notes [Member] | Senior Notes Due 2019 $500M 1.45% [Member]</t>
  </si>
  <si>
    <t>Senior Notes [Member] | Series A notes due 2017 CAD 500 million 3.95% [Member]</t>
  </si>
  <si>
    <t>Senior Notes [Member] | Two Thousand Seventeen USD Notes [Member]</t>
  </si>
  <si>
    <t>0.24%</t>
  </si>
  <si>
    <t>Senior Notes [Member] | Senior Notes Due 2021 $1B 2.1% [Member]</t>
  </si>
  <si>
    <t>Cross Currency Interest Rate Contract [Member] | $500 million 2.25% notes due 2020 [Member]</t>
  </si>
  <si>
    <t>Derivative, Fixed Interest Rate</t>
  </si>
  <si>
    <t>0.68%</t>
  </si>
  <si>
    <t>0.85%</t>
  </si>
  <si>
    <t>Forward Starting Interest Rate Swap [Member]</t>
  </si>
  <si>
    <t>3.10%</t>
  </si>
  <si>
    <t>3.01%</t>
  </si>
  <si>
    <t>Revolving Credit Facility [Member]</t>
  </si>
  <si>
    <t>Debt Fair Value Measurements (Narrative) (Details) - USD ($) $ in Billions</t>
  </si>
  <si>
    <t>Long-term Debt, Fair Value</t>
  </si>
  <si>
    <t>Debt Schedule of Maturities (Details) $ in Millions</t>
  </si>
  <si>
    <t>Thereafter</t>
  </si>
  <si>
    <t>Debt Schedule of Interest Charges (Details) - USD ($) $ in Millions</t>
  </si>
  <si>
    <t>Interest incurred</t>
  </si>
  <si>
    <t>Interest capitalized</t>
  </si>
  <si>
    <t>Debt Interest Charges (Narrative) (Details) - USD ($) $ in Millions</t>
  </si>
  <si>
    <t>Debt Acquisition Bridge Financing (Narrative) (Details) - USD ($) $ in Millions</t>
  </si>
  <si>
    <t>Inventories (Details) - USD ($) $ in Millions</t>
  </si>
  <si>
    <t>Finished Goods</t>
  </si>
  <si>
    <t>Work in Process</t>
  </si>
  <si>
    <t>Raw Materials</t>
  </si>
  <si>
    <t>Packaging Materials</t>
  </si>
  <si>
    <t>Share-Based Payments Narrative (Details) shares in Millions</t>
  </si>
  <si>
    <t>Dec. 31, 2019plan$ / sharesshares</t>
  </si>
  <si>
    <t>Dec. 31, 2018$ / sharesshares</t>
  </si>
  <si>
    <t>Dec. 31, 2017$ / sharesshares</t>
  </si>
  <si>
    <t>RSUs</t>
  </si>
  <si>
    <t>Share-based Compensation Arrangement by Share-based Payment Award [Line Items]</t>
  </si>
  <si>
    <t>Award vesting period</t>
  </si>
  <si>
    <t>Awards granted (in shares) | shares</t>
  </si>
  <si>
    <t>Share-based Compensation Arrangement by Share-based Payment Award, Equity Instruments Other than Options, Nonvested, Weighted Average Grant Date Fair Value</t>
  </si>
  <si>
    <t>DSUs</t>
  </si>
  <si>
    <t>Performance shares (PSUs)</t>
  </si>
  <si>
    <t>Granted, weighted-average grant date fair value (in dollars per unit)</t>
  </si>
  <si>
    <t>Stock options</t>
  </si>
  <si>
    <t>Share-based Compensation Arrangement by Share-based Payment Award, Options, Annual Vesting Percentage</t>
  </si>
  <si>
    <t>33.33%</t>
  </si>
  <si>
    <t>Terms of SBC award</t>
  </si>
  <si>
    <t>Incentive Compensation Plan [Member]</t>
  </si>
  <si>
    <t>Number of share-based compensation plans | plan</t>
  </si>
  <si>
    <t>Share-Based Payments Compensation Expense (Details) - USD ($) $ in Millions</t>
  </si>
  <si>
    <t>Share-based Payment Arrangement, Nonvested Award, Cost Not yet Recognized, Amount</t>
  </si>
  <si>
    <t>Share-based Payment Arrangement, Nonvested Award, Cost Not yet Recognized, Period for Recognition</t>
  </si>
  <si>
    <t>1 year 10 months 24 days</t>
  </si>
  <si>
    <t>Options, RSUs, DSUs and PSUs Awards</t>
  </si>
  <si>
    <t>Pre-tax compensation expense (in dollars)</t>
  </si>
  <si>
    <t>Tax benefit (in dollars)</t>
  </si>
  <si>
    <t>After-tax compensation expense (in dollars)</t>
  </si>
  <si>
    <t>Share-Based Payments Non-vested (Details) - USD ($) $ / shares in Units, shares in Millions, $ in Millions</t>
  </si>
  <si>
    <t>RSUs and DSUs</t>
  </si>
  <si>
    <t>Share-based Compensation Arrangement by Share-based Payment Award, Equity Instruments Other than Options, Nonvested, Number of Shares [Roll Forward]</t>
  </si>
  <si>
    <t>Non-vested awards outstanding at the beginning of the period (in shares)</t>
  </si>
  <si>
    <t>Awards granted (in shares)</t>
  </si>
  <si>
    <t>Vested (in shares)</t>
  </si>
  <si>
    <t>Forfeited (in shares)</t>
  </si>
  <si>
    <t>Non-vested awards outstanding at the end of the period (in shares)</t>
  </si>
  <si>
    <t>Equity instruments other than options, nonvested, weighted average grant date fair value</t>
  </si>
  <si>
    <t>Vested, weighted-average grant date fair value (in dollars per unit)</t>
  </si>
  <si>
    <t>Forfeited, weighted-average grant date fair value (in dollars per unit)</t>
  </si>
  <si>
    <t>Share-based Compensation Arrangement by Share-based Payment Award, Equity Instruments Other than Options, Vested in Period, Fair Value</t>
  </si>
  <si>
    <t>Share-based Compensation Arrangement by Share-based Payment Award, Equity Instrument Other than Option, Nonvested, Intrinsic Value</t>
  </si>
  <si>
    <t>Share-Based Payments Stock Options (Details) - USD ($) $ / shares in Units, shares in Millions, $ in Millions</t>
  </si>
  <si>
    <t>Share-based Compensation Arrangement by Share-based Payment Award, Options, Outstanding, Weighted Average Exercise Price [Abstract]</t>
  </si>
  <si>
    <t>Share-based Payment Arrangement, Exercise of Option, Tax Benefit</t>
  </si>
  <si>
    <t>Share-based Compensation Arrangement by Share-based Payment Award, Options, Outstanding [Roll Forward]</t>
  </si>
  <si>
    <t>Outstanding at the beginning of the period (in shares)</t>
  </si>
  <si>
    <t>Granted (in shares)</t>
  </si>
  <si>
    <t>Awards granted in period</t>
  </si>
  <si>
    <t>Exercised</t>
  </si>
  <si>
    <t>Forfeited</t>
  </si>
  <si>
    <t>Outstanding at the end of the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remaining contractual life outstanding</t>
  </si>
  <si>
    <t>3 years 9 months 18 days</t>
  </si>
  <si>
    <t>5 years 2 months 12 days</t>
  </si>
  <si>
    <t>Aggregate intrinsic value of shares outstanding</t>
  </si>
  <si>
    <t>Weighted-average exercise price of shares exercisable (in dollars per share)</t>
  </si>
  <si>
    <t>Weighted-average remaining contractual life exercisable</t>
  </si>
  <si>
    <t>2 years 9 months 18 days</t>
  </si>
  <si>
    <t>Aggregate intrinsic value of shares exercisable (in dollars)</t>
  </si>
  <si>
    <t>Total intrinsic value of stock options exercis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9 months 18 days</t>
  </si>
  <si>
    <t>Share-based Compensation Arrangement by Share-based Payment Award, Options, Vested and Expected to Vest, Outstanding, Aggregate Intrinsic Value</t>
  </si>
  <si>
    <t>Shares authorized and available for issuance (in shares)</t>
  </si>
  <si>
    <t>Share-Based Payments Weighted Average Assumptions (Details) - $ / shares</t>
  </si>
  <si>
    <t>Risk-free interest rate</t>
  </si>
  <si>
    <t>1.69%</t>
  </si>
  <si>
    <t>2.04%</t>
  </si>
  <si>
    <t>Expected dividend yield</t>
  </si>
  <si>
    <t>Estimated volatility</t>
  </si>
  <si>
    <t>81.45%</t>
  </si>
  <si>
    <t>88.71%</t>
  </si>
  <si>
    <t>Expected term (years)</t>
  </si>
  <si>
    <t>1 year 9 months</t>
  </si>
  <si>
    <t>2 years 9 months</t>
  </si>
  <si>
    <t>2.46%</t>
  </si>
  <si>
    <t>2.65%</t>
  </si>
  <si>
    <t>4.16%</t>
  </si>
  <si>
    <t>2.08%</t>
  </si>
  <si>
    <t>1.64%</t>
  </si>
  <si>
    <t>Weighted-average volatility (as a percent)</t>
  </si>
  <si>
    <t>24.48%</t>
  </si>
  <si>
    <t>22.81%</t>
  </si>
  <si>
    <t>22.52%</t>
  </si>
  <si>
    <t>5 years 3 months 18 days</t>
  </si>
  <si>
    <t>5 years 1 month 6 days</t>
  </si>
  <si>
    <t>Stock options | Minimum</t>
  </si>
  <si>
    <t>24.46%</t>
  </si>
  <si>
    <t>22.36%</t>
  </si>
  <si>
    <t>22.40%</t>
  </si>
  <si>
    <t>Stock options | Maximum</t>
  </si>
  <si>
    <t>24.60%</t>
  </si>
  <si>
    <t>24.14%</t>
  </si>
  <si>
    <t>22.88%</t>
  </si>
  <si>
    <t>2.49%</t>
  </si>
  <si>
    <t>2.34%</t>
  </si>
  <si>
    <t>1.59%</t>
  </si>
  <si>
    <t>4.17%</t>
  </si>
  <si>
    <t>24.97%</t>
  </si>
  <si>
    <t>22.76%</t>
  </si>
  <si>
    <t>24.24%</t>
  </si>
  <si>
    <t>Performance shares (PSUs) | Minimum</t>
  </si>
  <si>
    <t>13.82%</t>
  </si>
  <si>
    <t>13.03%</t>
  </si>
  <si>
    <t>13.71%</t>
  </si>
  <si>
    <t>Performance shares (PSUs) | Maximum</t>
  </si>
  <si>
    <t>42.46%</t>
  </si>
  <si>
    <t>81.87%</t>
  </si>
  <si>
    <t>80.59%</t>
  </si>
  <si>
    <t>Accumulated Other Comprehensive Income (Loss) (Details) - USD ($) $ in Millions</t>
  </si>
  <si>
    <t>Accumulated Other Comprehensive Income (Loss) [Roll Forward]</t>
  </si>
  <si>
    <t>Balance</t>
  </si>
  <si>
    <t>Other Comprehensive Income (Loss), Foreign Currency Transaction and Translation Reclassification Adjustment from AOCI, Realized upon Sale or Liquidation, before Tax</t>
  </si>
  <si>
    <t>Other Comprehensive Income (Loss), Net Investment Hedge, Gain (Loss), before Reclassification and Tax</t>
  </si>
  <si>
    <t>Amortization of net prior service (benefit) cost and net actuarial (gain) loss to income</t>
  </si>
  <si>
    <t>Tax benefit (expense)</t>
  </si>
  <si>
    <t>Gain (loss) on derivative instruments</t>
  </si>
  <si>
    <t>Gain (loss) on derivative instruments | Reclassification out of Accumulated Other Comprehensive Income</t>
  </si>
  <si>
    <t>Pension and Postretirement Benefit adjustments</t>
  </si>
  <si>
    <t>Pension and Postretirement Benefit adjustments | Reclassification out of Accumulated Other Comprehensive Income</t>
  </si>
  <si>
    <t>Pension and Postretirement Benefit Adjustments [Member]</t>
  </si>
  <si>
    <t>Reclassification from Accumulated Other Comprehensive Income, Current Period, Net of Tax</t>
  </si>
  <si>
    <t>Other Comprehensive Income (Loss), Reclassification Of Stranded Tax Effects</t>
  </si>
  <si>
    <t>Gain (Loss) on Derivative Instruments [Member]</t>
  </si>
  <si>
    <t>Foreign Currency Translation Adjustments [Member]</t>
  </si>
  <si>
    <t>Scenario, Adjustment</t>
  </si>
  <si>
    <t>Accumulated Other Comprehensive Income (Loss) AOCI Reclassifications (Details) - USD ($) $ in Millions</t>
  </si>
  <si>
    <t>Reclassification Adjustment out of Accumulated Other Comprehensive Income [Line Items]</t>
  </si>
  <si>
    <t>Foreign currency forwards, Other income (expense), net</t>
  </si>
  <si>
    <t>Prior service benefit (cost)</t>
  </si>
  <si>
    <t>Net actuarial gain (loss) and settlement</t>
  </si>
  <si>
    <t>Reclassification out of Accumulated Other Comprehensive Income</t>
  </si>
  <si>
    <t>Net income (loss) reclassified, net of tax</t>
  </si>
  <si>
    <t>Accumulated Net Gain (Loss) from Designated or Qualifying Cash Flow Hedge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Foreign Currency Translation Adjustments [Member] | Reclassification out of Accumulated Other Comprehensive Income</t>
  </si>
  <si>
    <t>Cost of goods sold | Accumulated Net Gain (Loss) from Designated or Qualifying Cash Flow Hedges | Reclassification out of Accumulated Other Comprehensive Income</t>
  </si>
  <si>
    <t>Other income (expense), net | Accumulated Net Gain (Loss) from Designated or Qualifying Cash Flow Hedges | Reclassification out of Accumulated Other Comprehensive Income</t>
  </si>
  <si>
    <t>Interest rate swaps | Interest expense, net | Cash Flow Hedges | Accumulated Net Gain (Loss) from Designated or Qualifying Cash Flow Hedges | Reclassification out of Accumulated Other Comprehensive Income</t>
  </si>
  <si>
    <t>Forward starting interest rate swaps, Interest expense, net</t>
  </si>
  <si>
    <t>Employee Retirement Plans and Postretirement Benefits Narrative (Details) - USD ($) $ in Millions</t>
  </si>
  <si>
    <t>Defined Benefit Plan Disclosure [Line Items]</t>
  </si>
  <si>
    <t>Multiemployer Plans, Plan Contributions</t>
  </si>
  <si>
    <t>Prescription Drug Benefit, Amount Paid</t>
  </si>
  <si>
    <t>Defined Benefit Plan, Prescription Drug Benefit, Accumulated Postretirement Benefit Obligation, Decrease for Subsidy</t>
  </si>
  <si>
    <t>Employee Retirement Plans and Postretirement Benefits Net Periodic Pension (Details) - USD ($) $ in Millions</t>
  </si>
  <si>
    <t>Other Postretirement Benefits Plan [Member]</t>
  </si>
  <si>
    <t>Service cost</t>
  </si>
  <si>
    <t>Interest cost</t>
  </si>
  <si>
    <t>Expected return on plan assets</t>
  </si>
  <si>
    <t>Amortization of prior service cost (benefit)</t>
  </si>
  <si>
    <t>Amortization of net actuarial loss (gain)</t>
  </si>
  <si>
    <t>Curtailment, settlement or special termination benefit loss (gain)</t>
  </si>
  <si>
    <t>Expected Participant Contributions</t>
  </si>
  <si>
    <t>Net periodic pension cost (benefit)</t>
  </si>
  <si>
    <t>Pension Plan [Member]</t>
  </si>
  <si>
    <t>defined benefit plans and other postretirement benefit plans [Member]</t>
  </si>
  <si>
    <t>Canada | Pension Plan [Member]</t>
  </si>
  <si>
    <t>Employee Retirement Plans and Postretirement Benefits Projected Benefit Obligation (Details) - USD ($) $ in Millions</t>
  </si>
  <si>
    <t>Change in benefit obligation:</t>
  </si>
  <si>
    <t>Prior year benefit obligation</t>
  </si>
  <si>
    <t>Service cost, net of expected employee contributions</t>
  </si>
  <si>
    <t>Actual employee contributions</t>
  </si>
  <si>
    <t>Actuarial loss (gain)</t>
  </si>
  <si>
    <t>Amendments and special termination benefits</t>
  </si>
  <si>
    <t>Benefits paid</t>
  </si>
  <si>
    <t>Curtailment and settlement</t>
  </si>
  <si>
    <t>Foreign currency exchange rate change</t>
  </si>
  <si>
    <t>Benefit obligation at end of year</t>
  </si>
  <si>
    <t>Change in plan assets:</t>
  </si>
  <si>
    <t>Prior year fair value of assets</t>
  </si>
  <si>
    <t>Actual return on plan assets</t>
  </si>
  <si>
    <t>Employer contributions</t>
  </si>
  <si>
    <t>Settlement</t>
  </si>
  <si>
    <t>Benefits and plan expenses paid</t>
  </si>
  <si>
    <t>Fair value of plan assets at end of year</t>
  </si>
  <si>
    <t>Funded status:</t>
  </si>
  <si>
    <t>Amounts recognized in the Consolidated Balance Sheets:</t>
  </si>
  <si>
    <t>Other non-current assets</t>
  </si>
  <si>
    <t>Accounts payable and other current liabilities</t>
  </si>
  <si>
    <t>Net amounts recognized</t>
  </si>
  <si>
    <t>Projected benefit obligation</t>
  </si>
  <si>
    <t>Fair value of plan assets</t>
  </si>
  <si>
    <t>Amounts in Accumulated Other Comprehensive Loss (Income) not yet recognized as components of net periodic pension cost or (benefit), pre-tax:</t>
  </si>
  <si>
    <t>Net actuarial (gain) loss</t>
  </si>
  <si>
    <t>Net prior service cost</t>
  </si>
  <si>
    <t>Total not yet recognized</t>
  </si>
  <si>
    <t>Accumulated benefit obligation</t>
  </si>
  <si>
    <t>Improvement in net underfunded status of aggregate pension and OPEB plans</t>
  </si>
  <si>
    <t>Pension Plan [Member] | Accumulated Benefit Obligations In Excess Of Plan Assets [Member]</t>
  </si>
  <si>
    <t>Pension Plan [Member] | Projected Benefit Obligation In Excess Of Plan Assets [Member]</t>
  </si>
  <si>
    <t>Pension Plan [Member] | Accumulated Benefit and Projected Benefit Obligations in Excess of Plan Assets [Member]</t>
  </si>
  <si>
    <t>Employee Retirement Plans and Postretirement Benefits Changes Recognized Pre-tax (Details) - USD ($) $ in Millions</t>
  </si>
  <si>
    <t>Accumulated other comprehensive loss (income), at the beginning of the period</t>
  </si>
  <si>
    <t>Amortization of prior service (costs) benefit</t>
  </si>
  <si>
    <t>Amortization of net actuarial (loss) gain</t>
  </si>
  <si>
    <t>Other Comprehensive (Income) Loss, Defined Benefit Plan, Prior Service Cost (Credit), before Tax</t>
  </si>
  <si>
    <t>Current year actuarial loss (gain)</t>
  </si>
  <si>
    <t>Accumulated other comprehensive loss (income), at the end of the period</t>
  </si>
  <si>
    <t>Employee Retirement Plans and Postretirement Benefits Weighted Average Assumptions (Details)</t>
  </si>
  <si>
    <t>Settlement discount rate</t>
  </si>
  <si>
    <t>3.36%</t>
  </si>
  <si>
    <t>Rate of compensation increase (as a percent)</t>
  </si>
  <si>
    <t>Expected return on plan assets (as a percent)</t>
  </si>
  <si>
    <t>4.38%</t>
  </si>
  <si>
    <t>4.10%</t>
  </si>
  <si>
    <t>4.83%</t>
  </si>
  <si>
    <t>Defined Benefit Plan, Assumptions Used Calculating Benefit Obligation, Discount Rate</t>
  </si>
  <si>
    <t>2.55%</t>
  </si>
  <si>
    <t>Defined Benefit Plan, Assumptions Used Calculating Benefit Obligation, Rate of Compensation Increase</t>
  </si>
  <si>
    <t>3.92%</t>
  </si>
  <si>
    <t>3.34%</t>
  </si>
  <si>
    <t>3.76%</t>
  </si>
  <si>
    <t>2.91%</t>
  </si>
  <si>
    <t>Other Postretirement Benefits Plan [Member] | Maximum</t>
  </si>
  <si>
    <t>Health care cost trend rate</t>
  </si>
  <si>
    <t>6.50%</t>
  </si>
  <si>
    <t>6.75%</t>
  </si>
  <si>
    <t>7.00%</t>
  </si>
  <si>
    <t>Year that rate reaches ultimate trend rate</t>
  </si>
  <si>
    <t>2018</t>
  </si>
  <si>
    <t>2017</t>
  </si>
  <si>
    <t>Other Postretirement Benefits Plan [Member] | Minimum</t>
  </si>
  <si>
    <t>4.50%</t>
  </si>
  <si>
    <t>2037</t>
  </si>
  <si>
    <t>Employee Retirement Plans and Postretirement Benefits Target And Actual Allocations (Details)</t>
  </si>
  <si>
    <t>Equity funds</t>
  </si>
  <si>
    <t>Defined Benefit Plans and Other Postretirement Benefit Plans Table Text Block [Line Items]</t>
  </si>
  <si>
    <t>Target allocations (as a percent)</t>
  </si>
  <si>
    <t>9.70%</t>
  </si>
  <si>
    <t>Actual allocations (as a percent)</t>
  </si>
  <si>
    <t>7.20%</t>
  </si>
  <si>
    <t>Fixed Income Funds [Member]</t>
  </si>
  <si>
    <t>64.60%</t>
  </si>
  <si>
    <t>70.10%</t>
  </si>
  <si>
    <t>Real estate funds</t>
  </si>
  <si>
    <t>6.30%</t>
  </si>
  <si>
    <t>5.50%</t>
  </si>
  <si>
    <t>Annuities [Member]</t>
  </si>
  <si>
    <t>15.00%</t>
  </si>
  <si>
    <t>15.10%</t>
  </si>
  <si>
    <t>4.40%</t>
  </si>
  <si>
    <t>Employee Retirement Plans and Postretirement Benefits Pension Fair Value Hierarchy (Details) - USD ($) $ in Millions</t>
  </si>
  <si>
    <t>Defined Benefit Plan, Plan Assets, Amount</t>
  </si>
  <si>
    <t>Fair Value Excluding NAV Per Share Practical Expedient [Member]</t>
  </si>
  <si>
    <t>Quoted prices in active markets (Level 1) | Fair Value Excluding NAV Per Share Practical Expedient [Member]</t>
  </si>
  <si>
    <t>Significant observable inputs (Level 2) | Fair Value Excluding NAV Per Share Practical Expedient [Member]</t>
  </si>
  <si>
    <t>Significant unobservable inputs (Level 3)</t>
  </si>
  <si>
    <t>Significant unobservable inputs (Level 3) | Fair Value Excluding NAV Per Share Practical Expedient [Member]</t>
  </si>
  <si>
    <t>Cash</t>
  </si>
  <si>
    <t>Cash | Quoted prices in active markets (Level 1)</t>
  </si>
  <si>
    <t>Cash | Significant observable inputs (Level 2)</t>
  </si>
  <si>
    <t>Cash | Significant unobservable inputs (Level 3)</t>
  </si>
  <si>
    <t>Trades awaiting settlement</t>
  </si>
  <si>
    <t>Trades awaiting settlement | Quoted prices in active markets (Level 1)</t>
  </si>
  <si>
    <t>Trades awaiting settlement | Significant observable inputs (Level 2)</t>
  </si>
  <si>
    <t>Trades awaiting settlement | Significant unobservable inputs (Level 3)</t>
  </si>
  <si>
    <t>Bank deposits, short-term bills and notes</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t>
  </si>
  <si>
    <t>Government securities | Quoted prices in active markets (Level 1)</t>
  </si>
  <si>
    <t>Government securities | Significant observable inputs (Level 2)</t>
  </si>
  <si>
    <t>Government securities | Significant unobservable inputs (Level 3)</t>
  </si>
  <si>
    <t>Corporate debt securities</t>
  </si>
  <si>
    <t>Corporate debt securities | Quoted prices in active markets (Level 1)</t>
  </si>
  <si>
    <t>Corporate debt securities | Significant observable inputs (Level 2)</t>
  </si>
  <si>
    <t>Corporate debt securities | Significant unobservable inputs (Level 3)</t>
  </si>
  <si>
    <t>Interest and inflation linked assets</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t>
  </si>
  <si>
    <t>Collateralized debt securities | Quoted prices in active markets (Level 1)</t>
  </si>
  <si>
    <t>Collateralized debt securities | Significant observable inputs (Level 2)</t>
  </si>
  <si>
    <t>Collateralized debt securities | Significant unobservable inputs (Level 3)</t>
  </si>
  <si>
    <t>Common stock</t>
  </si>
  <si>
    <t>Common stock | Quoted prices in active markets (Level 1)</t>
  </si>
  <si>
    <t>Common stock | Significant observable inputs (Level 2)</t>
  </si>
  <si>
    <t>Common stock | Significant unobservable inputs (Level 3)</t>
  </si>
  <si>
    <t>Investment Funds [Member]</t>
  </si>
  <si>
    <t>Investment Funds [Member] | Quoted prices in active markets (Level 1)</t>
  </si>
  <si>
    <t>Investment Funds [Member] | Significant observable inputs (Level 2)</t>
  </si>
  <si>
    <t>Investment Funds [Member] | Significant unobservable inputs (Level 3)</t>
  </si>
  <si>
    <t>Annuities [Member] | Quoted prices in active markets (Level 1)</t>
  </si>
  <si>
    <t>Annuities [Member] | Significant observable inputs (Level 2)</t>
  </si>
  <si>
    <t>Annuities [Member] | Significant unobservable inputs (Level 3)</t>
  </si>
  <si>
    <t>Equity Option [Member]</t>
  </si>
  <si>
    <t>Equity Option [Member] | Quoted prices in active markets (Level 1)</t>
  </si>
  <si>
    <t>Equity Option [Member] | Significant observable inputs (Level 2)</t>
  </si>
  <si>
    <t>Equity Option [Member] | Significant unobservable inputs (Level 3)</t>
  </si>
  <si>
    <t>Debt funds | Fair Value Using NAV Per Share Practical Expedient [Member]</t>
  </si>
  <si>
    <t>Equity funds | Fair Value Using NAV Per Share Practical Expedient [Member]</t>
  </si>
  <si>
    <t>Real estate funds | Fair Value Using NAV Per Share Practical Expedient [Member]</t>
  </si>
  <si>
    <t>Repurchase agreements</t>
  </si>
  <si>
    <t>Repurchase agreements | Quoted prices in active markets (Level 1)</t>
  </si>
  <si>
    <t>Repurchase agreements | Significant observable inputs (Level 2)</t>
  </si>
  <si>
    <t>Repurchase agreements | Significant unobservable inputs (Level 3)</t>
  </si>
  <si>
    <t>Private equity</t>
  </si>
  <si>
    <t>Private equity | Fair Value Using NAV Per Share Practical Expedient [Member]</t>
  </si>
  <si>
    <t>Private equity | Quoted prices in active markets (Level 1)</t>
  </si>
  <si>
    <t>Private equity | Significant observable inputs (Level 2)</t>
  </si>
  <si>
    <t>Private equity | Significant unobservable inputs (Level 3)</t>
  </si>
  <si>
    <t>Recoverable taxes</t>
  </si>
  <si>
    <t>Recoverable taxes | Quoted prices in active markets (Level 1)</t>
  </si>
  <si>
    <t>Recoverable taxes | Significant observable inputs (Level 2)</t>
  </si>
  <si>
    <t>Recoverable taxes | Significant unobservable inputs (Level 3)</t>
  </si>
  <si>
    <t>Employee Retirement Plans and Postretirement Benefits Level 3 Rollforward (Details) - USD ($) $ in Millions</t>
  </si>
  <si>
    <t>Total gain or loss (realized/unrealized):</t>
  </si>
  <si>
    <t>Foreign exchange translation (loss)/gain</t>
  </si>
  <si>
    <t>Realized gain (loss)</t>
  </si>
  <si>
    <t>Unrealized gain (loss) included in AOCI</t>
  </si>
  <si>
    <t>Purchases, issuances, settlements</t>
  </si>
  <si>
    <t>Employee Retirement Plans and Postretirement Benefits Expected Benefit Payments (Details) $ in Millions</t>
  </si>
  <si>
    <t>Defined Benefit Plan, Expected Future Benefit Payment [Abstract]</t>
  </si>
  <si>
    <t>2025-2029</t>
  </si>
  <si>
    <t>Defined Benefit Plan, Estimated Future Employer Contributions in Next Fiscal Year, Low End of Range</t>
  </si>
  <si>
    <t>Minimum | Pension Plan [Member]</t>
  </si>
  <si>
    <t>Defined Benefit Plan, Estimated Future Employer Contributions in Next Fiscal Year, High End of Range</t>
  </si>
  <si>
    <t>Employee Retirement Plans and Postretirement Benefits Defined Contribution Plans (Details) - USD ($) $ in Millions</t>
  </si>
  <si>
    <t>Defined contribution plan, contribution during the period</t>
  </si>
  <si>
    <t>U.S. defined contribution plans</t>
  </si>
  <si>
    <t>Defined contribution plan, contributions by employer, low end of the range (as a percent)</t>
  </si>
  <si>
    <t>Defined contribution plan, contributions by employer, high end of the range (as a percent)</t>
  </si>
  <si>
    <t>U.K. and Canadian Defined Contribution Plans</t>
  </si>
  <si>
    <t>Derivative Instruments and Hedging Activities Narrative (Details) $ / shares in Units, € in Millions, $ in Millions, $ in Millions</t>
  </si>
  <si>
    <t>Dec. 31, 2020USD ($)</t>
  </si>
  <si>
    <t>Apr. 03, 2019USD ($)</t>
  </si>
  <si>
    <t>Jul. 15, 2022</t>
  </si>
  <si>
    <t>Apr. 03, 2019EUR (€)</t>
  </si>
  <si>
    <t>Mar. 20, 2019USD ($)</t>
  </si>
  <si>
    <t>Mar. 20, 2019EUR (€)</t>
  </si>
  <si>
    <t>Oct. 04, 2018USD ($)</t>
  </si>
  <si>
    <t>Oct. 04, 2018$ / shares</t>
  </si>
  <si>
    <t>Jul. 18, 2018USD ($)</t>
  </si>
  <si>
    <t>Jun. 30, 2014CAD ($)</t>
  </si>
  <si>
    <t>Schedule of Trading Securities and Other Trading Assets</t>
  </si>
  <si>
    <t>Change in unrealized gain (loss) on hedged item in fair value hedge</t>
  </si>
  <si>
    <t>Maximum Length of time Hedged Economic Hedges</t>
  </si>
  <si>
    <t>60 months</t>
  </si>
  <si>
    <t>Cash flow hedge loss expected to be reclassified from AOCI to income within twelve months</t>
  </si>
  <si>
    <t>Cash Flow Hedges</t>
  </si>
  <si>
    <t>Loss from cash flow hedges reclassified from AOCI to earnings</t>
  </si>
  <si>
    <t>Maximum length of time over which forecasted transactions are hedged</t>
  </si>
  <si>
    <t>Debt instrument, face amount</t>
  </si>
  <si>
    <t>$500 million 1.90% notes due 2019 [Member] | Senior Notes [Member]</t>
  </si>
  <si>
    <t>$500 million 2.25% notes due 2020 [Member] | Senior Notes [Member]</t>
  </si>
  <si>
    <t>Two Thousand Seventeen USD Notes [Member] | Senior Notes [Member]</t>
  </si>
  <si>
    <t>CAD 500 million 3.44% notes due 2026 [Member] | Senior Notes [Member]</t>
  </si>
  <si>
    <t>$500 million 3.5% notes due 2022 [Member] | Senior Notes [Member]</t>
  </si>
  <si>
    <t>Two Thousand Seventeen EUR Notes [Member] | Senior Notes [Member]</t>
  </si>
  <si>
    <t>Debt instrument, face amount | €</t>
  </si>
  <si>
    <t>$1.0 billion 2.10% notes due 2021 [Member] | Senior Notes [Member]</t>
  </si>
  <si>
    <t>Foreign Exchange Contract [Member]</t>
  </si>
  <si>
    <t>Derivative, Notional Amount | €</t>
  </si>
  <si>
    <t>Interest rate swaps</t>
  </si>
  <si>
    <t>Derivative, Notional Amount</t>
  </si>
  <si>
    <t>Interest rate swaps | Interest expense, net</t>
  </si>
  <si>
    <t>Interest rate swaps | Interest expense, net | Fair Value Hedging</t>
  </si>
  <si>
    <t>Interest rate swaps | Interest expense, net | Cash Flow Hedges</t>
  </si>
  <si>
    <t>Forward Starting Interest Rate Swap [Member] | Interest expense, net | Cash Flow Hedges</t>
  </si>
  <si>
    <t>Foreign currency forwards</t>
  </si>
  <si>
    <t>Maximum term, commodity swap contract hedge</t>
  </si>
  <si>
    <t>Derivative, Gain (Loss) on Derivative, Net</t>
  </si>
  <si>
    <t>Aluminum [Member]</t>
  </si>
  <si>
    <t>Corn [Member]</t>
  </si>
  <si>
    <t>Cross Currency Interest Rate Contract [Member]</t>
  </si>
  <si>
    <t>Proceeds from the Termination and cash Settlement of Derivatives</t>
  </si>
  <si>
    <t>Cross Currency Interest Rate Contract [Member] | $1.0 billion 2.10% notes due 2021 [Member]</t>
  </si>
  <si>
    <t>0.71%</t>
  </si>
  <si>
    <t>Diesel [Member]</t>
  </si>
  <si>
    <t>Warrant [Member]</t>
  </si>
  <si>
    <t>Derivative, Strike Price | $ / shares</t>
  </si>
  <si>
    <t>Fair Value, Measurements, Recurring | Foreign currency forwards | Fair value, level 3 inputs</t>
  </si>
  <si>
    <t>Derivative Asset, Fair Value, Gross Asset</t>
  </si>
  <si>
    <t>Fair Value, Measurements, Recurring | Cross Currency Interest Rate Contract [Member] | Fair value, level 3 inputs</t>
  </si>
  <si>
    <t>Fair Value, Measurements, Recurring | Warrant [Member] | Fair value, level 3 inputs</t>
  </si>
  <si>
    <t>Reported Value Measurement [Member] | Fair Value, Measurements, Recurring | Foreign currency forwards</t>
  </si>
  <si>
    <t>Reported Value Measurement [Member] | Fair Value, Measurements, Recurring | Cross Currency Interest Rate Contract [Member]</t>
  </si>
  <si>
    <t>Reported Value Measurement [Member] | Fair Value, Measurements, Recurring | Warrant [Member]</t>
  </si>
  <si>
    <t>Parent Issuer | $500 million 2.25% notes due 2020 [Member] | Senior Notes [Member]</t>
  </si>
  <si>
    <t>Parent Issuer | Senior Notes Due 2022 $500M 3.5% [Member] | Senior Notes [Member]</t>
  </si>
  <si>
    <t>Parent Issuer | $1.0 billion 2.10% notes due 2021 [Member] | Senior Notes [Member]</t>
  </si>
  <si>
    <t>Derivative Instruments and Hedging Activities Fair Value Assumptions of Warrants (Details)</t>
  </si>
  <si>
    <t>Derivative Instruments and Hedging Activities Derivative Fair Value (Details) - Fair Value, Measurements, Recurring - USD ($) $ in Millions</t>
  </si>
  <si>
    <t>Oct. 04, 2018</t>
  </si>
  <si>
    <t>Quoted prices in active markets (Level 1)</t>
  </si>
  <si>
    <t>Fair Value, Assets and Liabilities Measured on Recurring and Nonrecurring Basis [Line Items]</t>
  </si>
  <si>
    <t>Derivatives, fair value, net</t>
  </si>
  <si>
    <t>Quoted prices in active markets (Level 1) | Cross Currency Interest Rate Contract [Member]</t>
  </si>
  <si>
    <t>Quoted prices in active markets (Level 1) | Interest rate swaps</t>
  </si>
  <si>
    <t>Derivative liability, fair value</t>
  </si>
  <si>
    <t>Quoted prices in active markets (Level 1) | Foreign currency forwards</t>
  </si>
  <si>
    <t>Quoted prices in active markets (Level 1) | Commodity Option [Member]</t>
  </si>
  <si>
    <t>Quoted prices in active markets (Level 1) | Warrant [Member]</t>
  </si>
  <si>
    <t>Significant observable inputs (Level 2)</t>
  </si>
  <si>
    <t>Significant observable inputs (Level 2) | Cross Currency Interest Rate Contract [Member]</t>
  </si>
  <si>
    <t>Significant observable inputs (Level 2) | Interest rate swaps</t>
  </si>
  <si>
    <t>Significant observable inputs (Level 2) | Foreign currency forwards</t>
  </si>
  <si>
    <t>Significant observable inputs (Level 2) | Commodity Option [Member]</t>
  </si>
  <si>
    <t>Significant observable inputs (Level 2) | Warrant [Member]</t>
  </si>
  <si>
    <t>Significant unobservable inputs (Level 3) | Cross Currency Interest Rate Contract [Member]</t>
  </si>
  <si>
    <t>Significant unobservable inputs (Level 3) | Interest rate swaps</t>
  </si>
  <si>
    <t>Significant unobservable inputs (Level 3) | Foreign currency forwards</t>
  </si>
  <si>
    <t>Significant unobservable inputs (Level 3) | Commodity Option [Member]</t>
  </si>
  <si>
    <t>Significant unobservable inputs (Level 3) | Warrant [Member]</t>
  </si>
  <si>
    <t>Carrying (Reported) Amount, Fair Value Disclosure</t>
  </si>
  <si>
    <t>Carrying (Reported) Amount, Fair Value Disclosure | Cross Currency Interest Rate Contract [Member]</t>
  </si>
  <si>
    <t>Carrying (Reported) Amount, Fair Value Disclosure | Interest rate swaps</t>
  </si>
  <si>
    <t>Carrying (Reported) Amount, Fair Value Disclosure | Foreign currency forwards</t>
  </si>
  <si>
    <t>Carrying (Reported) Amount, Fair Value Disclosure | Commodity Option [Member]</t>
  </si>
  <si>
    <t>Carrying (Reported) Amount, Fair Value Disclosure | Warrant [Member]</t>
  </si>
  <si>
    <t>Derivative Instruments and Hedging Activities Fair Value Balance Sheet (Details) € in Millions, $ in Millions</t>
  </si>
  <si>
    <t>Current Portion of Long-term and Short-term Debt [Member]</t>
  </si>
  <si>
    <t>Derivatives designated as hedging instruments:</t>
  </si>
  <si>
    <t>Derivative, Amount of Hedged Item</t>
  </si>
  <si>
    <t>Derivatives not designated as hedging instruments:</t>
  </si>
  <si>
    <t>Accumulated Change In Unrealized Gain (Loss) On Fair Value Hedging Instruments</t>
  </si>
  <si>
    <t>Long-term Debt [Member]</t>
  </si>
  <si>
    <t>Notional amount</t>
  </si>
  <si>
    <t>Designated as Hedging Instrument</t>
  </si>
  <si>
    <t>Derivative asset, fair value, designated as hedging instrument</t>
  </si>
  <si>
    <t>Derivative liability, fair value, designated as hedging instrument</t>
  </si>
  <si>
    <t>Designated as Hedging Instrument | Cross Currency Interest Rate Contract [Member] | Other current assets</t>
  </si>
  <si>
    <t>Designated as Hedging Instrument | Cross Currency Interest Rate Contract [Member] | Accounts payable and accrued liabilities</t>
  </si>
  <si>
    <t>Designated as Hedging Instrument | Cross Currency Interest Rate Contract [Member] | Other Liabilities</t>
  </si>
  <si>
    <t>Designated as Hedging Instrument | Cross Currency Interest Rate Contract [Member] | Other Noncurrent Assets</t>
  </si>
  <si>
    <t>Designated as Hedging Instrument | Interest rate swaps | Other Liabilities</t>
  </si>
  <si>
    <t>Designated as Hedging Instrument | Interest rate swaps | Other Noncurrent Assets</t>
  </si>
  <si>
    <t>Designated as Hedging Instrument | Interest rate swaps | Other current assets</t>
  </si>
  <si>
    <t>Designated as Hedging Instrument | Interest rate swaps | Accounts payable and accrued liabilities</t>
  </si>
  <si>
    <t>Not Designated as Hedging Instrument</t>
  </si>
  <si>
    <t>Derivative Instruments Not Designated as Hedging Instruments, Asset, at Fair Value</t>
  </si>
  <si>
    <t>Derivative Instruments Not Designated as Hedging Instruments, Liability, at Fair Value</t>
  </si>
  <si>
    <t>Not Designated as Hedging Instrument | Foreign currency forwards</t>
  </si>
  <si>
    <t>Not Designated as Hedging Instrument | Foreign currency forwards | Other current assets</t>
  </si>
  <si>
    <t>Not Designated as Hedging Instrument | Foreign currency forwards | Accounts payable and accrued liabilities</t>
  </si>
  <si>
    <t>Not Designated as Hedging Instrument | Foreign currency forwards | Other Liabilities</t>
  </si>
  <si>
    <t>Not Designated as Hedging Instrument | Foreign currency forwards | Other Noncurrent Assets</t>
  </si>
  <si>
    <t>Not Designated as Hedging Instrument | Commodity Option [Member]</t>
  </si>
  <si>
    <t>Not Designated as Hedging Instrument | Commodity Option [Member] | Other current assets</t>
  </si>
  <si>
    <t>Not Designated as Hedging Instrument | Commodity Option [Member] | Accounts payable and accrued liabilities</t>
  </si>
  <si>
    <t>Not Designated as Hedging Instrument | Warrant [Member]</t>
  </si>
  <si>
    <t>Not Designated as Hedging Instrument | Warrant [Member] | Other Liabilities</t>
  </si>
  <si>
    <t>Not Designated as Hedging Instrument | Warrant [Member] | Other Noncurrent Assets</t>
  </si>
  <si>
    <t>Net Investment Hedges | Designated as Hedging Instrument | Cross Currency Interest Rate Contract [Member]</t>
  </si>
  <si>
    <t>Cash Flow Hedges | Designated as Hedging Instrument | Interest rate swaps</t>
  </si>
  <si>
    <t>Derivative Instruments and Hedging Activities Cash Flow Hedges and Net Investment Hedges (Details) $ in Millions, $ in Millions</t>
  </si>
  <si>
    <t>49 Months Ended</t>
  </si>
  <si>
    <t>Derivative Instruments, Gain (Loss) [Line Items]</t>
  </si>
  <si>
    <t>Cash Flow Hedge Gain (Loss) to be Reclassified within Twelve Months</t>
  </si>
  <si>
    <t>cash flow hedge gain (loss) to be reclassified within twelve months term</t>
  </si>
  <si>
    <t>Change in Unrealized Gain (Loss) on Hedged Item in Fair Value Hedge</t>
  </si>
  <si>
    <t>Interest Rate Swap [Member] | Interest expense, net</t>
  </si>
  <si>
    <t>Derivative Instruments, Gain (Loss) Reclassified from Accumulated OCI into Income, Effective Portion, Net</t>
  </si>
  <si>
    <t>Derivative Instruments, Gain (Loss) Recognized in Income, Ineffective Portion and Amount Excluded from Effectiveness Testing, Net</t>
  </si>
  <si>
    <t>Maximum Length of Time Forecasted Transactions are Hedged in Cash Flow Hedge</t>
  </si>
  <si>
    <t>Cash Flow Hedges | Interest Rate Swap [Member] | Interest expense, net</t>
  </si>
  <si>
    <t>Cash Flow Hedges | Interest rate swaps | Interest expense, net</t>
  </si>
  <si>
    <t>Cash Flow Hedges | Interest rate swaps | Cost of goods sold</t>
  </si>
  <si>
    <t>Cash Flow Hedges | Interest rate swaps | Nonoperating Income (Expense) [Member]</t>
  </si>
  <si>
    <t>Net Investment Hedges</t>
  </si>
  <si>
    <t>Net Investment Hedges | Cross Currency Interest Rate Contract [Member]</t>
  </si>
  <si>
    <t>Net Investment Hedges | Cross Currency Interest Rate Contract [Member] | interest Income (Expense), Net [Member]</t>
  </si>
  <si>
    <t>Fair Value Hedging | Interest Rate Swap [Member] | Interest expense, net</t>
  </si>
  <si>
    <t>Senior Notes [Member] | EUR 800 million 1.25% notes due 2024 [Member] | Net Investment Hedges | Nonoperating Income (Expense) [Member]</t>
  </si>
  <si>
    <t>Senior Notes [Member] | EUR 500 million notes due 2019 [Member] [Member] | Net Investment Hedges | Nonoperating Income (Expense) [Member]</t>
  </si>
  <si>
    <t>Derivative Instruments and Hedging Activities Other Derivatives (Details) - USD ($) $ in Millions</t>
  </si>
  <si>
    <t>Gain (Loss) on Derivative Instruments:</t>
  </si>
  <si>
    <t>Foreign currency forwards | Cost of goods sold</t>
  </si>
  <si>
    <t>Foreign Currency Swaps [Member] | Other income (expense), net [Member]</t>
  </si>
  <si>
    <t>Accounts Payable and Other Current Liabilities (Details) - USD ($) $ in Millions</t>
  </si>
  <si>
    <t>Accounts payable and accrued trade payables</t>
  </si>
  <si>
    <t>Accrued compensation</t>
  </si>
  <si>
    <t>Accrued excise and other non-income related taxes</t>
  </si>
  <si>
    <t>Accrued Interest</t>
  </si>
  <si>
    <t>Accrued selling and marketing costs</t>
  </si>
  <si>
    <t>Container liability</t>
  </si>
  <si>
    <t>Current operating lease liabilities</t>
  </si>
  <si>
    <t>Other(1)</t>
  </si>
  <si>
    <t>Commitments and Contingencies Loss Contingency (Details) - USD ($) $ in Millions</t>
  </si>
  <si>
    <t>Mar. 31, 2017</t>
  </si>
  <si>
    <t>Dec. 31, 1990</t>
  </si>
  <si>
    <t>Jan. 31, 2017</t>
  </si>
  <si>
    <t>Letter of Credit</t>
  </si>
  <si>
    <t>Letters of Credit Outstanding</t>
  </si>
  <si>
    <t>Letters of Credit Outstanding with Automatic Renewal</t>
  </si>
  <si>
    <t>Guarantor Obligations, Maximum Exposure, Undiscounted</t>
  </si>
  <si>
    <t>Litigation and Other Disputes</t>
  </si>
  <si>
    <t>Accrual for Litigation, Other Disputes and Environmental Loss Contingencies</t>
  </si>
  <si>
    <t>Tax assessment, production and sales</t>
  </si>
  <si>
    <t>Excise Tax Refund Receivable, Noncurrent</t>
  </si>
  <si>
    <t>Environmental matters, Lowry</t>
  </si>
  <si>
    <t>Environmental</t>
  </si>
  <si>
    <t>Environmental remediation expense, pretax charge</t>
  </si>
  <si>
    <t>Environmental remediation threshold, assumed remediation cost</t>
  </si>
  <si>
    <t>Risk free rate of return assumption (percent)</t>
  </si>
  <si>
    <t>1.92%</t>
  </si>
  <si>
    <t>Site contingency, accrual, undiscounted amount</t>
  </si>
  <si>
    <t>Total indemnity reserves</t>
  </si>
  <si>
    <t>Total estimate of indemnity liability</t>
  </si>
  <si>
    <t>Loss Contingency, Accrual Carrying Value Changes in Estimate</t>
  </si>
  <si>
    <t>Loss Contingency, Accrual Carrying Value, Foreign Exchange Impact</t>
  </si>
  <si>
    <t>Purchased tax credits indemnity reserve</t>
  </si>
  <si>
    <t>Indemnity Obligation [Abstract]</t>
  </si>
  <si>
    <t>Indemnity liability, current</t>
  </si>
  <si>
    <t>Indemnity liability, noncurrent</t>
  </si>
  <si>
    <t>Tax, civil and labor indemnity reserve</t>
  </si>
  <si>
    <t>Equity interest sold (as a percent)</t>
  </si>
  <si>
    <t>68.00%</t>
  </si>
  <si>
    <t>Minimum | Environmental matters, Lowry</t>
  </si>
  <si>
    <t>Loss Contingency, Estimate of Possible Loss</t>
  </si>
  <si>
    <t>Maximum | Kaiser Purchased Tax Credits Indemnity Reserve, Category Two [Member]</t>
  </si>
  <si>
    <t>Maximum | Tax, civil and labor indemnity reserve</t>
  </si>
  <si>
    <t>Commitments and Contingencies Obligation Reserves (Details) - USD ($) $ in Millions</t>
  </si>
  <si>
    <t>Loss Contingency Accrual [Roll Forward]</t>
  </si>
  <si>
    <t>Balance at end of period</t>
  </si>
  <si>
    <t>Balance at beginning of period</t>
  </si>
  <si>
    <t>Changes in estimates</t>
  </si>
  <si>
    <t>Foreign exchange impacts</t>
  </si>
  <si>
    <t>Commitments and Contingencies Discontinued Operations (Details) $ in Millions</t>
  </si>
  <si>
    <t>Kaiser Purchased Tax Credits Indemnity Reserve, Category Two [Member] | Maximum</t>
  </si>
  <si>
    <t>Income Statement, Balance Sheet and Additional Disclosures by Disposal Groups, Including Discontinued Operations [Line Items]</t>
  </si>
  <si>
    <t>Commitments and Contingencies Future Commitments (Details) - USD ($) $ in Millions</t>
  </si>
  <si>
    <t>Supply contracts [Abstract]</t>
  </si>
  <si>
    <t>Unrecorded Unconditional Purchase Obligation, Purchases</t>
  </si>
  <si>
    <t>Advertising and Promotions Future Commitments Due [Abstract]</t>
  </si>
  <si>
    <t>Operating Leases, Future Minimum Payments Due, Fiscal Year Maturity [Abstract]</t>
  </si>
  <si>
    <t>Total future minimum lease payments</t>
  </si>
  <si>
    <t>Capital Leases, Future Minimum Payments Due, Fiscal Year Maturity [Abstract]</t>
  </si>
  <si>
    <t>Less: Interest on capital leases</t>
  </si>
  <si>
    <t>Present value of future minimum capital lease payments(1)</t>
  </si>
  <si>
    <t>Operating Leases, Rent Expense</t>
  </si>
  <si>
    <t>Commitments and Contingencies Leases (Details) - USD ($) $ in Millions</t>
  </si>
  <si>
    <t>Capital Leased Assets, Gross</t>
  </si>
  <si>
    <t>Capital Leases, Lessee Balance Sheet, Assets by Major Class, Accumulated Depreciation</t>
  </si>
  <si>
    <t>Leases (Details) $ in Millions, $ in Millions</t>
  </si>
  <si>
    <t>Lessee, Lease, Description [Line Items]</t>
  </si>
  <si>
    <t>Finance leases</t>
  </si>
  <si>
    <t>Sale Leaseback Transaction, Lease Terms</t>
  </si>
  <si>
    <t>P5Y</t>
  </si>
  <si>
    <t>Operating lease ROU asset and liability, respectively</t>
  </si>
  <si>
    <t>Accounts payable and accrued liabilities</t>
  </si>
  <si>
    <t>Capital Lease Obligations, Current</t>
  </si>
  <si>
    <t>Other Noncurrent Liabilities</t>
  </si>
  <si>
    <t>Capital Lease Obligations, Noncurrent</t>
  </si>
  <si>
    <t>Leases Lease Cost (Details) $ in Millions</t>
  </si>
  <si>
    <t>Operating lease expense</t>
  </si>
  <si>
    <t>Finance lease expense</t>
  </si>
  <si>
    <t>Total lease expense</t>
  </si>
  <si>
    <t>Leases Schedule of Supplemental Cash Flow Information (Details) - USD ($) $ in Millions</t>
  </si>
  <si>
    <t>Operating cash flows from operating leases</t>
  </si>
  <si>
    <t>Operating cash flows from finance leases</t>
  </si>
  <si>
    <t>Financing cash flows from finance leases</t>
  </si>
  <si>
    <t>Operating leases</t>
  </si>
  <si>
    <t>Leases Assets and Liabilities, Lessee (Details) - USD ($) $ in Millions</t>
  </si>
  <si>
    <t>Non-current operating lease liabilities</t>
  </si>
  <si>
    <t>Finance lease right-of-use assets</t>
  </si>
  <si>
    <t>Total finance lease liabilities</t>
  </si>
  <si>
    <t>Operating leases, weighted-average remaining lease term (in years)</t>
  </si>
  <si>
    <t>4 years 6 months</t>
  </si>
  <si>
    <t>Operating leases, weighted average discount rate</t>
  </si>
  <si>
    <t>Finance leases, weighted average remaining lease term (in years)</t>
  </si>
  <si>
    <t>9 years 9 months 18 days</t>
  </si>
  <si>
    <t>Finance leases, weighted average discount rate</t>
  </si>
  <si>
    <t>6.10%</t>
  </si>
  <si>
    <t>Leases Lease Liability, Maturity (Details) $ in Millions</t>
  </si>
  <si>
    <t>Total lease payments</t>
  </si>
  <si>
    <t>Less: interest</t>
  </si>
  <si>
    <t>Present value of operating lease liabilities</t>
  </si>
  <si>
    <t>Present value of finance lease liabilities</t>
  </si>
  <si>
    <t>Leases Future Minimum Lease Payments (Details) $ in Millions</t>
  </si>
  <si>
    <t>Supplemental Guarantor Information (Details) € in Millions, $ in Millions, $ in Billions</t>
  </si>
  <si>
    <t>Dec. 31, 2019EUR (€)</t>
  </si>
  <si>
    <t>Payments of Dividends</t>
  </si>
  <si>
    <t>transfer of intercompany note receivables for equity</t>
  </si>
  <si>
    <t>Note, stated interest rate, percentage (as a percent)</t>
  </si>
  <si>
    <t>Senior Notes Due 2019 $500M 1.45% [Member] | Senior Notes [Member]</t>
  </si>
  <si>
    <t>Senior Notes Due 2021 $1B 2.1% [Member] | Senior Notes [Member]</t>
  </si>
  <si>
    <t>Subsidiary Guarantors</t>
  </si>
  <si>
    <t>Parent Guarantor and 2007 Issuer</t>
  </si>
  <si>
    <t>Parent Guarantor and 2007 Issuer | Senior Notes Due 2017 $300M 2.0% [Member] | Senior Notes [Member]</t>
  </si>
  <si>
    <t>Parent Guarantor and 2007 Issuer | Senior Notes Due 2022 $500M 3.5% [Member] | Senior Notes [Member]</t>
  </si>
  <si>
    <t>Parent Guarantor and 2007 Issuer | Senior Notes Due 2042 $1.1B 5.0% [Member] | Senior Notes [Member]</t>
  </si>
  <si>
    <t>Parent Guarantor and 2007 Issuer | $500 million 2.25% notes due 2020 [Member] | Senior Notes [Member]</t>
  </si>
  <si>
    <t>Parent Guarantor and 2007 Issuer | Senior Notes Due 2019 $500M 1.45% [Member] | Senior Notes [Member]</t>
  </si>
  <si>
    <t>Parent Guarantor and 2007 Issuer | Senior Notes Due 2021 $1B 2.1% [Member] | Senior Notes [Member]</t>
  </si>
  <si>
    <t>Parent Guarantor and 2007 Issuer | Senior Notes Due 2026 $2B 3.0% [Member] | Senior Notes [Member]</t>
  </si>
  <si>
    <t>Parent Guarantor and 2007 Issuer | Senior Notes Due 2046 $1.8B 4.2% [Member] | Senior Notes [Member]</t>
  </si>
  <si>
    <t>Parent Guarantor and 2007 Issuer | Senior Notes Due 2024 EUR800M 1.25% [Member] | Senior Notes [Member]</t>
  </si>
  <si>
    <t>Subsidiary Non Guarantors</t>
  </si>
  <si>
    <t>MillerCoors LLC [Member]</t>
  </si>
  <si>
    <t>Equity income (loss) in subsidiaries</t>
  </si>
  <si>
    <t>Supplemental Guarantor Information Income statement (Details) - USD ($) $ in Millions</t>
  </si>
  <si>
    <t>Condensed financial statements</t>
  </si>
  <si>
    <t>Excise and Sales Taxes</t>
  </si>
  <si>
    <t>CONDENSED CONSOLIDATED STATEMENTS OF OPERATIONS</t>
  </si>
  <si>
    <t>Comprehensive income (loss) attributable to MCBC</t>
  </si>
  <si>
    <t>Selling, General and Administrative Expense</t>
  </si>
  <si>
    <t>Income (Loss) from Continuing Operations before Equity Method Investments, Income Taxes, Noncontrolling Interest</t>
  </si>
  <si>
    <t>Interest Income (Expense), Nonoperating, Net</t>
  </si>
  <si>
    <t>Parent Issuer | Reportable Legal Entities</t>
  </si>
  <si>
    <t>Subsidiary Guarantors | Reportable Legal Entities</t>
  </si>
  <si>
    <t>Subsidiary Non Guarantors | Reportable Legal Entities</t>
  </si>
  <si>
    <t>Consolidated [Member]</t>
  </si>
  <si>
    <t>Supplemental Guarantor Information Balance Sheet (Details) - USD ($) $ in Millions</t>
  </si>
  <si>
    <t>Cash and Cash Equivalents, at Carrying Value</t>
  </si>
  <si>
    <t>Debt, Current</t>
  </si>
  <si>
    <t>Other Liabilities, Noncurrent</t>
  </si>
  <si>
    <t>CONSOLIDATED BALANCE SHEETS</t>
  </si>
  <si>
    <t>MCBC stockholders' equity</t>
  </si>
  <si>
    <t>Stockholders' Equity Attributable to Noncontrolling Interest</t>
  </si>
  <si>
    <t>Other Receivables</t>
  </si>
  <si>
    <t>Inventory, Net</t>
  </si>
  <si>
    <t>Other Assets, Current</t>
  </si>
  <si>
    <t>Intangible Assets, Net (Excluding Goodwill)</t>
  </si>
  <si>
    <t>Accounts Payable and Other Accrued Liabilities, Current</t>
  </si>
  <si>
    <t>Accounts Payable, Current</t>
  </si>
  <si>
    <t>Liability, Defined Benefit Plan, Noncurrent</t>
  </si>
  <si>
    <t>Accounts Receivable, Related Parties, Current</t>
  </si>
  <si>
    <t>Accounts Payable, Related Parties, Current</t>
  </si>
  <si>
    <t>Notes Payable, Related Parties, Noncurrent</t>
  </si>
  <si>
    <t>Net investment in and advances to subsidiaries</t>
  </si>
  <si>
    <t>Notes Receivable, Related Parties, Noncurrent</t>
  </si>
  <si>
    <t>Total stockholders' equity</t>
  </si>
  <si>
    <t>Parent Issuer</t>
  </si>
  <si>
    <t>Supplemental Guarantor Information Cash Flows (Details) - USD ($) $ in Millions</t>
  </si>
  <si>
    <t>Consolidated Statements of Cash Flows</t>
  </si>
  <si>
    <t>Net cash provided by (used in) operating activities</t>
  </si>
  <si>
    <t>Payments for (Proceeds from) Other Investing Activities</t>
  </si>
  <si>
    <t>Change in overdraft balances and other</t>
  </si>
  <si>
    <t>Debt issuance costs</t>
  </si>
  <si>
    <t>Net intercompany financing activity</t>
  </si>
  <si>
    <t>Quarterly Financial Information (Unaudited) Quarterly Financial Information (Details) - USD ($) $ / shares in Units, $ in Millions</t>
  </si>
  <si>
    <t>Amounts attributable to MCBC</t>
  </si>
  <si>
    <t>Basic net income (loss) attributable to Molson Coors Beverage Company per share</t>
  </si>
  <si>
    <t>SCHEDULE II (Details) - USD ($) $ in Millions</t>
  </si>
  <si>
    <t>Allowance for doubtful accounts—trade accounts receivable</t>
  </si>
  <si>
    <t>SEC Schedule, 12-09, Movement in Valuation Allowances and Reserves [Roll Forward]</t>
  </si>
  <si>
    <t>Additions charged to costs and expenses</t>
  </si>
  <si>
    <t>Deductions</t>
  </si>
  <si>
    <t>Foreign exchange impact</t>
  </si>
  <si>
    <t>Allowance for obsolete supplies and inventory</t>
  </si>
  <si>
    <t>Deferred tax valuation accoun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1"/>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3</v>
      </c>
    </row>
    <row r="20" spans="1:4">
      <c r="A20" s="4" t="s">
        <v>37</v>
      </c>
      <c r="B20" s="4" t="s">
        <v>38</v>
      </c>
    </row>
    <row r="21" spans="1:4">
      <c r="A21" s="4" t="s">
        <v>39</v>
      </c>
      <c r="B21" s="4" t="s">
        <v>13</v>
      </c>
    </row>
    <row r="22" spans="1:4">
      <c r="A22" s="4" t="s">
        <v>40</v>
      </c>
      <c r="B22" s="4" t="s">
        <v>13</v>
      </c>
    </row>
    <row r="23" spans="1:4">
      <c r="A23" s="4" t="s">
        <v>41</v>
      </c>
      <c r="B23" s="4" t="s">
        <v>13</v>
      </c>
    </row>
    <row r="24" spans="1:4">
      <c r="A24" s="4" t="s">
        <v>42</v>
      </c>
      <c r="D24" s="5" t="n">
        <v>10.2</v>
      </c>
    </row>
    <row r="25" spans="1:4">
      <c r="A25" s="4" t="s">
        <v>43</v>
      </c>
      <c r="B25" s="4" t="s">
        <v>44</v>
      </c>
    </row>
    <row r="26" spans="1:4">
      <c r="A26" s="4" t="s">
        <v>45</v>
      </c>
      <c r="B26" s="4" t="s">
        <v>46</v>
      </c>
    </row>
    <row r="27" spans="1:4">
      <c r="A27" s="4" t="s">
        <v>47</v>
      </c>
      <c r="B27" s="4" t="s">
        <v>44</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44</v>
      </c>
    </row>
    <row r="33" spans="1:4">
      <c r="A33" s="4" t="s">
        <v>57</v>
      </c>
    </row>
    <row r="34" spans="1:4">
      <c r="A34" s="3" t="s">
        <v>5</v>
      </c>
    </row>
    <row r="35" spans="1:4">
      <c r="A35" s="4" t="s">
        <v>58</v>
      </c>
      <c r="C35" s="6" t="n">
        <v>2560668</v>
      </c>
    </row>
    <row r="36" spans="1:4">
      <c r="A36" s="4" t="s">
        <v>59</v>
      </c>
    </row>
    <row r="37" spans="1:4">
      <c r="A37" s="3" t="s">
        <v>5</v>
      </c>
    </row>
    <row r="38" spans="1:4">
      <c r="A38" s="4" t="s">
        <v>58</v>
      </c>
      <c r="C38" s="6" t="n">
        <v>196269611</v>
      </c>
    </row>
    <row r="39" spans="1:4">
      <c r="A39" s="4" t="s">
        <v>60</v>
      </c>
    </row>
    <row r="40" spans="1:4">
      <c r="A40" s="3" t="s">
        <v>5</v>
      </c>
    </row>
    <row r="41" spans="1:4">
      <c r="A41" s="4" t="s">
        <v>58</v>
      </c>
      <c r="C41" s="6" t="n">
        <v>2725130</v>
      </c>
    </row>
    <row r="42" spans="1:4">
      <c r="A42" s="4" t="s">
        <v>61</v>
      </c>
    </row>
    <row r="43" spans="1:4">
      <c r="A43" s="3" t="s">
        <v>5</v>
      </c>
    </row>
    <row r="44" spans="1:4">
      <c r="A44" s="4" t="s">
        <v>58</v>
      </c>
      <c r="C44" s="6" t="n">
        <v>14826035</v>
      </c>
    </row>
    <row r="45" spans="1:4">
      <c r="A45" s="4" t="s">
        <v>62</v>
      </c>
    </row>
    <row r="46" spans="1:4">
      <c r="A46" s="3" t="s">
        <v>5</v>
      </c>
    </row>
    <row r="47" spans="1:4">
      <c r="A47" s="4" t="s">
        <v>22</v>
      </c>
      <c r="B47" s="4" t="s">
        <v>63</v>
      </c>
    </row>
    <row r="48" spans="1:4">
      <c r="A48" s="4" t="s">
        <v>24</v>
      </c>
      <c r="B48" s="4" t="s">
        <v>64</v>
      </c>
    </row>
    <row r="49" spans="1:4">
      <c r="A49" s="4" t="s">
        <v>26</v>
      </c>
      <c r="B49" s="4" t="s">
        <v>65</v>
      </c>
    </row>
    <row r="50" spans="1:4">
      <c r="A50" s="4" t="s">
        <v>28</v>
      </c>
      <c r="B50" s="4" t="s">
        <v>66</v>
      </c>
    </row>
    <row r="51" spans="1:4">
      <c r="A51" s="4" t="s">
        <v>30</v>
      </c>
      <c r="B51" s="4" t="s">
        <v>67</v>
      </c>
    </row>
    <row r="52" spans="1:4">
      <c r="A52" s="4" t="s">
        <v>32</v>
      </c>
      <c r="B52" s="4" t="s">
        <v>68</v>
      </c>
    </row>
    <row r="53" spans="1:4">
      <c r="A53" s="4" t="s">
        <v>34</v>
      </c>
      <c r="B53" s="4" t="s">
        <v>69</v>
      </c>
    </row>
    <row r="54" spans="1:4">
      <c r="A54" s="4" t="s">
        <v>70</v>
      </c>
    </row>
    <row r="55" spans="1:4">
      <c r="A55" s="3" t="s">
        <v>5</v>
      </c>
    </row>
    <row r="56" spans="1:4">
      <c r="A56" s="4" t="s">
        <v>71</v>
      </c>
      <c r="B56" s="4" t="s">
        <v>72</v>
      </c>
    </row>
    <row r="57" spans="1:4">
      <c r="A57" s="4" t="s">
        <v>73</v>
      </c>
      <c r="B57" s="4" t="s">
        <v>74</v>
      </c>
    </row>
    <row r="58" spans="1:4">
      <c r="A58" s="4" t="s">
        <v>75</v>
      </c>
      <c r="B58" s="4" t="s">
        <v>76</v>
      </c>
    </row>
    <row r="59" spans="1:4">
      <c r="A59" s="4" t="s">
        <v>77</v>
      </c>
    </row>
    <row r="60" spans="1:4">
      <c r="A60" s="3" t="s">
        <v>5</v>
      </c>
    </row>
    <row r="61" spans="1:4">
      <c r="A61" s="4" t="s">
        <v>71</v>
      </c>
      <c r="B61" s="4" t="s">
        <v>78</v>
      </c>
    </row>
    <row r="62" spans="1:4">
      <c r="A62" s="4" t="s">
        <v>73</v>
      </c>
      <c r="B62" s="4" t="s">
        <v>79</v>
      </c>
    </row>
    <row r="63" spans="1:4">
      <c r="A63" s="4" t="s">
        <v>75</v>
      </c>
      <c r="B63" s="4" t="s">
        <v>76</v>
      </c>
    </row>
    <row r="64" spans="1:4">
      <c r="A64" s="4" t="s">
        <v>80</v>
      </c>
    </row>
    <row r="65" spans="1:4">
      <c r="A65" s="3" t="s">
        <v>5</v>
      </c>
    </row>
    <row r="66" spans="1:4">
      <c r="A66" s="4" t="s">
        <v>71</v>
      </c>
      <c r="B66" s="4" t="s">
        <v>81</v>
      </c>
    </row>
    <row r="67" spans="1:4">
      <c r="A67" s="4" t="s">
        <v>73</v>
      </c>
      <c r="B67" s="4" t="s">
        <v>79</v>
      </c>
    </row>
    <row r="68" spans="1:4">
      <c r="A68" s="4" t="s">
        <v>75</v>
      </c>
      <c r="B68" s="4" t="s">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83</v>
      </c>
      <c r="D1" s="2" t="s">
        <v>84</v>
      </c>
    </row>
    <row r="2" spans="1:4">
      <c r="A2" s="3" t="s">
        <v>1155</v>
      </c>
    </row>
    <row r="3" spans="1:4">
      <c r="A3" s="4" t="s">
        <v>1257</v>
      </c>
      <c r="B3" s="5" t="n">
        <v>5542.1</v>
      </c>
      <c r="C3" s="5" t="n">
        <v>5217.3</v>
      </c>
      <c r="D3" s="5" t="n">
        <v>5897.7</v>
      </c>
    </row>
    <row r="4" spans="1:4">
      <c r="A4" s="4" t="s">
        <v>1258</v>
      </c>
    </row>
    <row r="5" spans="1:4">
      <c r="A5" s="3" t="s">
        <v>1155</v>
      </c>
    </row>
    <row r="6" spans="1:4">
      <c r="A6" s="4" t="s">
        <v>1257</v>
      </c>
      <c r="B6" s="8" t="n">
        <v>1977.5</v>
      </c>
      <c r="C6" s="8" t="n">
        <v>3864.1</v>
      </c>
    </row>
    <row r="7" spans="1:4">
      <c r="A7" s="4" t="s">
        <v>1259</v>
      </c>
    </row>
    <row r="8" spans="1:4">
      <c r="A8" s="3" t="s">
        <v>1155</v>
      </c>
    </row>
    <row r="9" spans="1:4">
      <c r="A9" s="4" t="s">
        <v>1257</v>
      </c>
      <c r="B9" s="6" t="n">
        <v>-792</v>
      </c>
      <c r="C9" s="8" t="n">
        <v>-863.3</v>
      </c>
    </row>
    <row r="10" spans="1:4">
      <c r="A10" s="4" t="s">
        <v>1260</v>
      </c>
    </row>
    <row r="11" spans="1:4">
      <c r="A11" s="3" t="s">
        <v>1155</v>
      </c>
    </row>
    <row r="12" spans="1:4">
      <c r="A12" s="4" t="s">
        <v>1257</v>
      </c>
      <c r="B12" s="8" t="n">
        <v>1939.3</v>
      </c>
      <c r="C12" s="8" t="n">
        <v>4031.7</v>
      </c>
    </row>
    <row r="13" spans="1:4">
      <c r="A13" s="4" t="s">
        <v>1261</v>
      </c>
    </row>
    <row r="14" spans="1:4">
      <c r="A14" s="3" t="s">
        <v>1155</v>
      </c>
    </row>
    <row r="15" spans="1:4">
      <c r="A15" s="4" t="s">
        <v>1257</v>
      </c>
      <c r="B15" s="8" t="n">
        <v>830.2</v>
      </c>
      <c r="C15" s="8" t="n">
        <v>695.7</v>
      </c>
      <c r="D15" s="6" t="n">
        <v>469</v>
      </c>
    </row>
    <row r="16" spans="1:4">
      <c r="A16" s="4" t="s">
        <v>1262</v>
      </c>
    </row>
    <row r="17" spans="1:4">
      <c r="A17" s="3" t="s">
        <v>1155</v>
      </c>
    </row>
    <row r="18" spans="1:4">
      <c r="A18" s="4" t="s">
        <v>1257</v>
      </c>
      <c r="B18" s="8" t="n">
        <v>830.2</v>
      </c>
      <c r="C18" s="8" t="n">
        <v>695.7</v>
      </c>
    </row>
    <row r="19" spans="1:4">
      <c r="A19" s="4" t="s">
        <v>1263</v>
      </c>
    </row>
    <row r="20" spans="1:4">
      <c r="A20" s="3" t="s">
        <v>1155</v>
      </c>
    </row>
    <row r="21" spans="1:4">
      <c r="A21" s="4" t="s">
        <v>1257</v>
      </c>
      <c r="B21" s="8" t="n">
        <v>107.2</v>
      </c>
      <c r="C21" s="8" t="n">
        <v>297.3</v>
      </c>
    </row>
    <row r="22" spans="1:4">
      <c r="A22" s="4" t="s">
        <v>1264</v>
      </c>
    </row>
    <row r="23" spans="1:4">
      <c r="A23" s="3" t="s">
        <v>1155</v>
      </c>
    </row>
    <row r="24" spans="1:4">
      <c r="A24" s="4" t="s">
        <v>1257</v>
      </c>
      <c r="B24" s="8" t="n">
        <v>107.2</v>
      </c>
      <c r="C24" s="8" t="n">
        <v>297.3</v>
      </c>
    </row>
    <row r="25" spans="1:4">
      <c r="A25" s="4" t="s">
        <v>1265</v>
      </c>
    </row>
    <row r="26" spans="1:4">
      <c r="A26" s="3" t="s">
        <v>1155</v>
      </c>
    </row>
    <row r="27" spans="1:4">
      <c r="A27" s="4" t="s">
        <v>1257</v>
      </c>
      <c r="B27" s="6" t="n">
        <v>0</v>
      </c>
      <c r="C27" s="6" t="n">
        <v>0</v>
      </c>
    </row>
    <row r="28" spans="1:4">
      <c r="A28" s="4" t="s">
        <v>1266</v>
      </c>
    </row>
    <row r="29" spans="1:4">
      <c r="A29" s="3" t="s">
        <v>1155</v>
      </c>
    </row>
    <row r="30" spans="1:4">
      <c r="A30" s="4" t="s">
        <v>1257</v>
      </c>
      <c r="B30" s="6" t="n">
        <v>0</v>
      </c>
      <c r="C30" s="6" t="n">
        <v>0</v>
      </c>
    </row>
    <row r="31" spans="1:4">
      <c r="A31" s="4" t="s">
        <v>1267</v>
      </c>
    </row>
    <row r="32" spans="1:4">
      <c r="A32" s="3" t="s">
        <v>1155</v>
      </c>
    </row>
    <row r="33" spans="1:4">
      <c r="A33" s="4" t="s">
        <v>1257</v>
      </c>
      <c r="B33" s="8" t="n">
        <v>17.2</v>
      </c>
      <c r="C33" s="8" t="n">
        <v>-11.2</v>
      </c>
    </row>
    <row r="34" spans="1:4">
      <c r="A34" s="4" t="s">
        <v>1268</v>
      </c>
    </row>
    <row r="35" spans="1:4">
      <c r="A35" s="3" t="s">
        <v>1155</v>
      </c>
    </row>
    <row r="36" spans="1:4">
      <c r="A36" s="4" t="s">
        <v>1257</v>
      </c>
      <c r="B36" s="8" t="n">
        <v>17.2</v>
      </c>
      <c r="C36" s="8" t="n">
        <v>-11.2</v>
      </c>
    </row>
    <row r="37" spans="1:4">
      <c r="A37" s="4" t="s">
        <v>1269</v>
      </c>
    </row>
    <row r="38" spans="1:4">
      <c r="A38" s="3" t="s">
        <v>1155</v>
      </c>
    </row>
    <row r="39" spans="1:4">
      <c r="A39" s="4" t="s">
        <v>1257</v>
      </c>
      <c r="B39" s="6" t="n">
        <v>0</v>
      </c>
      <c r="C39" s="6" t="n">
        <v>0</v>
      </c>
    </row>
    <row r="40" spans="1:4">
      <c r="A40" s="4" t="s">
        <v>1270</v>
      </c>
    </row>
    <row r="41" spans="1:4">
      <c r="A41" s="3" t="s">
        <v>1155</v>
      </c>
    </row>
    <row r="42" spans="1:4">
      <c r="A42" s="4" t="s">
        <v>1257</v>
      </c>
      <c r="B42" s="6" t="n">
        <v>0</v>
      </c>
      <c r="C42" s="6" t="n">
        <v>0</v>
      </c>
    </row>
    <row r="43" spans="1:4">
      <c r="A43" s="4" t="s">
        <v>1271</v>
      </c>
    </row>
    <row r="44" spans="1:4">
      <c r="A44" s="3" t="s">
        <v>1155</v>
      </c>
    </row>
    <row r="45" spans="1:4">
      <c r="A45" s="4" t="s">
        <v>1257</v>
      </c>
      <c r="B45" s="8" t="n">
        <v>16.4</v>
      </c>
      <c r="C45" s="8" t="n">
        <v>34.6</v>
      </c>
    </row>
    <row r="46" spans="1:4">
      <c r="A46" s="4" t="s">
        <v>1272</v>
      </c>
    </row>
    <row r="47" spans="1:4">
      <c r="A47" s="3" t="s">
        <v>1155</v>
      </c>
    </row>
    <row r="48" spans="1:4">
      <c r="A48" s="4" t="s">
        <v>1257</v>
      </c>
      <c r="B48" s="6" t="n">
        <v>0</v>
      </c>
      <c r="C48" s="6" t="n">
        <v>0</v>
      </c>
    </row>
    <row r="49" spans="1:4">
      <c r="A49" s="4" t="s">
        <v>1273</v>
      </c>
    </row>
    <row r="50" spans="1:4">
      <c r="A50" s="3" t="s">
        <v>1155</v>
      </c>
    </row>
    <row r="51" spans="1:4">
      <c r="A51" s="4" t="s">
        <v>1257</v>
      </c>
      <c r="B51" s="8" t="n">
        <v>16.4</v>
      </c>
      <c r="C51" s="8" t="n">
        <v>34.6</v>
      </c>
    </row>
    <row r="52" spans="1:4">
      <c r="A52" s="4" t="s">
        <v>1274</v>
      </c>
    </row>
    <row r="53" spans="1:4">
      <c r="A53" s="3" t="s">
        <v>1155</v>
      </c>
    </row>
    <row r="54" spans="1:4">
      <c r="A54" s="4" t="s">
        <v>1257</v>
      </c>
      <c r="B54" s="6" t="n">
        <v>0</v>
      </c>
      <c r="C54" s="6" t="n">
        <v>0</v>
      </c>
    </row>
    <row r="55" spans="1:4">
      <c r="A55" s="4" t="s">
        <v>1275</v>
      </c>
    </row>
    <row r="56" spans="1:4">
      <c r="A56" s="3" t="s">
        <v>1155</v>
      </c>
    </row>
    <row r="57" spans="1:4">
      <c r="A57" s="4" t="s">
        <v>1257</v>
      </c>
      <c r="B57" s="8" t="n">
        <v>711.8</v>
      </c>
      <c r="C57" s="8" t="n">
        <v>1695.8</v>
      </c>
    </row>
    <row r="58" spans="1:4">
      <c r="A58" s="4" t="s">
        <v>1276</v>
      </c>
    </row>
    <row r="59" spans="1:4">
      <c r="A59" s="3" t="s">
        <v>1155</v>
      </c>
    </row>
    <row r="60" spans="1:4">
      <c r="A60" s="4" t="s">
        <v>1257</v>
      </c>
      <c r="B60" s="6" t="n">
        <v>0</v>
      </c>
      <c r="C60" s="6" t="n">
        <v>0</v>
      </c>
    </row>
    <row r="61" spans="1:4">
      <c r="A61" s="4" t="s">
        <v>1277</v>
      </c>
    </row>
    <row r="62" spans="1:4">
      <c r="A62" s="3" t="s">
        <v>1155</v>
      </c>
    </row>
    <row r="63" spans="1:4">
      <c r="A63" s="4" t="s">
        <v>1257</v>
      </c>
      <c r="B63" s="8" t="n">
        <v>711.8</v>
      </c>
      <c r="C63" s="8" t="n">
        <v>1695.8</v>
      </c>
    </row>
    <row r="64" spans="1:4">
      <c r="A64" s="4" t="s">
        <v>1278</v>
      </c>
    </row>
    <row r="65" spans="1:4">
      <c r="A65" s="3" t="s">
        <v>1155</v>
      </c>
    </row>
    <row r="66" spans="1:4">
      <c r="A66" s="4" t="s">
        <v>1257</v>
      </c>
      <c r="B66" s="6" t="n">
        <v>0</v>
      </c>
      <c r="C66" s="6" t="n">
        <v>0</v>
      </c>
    </row>
    <row r="67" spans="1:4">
      <c r="A67" s="4" t="s">
        <v>1279</v>
      </c>
    </row>
    <row r="68" spans="1:4">
      <c r="A68" s="3" t="s">
        <v>1155</v>
      </c>
    </row>
    <row r="69" spans="1:4">
      <c r="A69" s="4" t="s">
        <v>1257</v>
      </c>
      <c r="B69" s="8" t="n">
        <v>272.3</v>
      </c>
      <c r="C69" s="8" t="n">
        <v>1235.5</v>
      </c>
    </row>
    <row r="70" spans="1:4">
      <c r="A70" s="4" t="s">
        <v>1280</v>
      </c>
    </row>
    <row r="71" spans="1:4">
      <c r="A71" s="3" t="s">
        <v>1155</v>
      </c>
    </row>
    <row r="72" spans="1:4">
      <c r="A72" s="4" t="s">
        <v>1257</v>
      </c>
      <c r="B72" s="6" t="n">
        <v>0</v>
      </c>
      <c r="C72" s="6" t="n">
        <v>0</v>
      </c>
    </row>
    <row r="73" spans="1:4">
      <c r="A73" s="4" t="s">
        <v>1281</v>
      </c>
    </row>
    <row r="74" spans="1:4">
      <c r="A74" s="3" t="s">
        <v>1155</v>
      </c>
    </row>
    <row r="75" spans="1:4">
      <c r="A75" s="4" t="s">
        <v>1257</v>
      </c>
      <c r="B75" s="8" t="n">
        <v>272.3</v>
      </c>
      <c r="C75" s="8" t="n">
        <v>1235.5</v>
      </c>
    </row>
    <row r="76" spans="1:4">
      <c r="A76" s="4" t="s">
        <v>1282</v>
      </c>
    </row>
    <row r="77" spans="1:4">
      <c r="A77" s="3" t="s">
        <v>1155</v>
      </c>
    </row>
    <row r="78" spans="1:4">
      <c r="A78" s="4" t="s">
        <v>1257</v>
      </c>
      <c r="B78" s="6" t="n">
        <v>0</v>
      </c>
      <c r="C78" s="6" t="n">
        <v>0</v>
      </c>
    </row>
    <row r="79" spans="1:4">
      <c r="A79" s="4" t="s">
        <v>1283</v>
      </c>
    </row>
    <row r="80" spans="1:4">
      <c r="A80" s="3" t="s">
        <v>1155</v>
      </c>
    </row>
    <row r="81" spans="1:4">
      <c r="A81" s="4" t="s">
        <v>1257</v>
      </c>
      <c r="B81" s="8" t="n">
        <v>948.1</v>
      </c>
      <c r="C81" s="8" t="n">
        <v>1112.4</v>
      </c>
    </row>
    <row r="82" spans="1:4">
      <c r="A82" s="4" t="s">
        <v>1284</v>
      </c>
    </row>
    <row r="83" spans="1:4">
      <c r="A83" s="3" t="s">
        <v>1155</v>
      </c>
    </row>
    <row r="84" spans="1:4">
      <c r="A84" s="4" t="s">
        <v>1257</v>
      </c>
      <c r="B84" s="6" t="n">
        <v>0</v>
      </c>
      <c r="C84" s="6" t="n">
        <v>0</v>
      </c>
    </row>
    <row r="85" spans="1:4">
      <c r="A85" s="4" t="s">
        <v>1285</v>
      </c>
    </row>
    <row r="86" spans="1:4">
      <c r="A86" s="3" t="s">
        <v>1155</v>
      </c>
    </row>
    <row r="87" spans="1:4">
      <c r="A87" s="4" t="s">
        <v>1257</v>
      </c>
      <c r="B87" s="8" t="n">
        <v>938.8</v>
      </c>
      <c r="C87" s="8" t="n">
        <v>1065.8</v>
      </c>
    </row>
    <row r="88" spans="1:4">
      <c r="A88" s="4" t="s">
        <v>1286</v>
      </c>
    </row>
    <row r="89" spans="1:4">
      <c r="A89" s="3" t="s">
        <v>1155</v>
      </c>
    </row>
    <row r="90" spans="1:4">
      <c r="A90" s="4" t="s">
        <v>1257</v>
      </c>
      <c r="B90" s="8" t="n">
        <v>9.300000000000001</v>
      </c>
      <c r="C90" s="8" t="n">
        <v>46.6</v>
      </c>
    </row>
    <row r="91" spans="1:4">
      <c r="A91" s="4" t="s">
        <v>1287</v>
      </c>
    </row>
    <row r="92" spans="1:4">
      <c r="A92" s="3" t="s">
        <v>1155</v>
      </c>
    </row>
    <row r="93" spans="1:4">
      <c r="A93" s="4" t="s">
        <v>1257</v>
      </c>
      <c r="C93" s="8" t="n">
        <v>7.2</v>
      </c>
    </row>
    <row r="94" spans="1:4">
      <c r="A94" s="4" t="s">
        <v>1288</v>
      </c>
    </row>
    <row r="95" spans="1:4">
      <c r="A95" s="3" t="s">
        <v>1155</v>
      </c>
    </row>
    <row r="96" spans="1:4">
      <c r="A96" s="4" t="s">
        <v>1257</v>
      </c>
      <c r="C96" s="6" t="n">
        <v>0</v>
      </c>
    </row>
    <row r="97" spans="1:4">
      <c r="A97" s="4" t="s">
        <v>1289</v>
      </c>
    </row>
    <row r="98" spans="1:4">
      <c r="A98" s="3" t="s">
        <v>1155</v>
      </c>
    </row>
    <row r="99" spans="1:4">
      <c r="A99" s="4" t="s">
        <v>1257</v>
      </c>
      <c r="C99" s="6" t="n">
        <v>0</v>
      </c>
    </row>
    <row r="100" spans="1:4">
      <c r="A100" s="4" t="s">
        <v>1290</v>
      </c>
    </row>
    <row r="101" spans="1:4">
      <c r="A101" s="3" t="s">
        <v>1155</v>
      </c>
    </row>
    <row r="102" spans="1:4">
      <c r="A102" s="4" t="s">
        <v>1257</v>
      </c>
      <c r="C102" s="8" t="n">
        <v>7.2</v>
      </c>
    </row>
    <row r="103" spans="1:4">
      <c r="A103" s="4" t="s">
        <v>1291</v>
      </c>
    </row>
    <row r="104" spans="1:4">
      <c r="A104" s="3" t="s">
        <v>1155</v>
      </c>
    </row>
    <row r="105" spans="1:4">
      <c r="A105" s="4" t="s">
        <v>1257</v>
      </c>
      <c r="C105" s="6" t="n">
        <v>299</v>
      </c>
    </row>
    <row r="106" spans="1:4">
      <c r="A106" s="4" t="s">
        <v>1292</v>
      </c>
    </row>
    <row r="107" spans="1:4">
      <c r="A107" s="3" t="s">
        <v>1155</v>
      </c>
    </row>
    <row r="108" spans="1:4">
      <c r="A108" s="4" t="s">
        <v>1257</v>
      </c>
      <c r="C108" s="6" t="n">
        <v>299</v>
      </c>
    </row>
    <row r="109" spans="1:4">
      <c r="A109" s="4" t="s">
        <v>1293</v>
      </c>
    </row>
    <row r="110" spans="1:4">
      <c r="A110" s="3" t="s">
        <v>1155</v>
      </c>
    </row>
    <row r="111" spans="1:4">
      <c r="A111" s="4" t="s">
        <v>1257</v>
      </c>
      <c r="C111" s="6" t="n">
        <v>0</v>
      </c>
    </row>
    <row r="112" spans="1:4">
      <c r="A112" s="4" t="s">
        <v>1294</v>
      </c>
    </row>
    <row r="113" spans="1:4">
      <c r="A113" s="3" t="s">
        <v>1155</v>
      </c>
    </row>
    <row r="114" spans="1:4">
      <c r="A114" s="4" t="s">
        <v>1257</v>
      </c>
      <c r="C114" s="6" t="n">
        <v>0</v>
      </c>
    </row>
    <row r="115" spans="1:4">
      <c r="A115" s="4" t="s">
        <v>1295</v>
      </c>
    </row>
    <row r="116" spans="1:4">
      <c r="A116" s="3" t="s">
        <v>1155</v>
      </c>
    </row>
    <row r="117" spans="1:4">
      <c r="A117" s="4" t="s">
        <v>1257</v>
      </c>
      <c r="C117" s="8" t="n">
        <v>23.8</v>
      </c>
    </row>
    <row r="118" spans="1:4">
      <c r="A118" s="4" t="s">
        <v>1296</v>
      </c>
    </row>
    <row r="119" spans="1:4">
      <c r="A119" s="3" t="s">
        <v>1155</v>
      </c>
    </row>
    <row r="120" spans="1:4">
      <c r="A120" s="4" t="s">
        <v>1257</v>
      </c>
      <c r="C120" s="6" t="n">
        <v>0</v>
      </c>
    </row>
    <row r="121" spans="1:4">
      <c r="A121" s="4" t="s">
        <v>1297</v>
      </c>
    </row>
    <row r="122" spans="1:4">
      <c r="A122" s="3" t="s">
        <v>1155</v>
      </c>
    </row>
    <row r="123" spans="1:4">
      <c r="A123" s="4" t="s">
        <v>1257</v>
      </c>
      <c r="C123" s="6" t="n">
        <v>0</v>
      </c>
    </row>
    <row r="124" spans="1:4">
      <c r="A124" s="4" t="s">
        <v>1298</v>
      </c>
    </row>
    <row r="125" spans="1:4">
      <c r="A125" s="3" t="s">
        <v>1155</v>
      </c>
    </row>
    <row r="126" spans="1:4">
      <c r="A126" s="4" t="s">
        <v>1257</v>
      </c>
      <c r="C126" s="8" t="n">
        <v>23.8</v>
      </c>
    </row>
    <row r="127" spans="1:4">
      <c r="A127" s="4" t="s">
        <v>1252</v>
      </c>
    </row>
    <row r="128" spans="1:4">
      <c r="A128" s="3" t="s">
        <v>1155</v>
      </c>
    </row>
    <row r="129" spans="1:4">
      <c r="A129" s="4" t="s">
        <v>1257</v>
      </c>
      <c r="B129" s="8" t="n">
        <v>748.1</v>
      </c>
      <c r="C129" s="8" t="n">
        <v>481.1</v>
      </c>
    </row>
    <row r="130" spans="1:4">
      <c r="A130" s="4" t="s">
        <v>1299</v>
      </c>
    </row>
    <row r="131" spans="1:4">
      <c r="A131" s="3" t="s">
        <v>1155</v>
      </c>
    </row>
    <row r="132" spans="1:4">
      <c r="A132" s="4" t="s">
        <v>1257</v>
      </c>
      <c r="B132" s="6" t="n">
        <v>0</v>
      </c>
      <c r="C132" s="6" t="n">
        <v>0</v>
      </c>
    </row>
    <row r="133" spans="1:4">
      <c r="A133" s="4" t="s">
        <v>1300</v>
      </c>
    </row>
    <row r="134" spans="1:4">
      <c r="A134" s="3" t="s">
        <v>1155</v>
      </c>
    </row>
    <row r="135" spans="1:4">
      <c r="A135" s="4" t="s">
        <v>1257</v>
      </c>
      <c r="B135" s="6" t="n">
        <v>0</v>
      </c>
      <c r="C135" s="6" t="n">
        <v>0</v>
      </c>
    </row>
    <row r="136" spans="1:4">
      <c r="A136" s="4" t="s">
        <v>1301</v>
      </c>
    </row>
    <row r="137" spans="1:4">
      <c r="A137" s="3" t="s">
        <v>1155</v>
      </c>
    </row>
    <row r="138" spans="1:4">
      <c r="A138" s="4" t="s">
        <v>1257</v>
      </c>
      <c r="B138" s="8" t="n">
        <v>748.1</v>
      </c>
      <c r="C138" s="8" t="n">
        <v>481.1</v>
      </c>
    </row>
    <row r="139" spans="1:4">
      <c r="A139" s="4" t="s">
        <v>1302</v>
      </c>
    </row>
    <row r="140" spans="1:4">
      <c r="A140" s="3" t="s">
        <v>1155</v>
      </c>
    </row>
    <row r="141" spans="1:4">
      <c r="A141" s="4" t="s">
        <v>1257</v>
      </c>
      <c r="B141" s="8" t="n">
        <v>6.3</v>
      </c>
    </row>
    <row r="142" spans="1:4">
      <c r="A142" s="4" t="s">
        <v>1303</v>
      </c>
    </row>
    <row r="143" spans="1:4">
      <c r="A143" s="3" t="s">
        <v>1155</v>
      </c>
    </row>
    <row r="144" spans="1:4">
      <c r="A144" s="4" t="s">
        <v>1257</v>
      </c>
      <c r="B144" s="8" t="n">
        <v>6.3</v>
      </c>
    </row>
    <row r="145" spans="1:4">
      <c r="A145" s="4" t="s">
        <v>1304</v>
      </c>
    </row>
    <row r="146" spans="1:4">
      <c r="A146" s="3" t="s">
        <v>1155</v>
      </c>
    </row>
    <row r="147" spans="1:4">
      <c r="A147" s="4" t="s">
        <v>1257</v>
      </c>
      <c r="B147" s="6" t="n">
        <v>0</v>
      </c>
    </row>
    <row r="148" spans="1:4">
      <c r="A148" s="4" t="s">
        <v>1305</v>
      </c>
    </row>
    <row r="149" spans="1:4">
      <c r="A149" s="3" t="s">
        <v>1155</v>
      </c>
    </row>
    <row r="150" spans="1:4">
      <c r="A150" s="4" t="s">
        <v>1257</v>
      </c>
      <c r="B150" s="6" t="n">
        <v>0</v>
      </c>
    </row>
    <row r="151" spans="1:4">
      <c r="A151" s="4" t="s">
        <v>1306</v>
      </c>
    </row>
    <row r="152" spans="1:4">
      <c r="A152" s="3" t="s">
        <v>1155</v>
      </c>
    </row>
    <row r="153" spans="1:4">
      <c r="A153" s="4" t="s">
        <v>1257</v>
      </c>
      <c r="B153" s="8" t="n">
        <v>1636.7</v>
      </c>
      <c r="C153" s="8" t="n">
        <v>818.8</v>
      </c>
    </row>
    <row r="154" spans="1:4">
      <c r="A154" s="4" t="s">
        <v>1307</v>
      </c>
    </row>
    <row r="155" spans="1:4">
      <c r="A155" s="3" t="s">
        <v>1155</v>
      </c>
    </row>
    <row r="156" spans="1:4">
      <c r="A156" s="4" t="s">
        <v>1257</v>
      </c>
      <c r="B156" s="8" t="n">
        <v>1820.5</v>
      </c>
      <c r="C156" s="8" t="n">
        <v>420.9</v>
      </c>
    </row>
    <row r="157" spans="1:4">
      <c r="A157" s="4" t="s">
        <v>1308</v>
      </c>
    </row>
    <row r="158" spans="1:4">
      <c r="A158" s="3" t="s">
        <v>1155</v>
      </c>
    </row>
    <row r="159" spans="1:4">
      <c r="A159" s="4" t="s">
        <v>1257</v>
      </c>
      <c r="B159" s="8" t="n">
        <v>20.4</v>
      </c>
      <c r="C159" s="6" t="n">
        <v>20</v>
      </c>
    </row>
    <row r="160" spans="1:4">
      <c r="A160" s="4" t="s">
        <v>1309</v>
      </c>
    </row>
    <row r="161" spans="1:4">
      <c r="A161" s="3" t="s">
        <v>1155</v>
      </c>
    </row>
    <row r="162" spans="1:4">
      <c r="A162" s="4" t="s">
        <v>1257</v>
      </c>
      <c r="B162" s="8" t="n">
        <v>-923.2</v>
      </c>
      <c r="C162" s="8" t="n">
        <v>-1448.8</v>
      </c>
    </row>
    <row r="163" spans="1:4">
      <c r="A163" s="4" t="s">
        <v>1310</v>
      </c>
    </row>
    <row r="164" spans="1:4">
      <c r="A164" s="3" t="s">
        <v>1155</v>
      </c>
    </row>
    <row r="165" spans="1:4">
      <c r="A165" s="4" t="s">
        <v>1257</v>
      </c>
      <c r="B165" s="8" t="n">
        <v>-923.2</v>
      </c>
      <c r="C165" s="8" t="n">
        <v>-1448.8</v>
      </c>
    </row>
    <row r="166" spans="1:4">
      <c r="A166" s="4" t="s">
        <v>1311</v>
      </c>
    </row>
    <row r="167" spans="1:4">
      <c r="A167" s="3" t="s">
        <v>1155</v>
      </c>
    </row>
    <row r="168" spans="1:4">
      <c r="A168" s="4" t="s">
        <v>1257</v>
      </c>
      <c r="B168" s="6" t="n">
        <v>0</v>
      </c>
      <c r="C168" s="6" t="n">
        <v>0</v>
      </c>
    </row>
    <row r="169" spans="1:4">
      <c r="A169" s="4" t="s">
        <v>1312</v>
      </c>
    </row>
    <row r="170" spans="1:4">
      <c r="A170" s="3" t="s">
        <v>1155</v>
      </c>
    </row>
    <row r="171" spans="1:4">
      <c r="A171" s="4" t="s">
        <v>1257</v>
      </c>
      <c r="B171" s="6" t="n">
        <v>0</v>
      </c>
      <c r="C171" s="6" t="n">
        <v>0</v>
      </c>
    </row>
    <row r="172" spans="1:4">
      <c r="A172" s="4" t="s">
        <v>1313</v>
      </c>
    </row>
    <row r="173" spans="1:4">
      <c r="A173" s="3" t="s">
        <v>1155</v>
      </c>
    </row>
    <row r="174" spans="1:4">
      <c r="A174" s="4" t="s">
        <v>1257</v>
      </c>
      <c r="B174" s="8" t="n">
        <v>72.8</v>
      </c>
      <c r="C174" s="6" t="n">
        <v>137</v>
      </c>
    </row>
    <row r="175" spans="1:4">
      <c r="A175" s="4" t="s">
        <v>1314</v>
      </c>
    </row>
    <row r="176" spans="1:4">
      <c r="A176" s="3" t="s">
        <v>1155</v>
      </c>
    </row>
    <row r="177" spans="1:4">
      <c r="A177" s="4" t="s">
        <v>1257</v>
      </c>
      <c r="B177" s="6" t="n">
        <v>87</v>
      </c>
      <c r="C177" s="8" t="n">
        <v>93.5</v>
      </c>
    </row>
    <row r="178" spans="1:4">
      <c r="A178" s="4" t="s">
        <v>1315</v>
      </c>
    </row>
    <row r="179" spans="1:4">
      <c r="A179" s="3" t="s">
        <v>1155</v>
      </c>
    </row>
    <row r="180" spans="1:4">
      <c r="A180" s="4" t="s">
        <v>1257</v>
      </c>
      <c r="B180" s="6" t="n">
        <v>0</v>
      </c>
      <c r="C180" s="6" t="n">
        <v>0</v>
      </c>
    </row>
    <row r="181" spans="1:4">
      <c r="A181" s="4" t="s">
        <v>1316</v>
      </c>
    </row>
    <row r="182" spans="1:4">
      <c r="A182" s="3" t="s">
        <v>1155</v>
      </c>
    </row>
    <row r="183" spans="1:4">
      <c r="A183" s="4" t="s">
        <v>1257</v>
      </c>
      <c r="B183" s="6" t="n">
        <v>0</v>
      </c>
      <c r="C183" s="6" t="n">
        <v>0</v>
      </c>
    </row>
    <row r="184" spans="1:4">
      <c r="A184" s="4" t="s">
        <v>1317</v>
      </c>
    </row>
    <row r="185" spans="1:4">
      <c r="A185" s="3" t="s">
        <v>1155</v>
      </c>
    </row>
    <row r="186" spans="1:4">
      <c r="A186" s="4" t="s">
        <v>1257</v>
      </c>
      <c r="B186" s="8" t="n">
        <v>72.8</v>
      </c>
      <c r="C186" s="6" t="n">
        <v>137</v>
      </c>
    </row>
    <row r="187" spans="1:4">
      <c r="A187" s="4" t="s">
        <v>1318</v>
      </c>
    </row>
    <row r="188" spans="1:4">
      <c r="A188" s="3" t="s">
        <v>1155</v>
      </c>
    </row>
    <row r="189" spans="1:4">
      <c r="A189" s="4" t="s">
        <v>1257</v>
      </c>
      <c r="B189" s="8" t="n">
        <v>0.5</v>
      </c>
      <c r="C189" s="8" t="n">
        <v>0.4</v>
      </c>
    </row>
    <row r="190" spans="1:4">
      <c r="A190" s="4" t="s">
        <v>1319</v>
      </c>
    </row>
    <row r="191" spans="1:4">
      <c r="A191" s="3" t="s">
        <v>1155</v>
      </c>
    </row>
    <row r="192" spans="1:4">
      <c r="A192" s="4" t="s">
        <v>1257</v>
      </c>
      <c r="B192" s="8" t="n">
        <v>0.5</v>
      </c>
      <c r="C192" s="8" t="n">
        <v>0.4</v>
      </c>
    </row>
    <row r="193" spans="1:4">
      <c r="A193" s="4" t="s">
        <v>1320</v>
      </c>
    </row>
    <row r="194" spans="1:4">
      <c r="A194" s="3" t="s">
        <v>1155</v>
      </c>
    </row>
    <row r="195" spans="1:4">
      <c r="A195" s="4" t="s">
        <v>1257</v>
      </c>
      <c r="B195" s="6" t="n">
        <v>0</v>
      </c>
      <c r="C195" s="6" t="n">
        <v>0</v>
      </c>
    </row>
    <row r="196" spans="1:4">
      <c r="A196" s="4" t="s">
        <v>1321</v>
      </c>
    </row>
    <row r="197" spans="1:4">
      <c r="A197" s="3" t="s">
        <v>1155</v>
      </c>
    </row>
    <row r="198" spans="1:4">
      <c r="A198" s="4" t="s">
        <v>1257</v>
      </c>
      <c r="B198" s="6" t="n">
        <v>0</v>
      </c>
      <c r="C198" s="6" t="n">
        <v>0</v>
      </c>
    </row>
    <row r="199" spans="1:4">
      <c r="A199" s="4" t="s">
        <v>1169</v>
      </c>
    </row>
    <row r="200" spans="1:4">
      <c r="A200" s="3" t="s">
        <v>1155</v>
      </c>
    </row>
    <row r="201" spans="1:4">
      <c r="A201" s="4" t="s">
        <v>1257</v>
      </c>
      <c r="B201" s="5" t="n">
        <v>5542.1</v>
      </c>
      <c r="C201" s="5" t="n">
        <v>5217.3</v>
      </c>
      <c r="D201" s="5" t="n">
        <v>589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83</v>
      </c>
    </row>
    <row r="3" spans="1:3">
      <c r="A3" s="3" t="s">
        <v>1155</v>
      </c>
    </row>
    <row r="4" spans="1:3">
      <c r="A4" s="4" t="s">
        <v>1184</v>
      </c>
      <c r="B4" s="5" t="n">
        <v>5217.3</v>
      </c>
      <c r="C4" s="5" t="n">
        <v>5897.7</v>
      </c>
    </row>
    <row r="5" spans="1:3">
      <c r="A5" s="3" t="s">
        <v>1323</v>
      </c>
    </row>
    <row r="6" spans="1:3">
      <c r="A6" s="4" t="s">
        <v>1324</v>
      </c>
      <c r="B6" s="8" t="n">
        <v>150.5</v>
      </c>
      <c r="C6" s="8" t="n">
        <v>-236.4</v>
      </c>
    </row>
    <row r="7" spans="1:3">
      <c r="A7" s="4" t="s">
        <v>1189</v>
      </c>
      <c r="B7" s="8" t="n">
        <v>5542.1</v>
      </c>
      <c r="C7" s="8" t="n">
        <v>5217.3</v>
      </c>
    </row>
    <row r="8" spans="1:3">
      <c r="A8" s="4" t="s">
        <v>1261</v>
      </c>
    </row>
    <row r="9" spans="1:3">
      <c r="A9" s="3" t="s">
        <v>1155</v>
      </c>
    </row>
    <row r="10" spans="1:3">
      <c r="A10" s="4" t="s">
        <v>1184</v>
      </c>
      <c r="B10" s="8" t="n">
        <v>695.7</v>
      </c>
      <c r="C10" s="6" t="n">
        <v>469</v>
      </c>
    </row>
    <row r="11" spans="1:3">
      <c r="A11" s="3" t="s">
        <v>1323</v>
      </c>
    </row>
    <row r="12" spans="1:3">
      <c r="A12" s="4" t="s">
        <v>1325</v>
      </c>
      <c r="B12" s="8" t="n">
        <v>15.3</v>
      </c>
      <c r="C12" s="8" t="n">
        <v>13.8</v>
      </c>
    </row>
    <row r="13" spans="1:3">
      <c r="A13" s="4" t="s">
        <v>1326</v>
      </c>
      <c r="B13" s="8" t="n">
        <v>-19.6</v>
      </c>
      <c r="C13" s="8" t="n">
        <v>-18.8</v>
      </c>
    </row>
    <row r="14" spans="1:3">
      <c r="A14" s="4" t="s">
        <v>1327</v>
      </c>
      <c r="B14" s="8" t="n">
        <v>105.2</v>
      </c>
      <c r="C14" s="8" t="n">
        <v>272.2</v>
      </c>
    </row>
    <row r="15" spans="1:3">
      <c r="A15" s="4" t="s">
        <v>1324</v>
      </c>
      <c r="B15" s="8" t="n">
        <v>33.6</v>
      </c>
      <c r="C15" s="8" t="n">
        <v>-40.5</v>
      </c>
    </row>
    <row r="16" spans="1:3">
      <c r="A16" s="4" t="s">
        <v>1189</v>
      </c>
      <c r="B16" s="5" t="n">
        <v>830.2</v>
      </c>
      <c r="C16" s="5" t="n">
        <v>695.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547</v>
      </c>
    </row>
    <row r="2" spans="1:2">
      <c r="A2" s="4" t="s">
        <v>1169</v>
      </c>
    </row>
    <row r="3" spans="1:2">
      <c r="A3" s="3" t="s">
        <v>1329</v>
      </c>
    </row>
    <row r="4" spans="1:2">
      <c r="A4" s="4" t="s">
        <v>51</v>
      </c>
      <c r="B4" s="5" t="n">
        <v>308.1</v>
      </c>
    </row>
    <row r="5" spans="1:2">
      <c r="A5" s="4" t="s">
        <v>871</v>
      </c>
      <c r="B5" s="8" t="n">
        <v>308.7</v>
      </c>
    </row>
    <row r="6" spans="1:2">
      <c r="A6" s="4" t="s">
        <v>872</v>
      </c>
      <c r="B6" s="8" t="n">
        <v>308.7</v>
      </c>
    </row>
    <row r="7" spans="1:2">
      <c r="A7" s="4" t="s">
        <v>873</v>
      </c>
      <c r="B7" s="8" t="n">
        <v>309.5</v>
      </c>
    </row>
    <row r="8" spans="1:2">
      <c r="A8" s="4" t="s">
        <v>874</v>
      </c>
      <c r="B8" s="8" t="n">
        <v>309.6</v>
      </c>
    </row>
    <row r="9" spans="1:2">
      <c r="A9" s="4" t="s">
        <v>1330</v>
      </c>
      <c r="B9" s="8" t="n">
        <v>1426.7</v>
      </c>
    </row>
    <row r="10" spans="1:2">
      <c r="A10" s="4" t="s">
        <v>1160</v>
      </c>
    </row>
    <row r="11" spans="1:2">
      <c r="A11" s="3" t="s">
        <v>1155</v>
      </c>
    </row>
    <row r="12" spans="1:2">
      <c r="A12" s="4" t="s">
        <v>1331</v>
      </c>
      <c r="B12" s="6" t="n">
        <v>43</v>
      </c>
    </row>
    <row r="13" spans="1:2">
      <c r="A13" s="3" t="s">
        <v>1329</v>
      </c>
    </row>
    <row r="14" spans="1:2">
      <c r="A14" s="4" t="s">
        <v>51</v>
      </c>
      <c r="B14" s="8" t="n">
        <v>42.6</v>
      </c>
    </row>
    <row r="15" spans="1:2">
      <c r="A15" s="4" t="s">
        <v>871</v>
      </c>
      <c r="B15" s="8" t="n">
        <v>42.8</v>
      </c>
    </row>
    <row r="16" spans="1:2">
      <c r="A16" s="4" t="s">
        <v>872</v>
      </c>
      <c r="B16" s="8" t="n">
        <v>42.3</v>
      </c>
    </row>
    <row r="17" spans="1:2">
      <c r="A17" s="4" t="s">
        <v>873</v>
      </c>
      <c r="B17" s="8" t="n">
        <v>41.7</v>
      </c>
    </row>
    <row r="18" spans="1:2">
      <c r="A18" s="4" t="s">
        <v>874</v>
      </c>
      <c r="B18" s="8" t="n">
        <v>42.5</v>
      </c>
    </row>
    <row r="19" spans="1:2">
      <c r="A19" s="4" t="s">
        <v>1330</v>
      </c>
      <c r="B19" s="8" t="n">
        <v>198.5</v>
      </c>
    </row>
    <row r="20" spans="1:2">
      <c r="A20" s="4" t="s">
        <v>1332</v>
      </c>
    </row>
    <row r="21" spans="1:2">
      <c r="A21" s="3" t="s">
        <v>1155</v>
      </c>
    </row>
    <row r="22" spans="1:2">
      <c r="A22" s="4" t="s">
        <v>1333</v>
      </c>
      <c r="B22" s="7"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83</v>
      </c>
      <c r="D2" s="2" t="s">
        <v>84</v>
      </c>
    </row>
    <row r="3" spans="1:4">
      <c r="A3" s="3" t="s">
        <v>1155</v>
      </c>
    </row>
    <row r="4" spans="1:4">
      <c r="A4" s="4" t="s">
        <v>1335</v>
      </c>
      <c r="B4" s="7" t="n">
        <v>80</v>
      </c>
      <c r="C4" s="5" t="n">
        <v>78.5</v>
      </c>
      <c r="D4" s="5" t="n">
        <v>80.5</v>
      </c>
    </row>
    <row r="5" spans="1:4">
      <c r="A5" s="4" t="s">
        <v>1336</v>
      </c>
    </row>
    <row r="6" spans="1:4">
      <c r="A6" s="3" t="s">
        <v>1155</v>
      </c>
    </row>
    <row r="7" spans="1:4">
      <c r="A7" s="4" t="s">
        <v>1337</v>
      </c>
      <c r="B7" s="4" t="s">
        <v>916</v>
      </c>
    </row>
    <row r="8" spans="1:4">
      <c r="A8" s="4" t="s">
        <v>1338</v>
      </c>
      <c r="B8" s="4" t="s">
        <v>869</v>
      </c>
    </row>
    <row r="9" spans="1:4">
      <c r="A9" s="4" t="s">
        <v>1339</v>
      </c>
    </row>
    <row r="10" spans="1:4">
      <c r="A10" s="3" t="s">
        <v>1155</v>
      </c>
    </row>
    <row r="11" spans="1:4">
      <c r="A11" s="4" t="s">
        <v>1337</v>
      </c>
      <c r="B11" s="4" t="s">
        <v>914</v>
      </c>
    </row>
    <row r="12" spans="1:4">
      <c r="A12" s="4" t="s">
        <v>1338</v>
      </c>
      <c r="B12" s="4" t="s">
        <v>8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3"/>
    <col customWidth="1" max="14" min="14" width="14"/>
    <col customWidth="1" max="15" min="15" width="21"/>
    <col customWidth="1" max="16" min="16" width="21"/>
    <col customWidth="1" max="17" min="17" width="21"/>
    <col customWidth="1" max="18" min="18" width="21"/>
    <col customWidth="1" max="19" min="19" width="24"/>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s>
  <sheetData>
    <row r="1" spans="1:27">
      <c r="A1" s="1" t="s">
        <v>1340</v>
      </c>
      <c r="B1" s="2" t="s">
        <v>879</v>
      </c>
      <c r="C1" s="2" t="s">
        <v>556</v>
      </c>
      <c r="D1" s="2" t="s">
        <v>1341</v>
      </c>
      <c r="E1" s="2" t="s">
        <v>547</v>
      </c>
      <c r="F1" s="2" t="s">
        <v>1342</v>
      </c>
      <c r="G1" s="2" t="s">
        <v>550</v>
      </c>
      <c r="H1" s="2" t="s">
        <v>556</v>
      </c>
      <c r="I1" s="2" t="s">
        <v>926</v>
      </c>
      <c r="J1" s="2" t="s">
        <v>925</v>
      </c>
      <c r="K1" s="2" t="s">
        <v>1343</v>
      </c>
      <c r="L1" s="2" t="s">
        <v>928</v>
      </c>
      <c r="M1" s="2" t="s">
        <v>929</v>
      </c>
      <c r="N1" s="2" t="s">
        <v>930</v>
      </c>
      <c r="O1" s="2" t="s">
        <v>1344</v>
      </c>
      <c r="P1" s="2" t="s">
        <v>1345</v>
      </c>
      <c r="Q1" s="2" t="s">
        <v>1346</v>
      </c>
      <c r="R1" s="2" t="s">
        <v>1347</v>
      </c>
      <c r="S1" s="2" t="s">
        <v>1348</v>
      </c>
      <c r="T1" s="2" t="s">
        <v>1349</v>
      </c>
      <c r="U1" s="2" t="s">
        <v>878</v>
      </c>
      <c r="V1" s="2" t="s">
        <v>880</v>
      </c>
      <c r="W1" s="2" t="s">
        <v>881</v>
      </c>
      <c r="X1" s="2" t="s">
        <v>882</v>
      </c>
      <c r="Y1" s="2" t="s">
        <v>883</v>
      </c>
      <c r="Z1" s="2" t="s">
        <v>1350</v>
      </c>
      <c r="AA1" s="2" t="s">
        <v>885</v>
      </c>
    </row>
    <row r="2" spans="1:27">
      <c r="A2" s="3" t="s">
        <v>1351</v>
      </c>
    </row>
    <row r="3" spans="1:27">
      <c r="A3" s="4" t="s">
        <v>1352</v>
      </c>
      <c r="H3" s="5" t="n">
        <v>3.5</v>
      </c>
    </row>
    <row r="4" spans="1:27">
      <c r="A4" s="4" t="s">
        <v>1353</v>
      </c>
      <c r="E4" s="4" t="s">
        <v>1354</v>
      </c>
    </row>
    <row r="5" spans="1:27">
      <c r="A5" s="4" t="s">
        <v>1355</v>
      </c>
      <c r="D5" s="7" t="n">
        <v>2</v>
      </c>
    </row>
    <row r="6" spans="1:27">
      <c r="A6" s="4" t="s">
        <v>1356</v>
      </c>
    </row>
    <row r="7" spans="1:27">
      <c r="A7" s="3" t="s">
        <v>1351</v>
      </c>
    </row>
    <row r="8" spans="1:27">
      <c r="A8" s="4" t="s">
        <v>118</v>
      </c>
      <c r="E8" s="5" t="n">
        <v>-111.3</v>
      </c>
      <c r="G8" s="5" t="n">
        <v>14.5</v>
      </c>
      <c r="H8" s="8" t="n">
        <v>-22.7</v>
      </c>
    </row>
    <row r="9" spans="1:27">
      <c r="A9" s="4" t="s">
        <v>1357</v>
      </c>
      <c r="E9" s="8" t="n">
        <v>-0.6</v>
      </c>
      <c r="G9" s="8" t="n">
        <v>-3.4</v>
      </c>
      <c r="H9" s="6" t="n">
        <v>-2</v>
      </c>
    </row>
    <row r="10" spans="1:27">
      <c r="A10" s="4" t="s">
        <v>1358</v>
      </c>
      <c r="K10" s="4" t="s">
        <v>501</v>
      </c>
    </row>
    <row r="11" spans="1:27">
      <c r="A11" s="4" t="s">
        <v>892</v>
      </c>
    </row>
    <row r="12" spans="1:27">
      <c r="A12" s="3" t="s">
        <v>1351</v>
      </c>
    </row>
    <row r="13" spans="1:27">
      <c r="A13" s="4" t="s">
        <v>1359</v>
      </c>
      <c r="AA13" s="7" t="n">
        <v>1900</v>
      </c>
    </row>
    <row r="14" spans="1:27">
      <c r="A14" s="4" t="s">
        <v>1360</v>
      </c>
    </row>
    <row r="15" spans="1:27">
      <c r="A15" s="3" t="s">
        <v>1351</v>
      </c>
    </row>
    <row r="16" spans="1:27">
      <c r="A16" s="4" t="s">
        <v>895</v>
      </c>
      <c r="B16" s="4" t="s">
        <v>907</v>
      </c>
      <c r="V16" s="4" t="s">
        <v>907</v>
      </c>
    </row>
    <row r="17" spans="1:27">
      <c r="A17" s="4" t="s">
        <v>1361</v>
      </c>
    </row>
    <row r="18" spans="1:27">
      <c r="A18" s="3" t="s">
        <v>1351</v>
      </c>
    </row>
    <row r="19" spans="1:27">
      <c r="A19" s="4" t="s">
        <v>1359</v>
      </c>
      <c r="B19" s="7" t="n">
        <v>500</v>
      </c>
      <c r="U19" s="7" t="n">
        <v>500</v>
      </c>
    </row>
    <row r="20" spans="1:27">
      <c r="A20" s="4" t="s">
        <v>895</v>
      </c>
      <c r="B20" s="4" t="s">
        <v>896</v>
      </c>
      <c r="V20" s="4" t="s">
        <v>896</v>
      </c>
    </row>
    <row r="21" spans="1:27">
      <c r="A21" s="4" t="s">
        <v>966</v>
      </c>
    </row>
    <row r="22" spans="1:27">
      <c r="A22" s="3" t="s">
        <v>1351</v>
      </c>
    </row>
    <row r="23" spans="1:27">
      <c r="A23" s="4" t="s">
        <v>944</v>
      </c>
      <c r="B23" s="7" t="n">
        <v>1500</v>
      </c>
    </row>
    <row r="24" spans="1:27">
      <c r="A24" s="4" t="s">
        <v>1362</v>
      </c>
    </row>
    <row r="25" spans="1:27">
      <c r="A25" s="3" t="s">
        <v>1351</v>
      </c>
    </row>
    <row r="26" spans="1:27">
      <c r="A26" s="4" t="s">
        <v>1359</v>
      </c>
      <c r="B26" s="6" t="n">
        <v>1000</v>
      </c>
    </row>
    <row r="27" spans="1:27">
      <c r="A27" s="4" t="s">
        <v>1363</v>
      </c>
    </row>
    <row r="28" spans="1:27">
      <c r="A28" s="3" t="s">
        <v>1351</v>
      </c>
    </row>
    <row r="29" spans="1:27">
      <c r="A29" s="4" t="s">
        <v>1359</v>
      </c>
      <c r="W29" s="7" t="n">
        <v>500</v>
      </c>
      <c r="X29" s="7" t="n">
        <v>500</v>
      </c>
    </row>
    <row r="30" spans="1:27">
      <c r="A30" s="4" t="s">
        <v>895</v>
      </c>
      <c r="W30" s="4" t="s">
        <v>903</v>
      </c>
      <c r="X30" s="4" t="s">
        <v>903</v>
      </c>
      <c r="Y30" s="4" t="s">
        <v>903</v>
      </c>
    </row>
    <row r="31" spans="1:27">
      <c r="A31" s="4" t="s">
        <v>1364</v>
      </c>
    </row>
    <row r="32" spans="1:27">
      <c r="A32" s="3" t="s">
        <v>1351</v>
      </c>
    </row>
    <row r="33" spans="1:27">
      <c r="A33" s="4" t="s">
        <v>1359</v>
      </c>
      <c r="AA33" s="7" t="n">
        <v>500</v>
      </c>
    </row>
    <row r="34" spans="1:27">
      <c r="A34" s="4" t="s">
        <v>895</v>
      </c>
      <c r="AA34" s="4" t="s">
        <v>912</v>
      </c>
    </row>
    <row r="35" spans="1:27">
      <c r="A35" s="4" t="s">
        <v>1365</v>
      </c>
    </row>
    <row r="36" spans="1:27">
      <c r="A36" s="3" t="s">
        <v>1351</v>
      </c>
    </row>
    <row r="37" spans="1:27">
      <c r="A37" s="4" t="s">
        <v>1366</v>
      </c>
      <c r="V37" s="10" t="n">
        <v>500</v>
      </c>
    </row>
    <row r="38" spans="1:27">
      <c r="A38" s="4" t="s">
        <v>1367</v>
      </c>
    </row>
    <row r="39" spans="1:27">
      <c r="A39" s="3" t="s">
        <v>1351</v>
      </c>
    </row>
    <row r="40" spans="1:27">
      <c r="A40" s="4" t="s">
        <v>1359</v>
      </c>
      <c r="B40" s="6" t="n">
        <v>1000</v>
      </c>
      <c r="X40" s="7" t="n">
        <v>1000</v>
      </c>
    </row>
    <row r="41" spans="1:27">
      <c r="A41" s="4" t="s">
        <v>895</v>
      </c>
      <c r="W41" s="4" t="s">
        <v>910</v>
      </c>
      <c r="X41" s="4" t="s">
        <v>910</v>
      </c>
      <c r="Y41" s="4" t="s">
        <v>910</v>
      </c>
    </row>
    <row r="42" spans="1:27">
      <c r="A42" s="4" t="s">
        <v>1368</v>
      </c>
    </row>
    <row r="43" spans="1:27">
      <c r="A43" s="3" t="s">
        <v>1351</v>
      </c>
    </row>
    <row r="44" spans="1:27">
      <c r="A44" s="4" t="s">
        <v>1369</v>
      </c>
      <c r="V44" s="10" t="n">
        <v>499</v>
      </c>
    </row>
    <row r="45" spans="1:27">
      <c r="A45" s="4" t="s">
        <v>1370</v>
      </c>
    </row>
    <row r="46" spans="1:27">
      <c r="A46" s="3" t="s">
        <v>1351</v>
      </c>
    </row>
    <row r="47" spans="1:27">
      <c r="A47" s="4" t="s">
        <v>1371</v>
      </c>
      <c r="AA47" s="7" t="n">
        <v>500</v>
      </c>
    </row>
    <row r="48" spans="1:27">
      <c r="A48" s="4" t="s">
        <v>1372</v>
      </c>
    </row>
    <row r="49" spans="1:27">
      <c r="A49" s="3" t="s">
        <v>1351</v>
      </c>
    </row>
    <row r="50" spans="1:27">
      <c r="A50" s="4" t="s">
        <v>1352</v>
      </c>
      <c r="H50" s="8" t="n">
        <v>3.5</v>
      </c>
    </row>
    <row r="51" spans="1:27">
      <c r="A51" s="4" t="s">
        <v>1373</v>
      </c>
    </row>
    <row r="52" spans="1:27">
      <c r="A52" s="3" t="s">
        <v>1351</v>
      </c>
    </row>
    <row r="53" spans="1:27">
      <c r="A53" s="4" t="s">
        <v>1352</v>
      </c>
      <c r="C53" s="5" t="n">
        <v>3.5</v>
      </c>
    </row>
    <row r="54" spans="1:27">
      <c r="A54" s="4" t="s">
        <v>1374</v>
      </c>
    </row>
    <row r="55" spans="1:27">
      <c r="A55" s="3" t="s">
        <v>1351</v>
      </c>
    </row>
    <row r="56" spans="1:27">
      <c r="A56" s="4" t="s">
        <v>118</v>
      </c>
      <c r="E56" s="8" t="n">
        <v>-99.2</v>
      </c>
      <c r="G56" s="8" t="n">
        <v>-12.3</v>
      </c>
      <c r="H56" s="6" t="n">
        <v>0</v>
      </c>
    </row>
    <row r="57" spans="1:27">
      <c r="A57" s="4" t="s">
        <v>1357</v>
      </c>
      <c r="G57" s="6" t="n">
        <v>-3</v>
      </c>
      <c r="H57" s="5" t="n">
        <v>-3.7</v>
      </c>
    </row>
    <row r="58" spans="1:27">
      <c r="A58" s="4" t="s">
        <v>988</v>
      </c>
    </row>
    <row r="59" spans="1:27">
      <c r="A59" s="3" t="s">
        <v>1351</v>
      </c>
    </row>
    <row r="60" spans="1:27">
      <c r="A60" s="4" t="s">
        <v>1371</v>
      </c>
      <c r="T60" s="7" t="n">
        <v>1500</v>
      </c>
      <c r="Z60" s="7" t="n">
        <v>600</v>
      </c>
    </row>
    <row r="61" spans="1:27">
      <c r="A61" s="4" t="s">
        <v>118</v>
      </c>
      <c r="I61" s="5" t="n">
        <v>39.2</v>
      </c>
      <c r="J61" s="5" t="n">
        <v>29.5</v>
      </c>
    </row>
    <row r="62" spans="1:27">
      <c r="A62" s="4" t="s">
        <v>985</v>
      </c>
      <c r="L62" s="4" t="s">
        <v>989</v>
      </c>
      <c r="M62" s="4" t="s">
        <v>990</v>
      </c>
      <c r="N62" s="4" t="s">
        <v>914</v>
      </c>
    </row>
    <row r="63" spans="1:27">
      <c r="A63" s="4" t="s">
        <v>1375</v>
      </c>
    </row>
    <row r="64" spans="1:27">
      <c r="A64" s="3" t="s">
        <v>1351</v>
      </c>
    </row>
    <row r="65" spans="1:27">
      <c r="A65" s="4" t="s">
        <v>1357</v>
      </c>
      <c r="E65" s="7" t="n">
        <v>-3</v>
      </c>
      <c r="G65" s="6" t="n">
        <v>-3</v>
      </c>
    </row>
    <row r="66" spans="1:27">
      <c r="A66" s="4" t="s">
        <v>1376</v>
      </c>
    </row>
    <row r="67" spans="1:27">
      <c r="A67" s="3" t="s">
        <v>1351</v>
      </c>
    </row>
    <row r="68" spans="1:27">
      <c r="A68" s="4" t="s">
        <v>1377</v>
      </c>
      <c r="E68" s="4" t="s">
        <v>1354</v>
      </c>
    </row>
    <row r="69" spans="1:27">
      <c r="A69" s="4" t="s">
        <v>1378</v>
      </c>
      <c r="B69" s="8" t="n">
        <v>8.300000000000001</v>
      </c>
    </row>
    <row r="70" spans="1:27">
      <c r="A70" s="4" t="s">
        <v>1379</v>
      </c>
    </row>
    <row r="71" spans="1:27">
      <c r="A71" s="3" t="s">
        <v>1351</v>
      </c>
    </row>
    <row r="72" spans="1:27">
      <c r="A72" s="4" t="s">
        <v>1377</v>
      </c>
      <c r="E72" s="4" t="s">
        <v>1354</v>
      </c>
    </row>
    <row r="73" spans="1:27">
      <c r="A73" s="4" t="s">
        <v>1380</v>
      </c>
    </row>
    <row r="74" spans="1:27">
      <c r="A74" s="3" t="s">
        <v>1351</v>
      </c>
    </row>
    <row r="75" spans="1:27">
      <c r="A75" s="4" t="s">
        <v>1377</v>
      </c>
      <c r="E75" s="4" t="s">
        <v>1354</v>
      </c>
    </row>
    <row r="76" spans="1:27">
      <c r="A76" s="4" t="s">
        <v>1381</v>
      </c>
    </row>
    <row r="77" spans="1:27">
      <c r="A77" s="3" t="s">
        <v>1351</v>
      </c>
    </row>
    <row r="78" spans="1:27">
      <c r="A78" s="4" t="s">
        <v>1371</v>
      </c>
      <c r="F78" s="7" t="n">
        <v>500</v>
      </c>
      <c r="O78" s="10" t="n">
        <v>445</v>
      </c>
      <c r="P78" s="7" t="n">
        <v>400</v>
      </c>
      <c r="Q78" s="10" t="n">
        <v>353</v>
      </c>
    </row>
    <row r="79" spans="1:27">
      <c r="A79" s="4" t="s">
        <v>984</v>
      </c>
    </row>
    <row r="80" spans="1:27">
      <c r="A80" s="3" t="s">
        <v>1351</v>
      </c>
    </row>
    <row r="81" spans="1:27">
      <c r="A81" s="4" t="s">
        <v>985</v>
      </c>
      <c r="P81" s="4" t="s">
        <v>986</v>
      </c>
      <c r="Q81" s="4" t="s">
        <v>986</v>
      </c>
      <c r="U81" s="4" t="s">
        <v>987</v>
      </c>
    </row>
    <row r="82" spans="1:27">
      <c r="A82" s="4" t="s">
        <v>1382</v>
      </c>
      <c r="F82" s="7" t="n">
        <v>47</v>
      </c>
    </row>
    <row r="83" spans="1:27">
      <c r="A83" s="4" t="s">
        <v>1383</v>
      </c>
    </row>
    <row r="84" spans="1:27">
      <c r="A84" s="3" t="s">
        <v>1351</v>
      </c>
    </row>
    <row r="85" spans="1:27">
      <c r="A85" s="4" t="s">
        <v>985</v>
      </c>
      <c r="P85" s="4" t="s">
        <v>1384</v>
      </c>
      <c r="Q85" s="4" t="s">
        <v>1384</v>
      </c>
    </row>
    <row r="86" spans="1:27">
      <c r="A86" s="4" t="s">
        <v>1385</v>
      </c>
    </row>
    <row r="87" spans="1:27">
      <c r="A87" s="3" t="s">
        <v>1351</v>
      </c>
    </row>
    <row r="88" spans="1:27">
      <c r="A88" s="4" t="s">
        <v>1377</v>
      </c>
      <c r="E88" s="4" t="s">
        <v>1354</v>
      </c>
    </row>
    <row r="89" spans="1:27">
      <c r="A89" s="4" t="s">
        <v>1386</v>
      </c>
    </row>
    <row r="90" spans="1:27">
      <c r="A90" s="3" t="s">
        <v>1351</v>
      </c>
    </row>
    <row r="91" spans="1:27">
      <c r="A91" s="4" t="s">
        <v>1371</v>
      </c>
      <c r="R91" s="5" t="n">
        <v>11.5</v>
      </c>
    </row>
    <row r="92" spans="1:27">
      <c r="A92" s="4" t="s">
        <v>1387</v>
      </c>
      <c r="S92" s="7" t="n">
        <v>6</v>
      </c>
    </row>
    <row r="93" spans="1:27">
      <c r="A93" s="4" t="s">
        <v>945</v>
      </c>
    </row>
    <row r="94" spans="1:27">
      <c r="A94" s="3" t="s">
        <v>1351</v>
      </c>
    </row>
    <row r="95" spans="1:27">
      <c r="A95" s="4" t="s">
        <v>946</v>
      </c>
      <c r="Y95" s="10" t="n">
        <v>800</v>
      </c>
    </row>
    <row r="96" spans="1:27">
      <c r="A96" s="4" t="s">
        <v>1388</v>
      </c>
    </row>
    <row r="97" spans="1:27">
      <c r="A97" s="3" t="s">
        <v>1351</v>
      </c>
    </row>
    <row r="98" spans="1:27">
      <c r="A98" s="4" t="s">
        <v>1389</v>
      </c>
      <c r="E98" s="7" t="n">
        <v>0</v>
      </c>
      <c r="G98" s="6" t="n">
        <v>0</v>
      </c>
    </row>
    <row r="99" spans="1:27">
      <c r="A99" s="4" t="s">
        <v>1390</v>
      </c>
    </row>
    <row r="100" spans="1:27">
      <c r="A100" s="3" t="s">
        <v>1351</v>
      </c>
    </row>
    <row r="101" spans="1:27">
      <c r="A101" s="4" t="s">
        <v>1389</v>
      </c>
      <c r="E101" s="6" t="n">
        <v>0</v>
      </c>
      <c r="G101" s="6" t="n">
        <v>0</v>
      </c>
    </row>
    <row r="102" spans="1:27">
      <c r="A102" s="4" t="s">
        <v>1391</v>
      </c>
    </row>
    <row r="103" spans="1:27">
      <c r="A103" s="3" t="s">
        <v>1351</v>
      </c>
    </row>
    <row r="104" spans="1:27">
      <c r="A104" s="4" t="s">
        <v>1389</v>
      </c>
      <c r="E104" s="6" t="n">
        <v>0</v>
      </c>
      <c r="G104" s="6" t="n">
        <v>0</v>
      </c>
    </row>
    <row r="105" spans="1:27">
      <c r="A105" s="4" t="s">
        <v>1392</v>
      </c>
    </row>
    <row r="106" spans="1:27">
      <c r="A106" s="3" t="s">
        <v>1351</v>
      </c>
    </row>
    <row r="107" spans="1:27">
      <c r="A107" s="4" t="s">
        <v>1389</v>
      </c>
      <c r="E107" s="8" t="n">
        <v>2.1</v>
      </c>
      <c r="G107" s="8" t="n">
        <v>16.3</v>
      </c>
    </row>
    <row r="108" spans="1:27">
      <c r="A108" s="4" t="s">
        <v>1393</v>
      </c>
    </row>
    <row r="109" spans="1:27">
      <c r="A109" s="3" t="s">
        <v>1351</v>
      </c>
    </row>
    <row r="110" spans="1:27">
      <c r="A110" s="4" t="s">
        <v>1389</v>
      </c>
      <c r="E110" s="6" t="n">
        <v>10</v>
      </c>
      <c r="G110" s="8" t="n">
        <v>36.5</v>
      </c>
    </row>
    <row r="111" spans="1:27">
      <c r="A111" s="4" t="s">
        <v>1394</v>
      </c>
    </row>
    <row r="112" spans="1:27">
      <c r="A112" s="3" t="s">
        <v>1351</v>
      </c>
    </row>
    <row r="113" spans="1:27">
      <c r="A113" s="4" t="s">
        <v>1389</v>
      </c>
      <c r="E113" s="5" t="n">
        <v>2.7</v>
      </c>
      <c r="G113" s="5" t="n">
        <v>19.6</v>
      </c>
      <c r="R113" s="7" t="n">
        <v>45</v>
      </c>
    </row>
    <row r="114" spans="1:27">
      <c r="A114" s="4" t="s">
        <v>1395</v>
      </c>
    </row>
    <row r="115" spans="1:27">
      <c r="A115" s="3" t="s">
        <v>1351</v>
      </c>
    </row>
    <row r="116" spans="1:27">
      <c r="A116" s="4" t="s">
        <v>1359</v>
      </c>
      <c r="B116" s="7" t="n">
        <v>500</v>
      </c>
    </row>
    <row r="117" spans="1:27">
      <c r="A117" s="4" t="s">
        <v>1396</v>
      </c>
    </row>
    <row r="118" spans="1:27">
      <c r="A118" s="3" t="s">
        <v>1351</v>
      </c>
    </row>
    <row r="119" spans="1:27">
      <c r="A119" s="4" t="s">
        <v>1359</v>
      </c>
      <c r="AA119" s="7" t="n">
        <v>500</v>
      </c>
    </row>
    <row r="120" spans="1:27">
      <c r="A120" s="4" t="s">
        <v>895</v>
      </c>
      <c r="AA120" s="4" t="s">
        <v>912</v>
      </c>
    </row>
    <row r="121" spans="1:27">
      <c r="A121" s="4" t="s">
        <v>1397</v>
      </c>
    </row>
    <row r="122" spans="1:27">
      <c r="A122" s="3" t="s">
        <v>1351</v>
      </c>
    </row>
    <row r="123" spans="1:27">
      <c r="A123" s="4" t="s">
        <v>895</v>
      </c>
      <c r="B123" s="4" t="s">
        <v>910</v>
      </c>
      <c r="V123" s="4" t="s">
        <v>9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398</v>
      </c>
      <c r="B1" s="2" t="s">
        <v>1</v>
      </c>
    </row>
    <row r="2" spans="1:3">
      <c r="B2" s="2" t="s">
        <v>2</v>
      </c>
      <c r="C2" s="2" t="s">
        <v>83</v>
      </c>
    </row>
    <row r="3" spans="1:3">
      <c r="A3" s="3" t="s">
        <v>296</v>
      </c>
    </row>
    <row r="4" spans="1:3">
      <c r="A4" s="4" t="s">
        <v>1084</v>
      </c>
      <c r="B4" s="4" t="s">
        <v>1085</v>
      </c>
      <c r="C4" s="4" t="s">
        <v>1086</v>
      </c>
    </row>
    <row r="5" spans="1:3">
      <c r="A5" s="4" t="s">
        <v>1081</v>
      </c>
      <c r="B5" s="4" t="s">
        <v>1082</v>
      </c>
      <c r="C5" s="4" t="s">
        <v>1083</v>
      </c>
    </row>
    <row r="6" spans="1:3">
      <c r="A6" s="4" t="s">
        <v>1077</v>
      </c>
      <c r="B6" s="4" t="s">
        <v>1078</v>
      </c>
      <c r="C6" s="4" t="s">
        <v>1079</v>
      </c>
    </row>
    <row r="7" spans="1:3">
      <c r="A7" s="4" t="s">
        <v>1080</v>
      </c>
      <c r="B7" s="4" t="s">
        <v>670</v>
      </c>
      <c r="C7" s="4" t="s">
        <v>6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2</v>
      </c>
      <c r="C1" s="2" t="s">
        <v>83</v>
      </c>
      <c r="D1" s="2" t="s">
        <v>1400</v>
      </c>
    </row>
    <row r="2" spans="1:4">
      <c r="A2" s="4" t="s">
        <v>1401</v>
      </c>
    </row>
    <row r="3" spans="1:4">
      <c r="A3" s="3" t="s">
        <v>1402</v>
      </c>
    </row>
    <row r="4" spans="1:4">
      <c r="A4" s="4" t="s">
        <v>1403</v>
      </c>
      <c r="B4" s="7" t="n">
        <v>0</v>
      </c>
      <c r="C4" s="7" t="n">
        <v>0</v>
      </c>
    </row>
    <row r="5" spans="1:4">
      <c r="A5" s="4" t="s">
        <v>1404</v>
      </c>
    </row>
    <row r="6" spans="1:4">
      <c r="A6" s="3" t="s">
        <v>1402</v>
      </c>
    </row>
    <row r="7" spans="1:4">
      <c r="A7" s="4" t="s">
        <v>1389</v>
      </c>
      <c r="B7" s="6" t="n">
        <v>0</v>
      </c>
      <c r="C7" s="6" t="n">
        <v>0</v>
      </c>
    </row>
    <row r="8" spans="1:4">
      <c r="A8" s="4" t="s">
        <v>1405</v>
      </c>
    </row>
    <row r="9" spans="1:4">
      <c r="A9" s="3" t="s">
        <v>1402</v>
      </c>
    </row>
    <row r="10" spans="1:4">
      <c r="A10" s="4" t="s">
        <v>1406</v>
      </c>
      <c r="B10" s="6" t="n">
        <v>0</v>
      </c>
      <c r="C10" s="6" t="n">
        <v>0</v>
      </c>
    </row>
    <row r="11" spans="1:4">
      <c r="A11" s="4" t="s">
        <v>1407</v>
      </c>
    </row>
    <row r="12" spans="1:4">
      <c r="A12" s="3" t="s">
        <v>1402</v>
      </c>
    </row>
    <row r="13" spans="1:4">
      <c r="A13" s="4" t="s">
        <v>1389</v>
      </c>
      <c r="B13" s="6" t="n">
        <v>0</v>
      </c>
      <c r="C13" s="6" t="n">
        <v>0</v>
      </c>
    </row>
    <row r="14" spans="1:4">
      <c r="A14" s="4" t="s">
        <v>1408</v>
      </c>
    </row>
    <row r="15" spans="1:4">
      <c r="A15" s="3" t="s">
        <v>1402</v>
      </c>
    </row>
    <row r="16" spans="1:4">
      <c r="A16" s="4" t="s">
        <v>1406</v>
      </c>
      <c r="B16" s="6" t="n">
        <v>0</v>
      </c>
      <c r="C16" s="6" t="n">
        <v>0</v>
      </c>
    </row>
    <row r="17" spans="1:4">
      <c r="A17" s="4" t="s">
        <v>1409</v>
      </c>
    </row>
    <row r="18" spans="1:4">
      <c r="A18" s="3" t="s">
        <v>1402</v>
      </c>
    </row>
    <row r="19" spans="1:4">
      <c r="A19" s="4" t="s">
        <v>1389</v>
      </c>
      <c r="B19" s="6" t="n">
        <v>0</v>
      </c>
      <c r="C19" s="6" t="n">
        <v>0</v>
      </c>
    </row>
    <row r="20" spans="1:4">
      <c r="A20" s="4" t="s">
        <v>1410</v>
      </c>
    </row>
    <row r="21" spans="1:4">
      <c r="A21" s="3" t="s">
        <v>1402</v>
      </c>
    </row>
    <row r="22" spans="1:4">
      <c r="A22" s="4" t="s">
        <v>1403</v>
      </c>
      <c r="B22" s="8" t="n">
        <v>137.9</v>
      </c>
      <c r="C22" s="8" t="n">
        <v>-18.1</v>
      </c>
    </row>
    <row r="23" spans="1:4">
      <c r="A23" s="4" t="s">
        <v>1411</v>
      </c>
    </row>
    <row r="24" spans="1:4">
      <c r="A24" s="3" t="s">
        <v>1402</v>
      </c>
    </row>
    <row r="25" spans="1:4">
      <c r="A25" s="4" t="s">
        <v>1389</v>
      </c>
      <c r="B25" s="6" t="n">
        <v>10</v>
      </c>
      <c r="C25" s="8" t="n">
        <v>36.5</v>
      </c>
    </row>
    <row r="26" spans="1:4">
      <c r="A26" s="4" t="s">
        <v>1412</v>
      </c>
    </row>
    <row r="27" spans="1:4">
      <c r="A27" s="3" t="s">
        <v>1402</v>
      </c>
    </row>
    <row r="28" spans="1:4">
      <c r="A28" s="4" t="s">
        <v>1406</v>
      </c>
      <c r="B28" s="8" t="n">
        <v>-111.5</v>
      </c>
      <c r="C28" s="8" t="n">
        <v>-12.3</v>
      </c>
    </row>
    <row r="29" spans="1:4">
      <c r="A29" s="4" t="s">
        <v>1413</v>
      </c>
    </row>
    <row r="30" spans="1:4">
      <c r="A30" s="3" t="s">
        <v>1402</v>
      </c>
    </row>
    <row r="31" spans="1:4">
      <c r="A31" s="4" t="s">
        <v>1389</v>
      </c>
      <c r="B31" s="8" t="n">
        <v>2.1</v>
      </c>
      <c r="C31" s="8" t="n">
        <v>16.3</v>
      </c>
    </row>
    <row r="32" spans="1:4">
      <c r="A32" s="4" t="s">
        <v>1414</v>
      </c>
    </row>
    <row r="33" spans="1:4">
      <c r="A33" s="3" t="s">
        <v>1402</v>
      </c>
    </row>
    <row r="34" spans="1:4">
      <c r="A34" s="4" t="s">
        <v>1406</v>
      </c>
      <c r="B34" s="8" t="n">
        <v>-41.2</v>
      </c>
      <c r="C34" s="6" t="n">
        <v>-42</v>
      </c>
    </row>
    <row r="35" spans="1:4">
      <c r="A35" s="4" t="s">
        <v>1415</v>
      </c>
    </row>
    <row r="36" spans="1:4">
      <c r="A36" s="3" t="s">
        <v>1402</v>
      </c>
    </row>
    <row r="37" spans="1:4">
      <c r="A37" s="4" t="s">
        <v>1389</v>
      </c>
      <c r="B37" s="8" t="n">
        <v>2.7</v>
      </c>
      <c r="C37" s="8" t="n">
        <v>19.6</v>
      </c>
    </row>
    <row r="38" spans="1:4">
      <c r="A38" s="4" t="s">
        <v>1261</v>
      </c>
    </row>
    <row r="39" spans="1:4">
      <c r="A39" s="3" t="s">
        <v>1402</v>
      </c>
    </row>
    <row r="40" spans="1:4">
      <c r="A40" s="4" t="s">
        <v>1403</v>
      </c>
      <c r="B40" s="6" t="n">
        <v>0</v>
      </c>
      <c r="C40" s="6" t="n">
        <v>0</v>
      </c>
    </row>
    <row r="41" spans="1:4">
      <c r="A41" s="4" t="s">
        <v>1416</v>
      </c>
    </row>
    <row r="42" spans="1:4">
      <c r="A42" s="3" t="s">
        <v>1402</v>
      </c>
    </row>
    <row r="43" spans="1:4">
      <c r="A43" s="4" t="s">
        <v>1389</v>
      </c>
      <c r="B43" s="6" t="n">
        <v>0</v>
      </c>
      <c r="C43" s="6" t="n">
        <v>0</v>
      </c>
    </row>
    <row r="44" spans="1:4">
      <c r="A44" s="4" t="s">
        <v>1417</v>
      </c>
    </row>
    <row r="45" spans="1:4">
      <c r="A45" s="3" t="s">
        <v>1402</v>
      </c>
    </row>
    <row r="46" spans="1:4">
      <c r="A46" s="4" t="s">
        <v>1406</v>
      </c>
      <c r="B46" s="6" t="n">
        <v>0</v>
      </c>
      <c r="C46" s="6" t="n">
        <v>0</v>
      </c>
    </row>
    <row r="47" spans="1:4">
      <c r="A47" s="4" t="s">
        <v>1418</v>
      </c>
    </row>
    <row r="48" spans="1:4">
      <c r="A48" s="3" t="s">
        <v>1402</v>
      </c>
    </row>
    <row r="49" spans="1:4">
      <c r="A49" s="4" t="s">
        <v>1389</v>
      </c>
      <c r="B49" s="6" t="n">
        <v>0</v>
      </c>
      <c r="C49" s="6" t="n">
        <v>0</v>
      </c>
    </row>
    <row r="50" spans="1:4">
      <c r="A50" s="4" t="s">
        <v>1419</v>
      </c>
    </row>
    <row r="51" spans="1:4">
      <c r="A51" s="3" t="s">
        <v>1402</v>
      </c>
    </row>
    <row r="52" spans="1:4">
      <c r="A52" s="4" t="s">
        <v>1406</v>
      </c>
      <c r="B52" s="6" t="n">
        <v>0</v>
      </c>
      <c r="C52" s="6" t="n">
        <v>0</v>
      </c>
    </row>
    <row r="53" spans="1:4">
      <c r="A53" s="4" t="s">
        <v>1420</v>
      </c>
    </row>
    <row r="54" spans="1:4">
      <c r="A54" s="3" t="s">
        <v>1402</v>
      </c>
    </row>
    <row r="55" spans="1:4">
      <c r="A55" s="4" t="s">
        <v>1389</v>
      </c>
      <c r="B55" s="6" t="n">
        <v>0</v>
      </c>
      <c r="C55" s="6" t="n">
        <v>0</v>
      </c>
    </row>
    <row r="56" spans="1:4">
      <c r="A56" s="4" t="s">
        <v>1421</v>
      </c>
    </row>
    <row r="57" spans="1:4">
      <c r="A57" s="3" t="s">
        <v>1402</v>
      </c>
    </row>
    <row r="58" spans="1:4">
      <c r="A58" s="4" t="s">
        <v>1403</v>
      </c>
      <c r="B58" s="8" t="n">
        <v>137.9</v>
      </c>
      <c r="C58" s="8" t="n">
        <v>-18.1</v>
      </c>
    </row>
    <row r="59" spans="1:4">
      <c r="A59" s="4" t="s">
        <v>1422</v>
      </c>
    </row>
    <row r="60" spans="1:4">
      <c r="A60" s="3" t="s">
        <v>1402</v>
      </c>
    </row>
    <row r="61" spans="1:4">
      <c r="A61" s="4" t="s">
        <v>1389</v>
      </c>
      <c r="B61" s="6" t="n">
        <v>10</v>
      </c>
      <c r="C61" s="8" t="n">
        <v>36.5</v>
      </c>
    </row>
    <row r="62" spans="1:4">
      <c r="A62" s="4" t="s">
        <v>1423</v>
      </c>
    </row>
    <row r="63" spans="1:4">
      <c r="A63" s="3" t="s">
        <v>1402</v>
      </c>
    </row>
    <row r="64" spans="1:4">
      <c r="A64" s="4" t="s">
        <v>1406</v>
      </c>
      <c r="B64" s="8" t="n">
        <v>-111.5</v>
      </c>
      <c r="C64" s="8" t="n">
        <v>-12.3</v>
      </c>
    </row>
    <row r="65" spans="1:4">
      <c r="A65" s="4" t="s">
        <v>1424</v>
      </c>
    </row>
    <row r="66" spans="1:4">
      <c r="A66" s="3" t="s">
        <v>1402</v>
      </c>
    </row>
    <row r="67" spans="1:4">
      <c r="A67" s="4" t="s">
        <v>1389</v>
      </c>
      <c r="B67" s="8" t="n">
        <v>2.1</v>
      </c>
      <c r="C67" s="8" t="n">
        <v>16.3</v>
      </c>
    </row>
    <row r="68" spans="1:4">
      <c r="A68" s="4" t="s">
        <v>1425</v>
      </c>
    </row>
    <row r="69" spans="1:4">
      <c r="A69" s="3" t="s">
        <v>1402</v>
      </c>
    </row>
    <row r="70" spans="1:4">
      <c r="A70" s="4" t="s">
        <v>1406</v>
      </c>
      <c r="B70" s="8" t="n">
        <v>-41.2</v>
      </c>
      <c r="C70" s="6" t="n">
        <v>-42</v>
      </c>
    </row>
    <row r="71" spans="1:4">
      <c r="A71" s="4" t="s">
        <v>1426</v>
      </c>
    </row>
    <row r="72" spans="1:4">
      <c r="A72" s="3" t="s">
        <v>1402</v>
      </c>
    </row>
    <row r="73" spans="1:4">
      <c r="A73" s="4" t="s">
        <v>1389</v>
      </c>
      <c r="B73" s="5" t="n">
        <v>2.7</v>
      </c>
      <c r="C73" s="5" t="n">
        <v>19.6</v>
      </c>
      <c r="D73" s="7" t="n">
        <v>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427</v>
      </c>
      <c r="B1" s="2" t="s">
        <v>547</v>
      </c>
      <c r="C1" s="2" t="s">
        <v>1342</v>
      </c>
      <c r="D1" s="2" t="s">
        <v>1344</v>
      </c>
      <c r="E1" s="2" t="s">
        <v>1345</v>
      </c>
      <c r="F1" s="2" t="s">
        <v>1346</v>
      </c>
      <c r="G1" s="2" t="s">
        <v>550</v>
      </c>
      <c r="H1" s="2" t="s">
        <v>1347</v>
      </c>
      <c r="I1" s="2" t="s">
        <v>885</v>
      </c>
    </row>
    <row r="2" spans="1:9">
      <c r="A2" s="4" t="s">
        <v>1428</v>
      </c>
    </row>
    <row r="3" spans="1:9">
      <c r="A3" s="3" t="s">
        <v>1429</v>
      </c>
    </row>
    <row r="4" spans="1:9">
      <c r="A4" s="4" t="s">
        <v>1430</v>
      </c>
      <c r="B4" s="7" t="n">
        <v>0</v>
      </c>
      <c r="G4" s="7" t="n">
        <v>0</v>
      </c>
    </row>
    <row r="5" spans="1:9">
      <c r="A5" s="3" t="s">
        <v>1431</v>
      </c>
    </row>
    <row r="6" spans="1:9">
      <c r="A6" s="4" t="s">
        <v>1432</v>
      </c>
      <c r="B6" s="8" t="n">
        <v>-0.2</v>
      </c>
      <c r="G6" s="8" t="n">
        <v>-0.2</v>
      </c>
    </row>
    <row r="7" spans="1:9">
      <c r="A7" s="4" t="s">
        <v>1433</v>
      </c>
    </row>
    <row r="8" spans="1:9">
      <c r="A8" s="3" t="s">
        <v>1429</v>
      </c>
    </row>
    <row r="9" spans="1:9">
      <c r="A9" s="4" t="s">
        <v>1430</v>
      </c>
      <c r="B9" s="6" t="n">
        <v>0</v>
      </c>
      <c r="G9" s="6" t="n">
        <v>0</v>
      </c>
    </row>
    <row r="10" spans="1:9">
      <c r="A10" s="3" t="s">
        <v>1431</v>
      </c>
    </row>
    <row r="11" spans="1:9">
      <c r="A11" s="4" t="s">
        <v>1432</v>
      </c>
      <c r="B11" s="8" t="n">
        <v>6.5</v>
      </c>
      <c r="G11" s="8" t="n">
        <v>8.300000000000001</v>
      </c>
    </row>
    <row r="12" spans="1:9">
      <c r="A12" s="4" t="s">
        <v>1381</v>
      </c>
    </row>
    <row r="13" spans="1:9">
      <c r="A13" s="3" t="s">
        <v>1429</v>
      </c>
    </row>
    <row r="14" spans="1:9">
      <c r="A14" s="4" t="s">
        <v>1434</v>
      </c>
      <c r="C14" s="7" t="n">
        <v>500</v>
      </c>
      <c r="D14" s="10" t="n">
        <v>445</v>
      </c>
      <c r="E14" s="7" t="n">
        <v>400</v>
      </c>
      <c r="F14" s="10" t="n">
        <v>353</v>
      </c>
    </row>
    <row r="15" spans="1:9">
      <c r="A15" s="4" t="s">
        <v>1370</v>
      </c>
    </row>
    <row r="16" spans="1:9">
      <c r="A16" s="3" t="s">
        <v>1429</v>
      </c>
    </row>
    <row r="17" spans="1:9">
      <c r="A17" s="4" t="s">
        <v>1434</v>
      </c>
      <c r="I17" s="7" t="n">
        <v>500</v>
      </c>
    </row>
    <row r="18" spans="1:9">
      <c r="A18" s="4" t="s">
        <v>1386</v>
      </c>
    </row>
    <row r="19" spans="1:9">
      <c r="A19" s="3" t="s">
        <v>1429</v>
      </c>
    </row>
    <row r="20" spans="1:9">
      <c r="A20" s="4" t="s">
        <v>1434</v>
      </c>
      <c r="H20" s="5" t="n">
        <v>11.5</v>
      </c>
    </row>
    <row r="21" spans="1:9">
      <c r="A21" s="4" t="s">
        <v>1435</v>
      </c>
    </row>
    <row r="22" spans="1:9">
      <c r="A22" s="3" t="s">
        <v>1429</v>
      </c>
    </row>
    <row r="23" spans="1:9">
      <c r="A23" s="4" t="s">
        <v>1436</v>
      </c>
      <c r="B23" s="8" t="n">
        <v>13.3</v>
      </c>
      <c r="G23" s="6" t="n">
        <v>53</v>
      </c>
    </row>
    <row r="24" spans="1:9">
      <c r="A24" s="4" t="s">
        <v>1437</v>
      </c>
      <c r="B24" s="8" t="n">
        <v>-112.7</v>
      </c>
      <c r="G24" s="8" t="n">
        <v>-12.5</v>
      </c>
    </row>
    <row r="25" spans="1:9">
      <c r="A25" s="4" t="s">
        <v>1438</v>
      </c>
    </row>
    <row r="26" spans="1:9">
      <c r="A26" s="3" t="s">
        <v>1429</v>
      </c>
    </row>
    <row r="27" spans="1:9">
      <c r="A27" s="4" t="s">
        <v>1436</v>
      </c>
      <c r="B27" s="8" t="n">
        <v>1.8</v>
      </c>
    </row>
    <row r="28" spans="1:9">
      <c r="A28" s="4" t="s">
        <v>1439</v>
      </c>
    </row>
    <row r="29" spans="1:9">
      <c r="A29" s="3" t="s">
        <v>1429</v>
      </c>
    </row>
    <row r="30" spans="1:9">
      <c r="A30" s="4" t="s">
        <v>1437</v>
      </c>
      <c r="B30" s="6" t="n">
        <v>0</v>
      </c>
    </row>
    <row r="31" spans="1:9">
      <c r="A31" s="4" t="s">
        <v>1440</v>
      </c>
    </row>
    <row r="32" spans="1:9">
      <c r="A32" s="3" t="s">
        <v>1429</v>
      </c>
    </row>
    <row r="33" spans="1:9">
      <c r="A33" s="4" t="s">
        <v>1437</v>
      </c>
      <c r="B33" s="6" t="n">
        <v>0</v>
      </c>
      <c r="G33" s="6" t="n">
        <v>0</v>
      </c>
    </row>
    <row r="34" spans="1:9">
      <c r="A34" s="4" t="s">
        <v>1441</v>
      </c>
    </row>
    <row r="35" spans="1:9">
      <c r="A35" s="3" t="s">
        <v>1429</v>
      </c>
    </row>
    <row r="36" spans="1:9">
      <c r="A36" s="4" t="s">
        <v>1436</v>
      </c>
      <c r="B36" s="8" t="n">
        <v>8.199999999999999</v>
      </c>
      <c r="G36" s="8" t="n">
        <v>36.5</v>
      </c>
    </row>
    <row r="37" spans="1:9">
      <c r="A37" s="4" t="s">
        <v>1442</v>
      </c>
    </row>
    <row r="38" spans="1:9">
      <c r="A38" s="3" t="s">
        <v>1429</v>
      </c>
    </row>
    <row r="39" spans="1:9">
      <c r="A39" s="4" t="s">
        <v>1437</v>
      </c>
      <c r="B39" s="8" t="n">
        <v>-111.5</v>
      </c>
      <c r="G39" s="8" t="n">
        <v>-12.3</v>
      </c>
    </row>
    <row r="40" spans="1:9">
      <c r="A40" s="4" t="s">
        <v>1443</v>
      </c>
    </row>
    <row r="41" spans="1:9">
      <c r="A41" s="3" t="s">
        <v>1429</v>
      </c>
    </row>
    <row r="42" spans="1:9">
      <c r="A42" s="4" t="s">
        <v>1436</v>
      </c>
      <c r="B42" s="6" t="n">
        <v>0</v>
      </c>
      <c r="G42" s="6" t="n">
        <v>0</v>
      </c>
    </row>
    <row r="43" spans="1:9">
      <c r="A43" s="4" t="s">
        <v>1444</v>
      </c>
    </row>
    <row r="44" spans="1:9">
      <c r="A44" s="3" t="s">
        <v>1429</v>
      </c>
    </row>
    <row r="45" spans="1:9">
      <c r="A45" s="4" t="s">
        <v>1436</v>
      </c>
      <c r="B45" s="8" t="n">
        <v>1.9</v>
      </c>
      <c r="G45" s="8" t="n">
        <v>7.3</v>
      </c>
    </row>
    <row r="46" spans="1:9">
      <c r="A46" s="4" t="s">
        <v>1445</v>
      </c>
    </row>
    <row r="47" spans="1:9">
      <c r="A47" s="3" t="s">
        <v>1429</v>
      </c>
    </row>
    <row r="48" spans="1:9">
      <c r="A48" s="4" t="s">
        <v>1437</v>
      </c>
      <c r="B48" s="8" t="n">
        <v>-0.8</v>
      </c>
      <c r="G48" s="8" t="n">
        <v>-0.1</v>
      </c>
    </row>
    <row r="49" spans="1:9">
      <c r="A49" s="4" t="s">
        <v>1442</v>
      </c>
    </row>
    <row r="50" spans="1:9">
      <c r="A50" s="3" t="s">
        <v>1429</v>
      </c>
    </row>
    <row r="51" spans="1:9">
      <c r="A51" s="4" t="s">
        <v>1437</v>
      </c>
      <c r="B51" s="8" t="n">
        <v>-0.4</v>
      </c>
      <c r="G51" s="8" t="n">
        <v>-0.1</v>
      </c>
    </row>
    <row r="52" spans="1:9">
      <c r="A52" s="4" t="s">
        <v>1443</v>
      </c>
    </row>
    <row r="53" spans="1:9">
      <c r="A53" s="3" t="s">
        <v>1429</v>
      </c>
    </row>
    <row r="54" spans="1:9">
      <c r="A54" s="4" t="s">
        <v>1436</v>
      </c>
      <c r="B54" s="8" t="n">
        <v>1.4</v>
      </c>
      <c r="G54" s="8" t="n">
        <v>9.199999999999999</v>
      </c>
    </row>
    <row r="55" spans="1:9">
      <c r="A55" s="4" t="s">
        <v>1446</v>
      </c>
    </row>
    <row r="56" spans="1:9">
      <c r="A56" s="3" t="s">
        <v>1431</v>
      </c>
    </row>
    <row r="57" spans="1:9">
      <c r="A57" s="4" t="s">
        <v>1447</v>
      </c>
      <c r="B57" s="8" t="n">
        <v>9.4</v>
      </c>
      <c r="G57" s="8" t="n">
        <v>37.9</v>
      </c>
    </row>
    <row r="58" spans="1:9">
      <c r="A58" s="4" t="s">
        <v>1448</v>
      </c>
      <c r="B58" s="8" t="n">
        <v>-47.9</v>
      </c>
      <c r="G58" s="8" t="n">
        <v>-60.3</v>
      </c>
    </row>
    <row r="59" spans="1:9">
      <c r="A59" s="4" t="s">
        <v>1449</v>
      </c>
    </row>
    <row r="60" spans="1:9">
      <c r="A60" s="3" t="s">
        <v>1429</v>
      </c>
    </row>
    <row r="61" spans="1:9">
      <c r="A61" s="4" t="s">
        <v>1434</v>
      </c>
      <c r="B61" s="8" t="n">
        <v>598.4</v>
      </c>
      <c r="G61" s="8" t="n">
        <v>868.4</v>
      </c>
    </row>
    <row r="62" spans="1:9">
      <c r="A62" s="4" t="s">
        <v>1450</v>
      </c>
    </row>
    <row r="63" spans="1:9">
      <c r="A63" s="3" t="s">
        <v>1431</v>
      </c>
    </row>
    <row r="64" spans="1:9">
      <c r="A64" s="4" t="s">
        <v>1447</v>
      </c>
      <c r="B64" s="8" t="n">
        <v>5.7</v>
      </c>
      <c r="G64" s="8" t="n">
        <v>12.1</v>
      </c>
    </row>
    <row r="65" spans="1:9">
      <c r="A65" s="4" t="s">
        <v>1451</v>
      </c>
    </row>
    <row r="66" spans="1:9">
      <c r="A66" s="3" t="s">
        <v>1431</v>
      </c>
    </row>
    <row r="67" spans="1:9">
      <c r="A67" s="4" t="s">
        <v>1448</v>
      </c>
      <c r="B67" s="8" t="n">
        <v>-36.4</v>
      </c>
      <c r="G67" s="8" t="n">
        <v>-37.9</v>
      </c>
    </row>
    <row r="68" spans="1:9">
      <c r="A68" s="4" t="s">
        <v>1452</v>
      </c>
    </row>
    <row r="69" spans="1:9">
      <c r="A69" s="3" t="s">
        <v>1431</v>
      </c>
    </row>
    <row r="70" spans="1:9">
      <c r="A70" s="4" t="s">
        <v>1448</v>
      </c>
      <c r="B70" s="8" t="n">
        <v>-11.5</v>
      </c>
      <c r="G70" s="8" t="n">
        <v>-22.3</v>
      </c>
    </row>
    <row r="71" spans="1:9">
      <c r="A71" s="4" t="s">
        <v>1453</v>
      </c>
    </row>
    <row r="72" spans="1:9">
      <c r="A72" s="3" t="s">
        <v>1431</v>
      </c>
    </row>
    <row r="73" spans="1:9">
      <c r="A73" s="4" t="s">
        <v>1447</v>
      </c>
      <c r="B73" s="6" t="n">
        <v>1</v>
      </c>
      <c r="G73" s="8" t="n">
        <v>6.1</v>
      </c>
    </row>
    <row r="74" spans="1:9">
      <c r="A74" s="4" t="s">
        <v>1454</v>
      </c>
    </row>
    <row r="75" spans="1:9">
      <c r="A75" s="3" t="s">
        <v>1429</v>
      </c>
    </row>
    <row r="76" spans="1:9">
      <c r="A76" s="4" t="s">
        <v>1434</v>
      </c>
      <c r="B76" s="8" t="n">
        <v>18.4</v>
      </c>
      <c r="G76" s="8" t="n">
        <v>46.6</v>
      </c>
    </row>
    <row r="77" spans="1:9">
      <c r="A77" s="4" t="s">
        <v>1455</v>
      </c>
    </row>
    <row r="78" spans="1:9">
      <c r="A78" s="3" t="s">
        <v>1431</v>
      </c>
    </row>
    <row r="79" spans="1:9">
      <c r="A79" s="4" t="s">
        <v>1447</v>
      </c>
      <c r="B79" s="6" t="n">
        <v>0</v>
      </c>
      <c r="G79" s="8" t="n">
        <v>0.1</v>
      </c>
    </row>
    <row r="80" spans="1:9">
      <c r="A80" s="4" t="s">
        <v>1456</v>
      </c>
    </row>
    <row r="81" spans="1:9">
      <c r="A81" s="3" t="s">
        <v>1431</v>
      </c>
    </row>
    <row r="82" spans="1:9">
      <c r="A82" s="4" t="s">
        <v>1448</v>
      </c>
      <c r="B82" s="6" t="n">
        <v>0</v>
      </c>
      <c r="G82" s="8" t="n">
        <v>-0.1</v>
      </c>
    </row>
    <row r="83" spans="1:9">
      <c r="A83" s="4" t="s">
        <v>1457</v>
      </c>
    </row>
    <row r="84" spans="1:9">
      <c r="A84" s="3" t="s">
        <v>1429</v>
      </c>
    </row>
    <row r="85" spans="1:9">
      <c r="A85" s="4" t="s">
        <v>1434</v>
      </c>
      <c r="B85" s="8" t="n">
        <v>53.1</v>
      </c>
      <c r="G85" s="8" t="n">
        <v>50.6</v>
      </c>
    </row>
    <row r="86" spans="1:9">
      <c r="A86" s="4" t="s">
        <v>1458</v>
      </c>
    </row>
    <row r="87" spans="1:9">
      <c r="A87" s="3" t="s">
        <v>1431</v>
      </c>
    </row>
    <row r="88" spans="1:9">
      <c r="A88" s="4" t="s">
        <v>1448</v>
      </c>
      <c r="B88" s="6" t="n">
        <v>0</v>
      </c>
      <c r="G88" s="6" t="n">
        <v>0</v>
      </c>
    </row>
    <row r="89" spans="1:9">
      <c r="A89" s="4" t="s">
        <v>1459</v>
      </c>
    </row>
    <row r="90" spans="1:9">
      <c r="A90" s="3" t="s">
        <v>1431</v>
      </c>
    </row>
    <row r="91" spans="1:9">
      <c r="A91" s="4" t="s">
        <v>1447</v>
      </c>
      <c r="B91" s="8" t="n">
        <v>2.7</v>
      </c>
      <c r="G91" s="8" t="n">
        <v>19.6</v>
      </c>
    </row>
    <row r="92" spans="1:9">
      <c r="A92" s="4" t="s">
        <v>1460</v>
      </c>
    </row>
    <row r="93" spans="1:9">
      <c r="A93" s="3" t="s">
        <v>1429</v>
      </c>
    </row>
    <row r="94" spans="1:9">
      <c r="A94" s="4" t="s">
        <v>1434</v>
      </c>
      <c r="B94" s="6" t="n">
        <v>900</v>
      </c>
      <c r="G94" s="6" t="n">
        <v>500</v>
      </c>
    </row>
    <row r="95" spans="1:9">
      <c r="A95" s="4" t="s">
        <v>1461</v>
      </c>
    </row>
    <row r="96" spans="1:9">
      <c r="A96" s="3" t="s">
        <v>1429</v>
      </c>
    </row>
    <row r="97" spans="1:9">
      <c r="A97" s="4" t="s">
        <v>1434</v>
      </c>
      <c r="B97" s="6" t="n">
        <v>1500</v>
      </c>
      <c r="G97" s="6" t="n">
        <v>1500</v>
      </c>
    </row>
    <row r="98" spans="1:9">
      <c r="A98" s="4" t="s">
        <v>1461</v>
      </c>
    </row>
    <row r="99" spans="1:9">
      <c r="A99" s="3" t="s">
        <v>1429</v>
      </c>
    </row>
    <row r="100" spans="1:9">
      <c r="A100" s="4" t="s">
        <v>1434</v>
      </c>
      <c r="B100" s="5" t="n">
        <v>237.9</v>
      </c>
      <c r="G100" s="5" t="n">
        <v>33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6"/>
  </cols>
  <sheetData>
    <row r="1" spans="1:17">
      <c r="A1" s="1" t="s">
        <v>1462</v>
      </c>
      <c r="B1" s="2" t="s">
        <v>544</v>
      </c>
      <c r="K1" s="2" t="s">
        <v>1</v>
      </c>
      <c r="Q1" s="2" t="s">
        <v>1463</v>
      </c>
    </row>
    <row r="2" spans="1:17">
      <c r="B2" s="2" t="s">
        <v>547</v>
      </c>
      <c r="C2" s="2" t="s">
        <v>548</v>
      </c>
      <c r="D2" s="2" t="s">
        <v>546</v>
      </c>
      <c r="E2" s="2" t="s">
        <v>549</v>
      </c>
      <c r="F2" s="2" t="s">
        <v>550</v>
      </c>
      <c r="G2" s="2" t="s">
        <v>551</v>
      </c>
      <c r="H2" s="2" t="s">
        <v>552</v>
      </c>
      <c r="I2" s="2" t="s">
        <v>553</v>
      </c>
      <c r="J2" s="2" t="s">
        <v>556</v>
      </c>
      <c r="K2" s="2" t="s">
        <v>1341</v>
      </c>
      <c r="L2" s="2" t="s">
        <v>547</v>
      </c>
      <c r="M2" s="2" t="s">
        <v>550</v>
      </c>
      <c r="N2" s="2" t="s">
        <v>556</v>
      </c>
      <c r="O2" s="2" t="s">
        <v>926</v>
      </c>
      <c r="P2" s="2" t="s">
        <v>925</v>
      </c>
      <c r="Q2" s="2" t="s">
        <v>1343</v>
      </c>
    </row>
    <row r="3" spans="1:17">
      <c r="A3" s="3" t="s">
        <v>1464</v>
      </c>
    </row>
    <row r="4" spans="1:17">
      <c r="A4" s="4" t="s">
        <v>88</v>
      </c>
      <c r="B4" s="7" t="n">
        <v>1520</v>
      </c>
      <c r="C4" s="5" t="n">
        <v>1685.4</v>
      </c>
      <c r="D4" s="5" t="n">
        <v>1759.8</v>
      </c>
      <c r="E4" s="7" t="n">
        <v>1413</v>
      </c>
      <c r="F4" s="7" t="n">
        <v>1596</v>
      </c>
      <c r="G4" s="7" t="n">
        <v>1714</v>
      </c>
      <c r="H4" s="5" t="n">
        <v>1739.1</v>
      </c>
      <c r="I4" s="5" t="n">
        <v>1535.7</v>
      </c>
      <c r="L4" s="5" t="n">
        <v>6378.2</v>
      </c>
      <c r="M4" s="5" t="n">
        <v>6584.8</v>
      </c>
      <c r="N4" s="5" t="n">
        <v>6236.7</v>
      </c>
    </row>
    <row r="5" spans="1:17">
      <c r="A5" s="4" t="s">
        <v>1124</v>
      </c>
      <c r="L5" s="6" t="n">
        <v>0</v>
      </c>
      <c r="M5" s="6" t="n">
        <v>6</v>
      </c>
      <c r="N5" s="6" t="n">
        <v>0</v>
      </c>
    </row>
    <row r="6" spans="1:17">
      <c r="A6" s="4" t="s">
        <v>1465</v>
      </c>
      <c r="K6" s="7" t="n">
        <v>2</v>
      </c>
    </row>
    <row r="7" spans="1:17">
      <c r="A7" s="4" t="s">
        <v>1466</v>
      </c>
      <c r="K7" s="4" t="s">
        <v>494</v>
      </c>
    </row>
    <row r="8" spans="1:17">
      <c r="A8" s="4" t="s">
        <v>1467</v>
      </c>
      <c r="N8" s="8" t="n">
        <v>-3.5</v>
      </c>
    </row>
    <row r="9" spans="1:17">
      <c r="A9" s="4" t="s">
        <v>643</v>
      </c>
      <c r="L9" s="8" t="n">
        <v>-14.7</v>
      </c>
      <c r="M9" s="6" t="n">
        <v>-12</v>
      </c>
      <c r="N9" s="8" t="n">
        <v>1.4</v>
      </c>
    </row>
    <row r="10" spans="1:17">
      <c r="A10" s="4" t="s">
        <v>94</v>
      </c>
      <c r="L10" s="8" t="n">
        <v>280.9</v>
      </c>
      <c r="M10" s="8" t="n">
        <v>306.2</v>
      </c>
      <c r="N10" s="8" t="n">
        <v>349.3</v>
      </c>
    </row>
    <row r="11" spans="1:17">
      <c r="A11" s="4" t="s">
        <v>1468</v>
      </c>
    </row>
    <row r="12" spans="1:17">
      <c r="A12" s="3" t="s">
        <v>1464</v>
      </c>
    </row>
    <row r="13" spans="1:17">
      <c r="A13" s="4" t="s">
        <v>1467</v>
      </c>
      <c r="N13" s="8" t="n">
        <v>-3.5</v>
      </c>
    </row>
    <row r="14" spans="1:17">
      <c r="A14" s="4" t="s">
        <v>1370</v>
      </c>
    </row>
    <row r="15" spans="1:17">
      <c r="A15" s="3" t="s">
        <v>1464</v>
      </c>
    </row>
    <row r="16" spans="1:17">
      <c r="A16" s="4" t="s">
        <v>118</v>
      </c>
      <c r="O16" s="5" t="n">
        <v>39.2</v>
      </c>
      <c r="P16" s="5" t="n">
        <v>29.5</v>
      </c>
    </row>
    <row r="17" spans="1:17">
      <c r="A17" s="4" t="s">
        <v>1356</v>
      </c>
    </row>
    <row r="18" spans="1:17">
      <c r="A18" s="3" t="s">
        <v>1464</v>
      </c>
    </row>
    <row r="19" spans="1:17">
      <c r="A19" s="4" t="s">
        <v>118</v>
      </c>
      <c r="L19" s="8" t="n">
        <v>-111.3</v>
      </c>
      <c r="M19" s="8" t="n">
        <v>14.5</v>
      </c>
      <c r="N19" s="8" t="n">
        <v>-22.7</v>
      </c>
    </row>
    <row r="20" spans="1:17">
      <c r="A20" s="4" t="s">
        <v>1469</v>
      </c>
      <c r="L20" s="8" t="n">
        <v>-0.6</v>
      </c>
      <c r="M20" s="8" t="n">
        <v>-3.4</v>
      </c>
      <c r="N20" s="6" t="n">
        <v>-2</v>
      </c>
    </row>
    <row r="21" spans="1:17">
      <c r="A21" s="4" t="s">
        <v>1470</v>
      </c>
      <c r="N21" s="6" t="n">
        <v>0</v>
      </c>
    </row>
    <row r="22" spans="1:17">
      <c r="A22" s="4" t="s">
        <v>1471</v>
      </c>
      <c r="Q22" s="4" t="s">
        <v>501</v>
      </c>
    </row>
    <row r="23" spans="1:17">
      <c r="A23" s="4" t="s">
        <v>1472</v>
      </c>
    </row>
    <row r="24" spans="1:17">
      <c r="A24" s="3" t="s">
        <v>1464</v>
      </c>
    </row>
    <row r="25" spans="1:17">
      <c r="A25" s="4" t="s">
        <v>118</v>
      </c>
      <c r="L25" s="8" t="n">
        <v>-99.2</v>
      </c>
      <c r="M25" s="8" t="n">
        <v>-12.3</v>
      </c>
      <c r="N25" s="6" t="n">
        <v>0</v>
      </c>
    </row>
    <row r="26" spans="1:17">
      <c r="A26" s="4" t="s">
        <v>1469</v>
      </c>
      <c r="M26" s="6" t="n">
        <v>-3</v>
      </c>
      <c r="N26" s="8" t="n">
        <v>-3.7</v>
      </c>
    </row>
    <row r="27" spans="1:17">
      <c r="A27" s="4" t="s">
        <v>1470</v>
      </c>
      <c r="N27" s="6" t="n">
        <v>0</v>
      </c>
    </row>
    <row r="28" spans="1:17">
      <c r="A28" s="4" t="s">
        <v>1473</v>
      </c>
    </row>
    <row r="29" spans="1:17">
      <c r="A29" s="3" t="s">
        <v>1464</v>
      </c>
    </row>
    <row r="30" spans="1:17">
      <c r="A30" s="4" t="s">
        <v>1469</v>
      </c>
      <c r="L30" s="6" t="n">
        <v>-3</v>
      </c>
      <c r="M30" s="6" t="n">
        <v>-3</v>
      </c>
    </row>
    <row r="31" spans="1:17">
      <c r="A31" s="4" t="s">
        <v>1474</v>
      </c>
    </row>
    <row r="32" spans="1:17">
      <c r="A32" s="3" t="s">
        <v>1464</v>
      </c>
    </row>
    <row r="33" spans="1:17">
      <c r="A33" s="4" t="s">
        <v>118</v>
      </c>
      <c r="L33" s="8" t="n">
        <v>-12.1</v>
      </c>
      <c r="M33" s="8" t="n">
        <v>26.8</v>
      </c>
      <c r="N33" s="8" t="n">
        <v>-22.7</v>
      </c>
    </row>
    <row r="34" spans="1:17">
      <c r="A34" s="4" t="s">
        <v>1469</v>
      </c>
      <c r="L34" s="8" t="n">
        <v>3.1</v>
      </c>
      <c r="M34" s="8" t="n">
        <v>-0.2</v>
      </c>
      <c r="N34" s="8" t="n">
        <v>3.7</v>
      </c>
    </row>
    <row r="35" spans="1:17">
      <c r="A35" s="4" t="s">
        <v>1470</v>
      </c>
      <c r="N35" s="6" t="n">
        <v>0</v>
      </c>
    </row>
    <row r="36" spans="1:17">
      <c r="A36" s="4" t="s">
        <v>1475</v>
      </c>
    </row>
    <row r="37" spans="1:17">
      <c r="A37" s="3" t="s">
        <v>1464</v>
      </c>
    </row>
    <row r="38" spans="1:17">
      <c r="A38" s="4" t="s">
        <v>1469</v>
      </c>
      <c r="L38" s="8" t="n">
        <v>-0.7</v>
      </c>
      <c r="M38" s="8" t="n">
        <v>-0.2</v>
      </c>
      <c r="N38" s="6" t="n">
        <v>-2</v>
      </c>
    </row>
    <row r="39" spans="1:17">
      <c r="A39" s="4" t="s">
        <v>1470</v>
      </c>
      <c r="N39" s="6" t="n">
        <v>0</v>
      </c>
    </row>
    <row r="40" spans="1:17">
      <c r="A40" s="4" t="s">
        <v>1476</v>
      </c>
    </row>
    <row r="41" spans="1:17">
      <c r="A41" s="3" t="s">
        <v>1464</v>
      </c>
    </row>
    <row r="42" spans="1:17">
      <c r="A42" s="4" t="s">
        <v>116</v>
      </c>
      <c r="L42" s="8" t="n">
        <v>30.5</v>
      </c>
      <c r="M42" s="8" t="n">
        <v>69.90000000000001</v>
      </c>
      <c r="N42" s="8" t="n">
        <v>-182.6</v>
      </c>
    </row>
    <row r="43" spans="1:17">
      <c r="A43" s="4" t="s">
        <v>1124</v>
      </c>
      <c r="L43" s="6" t="n">
        <v>0</v>
      </c>
      <c r="M43" s="6" t="n">
        <v>0</v>
      </c>
      <c r="N43" s="6" t="n">
        <v>0</v>
      </c>
    </row>
    <row r="44" spans="1:17">
      <c r="A44" s="4" t="s">
        <v>1470</v>
      </c>
      <c r="L44" s="6" t="n">
        <v>0</v>
      </c>
      <c r="M44" s="6" t="n">
        <v>0</v>
      </c>
      <c r="N44" s="6" t="n">
        <v>0</v>
      </c>
    </row>
    <row r="45" spans="1:17">
      <c r="A45" s="4" t="s">
        <v>1477</v>
      </c>
    </row>
    <row r="46" spans="1:17">
      <c r="A46" s="3" t="s">
        <v>1464</v>
      </c>
    </row>
    <row r="47" spans="1:17">
      <c r="A47" s="4" t="s">
        <v>116</v>
      </c>
      <c r="L47" s="8" t="n">
        <v>19.8</v>
      </c>
      <c r="M47" s="8" t="n">
        <v>36.5</v>
      </c>
    </row>
    <row r="48" spans="1:17">
      <c r="A48" s="4" t="s">
        <v>1470</v>
      </c>
      <c r="L48" s="8" t="n">
        <v>23.5</v>
      </c>
      <c r="M48" s="8" t="n">
        <v>10.7</v>
      </c>
    </row>
    <row r="49" spans="1:17">
      <c r="A49" s="4" t="s">
        <v>1478</v>
      </c>
    </row>
    <row r="50" spans="1:17">
      <c r="A50" s="3" t="s">
        <v>1464</v>
      </c>
    </row>
    <row r="51" spans="1:17">
      <c r="A51" s="4" t="s">
        <v>116</v>
      </c>
      <c r="L51" s="8" t="n">
        <v>19.8</v>
      </c>
      <c r="M51" s="8" t="n">
        <v>36.5</v>
      </c>
    </row>
    <row r="52" spans="1:17">
      <c r="A52" s="4" t="s">
        <v>1124</v>
      </c>
      <c r="L52" s="6" t="n">
        <v>0</v>
      </c>
      <c r="M52" s="6" t="n">
        <v>0</v>
      </c>
    </row>
    <row r="53" spans="1:17">
      <c r="A53" s="4" t="s">
        <v>1470</v>
      </c>
      <c r="L53" s="8" t="n">
        <v>23.5</v>
      </c>
      <c r="M53" s="8" t="n">
        <v>10.7</v>
      </c>
    </row>
    <row r="54" spans="1:17">
      <c r="A54" s="4" t="s">
        <v>1479</v>
      </c>
    </row>
    <row r="55" spans="1:17">
      <c r="A55" s="3" t="s">
        <v>1464</v>
      </c>
    </row>
    <row r="56" spans="1:17">
      <c r="A56" s="4" t="s">
        <v>1467</v>
      </c>
      <c r="J56" s="5" t="n">
        <v>-3.5</v>
      </c>
    </row>
    <row r="57" spans="1:17">
      <c r="A57" s="4" t="s">
        <v>1480</v>
      </c>
    </row>
    <row r="58" spans="1:17">
      <c r="A58" s="3" t="s">
        <v>1464</v>
      </c>
    </row>
    <row r="59" spans="1:17">
      <c r="A59" s="4" t="s">
        <v>116</v>
      </c>
      <c r="L59" s="8" t="n">
        <v>20.4</v>
      </c>
      <c r="M59" s="6" t="n">
        <v>43</v>
      </c>
      <c r="N59" s="6" t="n">
        <v>-119</v>
      </c>
    </row>
    <row r="60" spans="1:17">
      <c r="A60" s="4" t="s">
        <v>1124</v>
      </c>
      <c r="L60" s="6" t="n">
        <v>0</v>
      </c>
      <c r="M60" s="6" t="n">
        <v>0</v>
      </c>
      <c r="N60" s="6" t="n">
        <v>0</v>
      </c>
    </row>
    <row r="61" spans="1:17">
      <c r="A61" s="4" t="s">
        <v>1470</v>
      </c>
      <c r="L61" s="6" t="n">
        <v>0</v>
      </c>
      <c r="M61" s="6" t="n">
        <v>0</v>
      </c>
      <c r="N61" s="6" t="n">
        <v>0</v>
      </c>
    </row>
    <row r="62" spans="1:17">
      <c r="A62" s="4" t="s">
        <v>1481</v>
      </c>
    </row>
    <row r="63" spans="1:17">
      <c r="A63" s="3" t="s">
        <v>1464</v>
      </c>
    </row>
    <row r="64" spans="1:17">
      <c r="A64" s="4" t="s">
        <v>116</v>
      </c>
      <c r="L64" s="8" t="n">
        <v>10.1</v>
      </c>
      <c r="M64" s="8" t="n">
        <v>26.9</v>
      </c>
      <c r="N64" s="8" t="n">
        <v>-63.6</v>
      </c>
    </row>
    <row r="65" spans="1:17">
      <c r="A65" s="4" t="s">
        <v>1124</v>
      </c>
      <c r="L65" s="6" t="n">
        <v>0</v>
      </c>
      <c r="M65" s="6" t="n">
        <v>0</v>
      </c>
      <c r="N65" s="6" t="n">
        <v>0</v>
      </c>
    </row>
    <row r="66" spans="1:17">
      <c r="A66" s="4" t="s">
        <v>1470</v>
      </c>
      <c r="L66" s="7" t="n">
        <v>0</v>
      </c>
      <c r="M66" s="7" t="n">
        <v>0</v>
      </c>
      <c r="N66" s="7" t="n">
        <v>0</v>
      </c>
    </row>
  </sheetData>
  <mergeCells count="3">
    <mergeCell ref="A1:A2"/>
    <mergeCell ref="B1:J1"/>
    <mergeCell ref="K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83</v>
      </c>
      <c r="D2" s="2" t="s">
        <v>84</v>
      </c>
    </row>
    <row r="3" spans="1:4">
      <c r="A3" s="3" t="s">
        <v>1483</v>
      </c>
    </row>
    <row r="4" spans="1:4">
      <c r="A4" s="4" t="s">
        <v>1467</v>
      </c>
      <c r="D4" s="5" t="n">
        <v>-3.5</v>
      </c>
    </row>
    <row r="5" spans="1:4">
      <c r="A5" s="4" t="s">
        <v>561</v>
      </c>
      <c r="B5" s="5" t="n">
        <v>-44.6</v>
      </c>
      <c r="C5" s="5" t="n">
        <v>-134.3</v>
      </c>
      <c r="D5" s="8" t="n">
        <v>141.8</v>
      </c>
    </row>
    <row r="6" spans="1:4">
      <c r="A6" s="4" t="s">
        <v>1484</v>
      </c>
    </row>
    <row r="7" spans="1:4">
      <c r="A7" s="3" t="s">
        <v>1483</v>
      </c>
    </row>
    <row r="8" spans="1:4">
      <c r="A8" s="4" t="s">
        <v>561</v>
      </c>
      <c r="B8" s="8" t="n">
        <v>-26.8</v>
      </c>
      <c r="C8" s="8" t="n">
        <v>-110.5</v>
      </c>
      <c r="D8" s="8" t="n">
        <v>150.1</v>
      </c>
    </row>
    <row r="9" spans="1:4">
      <c r="A9" s="4" t="s">
        <v>1485</v>
      </c>
    </row>
    <row r="10" spans="1:4">
      <c r="A10" s="3" t="s">
        <v>1483</v>
      </c>
    </row>
    <row r="11" spans="1:4">
      <c r="A11" s="4" t="s">
        <v>561</v>
      </c>
      <c r="D11" s="5" t="n">
        <v>-8.300000000000001</v>
      </c>
    </row>
    <row r="12" spans="1:4">
      <c r="A12" s="4" t="s">
        <v>574</v>
      </c>
    </row>
    <row r="13" spans="1:4">
      <c r="A13" s="3" t="s">
        <v>1483</v>
      </c>
    </row>
    <row r="14" spans="1:4">
      <c r="A14" s="4" t="s">
        <v>561</v>
      </c>
      <c r="B14" s="5" t="n">
        <v>-17.8</v>
      </c>
      <c r="C14" s="5" t="n">
        <v>-2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83</v>
      </c>
    </row>
    <row r="2" spans="1:3">
      <c r="A2" s="3" t="s">
        <v>299</v>
      </c>
    </row>
    <row r="3" spans="1:3">
      <c r="A3" s="4" t="s">
        <v>1487</v>
      </c>
      <c r="B3" s="5" t="n">
        <v>1568.1</v>
      </c>
      <c r="C3" s="5" t="n">
        <v>1616.8</v>
      </c>
    </row>
    <row r="4" spans="1:3">
      <c r="A4" s="4" t="s">
        <v>1488</v>
      </c>
      <c r="B4" s="8" t="n">
        <v>260.9</v>
      </c>
      <c r="C4" s="8" t="n">
        <v>224.6</v>
      </c>
    </row>
    <row r="5" spans="1:3">
      <c r="A5" s="4" t="s">
        <v>1489</v>
      </c>
      <c r="B5" s="8" t="n">
        <v>278.3</v>
      </c>
      <c r="C5" s="8" t="n">
        <v>244.1</v>
      </c>
    </row>
    <row r="6" spans="1:3">
      <c r="A6" s="4" t="s">
        <v>1490</v>
      </c>
      <c r="B6" s="6" t="n">
        <v>107</v>
      </c>
      <c r="C6" s="8" t="n">
        <v>112.6</v>
      </c>
    </row>
    <row r="7" spans="1:3">
      <c r="A7" s="4" t="s">
        <v>1491</v>
      </c>
      <c r="B7" s="8" t="n">
        <v>118.7</v>
      </c>
      <c r="C7" s="6" t="n">
        <v>120</v>
      </c>
    </row>
    <row r="8" spans="1:3">
      <c r="A8" s="4" t="s">
        <v>1492</v>
      </c>
      <c r="B8" s="8" t="n">
        <v>123.5</v>
      </c>
      <c r="C8" s="6" t="n">
        <v>163</v>
      </c>
    </row>
    <row r="9" spans="1:3">
      <c r="A9" s="4" t="s">
        <v>1493</v>
      </c>
      <c r="B9" s="8" t="n">
        <v>46.6</v>
      </c>
      <c r="C9" s="6" t="n">
        <v>0</v>
      </c>
    </row>
    <row r="10" spans="1:3">
      <c r="A10" s="4" t="s">
        <v>1494</v>
      </c>
      <c r="B10" s="8" t="n">
        <v>264.2</v>
      </c>
      <c r="C10" s="8" t="n">
        <v>225.3</v>
      </c>
    </row>
    <row r="11" spans="1:3">
      <c r="A11" s="4" t="s">
        <v>1193</v>
      </c>
      <c r="B11" s="5" t="n">
        <v>2767.3</v>
      </c>
      <c r="C11" s="5" t="n">
        <v>270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495</v>
      </c>
      <c r="B1" s="2" t="s">
        <v>544</v>
      </c>
      <c r="D1" s="2" t="s">
        <v>1</v>
      </c>
    </row>
    <row r="2" spans="1:8">
      <c r="B2" s="2" t="s">
        <v>1496</v>
      </c>
      <c r="C2" s="2" t="s">
        <v>740</v>
      </c>
      <c r="D2" s="2" t="s">
        <v>2</v>
      </c>
      <c r="E2" s="2" t="s">
        <v>83</v>
      </c>
      <c r="F2" s="2" t="s">
        <v>84</v>
      </c>
      <c r="G2" s="2" t="s">
        <v>1497</v>
      </c>
      <c r="H2" s="2" t="s">
        <v>1498</v>
      </c>
    </row>
    <row r="3" spans="1:8">
      <c r="A3" s="3" t="s">
        <v>1499</v>
      </c>
    </row>
    <row r="4" spans="1:8">
      <c r="A4" s="4" t="s">
        <v>1500</v>
      </c>
      <c r="D4" s="5" t="n">
        <v>60.9</v>
      </c>
    </row>
    <row r="5" spans="1:8">
      <c r="A5" s="4" t="s">
        <v>1501</v>
      </c>
      <c r="D5" s="8" t="n">
        <v>19.3</v>
      </c>
    </row>
    <row r="6" spans="1:8">
      <c r="A6" s="4" t="s">
        <v>1502</v>
      </c>
      <c r="D6" s="8" t="n">
        <v>37.7</v>
      </c>
      <c r="E6" s="5" t="n">
        <v>35.9</v>
      </c>
    </row>
    <row r="7" spans="1:8">
      <c r="A7" s="3" t="s">
        <v>1503</v>
      </c>
    </row>
    <row r="8" spans="1:8">
      <c r="A8" s="4" t="s">
        <v>1504</v>
      </c>
      <c r="D8" s="8" t="n">
        <v>16.2</v>
      </c>
      <c r="E8" s="8" t="n">
        <v>13.7</v>
      </c>
    </row>
    <row r="9" spans="1:8">
      <c r="A9" s="4" t="s">
        <v>1505</v>
      </c>
      <c r="H9" s="7" t="n">
        <v>139</v>
      </c>
    </row>
    <row r="10" spans="1:8">
      <c r="A10" s="4" t="s">
        <v>560</v>
      </c>
      <c r="B10" s="7" t="n">
        <v>-50</v>
      </c>
      <c r="C10" s="7" t="n">
        <v>50</v>
      </c>
    </row>
    <row r="11" spans="1:8">
      <c r="A11" s="4" t="s">
        <v>1506</v>
      </c>
      <c r="D11" s="6" t="n">
        <v>40</v>
      </c>
    </row>
    <row r="12" spans="1:8">
      <c r="A12" s="4" t="s">
        <v>1507</v>
      </c>
    </row>
    <row r="13" spans="1:8">
      <c r="A13" s="3" t="s">
        <v>1508</v>
      </c>
    </row>
    <row r="14" spans="1:8">
      <c r="A14" s="4" t="s">
        <v>1509</v>
      </c>
      <c r="G14" s="7" t="n">
        <v>30</v>
      </c>
    </row>
    <row r="15" spans="1:8">
      <c r="A15" s="4" t="s">
        <v>1510</v>
      </c>
      <c r="D15" s="7" t="n">
        <v>120</v>
      </c>
    </row>
    <row r="16" spans="1:8">
      <c r="A16" s="4" t="s">
        <v>1511</v>
      </c>
      <c r="D16" s="4" t="s">
        <v>1512</v>
      </c>
    </row>
    <row r="17" spans="1:8">
      <c r="A17" s="4" t="s">
        <v>1513</v>
      </c>
      <c r="D17" s="7" t="n">
        <v>7</v>
      </c>
    </row>
    <row r="18" spans="1:8">
      <c r="A18" s="4" t="s">
        <v>1514</v>
      </c>
    </row>
    <row r="19" spans="1:8">
      <c r="A19" s="3" t="s">
        <v>1503</v>
      </c>
    </row>
    <row r="20" spans="1:8">
      <c r="A20" s="4" t="s">
        <v>1515</v>
      </c>
      <c r="C20" s="5" t="n">
        <v>17.6</v>
      </c>
      <c r="D20" s="8" t="n">
        <v>14.2</v>
      </c>
      <c r="E20" s="8" t="n">
        <v>14.7</v>
      </c>
      <c r="F20" s="5" t="n">
        <v>17.3</v>
      </c>
    </row>
    <row r="21" spans="1:8">
      <c r="A21" s="4" t="s">
        <v>1516</v>
      </c>
      <c r="D21" s="6" t="n">
        <v>0</v>
      </c>
      <c r="E21" s="6" t="n">
        <v>0</v>
      </c>
      <c r="F21" s="6" t="n">
        <v>0</v>
      </c>
    </row>
    <row r="22" spans="1:8">
      <c r="A22" s="4" t="s">
        <v>1517</v>
      </c>
      <c r="D22" s="8" t="n">
        <v>-0.5</v>
      </c>
      <c r="E22" s="5" t="n">
        <v>-2.6</v>
      </c>
      <c r="F22" s="5" t="n">
        <v>-0.3</v>
      </c>
    </row>
    <row r="23" spans="1:8">
      <c r="A23" s="4" t="s">
        <v>1518</v>
      </c>
    </row>
    <row r="24" spans="1:8">
      <c r="A24" s="3" t="s">
        <v>1519</v>
      </c>
    </row>
    <row r="25" spans="1:8">
      <c r="A25" s="4" t="s">
        <v>1520</v>
      </c>
      <c r="D25" s="6" t="n">
        <v>4</v>
      </c>
    </row>
    <row r="26" spans="1:8">
      <c r="A26" s="4" t="s">
        <v>1521</v>
      </c>
      <c r="D26" s="6" t="n">
        <v>6</v>
      </c>
    </row>
    <row r="27" spans="1:8">
      <c r="A27" s="3" t="s">
        <v>1503</v>
      </c>
    </row>
    <row r="28" spans="1:8">
      <c r="A28" s="4" t="s">
        <v>1515</v>
      </c>
      <c r="D28" s="6" t="n">
        <v>10</v>
      </c>
    </row>
    <row r="29" spans="1:8">
      <c r="A29" s="4" t="s">
        <v>1522</v>
      </c>
    </row>
    <row r="30" spans="1:8">
      <c r="A30" s="3" t="s">
        <v>1519</v>
      </c>
    </row>
    <row r="31" spans="1:8">
      <c r="A31" s="4" t="s">
        <v>1521</v>
      </c>
      <c r="D31" s="5" t="n">
        <v>4.2</v>
      </c>
    </row>
    <row r="32" spans="1:8">
      <c r="A32" s="4" t="s">
        <v>1523</v>
      </c>
      <c r="D32" s="4" t="s">
        <v>1524</v>
      </c>
    </row>
    <row r="33" spans="1:8">
      <c r="A33" s="4" t="s">
        <v>1525</v>
      </c>
    </row>
    <row r="34" spans="1:8">
      <c r="A34" s="3" t="s">
        <v>1503</v>
      </c>
    </row>
    <row r="35" spans="1:8">
      <c r="A35" s="4" t="s">
        <v>1526</v>
      </c>
      <c r="D35" s="7" t="n">
        <v>6</v>
      </c>
    </row>
    <row r="36" spans="1:8">
      <c r="A36" s="4" t="s">
        <v>1527</v>
      </c>
    </row>
    <row r="37" spans="1:8">
      <c r="A37" s="3" t="s">
        <v>1503</v>
      </c>
    </row>
    <row r="38" spans="1:8">
      <c r="A38" s="4" t="s">
        <v>1526</v>
      </c>
      <c r="D38" s="6" t="n">
        <v>87</v>
      </c>
    </row>
    <row r="39" spans="1:8">
      <c r="A39" s="4" t="s">
        <v>1528</v>
      </c>
    </row>
    <row r="40" spans="1:8">
      <c r="A40" s="3" t="s">
        <v>1503</v>
      </c>
    </row>
    <row r="41" spans="1:8">
      <c r="A41" s="4" t="s">
        <v>1526</v>
      </c>
      <c r="D41" s="7" t="n">
        <v>68</v>
      </c>
    </row>
  </sheetData>
  <mergeCells count="3">
    <mergeCell ref="A1:A2"/>
    <mergeCell ref="B1:C1"/>
    <mergeCell ref="D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83</v>
      </c>
      <c r="D2" s="2" t="s">
        <v>84</v>
      </c>
    </row>
    <row r="3" spans="1:4">
      <c r="A3" s="4" t="s">
        <v>1518</v>
      </c>
    </row>
    <row r="4" spans="1:4">
      <c r="A4" s="3" t="s">
        <v>1530</v>
      </c>
    </row>
    <row r="5" spans="1:4">
      <c r="A5" s="4" t="s">
        <v>1531</v>
      </c>
      <c r="B5" s="7" t="n">
        <v>10</v>
      </c>
    </row>
    <row r="6" spans="1:4">
      <c r="A6" s="4" t="s">
        <v>1514</v>
      </c>
    </row>
    <row r="7" spans="1:4">
      <c r="A7" s="3" t="s">
        <v>1530</v>
      </c>
    </row>
    <row r="8" spans="1:4">
      <c r="A8" s="4" t="s">
        <v>1532</v>
      </c>
      <c r="B8" s="8" t="n">
        <v>14.7</v>
      </c>
      <c r="C8" s="5" t="n">
        <v>17.3</v>
      </c>
      <c r="D8" s="5" t="n">
        <v>17.6</v>
      </c>
    </row>
    <row r="9" spans="1:4">
      <c r="A9" s="4" t="s">
        <v>1533</v>
      </c>
      <c r="B9" s="6" t="n">
        <v>0</v>
      </c>
      <c r="C9" s="6" t="n">
        <v>0</v>
      </c>
      <c r="D9" s="6" t="n">
        <v>0</v>
      </c>
    </row>
    <row r="10" spans="1:4">
      <c r="A10" s="4" t="s">
        <v>1534</v>
      </c>
      <c r="B10" s="8" t="n">
        <v>-0.5</v>
      </c>
      <c r="C10" s="8" t="n">
        <v>-2.6</v>
      </c>
      <c r="D10" s="8" t="n">
        <v>-0.3</v>
      </c>
    </row>
    <row r="11" spans="1:4">
      <c r="A11" s="4" t="s">
        <v>1531</v>
      </c>
      <c r="B11" s="5" t="n">
        <v>14.2</v>
      </c>
      <c r="C11" s="5" t="n">
        <v>14.7</v>
      </c>
      <c r="D11" s="5" t="n">
        <v>1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547</v>
      </c>
    </row>
    <row r="2" spans="1:2">
      <c r="A2" s="4" t="s">
        <v>1536</v>
      </c>
    </row>
    <row r="3" spans="1:2">
      <c r="A3" s="3" t="s">
        <v>1537</v>
      </c>
    </row>
    <row r="4" spans="1:2">
      <c r="A4" s="4" t="s">
        <v>1526</v>
      </c>
      <c r="B4" s="7" t="n">
        <v>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83</v>
      </c>
      <c r="D2" s="2" t="s">
        <v>84</v>
      </c>
    </row>
    <row r="3" spans="1:4">
      <c r="A3" s="3" t="s">
        <v>1539</v>
      </c>
    </row>
    <row r="4" spans="1:4">
      <c r="A4" s="4" t="s">
        <v>871</v>
      </c>
      <c r="B4" s="5" t="n">
        <v>467.6</v>
      </c>
    </row>
    <row r="5" spans="1:4">
      <c r="A5" s="4" t="s">
        <v>872</v>
      </c>
      <c r="B5" s="8" t="n">
        <v>372.2</v>
      </c>
    </row>
    <row r="6" spans="1:4">
      <c r="A6" s="4" t="s">
        <v>873</v>
      </c>
      <c r="B6" s="8" t="n">
        <v>341.3</v>
      </c>
    </row>
    <row r="7" spans="1:4">
      <c r="A7" s="4" t="s">
        <v>874</v>
      </c>
      <c r="B7" s="8" t="n">
        <v>225.4</v>
      </c>
    </row>
    <row r="8" spans="1:4">
      <c r="A8" s="4" t="s">
        <v>875</v>
      </c>
      <c r="B8" s="8" t="n">
        <v>118.6</v>
      </c>
    </row>
    <row r="9" spans="1:4">
      <c r="A9" s="4" t="s">
        <v>995</v>
      </c>
      <c r="B9" s="8" t="n">
        <v>458.4</v>
      </c>
    </row>
    <row r="10" spans="1:4">
      <c r="A10" s="4" t="s">
        <v>226</v>
      </c>
      <c r="B10" s="8" t="n">
        <v>1983.5</v>
      </c>
    </row>
    <row r="11" spans="1:4">
      <c r="A11" s="4" t="s">
        <v>1540</v>
      </c>
      <c r="B11" s="6" t="n">
        <v>1000</v>
      </c>
      <c r="C11" s="7" t="n">
        <v>1100</v>
      </c>
      <c r="D11" s="7" t="n">
        <v>1200</v>
      </c>
    </row>
    <row r="12" spans="1:4">
      <c r="A12" s="3" t="s">
        <v>1541</v>
      </c>
    </row>
    <row r="13" spans="1:4">
      <c r="A13" s="4" t="s">
        <v>871</v>
      </c>
      <c r="B13" s="8" t="n">
        <v>100.2</v>
      </c>
    </row>
    <row r="14" spans="1:4">
      <c r="A14" s="4" t="s">
        <v>872</v>
      </c>
      <c r="B14" s="8" t="n">
        <v>97.90000000000001</v>
      </c>
    </row>
    <row r="15" spans="1:4">
      <c r="A15" s="4" t="s">
        <v>873</v>
      </c>
      <c r="B15" s="8" t="n">
        <v>77.59999999999999</v>
      </c>
    </row>
    <row r="16" spans="1:4">
      <c r="A16" s="4" t="s">
        <v>874</v>
      </c>
      <c r="B16" s="8" t="n">
        <v>63.8</v>
      </c>
    </row>
    <row r="17" spans="1:4">
      <c r="A17" s="4" t="s">
        <v>875</v>
      </c>
      <c r="B17" s="8" t="n">
        <v>60.8</v>
      </c>
    </row>
    <row r="18" spans="1:4">
      <c r="A18" s="4" t="s">
        <v>995</v>
      </c>
      <c r="B18" s="6" t="n">
        <v>155</v>
      </c>
    </row>
    <row r="19" spans="1:4">
      <c r="A19" s="4" t="s">
        <v>226</v>
      </c>
      <c r="B19" s="8" t="n">
        <v>555.3</v>
      </c>
    </row>
    <row r="20" spans="1:4">
      <c r="A20" s="4" t="s">
        <v>496</v>
      </c>
      <c r="B20" s="7" t="n">
        <v>1200</v>
      </c>
      <c r="C20" s="6" t="n">
        <v>1200</v>
      </c>
      <c r="D20" s="6" t="n">
        <v>1300</v>
      </c>
    </row>
    <row r="21" spans="1:4">
      <c r="A21" s="3" t="s">
        <v>1542</v>
      </c>
    </row>
    <row r="22" spans="1:4">
      <c r="A22" s="4" t="s">
        <v>1234</v>
      </c>
      <c r="C22" s="8" t="n">
        <v>49.4</v>
      </c>
    </row>
    <row r="23" spans="1:4">
      <c r="A23" s="4" t="s">
        <v>51</v>
      </c>
      <c r="C23" s="8" t="n">
        <v>40.2</v>
      </c>
    </row>
    <row r="24" spans="1:4">
      <c r="A24" s="4" t="s">
        <v>871</v>
      </c>
      <c r="C24" s="8" t="n">
        <v>32.6</v>
      </c>
    </row>
    <row r="25" spans="1:4">
      <c r="A25" s="4" t="s">
        <v>872</v>
      </c>
      <c r="C25" s="8" t="n">
        <v>24.6</v>
      </c>
    </row>
    <row r="26" spans="1:4">
      <c r="A26" s="4" t="s">
        <v>873</v>
      </c>
      <c r="C26" s="6" t="n">
        <v>17</v>
      </c>
    </row>
    <row r="27" spans="1:4">
      <c r="A27" s="4" t="s">
        <v>995</v>
      </c>
      <c r="C27" s="6" t="n">
        <v>21</v>
      </c>
    </row>
    <row r="28" spans="1:4">
      <c r="A28" s="4" t="s">
        <v>1543</v>
      </c>
      <c r="C28" s="8" t="n">
        <v>184.8</v>
      </c>
    </row>
    <row r="29" spans="1:4">
      <c r="A29" s="3" t="s">
        <v>1544</v>
      </c>
    </row>
    <row r="30" spans="1:4">
      <c r="A30" s="4" t="s">
        <v>1234</v>
      </c>
      <c r="C30" s="8" t="n">
        <v>6.1</v>
      </c>
    </row>
    <row r="31" spans="1:4">
      <c r="A31" s="4" t="s">
        <v>51</v>
      </c>
      <c r="C31" s="8" t="n">
        <v>36.2</v>
      </c>
    </row>
    <row r="32" spans="1:4">
      <c r="A32" s="4" t="s">
        <v>871</v>
      </c>
      <c r="C32" s="8" t="n">
        <v>5.9</v>
      </c>
    </row>
    <row r="33" spans="1:4">
      <c r="A33" s="4" t="s">
        <v>872</v>
      </c>
      <c r="C33" s="8" t="n">
        <v>5.9</v>
      </c>
    </row>
    <row r="34" spans="1:4">
      <c r="A34" s="4" t="s">
        <v>873</v>
      </c>
      <c r="C34" s="8" t="n">
        <v>5.8</v>
      </c>
    </row>
    <row r="35" spans="1:4">
      <c r="A35" s="4" t="s">
        <v>995</v>
      </c>
      <c r="C35" s="8" t="n">
        <v>64.2</v>
      </c>
    </row>
    <row r="36" spans="1:4">
      <c r="A36" s="4" t="s">
        <v>1543</v>
      </c>
      <c r="C36" s="8" t="n">
        <v>124.1</v>
      </c>
    </row>
    <row r="37" spans="1:4">
      <c r="A37" s="4" t="s">
        <v>1545</v>
      </c>
      <c r="C37" s="8" t="n">
        <v>-38.8</v>
      </c>
    </row>
    <row r="38" spans="1:4">
      <c r="A38" s="4" t="s">
        <v>1546</v>
      </c>
      <c r="C38" s="8" t="n">
        <v>85.3</v>
      </c>
    </row>
    <row r="39" spans="1:4">
      <c r="A39" s="4" t="s">
        <v>1547</v>
      </c>
      <c r="C39" s="5" t="n">
        <v>66.09999999999999</v>
      </c>
      <c r="D39" s="5" t="n">
        <v>64.099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8</v>
      </c>
      <c r="B1" s="2" t="s">
        <v>1</v>
      </c>
    </row>
    <row r="2" spans="1:3">
      <c r="B2" s="2" t="s">
        <v>83</v>
      </c>
      <c r="C2" s="2" t="s">
        <v>84</v>
      </c>
    </row>
    <row r="3" spans="1:3">
      <c r="A3" s="3" t="s">
        <v>306</v>
      </c>
    </row>
    <row r="4" spans="1:3">
      <c r="A4" s="4" t="s">
        <v>1549</v>
      </c>
      <c r="B4" s="5" t="n">
        <v>82.5</v>
      </c>
    </row>
    <row r="5" spans="1:3">
      <c r="A5" s="4" t="s">
        <v>1550</v>
      </c>
      <c r="B5" s="8" t="n">
        <v>13.2</v>
      </c>
    </row>
    <row r="6" spans="1:3">
      <c r="A6" s="4" t="s">
        <v>1547</v>
      </c>
      <c r="B6" s="5" t="n">
        <v>66.09999999999999</v>
      </c>
      <c r="C6" s="5" t="n">
        <v>64.099999999999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51</v>
      </c>
      <c r="B1" s="2" t="s">
        <v>543</v>
      </c>
      <c r="D1" s="2" t="s">
        <v>544</v>
      </c>
      <c r="E1" s="2" t="s">
        <v>1</v>
      </c>
    </row>
    <row r="2" spans="1:7">
      <c r="B2" s="2" t="s">
        <v>545</v>
      </c>
      <c r="C2" s="2" t="s">
        <v>546</v>
      </c>
      <c r="D2" s="2" t="s">
        <v>547</v>
      </c>
      <c r="E2" s="2" t="s">
        <v>547</v>
      </c>
      <c r="F2" s="2" t="s">
        <v>550</v>
      </c>
      <c r="G2" s="2" t="s">
        <v>556</v>
      </c>
    </row>
    <row r="3" spans="1:7">
      <c r="A3" s="3" t="s">
        <v>1552</v>
      </c>
    </row>
    <row r="4" spans="1:7">
      <c r="A4" s="4" t="s">
        <v>1547</v>
      </c>
      <c r="F4" s="5" t="n">
        <v>66.09999999999999</v>
      </c>
      <c r="G4" s="5" t="n">
        <v>64.09999999999999</v>
      </c>
    </row>
    <row r="5" spans="1:7">
      <c r="A5" s="4" t="s">
        <v>787</v>
      </c>
      <c r="D5" s="5" t="n">
        <v>1.1</v>
      </c>
    </row>
    <row r="6" spans="1:7">
      <c r="A6" s="4" t="s">
        <v>1549</v>
      </c>
      <c r="F6" s="8" t="n">
        <v>82.5</v>
      </c>
    </row>
    <row r="7" spans="1:7">
      <c r="A7" s="4" t="s">
        <v>1550</v>
      </c>
      <c r="F7" s="8" t="n">
        <v>13.2</v>
      </c>
    </row>
    <row r="8" spans="1:7">
      <c r="A8" s="4" t="s">
        <v>1553</v>
      </c>
      <c r="E8" s="5" t="n">
        <v>9.199999999999999</v>
      </c>
      <c r="F8" s="8" t="n">
        <v>15.5</v>
      </c>
      <c r="G8" s="5" t="n">
        <v>33.8</v>
      </c>
    </row>
    <row r="9" spans="1:7">
      <c r="A9" s="4" t="s">
        <v>562</v>
      </c>
    </row>
    <row r="10" spans="1:7">
      <c r="A10" s="3" t="s">
        <v>1552</v>
      </c>
    </row>
    <row r="11" spans="1:7">
      <c r="A11" s="4" t="s">
        <v>563</v>
      </c>
      <c r="B11" s="7" t="n">
        <v>126</v>
      </c>
      <c r="C11" s="5" t="n">
        <v>96.2</v>
      </c>
    </row>
    <row r="12" spans="1:7">
      <c r="A12" s="4" t="s">
        <v>564</v>
      </c>
      <c r="C12" s="5" t="n">
        <v>61.3</v>
      </c>
    </row>
    <row r="13" spans="1:7">
      <c r="A13" s="4" t="s">
        <v>1554</v>
      </c>
      <c r="B13" s="4" t="s">
        <v>1555</v>
      </c>
      <c r="C13" s="4" t="s">
        <v>1555</v>
      </c>
    </row>
    <row r="14" spans="1:7">
      <c r="A14" s="4" t="s">
        <v>1556</v>
      </c>
      <c r="B14" s="7" t="n">
        <v>6</v>
      </c>
    </row>
    <row r="15" spans="1:7">
      <c r="A15" s="4" t="s">
        <v>1557</v>
      </c>
    </row>
    <row r="16" spans="1:7">
      <c r="A16" s="3" t="s">
        <v>1552</v>
      </c>
    </row>
    <row r="17" spans="1:7">
      <c r="A17" s="4" t="s">
        <v>1558</v>
      </c>
      <c r="F17" s="8" t="n">
        <v>3.2</v>
      </c>
    </row>
    <row r="18" spans="1:7">
      <c r="A18" s="4" t="s">
        <v>1559</v>
      </c>
    </row>
    <row r="19" spans="1:7">
      <c r="A19" s="3" t="s">
        <v>1552</v>
      </c>
    </row>
    <row r="20" spans="1:7">
      <c r="A20" s="4" t="s">
        <v>1560</v>
      </c>
      <c r="F20" s="5" t="n">
        <v>82.09999999999999</v>
      </c>
    </row>
  </sheetData>
  <mergeCells count="3">
    <mergeCell ref="A1:A2"/>
    <mergeCell ref="B1:C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561</v>
      </c>
      <c r="B1" s="2" t="s">
        <v>1</v>
      </c>
    </row>
    <row r="2" spans="1:2">
      <c r="B2" s="2" t="s">
        <v>547</v>
      </c>
    </row>
    <row r="3" spans="1:2">
      <c r="A3" s="3" t="s">
        <v>306</v>
      </c>
    </row>
    <row r="4" spans="1:2">
      <c r="A4" s="4" t="s">
        <v>1562</v>
      </c>
      <c r="B4" s="7" t="n">
        <v>71</v>
      </c>
    </row>
    <row r="5" spans="1:2">
      <c r="A5" s="4" t="s">
        <v>1563</v>
      </c>
      <c r="B5" s="8" t="n">
        <v>12.1</v>
      </c>
    </row>
    <row r="6" spans="1:2">
      <c r="A6" s="4" t="s">
        <v>1564</v>
      </c>
      <c r="B6" s="5" t="n">
        <v>83.0999999999999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83</v>
      </c>
      <c r="D2" s="2" t="s">
        <v>84</v>
      </c>
    </row>
    <row r="3" spans="1:4">
      <c r="A3" s="3" t="s">
        <v>306</v>
      </c>
    </row>
    <row r="4" spans="1:4">
      <c r="A4" s="4" t="s">
        <v>1566</v>
      </c>
      <c r="B4" s="5" t="n">
        <v>52.2</v>
      </c>
    </row>
    <row r="5" spans="1:4">
      <c r="A5" s="4" t="s">
        <v>1567</v>
      </c>
      <c r="B5" s="8" t="n">
        <v>3.8</v>
      </c>
    </row>
    <row r="6" spans="1:4">
      <c r="A6" s="4" t="s">
        <v>1568</v>
      </c>
      <c r="B6" s="8" t="n">
        <v>2.8</v>
      </c>
    </row>
    <row r="7" spans="1:4">
      <c r="A7" s="4" t="s">
        <v>1569</v>
      </c>
      <c r="B7" s="8" t="n">
        <v>45.6</v>
      </c>
    </row>
    <row r="8" spans="1:4">
      <c r="A8" s="4" t="s">
        <v>1553</v>
      </c>
      <c r="B8" s="5" t="n">
        <v>9.199999999999999</v>
      </c>
      <c r="C8" s="5" t="n">
        <v>15.5</v>
      </c>
      <c r="D8" s="5" t="n">
        <v>3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1570</v>
      </c>
      <c r="B1" s="2" t="s">
        <v>2</v>
      </c>
      <c r="C1" s="2" t="s">
        <v>83</v>
      </c>
    </row>
    <row r="2" spans="1:3">
      <c r="A2" s="3" t="s">
        <v>306</v>
      </c>
    </row>
    <row r="3" spans="1:3">
      <c r="A3" s="4" t="s">
        <v>536</v>
      </c>
      <c r="B3" s="5" t="n">
        <v>154.5</v>
      </c>
    </row>
    <row r="4" spans="1:3">
      <c r="A4" s="4" t="s">
        <v>1493</v>
      </c>
      <c r="B4" s="8" t="n">
        <v>46.6</v>
      </c>
      <c r="C4" s="7" t="n">
        <v>0</v>
      </c>
    </row>
    <row r="5" spans="1:3">
      <c r="A5" s="4" t="s">
        <v>1571</v>
      </c>
      <c r="B5" s="8" t="n">
        <v>119.5</v>
      </c>
    </row>
    <row r="6" spans="1:3">
      <c r="A6" s="4" t="s">
        <v>537</v>
      </c>
      <c r="B6" s="8" t="n">
        <v>166.1</v>
      </c>
    </row>
    <row r="7" spans="1:3">
      <c r="A7" s="4" t="s">
        <v>1572</v>
      </c>
      <c r="B7" s="6" t="n">
        <v>73</v>
      </c>
    </row>
    <row r="8" spans="1:3">
      <c r="A8" s="4" t="s">
        <v>538</v>
      </c>
      <c r="B8" s="8" t="n">
        <v>34.5</v>
      </c>
    </row>
    <row r="9" spans="1:3">
      <c r="A9" s="4" t="s">
        <v>539</v>
      </c>
      <c r="B9" s="6" t="n">
        <v>60</v>
      </c>
    </row>
    <row r="10" spans="1:3">
      <c r="A10" s="4" t="s">
        <v>1573</v>
      </c>
      <c r="B10" s="5" t="n">
        <v>94.5</v>
      </c>
    </row>
    <row r="11" spans="1:3">
      <c r="A11" s="4" t="s">
        <v>1574</v>
      </c>
      <c r="B11" s="4" t="s">
        <v>1575</v>
      </c>
    </row>
    <row r="12" spans="1:3">
      <c r="A12" s="4" t="s">
        <v>1576</v>
      </c>
      <c r="B12" s="4" t="s">
        <v>918</v>
      </c>
    </row>
    <row r="13" spans="1:3">
      <c r="A13" s="4" t="s">
        <v>1577</v>
      </c>
      <c r="B13" s="4" t="s">
        <v>1578</v>
      </c>
    </row>
    <row r="14" spans="1:3">
      <c r="A14" s="4" t="s">
        <v>1579</v>
      </c>
      <c r="B14" s="4" t="s">
        <v>15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21"/>
  </cols>
  <sheetData>
    <row r="1" spans="1:2">
      <c r="A1" s="1" t="s">
        <v>1581</v>
      </c>
      <c r="B1" s="2" t="s">
        <v>547</v>
      </c>
    </row>
    <row r="2" spans="1:2">
      <c r="A2" s="3" t="s">
        <v>306</v>
      </c>
    </row>
    <row r="3" spans="1:2">
      <c r="A3" s="4" t="s">
        <v>871</v>
      </c>
      <c r="B3" s="5" t="n">
        <v>52.2</v>
      </c>
    </row>
    <row r="4" spans="1:2">
      <c r="A4" s="4" t="s">
        <v>872</v>
      </c>
      <c r="B4" s="8" t="n">
        <v>42.2</v>
      </c>
    </row>
    <row r="5" spans="1:2">
      <c r="A5" s="4" t="s">
        <v>873</v>
      </c>
      <c r="B5" s="8" t="n">
        <v>32.8</v>
      </c>
    </row>
    <row r="6" spans="1:2">
      <c r="A6" s="4" t="s">
        <v>874</v>
      </c>
      <c r="B6" s="6" t="n">
        <v>23</v>
      </c>
    </row>
    <row r="7" spans="1:2">
      <c r="A7" s="4" t="s">
        <v>875</v>
      </c>
      <c r="B7" s="8" t="n">
        <v>11.2</v>
      </c>
    </row>
    <row r="8" spans="1:2">
      <c r="A8" s="4" t="s">
        <v>995</v>
      </c>
      <c r="B8" s="8" t="n">
        <v>21.3</v>
      </c>
    </row>
    <row r="9" spans="1:2">
      <c r="A9" s="4" t="s">
        <v>1582</v>
      </c>
      <c r="B9" s="8" t="n">
        <v>182.7</v>
      </c>
    </row>
    <row r="10" spans="1:2">
      <c r="A10" s="4" t="s">
        <v>1583</v>
      </c>
      <c r="B10" s="8" t="n">
        <v>-16.6</v>
      </c>
    </row>
    <row r="11" spans="1:2">
      <c r="A11" s="4" t="s">
        <v>1584</v>
      </c>
      <c r="B11" s="8" t="n">
        <v>166.1</v>
      </c>
    </row>
    <row r="12" spans="1:2">
      <c r="A12" s="4" t="s">
        <v>871</v>
      </c>
      <c r="B12" s="8" t="n">
        <v>38.9</v>
      </c>
    </row>
    <row r="13" spans="1:2">
      <c r="A13" s="4" t="s">
        <v>872</v>
      </c>
      <c r="B13" s="8" t="n">
        <v>6.5</v>
      </c>
    </row>
    <row r="14" spans="1:2">
      <c r="A14" s="4" t="s">
        <v>873</v>
      </c>
      <c r="B14" s="8" t="n">
        <v>6.5</v>
      </c>
    </row>
    <row r="15" spans="1:2">
      <c r="A15" s="4" t="s">
        <v>874</v>
      </c>
      <c r="B15" s="8" t="n">
        <v>6.5</v>
      </c>
    </row>
    <row r="16" spans="1:2">
      <c r="A16" s="4" t="s">
        <v>875</v>
      </c>
      <c r="B16" s="8" t="n">
        <v>6.5</v>
      </c>
    </row>
    <row r="17" spans="1:2">
      <c r="A17" s="4" t="s">
        <v>995</v>
      </c>
      <c r="B17" s="8" t="n">
        <v>68.7</v>
      </c>
    </row>
    <row r="18" spans="1:2">
      <c r="A18" s="4" t="s">
        <v>1582</v>
      </c>
      <c r="B18" s="8" t="n">
        <v>133.6</v>
      </c>
    </row>
    <row r="19" spans="1:2">
      <c r="A19" s="4" t="s">
        <v>1583</v>
      </c>
      <c r="B19" s="8" t="n">
        <v>-39.1</v>
      </c>
    </row>
    <row r="20" spans="1:2">
      <c r="A20" s="4" t="s">
        <v>1585</v>
      </c>
      <c r="B20" s="5" t="n">
        <v>9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1586</v>
      </c>
      <c r="B1" s="2" t="s">
        <v>550</v>
      </c>
    </row>
    <row r="2" spans="1:2">
      <c r="A2" s="3" t="s">
        <v>306</v>
      </c>
    </row>
    <row r="3" spans="1:2">
      <c r="A3" s="4" t="s">
        <v>51</v>
      </c>
      <c r="B3" s="5" t="n">
        <v>49.4</v>
      </c>
    </row>
    <row r="4" spans="1:2">
      <c r="A4" s="4" t="s">
        <v>871</v>
      </c>
      <c r="B4" s="8" t="n">
        <v>40.2</v>
      </c>
    </row>
    <row r="5" spans="1:2">
      <c r="A5" s="4" t="s">
        <v>872</v>
      </c>
      <c r="B5" s="8" t="n">
        <v>32.6</v>
      </c>
    </row>
    <row r="6" spans="1:2">
      <c r="A6" s="4" t="s">
        <v>873</v>
      </c>
      <c r="B6" s="8" t="n">
        <v>24.6</v>
      </c>
    </row>
    <row r="7" spans="1:2">
      <c r="A7" s="4" t="s">
        <v>874</v>
      </c>
      <c r="B7" s="6" t="n">
        <v>17</v>
      </c>
    </row>
    <row r="8" spans="1:2">
      <c r="A8" s="4" t="s">
        <v>995</v>
      </c>
      <c r="B8" s="6" t="n">
        <v>21</v>
      </c>
    </row>
    <row r="9" spans="1:2">
      <c r="A9" s="4" t="s">
        <v>1543</v>
      </c>
      <c r="B9" s="8" t="n">
        <v>184.8</v>
      </c>
    </row>
    <row r="10" spans="1:2">
      <c r="A10" s="4" t="s">
        <v>51</v>
      </c>
      <c r="B10" s="8" t="n">
        <v>6.1</v>
      </c>
    </row>
    <row r="11" spans="1:2">
      <c r="A11" s="4" t="s">
        <v>871</v>
      </c>
      <c r="B11" s="8" t="n">
        <v>36.2</v>
      </c>
    </row>
    <row r="12" spans="1:2">
      <c r="A12" s="4" t="s">
        <v>872</v>
      </c>
      <c r="B12" s="8" t="n">
        <v>5.9</v>
      </c>
    </row>
    <row r="13" spans="1:2">
      <c r="A13" s="4" t="s">
        <v>873</v>
      </c>
      <c r="B13" s="8" t="n">
        <v>5.9</v>
      </c>
    </row>
    <row r="14" spans="1:2">
      <c r="A14" s="4" t="s">
        <v>874</v>
      </c>
      <c r="B14" s="8" t="n">
        <v>5.8</v>
      </c>
    </row>
    <row r="15" spans="1:2">
      <c r="A15" s="4" t="s">
        <v>995</v>
      </c>
      <c r="B15" s="8" t="n">
        <v>64.2</v>
      </c>
    </row>
    <row r="16" spans="1:2">
      <c r="A16" s="4" t="s">
        <v>1543</v>
      </c>
      <c r="B16" s="8" t="n">
        <v>124.1</v>
      </c>
    </row>
    <row r="17" spans="1:2">
      <c r="A17" s="4" t="s">
        <v>1545</v>
      </c>
      <c r="B17" s="8" t="n">
        <v>-38.8</v>
      </c>
    </row>
    <row r="18" spans="1:2">
      <c r="A18" s="4" t="s">
        <v>1546</v>
      </c>
      <c r="B18" s="5" t="n">
        <v>8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1587</v>
      </c>
      <c r="B1" s="2" t="s">
        <v>544</v>
      </c>
      <c r="F1" s="2" t="s">
        <v>1</v>
      </c>
    </row>
    <row r="2" spans="1:13">
      <c r="B2" s="2" t="s">
        <v>640</v>
      </c>
      <c r="C2" s="2" t="s">
        <v>547</v>
      </c>
      <c r="D2" s="2" t="s">
        <v>1588</v>
      </c>
      <c r="E2" s="2" t="s">
        <v>553</v>
      </c>
      <c r="F2" s="2" t="s">
        <v>547</v>
      </c>
      <c r="G2" s="2" t="s">
        <v>550</v>
      </c>
      <c r="H2" s="2" t="s">
        <v>556</v>
      </c>
      <c r="I2" s="2" t="s">
        <v>878</v>
      </c>
      <c r="J2" s="2" t="s">
        <v>879</v>
      </c>
      <c r="K2" s="2" t="s">
        <v>880</v>
      </c>
      <c r="L2" s="2" t="s">
        <v>882</v>
      </c>
      <c r="M2" s="2" t="s">
        <v>885</v>
      </c>
    </row>
    <row r="3" spans="1:13">
      <c r="A3" s="3" t="s">
        <v>886</v>
      </c>
    </row>
    <row r="4" spans="1:13">
      <c r="A4" s="4" t="s">
        <v>1589</v>
      </c>
      <c r="F4" s="5" t="n">
        <v>424.4</v>
      </c>
      <c r="G4" s="5" t="n">
        <v>354.2</v>
      </c>
      <c r="H4" s="5" t="n">
        <v>353.4</v>
      </c>
    </row>
    <row r="5" spans="1:13">
      <c r="A5" s="4" t="s">
        <v>1590</v>
      </c>
      <c r="B5" s="7" t="n">
        <v>5</v>
      </c>
      <c r="D5" s="10" t="n">
        <v>1000</v>
      </c>
    </row>
    <row r="6" spans="1:13">
      <c r="A6" s="4" t="s">
        <v>100</v>
      </c>
      <c r="F6" s="8" t="n">
        <v>246.2</v>
      </c>
      <c r="G6" s="8" t="n">
        <v>1134.6</v>
      </c>
      <c r="H6" s="8" t="n">
        <v>1587.8</v>
      </c>
    </row>
    <row r="7" spans="1:13">
      <c r="A7" s="4" t="s">
        <v>892</v>
      </c>
    </row>
    <row r="8" spans="1:13">
      <c r="A8" s="3" t="s">
        <v>886</v>
      </c>
    </row>
    <row r="9" spans="1:13">
      <c r="A9" s="4" t="s">
        <v>1359</v>
      </c>
      <c r="M9" s="7" t="n">
        <v>1900</v>
      </c>
    </row>
    <row r="10" spans="1:13">
      <c r="A10" s="4" t="s">
        <v>1360</v>
      </c>
    </row>
    <row r="11" spans="1:13">
      <c r="A11" s="3" t="s">
        <v>886</v>
      </c>
    </row>
    <row r="12" spans="1:13">
      <c r="A12" s="4" t="s">
        <v>1591</v>
      </c>
      <c r="J12" s="4" t="s">
        <v>907</v>
      </c>
      <c r="K12" s="4" t="s">
        <v>907</v>
      </c>
    </row>
    <row r="13" spans="1:13">
      <c r="A13" s="4" t="s">
        <v>1361</v>
      </c>
    </row>
    <row r="14" spans="1:13">
      <c r="A14" s="3" t="s">
        <v>886</v>
      </c>
    </row>
    <row r="15" spans="1:13">
      <c r="A15" s="4" t="s">
        <v>1359</v>
      </c>
      <c r="I15" s="7" t="n">
        <v>500</v>
      </c>
      <c r="J15" s="7" t="n">
        <v>500</v>
      </c>
    </row>
    <row r="16" spans="1:13">
      <c r="A16" s="4" t="s">
        <v>1591</v>
      </c>
      <c r="J16" s="4" t="s">
        <v>896</v>
      </c>
      <c r="K16" s="4" t="s">
        <v>896</v>
      </c>
    </row>
    <row r="17" spans="1:13">
      <c r="A17" s="4" t="s">
        <v>1365</v>
      </c>
    </row>
    <row r="18" spans="1:13">
      <c r="A18" s="3" t="s">
        <v>886</v>
      </c>
    </row>
    <row r="19" spans="1:13">
      <c r="A19" s="4" t="s">
        <v>1366</v>
      </c>
      <c r="K19" s="10" t="n">
        <v>500</v>
      </c>
    </row>
    <row r="20" spans="1:13">
      <c r="A20" s="4" t="s">
        <v>1592</v>
      </c>
    </row>
    <row r="21" spans="1:13">
      <c r="A21" s="3" t="s">
        <v>886</v>
      </c>
    </row>
    <row r="22" spans="1:13">
      <c r="A22" s="4" t="s">
        <v>1359</v>
      </c>
      <c r="L22" s="7" t="n">
        <v>500</v>
      </c>
    </row>
    <row r="23" spans="1:13">
      <c r="A23" s="4" t="s">
        <v>1591</v>
      </c>
      <c r="L23" s="4" t="s">
        <v>905</v>
      </c>
    </row>
    <row r="24" spans="1:13">
      <c r="A24" s="4" t="s">
        <v>1593</v>
      </c>
    </row>
    <row r="25" spans="1:13">
      <c r="A25" s="3" t="s">
        <v>886</v>
      </c>
    </row>
    <row r="26" spans="1:13">
      <c r="A26" s="4" t="s">
        <v>1359</v>
      </c>
      <c r="L26" s="7" t="n">
        <v>1000</v>
      </c>
    </row>
    <row r="27" spans="1:13">
      <c r="A27" s="4" t="s">
        <v>1591</v>
      </c>
      <c r="L27" s="4" t="s">
        <v>910</v>
      </c>
    </row>
    <row r="28" spans="1:13">
      <c r="A28" s="4" t="s">
        <v>1594</v>
      </c>
    </row>
    <row r="29" spans="1:13">
      <c r="A29" s="3" t="s">
        <v>886</v>
      </c>
    </row>
    <row r="30" spans="1:13">
      <c r="A30" s="4" t="s">
        <v>1589</v>
      </c>
      <c r="F30" s="8" t="n">
        <v>205.5</v>
      </c>
      <c r="G30" s="8" t="n">
        <v>56.4</v>
      </c>
      <c r="H30" s="8" t="n">
        <v>809.5</v>
      </c>
    </row>
    <row r="31" spans="1:13">
      <c r="A31" s="4" t="s">
        <v>1595</v>
      </c>
    </row>
    <row r="32" spans="1:13">
      <c r="A32" s="3" t="s">
        <v>886</v>
      </c>
    </row>
    <row r="33" spans="1:13">
      <c r="A33" s="4" t="s">
        <v>1589</v>
      </c>
      <c r="F33" s="8" t="n">
        <v>389.6</v>
      </c>
      <c r="G33" s="8" t="n">
        <v>325.2</v>
      </c>
      <c r="H33" s="6" t="n">
        <v>324</v>
      </c>
    </row>
    <row r="34" spans="1:13">
      <c r="A34" s="4" t="s">
        <v>1596</v>
      </c>
    </row>
    <row r="35" spans="1:13">
      <c r="A35" s="3" t="s">
        <v>886</v>
      </c>
    </row>
    <row r="36" spans="1:13">
      <c r="A36" s="4" t="s">
        <v>1359</v>
      </c>
      <c r="M36" s="7" t="n">
        <v>300</v>
      </c>
    </row>
    <row r="37" spans="1:13">
      <c r="A37" s="4" t="s">
        <v>1591</v>
      </c>
      <c r="M37" s="4" t="s">
        <v>976</v>
      </c>
    </row>
    <row r="38" spans="1:13">
      <c r="A38" s="4" t="s">
        <v>1597</v>
      </c>
    </row>
    <row r="39" spans="1:13">
      <c r="A39" s="3" t="s">
        <v>886</v>
      </c>
    </row>
    <row r="40" spans="1:13">
      <c r="A40" s="4" t="s">
        <v>1359</v>
      </c>
      <c r="M40" s="7" t="n">
        <v>500</v>
      </c>
    </row>
    <row r="41" spans="1:13">
      <c r="A41" s="4" t="s">
        <v>1591</v>
      </c>
      <c r="M41" s="4" t="s">
        <v>912</v>
      </c>
    </row>
    <row r="42" spans="1:13">
      <c r="A42" s="4" t="s">
        <v>1598</v>
      </c>
    </row>
    <row r="43" spans="1:13">
      <c r="A43" s="3" t="s">
        <v>886</v>
      </c>
    </row>
    <row r="44" spans="1:13">
      <c r="A44" s="4" t="s">
        <v>1359</v>
      </c>
      <c r="M44" s="7" t="n">
        <v>1100</v>
      </c>
    </row>
    <row r="45" spans="1:13">
      <c r="A45" s="4" t="s">
        <v>1591</v>
      </c>
      <c r="M45" s="4" t="s">
        <v>916</v>
      </c>
    </row>
    <row r="46" spans="1:13">
      <c r="A46" s="4" t="s">
        <v>1599</v>
      </c>
    </row>
    <row r="47" spans="1:13">
      <c r="A47" s="3" t="s">
        <v>886</v>
      </c>
    </row>
    <row r="48" spans="1:13">
      <c r="A48" s="4" t="s">
        <v>1359</v>
      </c>
      <c r="J48" s="7" t="n">
        <v>500</v>
      </c>
    </row>
    <row r="49" spans="1:13">
      <c r="A49" s="4" t="s">
        <v>1600</v>
      </c>
    </row>
    <row r="50" spans="1:13">
      <c r="A50" s="3" t="s">
        <v>886</v>
      </c>
    </row>
    <row r="51" spans="1:13">
      <c r="A51" s="4" t="s">
        <v>1591</v>
      </c>
      <c r="L51" s="4" t="s">
        <v>905</v>
      </c>
    </row>
    <row r="52" spans="1:13">
      <c r="A52" s="4" t="s">
        <v>1601</v>
      </c>
    </row>
    <row r="53" spans="1:13">
      <c r="A53" s="3" t="s">
        <v>886</v>
      </c>
    </row>
    <row r="54" spans="1:13">
      <c r="A54" s="4" t="s">
        <v>1359</v>
      </c>
      <c r="L54" s="7" t="n">
        <v>1000</v>
      </c>
    </row>
    <row r="55" spans="1:13">
      <c r="A55" s="4" t="s">
        <v>1591</v>
      </c>
      <c r="L55" s="4" t="s">
        <v>910</v>
      </c>
    </row>
    <row r="56" spans="1:13">
      <c r="A56" s="4" t="s">
        <v>1602</v>
      </c>
    </row>
    <row r="57" spans="1:13">
      <c r="A57" s="3" t="s">
        <v>886</v>
      </c>
    </row>
    <row r="58" spans="1:13">
      <c r="A58" s="4" t="s">
        <v>1359</v>
      </c>
      <c r="L58" s="7" t="n">
        <v>2000</v>
      </c>
    </row>
    <row r="59" spans="1:13">
      <c r="A59" s="4" t="s">
        <v>1591</v>
      </c>
      <c r="L59" s="4" t="s">
        <v>914</v>
      </c>
    </row>
    <row r="60" spans="1:13">
      <c r="A60" s="4" t="s">
        <v>1603</v>
      </c>
    </row>
    <row r="61" spans="1:13">
      <c r="A61" s="3" t="s">
        <v>886</v>
      </c>
    </row>
    <row r="62" spans="1:13">
      <c r="A62" s="4" t="s">
        <v>1359</v>
      </c>
      <c r="L62" s="7" t="n">
        <v>1800</v>
      </c>
    </row>
    <row r="63" spans="1:13">
      <c r="A63" s="4" t="s">
        <v>1591</v>
      </c>
      <c r="L63" s="4" t="s">
        <v>918</v>
      </c>
    </row>
    <row r="64" spans="1:13">
      <c r="A64" s="4" t="s">
        <v>1604</v>
      </c>
    </row>
    <row r="65" spans="1:13">
      <c r="A65" s="3" t="s">
        <v>886</v>
      </c>
    </row>
    <row r="66" spans="1:13">
      <c r="A66" s="4" t="s">
        <v>1359</v>
      </c>
      <c r="L66" s="7" t="n">
        <v>800</v>
      </c>
    </row>
    <row r="67" spans="1:13">
      <c r="A67" s="4" t="s">
        <v>1591</v>
      </c>
      <c r="L67" s="4" t="s">
        <v>922</v>
      </c>
    </row>
    <row r="68" spans="1:13">
      <c r="A68" s="4" t="s">
        <v>1605</v>
      </c>
    </row>
    <row r="69" spans="1:13">
      <c r="A69" s="3" t="s">
        <v>886</v>
      </c>
    </row>
    <row r="70" spans="1:13">
      <c r="A70" s="4" t="s">
        <v>1589</v>
      </c>
      <c r="F70" s="8" t="n">
        <v>34.8</v>
      </c>
      <c r="G70" s="8" t="n">
        <v>217.4</v>
      </c>
      <c r="H70" s="8" t="n">
        <v>439.3</v>
      </c>
    </row>
    <row r="71" spans="1:13">
      <c r="A71" s="4" t="s">
        <v>1606</v>
      </c>
    </row>
    <row r="72" spans="1:13">
      <c r="A72" s="3" t="s">
        <v>886</v>
      </c>
    </row>
    <row r="73" spans="1:13">
      <c r="A73" s="4" t="s">
        <v>1589</v>
      </c>
      <c r="C73" s="7" t="n">
        <v>5000</v>
      </c>
      <c r="E73" s="7" t="n">
        <v>1700</v>
      </c>
    </row>
    <row r="74" spans="1:13">
      <c r="A74" s="4" t="s">
        <v>571</v>
      </c>
    </row>
    <row r="75" spans="1:13">
      <c r="A75" s="3" t="s">
        <v>886</v>
      </c>
    </row>
    <row r="76" spans="1:13">
      <c r="A76" s="4" t="s">
        <v>1589</v>
      </c>
      <c r="F76" s="8" t="n">
        <v>-205.5</v>
      </c>
      <c r="G76" s="8" t="n">
        <v>-244.8</v>
      </c>
      <c r="H76" s="8" t="n">
        <v>-1219.4</v>
      </c>
    </row>
    <row r="77" spans="1:13">
      <c r="A77" s="4" t="s">
        <v>1607</v>
      </c>
      <c r="F77" s="8" t="n">
        <v>50.5</v>
      </c>
      <c r="G77" s="8" t="n">
        <v>-1372.7</v>
      </c>
      <c r="H77" s="8" t="n">
        <v>-1909.5</v>
      </c>
    </row>
    <row r="78" spans="1:13">
      <c r="A78" s="4" t="s">
        <v>100</v>
      </c>
      <c r="F78" s="5" t="n">
        <v>50.5</v>
      </c>
      <c r="G78" s="5" t="n">
        <v>-1372.7</v>
      </c>
      <c r="H78" s="5" t="n">
        <v>-1909.5</v>
      </c>
    </row>
  </sheetData>
  <mergeCells count="4">
    <mergeCell ref="A1:A2"/>
    <mergeCell ref="B1:E1"/>
    <mergeCell ref="F1:H1"/>
    <mergeCell ref="J1:K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544</v>
      </c>
      <c r="J1" s="2" t="s">
        <v>1</v>
      </c>
    </row>
    <row r="2" spans="1:12">
      <c r="B2" s="2" t="s">
        <v>2</v>
      </c>
      <c r="C2" s="2" t="s">
        <v>579</v>
      </c>
      <c r="D2" s="2" t="s">
        <v>580</v>
      </c>
      <c r="E2" s="2" t="s">
        <v>581</v>
      </c>
      <c r="F2" s="2" t="s">
        <v>83</v>
      </c>
      <c r="G2" s="2" t="s">
        <v>582</v>
      </c>
      <c r="H2" s="2" t="s">
        <v>583</v>
      </c>
      <c r="I2" s="2" t="s">
        <v>584</v>
      </c>
      <c r="J2" s="2" t="s">
        <v>2</v>
      </c>
      <c r="K2" s="2" t="s">
        <v>83</v>
      </c>
      <c r="L2" s="2" t="s">
        <v>84</v>
      </c>
    </row>
    <row r="3" spans="1:12">
      <c r="A3" s="3" t="s">
        <v>1609</v>
      </c>
    </row>
    <row r="4" spans="1:12">
      <c r="A4" s="4" t="s">
        <v>85</v>
      </c>
      <c r="B4" s="7" t="n">
        <v>3091</v>
      </c>
      <c r="C4" s="7" t="n">
        <v>3498</v>
      </c>
      <c r="D4" s="7" t="n">
        <v>3620</v>
      </c>
      <c r="E4" s="5" t="n">
        <v>2800.1</v>
      </c>
      <c r="F4" s="5" t="n">
        <v>3024.4</v>
      </c>
      <c r="G4" s="5" t="n">
        <v>3625.1</v>
      </c>
      <c r="H4" s="5" t="n">
        <v>3820.5</v>
      </c>
      <c r="I4" s="7" t="n">
        <v>2868</v>
      </c>
      <c r="J4" s="5" t="n">
        <v>13009.1</v>
      </c>
      <c r="K4" s="7" t="n">
        <v>13338</v>
      </c>
      <c r="L4" s="5" t="n">
        <v>13471.5</v>
      </c>
    </row>
    <row r="5" spans="1:12">
      <c r="A5" s="4" t="s">
        <v>1610</v>
      </c>
      <c r="B5" s="8" t="n">
        <v>604.8</v>
      </c>
      <c r="C5" s="8" t="n">
        <v>656.4</v>
      </c>
      <c r="D5" s="8" t="n">
        <v>671.7</v>
      </c>
      <c r="E5" s="8" t="n">
        <v>496.8</v>
      </c>
      <c r="F5" s="8" t="n">
        <v>605.7</v>
      </c>
      <c r="G5" s="8" t="n">
        <v>690.9</v>
      </c>
      <c r="H5" s="8" t="n">
        <v>735.3</v>
      </c>
      <c r="I5" s="8" t="n">
        <v>536.5</v>
      </c>
      <c r="J5" s="8" t="n">
        <v>2429.7</v>
      </c>
      <c r="K5" s="8" t="n">
        <v>2568.4</v>
      </c>
      <c r="L5" s="8" t="n">
        <v>2468.7</v>
      </c>
    </row>
    <row r="6" spans="1:12">
      <c r="A6" s="4" t="s">
        <v>87</v>
      </c>
      <c r="B6" s="8" t="n">
        <v>2486.2</v>
      </c>
      <c r="C6" s="8" t="n">
        <v>2841.6</v>
      </c>
      <c r="D6" s="8" t="n">
        <v>2948.3</v>
      </c>
      <c r="E6" s="8" t="n">
        <v>2303.3</v>
      </c>
      <c r="F6" s="8" t="n">
        <v>2418.7</v>
      </c>
      <c r="G6" s="8" t="n">
        <v>2934.2</v>
      </c>
      <c r="H6" s="8" t="n">
        <v>3085.2</v>
      </c>
      <c r="I6" s="8" t="n">
        <v>2331.5</v>
      </c>
      <c r="J6" s="8" t="n">
        <v>10579.4</v>
      </c>
      <c r="K6" s="8" t="n">
        <v>10769.6</v>
      </c>
      <c r="L6" s="8" t="n">
        <v>11002.8</v>
      </c>
    </row>
    <row r="7" spans="1:12">
      <c r="A7" s="4" t="s">
        <v>88</v>
      </c>
      <c r="B7" s="6" t="n">
        <v>-1520</v>
      </c>
      <c r="C7" s="8" t="n">
        <v>-1685.4</v>
      </c>
      <c r="D7" s="8" t="n">
        <v>-1759.8</v>
      </c>
      <c r="E7" s="6" t="n">
        <v>-1413</v>
      </c>
      <c r="F7" s="6" t="n">
        <v>-1596</v>
      </c>
      <c r="G7" s="6" t="n">
        <v>-1714</v>
      </c>
      <c r="H7" s="8" t="n">
        <v>-1739.1</v>
      </c>
      <c r="I7" s="8" t="n">
        <v>-1535.7</v>
      </c>
      <c r="J7" s="8" t="n">
        <v>-6378.2</v>
      </c>
      <c r="K7" s="8" t="n">
        <v>-6584.8</v>
      </c>
      <c r="L7" s="8" t="n">
        <v>-6236.7</v>
      </c>
    </row>
    <row r="8" spans="1:12">
      <c r="A8" s="4" t="s">
        <v>89</v>
      </c>
      <c r="B8" s="8" t="n">
        <v>966.2</v>
      </c>
      <c r="C8" s="8" t="n">
        <v>1156.2</v>
      </c>
      <c r="D8" s="8" t="n">
        <v>1188.5</v>
      </c>
      <c r="E8" s="8" t="n">
        <v>890.3</v>
      </c>
      <c r="F8" s="8" t="n">
        <v>822.7</v>
      </c>
      <c r="G8" s="8" t="n">
        <v>1220.2</v>
      </c>
      <c r="H8" s="8" t="n">
        <v>1346.1</v>
      </c>
      <c r="I8" s="8" t="n">
        <v>795.8</v>
      </c>
      <c r="J8" s="8" t="n">
        <v>4201.2</v>
      </c>
      <c r="K8" s="8" t="n">
        <v>4184.8</v>
      </c>
      <c r="L8" s="8" t="n">
        <v>4766.1</v>
      </c>
    </row>
    <row r="9" spans="1:12">
      <c r="A9" s="4" t="s">
        <v>96</v>
      </c>
      <c r="J9" s="8" t="n">
        <v>2.9</v>
      </c>
      <c r="K9" s="8" t="n">
        <v>38.2</v>
      </c>
      <c r="L9" s="8" t="n">
        <v>47.4</v>
      </c>
    </row>
    <row r="10" spans="1:12">
      <c r="A10" s="4" t="s">
        <v>93</v>
      </c>
      <c r="J10" s="8" t="n">
        <v>-14.7</v>
      </c>
      <c r="K10" s="6" t="n">
        <v>-12</v>
      </c>
      <c r="L10" s="8" t="n">
        <v>1.4</v>
      </c>
    </row>
    <row r="11" spans="1:12">
      <c r="A11" s="4" t="s">
        <v>97</v>
      </c>
      <c r="J11" s="8" t="n">
        <v>-284.5</v>
      </c>
      <c r="K11" s="6" t="n">
        <v>-272</v>
      </c>
      <c r="L11" s="8" t="n">
        <v>-294.5</v>
      </c>
    </row>
    <row r="12" spans="1:12">
      <c r="A12" s="3" t="s">
        <v>1611</v>
      </c>
    </row>
    <row r="13" spans="1:12">
      <c r="A13" s="4" t="s">
        <v>92</v>
      </c>
      <c r="J13" s="8" t="n">
        <v>764.4</v>
      </c>
      <c r="K13" s="8" t="n">
        <v>1631.8</v>
      </c>
      <c r="L13" s="8" t="n">
        <v>1677.7</v>
      </c>
    </row>
    <row r="14" spans="1:12">
      <c r="A14" s="4" t="s">
        <v>98</v>
      </c>
      <c r="J14" s="8" t="n">
        <v>479.9</v>
      </c>
      <c r="K14" s="8" t="n">
        <v>1359.8</v>
      </c>
      <c r="L14" s="8" t="n">
        <v>1383.2</v>
      </c>
    </row>
    <row r="15" spans="1:12">
      <c r="A15" s="4" t="s">
        <v>99</v>
      </c>
      <c r="J15" s="8" t="n">
        <v>-233.7</v>
      </c>
      <c r="K15" s="8" t="n">
        <v>-225.2</v>
      </c>
      <c r="L15" s="8" t="n">
        <v>204.6</v>
      </c>
    </row>
    <row r="16" spans="1:12">
      <c r="A16" s="4" t="s">
        <v>100</v>
      </c>
      <c r="J16" s="8" t="n">
        <v>246.2</v>
      </c>
      <c r="K16" s="8" t="n">
        <v>1134.6</v>
      </c>
      <c r="L16" s="8" t="n">
        <v>1587.8</v>
      </c>
    </row>
    <row r="17" spans="1:12">
      <c r="A17" s="4" t="s">
        <v>101</v>
      </c>
      <c r="J17" s="8" t="n">
        <v>-4.5</v>
      </c>
      <c r="K17" s="8" t="n">
        <v>-18.1</v>
      </c>
      <c r="L17" s="8" t="n">
        <v>-22.2</v>
      </c>
    </row>
    <row r="18" spans="1:12">
      <c r="A18" s="4" t="s">
        <v>102</v>
      </c>
      <c r="B18" s="5" t="n">
        <v>163.7</v>
      </c>
      <c r="C18" s="5" t="n">
        <v>-402.8</v>
      </c>
      <c r="D18" s="5" t="n">
        <v>329.4</v>
      </c>
      <c r="E18" s="5" t="n">
        <v>151.4</v>
      </c>
      <c r="F18" s="7" t="n">
        <v>76</v>
      </c>
      <c r="G18" s="5" t="n">
        <v>338.3</v>
      </c>
      <c r="H18" s="5" t="n">
        <v>424.1</v>
      </c>
      <c r="I18" s="5" t="n">
        <v>278.1</v>
      </c>
      <c r="J18" s="8" t="n">
        <v>241.7</v>
      </c>
      <c r="K18" s="8" t="n">
        <v>1116.5</v>
      </c>
      <c r="L18" s="8" t="n">
        <v>1565.6</v>
      </c>
    </row>
    <row r="19" spans="1:12">
      <c r="A19" s="4" t="s">
        <v>1612</v>
      </c>
      <c r="J19" s="8" t="n">
        <v>304.3</v>
      </c>
      <c r="K19" s="8" t="n">
        <v>826.5</v>
      </c>
      <c r="L19" s="8" t="n">
        <v>2277.4</v>
      </c>
    </row>
    <row r="20" spans="1:12">
      <c r="A20" s="4" t="s">
        <v>1613</v>
      </c>
      <c r="J20" s="6" t="n">
        <v>2728</v>
      </c>
      <c r="K20" s="8" t="n">
        <v>2802.7</v>
      </c>
      <c r="L20" s="6" t="n">
        <v>3052</v>
      </c>
    </row>
    <row r="21" spans="1:12">
      <c r="A21" s="4" t="s">
        <v>91</v>
      </c>
      <c r="J21" s="8" t="n">
        <v>708.8</v>
      </c>
      <c r="K21" s="8" t="n">
        <v>-249.7</v>
      </c>
      <c r="L21" s="8" t="n">
        <v>36.4</v>
      </c>
    </row>
    <row r="22" spans="1:12">
      <c r="A22" s="4" t="s">
        <v>571</v>
      </c>
    </row>
    <row r="23" spans="1:12">
      <c r="A23" s="3" t="s">
        <v>1609</v>
      </c>
    </row>
    <row r="24" spans="1:12">
      <c r="A24" s="4" t="s">
        <v>85</v>
      </c>
      <c r="J24" s="8" t="n">
        <v>-621.5</v>
      </c>
      <c r="K24" s="8" t="n">
        <v>-682.3</v>
      </c>
      <c r="L24" s="8" t="n">
        <v>-521.9</v>
      </c>
    </row>
    <row r="25" spans="1:12">
      <c r="A25" s="4" t="s">
        <v>1610</v>
      </c>
      <c r="J25" s="6" t="n">
        <v>0</v>
      </c>
      <c r="K25" s="6" t="n">
        <v>0</v>
      </c>
      <c r="L25" s="6" t="n">
        <v>0</v>
      </c>
    </row>
    <row r="26" spans="1:12">
      <c r="A26" s="4" t="s">
        <v>87</v>
      </c>
      <c r="J26" s="8" t="n">
        <v>-621.5</v>
      </c>
      <c r="K26" s="8" t="n">
        <v>-682.3</v>
      </c>
      <c r="L26" s="8" t="n">
        <v>-521.9</v>
      </c>
    </row>
    <row r="27" spans="1:12">
      <c r="A27" s="4" t="s">
        <v>88</v>
      </c>
      <c r="J27" s="8" t="n">
        <v>449.8</v>
      </c>
      <c r="K27" s="8" t="n">
        <v>460.1</v>
      </c>
      <c r="L27" s="6" t="n">
        <v>487</v>
      </c>
    </row>
    <row r="28" spans="1:12">
      <c r="A28" s="4" t="s">
        <v>89</v>
      </c>
      <c r="J28" s="8" t="n">
        <v>-171.7</v>
      </c>
      <c r="K28" s="8" t="n">
        <v>-222.2</v>
      </c>
      <c r="L28" s="8" t="n">
        <v>-34.9</v>
      </c>
    </row>
    <row r="29" spans="1:12">
      <c r="A29" s="4" t="s">
        <v>96</v>
      </c>
      <c r="J29" s="6" t="n">
        <v>0</v>
      </c>
      <c r="K29" s="6" t="n">
        <v>0</v>
      </c>
      <c r="L29" s="6" t="n">
        <v>0</v>
      </c>
    </row>
    <row r="30" spans="1:12">
      <c r="A30" s="4" t="s">
        <v>93</v>
      </c>
      <c r="J30" s="6" t="n">
        <v>0</v>
      </c>
      <c r="K30" s="6" t="n">
        <v>0</v>
      </c>
      <c r="L30" s="6" t="n">
        <v>0</v>
      </c>
    </row>
    <row r="31" spans="1:12">
      <c r="A31" s="4" t="s">
        <v>97</v>
      </c>
      <c r="J31" s="6" t="n">
        <v>0</v>
      </c>
      <c r="K31" s="6" t="n">
        <v>0</v>
      </c>
      <c r="L31" s="6" t="n">
        <v>0</v>
      </c>
    </row>
    <row r="32" spans="1:12">
      <c r="A32" s="4" t="s">
        <v>1614</v>
      </c>
      <c r="J32" s="8" t="n">
        <v>50.5</v>
      </c>
      <c r="K32" s="8" t="n">
        <v>-1372.7</v>
      </c>
      <c r="L32" s="8" t="n">
        <v>-1909.5</v>
      </c>
    </row>
    <row r="33" spans="1:12">
      <c r="A33" s="3" t="s">
        <v>1611</v>
      </c>
    </row>
    <row r="34" spans="1:12">
      <c r="A34" s="4" t="s">
        <v>1607</v>
      </c>
      <c r="J34" s="8" t="n">
        <v>50.5</v>
      </c>
      <c r="K34" s="8" t="n">
        <v>-1372.7</v>
      </c>
      <c r="L34" s="8" t="n">
        <v>-1909.5</v>
      </c>
    </row>
    <row r="35" spans="1:12">
      <c r="A35" s="4" t="s">
        <v>92</v>
      </c>
      <c r="J35" s="8" t="n">
        <v>50.5</v>
      </c>
      <c r="K35" s="8" t="n">
        <v>-1372.7</v>
      </c>
      <c r="L35" s="8" t="n">
        <v>-1909.5</v>
      </c>
    </row>
    <row r="36" spans="1:12">
      <c r="A36" s="4" t="s">
        <v>99</v>
      </c>
      <c r="J36" s="6" t="n">
        <v>0</v>
      </c>
      <c r="K36" s="6" t="n">
        <v>0</v>
      </c>
      <c r="L36" s="6" t="n">
        <v>0</v>
      </c>
    </row>
    <row r="37" spans="1:12">
      <c r="A37" s="4" t="s">
        <v>100</v>
      </c>
      <c r="J37" s="8" t="n">
        <v>50.5</v>
      </c>
      <c r="K37" s="8" t="n">
        <v>-1372.7</v>
      </c>
      <c r="L37" s="8" t="n">
        <v>-1909.5</v>
      </c>
    </row>
    <row r="38" spans="1:12">
      <c r="A38" s="4" t="s">
        <v>101</v>
      </c>
      <c r="J38" s="6" t="n">
        <v>0</v>
      </c>
      <c r="K38" s="6" t="n">
        <v>0</v>
      </c>
      <c r="L38" s="6" t="n">
        <v>0</v>
      </c>
    </row>
    <row r="39" spans="1:12">
      <c r="A39" s="4" t="s">
        <v>102</v>
      </c>
      <c r="J39" s="8" t="n">
        <v>50.5</v>
      </c>
      <c r="K39" s="8" t="n">
        <v>-1372.7</v>
      </c>
      <c r="L39" s="8" t="n">
        <v>-1909.5</v>
      </c>
    </row>
    <row r="40" spans="1:12">
      <c r="A40" s="4" t="s">
        <v>1612</v>
      </c>
      <c r="J40" s="6" t="n">
        <v>-87</v>
      </c>
      <c r="K40" s="8" t="n">
        <v>-939.1</v>
      </c>
      <c r="L40" s="8" t="n">
        <v>-3162.6</v>
      </c>
    </row>
    <row r="41" spans="1:12">
      <c r="A41" s="4" t="s">
        <v>1615</v>
      </c>
      <c r="J41" s="6" t="n">
        <v>0</v>
      </c>
      <c r="K41" s="6" t="n">
        <v>0</v>
      </c>
      <c r="L41" s="6" t="n">
        <v>0</v>
      </c>
    </row>
    <row r="42" spans="1:12">
      <c r="A42" s="4" t="s">
        <v>1613</v>
      </c>
      <c r="J42" s="8" t="n">
        <v>-171.7</v>
      </c>
      <c r="K42" s="8" t="n">
        <v>-222.2</v>
      </c>
      <c r="L42" s="8" t="n">
        <v>-34.9</v>
      </c>
    </row>
    <row r="43" spans="1:12">
      <c r="A43" s="4" t="s">
        <v>91</v>
      </c>
      <c r="J43" s="6" t="n">
        <v>0</v>
      </c>
      <c r="K43" s="6" t="n">
        <v>0</v>
      </c>
      <c r="L43" s="6" t="n">
        <v>0</v>
      </c>
    </row>
    <row r="44" spans="1:12">
      <c r="A44" s="4" t="s">
        <v>1616</v>
      </c>
    </row>
    <row r="45" spans="1:12">
      <c r="A45" s="3" t="s">
        <v>1609</v>
      </c>
    </row>
    <row r="46" spans="1:12">
      <c r="A46" s="4" t="s">
        <v>85</v>
      </c>
      <c r="J46" s="8" t="n">
        <v>115.8</v>
      </c>
      <c r="K46" s="8" t="n">
        <v>162.5</v>
      </c>
      <c r="L46" s="8" t="n">
        <v>21.8</v>
      </c>
    </row>
    <row r="47" spans="1:12">
      <c r="A47" s="4" t="s">
        <v>1610</v>
      </c>
      <c r="J47" s="6" t="n">
        <v>0</v>
      </c>
      <c r="K47" s="6" t="n">
        <v>0</v>
      </c>
      <c r="L47" s="6" t="n">
        <v>0</v>
      </c>
    </row>
    <row r="48" spans="1:12">
      <c r="A48" s="4" t="s">
        <v>87</v>
      </c>
      <c r="J48" s="8" t="n">
        <v>115.8</v>
      </c>
      <c r="K48" s="8" t="n">
        <v>162.5</v>
      </c>
      <c r="L48" s="8" t="n">
        <v>21.8</v>
      </c>
    </row>
    <row r="49" spans="1:12">
      <c r="A49" s="4" t="s">
        <v>88</v>
      </c>
      <c r="J49" s="8" t="n">
        <v>-8.4</v>
      </c>
      <c r="K49" s="6" t="n">
        <v>-2</v>
      </c>
      <c r="L49" s="6" t="n">
        <v>-2</v>
      </c>
    </row>
    <row r="50" spans="1:12">
      <c r="A50" s="4" t="s">
        <v>89</v>
      </c>
      <c r="J50" s="8" t="n">
        <v>107.4</v>
      </c>
      <c r="K50" s="8" t="n">
        <v>160.5</v>
      </c>
      <c r="L50" s="8" t="n">
        <v>19.8</v>
      </c>
    </row>
    <row r="51" spans="1:12">
      <c r="A51" s="4" t="s">
        <v>96</v>
      </c>
      <c r="J51" s="6" t="n">
        <v>0</v>
      </c>
      <c r="K51" s="8" t="n">
        <v>-0.1</v>
      </c>
      <c r="L51" s="6" t="n">
        <v>0</v>
      </c>
    </row>
    <row r="52" spans="1:12">
      <c r="A52" s="4" t="s">
        <v>93</v>
      </c>
      <c r="J52" s="8" t="n">
        <v>-0.5</v>
      </c>
      <c r="K52" s="8" t="n">
        <v>-0.1</v>
      </c>
      <c r="L52" s="8" t="n">
        <v>-8.5</v>
      </c>
    </row>
    <row r="53" spans="1:12">
      <c r="A53" s="4" t="s">
        <v>97</v>
      </c>
      <c r="J53" s="8" t="n">
        <v>-298.4</v>
      </c>
      <c r="K53" s="8" t="n">
        <v>-323.4</v>
      </c>
      <c r="L53" s="8" t="n">
        <v>-316.9</v>
      </c>
    </row>
    <row r="54" spans="1:12">
      <c r="A54" s="4" t="s">
        <v>1614</v>
      </c>
      <c r="J54" s="6" t="n">
        <v>144</v>
      </c>
      <c r="K54" s="8" t="n">
        <v>897.7</v>
      </c>
      <c r="L54" s="8" t="n">
        <v>1419.1</v>
      </c>
    </row>
    <row r="55" spans="1:12">
      <c r="A55" s="3" t="s">
        <v>1611</v>
      </c>
    </row>
    <row r="56" spans="1:12">
      <c r="A56" s="4" t="s">
        <v>1607</v>
      </c>
      <c r="J56" s="8" t="n">
        <v>593.4</v>
      </c>
      <c r="K56" s="8" t="n">
        <v>1367.8</v>
      </c>
      <c r="L56" s="8" t="n">
        <v>2001.8</v>
      </c>
    </row>
    <row r="57" spans="1:12">
      <c r="A57" s="4" t="s">
        <v>92</v>
      </c>
      <c r="J57" s="8" t="n">
        <v>442.4</v>
      </c>
      <c r="K57" s="8" t="n">
        <v>1221.1</v>
      </c>
      <c r="L57" s="6" t="n">
        <v>1736</v>
      </c>
    </row>
    <row r="58" spans="1:12">
      <c r="A58" s="4" t="s">
        <v>99</v>
      </c>
      <c r="J58" s="8" t="n">
        <v>97.7</v>
      </c>
      <c r="K58" s="8" t="n">
        <v>218.8</v>
      </c>
      <c r="L58" s="8" t="n">
        <v>146.5</v>
      </c>
    </row>
    <row r="59" spans="1:12">
      <c r="A59" s="4" t="s">
        <v>100</v>
      </c>
      <c r="J59" s="8" t="n">
        <v>241.7</v>
      </c>
      <c r="K59" s="8" t="n">
        <v>1116.5</v>
      </c>
      <c r="L59" s="8" t="n">
        <v>1565.6</v>
      </c>
    </row>
    <row r="60" spans="1:12">
      <c r="A60" s="4" t="s">
        <v>101</v>
      </c>
      <c r="J60" s="6" t="n">
        <v>0</v>
      </c>
      <c r="K60" s="6" t="n">
        <v>0</v>
      </c>
      <c r="L60" s="6" t="n">
        <v>0</v>
      </c>
    </row>
    <row r="61" spans="1:12">
      <c r="A61" s="4" t="s">
        <v>102</v>
      </c>
      <c r="J61" s="8" t="n">
        <v>241.7</v>
      </c>
      <c r="K61" s="8" t="n">
        <v>1116.5</v>
      </c>
      <c r="L61" s="8" t="n">
        <v>1565.6</v>
      </c>
    </row>
    <row r="62" spans="1:12">
      <c r="A62" s="4" t="s">
        <v>1612</v>
      </c>
      <c r="J62" s="8" t="n">
        <v>304.3</v>
      </c>
      <c r="K62" s="8" t="n">
        <v>826.5</v>
      </c>
      <c r="L62" s="8" t="n">
        <v>2277.4</v>
      </c>
    </row>
    <row r="63" spans="1:12">
      <c r="A63" s="4" t="s">
        <v>1615</v>
      </c>
      <c r="J63" s="8" t="n">
        <v>-297.9</v>
      </c>
      <c r="K63" s="8" t="n">
        <v>-323.2</v>
      </c>
      <c r="L63" s="8" t="n">
        <v>-308.4</v>
      </c>
    </row>
    <row r="64" spans="1:12">
      <c r="A64" s="4" t="s">
        <v>1613</v>
      </c>
      <c r="J64" s="6" t="n">
        <v>244</v>
      </c>
      <c r="K64" s="8" t="n">
        <v>305.5</v>
      </c>
      <c r="L64" s="8" t="n">
        <v>284.8</v>
      </c>
    </row>
    <row r="65" spans="1:12">
      <c r="A65" s="4" t="s">
        <v>91</v>
      </c>
      <c r="J65" s="8" t="n">
        <v>14.4</v>
      </c>
      <c r="K65" s="8" t="n">
        <v>1.7</v>
      </c>
      <c r="L65" s="8" t="n">
        <v>0.8</v>
      </c>
    </row>
    <row r="66" spans="1:12">
      <c r="A66" s="4" t="s">
        <v>1617</v>
      </c>
    </row>
    <row r="67" spans="1:12">
      <c r="A67" s="3" t="s">
        <v>1609</v>
      </c>
    </row>
    <row r="68" spans="1:12">
      <c r="A68" s="4" t="s">
        <v>85</v>
      </c>
      <c r="J68" s="8" t="n">
        <v>9931.200000000001</v>
      </c>
      <c r="K68" s="6" t="n">
        <v>10118</v>
      </c>
      <c r="L68" s="8" t="n">
        <v>10457.9</v>
      </c>
    </row>
    <row r="69" spans="1:12">
      <c r="A69" s="4" t="s">
        <v>1610</v>
      </c>
      <c r="J69" s="8" t="n">
        <v>1356.5</v>
      </c>
      <c r="K69" s="8" t="n">
        <v>1420.3</v>
      </c>
      <c r="L69" s="8" t="n">
        <v>1475.1</v>
      </c>
    </row>
    <row r="70" spans="1:12">
      <c r="A70" s="4" t="s">
        <v>87</v>
      </c>
      <c r="J70" s="8" t="n">
        <v>8574.700000000001</v>
      </c>
      <c r="K70" s="8" t="n">
        <v>8697.700000000001</v>
      </c>
      <c r="L70" s="8" t="n">
        <v>8982.799999999999</v>
      </c>
    </row>
    <row r="71" spans="1:12">
      <c r="A71" s="4" t="s">
        <v>88</v>
      </c>
      <c r="J71" s="8" t="n">
        <v>-5057.6</v>
      </c>
      <c r="K71" s="8" t="n">
        <v>-5242.6</v>
      </c>
      <c r="L71" s="8" t="n">
        <v>-5020.3</v>
      </c>
    </row>
    <row r="72" spans="1:12">
      <c r="A72" s="4" t="s">
        <v>89</v>
      </c>
      <c r="J72" s="8" t="n">
        <v>3517.1</v>
      </c>
      <c r="K72" s="8" t="n">
        <v>3455.1</v>
      </c>
      <c r="L72" s="8" t="n">
        <v>3962.5</v>
      </c>
    </row>
    <row r="73" spans="1:12">
      <c r="A73" s="4" t="s">
        <v>96</v>
      </c>
      <c r="J73" s="8" t="n">
        <v>25.4</v>
      </c>
      <c r="K73" s="8" t="n">
        <v>5.4</v>
      </c>
      <c r="L73" s="8" t="n">
        <v>1.3</v>
      </c>
    </row>
    <row r="74" spans="1:12">
      <c r="A74" s="4" t="s">
        <v>93</v>
      </c>
      <c r="J74" s="8" t="n">
        <v>-47.5</v>
      </c>
      <c r="K74" s="8" t="n">
        <v>-57.3</v>
      </c>
      <c r="L74" s="8" t="n">
        <v>178.9</v>
      </c>
    </row>
    <row r="75" spans="1:12">
      <c r="A75" s="4" t="s">
        <v>97</v>
      </c>
      <c r="J75" s="8" t="n">
        <v>189.2</v>
      </c>
      <c r="K75" s="8" t="n">
        <v>290.8</v>
      </c>
      <c r="L75" s="8" t="n">
        <v>455.8</v>
      </c>
    </row>
    <row r="76" spans="1:12">
      <c r="A76" s="4" t="s">
        <v>1614</v>
      </c>
      <c r="J76" s="8" t="n">
        <v>949.5</v>
      </c>
      <c r="K76" s="6" t="n">
        <v>1849</v>
      </c>
      <c r="L76" s="6" t="n">
        <v>1937</v>
      </c>
    </row>
    <row r="77" spans="1:12">
      <c r="A77" s="3" t="s">
        <v>1611</v>
      </c>
    </row>
    <row r="78" spans="1:12">
      <c r="A78" s="4" t="s">
        <v>1607</v>
      </c>
      <c r="J78" s="8" t="n">
        <v>-444.8</v>
      </c>
      <c r="K78" s="8" t="n">
        <v>-126.5</v>
      </c>
      <c r="L78" s="8" t="n">
        <v>-285.7</v>
      </c>
    </row>
    <row r="79" spans="1:12">
      <c r="A79" s="4" t="s">
        <v>92</v>
      </c>
      <c r="J79" s="8" t="n">
        <v>760.3</v>
      </c>
      <c r="K79" s="8" t="n">
        <v>1558.2</v>
      </c>
      <c r="L79" s="8" t="n">
        <v>1481.2</v>
      </c>
    </row>
    <row r="80" spans="1:12">
      <c r="A80" s="4" t="s">
        <v>99</v>
      </c>
      <c r="J80" s="8" t="n">
        <v>-354.4</v>
      </c>
      <c r="K80" s="8" t="n">
        <v>-480.8</v>
      </c>
      <c r="L80" s="8" t="n">
        <v>64.8</v>
      </c>
    </row>
    <row r="81" spans="1:12">
      <c r="A81" s="4" t="s">
        <v>100</v>
      </c>
      <c r="J81" s="8" t="n">
        <v>595.1</v>
      </c>
      <c r="K81" s="8" t="n">
        <v>1368.2</v>
      </c>
      <c r="L81" s="8" t="n">
        <v>2001.8</v>
      </c>
    </row>
    <row r="82" spans="1:12">
      <c r="A82" s="4" t="s">
        <v>101</v>
      </c>
      <c r="J82" s="6" t="n">
        <v>0</v>
      </c>
      <c r="K82" s="6" t="n">
        <v>0</v>
      </c>
      <c r="L82" s="6" t="n">
        <v>0</v>
      </c>
    </row>
    <row r="83" spans="1:12">
      <c r="A83" s="4" t="s">
        <v>102</v>
      </c>
      <c r="J83" s="8" t="n">
        <v>595.1</v>
      </c>
      <c r="K83" s="8" t="n">
        <v>1368.2</v>
      </c>
      <c r="L83" s="8" t="n">
        <v>2001.8</v>
      </c>
    </row>
    <row r="84" spans="1:12">
      <c r="A84" s="4" t="s">
        <v>1612</v>
      </c>
      <c r="J84" s="8" t="n">
        <v>695.3</v>
      </c>
      <c r="K84" s="8" t="n">
        <v>1061.9</v>
      </c>
      <c r="L84" s="8" t="n">
        <v>2785.8</v>
      </c>
    </row>
    <row r="85" spans="1:12">
      <c r="A85" s="4" t="s">
        <v>1615</v>
      </c>
      <c r="J85" s="8" t="n">
        <v>262.1</v>
      </c>
      <c r="K85" s="8" t="n">
        <v>342.7</v>
      </c>
      <c r="L85" s="8" t="n">
        <v>275.6</v>
      </c>
    </row>
    <row r="86" spans="1:12">
      <c r="A86" s="4" t="s">
        <v>1613</v>
      </c>
      <c r="J86" s="8" t="n">
        <v>1994.9</v>
      </c>
      <c r="K86" s="6" t="n">
        <v>2041</v>
      </c>
      <c r="L86" s="8" t="n">
        <v>2165.8</v>
      </c>
    </row>
    <row r="87" spans="1:12">
      <c r="A87" s="4" t="s">
        <v>91</v>
      </c>
      <c r="J87" s="8" t="n">
        <v>317.1</v>
      </c>
      <c r="K87" s="8" t="n">
        <v>-270.6</v>
      </c>
      <c r="L87" s="8" t="n">
        <v>29.8</v>
      </c>
    </row>
    <row r="88" spans="1:12">
      <c r="A88" s="4" t="s">
        <v>1618</v>
      </c>
    </row>
    <row r="89" spans="1:12">
      <c r="A89" s="3" t="s">
        <v>1609</v>
      </c>
    </row>
    <row r="90" spans="1:12">
      <c r="A90" s="4" t="s">
        <v>85</v>
      </c>
      <c r="J90" s="8" t="n">
        <v>3583.6</v>
      </c>
      <c r="K90" s="8" t="n">
        <v>3739.8</v>
      </c>
      <c r="L90" s="8" t="n">
        <v>3513.7</v>
      </c>
    </row>
    <row r="91" spans="1:12">
      <c r="A91" s="4" t="s">
        <v>1610</v>
      </c>
      <c r="J91" s="8" t="n">
        <v>1073.2</v>
      </c>
      <c r="K91" s="8" t="n">
        <v>1148.1</v>
      </c>
      <c r="L91" s="8" t="n">
        <v>993.6</v>
      </c>
    </row>
    <row r="92" spans="1:12">
      <c r="A92" s="4" t="s">
        <v>87</v>
      </c>
      <c r="J92" s="8" t="n">
        <v>2510.4</v>
      </c>
      <c r="K92" s="8" t="n">
        <v>2591.7</v>
      </c>
      <c r="L92" s="8" t="n">
        <v>2520.1</v>
      </c>
    </row>
    <row r="93" spans="1:12">
      <c r="A93" s="4" t="s">
        <v>88</v>
      </c>
      <c r="J93" s="6" t="n">
        <v>-1762</v>
      </c>
      <c r="K93" s="8" t="n">
        <v>-1800.3</v>
      </c>
      <c r="L93" s="8" t="n">
        <v>-1701.4</v>
      </c>
    </row>
    <row r="94" spans="1:12">
      <c r="A94" s="4" t="s">
        <v>89</v>
      </c>
      <c r="J94" s="8" t="n">
        <v>748.4</v>
      </c>
      <c r="K94" s="8" t="n">
        <v>791.4</v>
      </c>
      <c r="L94" s="8" t="n">
        <v>818.7</v>
      </c>
    </row>
    <row r="95" spans="1:12">
      <c r="A95" s="4" t="s">
        <v>96</v>
      </c>
      <c r="J95" s="8" t="n">
        <v>-28.3</v>
      </c>
      <c r="K95" s="8" t="n">
        <v>32.9</v>
      </c>
      <c r="L95" s="8" t="n">
        <v>46.1</v>
      </c>
    </row>
    <row r="96" spans="1:12">
      <c r="A96" s="4" t="s">
        <v>93</v>
      </c>
      <c r="J96" s="8" t="n">
        <v>33.3</v>
      </c>
      <c r="K96" s="8" t="n">
        <v>45.4</v>
      </c>
      <c r="L96" s="6" t="n">
        <v>-169</v>
      </c>
    </row>
    <row r="97" spans="1:12">
      <c r="A97" s="4" t="s">
        <v>97</v>
      </c>
      <c r="J97" s="8" t="n">
        <v>-175.3</v>
      </c>
      <c r="K97" s="8" t="n">
        <v>-239.4</v>
      </c>
      <c r="L97" s="8" t="n">
        <v>-433.4</v>
      </c>
    </row>
    <row r="98" spans="1:12">
      <c r="A98" s="4" t="s">
        <v>1614</v>
      </c>
      <c r="J98" s="8" t="n">
        <v>-664.1</v>
      </c>
      <c r="K98" s="8" t="n">
        <v>-14.2</v>
      </c>
      <c r="L98" s="8" t="n">
        <v>-63.4</v>
      </c>
    </row>
    <row r="99" spans="1:12">
      <c r="A99" s="3" t="s">
        <v>1611</v>
      </c>
    </row>
    <row r="100" spans="1:12">
      <c r="A100" s="4" t="s">
        <v>1607</v>
      </c>
      <c r="J100" s="8" t="n">
        <v>-199.1</v>
      </c>
      <c r="K100" s="8" t="n">
        <v>131.4</v>
      </c>
      <c r="L100" s="8" t="n">
        <v>193.4</v>
      </c>
    </row>
    <row r="101" spans="1:12">
      <c r="A101" s="4" t="s">
        <v>92</v>
      </c>
      <c r="J101" s="8" t="n">
        <v>-488.8</v>
      </c>
      <c r="K101" s="8" t="n">
        <v>225.2</v>
      </c>
      <c r="L101" s="6" t="n">
        <v>370</v>
      </c>
    </row>
    <row r="102" spans="1:12">
      <c r="A102" s="4" t="s">
        <v>99</v>
      </c>
      <c r="J102" s="6" t="n">
        <v>23</v>
      </c>
      <c r="K102" s="8" t="n">
        <v>36.8</v>
      </c>
      <c r="L102" s="8" t="n">
        <v>-6.7</v>
      </c>
    </row>
    <row r="103" spans="1:12">
      <c r="A103" s="4" t="s">
        <v>100</v>
      </c>
      <c r="J103" s="8" t="n">
        <v>-641.1</v>
      </c>
      <c r="K103" s="8" t="n">
        <v>22.6</v>
      </c>
      <c r="L103" s="8" t="n">
        <v>-70.09999999999999</v>
      </c>
    </row>
    <row r="104" spans="1:12">
      <c r="A104" s="4" t="s">
        <v>101</v>
      </c>
      <c r="J104" s="8" t="n">
        <v>-4.5</v>
      </c>
      <c r="K104" s="8" t="n">
        <v>-18.1</v>
      </c>
      <c r="L104" s="8" t="n">
        <v>-22.2</v>
      </c>
    </row>
    <row r="105" spans="1:12">
      <c r="A105" s="4" t="s">
        <v>102</v>
      </c>
      <c r="J105" s="8" t="n">
        <v>-645.6</v>
      </c>
      <c r="K105" s="8" t="n">
        <v>4.5</v>
      </c>
      <c r="L105" s="8" t="n">
        <v>-92.3</v>
      </c>
    </row>
    <row r="106" spans="1:12">
      <c r="A106" s="4" t="s">
        <v>1612</v>
      </c>
      <c r="J106" s="8" t="n">
        <v>-608.3</v>
      </c>
      <c r="K106" s="8" t="n">
        <v>-122.8</v>
      </c>
      <c r="L106" s="8" t="n">
        <v>376.8</v>
      </c>
    </row>
    <row r="107" spans="1:12">
      <c r="A107" s="4" t="s">
        <v>1615</v>
      </c>
      <c r="J107" s="8" t="n">
        <v>-236.9</v>
      </c>
      <c r="K107" s="8" t="n">
        <v>-317.7</v>
      </c>
      <c r="L107" s="8" t="n">
        <v>-310.5</v>
      </c>
    </row>
    <row r="108" spans="1:12">
      <c r="A108" s="4" t="s">
        <v>1613</v>
      </c>
      <c r="J108" s="8" t="n">
        <v>660.8</v>
      </c>
      <c r="K108" s="8" t="n">
        <v>678.4</v>
      </c>
      <c r="L108" s="8" t="n">
        <v>636.3</v>
      </c>
    </row>
    <row r="109" spans="1:12">
      <c r="A109" s="4" t="s">
        <v>91</v>
      </c>
      <c r="J109" s="8" t="n">
        <v>377.3</v>
      </c>
      <c r="K109" s="8" t="n">
        <v>19.2</v>
      </c>
      <c r="L109" s="8" t="n">
        <v>5.8</v>
      </c>
    </row>
    <row r="110" spans="1:12">
      <c r="A110" s="4" t="s">
        <v>1619</v>
      </c>
    </row>
    <row r="111" spans="1:12">
      <c r="A111" s="3" t="s">
        <v>1609</v>
      </c>
    </row>
    <row r="112" spans="1:12">
      <c r="A112" s="4" t="s">
        <v>85</v>
      </c>
      <c r="J112" s="8" t="n">
        <v>13009.1</v>
      </c>
      <c r="K112" s="6" t="n">
        <v>13338</v>
      </c>
      <c r="L112" s="8" t="n">
        <v>13471.5</v>
      </c>
    </row>
    <row r="113" spans="1:12">
      <c r="A113" s="4" t="s">
        <v>1610</v>
      </c>
      <c r="J113" s="8" t="n">
        <v>2429.7</v>
      </c>
      <c r="K113" s="8" t="n">
        <v>2568.4</v>
      </c>
      <c r="L113" s="8" t="n">
        <v>2468.7</v>
      </c>
    </row>
    <row r="114" spans="1:12">
      <c r="A114" s="4" t="s">
        <v>87</v>
      </c>
      <c r="J114" s="8" t="n">
        <v>10579.4</v>
      </c>
      <c r="K114" s="8" t="n">
        <v>10769.6</v>
      </c>
      <c r="L114" s="8" t="n">
        <v>11002.8</v>
      </c>
    </row>
    <row r="115" spans="1:12">
      <c r="A115" s="4" t="s">
        <v>88</v>
      </c>
      <c r="J115" s="8" t="n">
        <v>-6378.2</v>
      </c>
      <c r="K115" s="8" t="n">
        <v>-6584.8</v>
      </c>
      <c r="L115" s="8" t="n">
        <v>-6236.7</v>
      </c>
    </row>
    <row r="116" spans="1:12">
      <c r="A116" s="4" t="s">
        <v>89</v>
      </c>
      <c r="J116" s="8" t="n">
        <v>4201.2</v>
      </c>
      <c r="K116" s="8" t="n">
        <v>4184.8</v>
      </c>
      <c r="L116" s="8" t="n">
        <v>4766.1</v>
      </c>
    </row>
    <row r="117" spans="1:12">
      <c r="A117" s="4" t="s">
        <v>96</v>
      </c>
      <c r="J117" s="8" t="n">
        <v>-2.9</v>
      </c>
      <c r="K117" s="8" t="n">
        <v>38.2</v>
      </c>
      <c r="L117" s="8" t="n">
        <v>47.4</v>
      </c>
    </row>
    <row r="118" spans="1:12">
      <c r="A118" s="4" t="s">
        <v>93</v>
      </c>
      <c r="J118" s="8" t="n">
        <v>-14.7</v>
      </c>
      <c r="K118" s="6" t="n">
        <v>-12</v>
      </c>
      <c r="L118" s="8" t="n">
        <v>1.4</v>
      </c>
    </row>
    <row r="119" spans="1:12">
      <c r="A119" s="4" t="s">
        <v>97</v>
      </c>
      <c r="J119" s="8" t="n">
        <v>-284.5</v>
      </c>
      <c r="K119" s="6" t="n">
        <v>-272</v>
      </c>
      <c r="L119" s="8" t="n">
        <v>-294.5</v>
      </c>
    </row>
    <row r="120" spans="1:12">
      <c r="A120" s="4" t="s">
        <v>1614</v>
      </c>
      <c r="J120" s="8" t="n">
        <v>479.9</v>
      </c>
      <c r="K120" s="8" t="n">
        <v>1359.8</v>
      </c>
      <c r="L120" s="8" t="n">
        <v>1383.2</v>
      </c>
    </row>
    <row r="121" spans="1:12">
      <c r="A121" s="3" t="s">
        <v>1611</v>
      </c>
    </row>
    <row r="122" spans="1:12">
      <c r="A122" s="4" t="s">
        <v>1607</v>
      </c>
      <c r="J122" s="6" t="n">
        <v>0</v>
      </c>
      <c r="K122" s="6" t="n">
        <v>0</v>
      </c>
      <c r="L122" s="6" t="n">
        <v>0</v>
      </c>
    </row>
    <row r="123" spans="1:12">
      <c r="A123" s="4" t="s">
        <v>92</v>
      </c>
      <c r="J123" s="8" t="n">
        <v>764.4</v>
      </c>
      <c r="K123" s="8" t="n">
        <v>1631.8</v>
      </c>
      <c r="L123" s="8" t="n">
        <v>1677.7</v>
      </c>
    </row>
    <row r="124" spans="1:12">
      <c r="A124" s="4" t="s">
        <v>99</v>
      </c>
      <c r="J124" s="8" t="n">
        <v>-233.7</v>
      </c>
      <c r="K124" s="8" t="n">
        <v>-225.2</v>
      </c>
      <c r="L124" s="8" t="n">
        <v>204.6</v>
      </c>
    </row>
    <row r="125" spans="1:12">
      <c r="A125" s="4" t="s">
        <v>100</v>
      </c>
      <c r="J125" s="8" t="n">
        <v>246.2</v>
      </c>
      <c r="K125" s="8" t="n">
        <v>1134.6</v>
      </c>
      <c r="L125" s="8" t="n">
        <v>1587.8</v>
      </c>
    </row>
    <row r="126" spans="1:12">
      <c r="A126" s="4" t="s">
        <v>101</v>
      </c>
      <c r="J126" s="8" t="n">
        <v>-4.5</v>
      </c>
      <c r="K126" s="8" t="n">
        <v>-18.1</v>
      </c>
      <c r="L126" s="8" t="n">
        <v>-22.2</v>
      </c>
    </row>
    <row r="127" spans="1:12">
      <c r="A127" s="4" t="s">
        <v>102</v>
      </c>
      <c r="J127" s="8" t="n">
        <v>241.7</v>
      </c>
      <c r="K127" s="8" t="n">
        <v>1116.5</v>
      </c>
      <c r="L127" s="8" t="n">
        <v>1565.6</v>
      </c>
    </row>
    <row r="128" spans="1:12">
      <c r="A128" s="4" t="s">
        <v>1612</v>
      </c>
      <c r="J128" s="8" t="n">
        <v>304.3</v>
      </c>
      <c r="K128" s="8" t="n">
        <v>826.5</v>
      </c>
      <c r="L128" s="8" t="n">
        <v>2277.4</v>
      </c>
    </row>
    <row r="129" spans="1:12">
      <c r="A129" s="4" t="s">
        <v>1615</v>
      </c>
      <c r="J129" s="8" t="n">
        <v>-272.7</v>
      </c>
      <c r="K129" s="8" t="n">
        <v>-298.2</v>
      </c>
      <c r="L129" s="8" t="n">
        <v>-343.3</v>
      </c>
    </row>
    <row r="130" spans="1:12">
      <c r="A130" s="4" t="s">
        <v>1613</v>
      </c>
      <c r="J130" s="6" t="n">
        <v>2728</v>
      </c>
      <c r="K130" s="8" t="n">
        <v>2802.7</v>
      </c>
      <c r="L130" s="6" t="n">
        <v>3052</v>
      </c>
    </row>
    <row r="131" spans="1:12">
      <c r="A131" s="4" t="s">
        <v>91</v>
      </c>
      <c r="J131" s="5" t="n">
        <v>708.8</v>
      </c>
      <c r="K131" s="5" t="n">
        <v>-249.7</v>
      </c>
      <c r="L131" s="5" t="n">
        <v>36.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0</v>
      </c>
      <c r="B1" s="2" t="s">
        <v>2</v>
      </c>
      <c r="C1" s="2" t="s">
        <v>83</v>
      </c>
      <c r="D1" s="2" t="s">
        <v>84</v>
      </c>
      <c r="E1" s="2" t="s">
        <v>740</v>
      </c>
    </row>
    <row r="2" spans="1:5">
      <c r="A2" s="3" t="s">
        <v>1609</v>
      </c>
    </row>
    <row r="3" spans="1:5">
      <c r="A3" s="4" t="s">
        <v>1621</v>
      </c>
      <c r="B3" s="5" t="n">
        <v>523.4</v>
      </c>
      <c r="C3" s="5" t="n">
        <v>1057.9</v>
      </c>
      <c r="D3" s="5" t="n">
        <v>418.6</v>
      </c>
      <c r="E3" s="5" t="n">
        <v>560.9</v>
      </c>
    </row>
    <row r="4" spans="1:5">
      <c r="A4" s="4" t="s">
        <v>1622</v>
      </c>
      <c r="B4" s="8" t="n">
        <v>928.2</v>
      </c>
      <c r="C4" s="8" t="n">
        <v>1594.5</v>
      </c>
    </row>
    <row r="5" spans="1:5">
      <c r="A5" s="4" t="s">
        <v>132</v>
      </c>
      <c r="B5" s="8" t="n">
        <v>705.9</v>
      </c>
      <c r="C5" s="6" t="n">
        <v>736</v>
      </c>
    </row>
    <row r="6" spans="1:5">
      <c r="A6" s="4" t="s">
        <v>150</v>
      </c>
      <c r="B6" s="8" t="n">
        <v>2258.6</v>
      </c>
      <c r="C6" s="8" t="n">
        <v>2128.9</v>
      </c>
    </row>
    <row r="7" spans="1:5">
      <c r="A7" s="4" t="s">
        <v>1623</v>
      </c>
      <c r="B7" s="8" t="n">
        <v>406.5</v>
      </c>
      <c r="C7" s="8" t="n">
        <v>323.8</v>
      </c>
    </row>
    <row r="8" spans="1:5">
      <c r="A8" s="3" t="s">
        <v>1624</v>
      </c>
    </row>
    <row r="9" spans="1:5">
      <c r="A9" s="4" t="s">
        <v>143</v>
      </c>
      <c r="B9" s="8" t="n">
        <v>28859.8</v>
      </c>
      <c r="C9" s="8" t="n">
        <v>30109.8</v>
      </c>
    </row>
    <row r="10" spans="1:5">
      <c r="A10" s="4" t="s">
        <v>152</v>
      </c>
      <c r="B10" s="8" t="n">
        <v>15186.7</v>
      </c>
      <c r="C10" s="6" t="n">
        <v>16374</v>
      </c>
    </row>
    <row r="11" spans="1:5">
      <c r="A11" s="4" t="s">
        <v>1625</v>
      </c>
      <c r="B11" s="8" t="n">
        <v>13419.4</v>
      </c>
      <c r="C11" s="8" t="n">
        <v>13507.4</v>
      </c>
    </row>
    <row r="12" spans="1:5">
      <c r="A12" s="4" t="s">
        <v>1626</v>
      </c>
      <c r="B12" s="8" t="n">
        <v>253.7</v>
      </c>
      <c r="C12" s="8" t="n">
        <v>228.4</v>
      </c>
    </row>
    <row r="13" spans="1:5">
      <c r="A13" s="4" t="s">
        <v>163</v>
      </c>
      <c r="B13" s="8" t="n">
        <v>13673.1</v>
      </c>
      <c r="C13" s="8" t="n">
        <v>13735.8</v>
      </c>
      <c r="D13" s="8" t="n">
        <v>13187.3</v>
      </c>
      <c r="E13" s="8" t="n">
        <v>11222.6</v>
      </c>
    </row>
    <row r="14" spans="1:5">
      <c r="A14" s="4" t="s">
        <v>164</v>
      </c>
      <c r="B14" s="8" t="n">
        <v>28859.8</v>
      </c>
      <c r="C14" s="8" t="n">
        <v>30109.8</v>
      </c>
    </row>
    <row r="15" spans="1:5">
      <c r="A15" s="4" t="s">
        <v>138</v>
      </c>
      <c r="B15" s="8" t="n">
        <v>2184.4</v>
      </c>
      <c r="C15" s="8" t="n">
        <v>2766.3</v>
      </c>
    </row>
    <row r="16" spans="1:5">
      <c r="A16" s="4" t="s">
        <v>1627</v>
      </c>
      <c r="B16" s="8" t="n">
        <v>105.5</v>
      </c>
      <c r="C16" s="8" t="n">
        <v>126.6</v>
      </c>
    </row>
    <row r="17" spans="1:5">
      <c r="A17" s="4" t="s">
        <v>1628</v>
      </c>
      <c r="B17" s="8" t="n">
        <v>615.9</v>
      </c>
      <c r="C17" s="8" t="n">
        <v>591.8</v>
      </c>
    </row>
    <row r="18" spans="1:5">
      <c r="A18" s="4" t="s">
        <v>1629</v>
      </c>
      <c r="B18" s="8" t="n">
        <v>224.8</v>
      </c>
      <c r="C18" s="8" t="n">
        <v>245.6</v>
      </c>
    </row>
    <row r="19" spans="1:5">
      <c r="A19" s="4" t="s">
        <v>597</v>
      </c>
      <c r="B19" s="8" t="n">
        <v>4546.5</v>
      </c>
      <c r="C19" s="8" t="n">
        <v>4608.3</v>
      </c>
    </row>
    <row r="20" spans="1:5">
      <c r="A20" s="4" t="s">
        <v>140</v>
      </c>
      <c r="B20" s="8" t="n">
        <v>7631.4</v>
      </c>
      <c r="C20" s="8" t="n">
        <v>8260.799999999999</v>
      </c>
      <c r="D20" s="8" t="n">
        <v>8405.5</v>
      </c>
    </row>
    <row r="21" spans="1:5">
      <c r="A21" s="4" t="s">
        <v>1630</v>
      </c>
      <c r="B21" s="6" t="n">
        <v>13656</v>
      </c>
      <c r="C21" s="8" t="n">
        <v>13776.4</v>
      </c>
    </row>
    <row r="22" spans="1:5">
      <c r="A22" s="4" t="s">
        <v>142</v>
      </c>
      <c r="B22" s="8" t="n">
        <v>841.5</v>
      </c>
      <c r="C22" s="6" t="n">
        <v>698</v>
      </c>
    </row>
    <row r="23" spans="1:5">
      <c r="A23" s="4" t="s">
        <v>1631</v>
      </c>
      <c r="B23" s="8" t="n">
        <v>2767.3</v>
      </c>
      <c r="C23" s="8" t="n">
        <v>2706.4</v>
      </c>
    </row>
    <row r="24" spans="1:5">
      <c r="A24" s="4" t="s">
        <v>1632</v>
      </c>
      <c r="B24" s="8" t="n">
        <v>1568.1</v>
      </c>
      <c r="C24" s="8" t="n">
        <v>1616.8</v>
      </c>
    </row>
    <row r="25" spans="1:5">
      <c r="A25" s="4" t="s">
        <v>147</v>
      </c>
      <c r="B25" s="8" t="n">
        <v>3695.5</v>
      </c>
      <c r="C25" s="8" t="n">
        <v>4300.9</v>
      </c>
    </row>
    <row r="26" spans="1:5">
      <c r="A26" s="4" t="s">
        <v>148</v>
      </c>
      <c r="B26" s="8" t="n">
        <v>8109.5</v>
      </c>
      <c r="C26" s="8" t="n">
        <v>8893.799999999999</v>
      </c>
    </row>
    <row r="27" spans="1:5">
      <c r="A27" s="4" t="s">
        <v>1633</v>
      </c>
      <c r="B27" s="8" t="n">
        <v>716.6</v>
      </c>
      <c r="C27" s="8" t="n">
        <v>726.6</v>
      </c>
    </row>
    <row r="28" spans="1:5">
      <c r="A28" s="4" t="s">
        <v>571</v>
      </c>
    </row>
    <row r="29" spans="1:5">
      <c r="A29" s="3" t="s">
        <v>1609</v>
      </c>
    </row>
    <row r="30" spans="1:5">
      <c r="A30" s="4" t="s">
        <v>1621</v>
      </c>
      <c r="B30" s="6" t="n">
        <v>0</v>
      </c>
      <c r="C30" s="6" t="n">
        <v>0</v>
      </c>
      <c r="D30" s="6" t="n">
        <v>0</v>
      </c>
      <c r="E30" s="6" t="n">
        <v>0</v>
      </c>
    </row>
    <row r="31" spans="1:5">
      <c r="A31" s="4" t="s">
        <v>1622</v>
      </c>
      <c r="B31" s="6" t="n">
        <v>0</v>
      </c>
      <c r="C31" s="6" t="n">
        <v>0</v>
      </c>
    </row>
    <row r="32" spans="1:5">
      <c r="A32" s="4" t="s">
        <v>132</v>
      </c>
      <c r="B32" s="6" t="n">
        <v>0</v>
      </c>
      <c r="C32" s="6" t="n">
        <v>0</v>
      </c>
    </row>
    <row r="33" spans="1:5">
      <c r="A33" s="4" t="s">
        <v>1634</v>
      </c>
      <c r="B33" s="6" t="n">
        <v>-299</v>
      </c>
      <c r="C33" s="6" t="n">
        <v>-2397</v>
      </c>
    </row>
    <row r="34" spans="1:5">
      <c r="A34" s="4" t="s">
        <v>150</v>
      </c>
      <c r="B34" s="6" t="n">
        <v>-78</v>
      </c>
      <c r="C34" s="8" t="n">
        <v>-91.09999999999999</v>
      </c>
    </row>
    <row r="35" spans="1:5">
      <c r="A35" s="4" t="s">
        <v>1623</v>
      </c>
      <c r="B35" s="6" t="n">
        <v>0</v>
      </c>
      <c r="C35" s="6" t="n">
        <v>0</v>
      </c>
    </row>
    <row r="36" spans="1:5">
      <c r="A36" s="4" t="s">
        <v>1635</v>
      </c>
      <c r="B36" s="6" t="n">
        <v>-299</v>
      </c>
      <c r="C36" s="6" t="n">
        <v>-2397</v>
      </c>
    </row>
    <row r="37" spans="1:5">
      <c r="A37" s="4" t="s">
        <v>1636</v>
      </c>
      <c r="B37" s="6" t="n">
        <v>-65</v>
      </c>
      <c r="C37" s="8" t="n">
        <v>-7409.8</v>
      </c>
    </row>
    <row r="38" spans="1:5">
      <c r="A38" s="3" t="s">
        <v>1624</v>
      </c>
    </row>
    <row r="39" spans="1:5">
      <c r="A39" s="4" t="s">
        <v>1637</v>
      </c>
      <c r="B39" s="8" t="n">
        <v>-34063.4</v>
      </c>
      <c r="C39" s="8" t="n">
        <v>-33947.9</v>
      </c>
    </row>
    <row r="40" spans="1:5">
      <c r="A40" s="4" t="s">
        <v>143</v>
      </c>
      <c r="B40" s="8" t="n">
        <v>-34440.4</v>
      </c>
      <c r="C40" s="6" t="n">
        <v>-36436</v>
      </c>
    </row>
    <row r="41" spans="1:5">
      <c r="A41" s="4" t="s">
        <v>152</v>
      </c>
      <c r="B41" s="6" t="n">
        <v>-442</v>
      </c>
      <c r="C41" s="8" t="n">
        <v>-9897.9</v>
      </c>
    </row>
    <row r="42" spans="1:5">
      <c r="A42" s="4" t="s">
        <v>1625</v>
      </c>
      <c r="B42" s="8" t="n">
        <v>-34063.4</v>
      </c>
      <c r="C42" s="8" t="n">
        <v>-33947.9</v>
      </c>
    </row>
    <row r="43" spans="1:5">
      <c r="A43" s="4" t="s">
        <v>1638</v>
      </c>
      <c r="B43" s="6" t="n">
        <v>-65</v>
      </c>
      <c r="C43" s="8" t="n">
        <v>-7409.8</v>
      </c>
    </row>
    <row r="44" spans="1:5">
      <c r="A44" s="4" t="s">
        <v>1639</v>
      </c>
      <c r="B44" s="8" t="n">
        <v>-33998.4</v>
      </c>
      <c r="C44" s="8" t="n">
        <v>-26538.1</v>
      </c>
    </row>
    <row r="45" spans="1:5">
      <c r="A45" s="4" t="s">
        <v>1626</v>
      </c>
      <c r="B45" s="6" t="n">
        <v>0</v>
      </c>
      <c r="C45" s="6" t="n">
        <v>0</v>
      </c>
    </row>
    <row r="46" spans="1:5">
      <c r="A46" s="4" t="s">
        <v>163</v>
      </c>
      <c r="B46" s="8" t="n">
        <v>-33998.4</v>
      </c>
      <c r="C46" s="8" t="n">
        <v>-26538.1</v>
      </c>
    </row>
    <row r="47" spans="1:5">
      <c r="A47" s="4" t="s">
        <v>164</v>
      </c>
      <c r="B47" s="8" t="n">
        <v>-34440.4</v>
      </c>
      <c r="C47" s="6" t="n">
        <v>-36436</v>
      </c>
    </row>
    <row r="48" spans="1:5">
      <c r="A48" s="4" t="s">
        <v>138</v>
      </c>
      <c r="B48" s="6" t="n">
        <v>-299</v>
      </c>
      <c r="C48" s="6" t="n">
        <v>-2397</v>
      </c>
    </row>
    <row r="49" spans="1:5">
      <c r="A49" s="4" t="s">
        <v>1627</v>
      </c>
      <c r="B49" s="6" t="n">
        <v>0</v>
      </c>
      <c r="C49" s="6" t="n">
        <v>0</v>
      </c>
    </row>
    <row r="50" spans="1:5">
      <c r="A50" s="4" t="s">
        <v>1628</v>
      </c>
      <c r="B50" s="6" t="n">
        <v>0</v>
      </c>
      <c r="C50" s="6" t="n">
        <v>0</v>
      </c>
    </row>
    <row r="51" spans="1:5">
      <c r="A51" s="4" t="s">
        <v>1629</v>
      </c>
      <c r="B51" s="6" t="n">
        <v>0</v>
      </c>
      <c r="C51" s="6" t="n">
        <v>0</v>
      </c>
    </row>
    <row r="52" spans="1:5">
      <c r="A52" s="4" t="s">
        <v>597</v>
      </c>
      <c r="B52" s="6" t="n">
        <v>0</v>
      </c>
      <c r="C52" s="6" t="n">
        <v>0</v>
      </c>
    </row>
    <row r="53" spans="1:5">
      <c r="A53" s="4" t="s">
        <v>140</v>
      </c>
      <c r="B53" s="6" t="n">
        <v>0</v>
      </c>
      <c r="C53" s="6" t="n">
        <v>0</v>
      </c>
    </row>
    <row r="54" spans="1:5">
      <c r="A54" s="4" t="s">
        <v>1630</v>
      </c>
      <c r="B54" s="6" t="n">
        <v>0</v>
      </c>
      <c r="C54" s="6" t="n">
        <v>0</v>
      </c>
    </row>
    <row r="55" spans="1:5">
      <c r="A55" s="4" t="s">
        <v>142</v>
      </c>
      <c r="B55" s="6" t="n">
        <v>-78</v>
      </c>
      <c r="C55" s="8" t="n">
        <v>-91.09999999999999</v>
      </c>
    </row>
    <row r="56" spans="1:5">
      <c r="A56" s="4" t="s">
        <v>1631</v>
      </c>
      <c r="B56" s="6" t="n">
        <v>0</v>
      </c>
      <c r="C56" s="6" t="n">
        <v>0</v>
      </c>
    </row>
    <row r="57" spans="1:5">
      <c r="A57" s="4" t="s">
        <v>147</v>
      </c>
      <c r="B57" s="6" t="n">
        <v>-299</v>
      </c>
      <c r="C57" s="6" t="n">
        <v>-2397</v>
      </c>
    </row>
    <row r="58" spans="1:5">
      <c r="A58" s="4" t="s">
        <v>148</v>
      </c>
      <c r="B58" s="6" t="n">
        <v>0</v>
      </c>
      <c r="C58" s="6" t="n">
        <v>0</v>
      </c>
    </row>
    <row r="59" spans="1:5">
      <c r="A59" s="4" t="s">
        <v>1633</v>
      </c>
      <c r="B59" s="6" t="n">
        <v>0</v>
      </c>
      <c r="C59" s="6" t="n">
        <v>0</v>
      </c>
    </row>
    <row r="60" spans="1:5">
      <c r="A60" s="4" t="s">
        <v>1640</v>
      </c>
    </row>
    <row r="61" spans="1:5">
      <c r="A61" s="3" t="s">
        <v>1609</v>
      </c>
    </row>
    <row r="62" spans="1:5">
      <c r="A62" s="4" t="s">
        <v>1621</v>
      </c>
      <c r="B62" s="8" t="n">
        <v>15.7</v>
      </c>
      <c r="C62" s="8" t="n">
        <v>515.8</v>
      </c>
      <c r="D62" s="8" t="n">
        <v>6.6</v>
      </c>
      <c r="E62" s="8" t="n">
        <v>147.3</v>
      </c>
    </row>
    <row r="63" spans="1:5">
      <c r="A63" s="4" t="s">
        <v>1622</v>
      </c>
      <c r="B63" s="8" t="n">
        <v>499.7</v>
      </c>
      <c r="C63" s="8" t="n">
        <v>1572.6</v>
      </c>
    </row>
    <row r="64" spans="1:5">
      <c r="A64" s="4" t="s">
        <v>132</v>
      </c>
      <c r="B64" s="6" t="n">
        <v>0</v>
      </c>
      <c r="C64" s="6" t="n">
        <v>0</v>
      </c>
    </row>
    <row r="65" spans="1:5">
      <c r="A65" s="4" t="s">
        <v>1634</v>
      </c>
      <c r="B65" s="8" t="n">
        <v>94.09999999999999</v>
      </c>
      <c r="C65" s="6" t="n">
        <v>0</v>
      </c>
    </row>
    <row r="66" spans="1:5">
      <c r="A66" s="4" t="s">
        <v>150</v>
      </c>
      <c r="B66" s="6" t="n">
        <v>0</v>
      </c>
      <c r="C66" s="6" t="n">
        <v>0</v>
      </c>
    </row>
    <row r="67" spans="1:5">
      <c r="A67" s="4" t="s">
        <v>1623</v>
      </c>
      <c r="B67" s="8" t="n">
        <v>142.6</v>
      </c>
      <c r="C67" s="6" t="n">
        <v>26</v>
      </c>
    </row>
    <row r="68" spans="1:5">
      <c r="A68" s="4" t="s">
        <v>1635</v>
      </c>
      <c r="B68" s="6" t="n">
        <v>0</v>
      </c>
      <c r="C68" s="8" t="n">
        <v>1836.5</v>
      </c>
    </row>
    <row r="69" spans="1:5">
      <c r="A69" s="4" t="s">
        <v>1636</v>
      </c>
      <c r="B69" s="6" t="n">
        <v>0</v>
      </c>
      <c r="C69" s="8" t="n">
        <v>1347.6</v>
      </c>
    </row>
    <row r="70" spans="1:5">
      <c r="A70" s="3" t="s">
        <v>1624</v>
      </c>
    </row>
    <row r="71" spans="1:5">
      <c r="A71" s="4" t="s">
        <v>1637</v>
      </c>
      <c r="B71" s="8" t="n">
        <v>21200.6</v>
      </c>
      <c r="C71" s="6" t="n">
        <v>25475</v>
      </c>
    </row>
    <row r="72" spans="1:5">
      <c r="A72" s="4" t="s">
        <v>143</v>
      </c>
      <c r="B72" s="8" t="n">
        <v>21488.8</v>
      </c>
      <c r="C72" s="8" t="n">
        <v>26228.7</v>
      </c>
    </row>
    <row r="73" spans="1:5">
      <c r="A73" s="4" t="s">
        <v>152</v>
      </c>
      <c r="B73" s="8" t="n">
        <v>8070.5</v>
      </c>
      <c r="C73" s="8" t="n">
        <v>12722.3</v>
      </c>
    </row>
    <row r="74" spans="1:5">
      <c r="A74" s="4" t="s">
        <v>1625</v>
      </c>
      <c r="B74" s="8" t="n">
        <v>13419.4</v>
      </c>
      <c r="C74" s="8" t="n">
        <v>13507.4</v>
      </c>
    </row>
    <row r="75" spans="1:5">
      <c r="A75" s="4" t="s">
        <v>1638</v>
      </c>
      <c r="B75" s="8" t="n">
        <v>1.1</v>
      </c>
      <c r="C75" s="6" t="n">
        <v>1</v>
      </c>
    </row>
    <row r="76" spans="1:5">
      <c r="A76" s="4" t="s">
        <v>1639</v>
      </c>
      <c r="B76" s="8" t="n">
        <v>13418.3</v>
      </c>
      <c r="C76" s="8" t="n">
        <v>13506.4</v>
      </c>
    </row>
    <row r="77" spans="1:5">
      <c r="A77" s="4" t="s">
        <v>1626</v>
      </c>
      <c r="B77" s="6" t="n">
        <v>0</v>
      </c>
      <c r="C77" s="6" t="n">
        <v>0</v>
      </c>
    </row>
    <row r="78" spans="1:5">
      <c r="A78" s="4" t="s">
        <v>163</v>
      </c>
      <c r="B78" s="8" t="n">
        <v>13418.3</v>
      </c>
      <c r="C78" s="8" t="n">
        <v>13506.4</v>
      </c>
    </row>
    <row r="79" spans="1:5">
      <c r="A79" s="4" t="s">
        <v>164</v>
      </c>
      <c r="B79" s="8" t="n">
        <v>21488.8</v>
      </c>
      <c r="C79" s="8" t="n">
        <v>26228.7</v>
      </c>
    </row>
    <row r="80" spans="1:5">
      <c r="A80" s="4" t="s">
        <v>138</v>
      </c>
      <c r="B80" s="8" t="n">
        <v>127.2</v>
      </c>
      <c r="C80" s="8" t="n">
        <v>568.8</v>
      </c>
    </row>
    <row r="81" spans="1:5">
      <c r="A81" s="4" t="s">
        <v>1627</v>
      </c>
      <c r="B81" s="8" t="n">
        <v>14.4</v>
      </c>
      <c r="C81" s="6" t="n">
        <v>50</v>
      </c>
    </row>
    <row r="82" spans="1:5">
      <c r="A82" s="4" t="s">
        <v>1628</v>
      </c>
      <c r="B82" s="6" t="n">
        <v>0</v>
      </c>
      <c r="C82" s="6" t="n">
        <v>0</v>
      </c>
    </row>
    <row r="83" spans="1:5">
      <c r="A83" s="4" t="s">
        <v>1629</v>
      </c>
      <c r="B83" s="6" t="n">
        <v>3</v>
      </c>
      <c r="C83" s="6" t="n">
        <v>3</v>
      </c>
    </row>
    <row r="84" spans="1:5">
      <c r="A84" s="4" t="s">
        <v>597</v>
      </c>
      <c r="B84" s="8" t="n">
        <v>19.8</v>
      </c>
      <c r="C84" s="6" t="n">
        <v>19</v>
      </c>
    </row>
    <row r="85" spans="1:5">
      <c r="A85" s="4" t="s">
        <v>140</v>
      </c>
      <c r="B85" s="6" t="n">
        <v>0</v>
      </c>
      <c r="C85" s="6" t="n">
        <v>0</v>
      </c>
    </row>
    <row r="86" spans="1:5">
      <c r="A86" s="4" t="s">
        <v>1630</v>
      </c>
      <c r="B86" s="6" t="n">
        <v>4</v>
      </c>
      <c r="C86" s="6" t="n">
        <v>6</v>
      </c>
    </row>
    <row r="87" spans="1:5">
      <c r="A87" s="4" t="s">
        <v>142</v>
      </c>
      <c r="B87" s="8" t="n">
        <v>137.2</v>
      </c>
      <c r="C87" s="8" t="n">
        <v>159.9</v>
      </c>
    </row>
    <row r="88" spans="1:5">
      <c r="A88" s="4" t="s">
        <v>1631</v>
      </c>
      <c r="B88" s="8" t="n">
        <v>170.7</v>
      </c>
      <c r="C88" s="8" t="n">
        <v>170.8</v>
      </c>
    </row>
    <row r="89" spans="1:5">
      <c r="A89" s="4" t="s">
        <v>147</v>
      </c>
      <c r="B89" s="8" t="n">
        <v>670.4</v>
      </c>
      <c r="C89" s="8" t="n">
        <v>3579.9</v>
      </c>
    </row>
    <row r="90" spans="1:5">
      <c r="A90" s="4" t="s">
        <v>148</v>
      </c>
      <c r="B90" s="8" t="n">
        <v>7250.3</v>
      </c>
      <c r="C90" s="8" t="n">
        <v>7765.6</v>
      </c>
    </row>
    <row r="91" spans="1:5">
      <c r="A91" s="4" t="s">
        <v>1633</v>
      </c>
      <c r="B91" s="8" t="n">
        <v>7.2</v>
      </c>
      <c r="C91" s="8" t="n">
        <v>3.2</v>
      </c>
    </row>
    <row r="92" spans="1:5">
      <c r="A92" s="4" t="s">
        <v>1594</v>
      </c>
    </row>
    <row r="93" spans="1:5">
      <c r="A93" s="3" t="s">
        <v>1609</v>
      </c>
    </row>
    <row r="94" spans="1:5">
      <c r="A94" s="4" t="s">
        <v>1621</v>
      </c>
      <c r="B94" s="8" t="n">
        <v>119.6</v>
      </c>
      <c r="C94" s="8" t="n">
        <v>156.1</v>
      </c>
      <c r="D94" s="8" t="n">
        <v>140.9</v>
      </c>
      <c r="E94" s="8" t="n">
        <v>141.5</v>
      </c>
    </row>
    <row r="95" spans="1:5">
      <c r="A95" s="4" t="s">
        <v>1622</v>
      </c>
      <c r="B95" s="8" t="n">
        <v>415.1</v>
      </c>
      <c r="C95" s="6" t="n">
        <v>0</v>
      </c>
    </row>
    <row r="96" spans="1:5">
      <c r="A96" s="4" t="s">
        <v>132</v>
      </c>
      <c r="B96" s="8" t="n">
        <v>396.3</v>
      </c>
      <c r="C96" s="8" t="n">
        <v>427.3</v>
      </c>
    </row>
    <row r="97" spans="1:5">
      <c r="A97" s="4" t="s">
        <v>1634</v>
      </c>
      <c r="B97" s="6" t="n">
        <v>190</v>
      </c>
      <c r="C97" s="6" t="n">
        <v>2366</v>
      </c>
    </row>
    <row r="98" spans="1:5">
      <c r="A98" s="4" t="s">
        <v>150</v>
      </c>
      <c r="B98" s="8" t="n">
        <v>1593.3</v>
      </c>
      <c r="C98" s="8" t="n">
        <v>1461.1</v>
      </c>
    </row>
    <row r="99" spans="1:5">
      <c r="A99" s="4" t="s">
        <v>1623</v>
      </c>
      <c r="B99" s="8" t="n">
        <v>172.2</v>
      </c>
      <c r="C99" s="8" t="n">
        <v>199.3</v>
      </c>
    </row>
    <row r="100" spans="1:5">
      <c r="A100" s="4" t="s">
        <v>1635</v>
      </c>
      <c r="B100" s="8" t="n">
        <v>150.7</v>
      </c>
      <c r="C100" s="8" t="n">
        <v>120.9</v>
      </c>
    </row>
    <row r="101" spans="1:5">
      <c r="A101" s="4" t="s">
        <v>1636</v>
      </c>
      <c r="B101" s="6" t="n">
        <v>0</v>
      </c>
      <c r="C101" s="8" t="n">
        <v>63.6</v>
      </c>
    </row>
    <row r="102" spans="1:5">
      <c r="A102" s="3" t="s">
        <v>1624</v>
      </c>
    </row>
    <row r="103" spans="1:5">
      <c r="A103" s="4" t="s">
        <v>1637</v>
      </c>
      <c r="B103" s="8" t="n">
        <v>8364.9</v>
      </c>
      <c r="C103" s="8" t="n">
        <v>3893.2</v>
      </c>
    </row>
    <row r="104" spans="1:5">
      <c r="A104" s="4" t="s">
        <v>143</v>
      </c>
      <c r="B104" s="8" t="n">
        <v>31260.5</v>
      </c>
      <c r="C104" s="8" t="n">
        <v>29364.4</v>
      </c>
    </row>
    <row r="105" spans="1:5">
      <c r="A105" s="4" t="s">
        <v>152</v>
      </c>
      <c r="B105" s="8" t="n">
        <v>5527.9</v>
      </c>
      <c r="C105" s="8" t="n">
        <v>5304.5</v>
      </c>
    </row>
    <row r="106" spans="1:5">
      <c r="A106" s="4" t="s">
        <v>1625</v>
      </c>
      <c r="B106" s="8" t="n">
        <v>25796.5</v>
      </c>
      <c r="C106" s="8" t="n">
        <v>30057.5</v>
      </c>
    </row>
    <row r="107" spans="1:5">
      <c r="A107" s="4" t="s">
        <v>1638</v>
      </c>
      <c r="B107" s="8" t="n">
        <v>63.9</v>
      </c>
      <c r="C107" s="8" t="n">
        <v>5997.6</v>
      </c>
    </row>
    <row r="108" spans="1:5">
      <c r="A108" s="4" t="s">
        <v>1639</v>
      </c>
      <c r="B108" s="8" t="n">
        <v>25732.6</v>
      </c>
      <c r="C108" s="8" t="n">
        <v>24059.9</v>
      </c>
    </row>
    <row r="109" spans="1:5">
      <c r="A109" s="4" t="s">
        <v>1626</v>
      </c>
      <c r="B109" s="6" t="n">
        <v>0</v>
      </c>
      <c r="C109" s="6" t="n">
        <v>0</v>
      </c>
    </row>
    <row r="110" spans="1:5">
      <c r="A110" s="4" t="s">
        <v>163</v>
      </c>
      <c r="B110" s="8" t="n">
        <v>25732.6</v>
      </c>
      <c r="C110" s="8" t="n">
        <v>24059.9</v>
      </c>
    </row>
    <row r="111" spans="1:5">
      <c r="A111" s="4" t="s">
        <v>164</v>
      </c>
      <c r="B111" s="8" t="n">
        <v>31260.5</v>
      </c>
      <c r="C111" s="8" t="n">
        <v>29364.4</v>
      </c>
    </row>
    <row r="112" spans="1:5">
      <c r="A112" s="4" t="s">
        <v>138</v>
      </c>
      <c r="B112" s="8" t="n">
        <v>1339.4</v>
      </c>
      <c r="C112" s="8" t="n">
        <v>3606.5</v>
      </c>
    </row>
    <row r="113" spans="1:5">
      <c r="A113" s="4" t="s">
        <v>1627</v>
      </c>
      <c r="B113" s="8" t="n">
        <v>58.4</v>
      </c>
      <c r="C113" s="8" t="n">
        <v>48.3</v>
      </c>
    </row>
    <row r="114" spans="1:5">
      <c r="A114" s="4" t="s">
        <v>1628</v>
      </c>
      <c r="B114" s="8" t="n">
        <v>449.1</v>
      </c>
      <c r="C114" s="8" t="n">
        <v>451.6</v>
      </c>
    </row>
    <row r="115" spans="1:5">
      <c r="A115" s="4" t="s">
        <v>1629</v>
      </c>
      <c r="B115" s="6" t="n">
        <v>126</v>
      </c>
      <c r="C115" s="8" t="n">
        <v>157.2</v>
      </c>
    </row>
    <row r="116" spans="1:5">
      <c r="A116" s="4" t="s">
        <v>597</v>
      </c>
      <c r="B116" s="8" t="n">
        <v>3294.7</v>
      </c>
      <c r="C116" s="8" t="n">
        <v>3427.5</v>
      </c>
    </row>
    <row r="117" spans="1:5">
      <c r="A117" s="4" t="s">
        <v>140</v>
      </c>
      <c r="B117" s="8" t="n">
        <v>6146.5</v>
      </c>
      <c r="C117" s="6" t="n">
        <v>6444</v>
      </c>
    </row>
    <row r="118" spans="1:5">
      <c r="A118" s="4" t="s">
        <v>1630</v>
      </c>
      <c r="B118" s="8" t="n">
        <v>11750.6</v>
      </c>
      <c r="C118" s="6" t="n">
        <v>11800</v>
      </c>
    </row>
    <row r="119" spans="1:5">
      <c r="A119" s="4" t="s">
        <v>142</v>
      </c>
      <c r="B119" s="8" t="n">
        <v>364.4</v>
      </c>
      <c r="C119" s="8" t="n">
        <v>193.2</v>
      </c>
    </row>
    <row r="120" spans="1:5">
      <c r="A120" s="4" t="s">
        <v>1631</v>
      </c>
      <c r="B120" s="6" t="n">
        <v>1722</v>
      </c>
      <c r="C120" s="6" t="n">
        <v>1651</v>
      </c>
    </row>
    <row r="121" spans="1:5">
      <c r="A121" s="4" t="s">
        <v>147</v>
      </c>
      <c r="B121" s="8" t="n">
        <v>2287.8</v>
      </c>
      <c r="C121" s="8" t="n">
        <v>1771.9</v>
      </c>
    </row>
    <row r="122" spans="1:5">
      <c r="A122" s="4" t="s">
        <v>148</v>
      </c>
      <c r="B122" s="8" t="n">
        <v>779.1</v>
      </c>
      <c r="C122" s="8" t="n">
        <v>1097.4</v>
      </c>
    </row>
    <row r="123" spans="1:5">
      <c r="A123" s="4" t="s">
        <v>1633</v>
      </c>
      <c r="B123" s="8" t="n">
        <v>695.5</v>
      </c>
      <c r="C123" s="8" t="n">
        <v>711.2</v>
      </c>
    </row>
    <row r="124" spans="1:5">
      <c r="A124" s="4" t="s">
        <v>1605</v>
      </c>
    </row>
    <row r="125" spans="1:5">
      <c r="A125" s="3" t="s">
        <v>1609</v>
      </c>
    </row>
    <row r="126" spans="1:5">
      <c r="A126" s="4" t="s">
        <v>1621</v>
      </c>
      <c r="B126" s="8" t="n">
        <v>388.1</v>
      </c>
      <c r="C126" s="6" t="n">
        <v>386</v>
      </c>
      <c r="D126" s="8" t="n">
        <v>271.1</v>
      </c>
      <c r="E126" s="8" t="n">
        <v>272.1</v>
      </c>
    </row>
    <row r="127" spans="1:5">
      <c r="A127" s="4" t="s">
        <v>1622</v>
      </c>
      <c r="B127" s="8" t="n">
        <v>13.4</v>
      </c>
      <c r="C127" s="8" t="n">
        <v>21.9</v>
      </c>
    </row>
    <row r="128" spans="1:5">
      <c r="A128" s="4" t="s">
        <v>132</v>
      </c>
      <c r="B128" s="8" t="n">
        <v>318.5</v>
      </c>
      <c r="C128" s="8" t="n">
        <v>317.1</v>
      </c>
    </row>
    <row r="129" spans="1:5">
      <c r="A129" s="4" t="s">
        <v>1634</v>
      </c>
      <c r="B129" s="8" t="n">
        <v>14.9</v>
      </c>
      <c r="C129" s="6" t="n">
        <v>31</v>
      </c>
    </row>
    <row r="130" spans="1:5">
      <c r="A130" s="4" t="s">
        <v>150</v>
      </c>
      <c r="B130" s="8" t="n">
        <v>743.3</v>
      </c>
      <c r="C130" s="8" t="n">
        <v>758.9</v>
      </c>
    </row>
    <row r="131" spans="1:5">
      <c r="A131" s="4" t="s">
        <v>1623</v>
      </c>
      <c r="B131" s="8" t="n">
        <v>91.7</v>
      </c>
      <c r="C131" s="8" t="n">
        <v>98.5</v>
      </c>
    </row>
    <row r="132" spans="1:5">
      <c r="A132" s="4" t="s">
        <v>1635</v>
      </c>
      <c r="B132" s="8" t="n">
        <v>148.3</v>
      </c>
      <c r="C132" s="8" t="n">
        <v>439.6</v>
      </c>
    </row>
    <row r="133" spans="1:5">
      <c r="A133" s="4" t="s">
        <v>1636</v>
      </c>
      <c r="B133" s="6" t="n">
        <v>65</v>
      </c>
      <c r="C133" s="8" t="n">
        <v>5998.6</v>
      </c>
    </row>
    <row r="134" spans="1:5">
      <c r="A134" s="3" t="s">
        <v>1624</v>
      </c>
    </row>
    <row r="135" spans="1:5">
      <c r="A135" s="4" t="s">
        <v>1637</v>
      </c>
      <c r="B135" s="8" t="n">
        <v>4497.9</v>
      </c>
      <c r="C135" s="8" t="n">
        <v>4579.7</v>
      </c>
    </row>
    <row r="136" spans="1:5">
      <c r="A136" s="4" t="s">
        <v>143</v>
      </c>
      <c r="B136" s="8" t="n">
        <v>10550.9</v>
      </c>
      <c r="C136" s="8" t="n">
        <v>10952.7</v>
      </c>
    </row>
    <row r="137" spans="1:5">
      <c r="A137" s="4" t="s">
        <v>152</v>
      </c>
      <c r="B137" s="8" t="n">
        <v>2030.3</v>
      </c>
      <c r="C137" s="8" t="n">
        <v>8245.1</v>
      </c>
    </row>
    <row r="138" spans="1:5">
      <c r="A138" s="4" t="s">
        <v>1625</v>
      </c>
      <c r="B138" s="8" t="n">
        <v>8266.9</v>
      </c>
      <c r="C138" s="8" t="n">
        <v>3890.4</v>
      </c>
    </row>
    <row r="139" spans="1:5">
      <c r="A139" s="4" t="s">
        <v>1638</v>
      </c>
      <c r="B139" s="6" t="n">
        <v>0</v>
      </c>
      <c r="C139" s="8" t="n">
        <v>1411.2</v>
      </c>
    </row>
    <row r="140" spans="1:5">
      <c r="A140" s="4" t="s">
        <v>1639</v>
      </c>
      <c r="B140" s="8" t="n">
        <v>8266.9</v>
      </c>
      <c r="C140" s="8" t="n">
        <v>2479.2</v>
      </c>
    </row>
    <row r="141" spans="1:5">
      <c r="A141" s="4" t="s">
        <v>1626</v>
      </c>
      <c r="B141" s="8" t="n">
        <v>253.7</v>
      </c>
      <c r="C141" s="8" t="n">
        <v>228.4</v>
      </c>
    </row>
    <row r="142" spans="1:5">
      <c r="A142" s="4" t="s">
        <v>163</v>
      </c>
      <c r="B142" s="8" t="n">
        <v>8520.6</v>
      </c>
      <c r="C142" s="8" t="n">
        <v>2707.6</v>
      </c>
    </row>
    <row r="143" spans="1:5">
      <c r="A143" s="4" t="s">
        <v>164</v>
      </c>
      <c r="B143" s="8" t="n">
        <v>10550.9</v>
      </c>
      <c r="C143" s="8" t="n">
        <v>10952.7</v>
      </c>
    </row>
    <row r="144" spans="1:5">
      <c r="A144" s="4" t="s">
        <v>138</v>
      </c>
      <c r="B144" s="8" t="n">
        <v>1016.8</v>
      </c>
      <c r="C144" s="6" t="n">
        <v>988</v>
      </c>
    </row>
    <row r="145" spans="1:5">
      <c r="A145" s="4" t="s">
        <v>1627</v>
      </c>
      <c r="B145" s="8" t="n">
        <v>32.7</v>
      </c>
      <c r="C145" s="8" t="n">
        <v>28.3</v>
      </c>
    </row>
    <row r="146" spans="1:5">
      <c r="A146" s="4" t="s">
        <v>1628</v>
      </c>
      <c r="B146" s="8" t="n">
        <v>166.8</v>
      </c>
      <c r="C146" s="8" t="n">
        <v>140.2</v>
      </c>
    </row>
    <row r="147" spans="1:5">
      <c r="A147" s="4" t="s">
        <v>1629</v>
      </c>
      <c r="B147" s="8" t="n">
        <v>95.8</v>
      </c>
      <c r="C147" s="8" t="n">
        <v>85.40000000000001</v>
      </c>
    </row>
    <row r="148" spans="1:5">
      <c r="A148" s="4" t="s">
        <v>597</v>
      </c>
      <c r="B148" s="6" t="n">
        <v>1232</v>
      </c>
      <c r="C148" s="8" t="n">
        <v>1161.8</v>
      </c>
    </row>
    <row r="149" spans="1:5">
      <c r="A149" s="4" t="s">
        <v>140</v>
      </c>
      <c r="B149" s="8" t="n">
        <v>1484.9</v>
      </c>
      <c r="C149" s="8" t="n">
        <v>1816.8</v>
      </c>
    </row>
    <row r="150" spans="1:5">
      <c r="A150" s="4" t="s">
        <v>1630</v>
      </c>
      <c r="B150" s="8" t="n">
        <v>1901.4</v>
      </c>
      <c r="C150" s="8" t="n">
        <v>1970.4</v>
      </c>
    </row>
    <row r="151" spans="1:5">
      <c r="A151" s="4" t="s">
        <v>142</v>
      </c>
      <c r="B151" s="8" t="n">
        <v>417.9</v>
      </c>
      <c r="C151" s="6" t="n">
        <v>436</v>
      </c>
    </row>
    <row r="152" spans="1:5">
      <c r="A152" s="4" t="s">
        <v>1631</v>
      </c>
      <c r="B152" s="8" t="n">
        <v>874.6</v>
      </c>
      <c r="C152" s="8" t="n">
        <v>884.6</v>
      </c>
    </row>
    <row r="153" spans="1:5">
      <c r="A153" s="4" t="s">
        <v>147</v>
      </c>
      <c r="B153" s="8" t="n">
        <v>1036.3</v>
      </c>
      <c r="C153" s="8" t="n">
        <v>1346.1</v>
      </c>
    </row>
    <row r="154" spans="1:5">
      <c r="A154" s="4" t="s">
        <v>148</v>
      </c>
      <c r="B154" s="8" t="n">
        <v>80.09999999999999</v>
      </c>
      <c r="C154" s="8" t="n">
        <v>30.8</v>
      </c>
    </row>
    <row r="155" spans="1:5">
      <c r="A155" s="4" t="s">
        <v>1633</v>
      </c>
      <c r="B155" s="8" t="n">
        <v>13.9</v>
      </c>
      <c r="C155" s="8" t="n">
        <v>12.2</v>
      </c>
    </row>
    <row r="156" spans="1:5">
      <c r="A156" s="4" t="s">
        <v>1619</v>
      </c>
    </row>
    <row r="157" spans="1:5">
      <c r="A157" s="3" t="s">
        <v>1609</v>
      </c>
    </row>
    <row r="158" spans="1:5">
      <c r="A158" s="4" t="s">
        <v>1621</v>
      </c>
      <c r="B158" s="8" t="n">
        <v>523.4</v>
      </c>
      <c r="C158" s="8" t="n">
        <v>1057.9</v>
      </c>
      <c r="D158" s="5" t="n">
        <v>418.6</v>
      </c>
      <c r="E158" s="5" t="n">
        <v>560.9</v>
      </c>
    </row>
    <row r="159" spans="1:5">
      <c r="A159" s="4" t="s">
        <v>1622</v>
      </c>
      <c r="B159" s="8" t="n">
        <v>928.2</v>
      </c>
      <c r="C159" s="8" t="n">
        <v>1594.5</v>
      </c>
    </row>
    <row r="160" spans="1:5">
      <c r="A160" s="4" t="s">
        <v>132</v>
      </c>
      <c r="B160" s="8" t="n">
        <v>714.8</v>
      </c>
      <c r="C160" s="8" t="n">
        <v>744.4</v>
      </c>
    </row>
    <row r="161" spans="1:5">
      <c r="A161" s="4" t="s">
        <v>1634</v>
      </c>
      <c r="B161" s="6" t="n">
        <v>0</v>
      </c>
      <c r="C161" s="6" t="n">
        <v>0</v>
      </c>
    </row>
    <row r="162" spans="1:5">
      <c r="A162" s="4" t="s">
        <v>150</v>
      </c>
      <c r="B162" s="8" t="n">
        <v>2258.6</v>
      </c>
      <c r="C162" s="8" t="n">
        <v>2128.9</v>
      </c>
    </row>
    <row r="163" spans="1:5">
      <c r="A163" s="4" t="s">
        <v>1623</v>
      </c>
      <c r="B163" s="8" t="n">
        <v>406.5</v>
      </c>
      <c r="C163" s="8" t="n">
        <v>323.8</v>
      </c>
    </row>
    <row r="164" spans="1:5">
      <c r="A164" s="4" t="s">
        <v>1635</v>
      </c>
      <c r="B164" s="6" t="n">
        <v>0</v>
      </c>
      <c r="C164" s="6" t="n">
        <v>0</v>
      </c>
    </row>
    <row r="165" spans="1:5">
      <c r="A165" s="4" t="s">
        <v>1636</v>
      </c>
      <c r="B165" s="6" t="n">
        <v>0</v>
      </c>
      <c r="C165" s="6" t="n">
        <v>0</v>
      </c>
    </row>
    <row r="166" spans="1:5">
      <c r="A166" s="3" t="s">
        <v>1624</v>
      </c>
    </row>
    <row r="167" spans="1:5">
      <c r="A167" s="4" t="s">
        <v>1637</v>
      </c>
      <c r="B167" s="6" t="n">
        <v>0</v>
      </c>
      <c r="C167" s="6" t="n">
        <v>0</v>
      </c>
    </row>
    <row r="168" spans="1:5">
      <c r="A168" s="4" t="s">
        <v>143</v>
      </c>
      <c r="B168" s="8" t="n">
        <v>28859.8</v>
      </c>
      <c r="C168" s="8" t="n">
        <v>30109.8</v>
      </c>
    </row>
    <row r="169" spans="1:5">
      <c r="A169" s="4" t="s">
        <v>152</v>
      </c>
      <c r="B169" s="8" t="n">
        <v>15186.7</v>
      </c>
      <c r="C169" s="6" t="n">
        <v>16374</v>
      </c>
    </row>
    <row r="170" spans="1:5">
      <c r="A170" s="4" t="s">
        <v>1625</v>
      </c>
      <c r="B170" s="8" t="n">
        <v>13419.4</v>
      </c>
      <c r="C170" s="8" t="n">
        <v>13507.4</v>
      </c>
    </row>
    <row r="171" spans="1:5">
      <c r="A171" s="4" t="s">
        <v>1638</v>
      </c>
      <c r="B171" s="6" t="n">
        <v>0</v>
      </c>
      <c r="C171" s="6" t="n">
        <v>0</v>
      </c>
    </row>
    <row r="172" spans="1:5">
      <c r="A172" s="4" t="s">
        <v>1639</v>
      </c>
      <c r="B172" s="8" t="n">
        <v>13419.4</v>
      </c>
      <c r="C172" s="8" t="n">
        <v>13507.4</v>
      </c>
    </row>
    <row r="173" spans="1:5">
      <c r="A173" s="4" t="s">
        <v>1626</v>
      </c>
      <c r="B173" s="8" t="n">
        <v>253.7</v>
      </c>
      <c r="C173" s="8" t="n">
        <v>228.4</v>
      </c>
    </row>
    <row r="174" spans="1:5">
      <c r="A174" s="4" t="s">
        <v>163</v>
      </c>
      <c r="B174" s="8" t="n">
        <v>13673.1</v>
      </c>
      <c r="C174" s="8" t="n">
        <v>13735.8</v>
      </c>
    </row>
    <row r="175" spans="1:5">
      <c r="A175" s="4" t="s">
        <v>164</v>
      </c>
      <c r="B175" s="8" t="n">
        <v>28859.8</v>
      </c>
      <c r="C175" s="8" t="n">
        <v>30109.8</v>
      </c>
    </row>
    <row r="176" spans="1:5">
      <c r="A176" s="4" t="s">
        <v>138</v>
      </c>
      <c r="B176" s="8" t="n">
        <v>2184.4</v>
      </c>
      <c r="C176" s="8" t="n">
        <v>2766.3</v>
      </c>
    </row>
    <row r="177" spans="1:5">
      <c r="A177" s="4" t="s">
        <v>1627</v>
      </c>
      <c r="B177" s="8" t="n">
        <v>105.5</v>
      </c>
      <c r="C177" s="8" t="n">
        <v>126.6</v>
      </c>
    </row>
    <row r="178" spans="1:5">
      <c r="A178" s="4" t="s">
        <v>1628</v>
      </c>
      <c r="B178" s="8" t="n">
        <v>615.9</v>
      </c>
      <c r="C178" s="8" t="n">
        <v>591.8</v>
      </c>
    </row>
    <row r="179" spans="1:5">
      <c r="A179" s="4" t="s">
        <v>1629</v>
      </c>
      <c r="B179" s="8" t="n">
        <v>224.8</v>
      </c>
      <c r="C179" s="8" t="n">
        <v>245.6</v>
      </c>
    </row>
    <row r="180" spans="1:5">
      <c r="A180" s="4" t="s">
        <v>597</v>
      </c>
      <c r="B180" s="8" t="n">
        <v>4546.5</v>
      </c>
      <c r="C180" s="8" t="n">
        <v>4608.3</v>
      </c>
    </row>
    <row r="181" spans="1:5">
      <c r="A181" s="4" t="s">
        <v>140</v>
      </c>
      <c r="B181" s="8" t="n">
        <v>7631.4</v>
      </c>
      <c r="C181" s="8" t="n">
        <v>8260.799999999999</v>
      </c>
    </row>
    <row r="182" spans="1:5">
      <c r="A182" s="4" t="s">
        <v>1630</v>
      </c>
      <c r="B182" s="6" t="n">
        <v>13656</v>
      </c>
      <c r="C182" s="8" t="n">
        <v>13776.4</v>
      </c>
    </row>
    <row r="183" spans="1:5">
      <c r="A183" s="4" t="s">
        <v>142</v>
      </c>
      <c r="B183" s="8" t="n">
        <v>841.5</v>
      </c>
      <c r="C183" s="6" t="n">
        <v>698</v>
      </c>
    </row>
    <row r="184" spans="1:5">
      <c r="A184" s="4" t="s">
        <v>1631</v>
      </c>
      <c r="B184" s="8" t="n">
        <v>2767.3</v>
      </c>
      <c r="C184" s="8" t="n">
        <v>2706.4</v>
      </c>
    </row>
    <row r="185" spans="1:5">
      <c r="A185" s="4" t="s">
        <v>147</v>
      </c>
      <c r="B185" s="8" t="n">
        <v>3695.5</v>
      </c>
      <c r="C185" s="8" t="n">
        <v>4300.9</v>
      </c>
    </row>
    <row r="186" spans="1:5">
      <c r="A186" s="4" t="s">
        <v>148</v>
      </c>
      <c r="B186" s="8" t="n">
        <v>8109.5</v>
      </c>
      <c r="C186" s="8" t="n">
        <v>8893.799999999999</v>
      </c>
    </row>
    <row r="187" spans="1:5">
      <c r="A187" s="4" t="s">
        <v>1633</v>
      </c>
      <c r="B187" s="5" t="n">
        <v>716.6</v>
      </c>
      <c r="C187" s="5" t="n">
        <v>726.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83</v>
      </c>
      <c r="D2" s="2" t="s">
        <v>84</v>
      </c>
    </row>
    <row r="3" spans="1:4">
      <c r="A3" s="3" t="s">
        <v>1642</v>
      </c>
    </row>
    <row r="4" spans="1:4">
      <c r="A4" s="4" t="s">
        <v>1643</v>
      </c>
      <c r="B4" s="5" t="n">
        <v>1897.3</v>
      </c>
      <c r="C4" s="5" t="n">
        <v>2331.3</v>
      </c>
      <c r="D4" s="5" t="n">
        <v>1866.3</v>
      </c>
    </row>
    <row r="5" spans="1:4">
      <c r="A5" s="3" t="s">
        <v>208</v>
      </c>
    </row>
    <row r="6" spans="1:4">
      <c r="A6" s="4" t="s">
        <v>209</v>
      </c>
      <c r="B6" s="8" t="n">
        <v>-593.8</v>
      </c>
      <c r="C6" s="8" t="n">
        <v>-651.7</v>
      </c>
      <c r="D6" s="8" t="n">
        <v>-599.6</v>
      </c>
    </row>
    <row r="7" spans="1:4">
      <c r="A7" s="4" t="s">
        <v>210</v>
      </c>
      <c r="B7" s="8" t="n">
        <v>115.9</v>
      </c>
      <c r="C7" s="8" t="n">
        <v>32.5</v>
      </c>
      <c r="D7" s="8" t="n">
        <v>60.5</v>
      </c>
    </row>
    <row r="8" spans="1:4">
      <c r="A8" s="4" t="s">
        <v>1644</v>
      </c>
      <c r="B8" s="8" t="n">
        <v>44.6</v>
      </c>
      <c r="C8" s="8" t="n">
        <v>-49.9</v>
      </c>
      <c r="D8" s="8" t="n">
        <v>0.9</v>
      </c>
    </row>
    <row r="9" spans="1:4">
      <c r="A9" s="4" t="s">
        <v>212</v>
      </c>
      <c r="B9" s="8" t="n">
        <v>-433.3</v>
      </c>
      <c r="C9" s="8" t="n">
        <v>-669.1</v>
      </c>
      <c r="D9" s="8" t="n">
        <v>-538.2</v>
      </c>
    </row>
    <row r="10" spans="1:4">
      <c r="A10" s="3" t="s">
        <v>213</v>
      </c>
    </row>
    <row r="11" spans="1:4">
      <c r="A11" s="4" t="s">
        <v>214</v>
      </c>
      <c r="B11" s="8" t="n">
        <v>1.6</v>
      </c>
      <c r="C11" s="6" t="n">
        <v>16</v>
      </c>
      <c r="D11" s="6" t="n">
        <v>4</v>
      </c>
    </row>
    <row r="12" spans="1:4">
      <c r="A12" s="4" t="s">
        <v>215</v>
      </c>
      <c r="B12" s="8" t="n">
        <v>-424.4</v>
      </c>
      <c r="C12" s="8" t="n">
        <v>-354.2</v>
      </c>
      <c r="D12" s="8" t="n">
        <v>-353.4</v>
      </c>
    </row>
    <row r="13" spans="1:4">
      <c r="A13" s="4" t="s">
        <v>216</v>
      </c>
      <c r="B13" s="8" t="n">
        <v>-1586.2</v>
      </c>
      <c r="C13" s="8" t="n">
        <v>-319.8</v>
      </c>
      <c r="D13" s="8" t="n">
        <v>-3000.1</v>
      </c>
    </row>
    <row r="14" spans="1:4">
      <c r="A14" s="4" t="s">
        <v>217</v>
      </c>
      <c r="B14" s="6" t="n">
        <v>3</v>
      </c>
      <c r="C14" s="6" t="n">
        <v>0</v>
      </c>
      <c r="D14" s="6" t="n">
        <v>1536</v>
      </c>
    </row>
    <row r="15" spans="1:4">
      <c r="A15" s="4" t="s">
        <v>218</v>
      </c>
      <c r="B15" s="8" t="n">
        <v>-4.7</v>
      </c>
      <c r="C15" s="8" t="n">
        <v>-374.3</v>
      </c>
      <c r="D15" s="8" t="n">
        <v>374.3</v>
      </c>
    </row>
    <row r="16" spans="1:4">
      <c r="A16" s="4" t="s">
        <v>1645</v>
      </c>
      <c r="B16" s="8" t="n">
        <v>3.7</v>
      </c>
      <c r="C16" s="8" t="n">
        <v>23.4</v>
      </c>
      <c r="D16" s="8" t="n">
        <v>-57.2</v>
      </c>
    </row>
    <row r="17" spans="1:4">
      <c r="A17" s="4" t="s">
        <v>219</v>
      </c>
      <c r="B17" s="6" t="n">
        <v>-2007</v>
      </c>
      <c r="C17" s="8" t="n">
        <v>-1008.9</v>
      </c>
      <c r="D17" s="8" t="n">
        <v>-1496.4</v>
      </c>
    </row>
    <row r="18" spans="1:4">
      <c r="A18" s="3" t="s">
        <v>220</v>
      </c>
    </row>
    <row r="19" spans="1:4">
      <c r="A19" s="4" t="s">
        <v>221</v>
      </c>
      <c r="B19" s="6" t="n">
        <v>-543</v>
      </c>
      <c r="C19" s="8" t="n">
        <v>653.3</v>
      </c>
      <c r="D19" s="8" t="n">
        <v>-168.3</v>
      </c>
    </row>
    <row r="20" spans="1:4">
      <c r="A20" s="4" t="s">
        <v>222</v>
      </c>
      <c r="B20" s="8" t="n">
        <v>8.5</v>
      </c>
      <c r="C20" s="6" t="n">
        <v>-14</v>
      </c>
      <c r="D20" s="6" t="n">
        <v>26</v>
      </c>
    </row>
    <row r="21" spans="1:4">
      <c r="A21" s="4" t="s">
        <v>223</v>
      </c>
      <c r="B21" s="8" t="n">
        <v>1057.9</v>
      </c>
      <c r="C21" s="8" t="n">
        <v>418.6</v>
      </c>
      <c r="D21" s="8" t="n">
        <v>560.9</v>
      </c>
    </row>
    <row r="22" spans="1:4">
      <c r="A22" s="4" t="s">
        <v>224</v>
      </c>
      <c r="B22" s="8" t="n">
        <v>523.4</v>
      </c>
      <c r="C22" s="8" t="n">
        <v>1057.9</v>
      </c>
      <c r="D22" s="8" t="n">
        <v>418.6</v>
      </c>
    </row>
    <row r="23" spans="1:4">
      <c r="A23" s="4" t="s">
        <v>1640</v>
      </c>
    </row>
    <row r="24" spans="1:4">
      <c r="A24" s="3" t="s">
        <v>1642</v>
      </c>
    </row>
    <row r="25" spans="1:4">
      <c r="A25" s="4" t="s">
        <v>1643</v>
      </c>
      <c r="B25" s="8" t="n">
        <v>1328.1</v>
      </c>
      <c r="C25" s="8" t="n">
        <v>1199.8</v>
      </c>
      <c r="D25" s="8" t="n">
        <v>792.5</v>
      </c>
    </row>
    <row r="26" spans="1:4">
      <c r="A26" s="3" t="s">
        <v>208</v>
      </c>
    </row>
    <row r="27" spans="1:4">
      <c r="A27" s="4" t="s">
        <v>209</v>
      </c>
      <c r="B27" s="8" t="n">
        <v>-9.300000000000001</v>
      </c>
      <c r="C27" s="8" t="n">
        <v>-11.1</v>
      </c>
      <c r="D27" s="8" t="n">
        <v>-12.1</v>
      </c>
    </row>
    <row r="28" spans="1:4">
      <c r="A28" s="4" t="s">
        <v>210</v>
      </c>
      <c r="B28" s="6" t="n">
        <v>0</v>
      </c>
      <c r="C28" s="6" t="n">
        <v>0</v>
      </c>
      <c r="D28" s="6" t="n">
        <v>0</v>
      </c>
    </row>
    <row r="29" spans="1:4">
      <c r="A29" s="4" t="s">
        <v>211</v>
      </c>
      <c r="B29" s="8" t="n">
        <v>89.90000000000001</v>
      </c>
      <c r="C29" s="8" t="n">
        <v>46.3</v>
      </c>
      <c r="D29" s="8" t="n">
        <v>72.09999999999999</v>
      </c>
    </row>
    <row r="30" spans="1:4">
      <c r="A30" s="4" t="s">
        <v>1644</v>
      </c>
      <c r="B30" s="8" t="n">
        <v>46.2</v>
      </c>
      <c r="C30" s="6" t="n">
        <v>0</v>
      </c>
      <c r="D30" s="6" t="n">
        <v>0</v>
      </c>
    </row>
    <row r="31" spans="1:4">
      <c r="A31" s="4" t="s">
        <v>212</v>
      </c>
      <c r="B31" s="8" t="n">
        <v>126.8</v>
      </c>
      <c r="C31" s="8" t="n">
        <v>35.2</v>
      </c>
      <c r="D31" s="6" t="n">
        <v>60</v>
      </c>
    </row>
    <row r="32" spans="1:4">
      <c r="A32" s="3" t="s">
        <v>213</v>
      </c>
    </row>
    <row r="33" spans="1:4">
      <c r="A33" s="4" t="s">
        <v>214</v>
      </c>
      <c r="B33" s="8" t="n">
        <v>1.6</v>
      </c>
      <c r="C33" s="6" t="n">
        <v>16</v>
      </c>
      <c r="D33" s="6" t="n">
        <v>4</v>
      </c>
    </row>
    <row r="34" spans="1:4">
      <c r="A34" s="4" t="s">
        <v>215</v>
      </c>
      <c r="B34" s="8" t="n">
        <v>-389.6</v>
      </c>
      <c r="C34" s="8" t="n">
        <v>-325.2</v>
      </c>
      <c r="D34" s="6" t="n">
        <v>-324</v>
      </c>
    </row>
    <row r="35" spans="1:4">
      <c r="A35" s="4" t="s">
        <v>216</v>
      </c>
      <c r="B35" s="8" t="n">
        <v>-1566.3</v>
      </c>
      <c r="C35" s="6" t="n">
        <v>0</v>
      </c>
      <c r="D35" s="6" t="n">
        <v>-2600</v>
      </c>
    </row>
    <row r="36" spans="1:4">
      <c r="A36" s="4" t="s">
        <v>217</v>
      </c>
      <c r="B36" s="6" t="n">
        <v>0</v>
      </c>
      <c r="D36" s="6" t="n">
        <v>1536</v>
      </c>
    </row>
    <row r="37" spans="1:4">
      <c r="A37" s="4" t="s">
        <v>1646</v>
      </c>
      <c r="C37" s="8" t="n">
        <v>-0.5</v>
      </c>
      <c r="D37" s="6" t="n">
        <v>-7</v>
      </c>
    </row>
    <row r="38" spans="1:4">
      <c r="A38" s="4" t="s">
        <v>218</v>
      </c>
      <c r="B38" s="6" t="n">
        <v>0</v>
      </c>
      <c r="C38" s="8" t="n">
        <v>-378.4</v>
      </c>
      <c r="D38" s="8" t="n">
        <v>378.5</v>
      </c>
    </row>
    <row r="39" spans="1:4">
      <c r="A39" s="4" t="s">
        <v>1645</v>
      </c>
      <c r="B39" s="8" t="n">
        <v>-3.8</v>
      </c>
      <c r="C39" s="8" t="n">
        <v>-5.1</v>
      </c>
      <c r="D39" s="8" t="n">
        <v>-12.9</v>
      </c>
    </row>
    <row r="40" spans="1:4">
      <c r="A40" s="4" t="s">
        <v>1647</v>
      </c>
      <c r="B40" s="6" t="n">
        <v>0</v>
      </c>
      <c r="C40" s="8" t="n">
        <v>-32.6</v>
      </c>
      <c r="D40" s="8" t="n">
        <v>32.2</v>
      </c>
    </row>
    <row r="41" spans="1:4">
      <c r="A41" s="4" t="s">
        <v>219</v>
      </c>
      <c r="B41" s="8" t="n">
        <v>-1958.1</v>
      </c>
      <c r="C41" s="8" t="n">
        <v>-725.8</v>
      </c>
      <c r="D41" s="8" t="n">
        <v>-993.2</v>
      </c>
    </row>
    <row r="42" spans="1:4">
      <c r="A42" s="3" t="s">
        <v>220</v>
      </c>
    </row>
    <row r="43" spans="1:4">
      <c r="A43" s="4" t="s">
        <v>221</v>
      </c>
      <c r="B43" s="8" t="n">
        <v>-503.2</v>
      </c>
      <c r="C43" s="8" t="n">
        <v>509.2</v>
      </c>
      <c r="D43" s="8" t="n">
        <v>-140.7</v>
      </c>
    </row>
    <row r="44" spans="1:4">
      <c r="A44" s="4" t="s">
        <v>222</v>
      </c>
      <c r="B44" s="8" t="n">
        <v>3.1</v>
      </c>
      <c r="C44" s="6" t="n">
        <v>0</v>
      </c>
      <c r="D44" s="6" t="n">
        <v>0</v>
      </c>
    </row>
    <row r="45" spans="1:4">
      <c r="A45" s="4" t="s">
        <v>223</v>
      </c>
      <c r="B45" s="8" t="n">
        <v>515.8</v>
      </c>
      <c r="C45" s="8" t="n">
        <v>6.6</v>
      </c>
      <c r="D45" s="8" t="n">
        <v>147.3</v>
      </c>
    </row>
    <row r="46" spans="1:4">
      <c r="A46" s="4" t="s">
        <v>224</v>
      </c>
      <c r="B46" s="8" t="n">
        <v>15.7</v>
      </c>
      <c r="C46" s="8" t="n">
        <v>515.8</v>
      </c>
      <c r="D46" s="8" t="n">
        <v>6.6</v>
      </c>
    </row>
    <row r="47" spans="1:4">
      <c r="A47" s="4" t="s">
        <v>1594</v>
      </c>
    </row>
    <row r="48" spans="1:4">
      <c r="A48" s="3" t="s">
        <v>1642</v>
      </c>
    </row>
    <row r="49" spans="1:4">
      <c r="A49" s="4" t="s">
        <v>1643</v>
      </c>
      <c r="B49" s="8" t="n">
        <v>494.9</v>
      </c>
      <c r="C49" s="8" t="n">
        <v>1044.6</v>
      </c>
      <c r="D49" s="8" t="n">
        <v>1474.7</v>
      </c>
    </row>
    <row r="50" spans="1:4">
      <c r="A50" s="3" t="s">
        <v>208</v>
      </c>
    </row>
    <row r="51" spans="1:4">
      <c r="A51" s="4" t="s">
        <v>209</v>
      </c>
      <c r="B51" s="8" t="n">
        <v>-354.9</v>
      </c>
      <c r="C51" s="8" t="n">
        <v>-440.5</v>
      </c>
      <c r="D51" s="8" t="n">
        <v>-428.6</v>
      </c>
    </row>
    <row r="52" spans="1:4">
      <c r="A52" s="4" t="s">
        <v>210</v>
      </c>
      <c r="B52" s="8" t="n">
        <v>110.3</v>
      </c>
      <c r="C52" s="8" t="n">
        <v>23.4</v>
      </c>
      <c r="D52" s="8" t="n">
        <v>4.4</v>
      </c>
    </row>
    <row r="53" spans="1:4">
      <c r="A53" s="4" t="s">
        <v>211</v>
      </c>
      <c r="B53" s="8" t="n">
        <v>84.90000000000001</v>
      </c>
      <c r="C53" s="8" t="n">
        <v>-35.4</v>
      </c>
      <c r="D53" s="8" t="n">
        <v>21.1</v>
      </c>
    </row>
    <row r="54" spans="1:4">
      <c r="A54" s="4" t="s">
        <v>1644</v>
      </c>
      <c r="B54" s="8" t="n">
        <v>-4.5</v>
      </c>
      <c r="C54" s="8" t="n">
        <v>-0.6</v>
      </c>
      <c r="D54" s="8" t="n">
        <v>0.4</v>
      </c>
    </row>
    <row r="55" spans="1:4">
      <c r="A55" s="4" t="s">
        <v>212</v>
      </c>
      <c r="B55" s="8" t="n">
        <v>-164.2</v>
      </c>
      <c r="C55" s="8" t="n">
        <v>-453.1</v>
      </c>
      <c r="D55" s="8" t="n">
        <v>-402.7</v>
      </c>
    </row>
    <row r="56" spans="1:4">
      <c r="A56" s="3" t="s">
        <v>213</v>
      </c>
    </row>
    <row r="57" spans="1:4">
      <c r="A57" s="4" t="s">
        <v>214</v>
      </c>
      <c r="B57" s="6" t="n">
        <v>0</v>
      </c>
      <c r="C57" s="6" t="n">
        <v>0</v>
      </c>
      <c r="D57" s="6" t="n">
        <v>0</v>
      </c>
    </row>
    <row r="58" spans="1:4">
      <c r="A58" s="4" t="s">
        <v>215</v>
      </c>
      <c r="B58" s="8" t="n">
        <v>-205.5</v>
      </c>
      <c r="C58" s="8" t="n">
        <v>-56.4</v>
      </c>
      <c r="D58" s="8" t="n">
        <v>-809.5</v>
      </c>
    </row>
    <row r="59" spans="1:4">
      <c r="A59" s="4" t="s">
        <v>216</v>
      </c>
      <c r="B59" s="8" t="n">
        <v>-0.9</v>
      </c>
      <c r="C59" s="8" t="n">
        <v>-307.3</v>
      </c>
      <c r="D59" s="8" t="n">
        <v>-398.4</v>
      </c>
    </row>
    <row r="60" spans="1:4">
      <c r="A60" s="4" t="s">
        <v>217</v>
      </c>
      <c r="B60" s="6" t="n">
        <v>0</v>
      </c>
      <c r="D60" s="6" t="n">
        <v>0</v>
      </c>
    </row>
    <row r="61" spans="1:4">
      <c r="A61" s="4" t="s">
        <v>1646</v>
      </c>
      <c r="C61" s="6" t="n">
        <v>0</v>
      </c>
      <c r="D61" s="6" t="n">
        <v>0</v>
      </c>
    </row>
    <row r="62" spans="1:4">
      <c r="A62" s="4" t="s">
        <v>218</v>
      </c>
      <c r="B62" s="6" t="n">
        <v>0</v>
      </c>
      <c r="C62" s="6" t="n">
        <v>0</v>
      </c>
      <c r="D62" s="6" t="n">
        <v>0</v>
      </c>
    </row>
    <row r="63" spans="1:4">
      <c r="A63" s="4" t="s">
        <v>1645</v>
      </c>
      <c r="B63" s="8" t="n">
        <v>-9.800000000000001</v>
      </c>
      <c r="C63" s="8" t="n">
        <v>-8.5</v>
      </c>
      <c r="D63" s="8" t="n">
        <v>-11.1</v>
      </c>
    </row>
    <row r="64" spans="1:4">
      <c r="A64" s="4" t="s">
        <v>1647</v>
      </c>
      <c r="B64" s="8" t="n">
        <v>-156.2</v>
      </c>
      <c r="C64" s="8" t="n">
        <v>-199.9</v>
      </c>
      <c r="D64" s="8" t="n">
        <v>149.1</v>
      </c>
    </row>
    <row r="65" spans="1:4">
      <c r="A65" s="4" t="s">
        <v>219</v>
      </c>
      <c r="B65" s="8" t="n">
        <v>-372.4</v>
      </c>
      <c r="C65" s="8" t="n">
        <v>-572.1</v>
      </c>
      <c r="D65" s="8" t="n">
        <v>-1069.9</v>
      </c>
    </row>
    <row r="66" spans="1:4">
      <c r="A66" s="3" t="s">
        <v>220</v>
      </c>
    </row>
    <row r="67" spans="1:4">
      <c r="A67" s="4" t="s">
        <v>221</v>
      </c>
      <c r="B67" s="8" t="n">
        <v>-41.7</v>
      </c>
      <c r="C67" s="8" t="n">
        <v>19.4</v>
      </c>
      <c r="D67" s="8" t="n">
        <v>2.1</v>
      </c>
    </row>
    <row r="68" spans="1:4">
      <c r="A68" s="4" t="s">
        <v>222</v>
      </c>
      <c r="B68" s="8" t="n">
        <v>5.2</v>
      </c>
      <c r="C68" s="8" t="n">
        <v>-4.2</v>
      </c>
      <c r="D68" s="8" t="n">
        <v>-2.7</v>
      </c>
    </row>
    <row r="69" spans="1:4">
      <c r="A69" s="4" t="s">
        <v>223</v>
      </c>
      <c r="B69" s="8" t="n">
        <v>156.1</v>
      </c>
      <c r="C69" s="8" t="n">
        <v>140.9</v>
      </c>
      <c r="D69" s="8" t="n">
        <v>141.5</v>
      </c>
    </row>
    <row r="70" spans="1:4">
      <c r="A70" s="4" t="s">
        <v>224</v>
      </c>
      <c r="B70" s="8" t="n">
        <v>119.6</v>
      </c>
      <c r="C70" s="8" t="n">
        <v>156.1</v>
      </c>
      <c r="D70" s="8" t="n">
        <v>140.9</v>
      </c>
    </row>
    <row r="71" spans="1:4">
      <c r="A71" s="4" t="s">
        <v>1605</v>
      </c>
    </row>
    <row r="72" spans="1:4">
      <c r="A72" s="3" t="s">
        <v>1642</v>
      </c>
    </row>
    <row r="73" spans="1:4">
      <c r="A73" s="4" t="s">
        <v>1643</v>
      </c>
      <c r="B73" s="8" t="n">
        <v>279.8</v>
      </c>
      <c r="C73" s="8" t="n">
        <v>331.7</v>
      </c>
      <c r="D73" s="8" t="n">
        <v>818.5</v>
      </c>
    </row>
    <row r="74" spans="1:4">
      <c r="A74" s="3" t="s">
        <v>208</v>
      </c>
    </row>
    <row r="75" spans="1:4">
      <c r="A75" s="4" t="s">
        <v>209</v>
      </c>
      <c r="B75" s="8" t="n">
        <v>-229.6</v>
      </c>
      <c r="C75" s="8" t="n">
        <v>-200.1</v>
      </c>
      <c r="D75" s="8" t="n">
        <v>-158.9</v>
      </c>
    </row>
    <row r="76" spans="1:4">
      <c r="A76" s="4" t="s">
        <v>210</v>
      </c>
      <c r="B76" s="8" t="n">
        <v>5.6</v>
      </c>
      <c r="C76" s="8" t="n">
        <v>9.1</v>
      </c>
      <c r="D76" s="8" t="n">
        <v>56.1</v>
      </c>
    </row>
    <row r="77" spans="1:4">
      <c r="A77" s="4" t="s">
        <v>211</v>
      </c>
      <c r="B77" s="8" t="n">
        <v>65.2</v>
      </c>
      <c r="C77" s="8" t="n">
        <v>176.4</v>
      </c>
      <c r="D77" s="8" t="n">
        <v>-254.4</v>
      </c>
    </row>
    <row r="78" spans="1:4">
      <c r="A78" s="4" t="s">
        <v>1644</v>
      </c>
      <c r="B78" s="8" t="n">
        <v>2.9</v>
      </c>
      <c r="C78" s="8" t="n">
        <v>-49.3</v>
      </c>
      <c r="D78" s="8" t="n">
        <v>0.5</v>
      </c>
    </row>
    <row r="79" spans="1:4">
      <c r="A79" s="4" t="s">
        <v>212</v>
      </c>
      <c r="B79" s="8" t="n">
        <v>-155.9</v>
      </c>
      <c r="C79" s="8" t="n">
        <v>-63.9</v>
      </c>
      <c r="D79" s="8" t="n">
        <v>-356.7</v>
      </c>
    </row>
    <row r="80" spans="1:4">
      <c r="A80" s="3" t="s">
        <v>213</v>
      </c>
    </row>
    <row r="81" spans="1:4">
      <c r="A81" s="4" t="s">
        <v>214</v>
      </c>
      <c r="B81" s="6" t="n">
        <v>0</v>
      </c>
      <c r="C81" s="6" t="n">
        <v>0</v>
      </c>
      <c r="D81" s="6" t="n">
        <v>0</v>
      </c>
    </row>
    <row r="82" spans="1:4">
      <c r="A82" s="4" t="s">
        <v>215</v>
      </c>
      <c r="B82" s="8" t="n">
        <v>-34.8</v>
      </c>
      <c r="C82" s="8" t="n">
        <v>-217.4</v>
      </c>
      <c r="D82" s="8" t="n">
        <v>-439.3</v>
      </c>
    </row>
    <row r="83" spans="1:4">
      <c r="A83" s="4" t="s">
        <v>216</v>
      </c>
      <c r="B83" s="6" t="n">
        <v>-19</v>
      </c>
      <c r="C83" s="8" t="n">
        <v>-12.5</v>
      </c>
      <c r="D83" s="8" t="n">
        <v>-1.7</v>
      </c>
    </row>
    <row r="84" spans="1:4">
      <c r="A84" s="4" t="s">
        <v>217</v>
      </c>
      <c r="B84" s="6" t="n">
        <v>3</v>
      </c>
      <c r="D84" s="6" t="n">
        <v>0</v>
      </c>
    </row>
    <row r="85" spans="1:4">
      <c r="A85" s="4" t="s">
        <v>1646</v>
      </c>
      <c r="C85" s="6" t="n">
        <v>0</v>
      </c>
      <c r="D85" s="6" t="n">
        <v>0</v>
      </c>
    </row>
    <row r="86" spans="1:4">
      <c r="A86" s="4" t="s">
        <v>218</v>
      </c>
      <c r="B86" s="8" t="n">
        <v>-4.7</v>
      </c>
      <c r="C86" s="8" t="n">
        <v>4.1</v>
      </c>
      <c r="D86" s="8" t="n">
        <v>-4.2</v>
      </c>
    </row>
    <row r="87" spans="1:4">
      <c r="A87" s="4" t="s">
        <v>1645</v>
      </c>
      <c r="B87" s="8" t="n">
        <v>17.3</v>
      </c>
      <c r="C87" s="8" t="n">
        <v>37.5</v>
      </c>
      <c r="D87" s="8" t="n">
        <v>-26.2</v>
      </c>
    </row>
    <row r="88" spans="1:4">
      <c r="A88" s="4" t="s">
        <v>1647</v>
      </c>
      <c r="B88" s="8" t="n">
        <v>-83.8</v>
      </c>
      <c r="C88" s="8" t="n">
        <v>45.2</v>
      </c>
      <c r="D88" s="8" t="n">
        <v>-20.1</v>
      </c>
    </row>
    <row r="89" spans="1:4">
      <c r="A89" s="4" t="s">
        <v>219</v>
      </c>
      <c r="B89" s="6" t="n">
        <v>-122</v>
      </c>
      <c r="C89" s="8" t="n">
        <v>-143.1</v>
      </c>
      <c r="D89" s="8" t="n">
        <v>-491.5</v>
      </c>
    </row>
    <row r="90" spans="1:4">
      <c r="A90" s="3" t="s">
        <v>220</v>
      </c>
    </row>
    <row r="91" spans="1:4">
      <c r="A91" s="4" t="s">
        <v>221</v>
      </c>
      <c r="B91" s="8" t="n">
        <v>1.9</v>
      </c>
      <c r="C91" s="8" t="n">
        <v>124.7</v>
      </c>
      <c r="D91" s="8" t="n">
        <v>-29.7</v>
      </c>
    </row>
    <row r="92" spans="1:4">
      <c r="A92" s="4" t="s">
        <v>222</v>
      </c>
      <c r="B92" s="8" t="n">
        <v>0.2</v>
      </c>
      <c r="C92" s="8" t="n">
        <v>-9.800000000000001</v>
      </c>
      <c r="D92" s="8" t="n">
        <v>28.7</v>
      </c>
    </row>
    <row r="93" spans="1:4">
      <c r="A93" s="4" t="s">
        <v>223</v>
      </c>
      <c r="B93" s="6" t="n">
        <v>386</v>
      </c>
      <c r="C93" s="8" t="n">
        <v>271.1</v>
      </c>
      <c r="D93" s="8" t="n">
        <v>272.1</v>
      </c>
    </row>
    <row r="94" spans="1:4">
      <c r="A94" s="4" t="s">
        <v>224</v>
      </c>
      <c r="B94" s="8" t="n">
        <v>388.1</v>
      </c>
      <c r="C94" s="6" t="n">
        <v>386</v>
      </c>
      <c r="D94" s="8" t="n">
        <v>271.1</v>
      </c>
    </row>
    <row r="95" spans="1:4">
      <c r="A95" s="4" t="s">
        <v>1619</v>
      </c>
    </row>
    <row r="96" spans="1:4">
      <c r="A96" s="3" t="s">
        <v>1642</v>
      </c>
    </row>
    <row r="97" spans="1:4">
      <c r="A97" s="4" t="s">
        <v>1643</v>
      </c>
      <c r="B97" s="8" t="n">
        <v>1897.3</v>
      </c>
      <c r="C97" s="8" t="n">
        <v>2331.3</v>
      </c>
      <c r="D97" s="8" t="n">
        <v>1866.3</v>
      </c>
    </row>
    <row r="98" spans="1:4">
      <c r="A98" s="3" t="s">
        <v>208</v>
      </c>
    </row>
    <row r="99" spans="1:4">
      <c r="A99" s="4" t="s">
        <v>209</v>
      </c>
      <c r="B99" s="8" t="n">
        <v>-593.8</v>
      </c>
      <c r="C99" s="8" t="n">
        <v>-651.7</v>
      </c>
      <c r="D99" s="8" t="n">
        <v>-599.6</v>
      </c>
    </row>
    <row r="100" spans="1:4">
      <c r="A100" s="4" t="s">
        <v>210</v>
      </c>
      <c r="B100" s="8" t="n">
        <v>115.9</v>
      </c>
      <c r="C100" s="8" t="n">
        <v>32.5</v>
      </c>
      <c r="D100" s="8" t="n">
        <v>60.5</v>
      </c>
    </row>
    <row r="101" spans="1:4">
      <c r="A101" s="4" t="s">
        <v>211</v>
      </c>
      <c r="B101" s="6" t="n">
        <v>0</v>
      </c>
      <c r="C101" s="6" t="n">
        <v>0</v>
      </c>
      <c r="D101" s="6" t="n">
        <v>0</v>
      </c>
    </row>
    <row r="102" spans="1:4">
      <c r="A102" s="4" t="s">
        <v>1644</v>
      </c>
      <c r="B102" s="8" t="n">
        <v>44.6</v>
      </c>
      <c r="C102" s="8" t="n">
        <v>-49.9</v>
      </c>
      <c r="D102" s="8" t="n">
        <v>0.9</v>
      </c>
    </row>
    <row r="103" spans="1:4">
      <c r="A103" s="4" t="s">
        <v>212</v>
      </c>
      <c r="B103" s="8" t="n">
        <v>-433.3</v>
      </c>
      <c r="C103" s="8" t="n">
        <v>-669.1</v>
      </c>
      <c r="D103" s="8" t="n">
        <v>-538.2</v>
      </c>
    </row>
    <row r="104" spans="1:4">
      <c r="A104" s="3" t="s">
        <v>213</v>
      </c>
    </row>
    <row r="105" spans="1:4">
      <c r="A105" s="4" t="s">
        <v>214</v>
      </c>
      <c r="B105" s="8" t="n">
        <v>1.6</v>
      </c>
      <c r="C105" s="6" t="n">
        <v>16</v>
      </c>
      <c r="D105" s="6" t="n">
        <v>4</v>
      </c>
    </row>
    <row r="106" spans="1:4">
      <c r="A106" s="4" t="s">
        <v>215</v>
      </c>
      <c r="B106" s="8" t="n">
        <v>-424.4</v>
      </c>
      <c r="C106" s="8" t="n">
        <v>-354.2</v>
      </c>
      <c r="D106" s="8" t="n">
        <v>-353.4</v>
      </c>
    </row>
    <row r="107" spans="1:4">
      <c r="A107" s="4" t="s">
        <v>216</v>
      </c>
      <c r="B107" s="8" t="n">
        <v>-1586.2</v>
      </c>
      <c r="C107" s="8" t="n">
        <v>-319.8</v>
      </c>
      <c r="D107" s="8" t="n">
        <v>-3000.1</v>
      </c>
    </row>
    <row r="108" spans="1:4">
      <c r="A108" s="4" t="s">
        <v>217</v>
      </c>
      <c r="B108" s="6" t="n">
        <v>3</v>
      </c>
      <c r="D108" s="6" t="n">
        <v>1536</v>
      </c>
    </row>
    <row r="109" spans="1:4">
      <c r="A109" s="4" t="s">
        <v>1646</v>
      </c>
      <c r="C109" s="8" t="n">
        <v>-0.5</v>
      </c>
      <c r="D109" s="6" t="n">
        <v>-7</v>
      </c>
    </row>
    <row r="110" spans="1:4">
      <c r="A110" s="4" t="s">
        <v>218</v>
      </c>
      <c r="B110" s="8" t="n">
        <v>-4.7</v>
      </c>
      <c r="C110" s="8" t="n">
        <v>-374.3</v>
      </c>
      <c r="D110" s="8" t="n">
        <v>374.3</v>
      </c>
    </row>
    <row r="111" spans="1:4">
      <c r="A111" s="4" t="s">
        <v>1645</v>
      </c>
      <c r="B111" s="8" t="n">
        <v>3.7</v>
      </c>
      <c r="C111" s="8" t="n">
        <v>23.9</v>
      </c>
      <c r="D111" s="8" t="n">
        <v>-50.2</v>
      </c>
    </row>
    <row r="112" spans="1:4">
      <c r="A112" s="4" t="s">
        <v>1647</v>
      </c>
      <c r="B112" s="6" t="n">
        <v>0</v>
      </c>
      <c r="C112" s="6" t="n">
        <v>0</v>
      </c>
      <c r="D112" s="6" t="n">
        <v>0</v>
      </c>
    </row>
    <row r="113" spans="1:4">
      <c r="A113" s="4" t="s">
        <v>219</v>
      </c>
      <c r="B113" s="6" t="n">
        <v>-2007</v>
      </c>
      <c r="C113" s="8" t="n">
        <v>-1008.9</v>
      </c>
      <c r="D113" s="8" t="n">
        <v>-1496.4</v>
      </c>
    </row>
    <row r="114" spans="1:4">
      <c r="A114" s="3" t="s">
        <v>220</v>
      </c>
    </row>
    <row r="115" spans="1:4">
      <c r="A115" s="4" t="s">
        <v>221</v>
      </c>
      <c r="B115" s="6" t="n">
        <v>-543</v>
      </c>
      <c r="C115" s="8" t="n">
        <v>653.3</v>
      </c>
      <c r="D115" s="8" t="n">
        <v>-168.3</v>
      </c>
    </row>
    <row r="116" spans="1:4">
      <c r="A116" s="4" t="s">
        <v>222</v>
      </c>
      <c r="B116" s="8" t="n">
        <v>8.5</v>
      </c>
      <c r="C116" s="6" t="n">
        <v>-14</v>
      </c>
      <c r="D116" s="6" t="n">
        <v>26</v>
      </c>
    </row>
    <row r="117" spans="1:4">
      <c r="A117" s="4" t="s">
        <v>223</v>
      </c>
      <c r="B117" s="8" t="n">
        <v>1057.9</v>
      </c>
      <c r="C117" s="8" t="n">
        <v>418.6</v>
      </c>
      <c r="D117" s="8" t="n">
        <v>560.9</v>
      </c>
    </row>
    <row r="118" spans="1:4">
      <c r="A118" s="4" t="s">
        <v>224</v>
      </c>
      <c r="B118" s="8" t="n">
        <v>523.4</v>
      </c>
      <c r="C118" s="8" t="n">
        <v>1057.9</v>
      </c>
      <c r="D118" s="8" t="n">
        <v>418.6</v>
      </c>
    </row>
    <row r="119" spans="1:4">
      <c r="A119" s="4" t="s">
        <v>571</v>
      </c>
    </row>
    <row r="120" spans="1:4">
      <c r="A120" s="3" t="s">
        <v>1642</v>
      </c>
    </row>
    <row r="121" spans="1:4">
      <c r="A121" s="4" t="s">
        <v>1643</v>
      </c>
      <c r="B121" s="8" t="n">
        <v>-205.5</v>
      </c>
      <c r="C121" s="8" t="n">
        <v>-244.8</v>
      </c>
      <c r="D121" s="8" t="n">
        <v>-1219.4</v>
      </c>
    </row>
    <row r="122" spans="1:4">
      <c r="A122" s="3" t="s">
        <v>208</v>
      </c>
    </row>
    <row r="123" spans="1:4">
      <c r="A123" s="4" t="s">
        <v>209</v>
      </c>
      <c r="B123" s="6" t="n">
        <v>0</v>
      </c>
      <c r="C123" s="6" t="n">
        <v>0</v>
      </c>
      <c r="D123" s="6" t="n">
        <v>0</v>
      </c>
    </row>
    <row r="124" spans="1:4">
      <c r="A124" s="4" t="s">
        <v>210</v>
      </c>
      <c r="B124" s="6" t="n">
        <v>0</v>
      </c>
      <c r="C124" s="6" t="n">
        <v>0</v>
      </c>
      <c r="D124" s="6" t="n">
        <v>0</v>
      </c>
    </row>
    <row r="125" spans="1:4">
      <c r="A125" s="4" t="s">
        <v>211</v>
      </c>
      <c r="B125" s="6" t="n">
        <v>-240</v>
      </c>
      <c r="C125" s="8" t="n">
        <v>-187.3</v>
      </c>
      <c r="D125" s="8" t="n">
        <v>161.2</v>
      </c>
    </row>
    <row r="126" spans="1:4">
      <c r="A126" s="4" t="s">
        <v>1644</v>
      </c>
      <c r="B126" s="6" t="n">
        <v>0</v>
      </c>
      <c r="C126" s="6" t="n">
        <v>0</v>
      </c>
      <c r="D126" s="6" t="n">
        <v>0</v>
      </c>
    </row>
    <row r="127" spans="1:4">
      <c r="A127" s="4" t="s">
        <v>212</v>
      </c>
      <c r="B127" s="6" t="n">
        <v>-240</v>
      </c>
      <c r="C127" s="8" t="n">
        <v>-187.3</v>
      </c>
      <c r="D127" s="8" t="n">
        <v>161.2</v>
      </c>
    </row>
    <row r="128" spans="1:4">
      <c r="A128" s="3" t="s">
        <v>213</v>
      </c>
    </row>
    <row r="129" spans="1:4">
      <c r="A129" s="4" t="s">
        <v>214</v>
      </c>
      <c r="B129" s="6" t="n">
        <v>0</v>
      </c>
      <c r="C129" s="6" t="n">
        <v>0</v>
      </c>
      <c r="D129" s="6" t="n">
        <v>0</v>
      </c>
    </row>
    <row r="130" spans="1:4">
      <c r="A130" s="4" t="s">
        <v>215</v>
      </c>
      <c r="B130" s="8" t="n">
        <v>205.5</v>
      </c>
      <c r="C130" s="8" t="n">
        <v>244.8</v>
      </c>
      <c r="D130" s="8" t="n">
        <v>1219.4</v>
      </c>
    </row>
    <row r="131" spans="1:4">
      <c r="A131" s="4" t="s">
        <v>216</v>
      </c>
      <c r="B131" s="6" t="n">
        <v>0</v>
      </c>
      <c r="C131" s="6" t="n">
        <v>0</v>
      </c>
      <c r="D131" s="6" t="n">
        <v>0</v>
      </c>
    </row>
    <row r="132" spans="1:4">
      <c r="A132" s="4" t="s">
        <v>217</v>
      </c>
      <c r="B132" s="6" t="n">
        <v>0</v>
      </c>
      <c r="D132" s="6" t="n">
        <v>0</v>
      </c>
    </row>
    <row r="133" spans="1:4">
      <c r="A133" s="4" t="s">
        <v>1646</v>
      </c>
      <c r="C133" s="6" t="n">
        <v>0</v>
      </c>
      <c r="D133" s="6" t="n">
        <v>0</v>
      </c>
    </row>
    <row r="134" spans="1:4">
      <c r="A134" s="4" t="s">
        <v>218</v>
      </c>
      <c r="B134" s="6" t="n">
        <v>0</v>
      </c>
      <c r="C134" s="6" t="n">
        <v>0</v>
      </c>
      <c r="D134" s="6" t="n">
        <v>0</v>
      </c>
    </row>
    <row r="135" spans="1:4">
      <c r="A135" s="4" t="s">
        <v>1645</v>
      </c>
      <c r="B135" s="6" t="n">
        <v>0</v>
      </c>
      <c r="C135" s="6" t="n">
        <v>0</v>
      </c>
      <c r="D135" s="6" t="n">
        <v>0</v>
      </c>
    </row>
    <row r="136" spans="1:4">
      <c r="A136" s="4" t="s">
        <v>1647</v>
      </c>
      <c r="B136" s="6" t="n">
        <v>240</v>
      </c>
      <c r="C136" s="8" t="n">
        <v>187.3</v>
      </c>
      <c r="D136" s="8" t="n">
        <v>-161.2</v>
      </c>
    </row>
    <row r="137" spans="1:4">
      <c r="A137" s="4" t="s">
        <v>219</v>
      </c>
      <c r="B137" s="8" t="n">
        <v>445.5</v>
      </c>
      <c r="C137" s="8" t="n">
        <v>432.1</v>
      </c>
      <c r="D137" s="8" t="n">
        <v>1058.2</v>
      </c>
    </row>
    <row r="138" spans="1:4">
      <c r="A138" s="3" t="s">
        <v>220</v>
      </c>
    </row>
    <row r="139" spans="1:4">
      <c r="A139" s="4" t="s">
        <v>221</v>
      </c>
      <c r="B139" s="6" t="n">
        <v>0</v>
      </c>
      <c r="C139" s="6" t="n">
        <v>0</v>
      </c>
      <c r="D139" s="6" t="n">
        <v>0</v>
      </c>
    </row>
    <row r="140" spans="1:4">
      <c r="A140" s="4" t="s">
        <v>222</v>
      </c>
      <c r="B140" s="6" t="n">
        <v>0</v>
      </c>
      <c r="C140" s="6" t="n">
        <v>0</v>
      </c>
      <c r="D140" s="6" t="n">
        <v>0</v>
      </c>
    </row>
    <row r="141" spans="1:4">
      <c r="A141" s="4" t="s">
        <v>223</v>
      </c>
      <c r="B141" s="6" t="n">
        <v>0</v>
      </c>
      <c r="C141" s="6" t="n">
        <v>0</v>
      </c>
      <c r="D141" s="6" t="n">
        <v>0</v>
      </c>
    </row>
    <row r="142" spans="1:4">
      <c r="A142" s="4" t="s">
        <v>224</v>
      </c>
      <c r="B142" s="7" t="n">
        <v>0</v>
      </c>
      <c r="C142" s="7" t="n">
        <v>0</v>
      </c>
      <c r="D142"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544</v>
      </c>
      <c r="J1" s="2" t="s">
        <v>1</v>
      </c>
    </row>
    <row r="2" spans="1:12">
      <c r="B2" s="2" t="s">
        <v>2</v>
      </c>
      <c r="C2" s="2" t="s">
        <v>579</v>
      </c>
      <c r="D2" s="2" t="s">
        <v>580</v>
      </c>
      <c r="E2" s="2" t="s">
        <v>581</v>
      </c>
      <c r="F2" s="2" t="s">
        <v>83</v>
      </c>
      <c r="G2" s="2" t="s">
        <v>582</v>
      </c>
      <c r="H2" s="2" t="s">
        <v>583</v>
      </c>
      <c r="I2" s="2" t="s">
        <v>584</v>
      </c>
      <c r="J2" s="2" t="s">
        <v>2</v>
      </c>
      <c r="K2" s="2" t="s">
        <v>83</v>
      </c>
      <c r="L2" s="2" t="s">
        <v>84</v>
      </c>
    </row>
    <row r="3" spans="1:12">
      <c r="A3" s="3" t="s">
        <v>313</v>
      </c>
    </row>
    <row r="4" spans="1:12">
      <c r="A4" s="4" t="s">
        <v>85</v>
      </c>
      <c r="B4" s="7" t="n">
        <v>3091</v>
      </c>
      <c r="C4" s="7" t="n">
        <v>3498</v>
      </c>
      <c r="D4" s="7" t="n">
        <v>3620</v>
      </c>
      <c r="E4" s="5" t="n">
        <v>2800.1</v>
      </c>
      <c r="F4" s="5" t="n">
        <v>3024.4</v>
      </c>
      <c r="G4" s="5" t="n">
        <v>3625.1</v>
      </c>
      <c r="H4" s="5" t="n">
        <v>3820.5</v>
      </c>
      <c r="I4" s="7" t="n">
        <v>2868</v>
      </c>
      <c r="J4" s="5" t="n">
        <v>13009.1</v>
      </c>
      <c r="K4" s="7" t="n">
        <v>13338</v>
      </c>
      <c r="L4" s="5" t="n">
        <v>13471.5</v>
      </c>
    </row>
    <row r="5" spans="1:12">
      <c r="A5" s="4" t="s">
        <v>86</v>
      </c>
      <c r="B5" s="8" t="n">
        <v>-604.8</v>
      </c>
      <c r="C5" s="8" t="n">
        <v>-656.4</v>
      </c>
      <c r="D5" s="8" t="n">
        <v>-671.7</v>
      </c>
      <c r="E5" s="8" t="n">
        <v>-496.8</v>
      </c>
      <c r="F5" s="8" t="n">
        <v>-605.7</v>
      </c>
      <c r="G5" s="8" t="n">
        <v>-690.9</v>
      </c>
      <c r="H5" s="8" t="n">
        <v>-735.3</v>
      </c>
      <c r="I5" s="8" t="n">
        <v>-536.5</v>
      </c>
      <c r="J5" s="8" t="n">
        <v>-2429.7</v>
      </c>
      <c r="K5" s="8" t="n">
        <v>-2568.4</v>
      </c>
      <c r="L5" s="8" t="n">
        <v>-2468.7</v>
      </c>
    </row>
    <row r="6" spans="1:12">
      <c r="A6" s="4" t="s">
        <v>87</v>
      </c>
      <c r="B6" s="8" t="n">
        <v>2486.2</v>
      </c>
      <c r="C6" s="8" t="n">
        <v>2841.6</v>
      </c>
      <c r="D6" s="8" t="n">
        <v>2948.3</v>
      </c>
      <c r="E6" s="8" t="n">
        <v>2303.3</v>
      </c>
      <c r="F6" s="8" t="n">
        <v>2418.7</v>
      </c>
      <c r="G6" s="8" t="n">
        <v>2934.2</v>
      </c>
      <c r="H6" s="8" t="n">
        <v>3085.2</v>
      </c>
      <c r="I6" s="8" t="n">
        <v>2331.5</v>
      </c>
      <c r="J6" s="8" t="n">
        <v>10579.4</v>
      </c>
      <c r="K6" s="8" t="n">
        <v>10769.6</v>
      </c>
      <c r="L6" s="8" t="n">
        <v>11002.8</v>
      </c>
    </row>
    <row r="7" spans="1:12">
      <c r="A7" s="4" t="s">
        <v>88</v>
      </c>
      <c r="B7" s="6" t="n">
        <v>-1520</v>
      </c>
      <c r="C7" s="8" t="n">
        <v>-1685.4</v>
      </c>
      <c r="D7" s="8" t="n">
        <v>-1759.8</v>
      </c>
      <c r="E7" s="6" t="n">
        <v>-1413</v>
      </c>
      <c r="F7" s="6" t="n">
        <v>-1596</v>
      </c>
      <c r="G7" s="6" t="n">
        <v>-1714</v>
      </c>
      <c r="H7" s="8" t="n">
        <v>-1739.1</v>
      </c>
      <c r="I7" s="8" t="n">
        <v>-1535.7</v>
      </c>
      <c r="J7" s="8" t="n">
        <v>-6378.2</v>
      </c>
      <c r="K7" s="8" t="n">
        <v>-6584.8</v>
      </c>
      <c r="L7" s="8" t="n">
        <v>-6236.7</v>
      </c>
    </row>
    <row r="8" spans="1:12">
      <c r="A8" s="4" t="s">
        <v>89</v>
      </c>
      <c r="B8" s="8" t="n">
        <v>966.2</v>
      </c>
      <c r="C8" s="8" t="n">
        <v>1156.2</v>
      </c>
      <c r="D8" s="8" t="n">
        <v>1188.5</v>
      </c>
      <c r="E8" s="8" t="n">
        <v>890.3</v>
      </c>
      <c r="F8" s="8" t="n">
        <v>822.7</v>
      </c>
      <c r="G8" s="8" t="n">
        <v>1220.2</v>
      </c>
      <c r="H8" s="8" t="n">
        <v>1346.1</v>
      </c>
      <c r="I8" s="8" t="n">
        <v>795.8</v>
      </c>
      <c r="J8" s="8" t="n">
        <v>4201.2</v>
      </c>
      <c r="K8" s="8" t="n">
        <v>4184.8</v>
      </c>
      <c r="L8" s="8" t="n">
        <v>4766.1</v>
      </c>
    </row>
    <row r="9" spans="1:12">
      <c r="A9" s="3" t="s">
        <v>1649</v>
      </c>
    </row>
    <row r="10" spans="1:12">
      <c r="A10" s="4" t="s">
        <v>102</v>
      </c>
      <c r="B10" s="5" t="n">
        <v>163.7</v>
      </c>
      <c r="C10" s="5" t="n">
        <v>-402.8</v>
      </c>
      <c r="D10" s="5" t="n">
        <v>329.4</v>
      </c>
      <c r="E10" s="5" t="n">
        <v>151.4</v>
      </c>
      <c r="F10" s="7" t="n">
        <v>76</v>
      </c>
      <c r="G10" s="5" t="n">
        <v>338.3</v>
      </c>
      <c r="H10" s="5" t="n">
        <v>424.1</v>
      </c>
      <c r="I10" s="5" t="n">
        <v>278.1</v>
      </c>
      <c r="J10" s="5" t="n">
        <v>241.7</v>
      </c>
      <c r="K10" s="5" t="n">
        <v>1116.5</v>
      </c>
      <c r="L10" s="5" t="n">
        <v>1565.6</v>
      </c>
    </row>
    <row r="11" spans="1:12">
      <c r="A11" s="4" t="s">
        <v>104</v>
      </c>
      <c r="B11" s="9" t="n">
        <v>0.76</v>
      </c>
      <c r="C11" s="9" t="n">
        <v>-1.86</v>
      </c>
      <c r="D11" s="9" t="n">
        <v>1.52</v>
      </c>
      <c r="E11" s="9" t="n">
        <v>0.7</v>
      </c>
      <c r="F11" s="9" t="n">
        <v>0.35</v>
      </c>
      <c r="G11" s="9" t="n">
        <v>1.57</v>
      </c>
      <c r="H11" s="9" t="n">
        <v>1.96</v>
      </c>
      <c r="I11" s="9" t="n">
        <v>1.29</v>
      </c>
      <c r="J11" s="9" t="n">
        <v>1.12</v>
      </c>
      <c r="K11" s="9" t="n">
        <v>5.17</v>
      </c>
      <c r="L11" s="9" t="n">
        <v>7.27</v>
      </c>
    </row>
    <row r="12" spans="1:12">
      <c r="A12" s="3" t="s">
        <v>1650</v>
      </c>
    </row>
    <row r="13" spans="1:12">
      <c r="A13" s="4" t="s">
        <v>106</v>
      </c>
      <c r="B13" s="9" t="n">
        <v>0.75</v>
      </c>
      <c r="C13" s="9" t="n">
        <v>-1.86</v>
      </c>
      <c r="D13" s="9" t="n">
        <v>1.52</v>
      </c>
      <c r="E13" s="9" t="n">
        <v>0.7</v>
      </c>
      <c r="F13" s="9" t="n">
        <v>0.35</v>
      </c>
      <c r="G13" s="9" t="n">
        <v>1.56</v>
      </c>
      <c r="H13" s="9" t="n">
        <v>1.96</v>
      </c>
      <c r="I13" s="9" t="n">
        <v>1.28</v>
      </c>
      <c r="J13" s="9" t="n">
        <v>1.11</v>
      </c>
      <c r="K13" s="9" t="n">
        <v>5.15</v>
      </c>
      <c r="L13" s="9" t="n">
        <v>7.2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83</v>
      </c>
      <c r="D2" s="2" t="s">
        <v>84</v>
      </c>
    </row>
    <row r="3" spans="1:4">
      <c r="A3" s="4" t="s">
        <v>1652</v>
      </c>
    </row>
    <row r="4" spans="1:4">
      <c r="A4" s="3" t="s">
        <v>1653</v>
      </c>
    </row>
    <row r="5" spans="1:4">
      <c r="A5" s="4" t="s">
        <v>223</v>
      </c>
      <c r="B5" s="5" t="n">
        <v>14.5</v>
      </c>
      <c r="C5" s="5" t="n">
        <v>17.2</v>
      </c>
      <c r="D5" s="5" t="n">
        <v>10.7</v>
      </c>
    </row>
    <row r="6" spans="1:4">
      <c r="A6" s="4" t="s">
        <v>1654</v>
      </c>
      <c r="B6" s="6" t="n">
        <v>7</v>
      </c>
      <c r="C6" s="8" t="n">
        <v>5.1</v>
      </c>
      <c r="D6" s="8" t="n">
        <v>7.2</v>
      </c>
    </row>
    <row r="7" spans="1:4">
      <c r="A7" s="4" t="s">
        <v>1655</v>
      </c>
      <c r="B7" s="8" t="n">
        <v>-9.300000000000001</v>
      </c>
      <c r="C7" s="8" t="n">
        <v>-7.1</v>
      </c>
      <c r="D7" s="6" t="n">
        <v>-2</v>
      </c>
    </row>
    <row r="8" spans="1:4">
      <c r="A8" s="4" t="s">
        <v>1656</v>
      </c>
      <c r="B8" s="8" t="n">
        <v>-0.1</v>
      </c>
      <c r="C8" s="8" t="n">
        <v>-0.7</v>
      </c>
      <c r="D8" s="8" t="n">
        <v>1.3</v>
      </c>
    </row>
    <row r="9" spans="1:4">
      <c r="A9" s="4" t="s">
        <v>224</v>
      </c>
      <c r="B9" s="8" t="n">
        <v>12.1</v>
      </c>
      <c r="C9" s="8" t="n">
        <v>14.5</v>
      </c>
      <c r="D9" s="8" t="n">
        <v>17.2</v>
      </c>
    </row>
    <row r="10" spans="1:4">
      <c r="A10" s="4" t="s">
        <v>1657</v>
      </c>
    </row>
    <row r="11" spans="1:4">
      <c r="A11" s="3" t="s">
        <v>1653</v>
      </c>
    </row>
    <row r="12" spans="1:4">
      <c r="A12" s="4" t="s">
        <v>223</v>
      </c>
      <c r="B12" s="8" t="n">
        <v>25.4</v>
      </c>
      <c r="C12" s="8" t="n">
        <v>15.5</v>
      </c>
      <c r="D12" s="8" t="n">
        <v>8.800000000000001</v>
      </c>
    </row>
    <row r="13" spans="1:4">
      <c r="A13" s="4" t="s">
        <v>1654</v>
      </c>
      <c r="B13" s="8" t="n">
        <v>34.8</v>
      </c>
      <c r="C13" s="8" t="n">
        <v>30.1</v>
      </c>
      <c r="D13" s="8" t="n">
        <v>20.6</v>
      </c>
    </row>
    <row r="14" spans="1:4">
      <c r="A14" s="4" t="s">
        <v>1655</v>
      </c>
      <c r="B14" s="8" t="n">
        <v>-38.2</v>
      </c>
      <c r="C14" s="8" t="n">
        <v>-19.6</v>
      </c>
      <c r="D14" s="8" t="n">
        <v>-14.5</v>
      </c>
    </row>
    <row r="15" spans="1:4">
      <c r="A15" s="4" t="s">
        <v>1656</v>
      </c>
      <c r="B15" s="8" t="n">
        <v>0.2</v>
      </c>
      <c r="C15" s="8" t="n">
        <v>-0.6</v>
      </c>
      <c r="D15" s="8" t="n">
        <v>0.6</v>
      </c>
    </row>
    <row r="16" spans="1:4">
      <c r="A16" s="4" t="s">
        <v>224</v>
      </c>
      <c r="B16" s="8" t="n">
        <v>22.2</v>
      </c>
      <c r="C16" s="8" t="n">
        <v>25.4</v>
      </c>
      <c r="D16" s="8" t="n">
        <v>15.5</v>
      </c>
    </row>
    <row r="17" spans="1:4">
      <c r="A17" s="4" t="s">
        <v>1658</v>
      </c>
    </row>
    <row r="18" spans="1:4">
      <c r="A18" s="3" t="s">
        <v>1653</v>
      </c>
    </row>
    <row r="19" spans="1:4">
      <c r="A19" s="4" t="s">
        <v>223</v>
      </c>
      <c r="B19" s="6" t="n">
        <v>1040</v>
      </c>
      <c r="C19" s="8" t="n">
        <v>1077.7</v>
      </c>
      <c r="D19" s="8" t="n">
        <v>901.7</v>
      </c>
    </row>
    <row r="20" spans="1:4">
      <c r="A20" s="4" t="s">
        <v>1654</v>
      </c>
      <c r="B20" s="8" t="n">
        <v>46.4</v>
      </c>
      <c r="C20" s="8" t="n">
        <v>18.7</v>
      </c>
      <c r="D20" s="8" t="n">
        <v>67.8</v>
      </c>
    </row>
    <row r="21" spans="1:4">
      <c r="A21" s="4" t="s">
        <v>1655</v>
      </c>
      <c r="B21" s="8" t="n">
        <v>-990.4</v>
      </c>
      <c r="C21" s="8" t="n">
        <v>-7.3</v>
      </c>
      <c r="D21" s="8" t="n">
        <v>-21.1</v>
      </c>
    </row>
    <row r="22" spans="1:4">
      <c r="A22" s="4" t="s">
        <v>1656</v>
      </c>
      <c r="B22" s="8" t="n">
        <v>-22.2</v>
      </c>
      <c r="C22" s="8" t="n">
        <v>-49.1</v>
      </c>
      <c r="D22" s="8" t="n">
        <v>129.3</v>
      </c>
    </row>
    <row r="23" spans="1:4">
      <c r="A23" s="4" t="s">
        <v>224</v>
      </c>
      <c r="B23" s="5" t="n">
        <v>73.8</v>
      </c>
      <c r="C23" s="7" t="n">
        <v>1040</v>
      </c>
      <c r="D23" s="5" t="n">
        <v>107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83</v>
      </c>
      <c r="D2" s="2" t="s">
        <v>84</v>
      </c>
    </row>
    <row r="3" spans="1:4">
      <c r="A3" s="4" t="s">
        <v>85</v>
      </c>
      <c r="B3" s="5" t="n">
        <v>13009.1</v>
      </c>
      <c r="C3" s="7" t="n">
        <v>13338</v>
      </c>
      <c r="D3" s="5" t="n">
        <v>13471.5</v>
      </c>
    </row>
    <row r="4" spans="1:4">
      <c r="A4" s="4" t="s">
        <v>86</v>
      </c>
      <c r="B4" s="8" t="n">
        <v>-2429.7</v>
      </c>
      <c r="C4" s="8" t="n">
        <v>-2568.4</v>
      </c>
      <c r="D4" s="8" t="n">
        <v>-2468.7</v>
      </c>
    </row>
    <row r="5" spans="1:4">
      <c r="A5" s="4" t="s">
        <v>87</v>
      </c>
      <c r="B5" s="8" t="n">
        <v>10579.4</v>
      </c>
      <c r="C5" s="8" t="n">
        <v>10769.6</v>
      </c>
      <c r="D5" s="8" t="n">
        <v>11002.8</v>
      </c>
    </row>
    <row r="6" spans="1:4">
      <c r="A6" s="4" t="s">
        <v>88</v>
      </c>
      <c r="B6" s="8" t="n">
        <v>-6378.2</v>
      </c>
      <c r="C6" s="8" t="n">
        <v>-6584.8</v>
      </c>
      <c r="D6" s="8" t="n">
        <v>-6236.7</v>
      </c>
    </row>
    <row r="7" spans="1:4">
      <c r="A7" s="4" t="s">
        <v>89</v>
      </c>
      <c r="B7" s="8" t="n">
        <v>4201.2</v>
      </c>
      <c r="C7" s="8" t="n">
        <v>4184.8</v>
      </c>
      <c r="D7" s="8" t="n">
        <v>4766.1</v>
      </c>
    </row>
    <row r="8" spans="1:4">
      <c r="A8" s="4" t="s">
        <v>90</v>
      </c>
      <c r="B8" s="6" t="n">
        <v>-2728</v>
      </c>
      <c r="C8" s="8" t="n">
        <v>-2802.7</v>
      </c>
      <c r="D8" s="6" t="n">
        <v>-3052</v>
      </c>
    </row>
    <row r="9" spans="1:4">
      <c r="A9" s="4" t="s">
        <v>91</v>
      </c>
      <c r="B9" s="8" t="n">
        <v>-708.8</v>
      </c>
      <c r="C9" s="8" t="n">
        <v>249.7</v>
      </c>
      <c r="D9" s="8" t="n">
        <v>-36.4</v>
      </c>
    </row>
    <row r="10" spans="1:4">
      <c r="A10" s="4" t="s">
        <v>92</v>
      </c>
      <c r="B10" s="8" t="n">
        <v>764.4</v>
      </c>
      <c r="C10" s="8" t="n">
        <v>1631.8</v>
      </c>
      <c r="D10" s="8" t="n">
        <v>1677.7</v>
      </c>
    </row>
    <row r="11" spans="1:4">
      <c r="A11" s="3" t="s">
        <v>93</v>
      </c>
    </row>
    <row r="12" spans="1:4">
      <c r="A12" s="4" t="s">
        <v>94</v>
      </c>
      <c r="B12" s="8" t="n">
        <v>-280.9</v>
      </c>
      <c r="C12" s="8" t="n">
        <v>-306.2</v>
      </c>
      <c r="D12" s="8" t="n">
        <v>-349.3</v>
      </c>
    </row>
    <row r="13" spans="1:4">
      <c r="A13" s="4" t="s">
        <v>95</v>
      </c>
      <c r="B13" s="8" t="n">
        <v>8.199999999999999</v>
      </c>
      <c r="C13" s="6" t="n">
        <v>8</v>
      </c>
      <c r="D13" s="6" t="n">
        <v>6</v>
      </c>
    </row>
    <row r="14" spans="1:4">
      <c r="A14" s="4" t="s">
        <v>96</v>
      </c>
      <c r="B14" s="8" t="n">
        <v>2.9</v>
      </c>
      <c r="C14" s="8" t="n">
        <v>38.2</v>
      </c>
      <c r="D14" s="8" t="n">
        <v>47.4</v>
      </c>
    </row>
    <row r="15" spans="1:4">
      <c r="A15" s="4" t="s">
        <v>93</v>
      </c>
      <c r="B15" s="8" t="n">
        <v>-14.7</v>
      </c>
      <c r="C15" s="6" t="n">
        <v>-12</v>
      </c>
      <c r="D15" s="8" t="n">
        <v>1.4</v>
      </c>
    </row>
    <row r="16" spans="1:4">
      <c r="A16" s="4" t="s">
        <v>97</v>
      </c>
      <c r="B16" s="8" t="n">
        <v>-284.5</v>
      </c>
      <c r="C16" s="6" t="n">
        <v>-272</v>
      </c>
      <c r="D16" s="8" t="n">
        <v>-294.5</v>
      </c>
    </row>
    <row r="17" spans="1:4">
      <c r="A17" s="4" t="s">
        <v>98</v>
      </c>
      <c r="B17" s="8" t="n">
        <v>479.9</v>
      </c>
      <c r="C17" s="8" t="n">
        <v>1359.8</v>
      </c>
      <c r="D17" s="8" t="n">
        <v>1383.2</v>
      </c>
    </row>
    <row r="18" spans="1:4">
      <c r="A18" s="4" t="s">
        <v>99</v>
      </c>
      <c r="B18" s="8" t="n">
        <v>-233.7</v>
      </c>
      <c r="C18" s="8" t="n">
        <v>-225.2</v>
      </c>
      <c r="D18" s="8" t="n">
        <v>204.6</v>
      </c>
    </row>
    <row r="19" spans="1:4">
      <c r="A19" s="4" t="s">
        <v>100</v>
      </c>
      <c r="B19" s="8" t="n">
        <v>246.2</v>
      </c>
      <c r="C19" s="8" t="n">
        <v>1134.6</v>
      </c>
      <c r="D19" s="8" t="n">
        <v>1587.8</v>
      </c>
    </row>
    <row r="20" spans="1:4">
      <c r="A20" s="4" t="s">
        <v>101</v>
      </c>
      <c r="B20" s="8" t="n">
        <v>-4.5</v>
      </c>
      <c r="C20" s="8" t="n">
        <v>-18.1</v>
      </c>
      <c r="D20" s="8" t="n">
        <v>-22.2</v>
      </c>
    </row>
    <row r="21" spans="1:4">
      <c r="A21" s="4" t="s">
        <v>102</v>
      </c>
      <c r="B21" s="5" t="n">
        <v>241.7</v>
      </c>
      <c r="C21" s="5" t="n">
        <v>1116.5</v>
      </c>
      <c r="D21" s="5" t="n">
        <v>1565.6</v>
      </c>
    </row>
    <row r="22" spans="1:4">
      <c r="A22" s="3" t="s">
        <v>103</v>
      </c>
    </row>
    <row r="23" spans="1:4">
      <c r="A23" s="4" t="s">
        <v>104</v>
      </c>
      <c r="B23" s="9" t="n">
        <v>1.12</v>
      </c>
      <c r="C23" s="9" t="n">
        <v>5.17</v>
      </c>
      <c r="D23" s="9" t="n">
        <v>7.27</v>
      </c>
    </row>
    <row r="24" spans="1:4">
      <c r="A24" s="3" t="s">
        <v>105</v>
      </c>
    </row>
    <row r="25" spans="1:4">
      <c r="A25" s="4" t="s">
        <v>106</v>
      </c>
      <c r="B25" s="9" t="n">
        <v>1.11</v>
      </c>
      <c r="C25" s="9" t="n">
        <v>5.15</v>
      </c>
      <c r="D25" s="9" t="n">
        <v>7.23</v>
      </c>
    </row>
    <row r="26" spans="1:4">
      <c r="A26" s="4" t="s">
        <v>107</v>
      </c>
      <c r="B26" s="8" t="n">
        <v>216.6</v>
      </c>
      <c r="C26" s="6" t="n">
        <v>216</v>
      </c>
      <c r="D26" s="8" t="n">
        <v>215.4</v>
      </c>
    </row>
    <row r="27" spans="1:4">
      <c r="A27" s="4" t="s">
        <v>108</v>
      </c>
      <c r="B27" s="8" t="n">
        <v>0.3</v>
      </c>
      <c r="C27" s="8" t="n">
        <v>0.6</v>
      </c>
      <c r="D27" s="8" t="n">
        <v>1.1</v>
      </c>
    </row>
    <row r="28" spans="1:4">
      <c r="A28" s="4" t="s">
        <v>109</v>
      </c>
      <c r="B28" s="8" t="n">
        <v>216.9</v>
      </c>
      <c r="C28" s="8" t="n">
        <v>216.6</v>
      </c>
      <c r="D28" s="8" t="n">
        <v>216.5</v>
      </c>
    </row>
    <row r="29" spans="1:4">
      <c r="A29" s="3" t="s">
        <v>110</v>
      </c>
    </row>
    <row r="30" spans="1:4">
      <c r="A30" s="4" t="s">
        <v>102</v>
      </c>
      <c r="B30" s="5" t="n">
        <v>241.7</v>
      </c>
      <c r="C30" s="5" t="n">
        <v>1116.5</v>
      </c>
      <c r="D30" s="5" t="n">
        <v>1565.6</v>
      </c>
    </row>
    <row r="31" spans="1:4">
      <c r="A31" s="4" t="s">
        <v>111</v>
      </c>
    </row>
    <row r="32" spans="1:4">
      <c r="A32" s="3" t="s">
        <v>105</v>
      </c>
    </row>
    <row r="33" spans="1:4">
      <c r="A33" s="4" t="s">
        <v>112</v>
      </c>
      <c r="B33" s="8" t="n">
        <v>1.3</v>
      </c>
      <c r="C33" s="8" t="n">
        <v>0.8</v>
      </c>
      <c r="D33" s="8"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7</v>
      </c>
      <c r="B4" s="4" t="s">
        <v>308</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83</v>
      </c>
      <c r="D2" s="2" t="s">
        <v>84</v>
      </c>
    </row>
    <row r="3" spans="1:4">
      <c r="A3" s="4" t="s">
        <v>114</v>
      </c>
      <c r="B3" s="5" t="n">
        <v>246.2</v>
      </c>
      <c r="C3" s="5" t="n">
        <v>1134.6</v>
      </c>
      <c r="D3" s="5" t="n">
        <v>1587.8</v>
      </c>
    </row>
    <row r="4" spans="1:4">
      <c r="A4" s="3" t="s">
        <v>115</v>
      </c>
    </row>
    <row r="5" spans="1:4">
      <c r="A5" s="4" t="s">
        <v>116</v>
      </c>
      <c r="B5" s="8" t="n">
        <v>177.6</v>
      </c>
      <c r="C5" s="6" t="n">
        <v>-359</v>
      </c>
      <c r="D5" s="8" t="n">
        <v>570.7</v>
      </c>
    </row>
    <row r="6" spans="1:4">
      <c r="A6" s="4" t="s">
        <v>117</v>
      </c>
      <c r="B6" s="6" t="n">
        <v>0</v>
      </c>
      <c r="C6" s="6" t="n">
        <v>6</v>
      </c>
      <c r="D6" s="6" t="n">
        <v>0</v>
      </c>
    </row>
    <row r="7" spans="1:4">
      <c r="A7" s="4" t="s">
        <v>118</v>
      </c>
      <c r="B7" s="8" t="n">
        <v>-84.2</v>
      </c>
      <c r="C7" s="8" t="n">
        <v>10.9</v>
      </c>
      <c r="D7" s="8" t="n">
        <v>-17.4</v>
      </c>
    </row>
    <row r="8" spans="1:4">
      <c r="A8" s="4" t="s">
        <v>119</v>
      </c>
      <c r="B8" s="8" t="n">
        <v>0.5</v>
      </c>
      <c r="C8" s="8" t="n">
        <v>2.5</v>
      </c>
      <c r="D8" s="8" t="n">
        <v>1.3</v>
      </c>
    </row>
    <row r="9" spans="1:4">
      <c r="A9" s="4" t="s">
        <v>120</v>
      </c>
      <c r="B9" s="8" t="n">
        <v>-39.8</v>
      </c>
      <c r="C9" s="8" t="n">
        <v>43.5</v>
      </c>
      <c r="D9" s="8" t="n">
        <v>145.7</v>
      </c>
    </row>
    <row r="10" spans="1:4">
      <c r="A10" s="4" t="s">
        <v>121</v>
      </c>
      <c r="B10" s="8" t="n">
        <v>19.7</v>
      </c>
      <c r="C10" s="8" t="n">
        <v>4.9</v>
      </c>
      <c r="D10" s="8" t="n">
        <v>3.6</v>
      </c>
    </row>
    <row r="11" spans="1:4">
      <c r="A11" s="4" t="s">
        <v>122</v>
      </c>
      <c r="B11" s="8" t="n">
        <v>-10.6</v>
      </c>
      <c r="C11" s="8" t="n">
        <v>-0.8</v>
      </c>
      <c r="D11" s="8" t="n">
        <v>10.4</v>
      </c>
    </row>
    <row r="12" spans="1:4">
      <c r="A12" s="4" t="s">
        <v>123</v>
      </c>
      <c r="B12" s="8" t="n">
        <v>63.2</v>
      </c>
      <c r="C12" s="6" t="n">
        <v>-292</v>
      </c>
      <c r="D12" s="8" t="n">
        <v>714.3</v>
      </c>
    </row>
    <row r="13" spans="1:4">
      <c r="A13" s="4" t="s">
        <v>124</v>
      </c>
      <c r="B13" s="8" t="n">
        <v>309.4</v>
      </c>
      <c r="C13" s="8" t="n">
        <v>842.6</v>
      </c>
      <c r="D13" s="8" t="n">
        <v>2302.1</v>
      </c>
    </row>
    <row r="14" spans="1:4">
      <c r="A14" s="4" t="s">
        <v>125</v>
      </c>
      <c r="B14" s="8" t="n">
        <v>-5.1</v>
      </c>
      <c r="C14" s="8" t="n">
        <v>-16.1</v>
      </c>
      <c r="D14" s="8" t="n">
        <v>-24.7</v>
      </c>
    </row>
    <row r="15" spans="1:4">
      <c r="A15" s="4" t="s">
        <v>126</v>
      </c>
      <c r="B15" s="8" t="n">
        <v>304.3</v>
      </c>
      <c r="C15" s="8" t="n">
        <v>826.5</v>
      </c>
      <c r="D15" s="8" t="n">
        <v>2277.4</v>
      </c>
    </row>
    <row r="16" spans="1:4">
      <c r="A16" s="4" t="s">
        <v>127</v>
      </c>
    </row>
    <row r="17" spans="1:4">
      <c r="A17" s="3" t="s">
        <v>115</v>
      </c>
    </row>
    <row r="18" spans="1:4">
      <c r="A18" s="4" t="s">
        <v>123</v>
      </c>
      <c r="B18" s="5" t="n">
        <v>63.2</v>
      </c>
      <c r="C18" s="7" t="n">
        <v>-292</v>
      </c>
      <c r="D18" s="5" t="n">
        <v>71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row r="7" spans="1:2">
      <c r="A7" s="4" t="s">
        <v>325</v>
      </c>
      <c r="B7" s="4" t="s">
        <v>326</v>
      </c>
    </row>
    <row r="8" spans="1:2">
      <c r="A8" s="4" t="s">
        <v>88</v>
      </c>
      <c r="B8" s="4" t="s">
        <v>327</v>
      </c>
    </row>
    <row r="9" spans="1:2">
      <c r="A9" s="4" t="s">
        <v>328</v>
      </c>
      <c r="B9" s="4" t="s">
        <v>329</v>
      </c>
    </row>
    <row r="10" spans="1:2">
      <c r="A10" s="4" t="s">
        <v>268</v>
      </c>
      <c r="B10" s="4" t="s">
        <v>330</v>
      </c>
    </row>
    <row r="11" spans="1:2">
      <c r="A11" s="4" t="s">
        <v>331</v>
      </c>
      <c r="B11" s="4" t="s">
        <v>332</v>
      </c>
    </row>
    <row r="12" spans="1:2">
      <c r="A12" s="4" t="s">
        <v>333</v>
      </c>
      <c r="B12" s="4" t="s">
        <v>264</v>
      </c>
    </row>
    <row r="13" spans="1:2">
      <c r="A13" s="4" t="s">
        <v>334</v>
      </c>
      <c r="B13" s="4" t="s">
        <v>335</v>
      </c>
    </row>
    <row r="14" spans="1:2">
      <c r="A14" s="4" t="s">
        <v>336</v>
      </c>
      <c r="B14" s="4" t="s">
        <v>291</v>
      </c>
    </row>
    <row r="15" spans="1:2">
      <c r="A15" s="4" t="s">
        <v>337</v>
      </c>
      <c r="B15" s="4" t="s">
        <v>338</v>
      </c>
    </row>
    <row r="16" spans="1:2">
      <c r="A16" s="4" t="s">
        <v>339</v>
      </c>
      <c r="B16" s="4" t="s">
        <v>340</v>
      </c>
    </row>
    <row r="17" spans="1:2">
      <c r="A17" s="4" t="s">
        <v>204</v>
      </c>
      <c r="B17" s="4" t="s">
        <v>341</v>
      </c>
    </row>
    <row r="18" spans="1:2">
      <c r="A18" s="4" t="s">
        <v>342</v>
      </c>
      <c r="B18" s="4" t="s">
        <v>343</v>
      </c>
    </row>
    <row r="19" spans="1:2">
      <c r="A19" s="4" t="s">
        <v>273</v>
      </c>
      <c r="B19" s="4" t="s">
        <v>344</v>
      </c>
    </row>
    <row r="20" spans="1:2">
      <c r="A20" s="4" t="s">
        <v>345</v>
      </c>
      <c r="B20" s="4" t="s">
        <v>346</v>
      </c>
    </row>
    <row r="21" spans="1:2">
      <c r="A21" s="4" t="s">
        <v>347</v>
      </c>
      <c r="B21" s="4" t="s">
        <v>348</v>
      </c>
    </row>
    <row r="22" spans="1:2">
      <c r="A22" s="4" t="s">
        <v>349</v>
      </c>
      <c r="B22" s="4" t="s">
        <v>350</v>
      </c>
    </row>
    <row r="23" spans="1:2">
      <c r="A23" s="4" t="s">
        <v>307</v>
      </c>
      <c r="B23" s="4" t="s">
        <v>351</v>
      </c>
    </row>
    <row r="24" spans="1:2">
      <c r="A24" s="4" t="s">
        <v>352</v>
      </c>
      <c r="B24" s="4" t="s">
        <v>353</v>
      </c>
    </row>
    <row r="25" spans="1:2">
      <c r="A25" s="4" t="s">
        <v>354</v>
      </c>
      <c r="B25" s="4" t="s">
        <v>355</v>
      </c>
    </row>
    <row r="26" spans="1:2">
      <c r="A26" s="4" t="s">
        <v>356</v>
      </c>
      <c r="B26"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2</v>
      </c>
    </row>
    <row r="3" spans="1:2">
      <c r="A3" s="3" t="s">
        <v>175</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8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83</v>
      </c>
    </row>
    <row r="2" spans="1:3">
      <c r="A2" s="3" t="s">
        <v>129</v>
      </c>
    </row>
    <row r="3" spans="1:3">
      <c r="A3" s="4" t="s">
        <v>130</v>
      </c>
      <c r="B3" s="5" t="n">
        <v>523.4</v>
      </c>
      <c r="C3" s="5" t="n">
        <v>1057.9</v>
      </c>
    </row>
    <row r="4" spans="1:3">
      <c r="A4" s="3" t="s">
        <v>131</v>
      </c>
    </row>
    <row r="5" spans="1:3">
      <c r="A5" s="4" t="s">
        <v>132</v>
      </c>
      <c r="B5" s="8" t="n">
        <v>705.9</v>
      </c>
      <c r="C5" s="6" t="n">
        <v>736</v>
      </c>
    </row>
    <row r="6" spans="1:3">
      <c r="A6" s="4" t="s">
        <v>133</v>
      </c>
      <c r="B6" s="8" t="n">
        <v>8.9</v>
      </c>
      <c r="C6" s="8" t="n">
        <v>8.4</v>
      </c>
    </row>
    <row r="7" spans="1:3">
      <c r="A7" s="4" t="s">
        <v>134</v>
      </c>
      <c r="B7" s="8" t="n">
        <v>105.5</v>
      </c>
      <c r="C7" s="8" t="n">
        <v>126.6</v>
      </c>
    </row>
    <row r="8" spans="1:3">
      <c r="A8" s="3" t="s">
        <v>135</v>
      </c>
    </row>
    <row r="9" spans="1:3">
      <c r="A9" s="4" t="s">
        <v>136</v>
      </c>
      <c r="B9" s="8" t="n">
        <v>615.9</v>
      </c>
      <c r="C9" s="8" t="n">
        <v>591.8</v>
      </c>
    </row>
    <row r="10" spans="1:3">
      <c r="A10" s="4" t="s">
        <v>137</v>
      </c>
      <c r="B10" s="8" t="n">
        <v>224.8</v>
      </c>
      <c r="C10" s="8" t="n">
        <v>245.6</v>
      </c>
    </row>
    <row r="11" spans="1:3">
      <c r="A11" s="4" t="s">
        <v>138</v>
      </c>
      <c r="B11" s="8" t="n">
        <v>2184.4</v>
      </c>
      <c r="C11" s="8" t="n">
        <v>2766.3</v>
      </c>
    </row>
    <row r="12" spans="1:3">
      <c r="A12" s="4" t="s">
        <v>139</v>
      </c>
      <c r="B12" s="8" t="n">
        <v>4546.5</v>
      </c>
      <c r="C12" s="8" t="n">
        <v>4608.3</v>
      </c>
    </row>
    <row r="13" spans="1:3">
      <c r="A13" s="4" t="s">
        <v>140</v>
      </c>
      <c r="B13" s="8" t="n">
        <v>7631.4</v>
      </c>
      <c r="C13" s="8" t="n">
        <v>8260.799999999999</v>
      </c>
    </row>
    <row r="14" spans="1:3">
      <c r="A14" s="4" t="s">
        <v>141</v>
      </c>
      <c r="B14" s="6" t="n">
        <v>13656</v>
      </c>
      <c r="C14" s="8" t="n">
        <v>13776.4</v>
      </c>
    </row>
    <row r="15" spans="1:3">
      <c r="A15" s="4" t="s">
        <v>142</v>
      </c>
      <c r="B15" s="8" t="n">
        <v>841.5</v>
      </c>
      <c r="C15" s="6" t="n">
        <v>698</v>
      </c>
    </row>
    <row r="16" spans="1:3">
      <c r="A16" s="4" t="s">
        <v>143</v>
      </c>
      <c r="B16" s="8" t="n">
        <v>28859.8</v>
      </c>
      <c r="C16" s="8" t="n">
        <v>30109.8</v>
      </c>
    </row>
    <row r="17" spans="1:3">
      <c r="A17" s="3" t="s">
        <v>144</v>
      </c>
    </row>
    <row r="18" spans="1:3">
      <c r="A18" s="4" t="s">
        <v>145</v>
      </c>
      <c r="B18" s="8" t="n">
        <v>2767.3</v>
      </c>
      <c r="C18" s="8" t="n">
        <v>2706.4</v>
      </c>
    </row>
    <row r="19" spans="1:3">
      <c r="A19" s="4" t="s">
        <v>146</v>
      </c>
      <c r="B19" s="8" t="n">
        <v>928.2</v>
      </c>
      <c r="C19" s="8" t="n">
        <v>1594.5</v>
      </c>
    </row>
    <row r="20" spans="1:3">
      <c r="A20" s="4" t="s">
        <v>147</v>
      </c>
      <c r="B20" s="8" t="n">
        <v>3695.5</v>
      </c>
      <c r="C20" s="8" t="n">
        <v>4300.9</v>
      </c>
    </row>
    <row r="21" spans="1:3">
      <c r="A21" s="4" t="s">
        <v>148</v>
      </c>
      <c r="B21" s="8" t="n">
        <v>8109.5</v>
      </c>
      <c r="C21" s="8" t="n">
        <v>8893.799999999999</v>
      </c>
    </row>
    <row r="22" spans="1:3">
      <c r="A22" s="4" t="s">
        <v>149</v>
      </c>
      <c r="B22" s="8" t="n">
        <v>716.6</v>
      </c>
      <c r="C22" s="8" t="n">
        <v>726.6</v>
      </c>
    </row>
    <row r="23" spans="1:3">
      <c r="A23" s="4" t="s">
        <v>150</v>
      </c>
      <c r="B23" s="8" t="n">
        <v>2258.6</v>
      </c>
      <c r="C23" s="8" t="n">
        <v>2128.9</v>
      </c>
    </row>
    <row r="24" spans="1:3">
      <c r="A24" s="4" t="s">
        <v>151</v>
      </c>
      <c r="B24" s="8" t="n">
        <v>406.5</v>
      </c>
      <c r="C24" s="8" t="n">
        <v>323.8</v>
      </c>
    </row>
    <row r="25" spans="1:3">
      <c r="A25" s="4" t="s">
        <v>152</v>
      </c>
      <c r="B25" s="8" t="n">
        <v>15186.7</v>
      </c>
      <c r="C25" s="6" t="n">
        <v>16374</v>
      </c>
    </row>
    <row r="26" spans="1:3">
      <c r="A26" s="4" t="s">
        <v>153</v>
      </c>
      <c r="B26" s="4" t="s">
        <v>154</v>
      </c>
      <c r="C26" s="4" t="s">
        <v>154</v>
      </c>
    </row>
    <row r="27" spans="1:3">
      <c r="A27" s="3" t="s">
        <v>155</v>
      </c>
    </row>
    <row r="28" spans="1:3">
      <c r="A28" s="4" t="s">
        <v>156</v>
      </c>
      <c r="B28" s="6" t="n">
        <v>0</v>
      </c>
      <c r="C28" s="6" t="n">
        <v>0</v>
      </c>
    </row>
    <row r="29" spans="1:3">
      <c r="A29" s="4" t="s">
        <v>157</v>
      </c>
      <c r="B29" s="8" t="n">
        <v>6773.6</v>
      </c>
      <c r="C29" s="8" t="n">
        <v>6773.1</v>
      </c>
    </row>
    <row r="30" spans="1:3">
      <c r="A30" s="4" t="s">
        <v>158</v>
      </c>
      <c r="B30" s="6" t="n">
        <v>7617</v>
      </c>
      <c r="C30" s="8" t="n">
        <v>7692.9</v>
      </c>
    </row>
    <row r="31" spans="1:3">
      <c r="A31" s="4" t="s">
        <v>159</v>
      </c>
      <c r="B31" s="8" t="n">
        <v>-1162.2</v>
      </c>
      <c r="C31" s="6" t="n">
        <v>-1150</v>
      </c>
    </row>
    <row r="32" spans="1:3">
      <c r="A32" s="4" t="s">
        <v>160</v>
      </c>
      <c r="B32" s="8" t="n">
        <v>-471.4</v>
      </c>
      <c r="C32" s="8" t="n">
        <v>-471.4</v>
      </c>
    </row>
    <row r="33" spans="1:3">
      <c r="A33" s="4" t="s">
        <v>161</v>
      </c>
      <c r="B33" s="8" t="n">
        <v>13419.4</v>
      </c>
      <c r="C33" s="8" t="n">
        <v>13507.4</v>
      </c>
    </row>
    <row r="34" spans="1:3">
      <c r="A34" s="4" t="s">
        <v>162</v>
      </c>
      <c r="B34" s="8" t="n">
        <v>253.7</v>
      </c>
      <c r="C34" s="8" t="n">
        <v>228.4</v>
      </c>
    </row>
    <row r="35" spans="1:3">
      <c r="A35" s="4" t="s">
        <v>163</v>
      </c>
      <c r="B35" s="8" t="n">
        <v>13673.1</v>
      </c>
      <c r="C35" s="8" t="n">
        <v>13735.8</v>
      </c>
    </row>
    <row r="36" spans="1:3">
      <c r="A36" s="4" t="s">
        <v>164</v>
      </c>
      <c r="B36" s="8" t="n">
        <v>28859.8</v>
      </c>
      <c r="C36" s="8" t="n">
        <v>30109.8</v>
      </c>
    </row>
    <row r="37" spans="1:3">
      <c r="A37" s="4" t="s">
        <v>57</v>
      </c>
    </row>
    <row r="38" spans="1:3">
      <c r="A38" s="3" t="s">
        <v>155</v>
      </c>
    </row>
    <row r="39" spans="1:3">
      <c r="A39" s="4" t="s">
        <v>165</v>
      </c>
      <c r="B39" s="6" t="n">
        <v>0</v>
      </c>
      <c r="C39" s="6" t="n">
        <v>0</v>
      </c>
    </row>
    <row r="40" spans="1:3">
      <c r="A40" s="4" t="s">
        <v>163</v>
      </c>
      <c r="B40" s="6" t="n">
        <v>0</v>
      </c>
      <c r="C40" s="6" t="n">
        <v>0</v>
      </c>
    </row>
    <row r="41" spans="1:3">
      <c r="A41" s="4" t="s">
        <v>59</v>
      </c>
    </row>
    <row r="42" spans="1:3">
      <c r="A42" s="3" t="s">
        <v>155</v>
      </c>
    </row>
    <row r="43" spans="1:3">
      <c r="A43" s="4" t="s">
        <v>165</v>
      </c>
      <c r="B43" s="8" t="n">
        <v>2.1</v>
      </c>
      <c r="C43" s="6" t="n">
        <v>2</v>
      </c>
    </row>
    <row r="44" spans="1:3">
      <c r="A44" s="4" t="s">
        <v>163</v>
      </c>
      <c r="B44" s="8" t="n">
        <v>2.1</v>
      </c>
      <c r="C44" s="6" t="n">
        <v>2</v>
      </c>
    </row>
    <row r="45" spans="1:3">
      <c r="A45" s="4" t="s">
        <v>60</v>
      </c>
    </row>
    <row r="46" spans="1:3">
      <c r="A46" s="3" t="s">
        <v>155</v>
      </c>
    </row>
    <row r="47" spans="1:3">
      <c r="A47" s="4" t="s">
        <v>166</v>
      </c>
      <c r="B47" s="8" t="n">
        <v>102.5</v>
      </c>
      <c r="C47" s="8" t="n">
        <v>103.2</v>
      </c>
    </row>
    <row r="48" spans="1:3">
      <c r="A48" s="4" t="s">
        <v>163</v>
      </c>
      <c r="B48" s="8" t="n">
        <v>102.5</v>
      </c>
      <c r="C48" s="8" t="n">
        <v>103.2</v>
      </c>
    </row>
    <row r="49" spans="1:3">
      <c r="A49" s="4" t="s">
        <v>61</v>
      </c>
    </row>
    <row r="50" spans="1:3">
      <c r="A50" s="3" t="s">
        <v>155</v>
      </c>
    </row>
    <row r="51" spans="1:3">
      <c r="A51" s="4" t="s">
        <v>166</v>
      </c>
      <c r="B51" s="8" t="n">
        <v>557.8</v>
      </c>
      <c r="C51" s="8" t="n">
        <v>557.6</v>
      </c>
    </row>
    <row r="52" spans="1:3">
      <c r="A52" s="4" t="s">
        <v>163</v>
      </c>
      <c r="B52" s="5" t="n">
        <v>557.8</v>
      </c>
      <c r="C52" s="5" t="n">
        <v>5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83</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0</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2</v>
      </c>
      <c r="B1" s="2" t="s">
        <v>1</v>
      </c>
    </row>
    <row r="2" spans="1:2">
      <c r="B2" s="2" t="s">
        <v>2</v>
      </c>
    </row>
    <row r="3" spans="1:2">
      <c r="A3" s="3" t="s">
        <v>299</v>
      </c>
    </row>
    <row r="4" spans="1:2">
      <c r="A4" s="4" t="s">
        <v>300</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v>
      </c>
    </row>
    <row r="3" spans="1:2">
      <c r="A3" s="3" t="s">
        <v>303</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306</v>
      </c>
    </row>
    <row r="4" spans="1:2">
      <c r="A4" s="4" t="s">
        <v>472</v>
      </c>
      <c r="B4" s="4" t="s">
        <v>473</v>
      </c>
    </row>
    <row r="5" spans="1:2">
      <c r="A5" s="4" t="s">
        <v>474</v>
      </c>
      <c r="B5" s="4" t="s">
        <v>475</v>
      </c>
    </row>
    <row r="6" spans="1:2">
      <c r="A6" s="4" t="s">
        <v>476</v>
      </c>
      <c r="B6" s="4" t="s">
        <v>477</v>
      </c>
    </row>
    <row r="7" spans="1:2">
      <c r="A7" s="4" t="s">
        <v>478</v>
      </c>
      <c r="B7" s="4" t="s">
        <v>477</v>
      </c>
    </row>
    <row r="8" spans="1:2">
      <c r="A8" s="4" t="s">
        <v>467</v>
      </c>
      <c r="B8"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79</v>
      </c>
      <c r="B1" s="2" t="s">
        <v>1</v>
      </c>
    </row>
    <row r="2" spans="1:2">
      <c r="B2" s="2" t="s">
        <v>2</v>
      </c>
    </row>
    <row r="3" spans="1:2">
      <c r="A3" s="3" t="s">
        <v>257</v>
      </c>
    </row>
    <row r="4" spans="1:2">
      <c r="A4" s="4" t="s">
        <v>480</v>
      </c>
      <c r="B4" s="4" t="s">
        <v>481</v>
      </c>
    </row>
    <row r="5" spans="1:2">
      <c r="A5" s="4" t="s">
        <v>482</v>
      </c>
      <c r="B5" s="4" t="s">
        <v>483</v>
      </c>
    </row>
    <row r="6" spans="1:2">
      <c r="A6" s="4" t="s">
        <v>484</v>
      </c>
      <c r="B6" s="4" t="s">
        <v>311</v>
      </c>
    </row>
    <row r="7" spans="1:2">
      <c r="A7" s="4" t="s">
        <v>485</v>
      </c>
      <c r="B7"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3</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83</v>
      </c>
    </row>
    <row r="2" spans="1:3">
      <c r="A2" s="3" t="s">
        <v>168</v>
      </c>
    </row>
    <row r="3" spans="1:3">
      <c r="A3" s="4" t="s">
        <v>169</v>
      </c>
      <c r="B3" s="5" t="n">
        <v>12.1</v>
      </c>
      <c r="C3" s="5" t="n">
        <v>14.5</v>
      </c>
    </row>
    <row r="4" spans="1:3">
      <c r="A4" s="4" t="s">
        <v>170</v>
      </c>
      <c r="B4" s="8" t="n">
        <v>0.1</v>
      </c>
      <c r="C4" s="8" t="n">
        <v>0.2</v>
      </c>
    </row>
    <row r="5" spans="1:3">
      <c r="A5" s="4" t="s">
        <v>171</v>
      </c>
      <c r="B5" s="8" t="n">
        <v>10.8</v>
      </c>
      <c r="C5" s="8" t="n">
        <v>16.2</v>
      </c>
    </row>
    <row r="6" spans="1:3">
      <c r="A6" s="4" t="s">
        <v>172</v>
      </c>
      <c r="B6" s="8" t="n">
        <v>3004.6</v>
      </c>
      <c r="C6" s="8" t="n">
        <v>2558.8</v>
      </c>
    </row>
    <row r="7" spans="1:3">
      <c r="A7" s="4" t="s">
        <v>173</v>
      </c>
      <c r="B7" s="8" t="n">
        <v>995.1</v>
      </c>
      <c r="C7" s="8" t="n">
        <v>810.3</v>
      </c>
    </row>
    <row r="8" spans="1:3">
      <c r="A8" s="4" t="s">
        <v>174</v>
      </c>
      <c r="B8" s="7" t="n">
        <v>0</v>
      </c>
      <c r="C8" s="5" t="n">
        <v>0.1</v>
      </c>
    </row>
    <row r="9" spans="1:3">
      <c r="A9" s="3" t="s">
        <v>175</v>
      </c>
    </row>
    <row r="10" spans="1:3">
      <c r="A10" s="4" t="s">
        <v>176</v>
      </c>
      <c r="B10" s="9" t="n">
        <v>0.01</v>
      </c>
      <c r="C10" s="9" t="n">
        <v>0.01</v>
      </c>
    </row>
    <row r="11" spans="1:3">
      <c r="A11" s="4" t="s">
        <v>177</v>
      </c>
      <c r="B11" s="6" t="n">
        <v>25</v>
      </c>
      <c r="C11" s="6" t="n">
        <v>25</v>
      </c>
    </row>
    <row r="12" spans="1:3">
      <c r="A12" s="4" t="s">
        <v>178</v>
      </c>
      <c r="B12" s="6" t="n">
        <v>0</v>
      </c>
      <c r="C12" s="6" t="n">
        <v>0</v>
      </c>
    </row>
    <row r="13" spans="1:3">
      <c r="A13" s="4" t="s">
        <v>179</v>
      </c>
      <c r="B13" s="8" t="n">
        <v>9.5</v>
      </c>
      <c r="C13" s="8" t="n">
        <v>9.5</v>
      </c>
    </row>
    <row r="14" spans="1:3">
      <c r="A14" s="4" t="s">
        <v>57</v>
      </c>
    </row>
    <row r="15" spans="1:3">
      <c r="A15" s="3" t="s">
        <v>175</v>
      </c>
    </row>
    <row r="16" spans="1:3">
      <c r="A16" s="4" t="s">
        <v>180</v>
      </c>
      <c r="B16" s="9" t="n">
        <v>0.01</v>
      </c>
      <c r="C16" s="9" t="n">
        <v>0.01</v>
      </c>
    </row>
    <row r="17" spans="1:3">
      <c r="A17" s="4" t="s">
        <v>181</v>
      </c>
      <c r="B17" s="6" t="n">
        <v>500</v>
      </c>
      <c r="C17" s="6" t="n">
        <v>500</v>
      </c>
    </row>
    <row r="18" spans="1:3">
      <c r="A18" s="4" t="s">
        <v>182</v>
      </c>
      <c r="B18" s="8" t="n">
        <v>2.6</v>
      </c>
      <c r="C18" s="8" t="n">
        <v>2.6</v>
      </c>
    </row>
    <row r="19" spans="1:3">
      <c r="A19" s="4" t="s">
        <v>183</v>
      </c>
      <c r="B19" s="8" t="n">
        <v>2.6</v>
      </c>
      <c r="C19" s="8" t="n">
        <v>2.6</v>
      </c>
    </row>
    <row r="20" spans="1:3">
      <c r="A20" s="4" t="s">
        <v>59</v>
      </c>
    </row>
    <row r="21" spans="1:3">
      <c r="A21" s="3" t="s">
        <v>175</v>
      </c>
    </row>
    <row r="22" spans="1:3">
      <c r="A22" s="4" t="s">
        <v>180</v>
      </c>
      <c r="B22" s="9" t="n">
        <v>0.01</v>
      </c>
      <c r="C22" s="9" t="n">
        <v>0.01</v>
      </c>
    </row>
    <row r="23" spans="1:3">
      <c r="A23" s="4" t="s">
        <v>181</v>
      </c>
      <c r="B23" s="6" t="n">
        <v>500</v>
      </c>
      <c r="C23" s="6" t="n">
        <v>500</v>
      </c>
    </row>
    <row r="24" spans="1:3">
      <c r="A24" s="4" t="s">
        <v>182</v>
      </c>
      <c r="B24" s="8" t="n">
        <v>205.7</v>
      </c>
      <c r="C24" s="8" t="n">
        <v>205.4</v>
      </c>
    </row>
    <row r="25" spans="1:3">
      <c r="A25" s="4" t="s">
        <v>60</v>
      </c>
    </row>
    <row r="26" spans="1:3">
      <c r="A26" s="3" t="s">
        <v>175</v>
      </c>
    </row>
    <row r="27" spans="1:3">
      <c r="A27" s="4" t="s">
        <v>184</v>
      </c>
      <c r="B27" s="7" t="n">
        <v>0</v>
      </c>
      <c r="C27" s="7" t="n">
        <v>0</v>
      </c>
    </row>
    <row r="28" spans="1:3">
      <c r="A28" s="4" t="s">
        <v>185</v>
      </c>
      <c r="B28" s="8" t="n">
        <v>2.7</v>
      </c>
      <c r="C28" s="8" t="n">
        <v>2.8</v>
      </c>
    </row>
    <row r="29" spans="1:3">
      <c r="A29" s="4" t="s">
        <v>186</v>
      </c>
      <c r="B29" s="8" t="n">
        <v>2.7</v>
      </c>
      <c r="C29" s="8" t="n">
        <v>2.8</v>
      </c>
    </row>
    <row r="30" spans="1:3">
      <c r="A30" s="4" t="s">
        <v>61</v>
      </c>
    </row>
    <row r="31" spans="1:3">
      <c r="A31" s="3" t="s">
        <v>175</v>
      </c>
    </row>
    <row r="32" spans="1:3">
      <c r="A32" s="4" t="s">
        <v>184</v>
      </c>
      <c r="B32" s="7" t="n">
        <v>0</v>
      </c>
      <c r="C32" s="7" t="n">
        <v>0</v>
      </c>
    </row>
    <row r="33" spans="1:3">
      <c r="A33" s="4" t="s">
        <v>185</v>
      </c>
      <c r="B33" s="8" t="n">
        <v>14.8</v>
      </c>
      <c r="C33" s="8" t="n">
        <v>14.8</v>
      </c>
    </row>
    <row r="34" spans="1:3">
      <c r="A34" s="4" t="s">
        <v>186</v>
      </c>
      <c r="B34" s="8" t="n">
        <v>14.8</v>
      </c>
      <c r="C34" s="8" t="n">
        <v>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83</v>
      </c>
      <c r="D2" s="2" t="s">
        <v>84</v>
      </c>
    </row>
    <row r="3" spans="1:4">
      <c r="A3" s="4" t="s">
        <v>491</v>
      </c>
      <c r="C3" s="7" t="n">
        <v>60</v>
      </c>
    </row>
    <row r="4" spans="1:4">
      <c r="A4" s="4" t="s">
        <v>492</v>
      </c>
      <c r="B4" s="5" t="n">
        <v>214.9</v>
      </c>
      <c r="C4" s="6" t="n">
        <v>221</v>
      </c>
      <c r="D4" s="5" t="n">
        <v>231.7</v>
      </c>
    </row>
    <row r="5" spans="1:4">
      <c r="A5" s="4" t="s">
        <v>493</v>
      </c>
      <c r="B5" s="4" t="s">
        <v>494</v>
      </c>
    </row>
    <row r="6" spans="1:4">
      <c r="A6" s="4" t="s">
        <v>495</v>
      </c>
      <c r="B6" s="5" t="n">
        <v>11.4</v>
      </c>
      <c r="C6" s="8" t="n">
        <v>9.199999999999999</v>
      </c>
    </row>
    <row r="7" spans="1:4">
      <c r="A7" s="4" t="s">
        <v>496</v>
      </c>
      <c r="B7" s="6" t="n">
        <v>1200</v>
      </c>
      <c r="C7" s="6" t="n">
        <v>1200</v>
      </c>
      <c r="D7" s="6" t="n">
        <v>1300</v>
      </c>
    </row>
    <row r="8" spans="1:4">
      <c r="A8" s="4" t="s">
        <v>95</v>
      </c>
      <c r="B8" s="8" t="n">
        <v>8.199999999999999</v>
      </c>
      <c r="C8" s="6" t="n">
        <v>8</v>
      </c>
      <c r="D8" s="6" t="n">
        <v>6</v>
      </c>
    </row>
    <row r="9" spans="1:4">
      <c r="A9" s="4" t="s">
        <v>497</v>
      </c>
      <c r="B9" s="8" t="n">
        <v>10.8</v>
      </c>
      <c r="C9" s="8" t="n">
        <v>16.2</v>
      </c>
    </row>
    <row r="10" spans="1:4">
      <c r="A10" s="4" t="s">
        <v>238</v>
      </c>
      <c r="B10" s="8" t="n">
        <v>63.2</v>
      </c>
      <c r="C10" s="6" t="n">
        <v>-292</v>
      </c>
      <c r="D10" s="8" t="n">
        <v>714.3</v>
      </c>
    </row>
    <row r="11" spans="1:4">
      <c r="A11" s="4" t="s">
        <v>498</v>
      </c>
      <c r="B11" s="5" t="n">
        <v>101.1</v>
      </c>
    </row>
    <row r="12" spans="1:4">
      <c r="A12" s="4" t="s">
        <v>499</v>
      </c>
    </row>
    <row r="13" spans="1:4">
      <c r="A13" s="4" t="s">
        <v>500</v>
      </c>
      <c r="B13" s="4" t="s">
        <v>501</v>
      </c>
    </row>
    <row r="14" spans="1:4">
      <c r="A14" s="4" t="s">
        <v>502</v>
      </c>
    </row>
    <row r="15" spans="1:4">
      <c r="A15" s="4" t="s">
        <v>500</v>
      </c>
      <c r="B15" s="4" t="s">
        <v>503</v>
      </c>
    </row>
    <row r="16" spans="1:4">
      <c r="A16" s="4" t="s">
        <v>504</v>
      </c>
    </row>
    <row r="17" spans="1:4">
      <c r="A17" s="4" t="s">
        <v>500</v>
      </c>
      <c r="B17" s="4" t="s">
        <v>505</v>
      </c>
    </row>
    <row r="18" spans="1:4">
      <c r="A18" s="4" t="s">
        <v>506</v>
      </c>
    </row>
    <row r="19" spans="1:4">
      <c r="A19" s="4" t="s">
        <v>500</v>
      </c>
      <c r="B19" s="4" t="s">
        <v>507</v>
      </c>
    </row>
    <row r="20" spans="1:4">
      <c r="A20" s="4" t="s">
        <v>508</v>
      </c>
    </row>
    <row r="21" spans="1:4">
      <c r="A21" s="4" t="s">
        <v>500</v>
      </c>
      <c r="B21" s="4" t="s">
        <v>503</v>
      </c>
    </row>
    <row r="22" spans="1:4">
      <c r="A22" s="4" t="s">
        <v>127</v>
      </c>
    </row>
    <row r="23" spans="1:4">
      <c r="A23" s="4" t="s">
        <v>238</v>
      </c>
      <c r="B23" s="5" t="n">
        <v>63.2</v>
      </c>
      <c r="C23" s="6" t="n">
        <v>-292</v>
      </c>
      <c r="D23" s="8" t="n">
        <v>714.3</v>
      </c>
    </row>
    <row r="24" spans="1:4">
      <c r="A24" s="4" t="s">
        <v>509</v>
      </c>
    </row>
    <row r="25" spans="1:4">
      <c r="A25" s="4" t="s">
        <v>500</v>
      </c>
      <c r="B25" s="4" t="s">
        <v>510</v>
      </c>
    </row>
    <row r="26" spans="1:4">
      <c r="A26" s="4" t="s">
        <v>511</v>
      </c>
    </row>
    <row r="27" spans="1:4">
      <c r="A27" s="4" t="s">
        <v>500</v>
      </c>
      <c r="B27" s="4" t="s">
        <v>512</v>
      </c>
    </row>
    <row r="28" spans="1:4">
      <c r="A28" s="4" t="s">
        <v>513</v>
      </c>
    </row>
    <row r="29" spans="1:4">
      <c r="A29" s="4" t="s">
        <v>500</v>
      </c>
      <c r="B29" s="4" t="s">
        <v>512</v>
      </c>
    </row>
    <row r="30" spans="1:4">
      <c r="A30" s="4" t="s">
        <v>514</v>
      </c>
    </row>
    <row r="31" spans="1:4">
      <c r="A31" s="4" t="s">
        <v>500</v>
      </c>
      <c r="B31" s="4" t="s">
        <v>515</v>
      </c>
    </row>
    <row r="32" spans="1:4">
      <c r="A32" s="4" t="s">
        <v>516</v>
      </c>
    </row>
    <row r="33" spans="1:4">
      <c r="A33" s="4" t="s">
        <v>500</v>
      </c>
      <c r="B33" s="4" t="s">
        <v>512</v>
      </c>
    </row>
    <row r="34" spans="1:4">
      <c r="A34" s="4" t="s">
        <v>517</v>
      </c>
    </row>
    <row r="35" spans="1:4">
      <c r="A35" s="4" t="s">
        <v>500</v>
      </c>
      <c r="B35" s="4" t="s">
        <v>518</v>
      </c>
    </row>
    <row r="36" spans="1:4">
      <c r="A36" s="4" t="s">
        <v>519</v>
      </c>
    </row>
    <row r="37" spans="1:4">
      <c r="A37" s="4" t="s">
        <v>500</v>
      </c>
      <c r="B37" s="4" t="s">
        <v>520</v>
      </c>
    </row>
    <row r="38" spans="1:4">
      <c r="A38" s="4" t="s">
        <v>521</v>
      </c>
    </row>
    <row r="39" spans="1:4">
      <c r="A39" s="4" t="s">
        <v>500</v>
      </c>
      <c r="B39" s="4" t="s">
        <v>522</v>
      </c>
    </row>
    <row r="40" spans="1:4">
      <c r="A40" s="4" t="s">
        <v>523</v>
      </c>
    </row>
    <row r="41" spans="1:4">
      <c r="A41" s="4" t="s">
        <v>500</v>
      </c>
      <c r="B41" s="4" t="s">
        <v>505</v>
      </c>
    </row>
    <row r="42" spans="1:4">
      <c r="A42" s="4" t="s">
        <v>524</v>
      </c>
    </row>
    <row r="43" spans="1:4">
      <c r="A43" s="4" t="s">
        <v>500</v>
      </c>
      <c r="B43" s="4" t="s">
        <v>507</v>
      </c>
    </row>
    <row r="44" spans="1:4">
      <c r="A44" s="4" t="s">
        <v>525</v>
      </c>
    </row>
    <row r="45" spans="1:4">
      <c r="A45" s="4" t="s">
        <v>526</v>
      </c>
      <c r="B45" s="7" t="n">
        <v>25</v>
      </c>
      <c r="C45" s="5" t="n">
        <v>38.8</v>
      </c>
      <c r="D45" s="5" t="n">
        <v>70.59999999999999</v>
      </c>
    </row>
    <row r="46" spans="1:4">
      <c r="A46" s="4" t="s">
        <v>527</v>
      </c>
    </row>
    <row r="47" spans="1:4">
      <c r="A47" s="4" t="s">
        <v>528</v>
      </c>
      <c r="B47" s="4" t="s">
        <v>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83</v>
      </c>
      <c r="D2" s="2" t="s">
        <v>84</v>
      </c>
    </row>
    <row r="3" spans="1:4">
      <c r="A3" s="3" t="s">
        <v>251</v>
      </c>
    </row>
    <row r="4" spans="1:4">
      <c r="A4" s="4" t="s">
        <v>492</v>
      </c>
      <c r="B4" s="5" t="n">
        <v>214.9</v>
      </c>
      <c r="C4" s="7" t="n">
        <v>221</v>
      </c>
      <c r="D4" s="5" t="n">
        <v>231.7</v>
      </c>
    </row>
    <row r="5" spans="1:4">
      <c r="A5" s="4" t="s">
        <v>531</v>
      </c>
      <c r="B5" s="6" t="n">
        <v>285</v>
      </c>
      <c r="C5" s="8" t="n">
        <v>308.7</v>
      </c>
      <c r="D5" s="8" t="n">
        <v>350.3</v>
      </c>
    </row>
    <row r="6" spans="1:4">
      <c r="A6" s="4" t="s">
        <v>532</v>
      </c>
      <c r="B6" s="7" t="n">
        <v>57</v>
      </c>
      <c r="C6" s="5" t="n">
        <v>-32.3</v>
      </c>
      <c r="D6" s="7" t="n">
        <v>-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534</v>
      </c>
      <c r="D1" s="2" t="s">
        <v>83</v>
      </c>
    </row>
    <row r="2" spans="1:4">
      <c r="A2" s="3" t="s">
        <v>535</v>
      </c>
    </row>
    <row r="3" spans="1:4">
      <c r="A3" s="4" t="s">
        <v>536</v>
      </c>
      <c r="B3" s="5" t="n">
        <v>154.5</v>
      </c>
    </row>
    <row r="4" spans="1:4">
      <c r="A4" s="4" t="s">
        <v>537</v>
      </c>
      <c r="B4" s="8" t="n">
        <v>166.1</v>
      </c>
    </row>
    <row r="5" spans="1:4">
      <c r="A5" s="4" t="s">
        <v>158</v>
      </c>
      <c r="B5" s="6" t="n">
        <v>7617</v>
      </c>
      <c r="D5" s="5" t="n">
        <v>7692.9</v>
      </c>
    </row>
    <row r="6" spans="1:4">
      <c r="A6" s="4" t="s">
        <v>538</v>
      </c>
      <c r="B6" s="8" t="n">
        <v>34.5</v>
      </c>
    </row>
    <row r="7" spans="1:4">
      <c r="A7" s="4" t="s">
        <v>539</v>
      </c>
      <c r="B7" s="7" t="n">
        <v>60</v>
      </c>
    </row>
    <row r="8" spans="1:4">
      <c r="A8" s="4" t="s">
        <v>527</v>
      </c>
    </row>
    <row r="9" spans="1:4">
      <c r="A9" s="3" t="s">
        <v>535</v>
      </c>
    </row>
    <row r="10" spans="1:4">
      <c r="A10" s="4" t="s">
        <v>536</v>
      </c>
      <c r="C10" s="7" t="n">
        <v>154</v>
      </c>
    </row>
    <row r="11" spans="1:4">
      <c r="A11" s="4" t="s">
        <v>537</v>
      </c>
      <c r="C11" s="6" t="n">
        <v>164</v>
      </c>
    </row>
    <row r="12" spans="1:4">
      <c r="A12" s="4" t="s">
        <v>158</v>
      </c>
      <c r="C12" s="6" t="n">
        <v>32</v>
      </c>
    </row>
    <row r="13" spans="1:4">
      <c r="A13" s="4" t="s">
        <v>538</v>
      </c>
      <c r="C13" s="6" t="n">
        <v>3</v>
      </c>
    </row>
    <row r="14" spans="1:4">
      <c r="A14" s="4" t="s">
        <v>539</v>
      </c>
      <c r="C14" s="7" t="n">
        <v>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34</v>
      </c>
      <c r="C1" s="2" t="s">
        <v>2</v>
      </c>
    </row>
    <row r="2" spans="1:3">
      <c r="A2" s="3" t="s">
        <v>541</v>
      </c>
    </row>
    <row r="3" spans="1:3">
      <c r="A3" s="4" t="s">
        <v>248</v>
      </c>
      <c r="B3" s="7" t="n">
        <v>75</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42</v>
      </c>
      <c r="B1" s="2" t="s">
        <v>543</v>
      </c>
      <c r="D1" s="2" t="s">
        <v>544</v>
      </c>
      <c r="O1" s="2" t="s">
        <v>1</v>
      </c>
    </row>
    <row r="2" spans="1:17">
      <c r="B2" s="2" t="s">
        <v>545</v>
      </c>
      <c r="C2" s="2" t="s">
        <v>546</v>
      </c>
      <c r="D2" s="2" t="s">
        <v>547</v>
      </c>
      <c r="E2" s="2" t="s">
        <v>548</v>
      </c>
      <c r="F2" s="2" t="s">
        <v>545</v>
      </c>
      <c r="G2" s="2" t="s">
        <v>546</v>
      </c>
      <c r="H2" s="2" t="s">
        <v>549</v>
      </c>
      <c r="I2" s="2" t="s">
        <v>550</v>
      </c>
      <c r="J2" s="2" t="s">
        <v>551</v>
      </c>
      <c r="K2" s="2" t="s">
        <v>552</v>
      </c>
      <c r="L2" s="2" t="s">
        <v>553</v>
      </c>
      <c r="M2" s="2" t="s">
        <v>554</v>
      </c>
      <c r="N2" s="2" t="s">
        <v>555</v>
      </c>
      <c r="O2" s="2" t="s">
        <v>547</v>
      </c>
      <c r="P2" s="2" t="s">
        <v>550</v>
      </c>
      <c r="Q2" s="2" t="s">
        <v>556</v>
      </c>
    </row>
    <row r="3" spans="1:17">
      <c r="A3" s="3" t="s">
        <v>256</v>
      </c>
    </row>
    <row r="4" spans="1:17">
      <c r="A4" s="4" t="s">
        <v>557</v>
      </c>
      <c r="O4" s="5" t="n">
        <v>674.4</v>
      </c>
    </row>
    <row r="5" spans="1:17">
      <c r="A5" s="4" t="s">
        <v>87</v>
      </c>
      <c r="D5" s="5" t="n">
        <v>2486.2</v>
      </c>
      <c r="E5" s="5" t="n">
        <v>2841.6</v>
      </c>
      <c r="G5" s="5" t="n">
        <v>2948.3</v>
      </c>
      <c r="H5" s="5" t="n">
        <v>2303.3</v>
      </c>
      <c r="I5" s="5" t="n">
        <v>2418.7</v>
      </c>
      <c r="J5" s="5" t="n">
        <v>2934.2</v>
      </c>
      <c r="K5" s="5" t="n">
        <v>3085.2</v>
      </c>
      <c r="L5" s="5" t="n">
        <v>2331.5</v>
      </c>
      <c r="O5" s="8" t="n">
        <v>10579.4</v>
      </c>
      <c r="P5" s="5" t="n">
        <v>10769.6</v>
      </c>
      <c r="Q5" s="5" t="n">
        <v>11002.8</v>
      </c>
    </row>
    <row r="6" spans="1:17">
      <c r="A6" s="4" t="s">
        <v>94</v>
      </c>
      <c r="O6" s="8" t="n">
        <v>-280.9</v>
      </c>
      <c r="P6" s="8" t="n">
        <v>-306.2</v>
      </c>
      <c r="Q6" s="8" t="n">
        <v>-349.3</v>
      </c>
    </row>
    <row r="7" spans="1:17">
      <c r="A7" s="4" t="s">
        <v>95</v>
      </c>
      <c r="O7" s="8" t="n">
        <v>8.199999999999999</v>
      </c>
      <c r="P7" s="6" t="n">
        <v>8</v>
      </c>
      <c r="Q7" s="6" t="n">
        <v>6</v>
      </c>
    </row>
    <row r="8" spans="1:17">
      <c r="A8" s="4" t="s">
        <v>98</v>
      </c>
      <c r="O8" s="8" t="n">
        <v>479.9</v>
      </c>
      <c r="P8" s="8" t="n">
        <v>1359.8</v>
      </c>
      <c r="Q8" s="8" t="n">
        <v>1383.2</v>
      </c>
    </row>
    <row r="9" spans="1:17">
      <c r="A9" s="4" t="s">
        <v>99</v>
      </c>
      <c r="O9" s="8" t="n">
        <v>-233.7</v>
      </c>
      <c r="P9" s="8" t="n">
        <v>-225.2</v>
      </c>
      <c r="Q9" s="8" t="n">
        <v>204.6</v>
      </c>
    </row>
    <row r="10" spans="1:17">
      <c r="A10" s="4" t="s">
        <v>100</v>
      </c>
      <c r="O10" s="8" t="n">
        <v>246.2</v>
      </c>
      <c r="P10" s="8" t="n">
        <v>1134.6</v>
      </c>
      <c r="Q10" s="8" t="n">
        <v>1587.8</v>
      </c>
    </row>
    <row r="11" spans="1:17">
      <c r="A11" s="4" t="s">
        <v>101</v>
      </c>
      <c r="O11" s="8" t="n">
        <v>-4.5</v>
      </c>
      <c r="P11" s="8" t="n">
        <v>-18.1</v>
      </c>
      <c r="Q11" s="8" t="n">
        <v>-22.2</v>
      </c>
    </row>
    <row r="12" spans="1:17">
      <c r="A12" s="4" t="s">
        <v>102</v>
      </c>
      <c r="D12" s="5" t="n">
        <v>163.7</v>
      </c>
      <c r="E12" s="8" t="n">
        <v>-402.8</v>
      </c>
      <c r="G12" s="8" t="n">
        <v>329.4</v>
      </c>
      <c r="H12" s="5" t="n">
        <v>151.4</v>
      </c>
      <c r="I12" s="7" t="n">
        <v>76</v>
      </c>
      <c r="J12" s="5" t="n">
        <v>338.3</v>
      </c>
      <c r="K12" s="5" t="n">
        <v>424.1</v>
      </c>
      <c r="L12" s="8" t="n">
        <v>278.1</v>
      </c>
      <c r="O12" s="8" t="n">
        <v>241.7</v>
      </c>
      <c r="P12" s="8" t="n">
        <v>1116.5</v>
      </c>
      <c r="Q12" s="8" t="n">
        <v>1565.6</v>
      </c>
    </row>
    <row r="13" spans="1:17">
      <c r="A13" s="4" t="s">
        <v>558</v>
      </c>
      <c r="O13" s="8" t="n">
        <v>-0.8</v>
      </c>
      <c r="P13" s="8" t="n">
        <v>-166.2</v>
      </c>
      <c r="Q13" s="8" t="n">
        <v>123.3</v>
      </c>
    </row>
    <row r="14" spans="1:17">
      <c r="A14" s="4" t="s">
        <v>559</v>
      </c>
      <c r="O14" s="8" t="n">
        <v>708.8</v>
      </c>
      <c r="P14" s="8" t="n">
        <v>-249.7</v>
      </c>
      <c r="Q14" s="8" t="n">
        <v>36.4</v>
      </c>
    </row>
    <row r="15" spans="1:17">
      <c r="A15" s="4" t="s">
        <v>560</v>
      </c>
      <c r="M15" s="7" t="n">
        <v>-50</v>
      </c>
      <c r="N15" s="7" t="n">
        <v>50</v>
      </c>
    </row>
    <row r="16" spans="1:17">
      <c r="A16" s="4" t="s">
        <v>561</v>
      </c>
      <c r="O16" s="8" t="n">
        <v>-44.6</v>
      </c>
      <c r="P16" s="8" t="n">
        <v>-134.3</v>
      </c>
      <c r="Q16" s="8" t="n">
        <v>141.8</v>
      </c>
    </row>
    <row r="17" spans="1:17">
      <c r="A17" s="4" t="s">
        <v>562</v>
      </c>
    </row>
    <row r="18" spans="1:17">
      <c r="A18" s="3" t="s">
        <v>256</v>
      </c>
    </row>
    <row r="19" spans="1:17">
      <c r="A19" s="4" t="s">
        <v>563</v>
      </c>
      <c r="B19" s="7" t="n">
        <v>126</v>
      </c>
      <c r="C19" s="5" t="n">
        <v>96.2</v>
      </c>
    </row>
    <row r="20" spans="1:17">
      <c r="A20" s="4" t="s">
        <v>564</v>
      </c>
      <c r="C20" s="5" t="n">
        <v>61.3</v>
      </c>
    </row>
    <row r="21" spans="1:17">
      <c r="A21" s="4" t="s">
        <v>565</v>
      </c>
    </row>
    <row r="22" spans="1:17">
      <c r="A22" s="3" t="s">
        <v>256</v>
      </c>
    </row>
    <row r="23" spans="1:17">
      <c r="A23" s="4" t="s">
        <v>566</v>
      </c>
      <c r="L23" s="7" t="n">
        <v>328</v>
      </c>
    </row>
    <row r="24" spans="1:17">
      <c r="A24" s="4" t="s">
        <v>567</v>
      </c>
    </row>
    <row r="25" spans="1:17">
      <c r="A25" s="3" t="s">
        <v>256</v>
      </c>
    </row>
    <row r="26" spans="1:17">
      <c r="A26" s="4" t="s">
        <v>87</v>
      </c>
      <c r="O26" s="8" t="n">
        <v>7241.3</v>
      </c>
      <c r="P26" s="8" t="n">
        <v>7259.9</v>
      </c>
      <c r="Q26" s="8" t="n">
        <v>7505.7</v>
      </c>
    </row>
    <row r="27" spans="1:17">
      <c r="A27" s="4" t="s">
        <v>94</v>
      </c>
      <c r="O27" s="6" t="n">
        <v>-3</v>
      </c>
      <c r="P27" s="8" t="n">
        <v>-8.800000000000001</v>
      </c>
      <c r="Q27" s="8" t="n">
        <v>-13.1</v>
      </c>
    </row>
    <row r="28" spans="1:17">
      <c r="A28" s="4" t="s">
        <v>95</v>
      </c>
      <c r="O28" s="6" t="n">
        <v>0</v>
      </c>
      <c r="P28" s="6" t="n">
        <v>0</v>
      </c>
      <c r="Q28" s="6" t="n">
        <v>0</v>
      </c>
    </row>
    <row r="29" spans="1:17">
      <c r="A29" s="4" t="s">
        <v>98</v>
      </c>
      <c r="O29" s="8" t="n">
        <v>1301.8</v>
      </c>
      <c r="P29" s="8" t="n">
        <v>1320.7</v>
      </c>
      <c r="Q29" s="8" t="n">
        <v>1394.2</v>
      </c>
    </row>
    <row r="30" spans="1:17">
      <c r="A30" s="4" t="s">
        <v>62</v>
      </c>
    </row>
    <row r="31" spans="1:17">
      <c r="A31" s="3" t="s">
        <v>256</v>
      </c>
    </row>
    <row r="32" spans="1:17">
      <c r="A32" s="4" t="s">
        <v>87</v>
      </c>
      <c r="O32" s="8" t="n">
        <v>1307.4</v>
      </c>
      <c r="P32" s="8" t="n">
        <v>1392.1</v>
      </c>
      <c r="Q32" s="6" t="n">
        <v>1458</v>
      </c>
    </row>
    <row r="33" spans="1:17">
      <c r="A33" s="4" t="s">
        <v>94</v>
      </c>
      <c r="O33" s="8" t="n">
        <v>0.2</v>
      </c>
      <c r="P33" s="6" t="n">
        <v>0</v>
      </c>
      <c r="Q33" s="6" t="n">
        <v>0</v>
      </c>
    </row>
    <row r="34" spans="1:17">
      <c r="A34" s="4" t="s">
        <v>95</v>
      </c>
      <c r="O34" s="6" t="n">
        <v>0</v>
      </c>
      <c r="P34" s="6" t="n">
        <v>0</v>
      </c>
      <c r="Q34" s="6" t="n">
        <v>0</v>
      </c>
    </row>
    <row r="35" spans="1:17">
      <c r="A35" s="4" t="s">
        <v>98</v>
      </c>
      <c r="O35" s="8" t="n">
        <v>-508.7</v>
      </c>
      <c r="P35" s="6" t="n">
        <v>157</v>
      </c>
      <c r="Q35" s="8" t="n">
        <v>210.2</v>
      </c>
    </row>
    <row r="36" spans="1:17">
      <c r="A36" s="4" t="s">
        <v>568</v>
      </c>
    </row>
    <row r="37" spans="1:17">
      <c r="A37" s="3" t="s">
        <v>256</v>
      </c>
    </row>
    <row r="38" spans="1:17">
      <c r="A38" s="4" t="s">
        <v>87</v>
      </c>
      <c r="O38" s="8" t="n">
        <v>1928.7</v>
      </c>
      <c r="P38" s="8" t="n">
        <v>2002.6</v>
      </c>
      <c r="Q38" s="8" t="n">
        <v>1940.7</v>
      </c>
    </row>
    <row r="39" spans="1:17">
      <c r="A39" s="4" t="s">
        <v>94</v>
      </c>
      <c r="O39" s="8" t="n">
        <v>6.2</v>
      </c>
      <c r="P39" s="8" t="n">
        <v>5.6</v>
      </c>
      <c r="Q39" s="6" t="n">
        <v>0</v>
      </c>
    </row>
    <row r="40" spans="1:17">
      <c r="A40" s="4" t="s">
        <v>95</v>
      </c>
      <c r="O40" s="8" t="n">
        <v>0.5</v>
      </c>
      <c r="P40" s="8" t="n">
        <v>0.5</v>
      </c>
      <c r="Q40" s="8" t="n">
        <v>3.6</v>
      </c>
    </row>
    <row r="41" spans="1:17">
      <c r="A41" s="4" t="s">
        <v>98</v>
      </c>
      <c r="O41" s="8" t="n">
        <v>160.1</v>
      </c>
      <c r="P41" s="8" t="n">
        <v>186.4</v>
      </c>
      <c r="Q41" s="8" t="n">
        <v>234.9</v>
      </c>
    </row>
    <row r="42" spans="1:17">
      <c r="A42" s="4" t="s">
        <v>569</v>
      </c>
    </row>
    <row r="43" spans="1:17">
      <c r="A43" s="3" t="s">
        <v>256</v>
      </c>
    </row>
    <row r="44" spans="1:17">
      <c r="A44" s="4" t="s">
        <v>87</v>
      </c>
      <c r="O44" s="8" t="n">
        <v>225.3</v>
      </c>
      <c r="P44" s="8" t="n">
        <v>250.1</v>
      </c>
      <c r="Q44" s="6" t="n">
        <v>264</v>
      </c>
    </row>
    <row r="45" spans="1:17">
      <c r="A45" s="4" t="s">
        <v>94</v>
      </c>
      <c r="O45" s="6" t="n">
        <v>0</v>
      </c>
      <c r="P45" s="6" t="n">
        <v>0</v>
      </c>
      <c r="Q45" s="6" t="n">
        <v>0</v>
      </c>
    </row>
    <row r="46" spans="1:17">
      <c r="A46" s="4" t="s">
        <v>95</v>
      </c>
      <c r="O46" s="6" t="n">
        <v>0</v>
      </c>
      <c r="P46" s="6" t="n">
        <v>0</v>
      </c>
      <c r="Q46" s="6" t="n">
        <v>0</v>
      </c>
    </row>
    <row r="47" spans="1:17">
      <c r="A47" s="4" t="s">
        <v>98</v>
      </c>
      <c r="O47" s="8" t="n">
        <v>-7.7</v>
      </c>
      <c r="P47" s="8" t="n">
        <v>-2.7</v>
      </c>
      <c r="Q47" s="8" t="n">
        <v>-19.7</v>
      </c>
    </row>
    <row r="48" spans="1:17">
      <c r="A48" s="4" t="s">
        <v>570</v>
      </c>
    </row>
    <row r="49" spans="1:17">
      <c r="A49" s="3" t="s">
        <v>256</v>
      </c>
    </row>
    <row r="50" spans="1:17">
      <c r="A50" s="4" t="s">
        <v>87</v>
      </c>
      <c r="O50" s="8" t="n">
        <v>0.8</v>
      </c>
      <c r="P50" s="8" t="n">
        <v>0.8</v>
      </c>
      <c r="Q50" s="8" t="n">
        <v>0.9</v>
      </c>
    </row>
    <row r="51" spans="1:17">
      <c r="A51" s="4" t="s">
        <v>94</v>
      </c>
      <c r="O51" s="8" t="n">
        <v>277.5</v>
      </c>
      <c r="P51" s="8" t="n">
        <v>309.4</v>
      </c>
      <c r="Q51" s="8" t="n">
        <v>362.4</v>
      </c>
    </row>
    <row r="52" spans="1:17">
      <c r="A52" s="4" t="s">
        <v>95</v>
      </c>
      <c r="O52" s="8" t="n">
        <v>7.7</v>
      </c>
      <c r="P52" s="8" t="n">
        <v>7.5</v>
      </c>
      <c r="Q52" s="8" t="n">
        <v>2.4</v>
      </c>
    </row>
    <row r="53" spans="1:17">
      <c r="A53" s="4" t="s">
        <v>98</v>
      </c>
      <c r="O53" s="8" t="n">
        <v>-465.6</v>
      </c>
      <c r="P53" s="8" t="n">
        <v>-301.6</v>
      </c>
      <c r="Q53" s="8" t="n">
        <v>-436.4</v>
      </c>
    </row>
    <row r="54" spans="1:17">
      <c r="A54" s="4" t="s">
        <v>571</v>
      </c>
    </row>
    <row r="55" spans="1:17">
      <c r="A55" s="3" t="s">
        <v>256</v>
      </c>
    </row>
    <row r="56" spans="1:17">
      <c r="A56" s="4" t="s">
        <v>87</v>
      </c>
      <c r="O56" s="8" t="n">
        <v>-124.1</v>
      </c>
      <c r="P56" s="8" t="n">
        <v>-135.9</v>
      </c>
      <c r="Q56" s="8" t="n">
        <v>-166.5</v>
      </c>
    </row>
    <row r="57" spans="1:17">
      <c r="A57" s="4" t="s">
        <v>94</v>
      </c>
      <c r="O57" s="6" t="n">
        <v>0</v>
      </c>
      <c r="P57" s="6" t="n">
        <v>0</v>
      </c>
      <c r="Q57" s="6" t="n">
        <v>0</v>
      </c>
    </row>
    <row r="58" spans="1:17">
      <c r="A58" s="4" t="s">
        <v>95</v>
      </c>
      <c r="O58" s="6" t="n">
        <v>0</v>
      </c>
      <c r="P58" s="6" t="n">
        <v>0</v>
      </c>
      <c r="Q58" s="6" t="n">
        <v>0</v>
      </c>
    </row>
    <row r="59" spans="1:17">
      <c r="A59" s="4" t="s">
        <v>98</v>
      </c>
      <c r="O59" s="6" t="n">
        <v>0</v>
      </c>
      <c r="P59" s="6" t="n">
        <v>0</v>
      </c>
      <c r="Q59" s="6" t="n">
        <v>0</v>
      </c>
    </row>
    <row r="60" spans="1:17">
      <c r="A60" s="4" t="s">
        <v>567</v>
      </c>
    </row>
    <row r="61" spans="1:17">
      <c r="A61" s="3" t="s">
        <v>256</v>
      </c>
    </row>
    <row r="62" spans="1:17">
      <c r="A62" s="4" t="s">
        <v>557</v>
      </c>
      <c r="O62" s="6" t="n">
        <v>0</v>
      </c>
    </row>
    <row r="63" spans="1:17">
      <c r="A63" s="4" t="s">
        <v>62</v>
      </c>
    </row>
    <row r="64" spans="1:17">
      <c r="A64" s="3" t="s">
        <v>256</v>
      </c>
    </row>
    <row r="65" spans="1:17">
      <c r="A65" s="4" t="s">
        <v>557</v>
      </c>
      <c r="E65" s="8" t="n">
        <v>668.3</v>
      </c>
      <c r="O65" s="8" t="n">
        <v>668.3</v>
      </c>
      <c r="P65" s="6" t="n">
        <v>0</v>
      </c>
      <c r="Q65" s="6" t="n">
        <v>0</v>
      </c>
    </row>
    <row r="66" spans="1:17">
      <c r="A66" s="4" t="s">
        <v>572</v>
      </c>
    </row>
    <row r="67" spans="1:17">
      <c r="A67" s="3" t="s">
        <v>256</v>
      </c>
    </row>
    <row r="68" spans="1:17">
      <c r="A68" s="4" t="s">
        <v>563</v>
      </c>
      <c r="F68" s="7" t="n">
        <v>126</v>
      </c>
      <c r="G68" s="8" t="n">
        <v>96.2</v>
      </c>
    </row>
    <row r="69" spans="1:17">
      <c r="A69" s="4" t="s">
        <v>564</v>
      </c>
      <c r="G69" s="5" t="n">
        <v>61.3</v>
      </c>
    </row>
    <row r="70" spans="1:17">
      <c r="A70" s="4" t="s">
        <v>568</v>
      </c>
    </row>
    <row r="71" spans="1:17">
      <c r="A71" s="3" t="s">
        <v>256</v>
      </c>
    </row>
    <row r="72" spans="1:17">
      <c r="A72" s="4" t="s">
        <v>557</v>
      </c>
      <c r="O72" s="6" t="n">
        <v>0</v>
      </c>
    </row>
    <row r="73" spans="1:17">
      <c r="A73" s="4" t="s">
        <v>569</v>
      </c>
    </row>
    <row r="74" spans="1:17">
      <c r="A74" s="3" t="s">
        <v>256</v>
      </c>
    </row>
    <row r="75" spans="1:17">
      <c r="A75" s="4" t="s">
        <v>557</v>
      </c>
      <c r="O75" s="8" t="n">
        <v>6.1</v>
      </c>
    </row>
    <row r="76" spans="1:17">
      <c r="A76" s="4" t="s">
        <v>573</v>
      </c>
      <c r="E76" s="5" t="n">
        <v>12.2</v>
      </c>
      <c r="O76" s="8" t="n">
        <v>12.2</v>
      </c>
      <c r="P76" s="6" t="n">
        <v>0</v>
      </c>
      <c r="Q76" s="7" t="n">
        <v>0</v>
      </c>
    </row>
    <row r="77" spans="1:17">
      <c r="A77" s="4" t="s">
        <v>574</v>
      </c>
    </row>
    <row r="78" spans="1:17">
      <c r="A78" s="3" t="s">
        <v>256</v>
      </c>
    </row>
    <row r="79" spans="1:17">
      <c r="A79" s="4" t="s">
        <v>561</v>
      </c>
      <c r="O79" s="5" t="n">
        <v>-17.8</v>
      </c>
      <c r="P79" s="5" t="n">
        <v>-23.8</v>
      </c>
    </row>
  </sheetData>
  <mergeCells count="4">
    <mergeCell ref="A1:A2"/>
    <mergeCell ref="B1:C1"/>
    <mergeCell ref="D1:N1"/>
    <mergeCell ref="O1:Q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5</v>
      </c>
      <c r="B1" s="2" t="s">
        <v>2</v>
      </c>
      <c r="C1" s="2" t="s">
        <v>83</v>
      </c>
    </row>
    <row r="2" spans="1:3">
      <c r="A2" s="3" t="s">
        <v>256</v>
      </c>
    </row>
    <row r="3" spans="1:3">
      <c r="A3" s="4" t="s">
        <v>143</v>
      </c>
      <c r="B3" s="5" t="n">
        <v>28859.8</v>
      </c>
      <c r="C3" s="5" t="n">
        <v>30109.8</v>
      </c>
    </row>
    <row r="4" spans="1:3">
      <c r="A4" s="4" t="s">
        <v>567</v>
      </c>
    </row>
    <row r="5" spans="1:3">
      <c r="A5" s="3" t="s">
        <v>256</v>
      </c>
    </row>
    <row r="6" spans="1:3">
      <c r="A6" s="4" t="s">
        <v>143</v>
      </c>
      <c r="B6" s="8" t="n">
        <v>18814.1</v>
      </c>
      <c r="C6" s="8" t="n">
        <v>19057.1</v>
      </c>
    </row>
    <row r="7" spans="1:3">
      <c r="A7" s="4" t="s">
        <v>62</v>
      </c>
    </row>
    <row r="8" spans="1:3">
      <c r="A8" s="3" t="s">
        <v>256</v>
      </c>
    </row>
    <row r="9" spans="1:3">
      <c r="A9" s="4" t="s">
        <v>143</v>
      </c>
      <c r="B9" s="8" t="n">
        <v>4195.3</v>
      </c>
      <c r="C9" s="8" t="n">
        <v>4640.5</v>
      </c>
    </row>
    <row r="10" spans="1:3">
      <c r="A10" s="4" t="s">
        <v>568</v>
      </c>
    </row>
    <row r="11" spans="1:3">
      <c r="A11" s="3" t="s">
        <v>256</v>
      </c>
    </row>
    <row r="12" spans="1:3">
      <c r="A12" s="4" t="s">
        <v>143</v>
      </c>
      <c r="B12" s="8" t="n">
        <v>5413.8</v>
      </c>
      <c r="C12" s="6" t="n">
        <v>5430</v>
      </c>
    </row>
    <row r="13" spans="1:3">
      <c r="A13" s="4" t="s">
        <v>569</v>
      </c>
    </row>
    <row r="14" spans="1:3">
      <c r="A14" s="3" t="s">
        <v>256</v>
      </c>
    </row>
    <row r="15" spans="1:3">
      <c r="A15" s="4" t="s">
        <v>143</v>
      </c>
      <c r="B15" s="8" t="n">
        <v>265.9</v>
      </c>
      <c r="C15" s="8" t="n">
        <v>274.1</v>
      </c>
    </row>
    <row r="16" spans="1:3">
      <c r="A16" s="4" t="s">
        <v>570</v>
      </c>
    </row>
    <row r="17" spans="1:3">
      <c r="A17" s="3" t="s">
        <v>256</v>
      </c>
    </row>
    <row r="18" spans="1:3">
      <c r="A18" s="4" t="s">
        <v>143</v>
      </c>
      <c r="B18" s="5" t="n">
        <v>170.7</v>
      </c>
      <c r="C18" s="5" t="n">
        <v>7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6</v>
      </c>
      <c r="B1" s="2" t="s">
        <v>1</v>
      </c>
    </row>
    <row r="2" spans="1:4">
      <c r="B2" s="2" t="s">
        <v>2</v>
      </c>
      <c r="C2" s="2" t="s">
        <v>83</v>
      </c>
      <c r="D2" s="2" t="s">
        <v>84</v>
      </c>
    </row>
    <row r="3" spans="1:4">
      <c r="A3" s="3" t="s">
        <v>256</v>
      </c>
    </row>
    <row r="4" spans="1:4">
      <c r="A4" s="4" t="s">
        <v>191</v>
      </c>
      <c r="B4" s="7" t="n">
        <v>859</v>
      </c>
      <c r="C4" s="5" t="n">
        <v>857.5</v>
      </c>
      <c r="D4" s="5" t="n">
        <v>812.8</v>
      </c>
    </row>
    <row r="5" spans="1:4">
      <c r="A5" s="4" t="s">
        <v>577</v>
      </c>
      <c r="B5" s="8" t="n">
        <v>593.8</v>
      </c>
      <c r="C5" s="8" t="n">
        <v>651.7</v>
      </c>
      <c r="D5" s="8" t="n">
        <v>599.6</v>
      </c>
    </row>
    <row r="6" spans="1:4">
      <c r="A6" s="4" t="s">
        <v>567</v>
      </c>
    </row>
    <row r="7" spans="1:4">
      <c r="A7" s="3" t="s">
        <v>256</v>
      </c>
    </row>
    <row r="8" spans="1:4">
      <c r="A8" s="4" t="s">
        <v>191</v>
      </c>
      <c r="B8" s="8" t="n">
        <v>527.4</v>
      </c>
      <c r="C8" s="6" t="n">
        <v>514</v>
      </c>
      <c r="D8" s="8" t="n">
        <v>485.7</v>
      </c>
    </row>
    <row r="9" spans="1:4">
      <c r="A9" s="4" t="s">
        <v>577</v>
      </c>
      <c r="B9" s="8" t="n">
        <v>239.5</v>
      </c>
      <c r="C9" s="6" t="n">
        <v>322</v>
      </c>
      <c r="D9" s="8" t="n">
        <v>351.5</v>
      </c>
    </row>
    <row r="10" spans="1:4">
      <c r="A10" s="4" t="s">
        <v>62</v>
      </c>
    </row>
    <row r="11" spans="1:4">
      <c r="A11" s="3" t="s">
        <v>256</v>
      </c>
    </row>
    <row r="12" spans="1:4">
      <c r="A12" s="4" t="s">
        <v>191</v>
      </c>
      <c r="B12" s="8" t="n">
        <v>137.1</v>
      </c>
      <c r="C12" s="8" t="n">
        <v>141.9</v>
      </c>
      <c r="D12" s="8" t="n">
        <v>131.2</v>
      </c>
    </row>
    <row r="13" spans="1:4">
      <c r="A13" s="4" t="s">
        <v>577</v>
      </c>
      <c r="B13" s="8" t="n">
        <v>194.8</v>
      </c>
      <c r="C13" s="8" t="n">
        <v>165.3</v>
      </c>
      <c r="D13" s="8" t="n">
        <v>99.90000000000001</v>
      </c>
    </row>
    <row r="14" spans="1:4">
      <c r="A14" s="4" t="s">
        <v>568</v>
      </c>
    </row>
    <row r="15" spans="1:4">
      <c r="A15" s="3" t="s">
        <v>256</v>
      </c>
    </row>
    <row r="16" spans="1:4">
      <c r="A16" s="4" t="s">
        <v>191</v>
      </c>
      <c r="B16" s="8" t="n">
        <v>180.1</v>
      </c>
      <c r="C16" s="6" t="n">
        <v>188</v>
      </c>
      <c r="D16" s="8" t="n">
        <v>182.3</v>
      </c>
    </row>
    <row r="17" spans="1:4">
      <c r="A17" s="4" t="s">
        <v>577</v>
      </c>
      <c r="B17" s="8" t="n">
        <v>138.3</v>
      </c>
      <c r="C17" s="6" t="n">
        <v>150</v>
      </c>
      <c r="D17" s="8" t="n">
        <v>131.6</v>
      </c>
    </row>
    <row r="18" spans="1:4">
      <c r="A18" s="4" t="s">
        <v>569</v>
      </c>
    </row>
    <row r="19" spans="1:4">
      <c r="A19" s="3" t="s">
        <v>256</v>
      </c>
    </row>
    <row r="20" spans="1:4">
      <c r="A20" s="4" t="s">
        <v>191</v>
      </c>
      <c r="B20" s="6" t="n">
        <v>11</v>
      </c>
      <c r="C20" s="8" t="n">
        <v>9.9</v>
      </c>
      <c r="D20" s="8" t="n">
        <v>9.6</v>
      </c>
    </row>
    <row r="21" spans="1:4">
      <c r="A21" s="4" t="s">
        <v>577</v>
      </c>
      <c r="B21" s="8" t="n">
        <v>11.5</v>
      </c>
      <c r="C21" s="8" t="n">
        <v>3.1</v>
      </c>
      <c r="D21" s="8" t="n">
        <v>2.3</v>
      </c>
    </row>
    <row r="22" spans="1:4">
      <c r="A22" s="4" t="s">
        <v>570</v>
      </c>
    </row>
    <row r="23" spans="1:4">
      <c r="A23" s="3" t="s">
        <v>256</v>
      </c>
    </row>
    <row r="24" spans="1:4">
      <c r="A24" s="4" t="s">
        <v>191</v>
      </c>
      <c r="B24" s="8" t="n">
        <v>3.4</v>
      </c>
      <c r="C24" s="8" t="n">
        <v>3.7</v>
      </c>
      <c r="D24" s="6" t="n">
        <v>4</v>
      </c>
    </row>
    <row r="25" spans="1:4">
      <c r="A25" s="4" t="s">
        <v>577</v>
      </c>
      <c r="B25" s="5" t="n">
        <v>9.699999999999999</v>
      </c>
      <c r="C25" s="5" t="n">
        <v>11.3</v>
      </c>
      <c r="D25" s="5" t="n">
        <v>1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44</v>
      </c>
      <c r="J1" s="2" t="s">
        <v>1</v>
      </c>
    </row>
    <row r="2" spans="1:12">
      <c r="B2" s="2" t="s">
        <v>2</v>
      </c>
      <c r="C2" s="2" t="s">
        <v>579</v>
      </c>
      <c r="D2" s="2" t="s">
        <v>580</v>
      </c>
      <c r="E2" s="2" t="s">
        <v>581</v>
      </c>
      <c r="F2" s="2" t="s">
        <v>83</v>
      </c>
      <c r="G2" s="2" t="s">
        <v>582</v>
      </c>
      <c r="H2" s="2" t="s">
        <v>583</v>
      </c>
      <c r="I2" s="2" t="s">
        <v>584</v>
      </c>
      <c r="J2" s="2" t="s">
        <v>2</v>
      </c>
      <c r="K2" s="2" t="s">
        <v>83</v>
      </c>
      <c r="L2" s="2" t="s">
        <v>84</v>
      </c>
    </row>
    <row r="3" spans="1:12">
      <c r="A3" s="3" t="s">
        <v>256</v>
      </c>
    </row>
    <row r="4" spans="1:12">
      <c r="A4" s="4" t="s">
        <v>87</v>
      </c>
      <c r="B4" s="5" t="n">
        <v>2486.2</v>
      </c>
      <c r="C4" s="5" t="n">
        <v>2841.6</v>
      </c>
      <c r="D4" s="5" t="n">
        <v>2948.3</v>
      </c>
      <c r="E4" s="5" t="n">
        <v>2303.3</v>
      </c>
      <c r="F4" s="5" t="n">
        <v>2418.7</v>
      </c>
      <c r="G4" s="5" t="n">
        <v>2934.2</v>
      </c>
      <c r="H4" s="5" t="n">
        <v>3085.2</v>
      </c>
      <c r="I4" s="5" t="n">
        <v>2331.5</v>
      </c>
      <c r="J4" s="5" t="n">
        <v>10579.4</v>
      </c>
      <c r="K4" s="5" t="n">
        <v>10769.6</v>
      </c>
      <c r="L4" s="5" t="n">
        <v>11002.8</v>
      </c>
    </row>
    <row r="5" spans="1:12">
      <c r="A5" s="4" t="s">
        <v>585</v>
      </c>
      <c r="J5" s="4" t="s">
        <v>586</v>
      </c>
    </row>
    <row r="6" spans="1:12">
      <c r="A6" s="4" t="s">
        <v>587</v>
      </c>
    </row>
    <row r="7" spans="1:12">
      <c r="A7" s="3" t="s">
        <v>256</v>
      </c>
    </row>
    <row r="8" spans="1:12">
      <c r="A8" s="4" t="s">
        <v>87</v>
      </c>
      <c r="J8" s="5" t="n">
        <v>10579.4</v>
      </c>
      <c r="K8" s="8" t="n">
        <v>10769.6</v>
      </c>
      <c r="L8" s="8" t="n">
        <v>11002.8</v>
      </c>
    </row>
    <row r="9" spans="1:12">
      <c r="A9" s="4" t="s">
        <v>567</v>
      </c>
    </row>
    <row r="10" spans="1:12">
      <c r="A10" s="3" t="s">
        <v>256</v>
      </c>
    </row>
    <row r="11" spans="1:12">
      <c r="A11" s="4" t="s">
        <v>87</v>
      </c>
      <c r="J11" s="8" t="n">
        <v>7241.3</v>
      </c>
      <c r="K11" s="8" t="n">
        <v>7259.9</v>
      </c>
      <c r="L11" s="8" t="n">
        <v>7505.7</v>
      </c>
    </row>
    <row r="12" spans="1:12">
      <c r="A12" s="4" t="s">
        <v>588</v>
      </c>
    </row>
    <row r="13" spans="1:12">
      <c r="A13" s="3" t="s">
        <v>256</v>
      </c>
    </row>
    <row r="14" spans="1:12">
      <c r="A14" s="4" t="s">
        <v>589</v>
      </c>
      <c r="J14" s="8" t="n">
        <v>94.2</v>
      </c>
    </row>
    <row r="15" spans="1:12">
      <c r="A15" s="4" t="s">
        <v>590</v>
      </c>
    </row>
    <row r="16" spans="1:12">
      <c r="A16" s="3" t="s">
        <v>256</v>
      </c>
    </row>
    <row r="17" spans="1:12">
      <c r="A17" s="4" t="s">
        <v>589</v>
      </c>
      <c r="J17" s="8" t="n">
        <v>17.5</v>
      </c>
    </row>
    <row r="18" spans="1:12">
      <c r="A18" s="4" t="s">
        <v>591</v>
      </c>
    </row>
    <row r="19" spans="1:12">
      <c r="A19" s="3" t="s">
        <v>256</v>
      </c>
    </row>
    <row r="20" spans="1:12">
      <c r="A20" s="4" t="s">
        <v>87</v>
      </c>
      <c r="J20" s="8" t="n">
        <v>7244.9</v>
      </c>
      <c r="K20" s="8" t="n">
        <v>7272.1</v>
      </c>
      <c r="L20" s="8" t="n">
        <v>7493.6</v>
      </c>
    </row>
    <row r="21" spans="1:12">
      <c r="A21" s="4" t="s">
        <v>62</v>
      </c>
    </row>
    <row r="22" spans="1:12">
      <c r="A22" s="3" t="s">
        <v>256</v>
      </c>
    </row>
    <row r="23" spans="1:12">
      <c r="A23" s="4" t="s">
        <v>87</v>
      </c>
      <c r="J23" s="8" t="n">
        <v>1307.4</v>
      </c>
      <c r="K23" s="8" t="n">
        <v>1392.1</v>
      </c>
      <c r="L23" s="6" t="n">
        <v>1458</v>
      </c>
    </row>
    <row r="24" spans="1:12">
      <c r="A24" s="4" t="s">
        <v>592</v>
      </c>
    </row>
    <row r="25" spans="1:12">
      <c r="A25" s="3" t="s">
        <v>256</v>
      </c>
    </row>
    <row r="26" spans="1:12">
      <c r="A26" s="4" t="s">
        <v>589</v>
      </c>
      <c r="J26" s="6" t="n">
        <v>12</v>
      </c>
    </row>
    <row r="27" spans="1:12">
      <c r="A27" s="4" t="s">
        <v>593</v>
      </c>
    </row>
    <row r="28" spans="1:12">
      <c r="A28" s="3" t="s">
        <v>256</v>
      </c>
    </row>
    <row r="29" spans="1:12">
      <c r="A29" s="4" t="s">
        <v>87</v>
      </c>
      <c r="J29" s="8" t="n">
        <v>1231.3</v>
      </c>
      <c r="K29" s="8" t="n">
        <v>1298.2</v>
      </c>
      <c r="L29" s="8" t="n">
        <v>1358.4</v>
      </c>
    </row>
    <row r="30" spans="1:12">
      <c r="A30" s="4" t="s">
        <v>594</v>
      </c>
    </row>
    <row r="31" spans="1:12">
      <c r="A31" s="3" t="s">
        <v>256</v>
      </c>
    </row>
    <row r="32" spans="1:12">
      <c r="A32" s="4" t="s">
        <v>87</v>
      </c>
      <c r="J32" s="8" t="n">
        <v>1119.1</v>
      </c>
      <c r="K32" s="8" t="n">
        <v>1184.6</v>
      </c>
      <c r="L32" s="8" t="n">
        <v>1172.8</v>
      </c>
    </row>
    <row r="33" spans="1:12">
      <c r="A33" s="4" t="s">
        <v>595</v>
      </c>
    </row>
    <row r="34" spans="1:12">
      <c r="A34" s="3" t="s">
        <v>256</v>
      </c>
    </row>
    <row r="35" spans="1:12">
      <c r="A35" s="4" t="s">
        <v>87</v>
      </c>
      <c r="J35" s="5" t="n">
        <v>984.1</v>
      </c>
      <c r="K35" s="5" t="n">
        <v>1014.7</v>
      </c>
      <c r="L35" s="7" t="n">
        <v>9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6</v>
      </c>
      <c r="B1" s="2" t="s">
        <v>1</v>
      </c>
    </row>
    <row r="2" spans="1:3">
      <c r="B2" s="2" t="s">
        <v>2</v>
      </c>
      <c r="C2" s="2" t="s">
        <v>83</v>
      </c>
    </row>
    <row r="3" spans="1:3">
      <c r="A3" s="3" t="s">
        <v>256</v>
      </c>
    </row>
    <row r="4" spans="1:3">
      <c r="A4" s="4" t="s">
        <v>597</v>
      </c>
      <c r="B4" s="5" t="n">
        <v>4546.5</v>
      </c>
      <c r="C4" s="5" t="n">
        <v>4608.3</v>
      </c>
    </row>
    <row r="5" spans="1:3">
      <c r="A5" s="4" t="s">
        <v>598</v>
      </c>
      <c r="B5" s="4" t="s">
        <v>586</v>
      </c>
    </row>
    <row r="6" spans="1:3">
      <c r="A6" s="4" t="s">
        <v>599</v>
      </c>
    </row>
    <row r="7" spans="1:3">
      <c r="A7" s="3" t="s">
        <v>256</v>
      </c>
    </row>
    <row r="8" spans="1:3">
      <c r="A8" s="4" t="s">
        <v>597</v>
      </c>
      <c r="B8" s="5" t="n">
        <v>2760.2</v>
      </c>
      <c r="C8" s="6" t="n">
        <v>2943</v>
      </c>
    </row>
    <row r="9" spans="1:3">
      <c r="A9" s="4" t="s">
        <v>62</v>
      </c>
    </row>
    <row r="10" spans="1:3">
      <c r="A10" s="3" t="s">
        <v>256</v>
      </c>
    </row>
    <row r="11" spans="1:3">
      <c r="A11" s="4" t="s">
        <v>597</v>
      </c>
      <c r="B11" s="8" t="n">
        <v>831.9</v>
      </c>
      <c r="C11" s="8" t="n">
        <v>719.7</v>
      </c>
    </row>
    <row r="12" spans="1:3">
      <c r="A12" s="4" t="s">
        <v>600</v>
      </c>
    </row>
    <row r="13" spans="1:3">
      <c r="A13" s="3" t="s">
        <v>256</v>
      </c>
    </row>
    <row r="14" spans="1:3">
      <c r="A14" s="4" t="s">
        <v>597</v>
      </c>
      <c r="B14" s="8" t="n">
        <v>406.5</v>
      </c>
      <c r="C14" s="8" t="n">
        <v>396.5</v>
      </c>
    </row>
    <row r="15" spans="1:3">
      <c r="A15" s="4" t="s">
        <v>601</v>
      </c>
    </row>
    <row r="16" spans="1:3">
      <c r="A16" s="3" t="s">
        <v>256</v>
      </c>
    </row>
    <row r="17" spans="1:3">
      <c r="A17" s="4" t="s">
        <v>597</v>
      </c>
      <c r="B17" s="5" t="n">
        <v>547.9</v>
      </c>
      <c r="C17" s="5" t="n">
        <v>5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83</v>
      </c>
      <c r="D2" s="2" t="s">
        <v>84</v>
      </c>
    </row>
    <row r="3" spans="1:4">
      <c r="A3" s="3" t="s">
        <v>603</v>
      </c>
    </row>
    <row r="4" spans="1:4">
      <c r="A4" s="4" t="s">
        <v>604</v>
      </c>
      <c r="B4" s="5" t="n">
        <v>8.9</v>
      </c>
      <c r="C4" s="5" t="n">
        <v>8.4</v>
      </c>
    </row>
    <row r="5" spans="1:4">
      <c r="A5" s="4" t="s">
        <v>605</v>
      </c>
      <c r="B5" s="6" t="n">
        <v>0</v>
      </c>
      <c r="C5" s="8" t="n">
        <v>0.1</v>
      </c>
    </row>
    <row r="6" spans="1:4">
      <c r="A6" s="4" t="s">
        <v>606</v>
      </c>
    </row>
    <row r="7" spans="1:4">
      <c r="A7" s="3" t="s">
        <v>603</v>
      </c>
    </row>
    <row r="8" spans="1:4">
      <c r="A8" s="4" t="s">
        <v>607</v>
      </c>
      <c r="B8" s="8" t="n">
        <v>96.8</v>
      </c>
      <c r="C8" s="6" t="n">
        <v>94</v>
      </c>
      <c r="D8" s="5" t="n">
        <v>93.5</v>
      </c>
    </row>
    <row r="9" spans="1:4">
      <c r="A9" s="4" t="s">
        <v>604</v>
      </c>
      <c r="B9" s="8" t="n">
        <v>4.6</v>
      </c>
      <c r="C9" s="8" t="n">
        <v>7.7</v>
      </c>
    </row>
    <row r="10" spans="1:4">
      <c r="A10" s="4" t="s">
        <v>605</v>
      </c>
      <c r="B10" s="6" t="n">
        <v>0</v>
      </c>
      <c r="C10" s="6" t="n">
        <v>0</v>
      </c>
    </row>
    <row r="11" spans="1:4">
      <c r="A11" s="4" t="s">
        <v>608</v>
      </c>
    </row>
    <row r="12" spans="1:4">
      <c r="A12" s="3" t="s">
        <v>603</v>
      </c>
    </row>
    <row r="13" spans="1:4">
      <c r="A13" s="4" t="s">
        <v>607</v>
      </c>
      <c r="B13" s="8" t="n">
        <v>35.7</v>
      </c>
      <c r="C13" s="8" t="n">
        <v>40.2</v>
      </c>
      <c r="D13" s="5" t="n">
        <v>37.3</v>
      </c>
    </row>
    <row r="14" spans="1:4">
      <c r="A14" s="4" t="s">
        <v>604</v>
      </c>
      <c r="B14" s="6" t="n">
        <v>4</v>
      </c>
      <c r="C14" s="8" t="n">
        <v>0.7</v>
      </c>
    </row>
    <row r="15" spans="1:4">
      <c r="A15" s="4" t="s">
        <v>605</v>
      </c>
      <c r="B15" s="6" t="n">
        <v>0</v>
      </c>
      <c r="C15" s="6" t="n">
        <v>0</v>
      </c>
    </row>
    <row r="16" spans="1:4">
      <c r="A16" s="4" t="s">
        <v>609</v>
      </c>
    </row>
    <row r="17" spans="1:4">
      <c r="A17" s="3" t="s">
        <v>603</v>
      </c>
    </row>
    <row r="18" spans="1:4">
      <c r="A18" s="4" t="s">
        <v>604</v>
      </c>
      <c r="B18" s="8" t="n">
        <v>0.3</v>
      </c>
      <c r="C18" s="6" t="n">
        <v>0</v>
      </c>
    </row>
    <row r="19" spans="1:4">
      <c r="A19" s="4" t="s">
        <v>605</v>
      </c>
      <c r="B19" s="7" t="n">
        <v>0</v>
      </c>
      <c r="C19" s="5"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83</v>
      </c>
      <c r="D2" s="2" t="s">
        <v>84</v>
      </c>
    </row>
    <row r="3" spans="1:4">
      <c r="A3" s="3" t="s">
        <v>188</v>
      </c>
    </row>
    <row r="4" spans="1:4">
      <c r="A4" s="4" t="s">
        <v>100</v>
      </c>
      <c r="B4" s="5" t="n">
        <v>246.2</v>
      </c>
      <c r="C4" s="5" t="n">
        <v>1134.6</v>
      </c>
      <c r="D4" s="5" t="n">
        <v>1587.8</v>
      </c>
    </row>
    <row r="5" spans="1:4">
      <c r="A5" s="3" t="s">
        <v>189</v>
      </c>
    </row>
    <row r="6" spans="1:4">
      <c r="A6" s="4" t="s">
        <v>114</v>
      </c>
      <c r="B6" s="8" t="n">
        <v>246.2</v>
      </c>
      <c r="C6" s="8" t="n">
        <v>1134.6</v>
      </c>
      <c r="D6" s="8" t="n">
        <v>1587.8</v>
      </c>
    </row>
    <row r="7" spans="1:4">
      <c r="A7" s="3" t="s">
        <v>190</v>
      </c>
    </row>
    <row r="8" spans="1:4">
      <c r="A8" s="4" t="s">
        <v>191</v>
      </c>
      <c r="B8" s="6" t="n">
        <v>859</v>
      </c>
      <c r="C8" s="8" t="n">
        <v>857.5</v>
      </c>
      <c r="D8" s="8" t="n">
        <v>812.8</v>
      </c>
    </row>
    <row r="9" spans="1:4">
      <c r="A9" s="4" t="s">
        <v>192</v>
      </c>
      <c r="B9" s="8" t="n">
        <v>13.6</v>
      </c>
      <c r="C9" s="8" t="n">
        <v>12.7</v>
      </c>
      <c r="D9" s="8" t="n">
        <v>23.2</v>
      </c>
    </row>
    <row r="10" spans="1:4">
      <c r="A10" s="4" t="s">
        <v>193</v>
      </c>
      <c r="B10" s="8" t="n">
        <v>8.5</v>
      </c>
      <c r="C10" s="8" t="n">
        <v>42.6</v>
      </c>
      <c r="D10" s="8" t="n">
        <v>58.3</v>
      </c>
    </row>
    <row r="11" spans="1:4">
      <c r="A11" s="4" t="s">
        <v>194</v>
      </c>
      <c r="B11" s="8" t="n">
        <v>614.7</v>
      </c>
      <c r="C11" s="8" t="n">
        <v>-8.1</v>
      </c>
      <c r="D11" s="8" t="n">
        <v>-0.4</v>
      </c>
    </row>
    <row r="12" spans="1:4">
      <c r="A12" s="4" t="s">
        <v>195</v>
      </c>
      <c r="B12" s="8" t="n">
        <v>18.9</v>
      </c>
      <c r="C12" s="8" t="n">
        <v>193.1</v>
      </c>
      <c r="D12" s="8" t="n">
        <v>-124.3</v>
      </c>
    </row>
    <row r="13" spans="1:4">
      <c r="A13" s="4" t="s">
        <v>196</v>
      </c>
      <c r="B13" s="8" t="n">
        <v>233.7</v>
      </c>
      <c r="C13" s="8" t="n">
        <v>225.2</v>
      </c>
      <c r="D13" s="8" t="n">
        <v>-204.6</v>
      </c>
    </row>
    <row r="14" spans="1:4">
      <c r="A14" s="4" t="s">
        <v>197</v>
      </c>
      <c r="B14" s="6" t="n">
        <v>-57</v>
      </c>
      <c r="C14" s="8" t="n">
        <v>32.3</v>
      </c>
      <c r="D14" s="6" t="n">
        <v>86</v>
      </c>
    </row>
    <row r="15" spans="1:4">
      <c r="A15" s="4" t="s">
        <v>198</v>
      </c>
      <c r="B15" s="8" t="n">
        <v>272.4</v>
      </c>
      <c r="C15" s="8" t="n">
        <v>304.2</v>
      </c>
      <c r="D15" s="8" t="n">
        <v>338.8</v>
      </c>
    </row>
    <row r="16" spans="1:4">
      <c r="A16" s="4" t="s">
        <v>199</v>
      </c>
      <c r="B16" s="6" t="n">
        <v>-285</v>
      </c>
      <c r="C16" s="8" t="n">
        <v>-308.7</v>
      </c>
      <c r="D16" s="8" t="n">
        <v>-350.3</v>
      </c>
    </row>
    <row r="17" spans="1:4">
      <c r="A17" s="4" t="s">
        <v>200</v>
      </c>
      <c r="B17" s="8" t="n">
        <v>-10.1</v>
      </c>
      <c r="C17" s="8" t="n">
        <v>-57.2</v>
      </c>
      <c r="D17" s="8" t="n">
        <v>-67.8</v>
      </c>
    </row>
    <row r="18" spans="1:4">
      <c r="A18" s="4" t="s">
        <v>201</v>
      </c>
      <c r="B18" s="8" t="n">
        <v>-5.1</v>
      </c>
      <c r="C18" s="8" t="n">
        <v>-8.9</v>
      </c>
      <c r="D18" s="6" t="n">
        <v>-310</v>
      </c>
    </row>
    <row r="19" spans="1:4">
      <c r="A19" s="3" t="s">
        <v>202</v>
      </c>
    </row>
    <row r="20" spans="1:4">
      <c r="A20" s="4" t="s">
        <v>203</v>
      </c>
      <c r="B20" s="8" t="n">
        <v>38.5</v>
      </c>
      <c r="C20" s="8" t="n">
        <v>-38.4</v>
      </c>
      <c r="D20" s="8" t="n">
        <v>-7.2</v>
      </c>
    </row>
    <row r="21" spans="1:4">
      <c r="A21" s="4" t="s">
        <v>204</v>
      </c>
      <c r="B21" s="8" t="n">
        <v>-17.7</v>
      </c>
      <c r="C21" s="8" t="n">
        <v>-10.6</v>
      </c>
      <c r="D21" s="8" t="n">
        <v>21.3</v>
      </c>
    </row>
    <row r="22" spans="1:4">
      <c r="A22" s="4" t="s">
        <v>205</v>
      </c>
      <c r="B22" s="6" t="n">
        <v>-53</v>
      </c>
      <c r="C22" s="8" t="n">
        <v>27.6</v>
      </c>
      <c r="D22" s="6" t="n">
        <v>31</v>
      </c>
    </row>
    <row r="23" spans="1:4">
      <c r="A23" s="4" t="s">
        <v>206</v>
      </c>
      <c r="B23" s="8" t="n">
        <v>19.7</v>
      </c>
      <c r="C23" s="8" t="n">
        <v>-66.59999999999999</v>
      </c>
      <c r="D23" s="8" t="n">
        <v>-28.3</v>
      </c>
    </row>
    <row r="24" spans="1:4">
      <c r="A24" s="4" t="s">
        <v>207</v>
      </c>
      <c r="B24" s="8" t="n">
        <v>1897.3</v>
      </c>
      <c r="C24" s="8" t="n">
        <v>2331.3</v>
      </c>
      <c r="D24" s="8" t="n">
        <v>1866.3</v>
      </c>
    </row>
    <row r="25" spans="1:4">
      <c r="A25" s="3" t="s">
        <v>208</v>
      </c>
    </row>
    <row r="26" spans="1:4">
      <c r="A26" s="4" t="s">
        <v>209</v>
      </c>
      <c r="B26" s="8" t="n">
        <v>-593.8</v>
      </c>
      <c r="C26" s="8" t="n">
        <v>-651.7</v>
      </c>
      <c r="D26" s="8" t="n">
        <v>-599.6</v>
      </c>
    </row>
    <row r="27" spans="1:4">
      <c r="A27" s="4" t="s">
        <v>210</v>
      </c>
      <c r="B27" s="8" t="n">
        <v>115.9</v>
      </c>
      <c r="C27" s="8" t="n">
        <v>32.5</v>
      </c>
      <c r="D27" s="8" t="n">
        <v>60.5</v>
      </c>
    </row>
    <row r="28" spans="1:4">
      <c r="A28" s="4" t="s">
        <v>211</v>
      </c>
      <c r="B28" s="8" t="n">
        <v>44.6</v>
      </c>
      <c r="C28" s="8" t="n">
        <v>-49.9</v>
      </c>
      <c r="D28" s="8" t="n">
        <v>0.9</v>
      </c>
    </row>
    <row r="29" spans="1:4">
      <c r="A29" s="4" t="s">
        <v>212</v>
      </c>
      <c r="B29" s="8" t="n">
        <v>-433.3</v>
      </c>
      <c r="C29" s="8" t="n">
        <v>-669.1</v>
      </c>
      <c r="D29" s="8" t="n">
        <v>-538.2</v>
      </c>
    </row>
    <row r="30" spans="1:4">
      <c r="A30" s="3" t="s">
        <v>213</v>
      </c>
    </row>
    <row r="31" spans="1:4">
      <c r="A31" s="4" t="s">
        <v>214</v>
      </c>
      <c r="B31" s="8" t="n">
        <v>1.6</v>
      </c>
      <c r="C31" s="6" t="n">
        <v>16</v>
      </c>
      <c r="D31" s="6" t="n">
        <v>4</v>
      </c>
    </row>
    <row r="32" spans="1:4">
      <c r="A32" s="4" t="s">
        <v>215</v>
      </c>
      <c r="B32" s="8" t="n">
        <v>-424.4</v>
      </c>
      <c r="C32" s="8" t="n">
        <v>-354.2</v>
      </c>
      <c r="D32" s="8" t="n">
        <v>-353.4</v>
      </c>
    </row>
    <row r="33" spans="1:4">
      <c r="A33" s="4" t="s">
        <v>216</v>
      </c>
      <c r="B33" s="8" t="n">
        <v>-1586.2</v>
      </c>
      <c r="C33" s="8" t="n">
        <v>-319.8</v>
      </c>
      <c r="D33" s="8" t="n">
        <v>-3000.1</v>
      </c>
    </row>
    <row r="34" spans="1:4">
      <c r="A34" s="4" t="s">
        <v>217</v>
      </c>
      <c r="B34" s="6" t="n">
        <v>3</v>
      </c>
      <c r="C34" s="6" t="n">
        <v>0</v>
      </c>
      <c r="D34" s="6" t="n">
        <v>1536</v>
      </c>
    </row>
    <row r="35" spans="1:4">
      <c r="A35" s="4" t="s">
        <v>218</v>
      </c>
      <c r="B35" s="8" t="n">
        <v>-4.7</v>
      </c>
      <c r="C35" s="8" t="n">
        <v>-374.3</v>
      </c>
      <c r="D35" s="8" t="n">
        <v>374.3</v>
      </c>
    </row>
    <row r="36" spans="1:4">
      <c r="A36" s="4" t="s">
        <v>211</v>
      </c>
      <c r="B36" s="8" t="n">
        <v>3.7</v>
      </c>
      <c r="C36" s="8" t="n">
        <v>23.4</v>
      </c>
      <c r="D36" s="8" t="n">
        <v>-57.2</v>
      </c>
    </row>
    <row r="37" spans="1:4">
      <c r="A37" s="4" t="s">
        <v>219</v>
      </c>
      <c r="B37" s="6" t="n">
        <v>-2007</v>
      </c>
      <c r="C37" s="8" t="n">
        <v>-1008.9</v>
      </c>
      <c r="D37" s="8" t="n">
        <v>-1496.4</v>
      </c>
    </row>
    <row r="38" spans="1:4">
      <c r="A38" s="3" t="s">
        <v>220</v>
      </c>
    </row>
    <row r="39" spans="1:4">
      <c r="A39" s="4" t="s">
        <v>221</v>
      </c>
      <c r="B39" s="6" t="n">
        <v>-543</v>
      </c>
      <c r="C39" s="8" t="n">
        <v>653.3</v>
      </c>
      <c r="D39" s="8" t="n">
        <v>-168.3</v>
      </c>
    </row>
    <row r="40" spans="1:4">
      <c r="A40" s="4" t="s">
        <v>222</v>
      </c>
      <c r="B40" s="8" t="n">
        <v>8.5</v>
      </c>
      <c r="C40" s="6" t="n">
        <v>-14</v>
      </c>
      <c r="D40" s="6" t="n">
        <v>26</v>
      </c>
    </row>
    <row r="41" spans="1:4">
      <c r="A41" s="4" t="s">
        <v>223</v>
      </c>
      <c r="B41" s="8" t="n">
        <v>1057.9</v>
      </c>
      <c r="C41" s="8" t="n">
        <v>418.6</v>
      </c>
      <c r="D41" s="8" t="n">
        <v>560.9</v>
      </c>
    </row>
    <row r="42" spans="1:4">
      <c r="A42" s="4" t="s">
        <v>224</v>
      </c>
      <c r="B42" s="5" t="n">
        <v>523.4</v>
      </c>
      <c r="C42" s="5" t="n">
        <v>1057.9</v>
      </c>
      <c r="D42" s="5" t="n">
        <v>4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83</v>
      </c>
    </row>
    <row r="2" spans="1:3">
      <c r="A2" s="4" t="s">
        <v>611</v>
      </c>
    </row>
    <row r="3" spans="1:3">
      <c r="A3" s="3" t="s">
        <v>612</v>
      </c>
    </row>
    <row r="4" spans="1:3">
      <c r="A4" s="4" t="s">
        <v>613</v>
      </c>
      <c r="B4" s="5" t="n">
        <v>207.4</v>
      </c>
      <c r="C4" s="5" t="n">
        <v>189.8</v>
      </c>
    </row>
    <row r="5" spans="1:3">
      <c r="A5" s="4" t="s">
        <v>614</v>
      </c>
      <c r="B5" s="8" t="n">
        <v>17.9</v>
      </c>
      <c r="C5" s="6" t="n">
        <v>35</v>
      </c>
    </row>
    <row r="6" spans="1:3">
      <c r="A6" s="4" t="s">
        <v>615</v>
      </c>
    </row>
    <row r="7" spans="1:3">
      <c r="A7" s="3" t="s">
        <v>612</v>
      </c>
    </row>
    <row r="8" spans="1:3">
      <c r="A8" s="4" t="s">
        <v>613</v>
      </c>
      <c r="B8" s="8" t="n">
        <v>65.3</v>
      </c>
      <c r="C8" s="6" t="n">
        <v>31</v>
      </c>
    </row>
    <row r="9" spans="1:3">
      <c r="A9" s="4" t="s">
        <v>614</v>
      </c>
      <c r="B9" s="5" t="n">
        <v>20.8</v>
      </c>
      <c r="C9" s="5"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6</v>
      </c>
      <c r="B1" s="2" t="s">
        <v>1</v>
      </c>
    </row>
    <row r="2" spans="1:3">
      <c r="B2" s="2" t="s">
        <v>617</v>
      </c>
      <c r="C2" s="2" t="s">
        <v>550</v>
      </c>
    </row>
    <row r="3" spans="1:3">
      <c r="A3" s="4" t="s">
        <v>606</v>
      </c>
    </row>
    <row r="4" spans="1:3">
      <c r="A4" s="3" t="s">
        <v>618</v>
      </c>
    </row>
    <row r="5" spans="1:3">
      <c r="A5" s="4" t="s">
        <v>347</v>
      </c>
      <c r="B5" s="5" t="n">
        <v>27.2</v>
      </c>
      <c r="C5" s="5" t="n">
        <v>13.8</v>
      </c>
    </row>
    <row r="6" spans="1:3">
      <c r="A6" s="4" t="s">
        <v>608</v>
      </c>
    </row>
    <row r="7" spans="1:3">
      <c r="A7" s="3" t="s">
        <v>618</v>
      </c>
    </row>
    <row r="8" spans="1:3">
      <c r="A8" s="4" t="s">
        <v>619</v>
      </c>
      <c r="B8" s="4" t="s">
        <v>620</v>
      </c>
    </row>
    <row r="9" spans="1:3">
      <c r="A9" s="4" t="s">
        <v>621</v>
      </c>
      <c r="B9" s="6" t="n">
        <v>2</v>
      </c>
    </row>
    <row r="10" spans="1:3">
      <c r="A10" s="4" t="s">
        <v>347</v>
      </c>
      <c r="B10" s="7" t="n">
        <v>30</v>
      </c>
      <c r="C10" s="6" t="n">
        <v>30</v>
      </c>
    </row>
    <row r="11" spans="1:3">
      <c r="A11" s="4" t="s">
        <v>622</v>
      </c>
    </row>
    <row r="12" spans="1:3">
      <c r="A12" s="3" t="s">
        <v>618</v>
      </c>
    </row>
    <row r="13" spans="1:3">
      <c r="A13" s="4" t="s">
        <v>619</v>
      </c>
      <c r="B13" s="4" t="s">
        <v>620</v>
      </c>
    </row>
    <row r="14" spans="1:3">
      <c r="A14" s="4" t="s">
        <v>623</v>
      </c>
    </row>
    <row r="15" spans="1:3">
      <c r="A15" s="3" t="s">
        <v>618</v>
      </c>
    </row>
    <row r="16" spans="1:3">
      <c r="A16" s="4" t="s">
        <v>624</v>
      </c>
      <c r="B16" s="5" t="n">
        <v>37.7</v>
      </c>
      <c r="C16" s="5" t="n">
        <v>35.9</v>
      </c>
    </row>
    <row r="17" spans="1:3">
      <c r="A17" s="4" t="s">
        <v>625</v>
      </c>
    </row>
    <row r="18" spans="1:3">
      <c r="A18" s="3" t="s">
        <v>618</v>
      </c>
    </row>
    <row r="19" spans="1:3">
      <c r="A19" s="4" t="s">
        <v>626</v>
      </c>
      <c r="B19" s="4" t="s">
        <v>620</v>
      </c>
    </row>
    <row r="20" spans="1:3">
      <c r="A20" s="4" t="s">
        <v>627</v>
      </c>
    </row>
    <row r="21" spans="1:3">
      <c r="A21" s="3" t="s">
        <v>618</v>
      </c>
    </row>
    <row r="22" spans="1:3">
      <c r="A22" s="4" t="s">
        <v>626</v>
      </c>
      <c r="B22" s="4" t="s">
        <v>620</v>
      </c>
    </row>
    <row r="23" spans="1:3">
      <c r="A23" s="4" t="s">
        <v>628</v>
      </c>
    </row>
    <row r="24" spans="1:3">
      <c r="A24" s="3" t="s">
        <v>618</v>
      </c>
    </row>
    <row r="25" spans="1:3">
      <c r="A25" s="4" t="s">
        <v>626</v>
      </c>
      <c r="B25" s="4" t="s">
        <v>629</v>
      </c>
    </row>
    <row r="26" spans="1:3">
      <c r="A26" s="4" t="s">
        <v>630</v>
      </c>
    </row>
    <row r="27" spans="1:3">
      <c r="A27" s="3" t="s">
        <v>618</v>
      </c>
    </row>
    <row r="28" spans="1:3">
      <c r="A28" s="4" t="s">
        <v>631</v>
      </c>
      <c r="B28" s="4" t="s">
        <v>632</v>
      </c>
    </row>
    <row r="29" spans="1:3">
      <c r="A29" s="4" t="s">
        <v>633</v>
      </c>
    </row>
    <row r="30" spans="1:3">
      <c r="A30" s="3" t="s">
        <v>618</v>
      </c>
    </row>
    <row r="31" spans="1:3">
      <c r="A31" s="4" t="s">
        <v>634</v>
      </c>
      <c r="B31" s="5" t="n">
        <v>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5</v>
      </c>
      <c r="B1" s="2" t="s">
        <v>1</v>
      </c>
    </row>
    <row r="2" spans="1:4">
      <c r="B2" s="2" t="s">
        <v>2</v>
      </c>
      <c r="C2" s="2" t="s">
        <v>83</v>
      </c>
      <c r="D2" s="2" t="s">
        <v>84</v>
      </c>
    </row>
    <row r="3" spans="1:4">
      <c r="A3" s="3" t="s">
        <v>636</v>
      </c>
    </row>
    <row r="4" spans="1:4">
      <c r="A4" s="4" t="s">
        <v>93</v>
      </c>
      <c r="B4" s="5" t="n">
        <v>-14.7</v>
      </c>
      <c r="C4" s="7" t="n">
        <v>-12</v>
      </c>
      <c r="D4" s="5" t="n">
        <v>1.4</v>
      </c>
    </row>
    <row r="5" spans="1:4">
      <c r="A5" s="4" t="s">
        <v>637</v>
      </c>
    </row>
    <row r="6" spans="1:4">
      <c r="A6" s="3" t="s">
        <v>636</v>
      </c>
    </row>
    <row r="7" spans="1:4">
      <c r="A7" s="4" t="s">
        <v>93</v>
      </c>
      <c r="B7" s="6" t="n">
        <v>0</v>
      </c>
      <c r="C7" s="8" t="n">
        <v>11.7</v>
      </c>
      <c r="D7" s="6" t="n">
        <v>0</v>
      </c>
    </row>
    <row r="8" spans="1:4">
      <c r="A8" s="4" t="s">
        <v>638</v>
      </c>
    </row>
    <row r="9" spans="1:4">
      <c r="A9" s="3" t="s">
        <v>636</v>
      </c>
    </row>
    <row r="10" spans="1:4">
      <c r="A10" s="4" t="s">
        <v>93</v>
      </c>
      <c r="B10" s="8" t="n">
        <v>-20.4</v>
      </c>
      <c r="C10" s="8" t="n">
        <v>-31.9</v>
      </c>
      <c r="D10" s="6" t="n">
        <v>-8</v>
      </c>
    </row>
    <row r="11" spans="1:4">
      <c r="A11" s="4" t="s">
        <v>93</v>
      </c>
    </row>
    <row r="12" spans="1:4">
      <c r="A12" s="3" t="s">
        <v>636</v>
      </c>
    </row>
    <row r="13" spans="1:4">
      <c r="A13" s="4" t="s">
        <v>93</v>
      </c>
      <c r="B13" s="5" t="n">
        <v>5.7</v>
      </c>
      <c r="C13" s="5" t="n">
        <v>8.199999999999999</v>
      </c>
      <c r="D13" s="5" t="n">
        <v>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9</v>
      </c>
      <c r="B1" s="2" t="s">
        <v>1</v>
      </c>
    </row>
    <row r="2" spans="1:7">
      <c r="B2" s="2" t="s">
        <v>640</v>
      </c>
      <c r="C2" s="2" t="s">
        <v>547</v>
      </c>
      <c r="D2" s="2" t="s">
        <v>641</v>
      </c>
      <c r="E2" s="2" t="s">
        <v>550</v>
      </c>
      <c r="F2" s="2" t="s">
        <v>642</v>
      </c>
      <c r="G2" s="2" t="s">
        <v>556</v>
      </c>
    </row>
    <row r="3" spans="1:7">
      <c r="A3" s="3" t="s">
        <v>636</v>
      </c>
    </row>
    <row r="4" spans="1:7">
      <c r="A4" s="4" t="s">
        <v>643</v>
      </c>
      <c r="C4" s="5" t="n">
        <v>-284.5</v>
      </c>
      <c r="E4" s="7" t="n">
        <v>-272</v>
      </c>
      <c r="G4" s="5" t="n">
        <v>-294.5</v>
      </c>
    </row>
    <row r="5" spans="1:7">
      <c r="A5" s="4" t="s">
        <v>644</v>
      </c>
    </row>
    <row r="6" spans="1:7">
      <c r="A6" s="3" t="s">
        <v>636</v>
      </c>
    </row>
    <row r="7" spans="1:7">
      <c r="A7" s="4" t="s">
        <v>643</v>
      </c>
      <c r="D7" s="5" t="n">
        <v>5.8</v>
      </c>
      <c r="E7" s="5" t="n">
        <v>4.3</v>
      </c>
    </row>
    <row r="8" spans="1:7">
      <c r="A8" s="4" t="s">
        <v>645</v>
      </c>
    </row>
    <row r="9" spans="1:7">
      <c r="A9" s="3" t="s">
        <v>636</v>
      </c>
    </row>
    <row r="10" spans="1:7">
      <c r="A10" s="4" t="s">
        <v>643</v>
      </c>
      <c r="B10" s="7" t="n">
        <v>2</v>
      </c>
      <c r="C10" s="5" t="n">
        <v>1.5</v>
      </c>
      <c r="F10" s="5" t="n">
        <v>10.9</v>
      </c>
      <c r="G10" s="5" t="n">
        <v>8.300000000000001</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6</v>
      </c>
      <c r="B1" s="2" t="s">
        <v>1</v>
      </c>
    </row>
    <row r="2" spans="1:4">
      <c r="B2" s="2" t="s">
        <v>2</v>
      </c>
      <c r="C2" s="2" t="s">
        <v>83</v>
      </c>
      <c r="D2" s="2" t="s">
        <v>84</v>
      </c>
    </row>
    <row r="3" spans="1:4">
      <c r="A3" s="3" t="s">
        <v>647</v>
      </c>
    </row>
    <row r="4" spans="1:4">
      <c r="A4" s="4" t="s">
        <v>648</v>
      </c>
      <c r="B4" s="5" t="n">
        <v>1136.1</v>
      </c>
      <c r="C4" s="5" t="n">
        <v>1320.4</v>
      </c>
      <c r="D4" s="5" t="n">
        <v>1488.3</v>
      </c>
    </row>
    <row r="5" spans="1:4">
      <c r="A5" s="4" t="s">
        <v>649</v>
      </c>
      <c r="B5" s="8" t="n">
        <v>-656.2</v>
      </c>
      <c r="C5" s="8" t="n">
        <v>39.4</v>
      </c>
      <c r="D5" s="8" t="n">
        <v>-105.1</v>
      </c>
    </row>
    <row r="6" spans="1:4">
      <c r="A6" s="4" t="s">
        <v>98</v>
      </c>
      <c r="B6" s="8" t="n">
        <v>479.9</v>
      </c>
      <c r="C6" s="8" t="n">
        <v>1359.8</v>
      </c>
      <c r="D6" s="8" t="n">
        <v>1383.2</v>
      </c>
    </row>
    <row r="7" spans="1:4">
      <c r="A7" s="3" t="s">
        <v>650</v>
      </c>
    </row>
    <row r="8" spans="1:4">
      <c r="A8" s="4" t="s">
        <v>651</v>
      </c>
      <c r="B8" s="8" t="n">
        <v>69.09999999999999</v>
      </c>
      <c r="C8" s="8" t="n">
        <v>-22.9</v>
      </c>
      <c r="D8" s="8" t="n">
        <v>-177.1</v>
      </c>
    </row>
    <row r="9" spans="1:4">
      <c r="A9" s="4" t="s">
        <v>652</v>
      </c>
      <c r="B9" s="8" t="n">
        <v>9.4</v>
      </c>
      <c r="C9" s="8" t="n">
        <v>-4.7</v>
      </c>
      <c r="D9" s="8" t="n">
        <v>4.7</v>
      </c>
    </row>
    <row r="10" spans="1:4">
      <c r="A10" s="4" t="s">
        <v>649</v>
      </c>
      <c r="B10" s="8" t="n">
        <v>46.7</v>
      </c>
      <c r="C10" s="8" t="n">
        <v>38.7</v>
      </c>
      <c r="D10" s="8" t="n">
        <v>36.5</v>
      </c>
    </row>
    <row r="11" spans="1:4">
      <c r="A11" s="4" t="s">
        <v>653</v>
      </c>
      <c r="B11" s="8" t="n">
        <v>125.2</v>
      </c>
      <c r="C11" s="8" t="n">
        <v>11.1</v>
      </c>
      <c r="D11" s="8" t="n">
        <v>-135.9</v>
      </c>
    </row>
    <row r="12" spans="1:4">
      <c r="A12" s="3" t="s">
        <v>654</v>
      </c>
    </row>
    <row r="13" spans="1:4">
      <c r="A13" s="4" t="s">
        <v>651</v>
      </c>
      <c r="B13" s="8" t="n">
        <v>128.3</v>
      </c>
      <c r="C13" s="8" t="n">
        <v>232.2</v>
      </c>
      <c r="D13" s="8" t="n">
        <v>-79.5</v>
      </c>
    </row>
    <row r="14" spans="1:4">
      <c r="A14" s="4" t="s">
        <v>652</v>
      </c>
      <c r="B14" s="8" t="n">
        <v>22.2</v>
      </c>
      <c r="C14" s="8" t="n">
        <v>31.2</v>
      </c>
      <c r="D14" s="8" t="n">
        <v>33.5</v>
      </c>
    </row>
    <row r="15" spans="1:4">
      <c r="A15" s="4" t="s">
        <v>649</v>
      </c>
      <c r="B15" s="6" t="n">
        <v>-42</v>
      </c>
      <c r="C15" s="8" t="n">
        <v>-49.3</v>
      </c>
      <c r="D15" s="8" t="n">
        <v>-22.7</v>
      </c>
    </row>
    <row r="16" spans="1:4">
      <c r="A16" s="4" t="s">
        <v>655</v>
      </c>
      <c r="B16" s="8" t="n">
        <v>108.5</v>
      </c>
      <c r="C16" s="8" t="n">
        <v>214.1</v>
      </c>
      <c r="D16" s="8" t="n">
        <v>-68.7</v>
      </c>
    </row>
    <row r="17" spans="1:4">
      <c r="A17" s="4" t="s">
        <v>656</v>
      </c>
      <c r="B17" s="5" t="n">
        <v>233.7</v>
      </c>
      <c r="C17" s="5" t="n">
        <v>225.2</v>
      </c>
      <c r="D17" s="5" t="n">
        <v>-204.6</v>
      </c>
    </row>
    <row r="18" spans="1:4">
      <c r="A18" s="3" t="s">
        <v>657</v>
      </c>
    </row>
    <row r="19" spans="1:4">
      <c r="A19" s="4" t="s">
        <v>658</v>
      </c>
      <c r="B19" s="4" t="s">
        <v>659</v>
      </c>
      <c r="C19" s="4" t="s">
        <v>659</v>
      </c>
      <c r="D19" s="4" t="s">
        <v>660</v>
      </c>
    </row>
    <row r="20" spans="1:4">
      <c r="A20" s="4" t="s">
        <v>661</v>
      </c>
      <c r="B20" s="4" t="s">
        <v>662</v>
      </c>
      <c r="C20" s="4" t="s">
        <v>663</v>
      </c>
      <c r="D20" s="4" t="s">
        <v>664</v>
      </c>
    </row>
    <row r="21" spans="1:4">
      <c r="A21" s="4" t="s">
        <v>665</v>
      </c>
      <c r="B21" s="4" t="s">
        <v>666</v>
      </c>
      <c r="C21" s="4" t="s">
        <v>667</v>
      </c>
      <c r="D21" s="4" t="s">
        <v>668</v>
      </c>
    </row>
    <row r="22" spans="1:4">
      <c r="A22" s="4" t="s">
        <v>669</v>
      </c>
      <c r="B22" s="4" t="s">
        <v>670</v>
      </c>
      <c r="C22" s="4" t="s">
        <v>671</v>
      </c>
      <c r="D22" s="4" t="s">
        <v>672</v>
      </c>
    </row>
    <row r="23" spans="1:4">
      <c r="A23" s="4" t="s">
        <v>673</v>
      </c>
      <c r="B23" s="4" t="s">
        <v>674</v>
      </c>
      <c r="C23" s="4" t="s">
        <v>675</v>
      </c>
      <c r="D23" s="4" t="s">
        <v>676</v>
      </c>
    </row>
    <row r="24" spans="1:4">
      <c r="A24" s="4" t="s">
        <v>677</v>
      </c>
      <c r="B24" s="4" t="s">
        <v>678</v>
      </c>
      <c r="C24" s="4" t="s">
        <v>679</v>
      </c>
      <c r="D24" s="4" t="s">
        <v>680</v>
      </c>
    </row>
    <row r="25" spans="1:4">
      <c r="A25" s="4" t="s">
        <v>681</v>
      </c>
      <c r="B25" s="4" t="s">
        <v>682</v>
      </c>
      <c r="C25" s="4" t="s">
        <v>670</v>
      </c>
      <c r="D25" s="4" t="s">
        <v>670</v>
      </c>
    </row>
    <row r="26" spans="1:4">
      <c r="A26" s="4" t="s">
        <v>683</v>
      </c>
      <c r="B26" s="4" t="s">
        <v>684</v>
      </c>
      <c r="C26" s="4" t="s">
        <v>685</v>
      </c>
      <c r="D26" s="4" t="s">
        <v>664</v>
      </c>
    </row>
    <row r="27" spans="1:4">
      <c r="A27" s="4" t="s">
        <v>686</v>
      </c>
      <c r="B27" s="4" t="s">
        <v>687</v>
      </c>
      <c r="C27" s="4" t="s">
        <v>688</v>
      </c>
      <c r="D27" s="4" t="s">
        <v>689</v>
      </c>
    </row>
    <row r="28" spans="1:4">
      <c r="A28" s="4" t="s">
        <v>567</v>
      </c>
    </row>
    <row r="29" spans="1:4">
      <c r="A29" s="3" t="s">
        <v>647</v>
      </c>
    </row>
    <row r="30" spans="1:4">
      <c r="A30" s="4" t="s">
        <v>98</v>
      </c>
      <c r="B30" s="5" t="n">
        <v>1301.8</v>
      </c>
      <c r="C30" s="5" t="n">
        <v>1320.7</v>
      </c>
      <c r="D30" s="5" t="n">
        <v>1394.2</v>
      </c>
    </row>
    <row r="31" spans="1:4">
      <c r="A31" s="3" t="s">
        <v>654</v>
      </c>
    </row>
    <row r="32" spans="1:4">
      <c r="A32" s="4" t="s">
        <v>655</v>
      </c>
      <c r="D32" s="6" t="n">
        <v>-567</v>
      </c>
    </row>
    <row r="33" spans="1:4">
      <c r="A33" s="4" t="s">
        <v>62</v>
      </c>
    </row>
    <row r="34" spans="1:4">
      <c r="A34" s="3" t="s">
        <v>647</v>
      </c>
    </row>
    <row r="35" spans="1:4">
      <c r="A35" s="4" t="s">
        <v>98</v>
      </c>
      <c r="B35" s="5" t="n">
        <v>-508.7</v>
      </c>
      <c r="C35" s="7" t="n">
        <v>157</v>
      </c>
      <c r="D35" s="5" t="n">
        <v>210.2</v>
      </c>
    </row>
    <row r="36" spans="1:4">
      <c r="A36" s="3" t="s">
        <v>657</v>
      </c>
    </row>
    <row r="37" spans="1:4">
      <c r="A37" s="4" t="s">
        <v>658</v>
      </c>
      <c r="B37" s="4" t="s">
        <v>690</v>
      </c>
    </row>
    <row r="38" spans="1:4">
      <c r="A38" s="4" t="s">
        <v>691</v>
      </c>
    </row>
    <row r="39" spans="1:4">
      <c r="A39" s="3" t="s">
        <v>657</v>
      </c>
    </row>
    <row r="40" spans="1:4">
      <c r="A40" s="4" t="s">
        <v>658</v>
      </c>
      <c r="B40" s="4" t="s">
        <v>692</v>
      </c>
    </row>
    <row r="41" spans="1:4">
      <c r="A41" s="4" t="s">
        <v>693</v>
      </c>
    </row>
    <row r="42" spans="1:4">
      <c r="A42" s="3" t="s">
        <v>657</v>
      </c>
    </row>
    <row r="43" spans="1:4">
      <c r="A43" s="4" t="s">
        <v>658</v>
      </c>
      <c r="B43" s="4" t="s">
        <v>6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83</v>
      </c>
      <c r="D2" s="2" t="s">
        <v>84</v>
      </c>
    </row>
    <row r="3" spans="1:4">
      <c r="A3" s="3" t="s">
        <v>696</v>
      </c>
    </row>
    <row r="4" spans="1:4">
      <c r="A4" s="4" t="s">
        <v>557</v>
      </c>
      <c r="B4" s="5" t="n">
        <v>674.4</v>
      </c>
    </row>
    <row r="5" spans="1:4">
      <c r="A5" s="4" t="s">
        <v>658</v>
      </c>
      <c r="B5" s="4" t="s">
        <v>659</v>
      </c>
      <c r="C5" s="4" t="s">
        <v>659</v>
      </c>
      <c r="D5" s="4" t="s">
        <v>660</v>
      </c>
    </row>
    <row r="6" spans="1:4">
      <c r="A6" s="4" t="s">
        <v>697</v>
      </c>
      <c r="B6" s="5" t="n">
        <v>68.40000000000001</v>
      </c>
      <c r="C6" s="5" t="n">
        <v>47.8</v>
      </c>
    </row>
    <row r="7" spans="1:4">
      <c r="A7" s="4" t="s">
        <v>698</v>
      </c>
    </row>
    <row r="8" spans="1:4">
      <c r="A8" s="3" t="s">
        <v>696</v>
      </c>
    </row>
    <row r="9" spans="1:4">
      <c r="A9" s="4" t="s">
        <v>699</v>
      </c>
      <c r="B9" s="4" t="s">
        <v>512</v>
      </c>
    </row>
    <row r="10" spans="1:4">
      <c r="A10" s="4" t="s">
        <v>700</v>
      </c>
      <c r="B10" s="7" t="n">
        <v>100</v>
      </c>
    </row>
    <row r="11" spans="1:4">
      <c r="A11" s="4" t="s">
        <v>701</v>
      </c>
    </row>
    <row r="12" spans="1:4">
      <c r="A12" s="3" t="s">
        <v>696</v>
      </c>
    </row>
    <row r="13" spans="1:4">
      <c r="A13" s="4" t="s">
        <v>699</v>
      </c>
      <c r="B13" s="4" t="s">
        <v>503</v>
      </c>
    </row>
    <row r="14" spans="1:4">
      <c r="A14" s="4" t="s">
        <v>700</v>
      </c>
      <c r="B14" s="7" t="n">
        <v>200</v>
      </c>
    </row>
    <row r="15" spans="1:4">
      <c r="A15" s="4" t="s">
        <v>702</v>
      </c>
    </row>
    <row r="16" spans="1:4">
      <c r="A16" s="3" t="s">
        <v>696</v>
      </c>
    </row>
    <row r="17" spans="1:4">
      <c r="A17" s="4" t="s">
        <v>703</v>
      </c>
      <c r="B17" s="8" t="n">
        <v>233.8</v>
      </c>
      <c r="C17" s="6" t="n">
        <v>195</v>
      </c>
    </row>
    <row r="18" spans="1:4">
      <c r="A18" s="4" t="s">
        <v>704</v>
      </c>
    </row>
    <row r="19" spans="1:4">
      <c r="A19" s="3" t="s">
        <v>696</v>
      </c>
    </row>
    <row r="20" spans="1:4">
      <c r="A20" s="4" t="s">
        <v>703</v>
      </c>
      <c r="B20" s="5" t="n">
        <v>63.2</v>
      </c>
      <c r="C20" s="8" t="n">
        <v>76.7</v>
      </c>
    </row>
    <row r="21" spans="1:4">
      <c r="A21" s="4" t="s">
        <v>705</v>
      </c>
    </row>
    <row r="22" spans="1:4">
      <c r="A22" s="3" t="s">
        <v>696</v>
      </c>
    </row>
    <row r="23" spans="1:4">
      <c r="A23" s="4" t="s">
        <v>658</v>
      </c>
      <c r="B23" s="4" t="s">
        <v>692</v>
      </c>
    </row>
    <row r="24" spans="1:4">
      <c r="A24" s="4" t="s">
        <v>706</v>
      </c>
    </row>
    <row r="25" spans="1:4">
      <c r="A25" s="3" t="s">
        <v>696</v>
      </c>
    </row>
    <row r="26" spans="1:4">
      <c r="A26" s="4" t="s">
        <v>658</v>
      </c>
      <c r="B26" s="4" t="s">
        <v>694</v>
      </c>
    </row>
    <row r="27" spans="1:4">
      <c r="A27" s="4" t="s">
        <v>707</v>
      </c>
    </row>
    <row r="28" spans="1:4">
      <c r="A28" s="3" t="s">
        <v>696</v>
      </c>
    </row>
    <row r="29" spans="1:4">
      <c r="A29" s="4" t="s">
        <v>703</v>
      </c>
      <c r="B29" s="5" t="n">
        <v>11.2</v>
      </c>
      <c r="C29" s="5" t="n">
        <v>984.6</v>
      </c>
    </row>
    <row r="30" spans="1:4">
      <c r="A30" s="4" t="s">
        <v>62</v>
      </c>
    </row>
    <row r="31" spans="1:4">
      <c r="A31" s="3" t="s">
        <v>696</v>
      </c>
    </row>
    <row r="32" spans="1:4">
      <c r="A32" s="4" t="s">
        <v>658</v>
      </c>
      <c r="B32" s="4" t="s">
        <v>6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83</v>
      </c>
    </row>
    <row r="2" spans="1:3">
      <c r="A2" s="3" t="s">
        <v>709</v>
      </c>
    </row>
    <row r="3" spans="1:3">
      <c r="A3" s="4" t="s">
        <v>710</v>
      </c>
      <c r="B3" s="5" t="n">
        <v>101.1</v>
      </c>
    </row>
    <row r="4" spans="1:3">
      <c r="A4" s="3" t="s">
        <v>711</v>
      </c>
    </row>
    <row r="5" spans="1:3">
      <c r="A5" s="4" t="s">
        <v>712</v>
      </c>
      <c r="B5" s="8" t="n">
        <v>54.8</v>
      </c>
      <c r="C5" s="5" t="n">
        <v>55.8</v>
      </c>
    </row>
    <row r="6" spans="1:3">
      <c r="A6" s="4" t="s">
        <v>149</v>
      </c>
      <c r="B6" s="8" t="n">
        <v>115.9</v>
      </c>
      <c r="C6" s="8" t="n">
        <v>121.4</v>
      </c>
    </row>
    <row r="7" spans="1:3">
      <c r="A7" s="4" t="s">
        <v>713</v>
      </c>
      <c r="B7" s="8" t="n">
        <v>1.8</v>
      </c>
      <c r="C7" s="6" t="n">
        <v>0</v>
      </c>
    </row>
    <row r="8" spans="1:3">
      <c r="A8" s="4" t="s">
        <v>714</v>
      </c>
      <c r="B8" s="8" t="n">
        <v>41.8</v>
      </c>
      <c r="C8" s="8" t="n">
        <v>8.9</v>
      </c>
    </row>
    <row r="9" spans="1:3">
      <c r="A9" s="4" t="s">
        <v>715</v>
      </c>
      <c r="B9" s="8" t="n">
        <v>41.1</v>
      </c>
      <c r="C9" s="8" t="n">
        <v>54.5</v>
      </c>
    </row>
    <row r="10" spans="1:3">
      <c r="A10" s="4" t="s">
        <v>696</v>
      </c>
      <c r="B10" s="8" t="n">
        <v>267.1</v>
      </c>
      <c r="C10" s="8" t="n">
        <v>1201.8</v>
      </c>
    </row>
    <row r="11" spans="1:3">
      <c r="A11" s="4" t="s">
        <v>716</v>
      </c>
      <c r="B11" s="8" t="n">
        <v>48.3</v>
      </c>
      <c r="C11" s="8" t="n">
        <v>76.2</v>
      </c>
    </row>
    <row r="12" spans="1:3">
      <c r="A12" s="4" t="s">
        <v>717</v>
      </c>
      <c r="B12" s="8" t="n">
        <v>-73.8</v>
      </c>
      <c r="C12" s="6" t="n">
        <v>-1040</v>
      </c>
    </row>
    <row r="13" spans="1:3">
      <c r="A13" s="4" t="s">
        <v>718</v>
      </c>
      <c r="B13" s="6" t="n">
        <v>497</v>
      </c>
      <c r="C13" s="8" t="n">
        <v>478.6</v>
      </c>
    </row>
    <row r="14" spans="1:3">
      <c r="A14" s="3" t="s">
        <v>719</v>
      </c>
    </row>
    <row r="15" spans="1:3">
      <c r="A15" s="4" t="s">
        <v>720</v>
      </c>
      <c r="B15" s="8" t="n">
        <v>353.7</v>
      </c>
      <c r="C15" s="8" t="n">
        <v>345.8</v>
      </c>
    </row>
    <row r="16" spans="1:3">
      <c r="A16" s="4" t="s">
        <v>721</v>
      </c>
      <c r="B16" s="8" t="n">
        <v>18.8</v>
      </c>
      <c r="C16" s="6" t="n">
        <v>17</v>
      </c>
    </row>
    <row r="17" spans="1:3">
      <c r="A17" s="4" t="s">
        <v>713</v>
      </c>
      <c r="B17" s="6" t="n">
        <v>0</v>
      </c>
      <c r="C17" s="6" t="n">
        <v>3</v>
      </c>
    </row>
    <row r="18" spans="1:3">
      <c r="A18" s="4" t="s">
        <v>722</v>
      </c>
      <c r="B18" s="8" t="n">
        <v>2279.9</v>
      </c>
      <c r="C18" s="8" t="n">
        <v>2167.1</v>
      </c>
    </row>
    <row r="19" spans="1:3">
      <c r="A19" s="4" t="s">
        <v>723</v>
      </c>
      <c r="B19" s="8" t="n">
        <v>2652.4</v>
      </c>
      <c r="C19" s="8" t="n">
        <v>2532.9</v>
      </c>
    </row>
    <row r="20" spans="1:3">
      <c r="A20" s="4" t="s">
        <v>724</v>
      </c>
      <c r="B20" s="6" t="n">
        <v>0</v>
      </c>
      <c r="C20" s="6" t="n">
        <v>0</v>
      </c>
    </row>
    <row r="21" spans="1:3">
      <c r="A21" s="4" t="s">
        <v>725</v>
      </c>
      <c r="B21" s="5" t="n">
        <v>2155.4</v>
      </c>
      <c r="C21" s="5" t="n">
        <v>20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83</v>
      </c>
      <c r="D2" s="2" t="s">
        <v>84</v>
      </c>
    </row>
    <row r="3" spans="1:4">
      <c r="A3" s="3" t="s">
        <v>709</v>
      </c>
    </row>
    <row r="4" spans="1:4">
      <c r="A4" s="4" t="s">
        <v>727</v>
      </c>
      <c r="B4" s="5" t="n">
        <v>108.5</v>
      </c>
      <c r="C4" s="5" t="n">
        <v>214.1</v>
      </c>
      <c r="D4" s="5" t="n">
        <v>-68.7</v>
      </c>
    </row>
    <row r="5" spans="1:4">
      <c r="A5" s="4" t="s">
        <v>728</v>
      </c>
      <c r="B5" s="8" t="n">
        <v>1488.5</v>
      </c>
      <c r="C5" s="8" t="n">
        <v>1353.2</v>
      </c>
    </row>
    <row r="6" spans="1:4">
      <c r="A6" s="4" t="s">
        <v>729</v>
      </c>
      <c r="B6" s="8" t="n">
        <v>34.8</v>
      </c>
      <c r="C6" s="8" t="n">
        <v>26.8</v>
      </c>
    </row>
    <row r="7" spans="1:4">
      <c r="A7" s="4" t="s">
        <v>730</v>
      </c>
      <c r="B7" s="8" t="n">
        <v>701.7</v>
      </c>
      <c r="C7" s="8" t="n">
        <v>727.9</v>
      </c>
    </row>
    <row r="8" spans="1:4">
      <c r="A8" s="4" t="s">
        <v>725</v>
      </c>
      <c r="B8" s="5" t="n">
        <v>2155.4</v>
      </c>
      <c r="C8" s="5" t="n">
        <v>205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83</v>
      </c>
      <c r="D2" s="2" t="s">
        <v>84</v>
      </c>
    </row>
    <row r="3" spans="1:4">
      <c r="A3" s="3" t="s">
        <v>732</v>
      </c>
    </row>
    <row r="4" spans="1:4">
      <c r="A4" s="4" t="s">
        <v>223</v>
      </c>
      <c r="B4" s="5" t="n">
        <v>51.6</v>
      </c>
      <c r="C4" s="5" t="n">
        <v>41.9</v>
      </c>
      <c r="D4" s="5" t="n">
        <v>39.7</v>
      </c>
    </row>
    <row r="5" spans="1:4">
      <c r="A5" s="4" t="s">
        <v>733</v>
      </c>
      <c r="B5" s="8" t="n">
        <v>18.1</v>
      </c>
      <c r="C5" s="8" t="n">
        <v>22.3</v>
      </c>
      <c r="D5" s="8" t="n">
        <v>13.5</v>
      </c>
    </row>
    <row r="6" spans="1:4">
      <c r="A6" s="4" t="s">
        <v>734</v>
      </c>
      <c r="B6" s="6" t="n">
        <v>0</v>
      </c>
      <c r="C6" s="8" t="n">
        <v>0.7</v>
      </c>
      <c r="D6" s="8" t="n">
        <v>13.6</v>
      </c>
    </row>
    <row r="7" spans="1:4">
      <c r="A7" s="4" t="s">
        <v>735</v>
      </c>
      <c r="B7" s="6" t="n">
        <v>0</v>
      </c>
      <c r="C7" s="8" t="n">
        <v>-8.4</v>
      </c>
      <c r="D7" s="6" t="n">
        <v>0</v>
      </c>
    </row>
    <row r="8" spans="1:4">
      <c r="A8" s="4" t="s">
        <v>736</v>
      </c>
      <c r="B8" s="6" t="n">
        <v>0</v>
      </c>
      <c r="C8" s="6" t="n">
        <v>0</v>
      </c>
      <c r="D8" s="8" t="n">
        <v>-12.8</v>
      </c>
    </row>
    <row r="9" spans="1:4">
      <c r="A9" s="4" t="s">
        <v>737</v>
      </c>
      <c r="B9" s="8" t="n">
        <v>-0.8</v>
      </c>
      <c r="C9" s="8" t="n">
        <v>-1.6</v>
      </c>
      <c r="D9" s="8" t="n">
        <v>-14.6</v>
      </c>
    </row>
    <row r="10" spans="1:4">
      <c r="A10" s="4" t="s">
        <v>738</v>
      </c>
      <c r="B10" s="8" t="n">
        <v>3.5</v>
      </c>
      <c r="C10" s="8" t="n">
        <v>-3.3</v>
      </c>
      <c r="D10" s="8" t="n">
        <v>2.5</v>
      </c>
    </row>
    <row r="11" spans="1:4">
      <c r="A11" s="4" t="s">
        <v>224</v>
      </c>
      <c r="B11" s="5" t="n">
        <v>72.40000000000001</v>
      </c>
      <c r="C11" s="5" t="n">
        <v>51.6</v>
      </c>
      <c r="D11" s="5" t="n">
        <v>4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83</v>
      </c>
      <c r="D1" s="2" t="s">
        <v>84</v>
      </c>
      <c r="E1" s="2" t="s">
        <v>740</v>
      </c>
    </row>
    <row r="2" spans="1:5">
      <c r="A2" s="3" t="s">
        <v>266</v>
      </c>
    </row>
    <row r="3" spans="1:5">
      <c r="A3" s="4" t="s">
        <v>741</v>
      </c>
      <c r="B3" s="5" t="n">
        <v>2.9</v>
      </c>
      <c r="C3" s="5" t="n">
        <v>2.3</v>
      </c>
      <c r="D3" s="5" t="n">
        <v>2.1</v>
      </c>
    </row>
    <row r="4" spans="1:5">
      <c r="A4" s="4" t="s">
        <v>742</v>
      </c>
      <c r="B4" s="8" t="n">
        <v>72.40000000000001</v>
      </c>
      <c r="C4" s="8" t="n">
        <v>51.6</v>
      </c>
      <c r="D4" s="8" t="n">
        <v>41.9</v>
      </c>
      <c r="E4" s="5" t="n">
        <v>39.7</v>
      </c>
    </row>
    <row r="5" spans="1:5">
      <c r="A5" s="4" t="s">
        <v>743</v>
      </c>
      <c r="B5" s="8" t="n">
        <v>75.3</v>
      </c>
      <c r="C5" s="8" t="n">
        <v>53.9</v>
      </c>
      <c r="D5" s="6" t="n">
        <v>44</v>
      </c>
    </row>
    <row r="6" spans="1:5">
      <c r="A6" s="4" t="s">
        <v>744</v>
      </c>
      <c r="B6" s="8" t="n">
        <v>68.40000000000001</v>
      </c>
      <c r="C6" s="8" t="n">
        <v>47.8</v>
      </c>
      <c r="D6" s="8" t="n">
        <v>37.9</v>
      </c>
    </row>
    <row r="7" spans="1:5">
      <c r="A7" s="4" t="s">
        <v>745</v>
      </c>
      <c r="B7" s="6" t="n">
        <v>0</v>
      </c>
      <c r="C7" s="6" t="n">
        <v>0</v>
      </c>
      <c r="D7" s="6" t="n">
        <v>0</v>
      </c>
    </row>
    <row r="8" spans="1:5">
      <c r="A8" s="4" t="s">
        <v>746</v>
      </c>
      <c r="B8" s="8" t="n">
        <v>6.9</v>
      </c>
      <c r="C8" s="8" t="n">
        <v>6.1</v>
      </c>
      <c r="D8" s="8" t="n">
        <v>6.1</v>
      </c>
    </row>
    <row r="9" spans="1:5">
      <c r="A9" s="4" t="s">
        <v>747</v>
      </c>
      <c r="B9" s="5" t="n">
        <v>72.40000000000001</v>
      </c>
      <c r="C9" s="5" t="n">
        <v>51.6</v>
      </c>
      <c r="D9" s="5" t="n">
        <v>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9"/>
    <col customWidth="1" max="5" min="5" width="36"/>
    <col customWidth="1" max="6" min="6" width="36"/>
    <col customWidth="1" max="7" min="7" width="16"/>
    <col customWidth="1" max="8" min="8" width="18"/>
    <col customWidth="1" max="9" min="9" width="46"/>
    <col customWidth="1" max="10" min="10" width="39"/>
    <col customWidth="1" max="11" min="11" width="24"/>
  </cols>
  <sheetData>
    <row r="1" spans="1:11">
      <c r="A1" s="1" t="s">
        <v>225</v>
      </c>
      <c r="B1" s="2" t="s">
        <v>226</v>
      </c>
      <c r="C1" s="2" t="s">
        <v>227</v>
      </c>
      <c r="D1" s="2" t="s">
        <v>59</v>
      </c>
      <c r="E1" s="2" t="s">
        <v>228</v>
      </c>
      <c r="F1" s="2" t="s">
        <v>229</v>
      </c>
      <c r="G1" s="2" t="s">
        <v>157</v>
      </c>
      <c r="H1" s="2" t="s">
        <v>158</v>
      </c>
      <c r="I1" s="2" t="s">
        <v>159</v>
      </c>
      <c r="J1" s="2" t="s">
        <v>230</v>
      </c>
      <c r="K1" s="2" t="s">
        <v>231</v>
      </c>
    </row>
    <row r="2" spans="1:11">
      <c r="A2" s="4" t="s">
        <v>232</v>
      </c>
      <c r="B2" s="5" t="n">
        <v>11222.6</v>
      </c>
      <c r="C2" s="7" t="n">
        <v>0</v>
      </c>
      <c r="D2" s="7" t="n">
        <v>2</v>
      </c>
      <c r="E2" s="5" t="n">
        <v>108.1</v>
      </c>
      <c r="F2" s="5" t="n">
        <v>571.2</v>
      </c>
      <c r="G2" s="5" t="n">
        <v>6635.3</v>
      </c>
      <c r="H2" s="5" t="n">
        <v>5746.2</v>
      </c>
      <c r="I2" s="5" t="n">
        <v>-1571.8</v>
      </c>
      <c r="J2" s="5" t="n">
        <v>-471.4</v>
      </c>
      <c r="K2" s="7" t="n">
        <v>203</v>
      </c>
    </row>
    <row r="3" spans="1:11">
      <c r="A3" s="3" t="s">
        <v>233</v>
      </c>
    </row>
    <row r="4" spans="1:11">
      <c r="A4" s="4" t="s">
        <v>234</v>
      </c>
      <c r="B4" s="6" t="n">
        <v>0</v>
      </c>
      <c r="E4" s="8" t="n">
        <v>-0.4</v>
      </c>
      <c r="F4" s="6" t="n">
        <v>-18</v>
      </c>
      <c r="G4" s="8" t="n">
        <v>18.4</v>
      </c>
    </row>
    <row r="5" spans="1:11">
      <c r="A5" s="4" t="s">
        <v>235</v>
      </c>
      <c r="B5" s="8" t="n">
        <v>-22.9</v>
      </c>
      <c r="G5" s="8" t="n">
        <v>-22.9</v>
      </c>
    </row>
    <row r="6" spans="1:11">
      <c r="A6" s="4" t="s">
        <v>236</v>
      </c>
      <c r="B6" s="8" t="n">
        <v>57.3</v>
      </c>
      <c r="G6" s="8" t="n">
        <v>57.3</v>
      </c>
    </row>
    <row r="7" spans="1:11">
      <c r="A7" s="4" t="s">
        <v>237</v>
      </c>
      <c r="B7" s="8" t="n">
        <v>1.8</v>
      </c>
      <c r="G7" s="8" t="n">
        <v>0.4</v>
      </c>
      <c r="K7" s="8" t="n">
        <v>1.4</v>
      </c>
    </row>
    <row r="8" spans="1:11">
      <c r="A8" s="4" t="s">
        <v>114</v>
      </c>
      <c r="B8" s="8" t="n">
        <v>1587.8</v>
      </c>
      <c r="H8" s="8" t="n">
        <v>1565.6</v>
      </c>
      <c r="K8" s="8" t="n">
        <v>22.2</v>
      </c>
    </row>
    <row r="9" spans="1:11">
      <c r="A9" s="4" t="s">
        <v>238</v>
      </c>
      <c r="B9" s="8" t="n">
        <v>714.3</v>
      </c>
      <c r="I9" s="8" t="n">
        <v>711.8</v>
      </c>
      <c r="K9" s="8" t="n">
        <v>2.5</v>
      </c>
    </row>
    <row r="10" spans="1:11">
      <c r="A10" s="4" t="s">
        <v>239</v>
      </c>
      <c r="B10" s="8" t="n">
        <v>-20.2</v>
      </c>
      <c r="K10" s="8" t="n">
        <v>-20.2</v>
      </c>
    </row>
    <row r="11" spans="1:11">
      <c r="A11" s="4" t="s">
        <v>240</v>
      </c>
      <c r="B11" s="8" t="n">
        <v>-353.4</v>
      </c>
      <c r="H11" s="8" t="n">
        <v>-353.4</v>
      </c>
    </row>
    <row r="12" spans="1:11">
      <c r="A12" s="4" t="s">
        <v>241</v>
      </c>
      <c r="B12" s="8" t="n">
        <v>13187.3</v>
      </c>
      <c r="C12" s="6" t="n">
        <v>0</v>
      </c>
      <c r="D12" s="6" t="n">
        <v>2</v>
      </c>
      <c r="E12" s="8" t="n">
        <v>107.7</v>
      </c>
      <c r="F12" s="8" t="n">
        <v>553.2</v>
      </c>
      <c r="G12" s="8" t="n">
        <v>6688.5</v>
      </c>
      <c r="H12" s="8" t="n">
        <v>6958.4</v>
      </c>
      <c r="I12" s="6" t="n">
        <v>-860</v>
      </c>
      <c r="J12" s="8" t="n">
        <v>-471.4</v>
      </c>
      <c r="K12" s="8" t="n">
        <v>208.9</v>
      </c>
    </row>
    <row r="13" spans="1:11">
      <c r="A13" s="3" t="s">
        <v>233</v>
      </c>
    </row>
    <row r="14" spans="1:11">
      <c r="A14" s="4" t="s">
        <v>234</v>
      </c>
      <c r="B14" s="6" t="n">
        <v>0</v>
      </c>
      <c r="E14" s="8" t="n">
        <v>-4.5</v>
      </c>
      <c r="F14" s="8" t="n">
        <v>4.4</v>
      </c>
      <c r="G14" s="8" t="n">
        <v>0.1</v>
      </c>
    </row>
    <row r="15" spans="1:11">
      <c r="A15" s="4" t="s">
        <v>235</v>
      </c>
      <c r="B15" s="8" t="n">
        <v>2.8</v>
      </c>
      <c r="G15" s="8" t="n">
        <v>2.8</v>
      </c>
    </row>
    <row r="16" spans="1:11">
      <c r="A16" s="4" t="s">
        <v>236</v>
      </c>
      <c r="B16" s="8" t="n">
        <v>42.2</v>
      </c>
      <c r="G16" s="8" t="n">
        <v>42.2</v>
      </c>
    </row>
    <row r="17" spans="1:11">
      <c r="A17" s="4" t="s">
        <v>242</v>
      </c>
      <c r="B17" s="8" t="n">
        <v>44.3</v>
      </c>
      <c r="G17" s="8" t="n">
        <v>39.4</v>
      </c>
      <c r="K17" s="8" t="n">
        <v>4.9</v>
      </c>
    </row>
    <row r="18" spans="1:11">
      <c r="A18" s="4" t="s">
        <v>237</v>
      </c>
      <c r="B18" s="8" t="n">
        <v>-0.2</v>
      </c>
      <c r="G18" s="8" t="n">
        <v>0.1</v>
      </c>
      <c r="K18" s="8" t="n">
        <v>-0.3</v>
      </c>
    </row>
    <row r="19" spans="1:11">
      <c r="A19" s="4" t="s">
        <v>114</v>
      </c>
      <c r="B19" s="8" t="n">
        <v>1134.6</v>
      </c>
      <c r="H19" s="8" t="n">
        <v>1116.5</v>
      </c>
      <c r="K19" s="8" t="n">
        <v>18.1</v>
      </c>
    </row>
    <row r="20" spans="1:11">
      <c r="A20" s="4" t="s">
        <v>238</v>
      </c>
      <c r="B20" s="6" t="n">
        <v>-292</v>
      </c>
      <c r="I20" s="6" t="n">
        <v>-290</v>
      </c>
      <c r="K20" s="6" t="n">
        <v>-2</v>
      </c>
    </row>
    <row r="21" spans="1:11">
      <c r="A21" s="4" t="s">
        <v>243</v>
      </c>
      <c r="B21" s="8" t="n">
        <v>-27.8</v>
      </c>
      <c r="H21" s="8" t="n">
        <v>-27.8</v>
      </c>
    </row>
    <row r="22" spans="1:11">
      <c r="A22" s="4" t="s">
        <v>244</v>
      </c>
      <c r="B22" s="8" t="n">
        <v>21.6</v>
      </c>
      <c r="K22" s="8" t="n">
        <v>21.6</v>
      </c>
    </row>
    <row r="23" spans="1:11">
      <c r="A23" s="4" t="s">
        <v>239</v>
      </c>
      <c r="B23" s="8" t="n">
        <v>-22.8</v>
      </c>
      <c r="K23" s="8" t="n">
        <v>-22.8</v>
      </c>
    </row>
    <row r="24" spans="1:11">
      <c r="A24" s="4" t="s">
        <v>240</v>
      </c>
      <c r="B24" s="8" t="n">
        <v>-354.2</v>
      </c>
      <c r="H24" s="8" t="n">
        <v>-354.2</v>
      </c>
    </row>
    <row r="25" spans="1:11">
      <c r="A25" s="4" t="s">
        <v>245</v>
      </c>
      <c r="B25" s="8" t="n">
        <v>13735.8</v>
      </c>
      <c r="C25" s="6" t="n">
        <v>0</v>
      </c>
      <c r="D25" s="6" t="n">
        <v>2</v>
      </c>
      <c r="E25" s="8" t="n">
        <v>103.2</v>
      </c>
      <c r="F25" s="8" t="n">
        <v>557.6</v>
      </c>
      <c r="G25" s="8" t="n">
        <v>6773.1</v>
      </c>
      <c r="H25" s="8" t="n">
        <v>7692.9</v>
      </c>
      <c r="I25" s="6" t="n">
        <v>-1150</v>
      </c>
      <c r="J25" s="8" t="n">
        <v>-471.4</v>
      </c>
      <c r="K25" s="8" t="n">
        <v>228.4</v>
      </c>
    </row>
    <row r="26" spans="1:11">
      <c r="A26" s="3" t="s">
        <v>233</v>
      </c>
    </row>
    <row r="27" spans="1:11">
      <c r="A27" s="4" t="s">
        <v>234</v>
      </c>
      <c r="B27" s="6" t="n">
        <v>0</v>
      </c>
      <c r="E27" s="8" t="n">
        <v>-0.7</v>
      </c>
      <c r="F27" s="8" t="n">
        <v>0.2</v>
      </c>
      <c r="G27" s="8" t="n">
        <v>0.5</v>
      </c>
    </row>
    <row r="28" spans="1:11">
      <c r="A28" s="4" t="s">
        <v>235</v>
      </c>
      <c r="B28" s="8" t="n">
        <v>-8.300000000000001</v>
      </c>
      <c r="D28" s="8" t="n">
        <v>0.1</v>
      </c>
      <c r="G28" s="8" t="n">
        <v>-8.4</v>
      </c>
    </row>
    <row r="29" spans="1:11">
      <c r="A29" s="4" t="s">
        <v>236</v>
      </c>
      <c r="B29" s="8" t="n">
        <v>8.300000000000001</v>
      </c>
      <c r="G29" s="8" t="n">
        <v>8.300000000000001</v>
      </c>
    </row>
    <row r="30" spans="1:11">
      <c r="A30" s="4" t="s">
        <v>237</v>
      </c>
      <c r="B30" s="8" t="n">
        <v>0.6</v>
      </c>
      <c r="G30" s="8" t="n">
        <v>0.1</v>
      </c>
      <c r="K30" s="8" t="n">
        <v>0.5</v>
      </c>
    </row>
    <row r="31" spans="1:11">
      <c r="A31" s="4" t="s">
        <v>246</v>
      </c>
      <c r="B31" s="8" t="n">
        <v>-1.7</v>
      </c>
      <c r="K31" s="8" t="n">
        <v>-1.7</v>
      </c>
    </row>
    <row r="32" spans="1:11">
      <c r="A32" s="4" t="s">
        <v>114</v>
      </c>
      <c r="B32" s="8" t="n">
        <v>246.2</v>
      </c>
      <c r="H32" s="8" t="n">
        <v>241.7</v>
      </c>
      <c r="K32" s="8" t="n">
        <v>4.5</v>
      </c>
    </row>
    <row r="33" spans="1:11">
      <c r="A33" s="4" t="s">
        <v>238</v>
      </c>
      <c r="B33" s="8" t="n">
        <v>63.2</v>
      </c>
      <c r="I33" s="8" t="n">
        <v>62.6</v>
      </c>
      <c r="K33" s="8" t="n">
        <v>0.6</v>
      </c>
    </row>
    <row r="34" spans="1:11">
      <c r="A34" s="4" t="s">
        <v>247</v>
      </c>
      <c r="B34" s="6" t="n">
        <v>32</v>
      </c>
      <c r="H34" s="6" t="n">
        <v>32</v>
      </c>
    </row>
    <row r="35" spans="1:11">
      <c r="A35" s="4" t="s">
        <v>248</v>
      </c>
      <c r="B35" s="6" t="n">
        <v>0</v>
      </c>
      <c r="H35" s="8" t="n">
        <v>74.8</v>
      </c>
      <c r="I35" s="8" t="n">
        <v>-74.8</v>
      </c>
    </row>
    <row r="36" spans="1:11">
      <c r="A36" s="4" t="s">
        <v>244</v>
      </c>
      <c r="B36" s="8" t="n">
        <v>34.1</v>
      </c>
      <c r="K36" s="8" t="n">
        <v>34.1</v>
      </c>
    </row>
    <row r="37" spans="1:11">
      <c r="A37" s="4" t="s">
        <v>239</v>
      </c>
      <c r="B37" s="8" t="n">
        <v>-12.7</v>
      </c>
      <c r="K37" s="8" t="n">
        <v>-12.7</v>
      </c>
    </row>
    <row r="38" spans="1:11">
      <c r="A38" s="4" t="s">
        <v>240</v>
      </c>
      <c r="B38" s="8" t="n">
        <v>-424.4</v>
      </c>
      <c r="H38" s="8" t="n">
        <v>-424.4</v>
      </c>
    </row>
    <row r="39" spans="1:11">
      <c r="A39" s="4" t="s">
        <v>249</v>
      </c>
      <c r="B39" s="5" t="n">
        <v>13673.1</v>
      </c>
      <c r="C39" s="7" t="n">
        <v>0</v>
      </c>
      <c r="D39" s="5" t="n">
        <v>2.1</v>
      </c>
      <c r="E39" s="5" t="n">
        <v>102.5</v>
      </c>
      <c r="F39" s="5" t="n">
        <v>557.8</v>
      </c>
      <c r="G39" s="5" t="n">
        <v>6773.6</v>
      </c>
      <c r="H39" s="7" t="n">
        <v>7617</v>
      </c>
      <c r="I39" s="5" t="n">
        <v>-1162.2</v>
      </c>
      <c r="J39" s="5" t="n">
        <v>-471.4</v>
      </c>
      <c r="K39" s="5" t="n">
        <v>25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8</v>
      </c>
      <c r="B1" s="2" t="s">
        <v>544</v>
      </c>
      <c r="D1" s="2" t="s">
        <v>1</v>
      </c>
    </row>
    <row r="2" spans="1:6">
      <c r="B2" s="2" t="s">
        <v>579</v>
      </c>
      <c r="C2" s="2" t="s">
        <v>584</v>
      </c>
      <c r="D2" s="2" t="s">
        <v>2</v>
      </c>
      <c r="E2" s="2" t="s">
        <v>83</v>
      </c>
      <c r="F2" s="2" t="s">
        <v>84</v>
      </c>
    </row>
    <row r="3" spans="1:6">
      <c r="A3" s="3" t="s">
        <v>749</v>
      </c>
    </row>
    <row r="4" spans="1:6">
      <c r="A4" s="4" t="s">
        <v>91</v>
      </c>
      <c r="D4" s="5" t="n">
        <v>708.8</v>
      </c>
      <c r="E4" s="5" t="n">
        <v>-249.7</v>
      </c>
      <c r="F4" s="5" t="n">
        <v>36.4</v>
      </c>
    </row>
    <row r="5" spans="1:6">
      <c r="A5" s="4" t="s">
        <v>557</v>
      </c>
      <c r="D5" s="8" t="n">
        <v>674.4</v>
      </c>
    </row>
    <row r="6" spans="1:6">
      <c r="A6" s="4" t="s">
        <v>567</v>
      </c>
    </row>
    <row r="7" spans="1:6">
      <c r="A7" s="3" t="s">
        <v>749</v>
      </c>
    </row>
    <row r="8" spans="1:6">
      <c r="A8" s="4" t="s">
        <v>557</v>
      </c>
      <c r="D8" s="6" t="n">
        <v>0</v>
      </c>
    </row>
    <row r="9" spans="1:6">
      <c r="A9" s="4" t="s">
        <v>569</v>
      </c>
    </row>
    <row r="10" spans="1:6">
      <c r="A10" s="3" t="s">
        <v>749</v>
      </c>
    </row>
    <row r="11" spans="1:6">
      <c r="A11" s="4" t="s">
        <v>557</v>
      </c>
      <c r="D11" s="8" t="n">
        <v>6.1</v>
      </c>
    </row>
    <row r="12" spans="1:6">
      <c r="A12" s="4" t="s">
        <v>573</v>
      </c>
      <c r="B12" s="5" t="n">
        <v>12.2</v>
      </c>
      <c r="D12" s="8" t="n">
        <v>12.2</v>
      </c>
      <c r="E12" s="6" t="n">
        <v>0</v>
      </c>
      <c r="F12" s="6" t="n">
        <v>0</v>
      </c>
    </row>
    <row r="13" spans="1:6">
      <c r="A13" s="4" t="s">
        <v>62</v>
      </c>
    </row>
    <row r="14" spans="1:6">
      <c r="A14" s="3" t="s">
        <v>749</v>
      </c>
    </row>
    <row r="15" spans="1:6">
      <c r="A15" s="4" t="s">
        <v>557</v>
      </c>
      <c r="B15" s="5" t="n">
        <v>668.3</v>
      </c>
      <c r="D15" s="8" t="n">
        <v>668.3</v>
      </c>
      <c r="E15" s="6" t="n">
        <v>0</v>
      </c>
      <c r="F15" s="6" t="n">
        <v>0</v>
      </c>
    </row>
    <row r="16" spans="1:6">
      <c r="A16" s="4" t="s">
        <v>568</v>
      </c>
    </row>
    <row r="17" spans="1:6">
      <c r="A17" s="3" t="s">
        <v>749</v>
      </c>
    </row>
    <row r="18" spans="1:6">
      <c r="A18" s="4" t="s">
        <v>557</v>
      </c>
      <c r="D18" s="6" t="n">
        <v>0</v>
      </c>
    </row>
    <row r="19" spans="1:6">
      <c r="A19" s="4" t="s">
        <v>750</v>
      </c>
    </row>
    <row r="20" spans="1:6">
      <c r="A20" s="3" t="s">
        <v>749</v>
      </c>
    </row>
    <row r="21" spans="1:6">
      <c r="A21" s="4" t="s">
        <v>91</v>
      </c>
      <c r="D21" s="8" t="n">
        <v>52.4</v>
      </c>
      <c r="E21" s="8" t="n">
        <v>34.7</v>
      </c>
      <c r="F21" s="8" t="n">
        <v>2.6</v>
      </c>
    </row>
    <row r="22" spans="1:6">
      <c r="A22" s="4" t="s">
        <v>751</v>
      </c>
    </row>
    <row r="23" spans="1:6">
      <c r="A23" s="3" t="s">
        <v>749</v>
      </c>
    </row>
    <row r="24" spans="1:6">
      <c r="A24" s="4" t="s">
        <v>91</v>
      </c>
      <c r="D24" s="8" t="n">
        <v>15.8</v>
      </c>
      <c r="E24" s="8" t="n">
        <v>8.199999999999999</v>
      </c>
      <c r="F24" s="8" t="n">
        <v>14.5</v>
      </c>
    </row>
    <row r="25" spans="1:6">
      <c r="A25" s="4" t="s">
        <v>752</v>
      </c>
    </row>
    <row r="26" spans="1:6">
      <c r="A26" s="3" t="s">
        <v>749</v>
      </c>
    </row>
    <row r="27" spans="1:6">
      <c r="A27" s="4" t="s">
        <v>91</v>
      </c>
      <c r="D27" s="6" t="n">
        <v>23</v>
      </c>
      <c r="E27" s="8" t="n">
        <v>24.5</v>
      </c>
      <c r="F27" s="8" t="n">
        <v>14.4</v>
      </c>
    </row>
    <row r="28" spans="1:6">
      <c r="A28" s="4" t="s">
        <v>753</v>
      </c>
    </row>
    <row r="29" spans="1:6">
      <c r="A29" s="3" t="s">
        <v>749</v>
      </c>
    </row>
    <row r="30" spans="1:6">
      <c r="A30" s="4" t="s">
        <v>91</v>
      </c>
      <c r="D30" s="8" t="n">
        <v>1.2</v>
      </c>
      <c r="E30" s="8" t="n">
        <v>3.8</v>
      </c>
      <c r="F30" s="8" t="n">
        <v>9.5</v>
      </c>
    </row>
    <row r="31" spans="1:6">
      <c r="A31" s="4" t="s">
        <v>754</v>
      </c>
    </row>
    <row r="32" spans="1:6">
      <c r="A32" s="3" t="s">
        <v>749</v>
      </c>
    </row>
    <row r="33" spans="1:6">
      <c r="A33" s="4" t="s">
        <v>91</v>
      </c>
      <c r="D33" s="8" t="n">
        <v>3.4</v>
      </c>
      <c r="E33" s="6" t="n">
        <v>0</v>
      </c>
      <c r="F33" s="6" t="n">
        <v>0</v>
      </c>
    </row>
    <row r="34" spans="1:6">
      <c r="A34" s="4" t="s">
        <v>755</v>
      </c>
    </row>
    <row r="35" spans="1:6">
      <c r="A35" s="3" t="s">
        <v>749</v>
      </c>
    </row>
    <row r="36" spans="1:6">
      <c r="A36" s="4" t="s">
        <v>566</v>
      </c>
      <c r="D36" s="8" t="n">
        <v>-7.5</v>
      </c>
      <c r="E36" s="6" t="n">
        <v>0</v>
      </c>
      <c r="F36" s="6" t="n">
        <v>0</v>
      </c>
    </row>
    <row r="37" spans="1:6">
      <c r="A37" s="4" t="s">
        <v>756</v>
      </c>
    </row>
    <row r="38" spans="1:6">
      <c r="A38" s="3" t="s">
        <v>749</v>
      </c>
    </row>
    <row r="39" spans="1:6">
      <c r="A39" s="4" t="s">
        <v>566</v>
      </c>
      <c r="D39" s="8" t="n">
        <v>-61.3</v>
      </c>
      <c r="E39" s="6" t="n">
        <v>0</v>
      </c>
      <c r="F39" s="6" t="n">
        <v>0</v>
      </c>
    </row>
    <row r="40" spans="1:6">
      <c r="A40" s="4" t="s">
        <v>757</v>
      </c>
    </row>
    <row r="41" spans="1:6">
      <c r="A41" s="3" t="s">
        <v>749</v>
      </c>
    </row>
    <row r="42" spans="1:6">
      <c r="A42" s="4" t="s">
        <v>566</v>
      </c>
      <c r="D42" s="6" t="n">
        <v>0</v>
      </c>
      <c r="E42" s="6" t="n">
        <v>0</v>
      </c>
      <c r="F42" s="8" t="n">
        <v>-4.6</v>
      </c>
    </row>
    <row r="43" spans="1:6">
      <c r="A43" s="4" t="s">
        <v>758</v>
      </c>
    </row>
    <row r="44" spans="1:6">
      <c r="A44" s="3" t="s">
        <v>749</v>
      </c>
    </row>
    <row r="45" spans="1:6">
      <c r="A45" s="4" t="s">
        <v>91</v>
      </c>
      <c r="D45" s="8" t="n">
        <v>0.5</v>
      </c>
      <c r="E45" s="6" t="n">
        <v>0</v>
      </c>
      <c r="F45" s="6" t="n">
        <v>0</v>
      </c>
    </row>
    <row r="46" spans="1:6">
      <c r="A46" s="4" t="s">
        <v>759</v>
      </c>
    </row>
    <row r="47" spans="1:6">
      <c r="A47" s="3" t="s">
        <v>749</v>
      </c>
    </row>
    <row r="48" spans="1:6">
      <c r="A48" s="4" t="s">
        <v>91</v>
      </c>
      <c r="D48" s="8" t="n">
        <v>0.8</v>
      </c>
      <c r="E48" s="8" t="n">
        <v>7.1</v>
      </c>
      <c r="F48" s="6" t="n">
        <v>0</v>
      </c>
    </row>
    <row r="49" spans="1:6">
      <c r="A49" s="4" t="s">
        <v>565</v>
      </c>
    </row>
    <row r="50" spans="1:6">
      <c r="A50" s="3" t="s">
        <v>749</v>
      </c>
    </row>
    <row r="51" spans="1:6">
      <c r="A51" s="4" t="s">
        <v>566</v>
      </c>
      <c r="C51" s="7" t="n">
        <v>-328</v>
      </c>
    </row>
    <row r="52" spans="1:6">
      <c r="A52" s="4" t="s">
        <v>760</v>
      </c>
    </row>
    <row r="53" spans="1:6">
      <c r="A53" s="3" t="s">
        <v>749</v>
      </c>
    </row>
    <row r="54" spans="1:6">
      <c r="A54" s="4" t="s">
        <v>566</v>
      </c>
      <c r="D54" s="6" t="n">
        <v>0</v>
      </c>
      <c r="E54" s="7" t="n">
        <v>-328</v>
      </c>
      <c r="F54" s="7" t="n">
        <v>0</v>
      </c>
    </row>
    <row r="55" spans="1:6">
      <c r="A55" s="4" t="s">
        <v>62</v>
      </c>
    </row>
    <row r="56" spans="1:6">
      <c r="A56" s="3" t="s">
        <v>749</v>
      </c>
    </row>
    <row r="57" spans="1:6">
      <c r="A57" s="4" t="s">
        <v>557</v>
      </c>
      <c r="D57" s="5" t="n">
        <v>668.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1</v>
      </c>
      <c r="B1" s="2" t="s">
        <v>762</v>
      </c>
      <c r="C1" s="2" t="s">
        <v>548</v>
      </c>
      <c r="D1" s="2" t="s">
        <v>640</v>
      </c>
      <c r="E1" s="2" t="s">
        <v>547</v>
      </c>
      <c r="F1" s="2" t="s">
        <v>550</v>
      </c>
      <c r="G1" s="2" t="s">
        <v>556</v>
      </c>
    </row>
    <row r="2" spans="1:7">
      <c r="A2" s="3" t="s">
        <v>763</v>
      </c>
    </row>
    <row r="3" spans="1:7">
      <c r="A3" s="4" t="s">
        <v>557</v>
      </c>
      <c r="E3" s="5" t="n">
        <v>674.4</v>
      </c>
    </row>
    <row r="4" spans="1:7">
      <c r="A4" s="4" t="s">
        <v>764</v>
      </c>
      <c r="E4" s="8" t="n">
        <v>31.7</v>
      </c>
      <c r="F4" s="5" t="n">
        <v>30.7</v>
      </c>
      <c r="G4" s="5" t="n">
        <v>20.5</v>
      </c>
    </row>
    <row r="5" spans="1:7">
      <c r="A5" s="4" t="s">
        <v>91</v>
      </c>
      <c r="E5" s="8" t="n">
        <v>708.8</v>
      </c>
      <c r="F5" s="8" t="n">
        <v>-249.7</v>
      </c>
      <c r="G5" s="8" t="n">
        <v>36.4</v>
      </c>
    </row>
    <row r="6" spans="1:7">
      <c r="A6" s="4" t="s">
        <v>62</v>
      </c>
    </row>
    <row r="7" spans="1:7">
      <c r="A7" s="3" t="s">
        <v>763</v>
      </c>
    </row>
    <row r="8" spans="1:7">
      <c r="A8" s="4" t="s">
        <v>557</v>
      </c>
      <c r="C8" s="5" t="n">
        <v>668.3</v>
      </c>
      <c r="E8" s="8" t="n">
        <v>668.3</v>
      </c>
      <c r="F8" s="6" t="n">
        <v>0</v>
      </c>
      <c r="G8" s="6" t="n">
        <v>0</v>
      </c>
    </row>
    <row r="9" spans="1:7">
      <c r="A9" s="4" t="s">
        <v>765</v>
      </c>
    </row>
    <row r="10" spans="1:7">
      <c r="A10" s="3" t="s">
        <v>763</v>
      </c>
    </row>
    <row r="11" spans="1:7">
      <c r="A11" s="4" t="s">
        <v>566</v>
      </c>
      <c r="E11" s="8" t="n">
        <v>61.3</v>
      </c>
      <c r="F11" s="6" t="n">
        <v>0</v>
      </c>
      <c r="G11" s="6" t="n">
        <v>0</v>
      </c>
    </row>
    <row r="12" spans="1:7">
      <c r="A12" s="4" t="s">
        <v>766</v>
      </c>
    </row>
    <row r="13" spans="1:7">
      <c r="A13" s="3" t="s">
        <v>763</v>
      </c>
    </row>
    <row r="14" spans="1:7">
      <c r="A14" s="4" t="s">
        <v>91</v>
      </c>
      <c r="E14" s="6" t="n">
        <v>23</v>
      </c>
      <c r="F14" s="8" t="n">
        <v>24.5</v>
      </c>
      <c r="G14" s="8" t="n">
        <v>14.4</v>
      </c>
    </row>
    <row r="15" spans="1:7">
      <c r="A15" s="4" t="s">
        <v>568</v>
      </c>
    </row>
    <row r="16" spans="1:7">
      <c r="A16" s="3" t="s">
        <v>763</v>
      </c>
    </row>
    <row r="17" spans="1:7">
      <c r="A17" s="4" t="s">
        <v>557</v>
      </c>
      <c r="E17" s="6" t="n">
        <v>0</v>
      </c>
    </row>
    <row r="18" spans="1:7">
      <c r="A18" s="4" t="s">
        <v>767</v>
      </c>
    </row>
    <row r="19" spans="1:7">
      <c r="A19" s="3" t="s">
        <v>763</v>
      </c>
    </row>
    <row r="20" spans="1:7">
      <c r="A20" s="4" t="s">
        <v>566</v>
      </c>
      <c r="E20" s="6" t="n">
        <v>0</v>
      </c>
      <c r="F20" s="6" t="n">
        <v>0</v>
      </c>
      <c r="G20" s="8" t="n">
        <v>4.6</v>
      </c>
    </row>
    <row r="21" spans="1:7">
      <c r="A21" s="4" t="s">
        <v>768</v>
      </c>
    </row>
    <row r="22" spans="1:7">
      <c r="A22" s="3" t="s">
        <v>763</v>
      </c>
    </row>
    <row r="23" spans="1:7">
      <c r="A23" s="4" t="s">
        <v>91</v>
      </c>
      <c r="E23" s="8" t="n">
        <v>1.2</v>
      </c>
      <c r="F23" s="8" t="n">
        <v>3.8</v>
      </c>
      <c r="G23" s="8" t="n">
        <v>9.5</v>
      </c>
    </row>
    <row r="24" spans="1:7">
      <c r="A24" s="4" t="s">
        <v>569</v>
      </c>
    </row>
    <row r="25" spans="1:7">
      <c r="A25" s="3" t="s">
        <v>763</v>
      </c>
    </row>
    <row r="26" spans="1:7">
      <c r="A26" s="4" t="s">
        <v>557</v>
      </c>
      <c r="E26" s="8" t="n">
        <v>6.1</v>
      </c>
    </row>
    <row r="27" spans="1:7">
      <c r="A27" s="4" t="s">
        <v>769</v>
      </c>
      <c r="E27" s="8" t="n">
        <v>6.1</v>
      </c>
    </row>
    <row r="28" spans="1:7">
      <c r="A28" s="4" t="s">
        <v>567</v>
      </c>
    </row>
    <row r="29" spans="1:7">
      <c r="A29" s="3" t="s">
        <v>763</v>
      </c>
    </row>
    <row r="30" spans="1:7">
      <c r="A30" s="4" t="s">
        <v>557</v>
      </c>
      <c r="E30" s="6" t="n">
        <v>0</v>
      </c>
    </row>
    <row r="31" spans="1:7">
      <c r="A31" s="4" t="s">
        <v>770</v>
      </c>
    </row>
    <row r="32" spans="1:7">
      <c r="A32" s="3" t="s">
        <v>763</v>
      </c>
    </row>
    <row r="33" spans="1:7">
      <c r="A33" s="4" t="s">
        <v>566</v>
      </c>
      <c r="E33" s="8" t="n">
        <v>7.5</v>
      </c>
      <c r="F33" s="6" t="n">
        <v>0</v>
      </c>
      <c r="G33" s="6" t="n">
        <v>0</v>
      </c>
    </row>
    <row r="34" spans="1:7">
      <c r="A34" s="4" t="s">
        <v>771</v>
      </c>
    </row>
    <row r="35" spans="1:7">
      <c r="A35" s="3" t="s">
        <v>763</v>
      </c>
    </row>
    <row r="36" spans="1:7">
      <c r="A36" s="4" t="s">
        <v>91</v>
      </c>
      <c r="E36" s="8" t="n">
        <v>15.8</v>
      </c>
      <c r="F36" s="5" t="n">
        <v>8.199999999999999</v>
      </c>
      <c r="G36" s="8" t="n">
        <v>14.5</v>
      </c>
    </row>
    <row r="37" spans="1:7">
      <c r="A37" s="4" t="s">
        <v>772</v>
      </c>
    </row>
    <row r="38" spans="1:7">
      <c r="A38" s="3" t="s">
        <v>763</v>
      </c>
    </row>
    <row r="39" spans="1:7">
      <c r="A39" s="4" t="s">
        <v>773</v>
      </c>
      <c r="E39" s="6" t="n">
        <v>150</v>
      </c>
    </row>
    <row r="40" spans="1:7">
      <c r="A40" s="4" t="s">
        <v>774</v>
      </c>
    </row>
    <row r="41" spans="1:7">
      <c r="A41" s="3" t="s">
        <v>763</v>
      </c>
    </row>
    <row r="42" spans="1:7">
      <c r="A42" s="4" t="s">
        <v>764</v>
      </c>
      <c r="D42" s="7" t="n">
        <v>27</v>
      </c>
    </row>
    <row r="43" spans="1:7">
      <c r="A43" s="4" t="s">
        <v>775</v>
      </c>
    </row>
    <row r="44" spans="1:7">
      <c r="A44" s="3" t="s">
        <v>763</v>
      </c>
    </row>
    <row r="45" spans="1:7">
      <c r="A45" s="4" t="s">
        <v>776</v>
      </c>
      <c r="G45" s="8" t="n">
        <v>4.6</v>
      </c>
    </row>
    <row r="46" spans="1:7">
      <c r="A46" s="4" t="s">
        <v>777</v>
      </c>
    </row>
    <row r="47" spans="1:7">
      <c r="A47" s="3" t="s">
        <v>763</v>
      </c>
    </row>
    <row r="48" spans="1:7">
      <c r="A48" s="4" t="s">
        <v>778</v>
      </c>
      <c r="G48" s="5" t="n">
        <v>8.199999999999999</v>
      </c>
    </row>
    <row r="49" spans="1:7">
      <c r="A49" s="4" t="s">
        <v>779</v>
      </c>
    </row>
    <row r="50" spans="1:7">
      <c r="A50" s="3" t="s">
        <v>763</v>
      </c>
    </row>
    <row r="51" spans="1:7">
      <c r="A51" s="4" t="s">
        <v>764</v>
      </c>
      <c r="E51" s="6" t="n">
        <v>150</v>
      </c>
    </row>
    <row r="52" spans="1:7">
      <c r="A52" s="4" t="s">
        <v>780</v>
      </c>
    </row>
    <row r="53" spans="1:7">
      <c r="A53" s="3" t="s">
        <v>763</v>
      </c>
    </row>
    <row r="54" spans="1:7">
      <c r="A54" s="4" t="s">
        <v>764</v>
      </c>
      <c r="E54" s="7" t="n">
        <v>175</v>
      </c>
    </row>
    <row r="55" spans="1:7">
      <c r="A55" s="4" t="s">
        <v>781</v>
      </c>
    </row>
    <row r="56" spans="1:7">
      <c r="A56" s="3" t="s">
        <v>763</v>
      </c>
    </row>
    <row r="57" spans="1:7">
      <c r="A57" s="4" t="s">
        <v>782</v>
      </c>
      <c r="B57" s="7" t="n">
        <v>330</v>
      </c>
    </row>
    <row r="58" spans="1:7">
      <c r="A58" s="4" t="s">
        <v>783</v>
      </c>
      <c r="B58" s="7" t="n">
        <v>3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784</v>
      </c>
      <c r="B1" s="2" t="s">
        <v>785</v>
      </c>
      <c r="C1" s="2" t="s">
        <v>547</v>
      </c>
      <c r="D1" s="2" t="s">
        <v>786</v>
      </c>
      <c r="E1" s="2" t="s">
        <v>547</v>
      </c>
      <c r="F1" s="2" t="s">
        <v>550</v>
      </c>
      <c r="G1" s="2" t="s">
        <v>556</v>
      </c>
    </row>
    <row r="2" spans="1:7">
      <c r="A2" s="3" t="s">
        <v>749</v>
      </c>
    </row>
    <row r="3" spans="1:7">
      <c r="A3" s="4" t="s">
        <v>91</v>
      </c>
      <c r="E3" s="5" t="n">
        <v>708.8</v>
      </c>
      <c r="F3" s="5" t="n">
        <v>-249.7</v>
      </c>
      <c r="G3" s="5" t="n">
        <v>36.4</v>
      </c>
    </row>
    <row r="4" spans="1:7">
      <c r="A4" s="4" t="s">
        <v>787</v>
      </c>
      <c r="C4" s="5" t="n">
        <v>1.1</v>
      </c>
    </row>
    <row r="5" spans="1:7">
      <c r="A5" s="3" t="s">
        <v>788</v>
      </c>
    </row>
    <row r="6" spans="1:7">
      <c r="A6" s="4" t="s">
        <v>789</v>
      </c>
      <c r="E6" s="8" t="n">
        <v>25.6</v>
      </c>
      <c r="F6" s="8" t="n">
        <v>6.9</v>
      </c>
      <c r="G6" s="8" t="n">
        <v>14.7</v>
      </c>
    </row>
    <row r="7" spans="1:7">
      <c r="A7" s="4" t="s">
        <v>790</v>
      </c>
      <c r="E7" s="8" t="n">
        <v>52.4</v>
      </c>
      <c r="F7" s="8" t="n">
        <v>34.7</v>
      </c>
      <c r="G7" s="8" t="n">
        <v>2.6</v>
      </c>
    </row>
    <row r="8" spans="1:7">
      <c r="A8" s="4" t="s">
        <v>791</v>
      </c>
      <c r="E8" s="8" t="n">
        <v>-31.1</v>
      </c>
      <c r="F8" s="8" t="n">
        <v>-15.8</v>
      </c>
      <c r="G8" s="8" t="n">
        <v>-10.9</v>
      </c>
    </row>
    <row r="9" spans="1:7">
      <c r="A9" s="4" t="s">
        <v>792</v>
      </c>
      <c r="E9" s="8" t="n">
        <v>0.2</v>
      </c>
      <c r="F9" s="8" t="n">
        <v>-0.2</v>
      </c>
      <c r="G9" s="8" t="n">
        <v>0.5</v>
      </c>
    </row>
    <row r="10" spans="1:7">
      <c r="A10" s="4" t="s">
        <v>793</v>
      </c>
      <c r="C10" s="8" t="n">
        <v>47.1</v>
      </c>
      <c r="D10" s="5" t="n">
        <v>25.6</v>
      </c>
      <c r="E10" s="8" t="n">
        <v>47.1</v>
      </c>
      <c r="F10" s="8" t="n">
        <v>25.6</v>
      </c>
      <c r="G10" s="8" t="n">
        <v>6.9</v>
      </c>
    </row>
    <row r="11" spans="1:7">
      <c r="A11" s="4" t="s">
        <v>794</v>
      </c>
    </row>
    <row r="12" spans="1:7">
      <c r="A12" s="3" t="s">
        <v>788</v>
      </c>
    </row>
    <row r="13" spans="1:7">
      <c r="A13" s="4" t="s">
        <v>790</v>
      </c>
      <c r="E13" s="8" t="n">
        <v>41.2</v>
      </c>
    </row>
    <row r="14" spans="1:7">
      <c r="A14" s="4" t="s">
        <v>793</v>
      </c>
      <c r="C14" s="6" t="n">
        <v>40</v>
      </c>
      <c r="E14" s="6" t="n">
        <v>40</v>
      </c>
    </row>
    <row r="15" spans="1:7">
      <c r="A15" s="4" t="s">
        <v>567</v>
      </c>
    </row>
    <row r="16" spans="1:7">
      <c r="A16" s="3" t="s">
        <v>749</v>
      </c>
    </row>
    <row r="17" spans="1:7">
      <c r="A17" s="4" t="s">
        <v>795</v>
      </c>
      <c r="D17" s="6" t="n">
        <v>300</v>
      </c>
    </row>
    <row r="18" spans="1:7">
      <c r="A18" s="3" t="s">
        <v>788</v>
      </c>
    </row>
    <row r="19" spans="1:7">
      <c r="A19" s="4" t="s">
        <v>789</v>
      </c>
      <c r="E19" s="8" t="n">
        <v>21.6</v>
      </c>
      <c r="F19" s="8" t="n">
        <v>0.6</v>
      </c>
      <c r="G19" s="8" t="n">
        <v>5.1</v>
      </c>
    </row>
    <row r="20" spans="1:7">
      <c r="A20" s="4" t="s">
        <v>790</v>
      </c>
      <c r="E20" s="8" t="n">
        <v>18.3</v>
      </c>
      <c r="F20" s="8" t="n">
        <v>29.6</v>
      </c>
      <c r="G20" s="8" t="n">
        <v>0.8</v>
      </c>
    </row>
    <row r="21" spans="1:7">
      <c r="A21" s="4" t="s">
        <v>791</v>
      </c>
      <c r="E21" s="8" t="n">
        <v>-23.3</v>
      </c>
      <c r="F21" s="8" t="n">
        <v>-8.6</v>
      </c>
      <c r="G21" s="8" t="n">
        <v>-5.3</v>
      </c>
    </row>
    <row r="22" spans="1:7">
      <c r="A22" s="4" t="s">
        <v>792</v>
      </c>
      <c r="E22" s="6" t="n">
        <v>0</v>
      </c>
      <c r="F22" s="6" t="n">
        <v>0</v>
      </c>
      <c r="G22" s="6" t="n">
        <v>0</v>
      </c>
    </row>
    <row r="23" spans="1:7">
      <c r="A23" s="4" t="s">
        <v>793</v>
      </c>
      <c r="C23" s="8" t="n">
        <v>16.6</v>
      </c>
      <c r="D23" s="5" t="n">
        <v>21.6</v>
      </c>
      <c r="E23" s="8" t="n">
        <v>16.6</v>
      </c>
      <c r="F23" s="8" t="n">
        <v>21.6</v>
      </c>
      <c r="G23" s="8" t="n">
        <v>0.6</v>
      </c>
    </row>
    <row r="24" spans="1:7">
      <c r="A24" s="4" t="s">
        <v>62</v>
      </c>
    </row>
    <row r="25" spans="1:7">
      <c r="A25" s="3" t="s">
        <v>788</v>
      </c>
    </row>
    <row r="26" spans="1:7">
      <c r="A26" s="4" t="s">
        <v>789</v>
      </c>
      <c r="E26" s="8" t="n">
        <v>1.5</v>
      </c>
      <c r="F26" s="8" t="n">
        <v>4.3</v>
      </c>
      <c r="G26" s="8" t="n">
        <v>5.9</v>
      </c>
    </row>
    <row r="27" spans="1:7">
      <c r="A27" s="4" t="s">
        <v>790</v>
      </c>
      <c r="E27" s="8" t="n">
        <v>10.4</v>
      </c>
      <c r="F27" s="8" t="n">
        <v>-0.7</v>
      </c>
      <c r="G27" s="6" t="n">
        <v>0</v>
      </c>
    </row>
    <row r="28" spans="1:7">
      <c r="A28" s="4" t="s">
        <v>791</v>
      </c>
      <c r="E28" s="8" t="n">
        <v>-0.6</v>
      </c>
      <c r="F28" s="6" t="n">
        <v>-2</v>
      </c>
      <c r="G28" s="8" t="n">
        <v>-1.9</v>
      </c>
    </row>
    <row r="29" spans="1:7">
      <c r="A29" s="4" t="s">
        <v>792</v>
      </c>
      <c r="E29" s="8" t="n">
        <v>0.2</v>
      </c>
      <c r="F29" s="8" t="n">
        <v>-0.1</v>
      </c>
      <c r="G29" s="8" t="n">
        <v>0.3</v>
      </c>
    </row>
    <row r="30" spans="1:7">
      <c r="A30" s="4" t="s">
        <v>793</v>
      </c>
      <c r="C30" s="8" t="n">
        <v>11.5</v>
      </c>
      <c r="D30" s="8" t="n">
        <v>1.5</v>
      </c>
      <c r="E30" s="8" t="n">
        <v>11.5</v>
      </c>
      <c r="F30" s="8" t="n">
        <v>1.5</v>
      </c>
      <c r="G30" s="8" t="n">
        <v>4.3</v>
      </c>
    </row>
    <row r="31" spans="1:7">
      <c r="A31" s="4" t="s">
        <v>568</v>
      </c>
    </row>
    <row r="32" spans="1:7">
      <c r="A32" s="3" t="s">
        <v>788</v>
      </c>
    </row>
    <row r="33" spans="1:7">
      <c r="A33" s="4" t="s">
        <v>789</v>
      </c>
      <c r="E33" s="8" t="n">
        <v>0.6</v>
      </c>
      <c r="F33" s="8" t="n">
        <v>1.8</v>
      </c>
      <c r="G33" s="8" t="n">
        <v>2.8</v>
      </c>
    </row>
    <row r="34" spans="1:7">
      <c r="A34" s="4" t="s">
        <v>790</v>
      </c>
      <c r="E34" s="6" t="n">
        <v>9</v>
      </c>
      <c r="F34" s="8" t="n">
        <v>2.2</v>
      </c>
      <c r="G34" s="8" t="n">
        <v>0.1</v>
      </c>
    </row>
    <row r="35" spans="1:7">
      <c r="A35" s="4" t="s">
        <v>791</v>
      </c>
      <c r="E35" s="8" t="n">
        <v>-5.1</v>
      </c>
      <c r="F35" s="8" t="n">
        <v>-3.3</v>
      </c>
      <c r="G35" s="8" t="n">
        <v>-1.3</v>
      </c>
    </row>
    <row r="36" spans="1:7">
      <c r="A36" s="4" t="s">
        <v>792</v>
      </c>
      <c r="E36" s="6" t="n">
        <v>0</v>
      </c>
      <c r="F36" s="8" t="n">
        <v>-0.1</v>
      </c>
      <c r="G36" s="8" t="n">
        <v>0.2</v>
      </c>
    </row>
    <row r="37" spans="1:7">
      <c r="A37" s="4" t="s">
        <v>793</v>
      </c>
      <c r="C37" s="8" t="n">
        <v>4.5</v>
      </c>
      <c r="D37" s="8" t="n">
        <v>0.6</v>
      </c>
      <c r="E37" s="8" t="n">
        <v>4.5</v>
      </c>
      <c r="F37" s="8" t="n">
        <v>0.6</v>
      </c>
      <c r="G37" s="8" t="n">
        <v>1.8</v>
      </c>
    </row>
    <row r="38" spans="1:7">
      <c r="A38" s="4" t="s">
        <v>569</v>
      </c>
    </row>
    <row r="39" spans="1:7">
      <c r="A39" s="3" t="s">
        <v>788</v>
      </c>
    </row>
    <row r="40" spans="1:7">
      <c r="A40" s="4" t="s">
        <v>789</v>
      </c>
      <c r="E40" s="8" t="n">
        <v>0.6</v>
      </c>
      <c r="F40" s="8" t="n">
        <v>0.2</v>
      </c>
      <c r="G40" s="8" t="n">
        <v>0.2</v>
      </c>
    </row>
    <row r="41" spans="1:7">
      <c r="A41" s="4" t="s">
        <v>790</v>
      </c>
      <c r="E41" s="8" t="n">
        <v>2.5</v>
      </c>
      <c r="F41" s="8" t="n">
        <v>2.2</v>
      </c>
      <c r="G41" s="8" t="n">
        <v>1.6</v>
      </c>
    </row>
    <row r="42" spans="1:7">
      <c r="A42" s="4" t="s">
        <v>791</v>
      </c>
      <c r="E42" s="8" t="n">
        <v>-0.7</v>
      </c>
      <c r="F42" s="8" t="n">
        <v>-1.8</v>
      </c>
      <c r="G42" s="8" t="n">
        <v>-1.6</v>
      </c>
    </row>
    <row r="43" spans="1:7">
      <c r="A43" s="4" t="s">
        <v>792</v>
      </c>
      <c r="E43" s="6" t="n">
        <v>0</v>
      </c>
      <c r="F43" s="6" t="n">
        <v>0</v>
      </c>
      <c r="G43" s="6" t="n">
        <v>0</v>
      </c>
    </row>
    <row r="44" spans="1:7">
      <c r="A44" s="4" t="s">
        <v>793</v>
      </c>
      <c r="C44" s="8" t="n">
        <v>2.4</v>
      </c>
      <c r="D44" s="8" t="n">
        <v>0.6</v>
      </c>
      <c r="E44" s="8" t="n">
        <v>2.4</v>
      </c>
      <c r="F44" s="8" t="n">
        <v>0.6</v>
      </c>
      <c r="G44" s="8" t="n">
        <v>0.2</v>
      </c>
    </row>
    <row r="45" spans="1:7">
      <c r="A45" s="4" t="s">
        <v>570</v>
      </c>
    </row>
    <row r="46" spans="1:7">
      <c r="A46" s="3" t="s">
        <v>788</v>
      </c>
    </row>
    <row r="47" spans="1:7">
      <c r="A47" s="4" t="s">
        <v>789</v>
      </c>
      <c r="E47" s="8" t="n">
        <v>1.3</v>
      </c>
      <c r="F47" s="6" t="n">
        <v>0</v>
      </c>
      <c r="G47" s="8" t="n">
        <v>0.7</v>
      </c>
    </row>
    <row r="48" spans="1:7">
      <c r="A48" s="4" t="s">
        <v>790</v>
      </c>
      <c r="E48" s="8" t="n">
        <v>12.2</v>
      </c>
      <c r="F48" s="8" t="n">
        <v>1.4</v>
      </c>
      <c r="G48" s="8" t="n">
        <v>0.1</v>
      </c>
    </row>
    <row r="49" spans="1:7">
      <c r="A49" s="4" t="s">
        <v>791</v>
      </c>
      <c r="E49" s="8" t="n">
        <v>-1.4</v>
      </c>
      <c r="F49" s="8" t="n">
        <v>-0.1</v>
      </c>
      <c r="G49" s="8" t="n">
        <v>-0.8</v>
      </c>
    </row>
    <row r="50" spans="1:7">
      <c r="A50" s="4" t="s">
        <v>792</v>
      </c>
      <c r="E50" s="6" t="n">
        <v>0</v>
      </c>
      <c r="F50" s="6" t="n">
        <v>0</v>
      </c>
      <c r="G50" s="6" t="n">
        <v>0</v>
      </c>
    </row>
    <row r="51" spans="1:7">
      <c r="A51" s="4" t="s">
        <v>793</v>
      </c>
      <c r="C51" s="5" t="n">
        <v>12.1</v>
      </c>
      <c r="D51" s="5" t="n">
        <v>1.3</v>
      </c>
      <c r="E51" s="8" t="n">
        <v>12.1</v>
      </c>
      <c r="F51" s="5" t="n">
        <v>1.3</v>
      </c>
      <c r="G51" s="7" t="n">
        <v>0</v>
      </c>
    </row>
    <row r="52" spans="1:7">
      <c r="A52" s="4" t="s">
        <v>796</v>
      </c>
    </row>
    <row r="53" spans="1:7">
      <c r="A53" s="3" t="s">
        <v>749</v>
      </c>
    </row>
    <row r="54" spans="1:7">
      <c r="A54" s="4" t="s">
        <v>91</v>
      </c>
      <c r="E54" s="8" t="n">
        <v>2.1</v>
      </c>
    </row>
    <row r="55" spans="1:7">
      <c r="A55" s="4" t="s">
        <v>787</v>
      </c>
      <c r="E55" s="5" t="n">
        <v>1.1</v>
      </c>
    </row>
    <row r="56" spans="1:7">
      <c r="A56" s="4" t="s">
        <v>797</v>
      </c>
    </row>
    <row r="57" spans="1:7">
      <c r="A57" s="3" t="s">
        <v>749</v>
      </c>
    </row>
    <row r="58" spans="1:7">
      <c r="A58" s="4" t="s">
        <v>798</v>
      </c>
      <c r="B58" s="6" t="n">
        <v>500</v>
      </c>
    </row>
    <row r="59" spans="1:7">
      <c r="A59" s="4" t="s">
        <v>799</v>
      </c>
      <c r="B59" s="7" t="n">
        <v>120</v>
      </c>
    </row>
    <row r="60" spans="1:7">
      <c r="A60" s="4" t="s">
        <v>701</v>
      </c>
    </row>
    <row r="61" spans="1:7">
      <c r="A61" s="3" t="s">
        <v>749</v>
      </c>
    </row>
    <row r="62" spans="1:7">
      <c r="A62" s="4" t="s">
        <v>800</v>
      </c>
      <c r="E62" s="4" t="s">
        <v>494</v>
      </c>
    </row>
    <row r="63" spans="1:7">
      <c r="A63" s="4" t="s">
        <v>801</v>
      </c>
    </row>
    <row r="64" spans="1:7">
      <c r="A64" s="3" t="s">
        <v>749</v>
      </c>
    </row>
    <row r="65" spans="1:7">
      <c r="A65" s="4" t="s">
        <v>798</v>
      </c>
      <c r="B65" s="6" t="n">
        <v>600</v>
      </c>
    </row>
    <row r="66" spans="1:7">
      <c r="A66" s="4" t="s">
        <v>799</v>
      </c>
      <c r="B66" s="7" t="n">
        <v>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2</v>
      </c>
      <c r="B1" s="2" t="s">
        <v>1</v>
      </c>
    </row>
    <row r="2" spans="1:4">
      <c r="B2" s="2" t="s">
        <v>2</v>
      </c>
      <c r="C2" s="2" t="s">
        <v>83</v>
      </c>
      <c r="D2" s="2" t="s">
        <v>84</v>
      </c>
    </row>
    <row r="3" spans="1:4">
      <c r="A3" s="4" t="s">
        <v>227</v>
      </c>
    </row>
    <row r="4" spans="1:4">
      <c r="A4" s="3" t="s">
        <v>803</v>
      </c>
    </row>
    <row r="5" spans="1:4">
      <c r="A5" s="4" t="s">
        <v>804</v>
      </c>
      <c r="B5" s="8" t="n">
        <v>2.6</v>
      </c>
      <c r="C5" s="8" t="n">
        <v>2.6</v>
      </c>
      <c r="D5" s="8" t="n">
        <v>2.6</v>
      </c>
    </row>
    <row r="6" spans="1:4">
      <c r="A6" s="4" t="s">
        <v>805</v>
      </c>
      <c r="B6" s="6" t="n">
        <v>0</v>
      </c>
      <c r="C6" s="6" t="n">
        <v>0</v>
      </c>
      <c r="D6" s="6" t="n">
        <v>0</v>
      </c>
    </row>
    <row r="7" spans="1:4">
      <c r="A7" s="4" t="s">
        <v>806</v>
      </c>
      <c r="B7" s="6" t="n">
        <v>0</v>
      </c>
      <c r="D7" s="6" t="n">
        <v>0</v>
      </c>
    </row>
    <row r="8" spans="1:4">
      <c r="A8" s="4" t="s">
        <v>807</v>
      </c>
      <c r="B8" s="6" t="n">
        <v>0</v>
      </c>
      <c r="C8" s="6" t="n">
        <v>0</v>
      </c>
    </row>
    <row r="9" spans="1:4">
      <c r="A9" s="4" t="s">
        <v>808</v>
      </c>
      <c r="B9" s="8" t="n">
        <v>2.6</v>
      </c>
      <c r="C9" s="8" t="n">
        <v>2.6</v>
      </c>
      <c r="D9" s="8" t="n">
        <v>2.6</v>
      </c>
    </row>
    <row r="10" spans="1:4">
      <c r="A10" s="4" t="s">
        <v>59</v>
      </c>
    </row>
    <row r="11" spans="1:4">
      <c r="A11" s="3" t="s">
        <v>803</v>
      </c>
    </row>
    <row r="12" spans="1:4">
      <c r="A12" s="4" t="s">
        <v>804</v>
      </c>
      <c r="B12" s="8" t="n">
        <v>205.4</v>
      </c>
      <c r="C12" s="8" t="n">
        <v>204.7</v>
      </c>
      <c r="D12" s="8" t="n">
        <v>203.7</v>
      </c>
    </row>
    <row r="13" spans="1:4">
      <c r="A13" s="4" t="s">
        <v>805</v>
      </c>
      <c r="B13" s="8" t="n">
        <v>0.2</v>
      </c>
      <c r="C13" s="8" t="n">
        <v>0.7</v>
      </c>
      <c r="D13" s="8" t="n">
        <v>0.5</v>
      </c>
    </row>
    <row r="14" spans="1:4">
      <c r="A14" s="4" t="s">
        <v>806</v>
      </c>
      <c r="B14" s="8" t="n">
        <v>0.1</v>
      </c>
      <c r="D14" s="8" t="n">
        <v>0.5</v>
      </c>
    </row>
    <row r="15" spans="1:4">
      <c r="A15" s="4" t="s">
        <v>807</v>
      </c>
      <c r="B15" s="6" t="n">
        <v>0</v>
      </c>
      <c r="C15" s="6" t="n">
        <v>0</v>
      </c>
    </row>
    <row r="16" spans="1:4">
      <c r="A16" s="4" t="s">
        <v>808</v>
      </c>
      <c r="B16" s="8" t="n">
        <v>205.7</v>
      </c>
      <c r="C16" s="8" t="n">
        <v>205.4</v>
      </c>
      <c r="D16" s="8" t="n">
        <v>204.7</v>
      </c>
    </row>
    <row r="17" spans="1:4">
      <c r="A17" s="4" t="s">
        <v>228</v>
      </c>
    </row>
    <row r="18" spans="1:4">
      <c r="A18" s="3" t="s">
        <v>803</v>
      </c>
    </row>
    <row r="19" spans="1:4">
      <c r="A19" s="4" t="s">
        <v>809</v>
      </c>
      <c r="B19" s="8" t="n">
        <v>2.8</v>
      </c>
      <c r="C19" s="8" t="n">
        <v>2.9</v>
      </c>
      <c r="D19" s="8" t="n">
        <v>2.9</v>
      </c>
    </row>
    <row r="20" spans="1:4">
      <c r="A20" s="4" t="s">
        <v>805</v>
      </c>
      <c r="B20" s="6" t="n">
        <v>0</v>
      </c>
      <c r="C20" s="6" t="n">
        <v>0</v>
      </c>
      <c r="D20" s="6" t="n">
        <v>0</v>
      </c>
    </row>
    <row r="21" spans="1:4">
      <c r="A21" s="4" t="s">
        <v>806</v>
      </c>
      <c r="B21" s="6" t="n">
        <v>0</v>
      </c>
      <c r="D21" s="6" t="n">
        <v>0</v>
      </c>
    </row>
    <row r="22" spans="1:4">
      <c r="A22" s="4" t="s">
        <v>807</v>
      </c>
      <c r="B22" s="8" t="n">
        <v>-0.1</v>
      </c>
      <c r="C22" s="8" t="n">
        <v>-0.1</v>
      </c>
    </row>
    <row r="23" spans="1:4">
      <c r="A23" s="4" t="s">
        <v>810</v>
      </c>
      <c r="B23" s="8" t="n">
        <v>2.7</v>
      </c>
      <c r="C23" s="8" t="n">
        <v>2.8</v>
      </c>
      <c r="D23" s="8" t="n">
        <v>2.9</v>
      </c>
    </row>
    <row r="24" spans="1:4">
      <c r="A24" s="4" t="s">
        <v>229</v>
      </c>
    </row>
    <row r="25" spans="1:4">
      <c r="A25" s="3" t="s">
        <v>803</v>
      </c>
    </row>
    <row r="26" spans="1:4">
      <c r="A26" s="4" t="s">
        <v>809</v>
      </c>
      <c r="B26" s="8" t="n">
        <v>14.8</v>
      </c>
      <c r="C26" s="8" t="n">
        <v>14.7</v>
      </c>
      <c r="D26" s="8" t="n">
        <v>15.2</v>
      </c>
    </row>
    <row r="27" spans="1:4">
      <c r="A27" s="4" t="s">
        <v>805</v>
      </c>
      <c r="B27" s="6" t="n">
        <v>0</v>
      </c>
      <c r="C27" s="6" t="n">
        <v>0</v>
      </c>
      <c r="D27" s="6" t="n">
        <v>0</v>
      </c>
    </row>
    <row r="28" spans="1:4">
      <c r="A28" s="4" t="s">
        <v>806</v>
      </c>
      <c r="B28" s="8" t="n">
        <v>-0.1</v>
      </c>
      <c r="D28" s="8" t="n">
        <v>-0.5</v>
      </c>
    </row>
    <row r="29" spans="1:4">
      <c r="A29" s="4" t="s">
        <v>807</v>
      </c>
      <c r="B29" s="8" t="n">
        <v>0.1</v>
      </c>
      <c r="C29" s="8" t="n">
        <v>0.1</v>
      </c>
    </row>
    <row r="30" spans="1:4">
      <c r="A30" s="4" t="s">
        <v>810</v>
      </c>
      <c r="B30" s="8" t="n">
        <v>14.8</v>
      </c>
      <c r="C30" s="8" t="n">
        <v>14.8</v>
      </c>
      <c r="D30" s="8" t="n">
        <v>1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5"/>
  </cols>
  <sheetData>
    <row r="1" spans="1:2">
      <c r="A1" s="1" t="s">
        <v>811</v>
      </c>
      <c r="B1" s="2" t="s">
        <v>1</v>
      </c>
    </row>
    <row r="2" spans="1:2">
      <c r="B2" s="2" t="s">
        <v>812</v>
      </c>
    </row>
    <row r="3" spans="1:2">
      <c r="A3" s="4" t="s">
        <v>61</v>
      </c>
    </row>
    <row r="4" spans="1:2">
      <c r="A4" s="3" t="s">
        <v>813</v>
      </c>
    </row>
    <row r="5" spans="1:2">
      <c r="A5" s="4" t="s">
        <v>814</v>
      </c>
      <c r="B5" s="6" t="n">
        <v>1</v>
      </c>
    </row>
    <row r="6" spans="1:2">
      <c r="A6" s="4" t="s">
        <v>228</v>
      </c>
    </row>
    <row r="7" spans="1:2">
      <c r="A7" s="3" t="s">
        <v>813</v>
      </c>
    </row>
    <row r="8" spans="1:2">
      <c r="A8" s="4" t="s">
        <v>814</v>
      </c>
      <c r="B8" s="6" t="n">
        <v>1</v>
      </c>
    </row>
    <row r="9" spans="1:2">
      <c r="A9" s="4" t="s">
        <v>815</v>
      </c>
      <c r="B9"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6</v>
      </c>
      <c r="B1" s="2" t="s">
        <v>1</v>
      </c>
    </row>
    <row r="2" spans="1:4">
      <c r="B2" s="2" t="s">
        <v>2</v>
      </c>
      <c r="C2" s="2" t="s">
        <v>83</v>
      </c>
      <c r="D2" s="2" t="s">
        <v>84</v>
      </c>
    </row>
    <row r="3" spans="1:4">
      <c r="A3" s="3" t="s">
        <v>817</v>
      </c>
    </row>
    <row r="4" spans="1:4">
      <c r="A4" s="4" t="s">
        <v>818</v>
      </c>
      <c r="B4" s="5" t="n">
        <v>7551.1</v>
      </c>
      <c r="C4" s="5" t="n">
        <v>7167.1</v>
      </c>
    </row>
    <row r="5" spans="1:4">
      <c r="A5" s="4" t="s">
        <v>819</v>
      </c>
      <c r="B5" s="8" t="n">
        <v>-3004.6</v>
      </c>
      <c r="C5" s="8" t="n">
        <v>-2558.8</v>
      </c>
    </row>
    <row r="6" spans="1:4">
      <c r="A6" s="4" t="s">
        <v>597</v>
      </c>
      <c r="B6" s="8" t="n">
        <v>4546.5</v>
      </c>
      <c r="C6" s="8" t="n">
        <v>4608.3</v>
      </c>
    </row>
    <row r="7" spans="1:4">
      <c r="A7" s="4" t="s">
        <v>820</v>
      </c>
      <c r="B7" s="8" t="n">
        <v>637.8</v>
      </c>
      <c r="C7" s="8" t="n">
        <v>633.4</v>
      </c>
      <c r="D7" s="5" t="n">
        <v>590.7</v>
      </c>
    </row>
    <row r="8" spans="1:4">
      <c r="A8" s="4" t="s">
        <v>821</v>
      </c>
      <c r="B8" s="8" t="n">
        <v>48.8</v>
      </c>
      <c r="C8" s="8" t="n">
        <v>48.4</v>
      </c>
      <c r="D8" s="8" t="n">
        <v>46.9</v>
      </c>
    </row>
    <row r="9" spans="1:4">
      <c r="A9" s="4" t="s">
        <v>764</v>
      </c>
      <c r="B9" s="8" t="n">
        <v>31.7</v>
      </c>
      <c r="C9" s="8" t="n">
        <v>30.7</v>
      </c>
      <c r="D9" s="5" t="n">
        <v>20.5</v>
      </c>
    </row>
    <row r="10" spans="1:4">
      <c r="A10" s="4" t="s">
        <v>822</v>
      </c>
    </row>
    <row r="11" spans="1:4">
      <c r="A11" s="3" t="s">
        <v>817</v>
      </c>
    </row>
    <row r="12" spans="1:4">
      <c r="A12" s="4" t="s">
        <v>818</v>
      </c>
      <c r="B12" s="6" t="n">
        <v>417</v>
      </c>
      <c r="C12" s="8" t="n">
        <v>369.3</v>
      </c>
    </row>
    <row r="13" spans="1:4">
      <c r="A13" s="4" t="s">
        <v>823</v>
      </c>
    </row>
    <row r="14" spans="1:4">
      <c r="A14" s="3" t="s">
        <v>817</v>
      </c>
    </row>
    <row r="15" spans="1:4">
      <c r="A15" s="4" t="s">
        <v>818</v>
      </c>
      <c r="B15" s="8" t="n">
        <v>1025.8</v>
      </c>
      <c r="C15" s="8" t="n">
        <v>953.6</v>
      </c>
    </row>
    <row r="16" spans="1:4">
      <c r="A16" s="4" t="s">
        <v>824</v>
      </c>
    </row>
    <row r="17" spans="1:4">
      <c r="A17" s="3" t="s">
        <v>817</v>
      </c>
    </row>
    <row r="18" spans="1:4">
      <c r="A18" s="4" t="s">
        <v>818</v>
      </c>
      <c r="B18" s="8" t="n">
        <v>4540.9</v>
      </c>
      <c r="C18" s="6" t="n">
        <v>4095</v>
      </c>
    </row>
    <row r="19" spans="1:4">
      <c r="A19" s="4" t="s">
        <v>825</v>
      </c>
    </row>
    <row r="20" spans="1:4">
      <c r="A20" s="3" t="s">
        <v>817</v>
      </c>
    </row>
    <row r="21" spans="1:4">
      <c r="A21" s="4" t="s">
        <v>818</v>
      </c>
      <c r="B21" s="8" t="n">
        <v>386.7</v>
      </c>
      <c r="C21" s="8" t="n">
        <v>403.4</v>
      </c>
    </row>
    <row r="22" spans="1:4">
      <c r="A22" s="4" t="s">
        <v>826</v>
      </c>
    </row>
    <row r="23" spans="1:4">
      <c r="A23" s="3" t="s">
        <v>817</v>
      </c>
    </row>
    <row r="24" spans="1:4">
      <c r="A24" s="4" t="s">
        <v>818</v>
      </c>
      <c r="B24" s="8" t="n">
        <v>264.6</v>
      </c>
      <c r="C24" s="8" t="n">
        <v>361.1</v>
      </c>
    </row>
    <row r="25" spans="1:4">
      <c r="A25" s="4" t="s">
        <v>827</v>
      </c>
    </row>
    <row r="26" spans="1:4">
      <c r="A26" s="3" t="s">
        <v>817</v>
      </c>
    </row>
    <row r="27" spans="1:4">
      <c r="A27" s="4" t="s">
        <v>818</v>
      </c>
      <c r="B27" s="8" t="n">
        <v>468.1</v>
      </c>
      <c r="C27" s="6" t="n">
        <v>445</v>
      </c>
    </row>
    <row r="28" spans="1:4">
      <c r="A28" s="4" t="s">
        <v>828</v>
      </c>
    </row>
    <row r="29" spans="1:4">
      <c r="A29" s="3" t="s">
        <v>817</v>
      </c>
    </row>
    <row r="30" spans="1:4">
      <c r="A30" s="4" t="s">
        <v>818</v>
      </c>
      <c r="B30" s="8" t="n">
        <v>3.8</v>
      </c>
      <c r="C30" s="8" t="n">
        <v>3.8</v>
      </c>
    </row>
    <row r="31" spans="1:4">
      <c r="A31" s="4" t="s">
        <v>829</v>
      </c>
    </row>
    <row r="32" spans="1:4">
      <c r="A32" s="3" t="s">
        <v>817</v>
      </c>
    </row>
    <row r="33" spans="1:4">
      <c r="A33" s="4" t="s">
        <v>818</v>
      </c>
      <c r="B33" s="5" t="n">
        <v>444.2</v>
      </c>
      <c r="C33" s="5" t="n">
        <v>53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30</v>
      </c>
      <c r="B1" s="2" t="s">
        <v>544</v>
      </c>
      <c r="C1" s="2" t="s">
        <v>1</v>
      </c>
    </row>
    <row r="2" spans="1:5">
      <c r="B2" s="2" t="s">
        <v>579</v>
      </c>
      <c r="C2" s="2" t="s">
        <v>2</v>
      </c>
      <c r="D2" s="2" t="s">
        <v>83</v>
      </c>
      <c r="E2" s="2" t="s">
        <v>84</v>
      </c>
    </row>
    <row r="3" spans="1:5">
      <c r="A3" s="3" t="s">
        <v>831</v>
      </c>
    </row>
    <row r="4" spans="1:5">
      <c r="A4" s="4" t="s">
        <v>559</v>
      </c>
      <c r="C4" s="5" t="n">
        <v>708.8</v>
      </c>
      <c r="D4" s="5" t="n">
        <v>-249.7</v>
      </c>
      <c r="E4" s="5" t="n">
        <v>36.4</v>
      </c>
    </row>
    <row r="5" spans="1:5">
      <c r="A5" s="3" t="s">
        <v>832</v>
      </c>
    </row>
    <row r="6" spans="1:5">
      <c r="A6" s="4" t="s">
        <v>223</v>
      </c>
      <c r="C6" s="8" t="n">
        <v>8260.799999999999</v>
      </c>
      <c r="D6" s="8" t="n">
        <v>8405.5</v>
      </c>
    </row>
    <row r="7" spans="1:5">
      <c r="A7" s="4" t="s">
        <v>833</v>
      </c>
      <c r="D7" s="8" t="n">
        <v>-2.8</v>
      </c>
    </row>
    <row r="8" spans="1:5">
      <c r="A8" s="4" t="s">
        <v>834</v>
      </c>
      <c r="D8" s="8" t="n">
        <v>10.3</v>
      </c>
    </row>
    <row r="9" spans="1:5">
      <c r="A9" s="4" t="s">
        <v>557</v>
      </c>
      <c r="C9" s="8" t="n">
        <v>-674.4</v>
      </c>
    </row>
    <row r="10" spans="1:5">
      <c r="A10" s="4" t="s">
        <v>835</v>
      </c>
      <c r="C10" s="6" t="n">
        <v>45</v>
      </c>
      <c r="D10" s="8" t="n">
        <v>-152.2</v>
      </c>
    </row>
    <row r="11" spans="1:5">
      <c r="A11" s="4" t="s">
        <v>224</v>
      </c>
      <c r="C11" s="5" t="n">
        <v>7631.4</v>
      </c>
      <c r="D11" s="5" t="n">
        <v>8260.799999999999</v>
      </c>
      <c r="E11" s="8" t="n">
        <v>8405.5</v>
      </c>
    </row>
    <row r="12" spans="1:5">
      <c r="A12" s="4" t="s">
        <v>836</v>
      </c>
    </row>
    <row r="13" spans="1:5">
      <c r="A13" s="3" t="s">
        <v>831</v>
      </c>
    </row>
    <row r="14" spans="1:5">
      <c r="A14" s="4" t="s">
        <v>837</v>
      </c>
      <c r="C14" s="4" t="s">
        <v>838</v>
      </c>
    </row>
    <row r="15" spans="1:5">
      <c r="A15" s="4" t="s">
        <v>567</v>
      </c>
    </row>
    <row r="16" spans="1:5">
      <c r="A16" s="3" t="s">
        <v>831</v>
      </c>
    </row>
    <row r="17" spans="1:5">
      <c r="A17" s="4" t="s">
        <v>837</v>
      </c>
      <c r="D17" s="4" t="s">
        <v>692</v>
      </c>
    </row>
    <row r="18" spans="1:5">
      <c r="A18" s="3" t="s">
        <v>832</v>
      </c>
    </row>
    <row r="19" spans="1:5">
      <c r="A19" s="4" t="s">
        <v>223</v>
      </c>
      <c r="C19" s="5" t="n">
        <v>5928.5</v>
      </c>
      <c r="D19" s="5" t="n">
        <v>5928.5</v>
      </c>
    </row>
    <row r="20" spans="1:5">
      <c r="A20" s="4" t="s">
        <v>833</v>
      </c>
      <c r="D20" s="6" t="n">
        <v>0</v>
      </c>
    </row>
    <row r="21" spans="1:5">
      <c r="A21" s="4" t="s">
        <v>834</v>
      </c>
      <c r="D21" s="6" t="n">
        <v>0</v>
      </c>
    </row>
    <row r="22" spans="1:5">
      <c r="A22" s="4" t="s">
        <v>557</v>
      </c>
      <c r="C22" s="6" t="n">
        <v>0</v>
      </c>
    </row>
    <row r="23" spans="1:5">
      <c r="A23" s="4" t="s">
        <v>835</v>
      </c>
      <c r="C23" s="6" t="n">
        <v>0</v>
      </c>
      <c r="D23" s="6" t="n">
        <v>0</v>
      </c>
    </row>
    <row r="24" spans="1:5">
      <c r="A24" s="4" t="s">
        <v>224</v>
      </c>
      <c r="C24" s="8" t="n">
        <v>5928.5</v>
      </c>
      <c r="D24" s="5" t="n">
        <v>5928.5</v>
      </c>
      <c r="E24" s="8" t="n">
        <v>5928.5</v>
      </c>
    </row>
    <row r="25" spans="1:5">
      <c r="A25" s="4" t="s">
        <v>62</v>
      </c>
    </row>
    <row r="26" spans="1:5">
      <c r="A26" s="3" t="s">
        <v>831</v>
      </c>
    </row>
    <row r="27" spans="1:5">
      <c r="A27" s="4" t="s">
        <v>837</v>
      </c>
      <c r="D27" s="4" t="s">
        <v>839</v>
      </c>
    </row>
    <row r="28" spans="1:5">
      <c r="A28" s="3" t="s">
        <v>832</v>
      </c>
    </row>
    <row r="29" spans="1:5">
      <c r="A29" s="4" t="s">
        <v>223</v>
      </c>
      <c r="C29" s="8" t="n">
        <v>856.6</v>
      </c>
      <c r="D29" s="5" t="n">
        <v>932.1</v>
      </c>
    </row>
    <row r="30" spans="1:5">
      <c r="A30" s="4" t="s">
        <v>833</v>
      </c>
      <c r="D30" s="8" t="n">
        <v>-2.8</v>
      </c>
    </row>
    <row r="31" spans="1:5">
      <c r="A31" s="4" t="s">
        <v>834</v>
      </c>
      <c r="D31" s="6" t="n">
        <v>0</v>
      </c>
    </row>
    <row r="32" spans="1:5">
      <c r="A32" s="4" t="s">
        <v>557</v>
      </c>
      <c r="B32" s="5" t="n">
        <v>-668.3</v>
      </c>
      <c r="C32" s="8" t="n">
        <v>-668.3</v>
      </c>
      <c r="D32" s="6" t="n">
        <v>0</v>
      </c>
      <c r="E32" s="6" t="n">
        <v>0</v>
      </c>
    </row>
    <row r="33" spans="1:5">
      <c r="A33" s="4" t="s">
        <v>835</v>
      </c>
      <c r="C33" s="8" t="n">
        <v>29.8</v>
      </c>
      <c r="D33" s="8" t="n">
        <v>-72.7</v>
      </c>
    </row>
    <row r="34" spans="1:5">
      <c r="A34" s="4" t="s">
        <v>224</v>
      </c>
      <c r="C34" s="8" t="n">
        <v>218.1</v>
      </c>
      <c r="D34" s="5" t="n">
        <v>856.6</v>
      </c>
      <c r="E34" s="8" t="n">
        <v>932.1</v>
      </c>
    </row>
    <row r="35" spans="1:5">
      <c r="A35" s="4" t="s">
        <v>568</v>
      </c>
    </row>
    <row r="36" spans="1:5">
      <c r="A36" s="3" t="s">
        <v>831</v>
      </c>
    </row>
    <row r="37" spans="1:5">
      <c r="A37" s="4" t="s">
        <v>837</v>
      </c>
      <c r="D37" s="4" t="s">
        <v>840</v>
      </c>
    </row>
    <row r="38" spans="1:5">
      <c r="A38" s="3" t="s">
        <v>832</v>
      </c>
    </row>
    <row r="39" spans="1:5">
      <c r="A39" s="4" t="s">
        <v>223</v>
      </c>
      <c r="C39" s="8" t="n">
        <v>1469.4</v>
      </c>
      <c r="D39" s="7" t="n">
        <v>1538</v>
      </c>
    </row>
    <row r="40" spans="1:5">
      <c r="A40" s="4" t="s">
        <v>833</v>
      </c>
      <c r="D40" s="6" t="n">
        <v>0</v>
      </c>
    </row>
    <row r="41" spans="1:5">
      <c r="A41" s="4" t="s">
        <v>834</v>
      </c>
      <c r="D41" s="8" t="n">
        <v>10.3</v>
      </c>
    </row>
    <row r="42" spans="1:5">
      <c r="A42" s="4" t="s">
        <v>557</v>
      </c>
      <c r="C42" s="6" t="n">
        <v>0</v>
      </c>
    </row>
    <row r="43" spans="1:5">
      <c r="A43" s="4" t="s">
        <v>835</v>
      </c>
      <c r="C43" s="8" t="n">
        <v>15.4</v>
      </c>
      <c r="D43" s="8" t="n">
        <v>-78.90000000000001</v>
      </c>
    </row>
    <row r="44" spans="1:5">
      <c r="A44" s="4" t="s">
        <v>224</v>
      </c>
      <c r="C44" s="8" t="n">
        <v>1484.8</v>
      </c>
      <c r="D44" s="8" t="n">
        <v>1469.4</v>
      </c>
      <c r="E44" s="6" t="n">
        <v>1538</v>
      </c>
    </row>
    <row r="45" spans="1:5">
      <c r="A45" s="4" t="s">
        <v>569</v>
      </c>
    </row>
    <row r="46" spans="1:5">
      <c r="A46" s="3" t="s">
        <v>831</v>
      </c>
    </row>
    <row r="47" spans="1:5">
      <c r="A47" s="4" t="s">
        <v>573</v>
      </c>
      <c r="B47" s="5" t="n">
        <v>12.2</v>
      </c>
      <c r="C47" s="8" t="n">
        <v>12.2</v>
      </c>
      <c r="D47" s="6" t="n">
        <v>0</v>
      </c>
      <c r="E47" s="6" t="n">
        <v>0</v>
      </c>
    </row>
    <row r="48" spans="1:5">
      <c r="A48" s="3" t="s">
        <v>832</v>
      </c>
    </row>
    <row r="49" spans="1:5">
      <c r="A49" s="4" t="s">
        <v>223</v>
      </c>
      <c r="C49" s="8" t="n">
        <v>6.3</v>
      </c>
      <c r="D49" s="8" t="n">
        <v>6.9</v>
      </c>
    </row>
    <row r="50" spans="1:5">
      <c r="A50" s="4" t="s">
        <v>833</v>
      </c>
      <c r="D50" s="6" t="n">
        <v>0</v>
      </c>
    </row>
    <row r="51" spans="1:5">
      <c r="A51" s="4" t="s">
        <v>834</v>
      </c>
      <c r="D51" s="6" t="n">
        <v>0</v>
      </c>
    </row>
    <row r="52" spans="1:5">
      <c r="A52" s="4" t="s">
        <v>557</v>
      </c>
      <c r="C52" s="8" t="n">
        <v>-6.1</v>
      </c>
    </row>
    <row r="53" spans="1:5">
      <c r="A53" s="4" t="s">
        <v>835</v>
      </c>
      <c r="C53" s="8" t="n">
        <v>-0.2</v>
      </c>
      <c r="D53" s="8" t="n">
        <v>-0.6</v>
      </c>
    </row>
    <row r="54" spans="1:5">
      <c r="A54" s="4" t="s">
        <v>224</v>
      </c>
      <c r="C54" s="7" t="n">
        <v>0</v>
      </c>
      <c r="D54" s="5" t="n">
        <v>6.3</v>
      </c>
      <c r="E54" s="5" t="n">
        <v>6.9</v>
      </c>
    </row>
    <row r="55" spans="1:5">
      <c r="A55" s="4" t="s">
        <v>568</v>
      </c>
    </row>
    <row r="56" spans="1:5">
      <c r="A56" s="3" t="s">
        <v>831</v>
      </c>
    </row>
    <row r="57" spans="1:5">
      <c r="A57" s="4" t="s">
        <v>841</v>
      </c>
      <c r="C57" s="4" t="s">
        <v>842</v>
      </c>
    </row>
    <row r="58" spans="1:5">
      <c r="A58" s="4" t="s">
        <v>567</v>
      </c>
    </row>
    <row r="59" spans="1:5">
      <c r="A59" s="3" t="s">
        <v>831</v>
      </c>
    </row>
    <row r="60" spans="1:5">
      <c r="A60" s="4" t="s">
        <v>841</v>
      </c>
      <c r="C60" s="4" t="s">
        <v>843</v>
      </c>
    </row>
    <row r="61" spans="1:5">
      <c r="A61" s="4" t="s">
        <v>62</v>
      </c>
    </row>
    <row r="62" spans="1:5">
      <c r="A62" s="3" t="s">
        <v>831</v>
      </c>
    </row>
    <row r="63" spans="1:5">
      <c r="A63" s="4" t="s">
        <v>841</v>
      </c>
      <c r="C63" s="4" t="s">
        <v>670</v>
      </c>
    </row>
    <row r="64" spans="1:5">
      <c r="A64" s="3" t="s">
        <v>832</v>
      </c>
    </row>
    <row r="65" spans="1:5">
      <c r="A65" s="4" t="s">
        <v>557</v>
      </c>
      <c r="C65" s="5" t="n">
        <v>-668.3</v>
      </c>
    </row>
    <row r="66" spans="1:5">
      <c r="A66" s="4" t="s">
        <v>844</v>
      </c>
    </row>
    <row r="67" spans="1:5">
      <c r="A67" s="3" t="s">
        <v>832</v>
      </c>
    </row>
    <row r="68" spans="1:5">
      <c r="A68" s="4" t="s">
        <v>557</v>
      </c>
      <c r="C68" s="5" t="n">
        <v>-668.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83</v>
      </c>
      <c r="D2" s="2" t="s">
        <v>84</v>
      </c>
    </row>
    <row r="3" spans="1:4">
      <c r="A3" s="3" t="s">
        <v>846</v>
      </c>
    </row>
    <row r="4" spans="1:4">
      <c r="A4" s="4" t="s">
        <v>847</v>
      </c>
      <c r="B4" s="5" t="n">
        <v>-995.1</v>
      </c>
      <c r="C4" s="5" t="n">
        <v>-810.3</v>
      </c>
    </row>
    <row r="5" spans="1:4">
      <c r="A5" s="3" t="s">
        <v>848</v>
      </c>
    </row>
    <row r="6" spans="1:4">
      <c r="A6" s="4" t="s">
        <v>849</v>
      </c>
      <c r="B6" s="8" t="n">
        <v>14651.1</v>
      </c>
      <c r="C6" s="8" t="n">
        <v>14586.7</v>
      </c>
    </row>
    <row r="7" spans="1:4">
      <c r="A7" s="4" t="s">
        <v>850</v>
      </c>
      <c r="B7" s="6" t="n">
        <v>13656</v>
      </c>
      <c r="C7" s="8" t="n">
        <v>13776.4</v>
      </c>
    </row>
    <row r="8" spans="1:4">
      <c r="A8" s="4" t="s">
        <v>140</v>
      </c>
      <c r="B8" s="8" t="n">
        <v>7631.4</v>
      </c>
      <c r="C8" s="8" t="n">
        <v>8260.799999999999</v>
      </c>
      <c r="D8" s="5" t="n">
        <v>8405.5</v>
      </c>
    </row>
    <row r="9" spans="1:4">
      <c r="A9" s="4" t="s">
        <v>851</v>
      </c>
    </row>
    <row r="10" spans="1:4">
      <c r="A10" s="3" t="s">
        <v>846</v>
      </c>
    </row>
    <row r="11" spans="1:4">
      <c r="A11" s="4" t="s">
        <v>852</v>
      </c>
      <c r="B11" s="8" t="n">
        <v>5036.3</v>
      </c>
      <c r="C11" s="6" t="n">
        <v>4988</v>
      </c>
    </row>
    <row r="12" spans="1:4">
      <c r="A12" s="4" t="s">
        <v>847</v>
      </c>
      <c r="B12" s="8" t="n">
        <v>-865.1</v>
      </c>
      <c r="C12" s="8" t="n">
        <v>-682.4</v>
      </c>
    </row>
    <row r="13" spans="1:4">
      <c r="A13" s="4" t="s">
        <v>853</v>
      </c>
      <c r="B13" s="8" t="n">
        <v>4171.2</v>
      </c>
      <c r="C13" s="8" t="n">
        <v>4305.6</v>
      </c>
    </row>
    <row r="14" spans="1:4">
      <c r="A14" s="4" t="s">
        <v>854</v>
      </c>
      <c r="B14" s="5" t="n">
        <v>8172.4</v>
      </c>
      <c r="C14" s="5" t="n">
        <v>8169.9</v>
      </c>
    </row>
    <row r="15" spans="1:4">
      <c r="A15" s="4" t="s">
        <v>855</v>
      </c>
    </row>
    <row r="16" spans="1:4">
      <c r="A16" s="3" t="s">
        <v>846</v>
      </c>
    </row>
    <row r="17" spans="1:4">
      <c r="A17" s="4" t="s">
        <v>856</v>
      </c>
      <c r="B17" s="4" t="s">
        <v>522</v>
      </c>
      <c r="C17" s="4" t="s">
        <v>522</v>
      </c>
    </row>
    <row r="18" spans="1:4">
      <c r="A18" s="4" t="s">
        <v>857</v>
      </c>
    </row>
    <row r="19" spans="1:4">
      <c r="A19" s="3" t="s">
        <v>846</v>
      </c>
    </row>
    <row r="20" spans="1:4">
      <c r="A20" s="4" t="s">
        <v>856</v>
      </c>
      <c r="B20" s="4" t="s">
        <v>858</v>
      </c>
      <c r="C20" s="4" t="s">
        <v>858</v>
      </c>
    </row>
    <row r="21" spans="1:4">
      <c r="A21" s="4" t="s">
        <v>859</v>
      </c>
    </row>
    <row r="22" spans="1:4">
      <c r="A22" s="3" t="s">
        <v>846</v>
      </c>
    </row>
    <row r="23" spans="1:4">
      <c r="A23" s="4" t="s">
        <v>852</v>
      </c>
      <c r="B23" s="7" t="n">
        <v>202</v>
      </c>
      <c r="C23" s="5" t="n">
        <v>220.2</v>
      </c>
    </row>
    <row r="24" spans="1:4">
      <c r="A24" s="4" t="s">
        <v>847</v>
      </c>
      <c r="B24" s="8" t="n">
        <v>-90.59999999999999</v>
      </c>
      <c r="C24" s="8" t="n">
        <v>-95.7</v>
      </c>
    </row>
    <row r="25" spans="1:4">
      <c r="A25" s="4" t="s">
        <v>853</v>
      </c>
      <c r="B25" s="5" t="n">
        <v>111.4</v>
      </c>
      <c r="C25" s="5" t="n">
        <v>124.5</v>
      </c>
    </row>
    <row r="26" spans="1:4">
      <c r="A26" s="4" t="s">
        <v>860</v>
      </c>
    </row>
    <row r="27" spans="1:4">
      <c r="A27" s="3" t="s">
        <v>846</v>
      </c>
    </row>
    <row r="28" spans="1:4">
      <c r="A28" s="4" t="s">
        <v>856</v>
      </c>
      <c r="B28" s="4" t="s">
        <v>505</v>
      </c>
      <c r="C28" s="4" t="s">
        <v>505</v>
      </c>
    </row>
    <row r="29" spans="1:4">
      <c r="A29" s="4" t="s">
        <v>861</v>
      </c>
    </row>
    <row r="30" spans="1:4">
      <c r="A30" s="3" t="s">
        <v>846</v>
      </c>
    </row>
    <row r="31" spans="1:4">
      <c r="A31" s="4" t="s">
        <v>856</v>
      </c>
      <c r="B31" s="4" t="s">
        <v>862</v>
      </c>
      <c r="C31" s="4" t="s">
        <v>862</v>
      </c>
    </row>
    <row r="32" spans="1:4">
      <c r="A32" s="4" t="s">
        <v>863</v>
      </c>
    </row>
    <row r="33" spans="1:4">
      <c r="A33" s="3" t="s">
        <v>846</v>
      </c>
    </row>
    <row r="34" spans="1:4">
      <c r="A34" s="4" t="s">
        <v>854</v>
      </c>
      <c r="B34" s="5" t="n">
        <v>778.8</v>
      </c>
      <c r="C34" s="5" t="n">
        <v>741.8</v>
      </c>
    </row>
    <row r="35" spans="1:4">
      <c r="A35" s="4" t="s">
        <v>864</v>
      </c>
    </row>
    <row r="36" spans="1:4">
      <c r="A36" s="3" t="s">
        <v>846</v>
      </c>
    </row>
    <row r="37" spans="1:4">
      <c r="A37" s="4" t="s">
        <v>852</v>
      </c>
      <c r="B37" s="6" t="n">
        <v>124</v>
      </c>
      <c r="C37" s="8" t="n">
        <v>129.2</v>
      </c>
    </row>
    <row r="38" spans="1:4">
      <c r="A38" s="4" t="s">
        <v>847</v>
      </c>
      <c r="B38" s="8" t="n">
        <v>-39.4</v>
      </c>
      <c r="C38" s="8" t="n">
        <v>-32.2</v>
      </c>
    </row>
    <row r="39" spans="1:4">
      <c r="A39" s="4" t="s">
        <v>853</v>
      </c>
      <c r="B39" s="8" t="n">
        <v>84.59999999999999</v>
      </c>
      <c r="C39" s="6" t="n">
        <v>97</v>
      </c>
    </row>
    <row r="40" spans="1:4">
      <c r="A40" s="4" t="s">
        <v>854</v>
      </c>
      <c r="B40" s="5" t="n">
        <v>337.6</v>
      </c>
      <c r="C40" s="5" t="n">
        <v>337.6</v>
      </c>
    </row>
    <row r="41" spans="1:4">
      <c r="A41" s="4" t="s">
        <v>865</v>
      </c>
    </row>
    <row r="42" spans="1:4">
      <c r="A42" s="3" t="s">
        <v>846</v>
      </c>
    </row>
    <row r="43" spans="1:4">
      <c r="A43" s="4" t="s">
        <v>856</v>
      </c>
      <c r="B43" s="4" t="s">
        <v>515</v>
      </c>
      <c r="C43" s="4" t="s">
        <v>515</v>
      </c>
    </row>
    <row r="44" spans="1:4">
      <c r="A44" s="4" t="s">
        <v>866</v>
      </c>
    </row>
    <row r="45" spans="1:4">
      <c r="A45" s="3" t="s">
        <v>846</v>
      </c>
    </row>
    <row r="46" spans="1:4">
      <c r="A46" s="4" t="s">
        <v>856</v>
      </c>
      <c r="B46" s="4" t="s">
        <v>518</v>
      </c>
      <c r="C46" s="4" t="s">
        <v>518</v>
      </c>
    </row>
    <row r="47" spans="1:4">
      <c r="A47" s="4" t="s">
        <v>62</v>
      </c>
    </row>
    <row r="48" spans="1:4">
      <c r="A48" s="3" t="s">
        <v>848</v>
      </c>
    </row>
    <row r="49" spans="1:4">
      <c r="A49" s="4" t="s">
        <v>140</v>
      </c>
      <c r="B49" s="5" t="n">
        <v>218.1</v>
      </c>
      <c r="C49" s="5" t="n">
        <v>856.6</v>
      </c>
      <c r="D49" s="5" t="n">
        <v>932.1</v>
      </c>
    </row>
    <row r="50" spans="1:4">
      <c r="A50" s="4" t="s">
        <v>867</v>
      </c>
    </row>
    <row r="51" spans="1:4">
      <c r="A51" s="3" t="s">
        <v>848</v>
      </c>
    </row>
    <row r="52" spans="1:4">
      <c r="A52" s="4" t="s">
        <v>868</v>
      </c>
      <c r="B52" s="4" t="s">
        <v>8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83</v>
      </c>
      <c r="D2" s="2" t="s">
        <v>84</v>
      </c>
    </row>
    <row r="3" spans="1:4">
      <c r="A3" s="3" t="s">
        <v>277</v>
      </c>
    </row>
    <row r="4" spans="1:4">
      <c r="A4" s="4" t="s">
        <v>871</v>
      </c>
      <c r="B4" s="5" t="n">
        <v>216.7</v>
      </c>
    </row>
    <row r="5" spans="1:4">
      <c r="A5" s="4" t="s">
        <v>872</v>
      </c>
      <c r="B5" s="8" t="n">
        <v>210.5</v>
      </c>
    </row>
    <row r="6" spans="1:4">
      <c r="A6" s="4" t="s">
        <v>873</v>
      </c>
      <c r="B6" s="8" t="n">
        <v>208.4</v>
      </c>
    </row>
    <row r="7" spans="1:4">
      <c r="A7" s="4" t="s">
        <v>874</v>
      </c>
      <c r="B7" s="8" t="n">
        <v>205.4</v>
      </c>
    </row>
    <row r="8" spans="1:4">
      <c r="A8" s="4" t="s">
        <v>875</v>
      </c>
      <c r="B8" s="8" t="n">
        <v>205.4</v>
      </c>
    </row>
    <row r="9" spans="1:4">
      <c r="A9" s="4" t="s">
        <v>876</v>
      </c>
      <c r="B9" s="5" t="n">
        <v>221.2</v>
      </c>
      <c r="C9" s="5" t="n">
        <v>224.1</v>
      </c>
      <c r="D9" s="5" t="n">
        <v>22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877</v>
      </c>
      <c r="B1" s="2" t="s">
        <v>547</v>
      </c>
      <c r="C1" s="2" t="s">
        <v>550</v>
      </c>
      <c r="D1" s="2" t="s">
        <v>878</v>
      </c>
      <c r="E1" s="2" t="s">
        <v>879</v>
      </c>
      <c r="F1" s="2" t="s">
        <v>880</v>
      </c>
      <c r="G1" s="2" t="s">
        <v>881</v>
      </c>
      <c r="H1" s="2" t="s">
        <v>882</v>
      </c>
      <c r="I1" s="2" t="s">
        <v>883</v>
      </c>
      <c r="J1" s="2" t="s">
        <v>884</v>
      </c>
      <c r="K1" s="2" t="s">
        <v>885</v>
      </c>
    </row>
    <row r="2" spans="1:11">
      <c r="A2" s="3" t="s">
        <v>886</v>
      </c>
    </row>
    <row r="3" spans="1:11">
      <c r="A3" s="4" t="s">
        <v>887</v>
      </c>
      <c r="B3" s="5" t="n">
        <v>-56.7</v>
      </c>
      <c r="C3" s="5" t="n">
        <v>-64.8</v>
      </c>
    </row>
    <row r="4" spans="1:11">
      <c r="A4" s="4" t="s">
        <v>888</v>
      </c>
      <c r="B4" s="8" t="n">
        <v>9030.799999999999</v>
      </c>
      <c r="C4" s="8" t="n">
        <v>10476.9</v>
      </c>
    </row>
    <row r="5" spans="1:11">
      <c r="A5" s="4" t="s">
        <v>889</v>
      </c>
      <c r="B5" s="8" t="n">
        <v>921.3</v>
      </c>
      <c r="C5" s="8" t="n">
        <v>1583.1</v>
      </c>
    </row>
    <row r="6" spans="1:11">
      <c r="A6" s="4" t="s">
        <v>890</v>
      </c>
      <c r="B6" s="8" t="n">
        <v>8109.5</v>
      </c>
      <c r="C6" s="8" t="n">
        <v>8893.799999999999</v>
      </c>
    </row>
    <row r="7" spans="1:11">
      <c r="A7" s="4" t="s">
        <v>891</v>
      </c>
      <c r="B7" s="8" t="n">
        <v>6.9</v>
      </c>
      <c r="C7" s="8" t="n">
        <v>11.4</v>
      </c>
    </row>
    <row r="8" spans="1:11">
      <c r="A8" s="4" t="s">
        <v>146</v>
      </c>
      <c r="B8" s="8" t="n">
        <v>928.2</v>
      </c>
      <c r="C8" s="8" t="n">
        <v>1594.5</v>
      </c>
    </row>
    <row r="9" spans="1:11">
      <c r="A9" s="4" t="s">
        <v>892</v>
      </c>
    </row>
    <row r="10" spans="1:11">
      <c r="A10" s="3" t="s">
        <v>886</v>
      </c>
    </row>
    <row r="11" spans="1:11">
      <c r="A11" s="4" t="s">
        <v>893</v>
      </c>
      <c r="K11" s="7" t="n">
        <v>1900</v>
      </c>
    </row>
    <row r="12" spans="1:11">
      <c r="A12" s="4" t="s">
        <v>894</v>
      </c>
    </row>
    <row r="13" spans="1:11">
      <c r="A13" s="3" t="s">
        <v>886</v>
      </c>
    </row>
    <row r="14" spans="1:11">
      <c r="A14" s="4" t="s">
        <v>893</v>
      </c>
      <c r="J14" s="7" t="n">
        <v>400</v>
      </c>
    </row>
    <row r="15" spans="1:11">
      <c r="A15" s="4" t="s">
        <v>895</v>
      </c>
      <c r="J15" s="4" t="s">
        <v>896</v>
      </c>
    </row>
    <row r="16" spans="1:11">
      <c r="A16" s="4" t="s">
        <v>897</v>
      </c>
    </row>
    <row r="17" spans="1:11">
      <c r="A17" s="3" t="s">
        <v>886</v>
      </c>
    </row>
    <row r="18" spans="1:11">
      <c r="A18" s="4" t="s">
        <v>893</v>
      </c>
      <c r="J18" s="7" t="n">
        <v>500</v>
      </c>
    </row>
    <row r="19" spans="1:11">
      <c r="A19" s="4" t="s">
        <v>895</v>
      </c>
      <c r="J19" s="4" t="s">
        <v>898</v>
      </c>
    </row>
    <row r="20" spans="1:11">
      <c r="A20" s="4" t="s">
        <v>899</v>
      </c>
      <c r="B20" s="8" t="n">
        <v>384.9</v>
      </c>
      <c r="C20" s="8" t="n">
        <v>366.6</v>
      </c>
    </row>
    <row r="21" spans="1:11">
      <c r="A21" s="4" t="s">
        <v>900</v>
      </c>
    </row>
    <row r="22" spans="1:11">
      <c r="A22" s="3" t="s">
        <v>886</v>
      </c>
    </row>
    <row r="23" spans="1:11">
      <c r="A23" s="4" t="s">
        <v>893</v>
      </c>
      <c r="G23" s="7" t="n">
        <v>500</v>
      </c>
    </row>
    <row r="24" spans="1:11">
      <c r="A24" s="4" t="s">
        <v>895</v>
      </c>
      <c r="G24" s="4" t="s">
        <v>901</v>
      </c>
      <c r="H24" s="4" t="s">
        <v>901</v>
      </c>
      <c r="I24" s="4" t="s">
        <v>901</v>
      </c>
    </row>
    <row r="25" spans="1:11">
      <c r="A25" s="4" t="s">
        <v>899</v>
      </c>
      <c r="B25" s="8" t="n">
        <v>384.9</v>
      </c>
      <c r="C25" s="8" t="n">
        <v>366.6</v>
      </c>
    </row>
    <row r="26" spans="1:11">
      <c r="A26" s="4" t="s">
        <v>902</v>
      </c>
    </row>
    <row r="27" spans="1:11">
      <c r="A27" s="3" t="s">
        <v>886</v>
      </c>
    </row>
    <row r="28" spans="1:11">
      <c r="A28" s="4" t="s">
        <v>893</v>
      </c>
      <c r="G28" s="7" t="n">
        <v>500</v>
      </c>
      <c r="H28" s="7" t="n">
        <v>500</v>
      </c>
    </row>
    <row r="29" spans="1:11">
      <c r="A29" s="4" t="s">
        <v>895</v>
      </c>
      <c r="G29" s="4" t="s">
        <v>903</v>
      </c>
      <c r="H29" s="4" t="s">
        <v>903</v>
      </c>
      <c r="I29" s="4" t="s">
        <v>903</v>
      </c>
    </row>
    <row r="30" spans="1:11">
      <c r="A30" s="4" t="s">
        <v>899</v>
      </c>
      <c r="B30" s="8" t="n">
        <v>384.9</v>
      </c>
      <c r="C30" s="8" t="n">
        <v>366.6</v>
      </c>
    </row>
    <row r="31" spans="1:11">
      <c r="A31" s="4" t="s">
        <v>904</v>
      </c>
    </row>
    <row r="32" spans="1:11">
      <c r="A32" s="3" t="s">
        <v>886</v>
      </c>
    </row>
    <row r="33" spans="1:11">
      <c r="A33" s="4" t="s">
        <v>893</v>
      </c>
      <c r="H33" s="7" t="n">
        <v>500</v>
      </c>
    </row>
    <row r="34" spans="1:11">
      <c r="A34" s="4" t="s">
        <v>895</v>
      </c>
      <c r="G34" s="4" t="s">
        <v>905</v>
      </c>
      <c r="H34" s="4" t="s">
        <v>905</v>
      </c>
      <c r="I34" s="4" t="s">
        <v>905</v>
      </c>
    </row>
    <row r="35" spans="1:11">
      <c r="A35" s="4" t="s">
        <v>899</v>
      </c>
      <c r="B35" s="6" t="n">
        <v>0</v>
      </c>
      <c r="C35" s="6" t="n">
        <v>500</v>
      </c>
    </row>
    <row r="36" spans="1:11">
      <c r="A36" s="4" t="s">
        <v>906</v>
      </c>
    </row>
    <row r="37" spans="1:11">
      <c r="A37" s="3" t="s">
        <v>886</v>
      </c>
    </row>
    <row r="38" spans="1:11">
      <c r="A38" s="4" t="s">
        <v>895</v>
      </c>
      <c r="E38" s="4" t="s">
        <v>907</v>
      </c>
      <c r="F38" s="4" t="s">
        <v>907</v>
      </c>
    </row>
    <row r="39" spans="1:11">
      <c r="A39" s="4" t="s">
        <v>899</v>
      </c>
      <c r="B39" s="6" t="n">
        <v>0</v>
      </c>
      <c r="C39" s="8" t="n">
        <v>499.8</v>
      </c>
    </row>
    <row r="40" spans="1:11">
      <c r="A40" s="4" t="s">
        <v>908</v>
      </c>
    </row>
    <row r="41" spans="1:11">
      <c r="A41" s="3" t="s">
        <v>886</v>
      </c>
    </row>
    <row r="42" spans="1:11">
      <c r="A42" s="4" t="s">
        <v>893</v>
      </c>
      <c r="D42" s="7" t="n">
        <v>500</v>
      </c>
      <c r="E42" s="7" t="n">
        <v>500</v>
      </c>
    </row>
    <row r="43" spans="1:11">
      <c r="A43" s="4" t="s">
        <v>895</v>
      </c>
      <c r="E43" s="4" t="s">
        <v>896</v>
      </c>
      <c r="F43" s="4" t="s">
        <v>896</v>
      </c>
    </row>
    <row r="44" spans="1:11">
      <c r="A44" s="4" t="s">
        <v>899</v>
      </c>
      <c r="B44" s="8" t="n">
        <v>499.8</v>
      </c>
      <c r="C44" s="6" t="n">
        <v>499</v>
      </c>
    </row>
    <row r="45" spans="1:11">
      <c r="A45" s="4" t="s">
        <v>909</v>
      </c>
    </row>
    <row r="46" spans="1:11">
      <c r="A46" s="3" t="s">
        <v>886</v>
      </c>
    </row>
    <row r="47" spans="1:11">
      <c r="A47" s="4" t="s">
        <v>893</v>
      </c>
      <c r="E47" s="7" t="n">
        <v>1000</v>
      </c>
      <c r="H47" s="7" t="n">
        <v>1000</v>
      </c>
    </row>
    <row r="48" spans="1:11">
      <c r="A48" s="4" t="s">
        <v>895</v>
      </c>
      <c r="G48" s="4" t="s">
        <v>910</v>
      </c>
      <c r="H48" s="4" t="s">
        <v>910</v>
      </c>
      <c r="I48" s="4" t="s">
        <v>910</v>
      </c>
    </row>
    <row r="49" spans="1:11">
      <c r="A49" s="4" t="s">
        <v>899</v>
      </c>
      <c r="B49" s="6" t="n">
        <v>1000</v>
      </c>
      <c r="C49" s="6" t="n">
        <v>1000</v>
      </c>
    </row>
    <row r="50" spans="1:11">
      <c r="A50" s="4" t="s">
        <v>911</v>
      </c>
    </row>
    <row r="51" spans="1:11">
      <c r="A51" s="3" t="s">
        <v>886</v>
      </c>
    </row>
    <row r="52" spans="1:11">
      <c r="A52" s="4" t="s">
        <v>893</v>
      </c>
      <c r="K52" s="7" t="n">
        <v>500</v>
      </c>
    </row>
    <row r="53" spans="1:11">
      <c r="A53" s="4" t="s">
        <v>895</v>
      </c>
      <c r="K53" s="4" t="s">
        <v>912</v>
      </c>
    </row>
    <row r="54" spans="1:11">
      <c r="A54" s="4" t="s">
        <v>899</v>
      </c>
      <c r="B54" s="8" t="n">
        <v>506.5</v>
      </c>
      <c r="C54" s="8" t="n">
        <v>509.3</v>
      </c>
    </row>
    <row r="55" spans="1:11">
      <c r="A55" s="4" t="s">
        <v>913</v>
      </c>
    </row>
    <row r="56" spans="1:11">
      <c r="A56" s="3" t="s">
        <v>886</v>
      </c>
    </row>
    <row r="57" spans="1:11">
      <c r="A57" s="4" t="s">
        <v>893</v>
      </c>
      <c r="H57" s="7" t="n">
        <v>2000</v>
      </c>
    </row>
    <row r="58" spans="1:11">
      <c r="A58" s="4" t="s">
        <v>895</v>
      </c>
      <c r="G58" s="4" t="s">
        <v>914</v>
      </c>
      <c r="H58" s="4" t="s">
        <v>914</v>
      </c>
      <c r="I58" s="4" t="s">
        <v>914</v>
      </c>
    </row>
    <row r="59" spans="1:11">
      <c r="A59" s="4" t="s">
        <v>899</v>
      </c>
      <c r="B59" s="6" t="n">
        <v>2000</v>
      </c>
      <c r="C59" s="6" t="n">
        <v>2000</v>
      </c>
    </row>
    <row r="60" spans="1:11">
      <c r="A60" s="4" t="s">
        <v>915</v>
      </c>
    </row>
    <row r="61" spans="1:11">
      <c r="A61" s="3" t="s">
        <v>886</v>
      </c>
    </row>
    <row r="62" spans="1:11">
      <c r="A62" s="4" t="s">
        <v>893</v>
      </c>
      <c r="K62" s="7" t="n">
        <v>1100</v>
      </c>
    </row>
    <row r="63" spans="1:11">
      <c r="A63" s="4" t="s">
        <v>895</v>
      </c>
      <c r="K63" s="4" t="s">
        <v>916</v>
      </c>
    </row>
    <row r="64" spans="1:11">
      <c r="A64" s="4" t="s">
        <v>899</v>
      </c>
      <c r="B64" s="6" t="n">
        <v>1100</v>
      </c>
      <c r="C64" s="6" t="n">
        <v>1100</v>
      </c>
    </row>
    <row r="65" spans="1:11">
      <c r="A65" s="4" t="s">
        <v>917</v>
      </c>
    </row>
    <row r="66" spans="1:11">
      <c r="A66" s="3" t="s">
        <v>886</v>
      </c>
    </row>
    <row r="67" spans="1:11">
      <c r="A67" s="4" t="s">
        <v>893</v>
      </c>
      <c r="H67" s="7" t="n">
        <v>1800</v>
      </c>
    </row>
    <row r="68" spans="1:11">
      <c r="A68" s="4" t="s">
        <v>895</v>
      </c>
      <c r="G68" s="4" t="s">
        <v>918</v>
      </c>
      <c r="H68" s="4" t="s">
        <v>918</v>
      </c>
      <c r="I68" s="4" t="s">
        <v>918</v>
      </c>
    </row>
    <row r="69" spans="1:11">
      <c r="A69" s="4" t="s">
        <v>899</v>
      </c>
      <c r="B69" s="6" t="n">
        <v>1800</v>
      </c>
      <c r="C69" s="6" t="n">
        <v>1800</v>
      </c>
    </row>
    <row r="70" spans="1:11">
      <c r="A70" s="4" t="s">
        <v>919</v>
      </c>
    </row>
    <row r="71" spans="1:11">
      <c r="A71" s="3" t="s">
        <v>886</v>
      </c>
    </row>
    <row r="72" spans="1:11">
      <c r="A72" s="4" t="s">
        <v>920</v>
      </c>
      <c r="F72" s="10" t="n">
        <v>500</v>
      </c>
    </row>
    <row r="73" spans="1:11">
      <c r="A73" s="4" t="s">
        <v>899</v>
      </c>
      <c r="B73" s="6" t="n">
        <v>0</v>
      </c>
      <c r="C73" s="8" t="n">
        <v>573.4</v>
      </c>
    </row>
    <row r="74" spans="1:11">
      <c r="A74" s="4" t="s">
        <v>921</v>
      </c>
    </row>
    <row r="75" spans="1:11">
      <c r="A75" s="3" t="s">
        <v>886</v>
      </c>
    </row>
    <row r="76" spans="1:11">
      <c r="A76" s="4" t="s">
        <v>920</v>
      </c>
      <c r="I76" s="10" t="n">
        <v>800</v>
      </c>
    </row>
    <row r="77" spans="1:11">
      <c r="A77" s="4" t="s">
        <v>895</v>
      </c>
      <c r="G77" s="4" t="s">
        <v>922</v>
      </c>
      <c r="H77" s="4" t="s">
        <v>922</v>
      </c>
      <c r="I77" s="4" t="s">
        <v>922</v>
      </c>
    </row>
    <row r="78" spans="1:11">
      <c r="A78" s="4" t="s">
        <v>899</v>
      </c>
      <c r="B78" s="6" t="n">
        <v>897</v>
      </c>
      <c r="C78" s="8" t="n">
        <v>917.4</v>
      </c>
    </row>
    <row r="79" spans="1:11">
      <c r="A79" s="4" t="s">
        <v>923</v>
      </c>
    </row>
    <row r="80" spans="1:11">
      <c r="A80" s="3" t="s">
        <v>886</v>
      </c>
    </row>
    <row r="81" spans="1:11">
      <c r="A81" s="4" t="s">
        <v>899</v>
      </c>
      <c r="B81" s="5" t="n">
        <v>129.5</v>
      </c>
      <c r="C81" s="7" t="n">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3"/>
    <col customWidth="1" max="14" min="14" width="14"/>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s>
  <sheetData>
    <row r="1" spans="1:25">
      <c r="A1" s="1" t="s">
        <v>924</v>
      </c>
      <c r="B1" s="2" t="s">
        <v>879</v>
      </c>
      <c r="C1" s="2" t="s">
        <v>882</v>
      </c>
      <c r="D1" s="2" t="s">
        <v>556</v>
      </c>
      <c r="E1" s="2" t="s">
        <v>925</v>
      </c>
      <c r="F1" s="2" t="s">
        <v>547</v>
      </c>
      <c r="G1" s="2" t="s">
        <v>550</v>
      </c>
      <c r="H1" s="2" t="s">
        <v>556</v>
      </c>
      <c r="I1" s="2" t="s">
        <v>926</v>
      </c>
      <c r="J1" s="2" t="s">
        <v>925</v>
      </c>
      <c r="K1" s="2" t="s">
        <v>927</v>
      </c>
      <c r="L1" s="2" t="s">
        <v>928</v>
      </c>
      <c r="M1" s="2" t="s">
        <v>929</v>
      </c>
      <c r="N1" s="2" t="s">
        <v>930</v>
      </c>
      <c r="O1" s="2" t="s">
        <v>931</v>
      </c>
      <c r="P1" s="2" t="s">
        <v>932</v>
      </c>
      <c r="Q1" s="2" t="s">
        <v>933</v>
      </c>
      <c r="R1" s="2" t="s">
        <v>878</v>
      </c>
      <c r="S1" s="2" t="s">
        <v>880</v>
      </c>
      <c r="T1" s="2" t="s">
        <v>881</v>
      </c>
      <c r="U1" s="2" t="s">
        <v>882</v>
      </c>
      <c r="V1" s="2" t="s">
        <v>883</v>
      </c>
      <c r="W1" s="2" t="s">
        <v>884</v>
      </c>
      <c r="X1" s="2" t="s">
        <v>885</v>
      </c>
      <c r="Y1" s="2" t="s">
        <v>934</v>
      </c>
    </row>
    <row r="2" spans="1:25">
      <c r="A2" s="3" t="s">
        <v>886</v>
      </c>
    </row>
    <row r="3" spans="1:25">
      <c r="A3" s="4" t="s">
        <v>935</v>
      </c>
      <c r="F3" s="4" t="s">
        <v>936</v>
      </c>
    </row>
    <row r="4" spans="1:25">
      <c r="A4" s="4" t="s">
        <v>93</v>
      </c>
      <c r="F4" s="5" t="n">
        <v>-14.7</v>
      </c>
      <c r="G4" s="7" t="n">
        <v>-12</v>
      </c>
      <c r="H4" s="5" t="n">
        <v>1.4</v>
      </c>
    </row>
    <row r="5" spans="1:25">
      <c r="A5" s="4" t="s">
        <v>538</v>
      </c>
      <c r="F5" s="8" t="n">
        <v>34.5</v>
      </c>
    </row>
    <row r="6" spans="1:25">
      <c r="A6" s="4" t="s">
        <v>539</v>
      </c>
      <c r="F6" s="6" t="n">
        <v>60</v>
      </c>
    </row>
    <row r="7" spans="1:25">
      <c r="A7" s="4" t="s">
        <v>891</v>
      </c>
      <c r="F7" s="8" t="n">
        <v>6.9</v>
      </c>
      <c r="G7" s="8" t="n">
        <v>11.4</v>
      </c>
    </row>
    <row r="8" spans="1:25">
      <c r="A8" s="4" t="s">
        <v>937</v>
      </c>
      <c r="F8" s="6" t="n">
        <v>1500</v>
      </c>
    </row>
    <row r="9" spans="1:25">
      <c r="A9" s="4" t="s">
        <v>938</v>
      </c>
      <c r="F9" s="8" t="n">
        <v>1.1</v>
      </c>
      <c r="G9" s="8" t="n">
        <v>1.1</v>
      </c>
    </row>
    <row r="10" spans="1:25">
      <c r="A10" s="4" t="s">
        <v>939</v>
      </c>
      <c r="F10" s="6" t="n">
        <v>55</v>
      </c>
      <c r="G10" s="8" t="n">
        <v>88.90000000000001</v>
      </c>
    </row>
    <row r="11" spans="1:25">
      <c r="A11" s="4" t="s">
        <v>940</v>
      </c>
      <c r="F11" s="5" t="n">
        <v>53.9</v>
      </c>
      <c r="G11" s="8" t="n">
        <v>87.8</v>
      </c>
    </row>
    <row r="12" spans="1:25">
      <c r="A12" s="4" t="s">
        <v>941</v>
      </c>
      <c r="F12" s="4" t="s">
        <v>942</v>
      </c>
    </row>
    <row r="13" spans="1:25">
      <c r="A13" s="4" t="s">
        <v>943</v>
      </c>
    </row>
    <row r="14" spans="1:25">
      <c r="A14" s="3" t="s">
        <v>886</v>
      </c>
    </row>
    <row r="15" spans="1:25">
      <c r="A15" s="4" t="s">
        <v>944</v>
      </c>
      <c r="U15" s="7" t="n">
        <v>5300</v>
      </c>
    </row>
    <row r="16" spans="1:25">
      <c r="A16" s="4" t="s">
        <v>945</v>
      </c>
    </row>
    <row r="17" spans="1:25">
      <c r="A17" s="3" t="s">
        <v>886</v>
      </c>
    </row>
    <row r="18" spans="1:25">
      <c r="A18" s="4" t="s">
        <v>946</v>
      </c>
      <c r="V18" s="10" t="n">
        <v>800</v>
      </c>
    </row>
    <row r="19" spans="1:25">
      <c r="A19" s="4" t="s">
        <v>947</v>
      </c>
    </row>
    <row r="20" spans="1:25">
      <c r="A20" s="3" t="s">
        <v>886</v>
      </c>
    </row>
    <row r="21" spans="1:25">
      <c r="A21" s="4" t="s">
        <v>944</v>
      </c>
      <c r="T21" s="7" t="n">
        <v>1000</v>
      </c>
    </row>
    <row r="22" spans="1:25">
      <c r="A22" s="4" t="s">
        <v>948</v>
      </c>
    </row>
    <row r="23" spans="1:25">
      <c r="A23" s="3" t="s">
        <v>886</v>
      </c>
    </row>
    <row r="24" spans="1:25">
      <c r="A24" s="4" t="s">
        <v>949</v>
      </c>
      <c r="B24" s="5" t="n">
        <v>3.1</v>
      </c>
    </row>
    <row r="25" spans="1:25">
      <c r="A25" s="4" t="s">
        <v>950</v>
      </c>
      <c r="B25" s="8" t="n">
        <v>0.7</v>
      </c>
    </row>
    <row r="26" spans="1:25">
      <c r="A26" s="4" t="s">
        <v>951</v>
      </c>
    </row>
    <row r="27" spans="1:25">
      <c r="A27" s="3" t="s">
        <v>886</v>
      </c>
    </row>
    <row r="28" spans="1:25">
      <c r="A28" s="4" t="s">
        <v>952</v>
      </c>
      <c r="F28" s="5" t="n">
        <v>2.8</v>
      </c>
      <c r="G28" s="5" t="n">
        <v>7.3</v>
      </c>
    </row>
    <row r="29" spans="1:25">
      <c r="A29" s="4" t="s">
        <v>953</v>
      </c>
    </row>
    <row r="30" spans="1:25">
      <c r="A30" s="3" t="s">
        <v>886</v>
      </c>
    </row>
    <row r="31" spans="1:25">
      <c r="A31" s="4" t="s">
        <v>949</v>
      </c>
      <c r="C31" s="5" t="n">
        <v>36.5</v>
      </c>
    </row>
    <row r="32" spans="1:25">
      <c r="A32" s="4" t="s">
        <v>950</v>
      </c>
      <c r="U32" s="8" t="n">
        <v>17.7</v>
      </c>
    </row>
    <row r="33" spans="1:25">
      <c r="A33" s="4" t="s">
        <v>954</v>
      </c>
      <c r="B33" s="8" t="n">
        <v>6.1</v>
      </c>
      <c r="U33" s="6" t="n">
        <v>65</v>
      </c>
    </row>
    <row r="34" spans="1:25">
      <c r="A34" s="4" t="s">
        <v>955</v>
      </c>
      <c r="C34" s="7" t="n">
        <v>6900</v>
      </c>
    </row>
    <row r="35" spans="1:25">
      <c r="A35" s="4" t="s">
        <v>956</v>
      </c>
    </row>
    <row r="36" spans="1:25">
      <c r="A36" s="3" t="s">
        <v>886</v>
      </c>
    </row>
    <row r="37" spans="1:25">
      <c r="A37" s="4" t="s">
        <v>957</v>
      </c>
      <c r="O37" s="11" t="n">
        <v>20</v>
      </c>
    </row>
    <row r="38" spans="1:25">
      <c r="A38" s="4" t="s">
        <v>958</v>
      </c>
      <c r="F38" s="4" t="s">
        <v>959</v>
      </c>
    </row>
    <row r="39" spans="1:25">
      <c r="A39" s="4" t="s">
        <v>960</v>
      </c>
    </row>
    <row r="40" spans="1:25">
      <c r="A40" s="3" t="s">
        <v>886</v>
      </c>
    </row>
    <row r="41" spans="1:25">
      <c r="A41" s="4" t="s">
        <v>961</v>
      </c>
      <c r="F41" s="7" t="n">
        <v>5</v>
      </c>
    </row>
    <row r="42" spans="1:25">
      <c r="A42" s="4" t="s">
        <v>958</v>
      </c>
      <c r="F42" s="4" t="s">
        <v>916</v>
      </c>
    </row>
    <row r="43" spans="1:25">
      <c r="A43" s="4" t="s">
        <v>962</v>
      </c>
    </row>
    <row r="44" spans="1:25">
      <c r="A44" s="3" t="s">
        <v>886</v>
      </c>
    </row>
    <row r="45" spans="1:25">
      <c r="A45" s="4" t="s">
        <v>958</v>
      </c>
      <c r="F45" s="4" t="s">
        <v>963</v>
      </c>
    </row>
    <row r="46" spans="1:25">
      <c r="A46" s="4" t="s">
        <v>964</v>
      </c>
    </row>
    <row r="47" spans="1:25">
      <c r="A47" s="3" t="s">
        <v>886</v>
      </c>
    </row>
    <row r="48" spans="1:25">
      <c r="A48" s="4" t="s">
        <v>965</v>
      </c>
      <c r="P48" s="12" t="n">
        <v>100</v>
      </c>
    </row>
    <row r="49" spans="1:25">
      <c r="A49" s="4" t="s">
        <v>966</v>
      </c>
    </row>
    <row r="50" spans="1:25">
      <c r="A50" s="3" t="s">
        <v>886</v>
      </c>
    </row>
    <row r="51" spans="1:25">
      <c r="A51" s="4" t="s">
        <v>944</v>
      </c>
      <c r="B51" s="6" t="n">
        <v>1500</v>
      </c>
    </row>
    <row r="52" spans="1:25">
      <c r="A52" s="4" t="s">
        <v>955</v>
      </c>
      <c r="B52" s="6" t="n">
        <v>1500</v>
      </c>
    </row>
    <row r="53" spans="1:25">
      <c r="A53" s="4" t="s">
        <v>967</v>
      </c>
    </row>
    <row r="54" spans="1:25">
      <c r="A54" s="3" t="s">
        <v>886</v>
      </c>
    </row>
    <row r="55" spans="1:25">
      <c r="A55" s="4" t="s">
        <v>965</v>
      </c>
      <c r="P55" s="12" t="n">
        <v>1300</v>
      </c>
    </row>
    <row r="56" spans="1:25">
      <c r="A56" s="4" t="s">
        <v>958</v>
      </c>
      <c r="F56" s="4" t="s">
        <v>968</v>
      </c>
    </row>
    <row r="57" spans="1:25">
      <c r="A57" s="4" t="s">
        <v>892</v>
      </c>
    </row>
    <row r="58" spans="1:25">
      <c r="A58" s="3" t="s">
        <v>886</v>
      </c>
    </row>
    <row r="59" spans="1:25">
      <c r="A59" s="4" t="s">
        <v>893</v>
      </c>
      <c r="X59" s="7" t="n">
        <v>1900</v>
      </c>
    </row>
    <row r="60" spans="1:25">
      <c r="A60" s="4" t="s">
        <v>969</v>
      </c>
      <c r="K60" s="7" t="n">
        <v>1900</v>
      </c>
    </row>
    <row r="61" spans="1:25">
      <c r="A61" s="4" t="s">
        <v>949</v>
      </c>
      <c r="K61" s="8" t="n">
        <v>14.7</v>
      </c>
    </row>
    <row r="62" spans="1:25">
      <c r="A62" s="4" t="s">
        <v>970</v>
      </c>
      <c r="K62" s="5" t="n">
        <v>4.6</v>
      </c>
    </row>
    <row r="63" spans="1:25">
      <c r="A63" s="4" t="s">
        <v>971</v>
      </c>
      <c r="X63" s="6" t="n">
        <v>18</v>
      </c>
    </row>
    <row r="64" spans="1:25">
      <c r="A64" s="4" t="s">
        <v>908</v>
      </c>
    </row>
    <row r="65" spans="1:25">
      <c r="A65" s="3" t="s">
        <v>886</v>
      </c>
    </row>
    <row r="66" spans="1:25">
      <c r="A66" s="4" t="s">
        <v>893</v>
      </c>
      <c r="B66" s="7" t="n">
        <v>500</v>
      </c>
      <c r="R66" s="7" t="n">
        <v>500</v>
      </c>
    </row>
    <row r="67" spans="1:25">
      <c r="A67" s="4" t="s">
        <v>972</v>
      </c>
      <c r="D67" s="5" t="n">
        <v>-1.9</v>
      </c>
    </row>
    <row r="68" spans="1:25">
      <c r="A68" s="4" t="s">
        <v>895</v>
      </c>
      <c r="B68" s="4" t="s">
        <v>896</v>
      </c>
      <c r="S68" s="4" t="s">
        <v>896</v>
      </c>
    </row>
    <row r="69" spans="1:25">
      <c r="A69" s="4" t="s">
        <v>973</v>
      </c>
      <c r="G69" s="4" t="s">
        <v>974</v>
      </c>
    </row>
    <row r="70" spans="1:25">
      <c r="A70" s="4" t="s">
        <v>919</v>
      </c>
    </row>
    <row r="71" spans="1:25">
      <c r="A71" s="3" t="s">
        <v>886</v>
      </c>
    </row>
    <row r="72" spans="1:25">
      <c r="A72" s="4" t="s">
        <v>920</v>
      </c>
      <c r="S72" s="10" t="n">
        <v>500</v>
      </c>
    </row>
    <row r="73" spans="1:25">
      <c r="A73" s="4" t="s">
        <v>975</v>
      </c>
    </row>
    <row r="74" spans="1:25">
      <c r="A74" s="3" t="s">
        <v>886</v>
      </c>
    </row>
    <row r="75" spans="1:25">
      <c r="A75" s="4" t="s">
        <v>893</v>
      </c>
      <c r="X75" s="7" t="n">
        <v>300</v>
      </c>
    </row>
    <row r="76" spans="1:25">
      <c r="A76" s="4" t="s">
        <v>895</v>
      </c>
      <c r="X76" s="4" t="s">
        <v>976</v>
      </c>
    </row>
    <row r="77" spans="1:25">
      <c r="A77" s="4" t="s">
        <v>911</v>
      </c>
    </row>
    <row r="78" spans="1:25">
      <c r="A78" s="3" t="s">
        <v>886</v>
      </c>
    </row>
    <row r="79" spans="1:25">
      <c r="A79" s="4" t="s">
        <v>893</v>
      </c>
      <c r="X79" s="7" t="n">
        <v>500</v>
      </c>
    </row>
    <row r="80" spans="1:25">
      <c r="A80" s="4" t="s">
        <v>972</v>
      </c>
      <c r="E80" s="5" t="n">
        <v>18.1</v>
      </c>
    </row>
    <row r="81" spans="1:25">
      <c r="A81" s="4" t="s">
        <v>895</v>
      </c>
      <c r="X81" s="4" t="s">
        <v>912</v>
      </c>
    </row>
    <row r="82" spans="1:25">
      <c r="A82" s="4" t="s">
        <v>973</v>
      </c>
      <c r="F82" s="4" t="s">
        <v>977</v>
      </c>
    </row>
    <row r="83" spans="1:25">
      <c r="A83" s="4" t="s">
        <v>915</v>
      </c>
    </row>
    <row r="84" spans="1:25">
      <c r="A84" s="3" t="s">
        <v>886</v>
      </c>
    </row>
    <row r="85" spans="1:25">
      <c r="A85" s="4" t="s">
        <v>893</v>
      </c>
      <c r="X85" s="7" t="n">
        <v>1100</v>
      </c>
    </row>
    <row r="86" spans="1:25">
      <c r="A86" s="4" t="s">
        <v>895</v>
      </c>
      <c r="X86" s="4" t="s">
        <v>916</v>
      </c>
    </row>
    <row r="87" spans="1:25">
      <c r="A87" s="4" t="s">
        <v>897</v>
      </c>
    </row>
    <row r="88" spans="1:25">
      <c r="A88" s="3" t="s">
        <v>886</v>
      </c>
    </row>
    <row r="89" spans="1:25">
      <c r="A89" s="4" t="s">
        <v>893</v>
      </c>
      <c r="W89" s="7" t="n">
        <v>500</v>
      </c>
    </row>
    <row r="90" spans="1:25">
      <c r="A90" s="4" t="s">
        <v>895</v>
      </c>
      <c r="W90" s="4" t="s">
        <v>898</v>
      </c>
    </row>
    <row r="91" spans="1:25">
      <c r="A91" s="4" t="s">
        <v>973</v>
      </c>
      <c r="F91" s="4" t="s">
        <v>978</v>
      </c>
    </row>
    <row r="92" spans="1:25">
      <c r="A92" s="4" t="s">
        <v>902</v>
      </c>
    </row>
    <row r="93" spans="1:25">
      <c r="A93" s="3" t="s">
        <v>886</v>
      </c>
    </row>
    <row r="94" spans="1:25">
      <c r="A94" s="4" t="s">
        <v>893</v>
      </c>
      <c r="T94" s="7" t="n">
        <v>500</v>
      </c>
      <c r="U94" s="7" t="n">
        <v>500</v>
      </c>
    </row>
    <row r="95" spans="1:25">
      <c r="A95" s="4" t="s">
        <v>895</v>
      </c>
      <c r="T95" s="4" t="s">
        <v>903</v>
      </c>
      <c r="U95" s="4" t="s">
        <v>903</v>
      </c>
      <c r="V95" s="4" t="s">
        <v>903</v>
      </c>
    </row>
    <row r="96" spans="1:25">
      <c r="A96" s="4" t="s">
        <v>973</v>
      </c>
      <c r="F96" s="4" t="s">
        <v>685</v>
      </c>
    </row>
    <row r="97" spans="1:25">
      <c r="A97" s="4" t="s">
        <v>894</v>
      </c>
    </row>
    <row r="98" spans="1:25">
      <c r="A98" s="3" t="s">
        <v>886</v>
      </c>
    </row>
    <row r="99" spans="1:25">
      <c r="A99" s="4" t="s">
        <v>893</v>
      </c>
      <c r="W99" s="7" t="n">
        <v>400</v>
      </c>
    </row>
    <row r="100" spans="1:25">
      <c r="A100" s="4" t="s">
        <v>895</v>
      </c>
      <c r="W100" s="4" t="s">
        <v>896</v>
      </c>
    </row>
    <row r="101" spans="1:25">
      <c r="A101" s="4" t="s">
        <v>979</v>
      </c>
    </row>
    <row r="102" spans="1:25">
      <c r="A102" s="3" t="s">
        <v>886</v>
      </c>
    </row>
    <row r="103" spans="1:25">
      <c r="A103" s="4" t="s">
        <v>893</v>
      </c>
      <c r="U103" s="7" t="n">
        <v>500</v>
      </c>
    </row>
    <row r="104" spans="1:25">
      <c r="A104" s="4" t="s">
        <v>895</v>
      </c>
      <c r="T104" s="4" t="s">
        <v>905</v>
      </c>
      <c r="U104" s="4" t="s">
        <v>905</v>
      </c>
      <c r="V104" s="4" t="s">
        <v>905</v>
      </c>
    </row>
    <row r="105" spans="1:25">
      <c r="A105" s="4" t="s">
        <v>980</v>
      </c>
    </row>
    <row r="106" spans="1:25">
      <c r="A106" s="3" t="s">
        <v>886</v>
      </c>
    </row>
    <row r="107" spans="1:25">
      <c r="A107" s="4" t="s">
        <v>893</v>
      </c>
      <c r="Y107" s="7" t="n">
        <v>500</v>
      </c>
    </row>
    <row r="108" spans="1:25">
      <c r="A108" s="4" t="s">
        <v>895</v>
      </c>
      <c r="Y108" s="4" t="s">
        <v>963</v>
      </c>
    </row>
    <row r="109" spans="1:25">
      <c r="A109" s="4" t="s">
        <v>981</v>
      </c>
    </row>
    <row r="110" spans="1:25">
      <c r="A110" s="3" t="s">
        <v>886</v>
      </c>
    </row>
    <row r="111" spans="1:25">
      <c r="A111" s="4" t="s">
        <v>893</v>
      </c>
      <c r="B111" s="7" t="n">
        <v>1000</v>
      </c>
    </row>
    <row r="112" spans="1:25">
      <c r="A112" s="4" t="s">
        <v>906</v>
      </c>
    </row>
    <row r="113" spans="1:25">
      <c r="A113" s="3" t="s">
        <v>886</v>
      </c>
    </row>
    <row r="114" spans="1:25">
      <c r="A114" s="4" t="s">
        <v>972</v>
      </c>
      <c r="D114" s="5" t="n">
        <v>-1.6</v>
      </c>
    </row>
    <row r="115" spans="1:25">
      <c r="A115" s="4" t="s">
        <v>895</v>
      </c>
      <c r="B115" s="4" t="s">
        <v>907</v>
      </c>
      <c r="S115" s="4" t="s">
        <v>907</v>
      </c>
    </row>
    <row r="116" spans="1:25">
      <c r="A116" s="4" t="s">
        <v>973</v>
      </c>
      <c r="G116" s="4" t="s">
        <v>982</v>
      </c>
    </row>
    <row r="117" spans="1:25">
      <c r="A117" s="4" t="s">
        <v>983</v>
      </c>
    </row>
    <row r="118" spans="1:25">
      <c r="A118" s="3" t="s">
        <v>886</v>
      </c>
    </row>
    <row r="119" spans="1:25">
      <c r="A119" s="4" t="s">
        <v>893</v>
      </c>
      <c r="U119" s="7" t="n">
        <v>1000</v>
      </c>
    </row>
    <row r="120" spans="1:25">
      <c r="A120" s="4" t="s">
        <v>895</v>
      </c>
      <c r="T120" s="4" t="s">
        <v>910</v>
      </c>
      <c r="U120" s="4" t="s">
        <v>910</v>
      </c>
      <c r="V120" s="4" t="s">
        <v>910</v>
      </c>
    </row>
    <row r="121" spans="1:25">
      <c r="A121" s="4" t="s">
        <v>984</v>
      </c>
    </row>
    <row r="122" spans="1:25">
      <c r="A122" s="3" t="s">
        <v>886</v>
      </c>
    </row>
    <row r="123" spans="1:25">
      <c r="A123" s="4" t="s">
        <v>985</v>
      </c>
      <c r="Q123" s="4" t="s">
        <v>986</v>
      </c>
      <c r="R123" s="4" t="s">
        <v>987</v>
      </c>
    </row>
    <row r="124" spans="1:25">
      <c r="A124" s="4" t="s">
        <v>988</v>
      </c>
    </row>
    <row r="125" spans="1:25">
      <c r="A125" s="3" t="s">
        <v>886</v>
      </c>
    </row>
    <row r="126" spans="1:25">
      <c r="A126" s="4" t="s">
        <v>985</v>
      </c>
      <c r="L126" s="4" t="s">
        <v>989</v>
      </c>
      <c r="M126" s="4" t="s">
        <v>990</v>
      </c>
      <c r="N126" s="4" t="s">
        <v>914</v>
      </c>
    </row>
    <row r="127" spans="1:25">
      <c r="A127" s="4" t="s">
        <v>118</v>
      </c>
      <c r="I127" s="5" t="n">
        <v>39.2</v>
      </c>
      <c r="J127" s="5" t="n">
        <v>29.5</v>
      </c>
    </row>
    <row r="128" spans="1:25">
      <c r="A128" s="4" t="s">
        <v>991</v>
      </c>
    </row>
    <row r="129" spans="1:25">
      <c r="A129" s="3" t="s">
        <v>886</v>
      </c>
    </row>
    <row r="130" spans="1:25">
      <c r="A130" s="4" t="s">
        <v>961</v>
      </c>
      <c r="F130" s="7"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2</v>
      </c>
      <c r="B1" s="2" t="s">
        <v>2</v>
      </c>
      <c r="C1" s="2" t="s">
        <v>83</v>
      </c>
    </row>
    <row r="2" spans="1:3">
      <c r="A2" s="3" t="s">
        <v>280</v>
      </c>
    </row>
    <row r="3" spans="1:3">
      <c r="A3" s="4" t="s">
        <v>937</v>
      </c>
      <c r="B3" s="5" t="n">
        <v>1.5</v>
      </c>
    </row>
    <row r="4" spans="1:3">
      <c r="A4" s="4" t="s">
        <v>993</v>
      </c>
      <c r="B4" s="5" t="n">
        <v>9.199999999999999</v>
      </c>
      <c r="C4" s="5" t="n">
        <v>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994</v>
      </c>
      <c r="B1" s="2" t="s">
        <v>547</v>
      </c>
    </row>
    <row r="2" spans="1:2">
      <c r="A2" s="3" t="s">
        <v>280</v>
      </c>
    </row>
    <row r="3" spans="1:2">
      <c r="A3" s="4" t="s">
        <v>871</v>
      </c>
      <c r="B3" s="5" t="n">
        <v>897.2</v>
      </c>
    </row>
    <row r="4" spans="1:2">
      <c r="A4" s="4" t="s">
        <v>872</v>
      </c>
      <c r="B4" s="8" t="n">
        <v>1005.2</v>
      </c>
    </row>
    <row r="5" spans="1:2">
      <c r="A5" s="4" t="s">
        <v>873</v>
      </c>
      <c r="B5" s="6" t="n">
        <v>505</v>
      </c>
    </row>
    <row r="6" spans="1:2">
      <c r="A6" s="4" t="s">
        <v>874</v>
      </c>
      <c r="B6" s="8" t="n">
        <v>389.7</v>
      </c>
    </row>
    <row r="7" spans="1:2">
      <c r="A7" s="4" t="s">
        <v>875</v>
      </c>
      <c r="B7" s="8" t="n">
        <v>901.6</v>
      </c>
    </row>
    <row r="8" spans="1:2">
      <c r="A8" s="4" t="s">
        <v>995</v>
      </c>
      <c r="B8" s="8" t="n">
        <v>5294.9</v>
      </c>
    </row>
    <row r="9" spans="1:2">
      <c r="A9" s="4" t="s">
        <v>226</v>
      </c>
      <c r="B9" s="5" t="n">
        <v>899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6</v>
      </c>
      <c r="B1" s="2" t="s">
        <v>1</v>
      </c>
    </row>
    <row r="2" spans="1:4">
      <c r="B2" s="2" t="s">
        <v>2</v>
      </c>
      <c r="C2" s="2" t="s">
        <v>83</v>
      </c>
      <c r="D2" s="2" t="s">
        <v>84</v>
      </c>
    </row>
    <row r="3" spans="1:4">
      <c r="A3" s="3" t="s">
        <v>280</v>
      </c>
    </row>
    <row r="4" spans="1:4">
      <c r="A4" s="4" t="s">
        <v>997</v>
      </c>
      <c r="B4" s="5" t="n">
        <v>289.2</v>
      </c>
      <c r="C4" s="5" t="n">
        <v>311.7</v>
      </c>
      <c r="D4" s="5" t="n">
        <v>351.8</v>
      </c>
    </row>
    <row r="5" spans="1:4">
      <c r="A5" s="4" t="s">
        <v>998</v>
      </c>
      <c r="B5" s="8" t="n">
        <v>-8.300000000000001</v>
      </c>
      <c r="C5" s="8" t="n">
        <v>-5.5</v>
      </c>
      <c r="D5" s="8" t="n">
        <v>-2.5</v>
      </c>
    </row>
    <row r="6" spans="1:4">
      <c r="A6" s="4" t="s">
        <v>94</v>
      </c>
      <c r="B6" s="5" t="n">
        <v>280.9</v>
      </c>
      <c r="C6" s="5" t="n">
        <v>306.2</v>
      </c>
      <c r="D6" s="5" t="n">
        <v>34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9</v>
      </c>
      <c r="B1" s="2" t="s">
        <v>1</v>
      </c>
    </row>
    <row r="2" spans="1:4">
      <c r="B2" s="2" t="s">
        <v>2</v>
      </c>
      <c r="C2" s="2" t="s">
        <v>83</v>
      </c>
      <c r="D2" s="2" t="s">
        <v>84</v>
      </c>
    </row>
    <row r="3" spans="1:4">
      <c r="A3" s="3" t="s">
        <v>886</v>
      </c>
    </row>
    <row r="4" spans="1:4">
      <c r="A4" s="4" t="s">
        <v>561</v>
      </c>
      <c r="B4" s="5" t="n">
        <v>-44.6</v>
      </c>
      <c r="C4" s="5" t="n">
        <v>-134.3</v>
      </c>
      <c r="D4" s="5" t="n">
        <v>14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83</v>
      </c>
      <c r="D2" s="2" t="s">
        <v>84</v>
      </c>
    </row>
    <row r="3" spans="1:4">
      <c r="A3" s="3" t="s">
        <v>886</v>
      </c>
    </row>
    <row r="4" spans="1:4">
      <c r="A4" s="4" t="s">
        <v>937</v>
      </c>
      <c r="B4" s="7" t="n">
        <v>1500</v>
      </c>
    </row>
    <row r="5" spans="1:4">
      <c r="A5" s="4" t="s">
        <v>93</v>
      </c>
      <c r="B5" s="8" t="n">
        <v>-14.7</v>
      </c>
      <c r="C5" s="7" t="n">
        <v>-12</v>
      </c>
      <c r="D5" s="5" t="n">
        <v>1.4</v>
      </c>
    </row>
    <row r="6" spans="1:4">
      <c r="A6" s="4" t="s">
        <v>991</v>
      </c>
    </row>
    <row r="7" spans="1:4">
      <c r="A7" s="3" t="s">
        <v>886</v>
      </c>
    </row>
    <row r="8" spans="1:4">
      <c r="A8" s="4" t="s">
        <v>961</v>
      </c>
      <c r="B8" s="7" t="n">
        <v>1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83</v>
      </c>
    </row>
    <row r="2" spans="1:3">
      <c r="A2" s="3" t="s">
        <v>283</v>
      </c>
    </row>
    <row r="3" spans="1:3">
      <c r="A3" s="4" t="s">
        <v>1002</v>
      </c>
      <c r="B3" s="5" t="n">
        <v>236.7</v>
      </c>
      <c r="C3" s="5" t="n">
        <v>229.8</v>
      </c>
    </row>
    <row r="4" spans="1:3">
      <c r="A4" s="4" t="s">
        <v>1003</v>
      </c>
      <c r="B4" s="6" t="n">
        <v>84</v>
      </c>
      <c r="C4" s="8" t="n">
        <v>83.40000000000001</v>
      </c>
    </row>
    <row r="5" spans="1:3">
      <c r="A5" s="4" t="s">
        <v>1004</v>
      </c>
      <c r="B5" s="8" t="n">
        <v>227.1</v>
      </c>
      <c r="C5" s="8" t="n">
        <v>224.3</v>
      </c>
    </row>
    <row r="6" spans="1:3">
      <c r="A6" s="4" t="s">
        <v>1005</v>
      </c>
      <c r="B6" s="8" t="n">
        <v>68.09999999999999</v>
      </c>
      <c r="C6" s="8" t="n">
        <v>54.3</v>
      </c>
    </row>
    <row r="7" spans="1:3">
      <c r="A7" s="4" t="s">
        <v>136</v>
      </c>
      <c r="B7" s="5" t="n">
        <v>615.9</v>
      </c>
      <c r="C7" s="5" t="n">
        <v>59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1006</v>
      </c>
      <c r="B1" s="2" t="s">
        <v>1</v>
      </c>
    </row>
    <row r="2" spans="1:4">
      <c r="B2" s="2" t="s">
        <v>1007</v>
      </c>
      <c r="C2" s="2" t="s">
        <v>1008</v>
      </c>
      <c r="D2" s="2" t="s">
        <v>1009</v>
      </c>
    </row>
    <row r="3" spans="1:4">
      <c r="A3" s="4" t="s">
        <v>1010</v>
      </c>
    </row>
    <row r="4" spans="1:4">
      <c r="A4" s="3" t="s">
        <v>1011</v>
      </c>
    </row>
    <row r="5" spans="1:4">
      <c r="A5" s="4" t="s">
        <v>1012</v>
      </c>
      <c r="B5" s="4" t="s">
        <v>512</v>
      </c>
    </row>
    <row r="6" spans="1:4">
      <c r="A6" s="4" t="s">
        <v>1013</v>
      </c>
      <c r="B6" s="8" t="n">
        <v>0.5</v>
      </c>
      <c r="C6" s="8" t="n">
        <v>0.4</v>
      </c>
      <c r="D6" s="8" t="n">
        <v>0.3</v>
      </c>
    </row>
    <row r="7" spans="1:4">
      <c r="A7" s="4" t="s">
        <v>1014</v>
      </c>
      <c r="B7" s="9" t="n">
        <v>55.03</v>
      </c>
      <c r="C7" s="9" t="n">
        <v>72.78</v>
      </c>
      <c r="D7" s="9" t="n">
        <v>92.02</v>
      </c>
    </row>
    <row r="8" spans="1:4">
      <c r="A8" s="4" t="s">
        <v>1015</v>
      </c>
    </row>
    <row r="9" spans="1:4">
      <c r="A9" s="3" t="s">
        <v>1011</v>
      </c>
    </row>
    <row r="10" spans="1:4">
      <c r="A10" s="4" t="s">
        <v>1014</v>
      </c>
      <c r="B10" s="9" t="n">
        <v>56.68</v>
      </c>
      <c r="C10" s="9" t="n">
        <v>64.48</v>
      </c>
      <c r="D10" s="9" t="n">
        <v>86.06</v>
      </c>
    </row>
    <row r="11" spans="1:4">
      <c r="A11" s="4" t="s">
        <v>1016</v>
      </c>
    </row>
    <row r="12" spans="1:4">
      <c r="A12" s="3" t="s">
        <v>1011</v>
      </c>
    </row>
    <row r="13" spans="1:4">
      <c r="A13" s="4" t="s">
        <v>1013</v>
      </c>
      <c r="B13" s="8" t="n">
        <v>0.3</v>
      </c>
      <c r="C13" s="8" t="n">
        <v>0.2</v>
      </c>
      <c r="D13" s="8" t="n">
        <v>0.2</v>
      </c>
    </row>
    <row r="14" spans="1:4">
      <c r="A14" s="4" t="s">
        <v>1014</v>
      </c>
      <c r="B14" s="9" t="n">
        <v>70.37</v>
      </c>
      <c r="C14" s="9" t="n">
        <v>86.84999999999999</v>
      </c>
    </row>
    <row r="15" spans="1:4">
      <c r="A15" s="4" t="s">
        <v>1017</v>
      </c>
      <c r="B15" s="9" t="n">
        <v>53.31</v>
      </c>
      <c r="C15" s="9" t="n">
        <v>78.3</v>
      </c>
      <c r="D15" s="9" t="n">
        <v>97.13</v>
      </c>
    </row>
    <row r="16" spans="1:4">
      <c r="A16" s="4" t="s">
        <v>1018</v>
      </c>
    </row>
    <row r="17" spans="1:4">
      <c r="A17" s="3" t="s">
        <v>1011</v>
      </c>
    </row>
    <row r="18" spans="1:4">
      <c r="A18" s="4" t="s">
        <v>1019</v>
      </c>
      <c r="B18" s="4" t="s">
        <v>1020</v>
      </c>
    </row>
    <row r="19" spans="1:4">
      <c r="A19" s="4" t="s">
        <v>1012</v>
      </c>
      <c r="B19" s="4" t="s">
        <v>512</v>
      </c>
    </row>
    <row r="20" spans="1:4">
      <c r="A20" s="4" t="s">
        <v>1013</v>
      </c>
      <c r="B20" s="8" t="n">
        <v>0.4</v>
      </c>
      <c r="C20" s="8" t="n">
        <v>0.2</v>
      </c>
      <c r="D20" s="8" t="n">
        <v>0.2</v>
      </c>
    </row>
    <row r="21" spans="1:4">
      <c r="A21" s="4" t="s">
        <v>1017</v>
      </c>
      <c r="B21" s="9" t="n">
        <v>9.199999999999999</v>
      </c>
      <c r="C21" s="9" t="n">
        <v>15.44</v>
      </c>
      <c r="D21" s="9" t="n">
        <v>18.66</v>
      </c>
    </row>
    <row r="22" spans="1:4">
      <c r="A22" s="4" t="s">
        <v>1021</v>
      </c>
      <c r="B22" s="4" t="s">
        <v>522</v>
      </c>
    </row>
    <row r="23" spans="1:4">
      <c r="A23" s="4" t="s">
        <v>1022</v>
      </c>
    </row>
    <row r="24" spans="1:4">
      <c r="A24" s="3" t="s">
        <v>1011</v>
      </c>
    </row>
    <row r="25" spans="1:4">
      <c r="A25" s="4" t="s">
        <v>1023</v>
      </c>
      <c r="B25"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4</v>
      </c>
      <c r="B1" s="2" t="s">
        <v>1</v>
      </c>
    </row>
    <row r="2" spans="1:4">
      <c r="B2" s="2" t="s">
        <v>2</v>
      </c>
      <c r="C2" s="2" t="s">
        <v>83</v>
      </c>
      <c r="D2" s="2" t="s">
        <v>84</v>
      </c>
    </row>
    <row r="3" spans="1:4">
      <c r="A3" s="3" t="s">
        <v>1011</v>
      </c>
    </row>
    <row r="4" spans="1:4">
      <c r="A4" s="4" t="s">
        <v>1025</v>
      </c>
      <c r="B4" s="5" t="n">
        <v>27.5</v>
      </c>
    </row>
    <row r="5" spans="1:4">
      <c r="A5" s="4" t="s">
        <v>1026</v>
      </c>
      <c r="B5" s="4" t="s">
        <v>1027</v>
      </c>
    </row>
    <row r="6" spans="1:4">
      <c r="A6" s="4" t="s">
        <v>1028</v>
      </c>
    </row>
    <row r="7" spans="1:4">
      <c r="A7" s="3" t="s">
        <v>1011</v>
      </c>
    </row>
    <row r="8" spans="1:4">
      <c r="A8" s="4" t="s">
        <v>1029</v>
      </c>
      <c r="B8" s="5" t="n">
        <v>8.5</v>
      </c>
      <c r="C8" s="5" t="n">
        <v>42.6</v>
      </c>
      <c r="D8" s="5" t="n">
        <v>58.3</v>
      </c>
    </row>
    <row r="9" spans="1:4">
      <c r="A9" s="4" t="s">
        <v>1030</v>
      </c>
      <c r="B9" s="8" t="n">
        <v>-1.6</v>
      </c>
      <c r="C9" s="8" t="n">
        <v>-6.9</v>
      </c>
      <c r="D9" s="8" t="n">
        <v>-11.1</v>
      </c>
    </row>
    <row r="10" spans="1:4">
      <c r="A10" s="4" t="s">
        <v>1031</v>
      </c>
      <c r="B10" s="5" t="n">
        <v>6.9</v>
      </c>
      <c r="C10" s="5" t="n">
        <v>35.7</v>
      </c>
      <c r="D10" s="5" t="n">
        <v>4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83</v>
      </c>
      <c r="D2" s="2" t="s">
        <v>84</v>
      </c>
    </row>
    <row r="3" spans="1:4">
      <c r="A3" s="4" t="s">
        <v>1033</v>
      </c>
    </row>
    <row r="4" spans="1:4">
      <c r="A4" s="3" t="s">
        <v>1034</v>
      </c>
    </row>
    <row r="5" spans="1:4">
      <c r="A5" s="4" t="s">
        <v>1035</v>
      </c>
      <c r="B5" s="6" t="n">
        <v>1</v>
      </c>
    </row>
    <row r="6" spans="1:4">
      <c r="A6" s="4" t="s">
        <v>1036</v>
      </c>
      <c r="B6" s="8" t="n">
        <v>0.5</v>
      </c>
    </row>
    <row r="7" spans="1:4">
      <c r="A7" s="4" t="s">
        <v>1037</v>
      </c>
      <c r="B7" s="8" t="n">
        <v>-0.4</v>
      </c>
    </row>
    <row r="8" spans="1:4">
      <c r="A8" s="4" t="s">
        <v>1038</v>
      </c>
      <c r="B8" s="8" t="n">
        <v>-0.1</v>
      </c>
    </row>
    <row r="9" spans="1:4">
      <c r="A9" s="4" t="s">
        <v>1039</v>
      </c>
      <c r="B9" s="6" t="n">
        <v>1</v>
      </c>
      <c r="C9" s="6" t="n">
        <v>1</v>
      </c>
    </row>
    <row r="10" spans="1:4">
      <c r="A10" s="4" t="s">
        <v>1040</v>
      </c>
      <c r="B10" s="9" t="n">
        <v>68.18000000000001</v>
      </c>
      <c r="C10" s="9" t="n">
        <v>88.53</v>
      </c>
    </row>
    <row r="11" spans="1:4">
      <c r="A11" s="4" t="s">
        <v>1017</v>
      </c>
      <c r="B11" s="13" t="n">
        <v>55.05</v>
      </c>
    </row>
    <row r="12" spans="1:4">
      <c r="A12" s="4" t="s">
        <v>1041</v>
      </c>
      <c r="B12" s="13" t="n">
        <v>98.91</v>
      </c>
    </row>
    <row r="13" spans="1:4">
      <c r="A13" s="4" t="s">
        <v>1042</v>
      </c>
      <c r="B13" s="9" t="n">
        <v>71.54000000000001</v>
      </c>
    </row>
    <row r="14" spans="1:4">
      <c r="A14" s="4" t="s">
        <v>1043</v>
      </c>
      <c r="B14" s="5" t="n">
        <v>23.6</v>
      </c>
      <c r="C14" s="5" t="n">
        <v>24.8</v>
      </c>
      <c r="D14" s="5" t="n">
        <v>31.5</v>
      </c>
    </row>
    <row r="15" spans="1:4">
      <c r="A15" s="4" t="s">
        <v>1016</v>
      </c>
    </row>
    <row r="16" spans="1:4">
      <c r="A16" s="3" t="s">
        <v>1034</v>
      </c>
    </row>
    <row r="17" spans="1:4">
      <c r="A17" s="4" t="s">
        <v>1035</v>
      </c>
      <c r="B17" s="8" t="n">
        <v>0.5</v>
      </c>
    </row>
    <row r="18" spans="1:4">
      <c r="A18" s="4" t="s">
        <v>1036</v>
      </c>
      <c r="B18" s="8" t="n">
        <v>0.3</v>
      </c>
      <c r="C18" s="8" t="n">
        <v>0.2</v>
      </c>
      <c r="D18" s="8" t="n">
        <v>0.2</v>
      </c>
    </row>
    <row r="19" spans="1:4">
      <c r="A19" s="4" t="s">
        <v>1037</v>
      </c>
      <c r="B19" s="8" t="n">
        <v>-0.1</v>
      </c>
    </row>
    <row r="20" spans="1:4">
      <c r="A20" s="4" t="s">
        <v>1038</v>
      </c>
      <c r="B20" s="8" t="n">
        <v>-0.1</v>
      </c>
    </row>
    <row r="21" spans="1:4">
      <c r="A21" s="4" t="s">
        <v>1039</v>
      </c>
      <c r="B21" s="8" t="n">
        <v>0.6</v>
      </c>
      <c r="C21" s="8" t="n">
        <v>0.5</v>
      </c>
    </row>
    <row r="22" spans="1:4">
      <c r="A22" s="4" t="s">
        <v>1040</v>
      </c>
      <c r="B22" s="9" t="n">
        <v>70.37</v>
      </c>
      <c r="C22" s="9" t="n">
        <v>86.84999999999999</v>
      </c>
    </row>
    <row r="23" spans="1:4">
      <c r="A23" s="4" t="s">
        <v>1017</v>
      </c>
      <c r="B23" s="13" t="n">
        <v>53.31</v>
      </c>
      <c r="C23" s="9" t="n">
        <v>78.3</v>
      </c>
      <c r="D23" s="9" t="n">
        <v>97.13</v>
      </c>
    </row>
    <row r="24" spans="1:4">
      <c r="A24" s="4" t="s">
        <v>1041</v>
      </c>
      <c r="B24" s="13" t="n">
        <v>88.01000000000001</v>
      </c>
    </row>
    <row r="25" spans="1:4">
      <c r="A25" s="4" t="s">
        <v>1042</v>
      </c>
      <c r="B25" s="13" t="n">
        <v>72.53</v>
      </c>
    </row>
    <row r="26" spans="1:4">
      <c r="A26" s="4" t="s">
        <v>1044</v>
      </c>
      <c r="B26" s="9" t="n">
        <v>21.63</v>
      </c>
    </row>
    <row r="27" spans="1:4">
      <c r="A27" s="4" t="s">
        <v>1010</v>
      </c>
    </row>
    <row r="28" spans="1:4">
      <c r="A28" s="3" t="s">
        <v>1034</v>
      </c>
    </row>
    <row r="29" spans="1:4">
      <c r="A29" s="4" t="s">
        <v>1036</v>
      </c>
      <c r="B29" s="8" t="n">
        <v>0.5</v>
      </c>
      <c r="C29" s="8" t="n">
        <v>0.4</v>
      </c>
      <c r="D29" s="8" t="n">
        <v>0.3</v>
      </c>
    </row>
    <row r="30" spans="1:4">
      <c r="A30" s="4" t="s">
        <v>1040</v>
      </c>
      <c r="B30" s="9" t="n">
        <v>55.03</v>
      </c>
      <c r="C30" s="9" t="n">
        <v>72.78</v>
      </c>
      <c r="D30" s="9" t="n">
        <v>92.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45</v>
      </c>
      <c r="B1" s="2" t="s">
        <v>1</v>
      </c>
    </row>
    <row r="2" spans="1:4">
      <c r="B2" s="2" t="s">
        <v>2</v>
      </c>
      <c r="C2" s="2" t="s">
        <v>83</v>
      </c>
      <c r="D2" s="2" t="s">
        <v>84</v>
      </c>
    </row>
    <row r="3" spans="1:4">
      <c r="A3" s="3" t="s">
        <v>1046</v>
      </c>
    </row>
    <row r="4" spans="1:4">
      <c r="A4" s="4" t="s">
        <v>214</v>
      </c>
      <c r="B4" s="5" t="n">
        <v>1.6</v>
      </c>
      <c r="C4" s="7" t="n">
        <v>16</v>
      </c>
      <c r="D4" s="7" t="n">
        <v>4</v>
      </c>
    </row>
    <row r="5" spans="1:4">
      <c r="A5" s="4" t="s">
        <v>1047</v>
      </c>
      <c r="B5" s="5" t="n">
        <v>4.5</v>
      </c>
      <c r="C5" s="5" t="n">
        <v>8.4</v>
      </c>
      <c r="D5" s="5" t="n">
        <v>20.2</v>
      </c>
    </row>
    <row r="6" spans="1:4">
      <c r="A6" s="4" t="s">
        <v>1018</v>
      </c>
    </row>
    <row r="7" spans="1:4">
      <c r="A7" s="3" t="s">
        <v>1048</v>
      </c>
    </row>
    <row r="8" spans="1:4">
      <c r="A8" s="4" t="s">
        <v>1049</v>
      </c>
      <c r="B8" s="8" t="n">
        <v>1.3</v>
      </c>
    </row>
    <row r="9" spans="1:4">
      <c r="A9" s="4" t="s">
        <v>1050</v>
      </c>
      <c r="B9" s="8" t="n">
        <v>0.4</v>
      </c>
    </row>
    <row r="10" spans="1:4">
      <c r="A10" s="4" t="s">
        <v>1051</v>
      </c>
      <c r="B10" s="8" t="n">
        <v>0.4</v>
      </c>
      <c r="C10" s="8" t="n">
        <v>0.2</v>
      </c>
      <c r="D10" s="8" t="n">
        <v>0.2</v>
      </c>
    </row>
    <row r="11" spans="1:4">
      <c r="A11" s="4" t="s">
        <v>1052</v>
      </c>
      <c r="B11" s="8" t="n">
        <v>-0.1</v>
      </c>
    </row>
    <row r="12" spans="1:4">
      <c r="A12" s="4" t="s">
        <v>1053</v>
      </c>
      <c r="B12" s="6" t="n">
        <v>0</v>
      </c>
    </row>
    <row r="13" spans="1:4">
      <c r="A13" s="4" t="s">
        <v>1054</v>
      </c>
      <c r="B13" s="8" t="n">
        <v>1.6</v>
      </c>
      <c r="C13" s="8" t="n">
        <v>1.3</v>
      </c>
    </row>
    <row r="14" spans="1:4">
      <c r="A14" s="4" t="s">
        <v>1055</v>
      </c>
      <c r="B14" s="8" t="n">
        <v>1.3</v>
      </c>
    </row>
    <row r="15" spans="1:4">
      <c r="A15" s="3" t="s">
        <v>1046</v>
      </c>
    </row>
    <row r="16" spans="1:4">
      <c r="A16" s="4" t="s">
        <v>1056</v>
      </c>
      <c r="B16" s="9" t="n">
        <v>70.56</v>
      </c>
    </row>
    <row r="17" spans="1:4">
      <c r="A17" s="4" t="s">
        <v>1057</v>
      </c>
      <c r="B17" s="13" t="n">
        <v>60.87</v>
      </c>
    </row>
    <row r="18" spans="1:4">
      <c r="A18" s="4" t="s">
        <v>1058</v>
      </c>
      <c r="B18" s="13" t="n">
        <v>43.86</v>
      </c>
    </row>
    <row r="19" spans="1:4">
      <c r="A19" s="4" t="s">
        <v>1059</v>
      </c>
      <c r="B19" s="6" t="n">
        <v>0</v>
      </c>
    </row>
    <row r="20" spans="1:4">
      <c r="A20" s="4" t="s">
        <v>1060</v>
      </c>
      <c r="B20" s="9" t="n">
        <v>68.77</v>
      </c>
      <c r="C20" s="9" t="n">
        <v>70.56</v>
      </c>
    </row>
    <row r="21" spans="1:4">
      <c r="A21" s="4" t="s">
        <v>1061</v>
      </c>
      <c r="B21" s="4" t="s">
        <v>1062</v>
      </c>
      <c r="C21" s="4" t="s">
        <v>1063</v>
      </c>
    </row>
    <row r="22" spans="1:4">
      <c r="A22" s="4" t="s">
        <v>1064</v>
      </c>
      <c r="B22" s="5" t="n">
        <v>3.1</v>
      </c>
      <c r="C22" s="5" t="n">
        <v>4.3</v>
      </c>
    </row>
    <row r="23" spans="1:4">
      <c r="A23" s="4" t="s">
        <v>1065</v>
      </c>
      <c r="B23" s="9" t="n">
        <v>69.09</v>
      </c>
    </row>
    <row r="24" spans="1:4">
      <c r="A24" s="4" t="s">
        <v>1066</v>
      </c>
      <c r="B24" s="4" t="s">
        <v>1067</v>
      </c>
    </row>
    <row r="25" spans="1:4">
      <c r="A25" s="4" t="s">
        <v>1068</v>
      </c>
      <c r="B25" s="5" t="n">
        <v>3.1</v>
      </c>
    </row>
    <row r="26" spans="1:4">
      <c r="A26" s="4" t="s">
        <v>1069</v>
      </c>
      <c r="B26" s="5" t="n">
        <v>0.6</v>
      </c>
      <c r="C26" s="5" t="n">
        <v>9.6</v>
      </c>
      <c r="D26" s="7" t="n">
        <v>7</v>
      </c>
    </row>
    <row r="27" spans="1:4">
      <c r="A27" s="4" t="s">
        <v>1070</v>
      </c>
      <c r="B27" s="8" t="n">
        <v>0.3</v>
      </c>
    </row>
    <row r="28" spans="1:4">
      <c r="A28" s="4" t="s">
        <v>1071</v>
      </c>
      <c r="B28" s="9" t="n">
        <v>67.27</v>
      </c>
    </row>
    <row r="29" spans="1:4">
      <c r="A29" s="4" t="s">
        <v>1072</v>
      </c>
      <c r="B29" s="4" t="s">
        <v>1073</v>
      </c>
    </row>
    <row r="30" spans="1:4">
      <c r="A30" s="4" t="s">
        <v>1074</v>
      </c>
      <c r="B30" s="7" t="n">
        <v>0</v>
      </c>
    </row>
    <row r="31" spans="1:4">
      <c r="A31" s="4" t="s">
        <v>1028</v>
      </c>
    </row>
    <row r="32" spans="1:4">
      <c r="A32" s="3" t="s">
        <v>1046</v>
      </c>
    </row>
    <row r="33" spans="1:4">
      <c r="A33" s="4" t="s">
        <v>1075</v>
      </c>
      <c r="B33" s="6"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076</v>
      </c>
      <c r="B1" s="2" t="s">
        <v>1</v>
      </c>
    </row>
    <row r="2" spans="1:4">
      <c r="B2" s="2" t="s">
        <v>2</v>
      </c>
      <c r="C2" s="2" t="s">
        <v>83</v>
      </c>
      <c r="D2" s="2" t="s">
        <v>84</v>
      </c>
    </row>
    <row r="3" spans="1:4">
      <c r="A3" s="3" t="s">
        <v>1011</v>
      </c>
    </row>
    <row r="4" spans="1:4">
      <c r="A4" s="4" t="s">
        <v>1077</v>
      </c>
      <c r="B4" s="4" t="s">
        <v>1078</v>
      </c>
      <c r="C4" s="4" t="s">
        <v>1079</v>
      </c>
    </row>
    <row r="5" spans="1:4">
      <c r="A5" s="4" t="s">
        <v>1080</v>
      </c>
      <c r="B5" s="4" t="s">
        <v>670</v>
      </c>
      <c r="C5" s="4" t="s">
        <v>670</v>
      </c>
    </row>
    <row r="6" spans="1:4">
      <c r="A6" s="4" t="s">
        <v>1081</v>
      </c>
      <c r="B6" s="4" t="s">
        <v>1082</v>
      </c>
      <c r="C6" s="4" t="s">
        <v>1083</v>
      </c>
    </row>
    <row r="7" spans="1:4">
      <c r="A7" s="4" t="s">
        <v>1084</v>
      </c>
      <c r="B7" s="4" t="s">
        <v>1085</v>
      </c>
      <c r="C7" s="4" t="s">
        <v>1086</v>
      </c>
    </row>
    <row r="8" spans="1:4">
      <c r="A8" s="4" t="s">
        <v>1018</v>
      </c>
    </row>
    <row r="9" spans="1:4">
      <c r="A9" s="3" t="s">
        <v>1011</v>
      </c>
    </row>
    <row r="10" spans="1:4">
      <c r="A10" s="4" t="s">
        <v>1077</v>
      </c>
      <c r="B10" s="4" t="s">
        <v>1087</v>
      </c>
      <c r="C10" s="4" t="s">
        <v>1088</v>
      </c>
      <c r="D10" s="4" t="s">
        <v>1079</v>
      </c>
    </row>
    <row r="11" spans="1:4">
      <c r="A11" s="4" t="s">
        <v>1080</v>
      </c>
      <c r="B11" s="4" t="s">
        <v>1089</v>
      </c>
      <c r="C11" s="4" t="s">
        <v>1090</v>
      </c>
      <c r="D11" s="4" t="s">
        <v>1091</v>
      </c>
    </row>
    <row r="12" spans="1:4">
      <c r="A12" s="4" t="s">
        <v>1092</v>
      </c>
      <c r="B12" s="4" t="s">
        <v>1093</v>
      </c>
      <c r="C12" s="4" t="s">
        <v>1094</v>
      </c>
      <c r="D12" s="4" t="s">
        <v>1095</v>
      </c>
    </row>
    <row r="13" spans="1:4">
      <c r="A13" s="4" t="s">
        <v>1084</v>
      </c>
      <c r="B13" s="4" t="s">
        <v>1096</v>
      </c>
      <c r="C13" s="4" t="s">
        <v>1096</v>
      </c>
      <c r="D13" s="4" t="s">
        <v>1097</v>
      </c>
    </row>
    <row r="14" spans="1:4">
      <c r="A14" s="4" t="s">
        <v>1017</v>
      </c>
      <c r="B14" s="9" t="n">
        <v>9.199999999999999</v>
      </c>
      <c r="C14" s="9" t="n">
        <v>15.44</v>
      </c>
      <c r="D14" s="9" t="n">
        <v>18.66</v>
      </c>
    </row>
    <row r="15" spans="1:4">
      <c r="A15" s="4" t="s">
        <v>1098</v>
      </c>
    </row>
    <row r="16" spans="1:4">
      <c r="A16" s="3" t="s">
        <v>1011</v>
      </c>
    </row>
    <row r="17" spans="1:4">
      <c r="A17" s="4" t="s">
        <v>1081</v>
      </c>
      <c r="B17" s="4" t="s">
        <v>1099</v>
      </c>
      <c r="C17" s="4" t="s">
        <v>1100</v>
      </c>
      <c r="D17" s="4" t="s">
        <v>1101</v>
      </c>
    </row>
    <row r="18" spans="1:4">
      <c r="A18" s="4" t="s">
        <v>1102</v>
      </c>
    </row>
    <row r="19" spans="1:4">
      <c r="A19" s="3" t="s">
        <v>1011</v>
      </c>
    </row>
    <row r="20" spans="1:4">
      <c r="A20" s="4" t="s">
        <v>1081</v>
      </c>
      <c r="B20" s="4" t="s">
        <v>1103</v>
      </c>
      <c r="C20" s="4" t="s">
        <v>1104</v>
      </c>
      <c r="D20" s="4" t="s">
        <v>1105</v>
      </c>
    </row>
    <row r="21" spans="1:4">
      <c r="A21" s="4" t="s">
        <v>1016</v>
      </c>
    </row>
    <row r="22" spans="1:4">
      <c r="A22" s="3" t="s">
        <v>1011</v>
      </c>
    </row>
    <row r="23" spans="1:4">
      <c r="A23" s="4" t="s">
        <v>1077</v>
      </c>
      <c r="B23" s="4" t="s">
        <v>1106</v>
      </c>
      <c r="C23" s="4" t="s">
        <v>1107</v>
      </c>
      <c r="D23" s="4" t="s">
        <v>1108</v>
      </c>
    </row>
    <row r="24" spans="1:4">
      <c r="A24" s="4" t="s">
        <v>1080</v>
      </c>
      <c r="B24" s="4" t="s">
        <v>1109</v>
      </c>
      <c r="C24" s="4" t="s">
        <v>1090</v>
      </c>
      <c r="D24" s="4" t="s">
        <v>1091</v>
      </c>
    </row>
    <row r="25" spans="1:4">
      <c r="A25" s="4" t="s">
        <v>1092</v>
      </c>
      <c r="B25" s="4" t="s">
        <v>1110</v>
      </c>
      <c r="C25" s="4" t="s">
        <v>1111</v>
      </c>
      <c r="D25" s="4" t="s">
        <v>1112</v>
      </c>
    </row>
    <row r="26" spans="1:4">
      <c r="A26" s="4" t="s">
        <v>1084</v>
      </c>
      <c r="B26" s="4" t="s">
        <v>1067</v>
      </c>
      <c r="C26" s="4" t="s">
        <v>1067</v>
      </c>
      <c r="D26" s="4" t="s">
        <v>1067</v>
      </c>
    </row>
    <row r="27" spans="1:4">
      <c r="A27" s="4" t="s">
        <v>1017</v>
      </c>
      <c r="B27" s="9" t="n">
        <v>53.31</v>
      </c>
      <c r="C27" s="9" t="n">
        <v>78.3</v>
      </c>
      <c r="D27" s="9" t="n">
        <v>97.13</v>
      </c>
    </row>
    <row r="28" spans="1:4">
      <c r="A28" s="4" t="s">
        <v>1113</v>
      </c>
    </row>
    <row r="29" spans="1:4">
      <c r="A29" s="3" t="s">
        <v>1011</v>
      </c>
    </row>
    <row r="30" spans="1:4">
      <c r="A30" s="4" t="s">
        <v>1081</v>
      </c>
      <c r="B30" s="4" t="s">
        <v>1114</v>
      </c>
      <c r="C30" s="4" t="s">
        <v>1115</v>
      </c>
      <c r="D30" s="4" t="s">
        <v>1116</v>
      </c>
    </row>
    <row r="31" spans="1:4">
      <c r="A31" s="4" t="s">
        <v>1117</v>
      </c>
    </row>
    <row r="32" spans="1:4">
      <c r="A32" s="3" t="s">
        <v>1011</v>
      </c>
    </row>
    <row r="33" spans="1:4">
      <c r="A33" s="4" t="s">
        <v>1081</v>
      </c>
      <c r="B33" s="4" t="s">
        <v>1118</v>
      </c>
      <c r="C33" s="4" t="s">
        <v>1119</v>
      </c>
      <c r="D33" s="4" t="s">
        <v>11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83</v>
      </c>
      <c r="D2" s="2" t="s">
        <v>84</v>
      </c>
    </row>
    <row r="3" spans="1:4">
      <c r="A3" s="3" t="s">
        <v>1122</v>
      </c>
    </row>
    <row r="4" spans="1:4">
      <c r="A4" s="4" t="s">
        <v>1123</v>
      </c>
      <c r="B4" s="7" t="n">
        <v>-1150</v>
      </c>
    </row>
    <row r="5" spans="1:4">
      <c r="A5" s="4" t="s">
        <v>1124</v>
      </c>
      <c r="B5" s="6" t="n">
        <v>0</v>
      </c>
      <c r="C5" s="7" t="n">
        <v>-6</v>
      </c>
      <c r="D5" s="7" t="n">
        <v>0</v>
      </c>
    </row>
    <row r="6" spans="1:4">
      <c r="A6" s="4" t="s">
        <v>1123</v>
      </c>
      <c r="B6" s="8" t="n">
        <v>-1162.2</v>
      </c>
      <c r="C6" s="6" t="n">
        <v>-1150</v>
      </c>
    </row>
    <row r="7" spans="1:4">
      <c r="A7" s="4" t="s">
        <v>99</v>
      </c>
      <c r="B7" s="8" t="n">
        <v>233.7</v>
      </c>
      <c r="C7" s="8" t="n">
        <v>225.2</v>
      </c>
      <c r="D7" s="8" t="n">
        <v>-204.6</v>
      </c>
    </row>
    <row r="8" spans="1:4">
      <c r="A8" s="4" t="s">
        <v>116</v>
      </c>
    </row>
    <row r="9" spans="1:4">
      <c r="A9" s="3" t="s">
        <v>1122</v>
      </c>
    </row>
    <row r="10" spans="1:4">
      <c r="A10" s="4" t="s">
        <v>1123</v>
      </c>
      <c r="B10" s="8" t="n">
        <v>-758.7</v>
      </c>
      <c r="C10" s="8" t="n">
        <v>-408.5</v>
      </c>
      <c r="D10" s="6" t="n">
        <v>-972</v>
      </c>
    </row>
    <row r="11" spans="1:4">
      <c r="A11" s="4" t="s">
        <v>116</v>
      </c>
      <c r="B11" s="8" t="n">
        <v>129.3</v>
      </c>
      <c r="C11" s="8" t="n">
        <v>-411.6</v>
      </c>
      <c r="D11" s="8" t="n">
        <v>638.3</v>
      </c>
    </row>
    <row r="12" spans="1:4">
      <c r="A12" s="4" t="s">
        <v>1125</v>
      </c>
      <c r="B12" s="8" t="n">
        <v>50.3</v>
      </c>
      <c r="C12" s="8" t="n">
        <v>106.4</v>
      </c>
      <c r="D12" s="8" t="n">
        <v>-182.6</v>
      </c>
    </row>
    <row r="13" spans="1:4">
      <c r="A13" s="4" t="s">
        <v>1124</v>
      </c>
      <c r="C13" s="6" t="n">
        <v>6</v>
      </c>
    </row>
    <row r="14" spans="1:4">
      <c r="A14" s="4" t="s">
        <v>118</v>
      </c>
      <c r="B14" s="6" t="n">
        <v>0</v>
      </c>
      <c r="C14" s="6" t="n">
        <v>0</v>
      </c>
      <c r="D14" s="6" t="n">
        <v>0</v>
      </c>
    </row>
    <row r="15" spans="1:4">
      <c r="A15" s="4" t="s">
        <v>119</v>
      </c>
      <c r="B15" s="6" t="n">
        <v>0</v>
      </c>
      <c r="C15" s="6" t="n">
        <v>0</v>
      </c>
      <c r="D15" s="6" t="n">
        <v>0</v>
      </c>
    </row>
    <row r="16" spans="1:4">
      <c r="A16" s="4" t="s">
        <v>120</v>
      </c>
      <c r="B16" s="6" t="n">
        <v>0</v>
      </c>
      <c r="C16" s="6" t="n">
        <v>0</v>
      </c>
      <c r="D16" s="6" t="n">
        <v>0</v>
      </c>
    </row>
    <row r="17" spans="1:4">
      <c r="A17" s="4" t="s">
        <v>1126</v>
      </c>
      <c r="B17" s="6" t="n">
        <v>0</v>
      </c>
      <c r="C17" s="6" t="n">
        <v>0</v>
      </c>
      <c r="D17" s="6" t="n">
        <v>0</v>
      </c>
    </row>
    <row r="18" spans="1:4">
      <c r="A18" s="4" t="s">
        <v>122</v>
      </c>
      <c r="B18" s="6" t="n">
        <v>0</v>
      </c>
      <c r="C18" s="6" t="n">
        <v>0</v>
      </c>
      <c r="D18" s="6" t="n">
        <v>0</v>
      </c>
    </row>
    <row r="19" spans="1:4">
      <c r="A19" s="4" t="s">
        <v>1127</v>
      </c>
      <c r="B19" s="8" t="n">
        <v>-0.1</v>
      </c>
      <c r="C19" s="6" t="n">
        <v>-51</v>
      </c>
      <c r="D19" s="8" t="n">
        <v>107.8</v>
      </c>
    </row>
    <row r="20" spans="1:4">
      <c r="A20" s="4" t="s">
        <v>1123</v>
      </c>
      <c r="B20" s="8" t="n">
        <v>-652.5</v>
      </c>
      <c r="C20" s="8" t="n">
        <v>-758.7</v>
      </c>
      <c r="D20" s="8" t="n">
        <v>-408.5</v>
      </c>
    </row>
    <row r="21" spans="1:4">
      <c r="A21" s="4" t="s">
        <v>1128</v>
      </c>
    </row>
    <row r="22" spans="1:4">
      <c r="A22" s="3" t="s">
        <v>1122</v>
      </c>
    </row>
    <row r="23" spans="1:4">
      <c r="A23" s="4" t="s">
        <v>1123</v>
      </c>
      <c r="B23" s="8" t="n">
        <v>-0.3</v>
      </c>
      <c r="C23" s="8" t="n">
        <v>-13.5</v>
      </c>
      <c r="D23" s="8" t="n">
        <v>2.6</v>
      </c>
    </row>
    <row r="24" spans="1:4">
      <c r="A24" s="4" t="s">
        <v>116</v>
      </c>
      <c r="B24" s="6" t="n">
        <v>0</v>
      </c>
      <c r="C24" s="6" t="n">
        <v>0</v>
      </c>
      <c r="D24" s="6" t="n">
        <v>0</v>
      </c>
    </row>
    <row r="25" spans="1:4">
      <c r="A25" s="4" t="s">
        <v>1125</v>
      </c>
      <c r="B25" s="6" t="n">
        <v>0</v>
      </c>
      <c r="C25" s="6" t="n">
        <v>0</v>
      </c>
      <c r="D25" s="6" t="n">
        <v>0</v>
      </c>
    </row>
    <row r="26" spans="1:4">
      <c r="A26" s="4" t="s">
        <v>1124</v>
      </c>
      <c r="C26" s="6" t="n">
        <v>0</v>
      </c>
    </row>
    <row r="27" spans="1:4">
      <c r="A27" s="4" t="s">
        <v>118</v>
      </c>
      <c r="B27" s="8" t="n">
        <v>-111.3</v>
      </c>
      <c r="C27" s="8" t="n">
        <v>14.5</v>
      </c>
      <c r="D27" s="8" t="n">
        <v>-22.7</v>
      </c>
    </row>
    <row r="28" spans="1:4">
      <c r="A28" s="4" t="s">
        <v>119</v>
      </c>
      <c r="B28" s="8" t="n">
        <v>0.6</v>
      </c>
      <c r="C28" s="8" t="n">
        <v>3.4</v>
      </c>
      <c r="D28" s="6" t="n">
        <v>2</v>
      </c>
    </row>
    <row r="29" spans="1:4">
      <c r="A29" s="4" t="s">
        <v>120</v>
      </c>
      <c r="B29" s="6" t="n">
        <v>0</v>
      </c>
      <c r="C29" s="6" t="n">
        <v>0</v>
      </c>
      <c r="D29" s="6" t="n">
        <v>0</v>
      </c>
    </row>
    <row r="30" spans="1:4">
      <c r="A30" s="4" t="s">
        <v>1126</v>
      </c>
      <c r="B30" s="6" t="n">
        <v>0</v>
      </c>
      <c r="C30" s="6" t="n">
        <v>0</v>
      </c>
      <c r="D30" s="6" t="n">
        <v>0</v>
      </c>
    </row>
    <row r="31" spans="1:4">
      <c r="A31" s="4" t="s">
        <v>122</v>
      </c>
      <c r="B31" s="6" t="n">
        <v>0</v>
      </c>
      <c r="C31" s="6" t="n">
        <v>0</v>
      </c>
      <c r="D31" s="6" t="n">
        <v>0</v>
      </c>
    </row>
    <row r="32" spans="1:4">
      <c r="A32" s="4" t="s">
        <v>1127</v>
      </c>
      <c r="B32" s="6" t="n">
        <v>27</v>
      </c>
      <c r="C32" s="8" t="n">
        <v>-4.7</v>
      </c>
      <c r="D32" s="8" t="n">
        <v>4.6</v>
      </c>
    </row>
    <row r="33" spans="1:4">
      <c r="A33" s="4" t="s">
        <v>1123</v>
      </c>
      <c r="B33" s="8" t="n">
        <v>-87.8</v>
      </c>
      <c r="C33" s="8" t="n">
        <v>-0.3</v>
      </c>
      <c r="D33" s="8" t="n">
        <v>-13.5</v>
      </c>
    </row>
    <row r="34" spans="1:4">
      <c r="A34" s="4" t="s">
        <v>1129</v>
      </c>
    </row>
    <row r="35" spans="1:4">
      <c r="A35" s="3" t="s">
        <v>1122</v>
      </c>
    </row>
    <row r="36" spans="1:4">
      <c r="A36" s="4" t="s">
        <v>99</v>
      </c>
      <c r="B36" s="8" t="n">
        <v>-0.1</v>
      </c>
      <c r="C36" s="8" t="n">
        <v>-0.9</v>
      </c>
      <c r="D36" s="8" t="n">
        <v>-0.7</v>
      </c>
    </row>
    <row r="37" spans="1:4">
      <c r="A37" s="4" t="s">
        <v>1130</v>
      </c>
    </row>
    <row r="38" spans="1:4">
      <c r="A38" s="3" t="s">
        <v>1122</v>
      </c>
    </row>
    <row r="39" spans="1:4">
      <c r="A39" s="4" t="s">
        <v>1123</v>
      </c>
      <c r="B39" s="8" t="n">
        <v>-330.7</v>
      </c>
      <c r="C39" s="8" t="n">
        <v>-378.5</v>
      </c>
      <c r="D39" s="8" t="n">
        <v>-532.5</v>
      </c>
    </row>
    <row r="40" spans="1:4">
      <c r="A40" s="4" t="s">
        <v>116</v>
      </c>
      <c r="B40" s="8" t="n">
        <v>-2.5</v>
      </c>
      <c r="C40" s="8" t="n">
        <v>-0.6</v>
      </c>
      <c r="D40" s="8" t="n">
        <v>4.7</v>
      </c>
    </row>
    <row r="41" spans="1:4">
      <c r="A41" s="4" t="s">
        <v>1125</v>
      </c>
      <c r="B41" s="6" t="n">
        <v>0</v>
      </c>
      <c r="C41" s="6" t="n">
        <v>0</v>
      </c>
      <c r="D41" s="6" t="n">
        <v>0</v>
      </c>
    </row>
    <row r="42" spans="1:4">
      <c r="A42" s="4" t="s">
        <v>1124</v>
      </c>
      <c r="C42" s="6" t="n">
        <v>0</v>
      </c>
    </row>
    <row r="43" spans="1:4">
      <c r="A43" s="4" t="s">
        <v>118</v>
      </c>
      <c r="B43" s="6" t="n">
        <v>0</v>
      </c>
      <c r="C43" s="6" t="n">
        <v>0</v>
      </c>
      <c r="D43" s="6" t="n">
        <v>0</v>
      </c>
    </row>
    <row r="44" spans="1:4">
      <c r="A44" s="4" t="s">
        <v>119</v>
      </c>
      <c r="B44" s="6" t="n">
        <v>0</v>
      </c>
      <c r="C44" s="6" t="n">
        <v>0</v>
      </c>
      <c r="D44" s="6" t="n">
        <v>0</v>
      </c>
    </row>
    <row r="45" spans="1:4">
      <c r="A45" s="4" t="s">
        <v>120</v>
      </c>
      <c r="B45" s="8" t="n">
        <v>-43.7</v>
      </c>
      <c r="C45" s="8" t="n">
        <v>55.4</v>
      </c>
      <c r="D45" s="8" t="n">
        <v>181.8</v>
      </c>
    </row>
    <row r="46" spans="1:4">
      <c r="A46" s="4" t="s">
        <v>1126</v>
      </c>
      <c r="B46" s="8" t="n">
        <v>26.5</v>
      </c>
      <c r="C46" s="8" t="n">
        <v>6.5</v>
      </c>
      <c r="D46" s="8" t="n">
        <v>4.4</v>
      </c>
    </row>
    <row r="47" spans="1:4">
      <c r="A47" s="4" t="s">
        <v>122</v>
      </c>
      <c r="B47" s="6" t="n">
        <v>0</v>
      </c>
      <c r="C47" s="6" t="n">
        <v>0</v>
      </c>
      <c r="D47" s="6" t="n">
        <v>0</v>
      </c>
    </row>
    <row r="48" spans="1:4">
      <c r="A48" s="4" t="s">
        <v>1127</v>
      </c>
      <c r="B48" s="8" t="n">
        <v>-2.9</v>
      </c>
      <c r="C48" s="8" t="n">
        <v>-13.5</v>
      </c>
      <c r="D48" s="8" t="n">
        <v>-36.9</v>
      </c>
    </row>
    <row r="49" spans="1:4">
      <c r="A49" s="4" t="s">
        <v>1123</v>
      </c>
      <c r="B49" s="6" t="n">
        <v>-351</v>
      </c>
      <c r="C49" s="8" t="n">
        <v>-330.7</v>
      </c>
      <c r="D49" s="8" t="n">
        <v>-378.5</v>
      </c>
    </row>
    <row r="50" spans="1:4">
      <c r="A50" s="4" t="s">
        <v>1131</v>
      </c>
    </row>
    <row r="51" spans="1:4">
      <c r="A51" s="3" t="s">
        <v>1122</v>
      </c>
    </row>
    <row r="52" spans="1:4">
      <c r="A52" s="4" t="s">
        <v>99</v>
      </c>
      <c r="B52" s="8" t="n">
        <v>-6.8</v>
      </c>
      <c r="C52" s="8" t="n">
        <v>-1.6</v>
      </c>
      <c r="D52" s="8" t="n">
        <v>-0.8</v>
      </c>
    </row>
    <row r="53" spans="1:4">
      <c r="A53" s="4" t="s">
        <v>159</v>
      </c>
    </row>
    <row r="54" spans="1:4">
      <c r="A54" s="3" t="s">
        <v>1122</v>
      </c>
    </row>
    <row r="55" spans="1:4">
      <c r="A55" s="4" t="s">
        <v>1123</v>
      </c>
      <c r="B55" s="6" t="n">
        <v>-1150</v>
      </c>
      <c r="C55" s="6" t="n">
        <v>-860</v>
      </c>
      <c r="D55" s="8" t="n">
        <v>-1571.8</v>
      </c>
    </row>
    <row r="56" spans="1:4">
      <c r="A56" s="4" t="s">
        <v>116</v>
      </c>
      <c r="B56" s="8" t="n">
        <v>126.8</v>
      </c>
      <c r="C56" s="8" t="n">
        <v>-412.2</v>
      </c>
      <c r="D56" s="6" t="n">
        <v>643</v>
      </c>
    </row>
    <row r="57" spans="1:4">
      <c r="A57" s="4" t="s">
        <v>1125</v>
      </c>
      <c r="B57" s="8" t="n">
        <v>50.3</v>
      </c>
      <c r="C57" s="8" t="n">
        <v>106.4</v>
      </c>
      <c r="D57" s="8" t="n">
        <v>-182.6</v>
      </c>
    </row>
    <row r="58" spans="1:4">
      <c r="A58" s="4" t="s">
        <v>1124</v>
      </c>
      <c r="C58" s="6" t="n">
        <v>6</v>
      </c>
    </row>
    <row r="59" spans="1:4">
      <c r="A59" s="4" t="s">
        <v>118</v>
      </c>
      <c r="B59" s="8" t="n">
        <v>-111.3</v>
      </c>
      <c r="C59" s="8" t="n">
        <v>14.5</v>
      </c>
      <c r="D59" s="8" t="n">
        <v>-22.7</v>
      </c>
    </row>
    <row r="60" spans="1:4">
      <c r="A60" s="4" t="s">
        <v>119</v>
      </c>
      <c r="B60" s="8" t="n">
        <v>0.6</v>
      </c>
      <c r="C60" s="8" t="n">
        <v>3.4</v>
      </c>
      <c r="D60" s="6" t="n">
        <v>2</v>
      </c>
    </row>
    <row r="61" spans="1:4">
      <c r="A61" s="4" t="s">
        <v>120</v>
      </c>
      <c r="B61" s="8" t="n">
        <v>-43.7</v>
      </c>
      <c r="C61" s="8" t="n">
        <v>55.4</v>
      </c>
      <c r="D61" s="8" t="n">
        <v>181.8</v>
      </c>
    </row>
    <row r="62" spans="1:4">
      <c r="A62" s="4" t="s">
        <v>1126</v>
      </c>
      <c r="B62" s="8" t="n">
        <v>26.5</v>
      </c>
      <c r="C62" s="8" t="n">
        <v>6.5</v>
      </c>
      <c r="D62" s="8" t="n">
        <v>4.4</v>
      </c>
    </row>
    <row r="63" spans="1:4">
      <c r="A63" s="4" t="s">
        <v>122</v>
      </c>
      <c r="B63" s="8" t="n">
        <v>-14.4</v>
      </c>
      <c r="C63" s="6" t="n">
        <v>-1</v>
      </c>
      <c r="D63" s="8" t="n">
        <v>14.3</v>
      </c>
    </row>
    <row r="64" spans="1:4">
      <c r="A64" s="4" t="s">
        <v>1127</v>
      </c>
      <c r="B64" s="8" t="n">
        <v>27.8</v>
      </c>
      <c r="C64" s="6" t="n">
        <v>-69</v>
      </c>
      <c r="D64" s="8" t="n">
        <v>71.59999999999999</v>
      </c>
    </row>
    <row r="65" spans="1:4">
      <c r="A65" s="4" t="s">
        <v>1123</v>
      </c>
      <c r="B65" s="8" t="n">
        <v>-1162.2</v>
      </c>
      <c r="C65" s="6" t="n">
        <v>-1150</v>
      </c>
      <c r="D65" s="6" t="n">
        <v>-860</v>
      </c>
    </row>
    <row r="66" spans="1:4">
      <c r="A66" s="4" t="s">
        <v>347</v>
      </c>
    </row>
    <row r="67" spans="1:4">
      <c r="A67" s="3" t="s">
        <v>1122</v>
      </c>
    </row>
    <row r="68" spans="1:4">
      <c r="A68" s="4" t="s">
        <v>1123</v>
      </c>
      <c r="B68" s="8" t="n">
        <v>-60.3</v>
      </c>
      <c r="C68" s="8" t="n">
        <v>-59.5</v>
      </c>
      <c r="D68" s="8" t="n">
        <v>-69.90000000000001</v>
      </c>
    </row>
    <row r="69" spans="1:4">
      <c r="A69" s="4" t="s">
        <v>116</v>
      </c>
      <c r="B69" s="6" t="n">
        <v>0</v>
      </c>
      <c r="C69" s="6" t="n">
        <v>0</v>
      </c>
      <c r="D69" s="6" t="n">
        <v>0</v>
      </c>
    </row>
    <row r="70" spans="1:4">
      <c r="A70" s="4" t="s">
        <v>1125</v>
      </c>
      <c r="B70" s="6" t="n">
        <v>0</v>
      </c>
      <c r="C70" s="6" t="n">
        <v>0</v>
      </c>
      <c r="D70" s="6" t="n">
        <v>0</v>
      </c>
    </row>
    <row r="71" spans="1:4">
      <c r="A71" s="4" t="s">
        <v>1124</v>
      </c>
      <c r="C71" s="6" t="n">
        <v>0</v>
      </c>
    </row>
    <row r="72" spans="1:4">
      <c r="A72" s="4" t="s">
        <v>118</v>
      </c>
      <c r="B72" s="6" t="n">
        <v>0</v>
      </c>
      <c r="C72" s="6" t="n">
        <v>0</v>
      </c>
      <c r="D72" s="6" t="n">
        <v>0</v>
      </c>
    </row>
    <row r="73" spans="1:4">
      <c r="A73" s="4" t="s">
        <v>119</v>
      </c>
      <c r="B73" s="6" t="n">
        <v>0</v>
      </c>
      <c r="C73" s="6" t="n">
        <v>0</v>
      </c>
      <c r="D73" s="6" t="n">
        <v>0</v>
      </c>
    </row>
    <row r="74" spans="1:4">
      <c r="A74" s="4" t="s">
        <v>120</v>
      </c>
      <c r="B74" s="6" t="n">
        <v>0</v>
      </c>
      <c r="C74" s="6" t="n">
        <v>0</v>
      </c>
      <c r="D74" s="6" t="n">
        <v>0</v>
      </c>
    </row>
    <row r="75" spans="1:4">
      <c r="A75" s="4" t="s">
        <v>1126</v>
      </c>
      <c r="B75" s="6" t="n">
        <v>0</v>
      </c>
      <c r="C75" s="6" t="n">
        <v>0</v>
      </c>
      <c r="D75" s="6" t="n">
        <v>0</v>
      </c>
    </row>
    <row r="76" spans="1:4">
      <c r="A76" s="4" t="s">
        <v>122</v>
      </c>
      <c r="B76" s="8" t="n">
        <v>-14.4</v>
      </c>
      <c r="C76" s="6" t="n">
        <v>-1</v>
      </c>
      <c r="D76" s="8" t="n">
        <v>14.3</v>
      </c>
    </row>
    <row r="77" spans="1:4">
      <c r="A77" s="4" t="s">
        <v>1127</v>
      </c>
      <c r="B77" s="8" t="n">
        <v>3.8</v>
      </c>
      <c r="C77" s="8" t="n">
        <v>0.2</v>
      </c>
      <c r="D77" s="8" t="n">
        <v>-3.9</v>
      </c>
    </row>
    <row r="78" spans="1:4">
      <c r="A78" s="4" t="s">
        <v>1123</v>
      </c>
      <c r="B78" s="8" t="n">
        <v>-70.90000000000001</v>
      </c>
      <c r="C78" s="5" t="n">
        <v>-60.3</v>
      </c>
      <c r="D78" s="8" t="n">
        <v>-59.5</v>
      </c>
    </row>
    <row r="79" spans="1:4">
      <c r="A79" s="4" t="s">
        <v>1132</v>
      </c>
    </row>
    <row r="80" spans="1:4">
      <c r="A80" s="3" t="s">
        <v>1122</v>
      </c>
    </row>
    <row r="81" spans="1:4">
      <c r="A81" s="4" t="s">
        <v>1133</v>
      </c>
      <c r="B81" s="8" t="n">
        <v>-22.6</v>
      </c>
    </row>
    <row r="82" spans="1:4">
      <c r="A82" s="4" t="s">
        <v>1134</v>
      </c>
      <c r="B82" s="8" t="n">
        <v>2.3</v>
      </c>
    </row>
    <row r="83" spans="1:4">
      <c r="A83" s="4" t="s">
        <v>1135</v>
      </c>
    </row>
    <row r="84" spans="1:4">
      <c r="A84" s="3" t="s">
        <v>1122</v>
      </c>
    </row>
    <row r="85" spans="1:4">
      <c r="A85" s="4" t="s">
        <v>1133</v>
      </c>
      <c r="B85" s="8" t="n">
        <v>-83.7</v>
      </c>
    </row>
    <row r="86" spans="1:4">
      <c r="A86" s="4" t="s">
        <v>1134</v>
      </c>
      <c r="B86" s="8" t="n">
        <v>-3.8</v>
      </c>
    </row>
    <row r="87" spans="1:4">
      <c r="A87" s="4" t="s">
        <v>1136</v>
      </c>
    </row>
    <row r="88" spans="1:4">
      <c r="A88" s="3" t="s">
        <v>1122</v>
      </c>
    </row>
    <row r="89" spans="1:4">
      <c r="A89" s="4" t="s">
        <v>1133</v>
      </c>
      <c r="B89" s="8" t="n">
        <v>179.5</v>
      </c>
    </row>
    <row r="90" spans="1:4">
      <c r="A90" s="4" t="s">
        <v>1134</v>
      </c>
      <c r="B90" s="8" t="n">
        <v>-73.3</v>
      </c>
    </row>
    <row r="91" spans="1:4">
      <c r="A91" s="4" t="s">
        <v>159</v>
      </c>
    </row>
    <row r="92" spans="1:4">
      <c r="A92" s="3" t="s">
        <v>1122</v>
      </c>
    </row>
    <row r="93" spans="1:4">
      <c r="A93" s="4" t="s">
        <v>1133</v>
      </c>
      <c r="B93" s="8" t="n">
        <v>62.6</v>
      </c>
    </row>
    <row r="94" spans="1:4">
      <c r="A94" s="4" t="s">
        <v>1134</v>
      </c>
      <c r="B94" s="8" t="n">
        <v>-74.8</v>
      </c>
    </row>
    <row r="95" spans="1:4">
      <c r="A95" s="4" t="s">
        <v>347</v>
      </c>
    </row>
    <row r="96" spans="1:4">
      <c r="A96" s="3" t="s">
        <v>1122</v>
      </c>
    </row>
    <row r="97" spans="1:4">
      <c r="A97" s="4" t="s">
        <v>1133</v>
      </c>
      <c r="B97" s="8" t="n">
        <v>-10.6</v>
      </c>
    </row>
    <row r="98" spans="1:4">
      <c r="A98" s="4" t="s">
        <v>1134</v>
      </c>
      <c r="B98" s="7" t="n">
        <v>0</v>
      </c>
    </row>
    <row r="99" spans="1:4">
      <c r="A99" s="4" t="s">
        <v>1137</v>
      </c>
    </row>
    <row r="100" spans="1:4">
      <c r="A100" s="3" t="s">
        <v>1122</v>
      </c>
    </row>
    <row r="101" spans="1:4">
      <c r="A101" s="4" t="s">
        <v>118</v>
      </c>
      <c r="D101" s="7" t="n">
        <v>1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544</v>
      </c>
      <c r="J1" s="2" t="s">
        <v>1</v>
      </c>
    </row>
    <row r="2" spans="1:12">
      <c r="B2" s="2" t="s">
        <v>2</v>
      </c>
      <c r="C2" s="2" t="s">
        <v>579</v>
      </c>
      <c r="D2" s="2" t="s">
        <v>580</v>
      </c>
      <c r="E2" s="2" t="s">
        <v>581</v>
      </c>
      <c r="F2" s="2" t="s">
        <v>83</v>
      </c>
      <c r="G2" s="2" t="s">
        <v>582</v>
      </c>
      <c r="H2" s="2" t="s">
        <v>583</v>
      </c>
      <c r="I2" s="2" t="s">
        <v>584</v>
      </c>
      <c r="J2" s="2" t="s">
        <v>2</v>
      </c>
      <c r="K2" s="2" t="s">
        <v>83</v>
      </c>
      <c r="L2" s="2" t="s">
        <v>84</v>
      </c>
    </row>
    <row r="3" spans="1:12">
      <c r="A3" s="3" t="s">
        <v>1139</v>
      </c>
    </row>
    <row r="4" spans="1:12">
      <c r="A4" s="4" t="s">
        <v>1140</v>
      </c>
      <c r="J4" s="5" t="n">
        <v>-14.7</v>
      </c>
      <c r="K4" s="7" t="n">
        <v>-12</v>
      </c>
      <c r="L4" s="5" t="n">
        <v>1.4</v>
      </c>
    </row>
    <row r="5" spans="1:12">
      <c r="A5" s="4" t="s">
        <v>88</v>
      </c>
      <c r="B5" s="7" t="n">
        <v>-1520</v>
      </c>
      <c r="C5" s="5" t="n">
        <v>-1685.4</v>
      </c>
      <c r="D5" s="5" t="n">
        <v>-1759.8</v>
      </c>
      <c r="E5" s="7" t="n">
        <v>-1413</v>
      </c>
      <c r="F5" s="7" t="n">
        <v>-1596</v>
      </c>
      <c r="G5" s="7" t="n">
        <v>-1714</v>
      </c>
      <c r="H5" s="5" t="n">
        <v>-1739.1</v>
      </c>
      <c r="I5" s="5" t="n">
        <v>-1535.7</v>
      </c>
      <c r="J5" s="8" t="n">
        <v>-6378.2</v>
      </c>
      <c r="K5" s="8" t="n">
        <v>-6584.8</v>
      </c>
      <c r="L5" s="8" t="n">
        <v>-6236.7</v>
      </c>
    </row>
    <row r="6" spans="1:12">
      <c r="A6" s="4" t="s">
        <v>1141</v>
      </c>
      <c r="J6" s="6" t="n">
        <v>-2</v>
      </c>
      <c r="K6" s="8" t="n">
        <v>5.7</v>
      </c>
    </row>
    <row r="7" spans="1:12">
      <c r="A7" s="4" t="s">
        <v>1142</v>
      </c>
      <c r="J7" s="8" t="n">
        <v>3.7</v>
      </c>
      <c r="K7" s="8" t="n">
        <v>-5.9</v>
      </c>
    </row>
    <row r="8" spans="1:12">
      <c r="A8" s="4" t="s">
        <v>100</v>
      </c>
      <c r="J8" s="8" t="n">
        <v>246.2</v>
      </c>
      <c r="K8" s="8" t="n">
        <v>1134.6</v>
      </c>
      <c r="L8" s="8" t="n">
        <v>1587.8</v>
      </c>
    </row>
    <row r="9" spans="1:12">
      <c r="A9" s="4" t="s">
        <v>99</v>
      </c>
      <c r="J9" s="8" t="n">
        <v>-233.7</v>
      </c>
      <c r="K9" s="8" t="n">
        <v>-225.2</v>
      </c>
      <c r="L9" s="8" t="n">
        <v>204.6</v>
      </c>
    </row>
    <row r="10" spans="1:12">
      <c r="A10" s="4" t="s">
        <v>1124</v>
      </c>
      <c r="J10" s="6" t="n">
        <v>0</v>
      </c>
      <c r="K10" s="6" t="n">
        <v>-6</v>
      </c>
      <c r="L10" s="6" t="n">
        <v>0</v>
      </c>
    </row>
    <row r="11" spans="1:12">
      <c r="A11" s="4" t="s">
        <v>1143</v>
      </c>
    </row>
    <row r="12" spans="1:12">
      <c r="A12" s="3" t="s">
        <v>1139</v>
      </c>
    </row>
    <row r="13" spans="1:12">
      <c r="A13" s="4" t="s">
        <v>1144</v>
      </c>
      <c r="J13" s="8" t="n">
        <v>-20.2</v>
      </c>
      <c r="K13" s="8" t="n">
        <v>-13.4</v>
      </c>
      <c r="L13" s="8" t="n">
        <v>-4.9</v>
      </c>
    </row>
    <row r="14" spans="1:12">
      <c r="A14" s="4" t="s">
        <v>1145</v>
      </c>
    </row>
    <row r="15" spans="1:12">
      <c r="A15" s="3" t="s">
        <v>1139</v>
      </c>
    </row>
    <row r="16" spans="1:12">
      <c r="A16" s="4" t="s">
        <v>1124</v>
      </c>
      <c r="K16" s="6" t="n">
        <v>0</v>
      </c>
    </row>
    <row r="17" spans="1:12">
      <c r="A17" s="4" t="s">
        <v>1146</v>
      </c>
    </row>
    <row r="18" spans="1:12">
      <c r="A18" s="3" t="s">
        <v>1139</v>
      </c>
    </row>
    <row r="19" spans="1:12">
      <c r="A19" s="4" t="s">
        <v>100</v>
      </c>
      <c r="J19" s="8" t="n">
        <v>-0.6</v>
      </c>
      <c r="K19" s="8" t="n">
        <v>-3.4</v>
      </c>
      <c r="L19" s="6" t="n">
        <v>-2</v>
      </c>
    </row>
    <row r="20" spans="1:12">
      <c r="A20" s="4" t="s">
        <v>99</v>
      </c>
      <c r="J20" s="8" t="n">
        <v>0.1</v>
      </c>
      <c r="K20" s="8" t="n">
        <v>0.9</v>
      </c>
      <c r="L20" s="8" t="n">
        <v>0.7</v>
      </c>
    </row>
    <row r="21" spans="1:12">
      <c r="A21" s="4" t="s">
        <v>1144</v>
      </c>
      <c r="J21" s="8" t="n">
        <v>-0.5</v>
      </c>
      <c r="K21" s="8" t="n">
        <v>-2.5</v>
      </c>
      <c r="L21" s="8" t="n">
        <v>-1.3</v>
      </c>
    </row>
    <row r="22" spans="1:12">
      <c r="A22" s="4" t="s">
        <v>1147</v>
      </c>
    </row>
    <row r="23" spans="1:12">
      <c r="A23" s="3" t="s">
        <v>1139</v>
      </c>
    </row>
    <row r="24" spans="1:12">
      <c r="A24" s="4" t="s">
        <v>1124</v>
      </c>
      <c r="K24" s="6" t="n">
        <v>0</v>
      </c>
    </row>
    <row r="25" spans="1:12">
      <c r="A25" s="4" t="s">
        <v>1148</v>
      </c>
    </row>
    <row r="26" spans="1:12">
      <c r="A26" s="3" t="s">
        <v>1139</v>
      </c>
    </row>
    <row r="27" spans="1:12">
      <c r="A27" s="4" t="s">
        <v>1141</v>
      </c>
      <c r="J27" s="8" t="n">
        <v>-0.4</v>
      </c>
      <c r="K27" s="8" t="n">
        <v>-0.5</v>
      </c>
      <c r="L27" s="8" t="n">
        <v>-0.5</v>
      </c>
    </row>
    <row r="28" spans="1:12">
      <c r="A28" s="4" t="s">
        <v>1142</v>
      </c>
      <c r="J28" s="8" t="n">
        <v>-26.1</v>
      </c>
      <c r="K28" s="6" t="n">
        <v>-6</v>
      </c>
      <c r="L28" s="8" t="n">
        <v>-3.9</v>
      </c>
    </row>
    <row r="29" spans="1:12">
      <c r="A29" s="4" t="s">
        <v>100</v>
      </c>
      <c r="J29" s="8" t="n">
        <v>-26.5</v>
      </c>
      <c r="K29" s="8" t="n">
        <v>-6.5</v>
      </c>
      <c r="L29" s="8" t="n">
        <v>-4.4</v>
      </c>
    </row>
    <row r="30" spans="1:12">
      <c r="A30" s="4" t="s">
        <v>99</v>
      </c>
      <c r="J30" s="8" t="n">
        <v>6.8</v>
      </c>
      <c r="K30" s="8" t="n">
        <v>1.6</v>
      </c>
      <c r="L30" s="8" t="n">
        <v>0.8</v>
      </c>
    </row>
    <row r="31" spans="1:12">
      <c r="A31" s="4" t="s">
        <v>1144</v>
      </c>
      <c r="J31" s="8" t="n">
        <v>-19.7</v>
      </c>
      <c r="K31" s="8" t="n">
        <v>-4.9</v>
      </c>
      <c r="L31" s="8" t="n">
        <v>-3.6</v>
      </c>
    </row>
    <row r="32" spans="1:12">
      <c r="A32" s="4" t="s">
        <v>116</v>
      </c>
    </row>
    <row r="33" spans="1:12">
      <c r="A33" s="3" t="s">
        <v>1139</v>
      </c>
    </row>
    <row r="34" spans="1:12">
      <c r="A34" s="4" t="s">
        <v>1124</v>
      </c>
      <c r="K34" s="6" t="n">
        <v>6</v>
      </c>
    </row>
    <row r="35" spans="1:12">
      <c r="A35" s="4" t="s">
        <v>1149</v>
      </c>
    </row>
    <row r="36" spans="1:12">
      <c r="A36" s="3" t="s">
        <v>1139</v>
      </c>
    </row>
    <row r="37" spans="1:12">
      <c r="A37" s="4" t="s">
        <v>99</v>
      </c>
      <c r="J37" s="6" t="n">
        <v>0</v>
      </c>
      <c r="K37" s="6" t="n">
        <v>0</v>
      </c>
      <c r="L37" s="6" t="n">
        <v>0</v>
      </c>
    </row>
    <row r="38" spans="1:12">
      <c r="A38" s="4" t="s">
        <v>1144</v>
      </c>
      <c r="J38" s="6" t="n">
        <v>0</v>
      </c>
      <c r="K38" s="6" t="n">
        <v>-6</v>
      </c>
      <c r="L38" s="6" t="n">
        <v>0</v>
      </c>
    </row>
    <row r="39" spans="1:12">
      <c r="A39" s="4" t="s">
        <v>1150</v>
      </c>
    </row>
    <row r="40" spans="1:12">
      <c r="A40" s="3" t="s">
        <v>1139</v>
      </c>
    </row>
    <row r="41" spans="1:12">
      <c r="A41" s="4" t="s">
        <v>88</v>
      </c>
      <c r="J41" s="8" t="n">
        <v>3.1</v>
      </c>
      <c r="K41" s="8" t="n">
        <v>-0.2</v>
      </c>
      <c r="L41" s="8" t="n">
        <v>3.7</v>
      </c>
    </row>
    <row r="42" spans="1:12">
      <c r="A42" s="4" t="s">
        <v>1151</v>
      </c>
    </row>
    <row r="43" spans="1:12">
      <c r="A43" s="3" t="s">
        <v>1139</v>
      </c>
    </row>
    <row r="44" spans="1:12">
      <c r="A44" s="4" t="s">
        <v>1140</v>
      </c>
      <c r="J44" s="8" t="n">
        <v>-0.7</v>
      </c>
      <c r="K44" s="8" t="n">
        <v>-0.2</v>
      </c>
      <c r="L44" s="6" t="n">
        <v>-2</v>
      </c>
    </row>
    <row r="45" spans="1:12">
      <c r="A45" s="4" t="s">
        <v>1152</v>
      </c>
    </row>
    <row r="46" spans="1:12">
      <c r="A46" s="3" t="s">
        <v>1139</v>
      </c>
    </row>
    <row r="47" spans="1:12">
      <c r="A47" s="4" t="s">
        <v>1153</v>
      </c>
      <c r="J47" s="7" t="n">
        <v>-3</v>
      </c>
      <c r="K47" s="7" t="n">
        <v>-3</v>
      </c>
      <c r="L47" s="5" t="n">
        <v>-3.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83</v>
      </c>
      <c r="D2" s="2" t="s">
        <v>84</v>
      </c>
    </row>
    <row r="3" spans="1:4">
      <c r="A3" s="3" t="s">
        <v>1155</v>
      </c>
    </row>
    <row r="4" spans="1:4">
      <c r="A4" s="4" t="s">
        <v>1156</v>
      </c>
      <c r="B4" s="5" t="n">
        <v>7.9</v>
      </c>
      <c r="C4" s="5" t="n">
        <v>7.9</v>
      </c>
      <c r="D4" s="5" t="n">
        <v>7.7</v>
      </c>
    </row>
    <row r="5" spans="1:4">
      <c r="A5" s="4" t="s">
        <v>1157</v>
      </c>
      <c r="B5" s="8" t="n">
        <v>37.6</v>
      </c>
      <c r="C5" s="8" t="n">
        <v>37.1</v>
      </c>
      <c r="D5" s="8" t="n">
        <v>36.6</v>
      </c>
    </row>
    <row r="6" spans="1:4">
      <c r="A6" s="4" t="s">
        <v>1158</v>
      </c>
      <c r="B6" s="5" t="n">
        <v>0.1</v>
      </c>
      <c r="C6" s="5" t="n">
        <v>0.3</v>
      </c>
      <c r="D6" s="5" t="n">
        <v>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9</v>
      </c>
      <c r="B1" s="2" t="s">
        <v>544</v>
      </c>
      <c r="C1" s="2" t="s">
        <v>1</v>
      </c>
    </row>
    <row r="2" spans="1:5">
      <c r="B2" s="2" t="s">
        <v>2</v>
      </c>
      <c r="C2" s="2" t="s">
        <v>2</v>
      </c>
      <c r="D2" s="2" t="s">
        <v>83</v>
      </c>
      <c r="E2" s="2" t="s">
        <v>84</v>
      </c>
    </row>
    <row r="3" spans="1:5">
      <c r="A3" s="3" t="s">
        <v>1155</v>
      </c>
    </row>
    <row r="4" spans="1:5">
      <c r="A4" s="4" t="s">
        <v>96</v>
      </c>
      <c r="C4" s="5" t="n">
        <v>-2.9</v>
      </c>
      <c r="D4" s="5" t="n">
        <v>-38.2</v>
      </c>
      <c r="E4" s="5" t="n">
        <v>-47.4</v>
      </c>
    </row>
    <row r="5" spans="1:5">
      <c r="A5" s="4" t="s">
        <v>1160</v>
      </c>
    </row>
    <row r="6" spans="1:5">
      <c r="A6" s="3" t="s">
        <v>1155</v>
      </c>
    </row>
    <row r="7" spans="1:5">
      <c r="A7" s="4" t="s">
        <v>1161</v>
      </c>
      <c r="C7" s="6" t="n">
        <v>7</v>
      </c>
      <c r="D7" s="8" t="n">
        <v>9.300000000000001</v>
      </c>
      <c r="E7" s="8" t="n">
        <v>10.9</v>
      </c>
    </row>
    <row r="8" spans="1:5">
      <c r="A8" s="4" t="s">
        <v>1162</v>
      </c>
      <c r="C8" s="8" t="n">
        <v>25.5</v>
      </c>
      <c r="D8" s="8" t="n">
        <v>25.8</v>
      </c>
      <c r="E8" s="8" t="n">
        <v>30.6</v>
      </c>
    </row>
    <row r="9" spans="1:5">
      <c r="A9" s="4" t="s">
        <v>1163</v>
      </c>
      <c r="C9" s="8" t="n">
        <v>0.5</v>
      </c>
      <c r="D9" s="8" t="n">
        <v>0.5</v>
      </c>
      <c r="E9" s="8" t="n">
        <v>0.4</v>
      </c>
    </row>
    <row r="10" spans="1:5">
      <c r="A10" s="4" t="s">
        <v>1164</v>
      </c>
      <c r="C10" s="8" t="n">
        <v>-0.7</v>
      </c>
      <c r="D10" s="8" t="n">
        <v>-0.2</v>
      </c>
      <c r="E10" s="6" t="n">
        <v>0</v>
      </c>
    </row>
    <row r="11" spans="1:5">
      <c r="A11" s="4" t="s">
        <v>1165</v>
      </c>
      <c r="C11" s="8" t="n">
        <v>-14.1</v>
      </c>
      <c r="D11" s="8" t="n">
        <v>-1.7</v>
      </c>
      <c r="E11" s="6" t="n">
        <v>0</v>
      </c>
    </row>
    <row r="12" spans="1:5">
      <c r="A12" s="4" t="s">
        <v>1166</v>
      </c>
      <c r="C12" s="6" t="n">
        <v>0</v>
      </c>
      <c r="D12" s="8" t="n">
        <v>0.1</v>
      </c>
      <c r="E12" s="8" t="n">
        <v>-2.9</v>
      </c>
    </row>
    <row r="13" spans="1:5">
      <c r="A13" s="4" t="s">
        <v>1167</v>
      </c>
      <c r="C13" s="6" t="n">
        <v>0</v>
      </c>
      <c r="D13" s="6" t="n">
        <v>0</v>
      </c>
      <c r="E13" s="6" t="n">
        <v>0</v>
      </c>
    </row>
    <row r="14" spans="1:5">
      <c r="A14" s="4" t="s">
        <v>96</v>
      </c>
      <c r="C14" s="8" t="n">
        <v>11.2</v>
      </c>
      <c r="D14" s="8" t="n">
        <v>24.5</v>
      </c>
      <c r="E14" s="8" t="n">
        <v>28.1</v>
      </c>
    </row>
    <row r="15" spans="1:5">
      <c r="A15" s="4" t="s">
        <v>1168</v>
      </c>
      <c r="C15" s="8" t="n">
        <v>18.2</v>
      </c>
      <c r="D15" s="8" t="n">
        <v>33.8</v>
      </c>
      <c r="E15" s="6" t="n">
        <v>39</v>
      </c>
    </row>
    <row r="16" spans="1:5">
      <c r="A16" s="4" t="s">
        <v>1169</v>
      </c>
    </row>
    <row r="17" spans="1:5">
      <c r="A17" s="3" t="s">
        <v>1155</v>
      </c>
    </row>
    <row r="18" spans="1:5">
      <c r="A18" s="4" t="s">
        <v>1161</v>
      </c>
      <c r="C18" s="6" t="n">
        <v>4</v>
      </c>
      <c r="D18" s="8" t="n">
        <v>5.5</v>
      </c>
      <c r="E18" s="8" t="n">
        <v>7.7</v>
      </c>
    </row>
    <row r="19" spans="1:5">
      <c r="A19" s="4" t="s">
        <v>1162</v>
      </c>
      <c r="C19" s="8" t="n">
        <v>161.9</v>
      </c>
      <c r="D19" s="8" t="n">
        <v>161.8</v>
      </c>
      <c r="E19" s="8" t="n">
        <v>205.6</v>
      </c>
    </row>
    <row r="20" spans="1:5">
      <c r="A20" s="4" t="s">
        <v>1163</v>
      </c>
      <c r="C20" s="8" t="n">
        <v>-217.3</v>
      </c>
      <c r="D20" s="8" t="n">
        <v>-232.8</v>
      </c>
      <c r="E20" s="8" t="n">
        <v>-287.9</v>
      </c>
    </row>
    <row r="21" spans="1:5">
      <c r="A21" s="4" t="s">
        <v>1164</v>
      </c>
      <c r="C21" s="8" t="n">
        <v>1.1</v>
      </c>
      <c r="D21" s="8" t="n">
        <v>0.7</v>
      </c>
      <c r="E21" s="8" t="n">
        <v>0.5</v>
      </c>
    </row>
    <row r="22" spans="1:5">
      <c r="A22" s="4" t="s">
        <v>1165</v>
      </c>
      <c r="C22" s="8" t="n">
        <v>10.4</v>
      </c>
      <c r="D22" s="8" t="n">
        <v>7.6</v>
      </c>
      <c r="E22" s="8" t="n">
        <v>12.2</v>
      </c>
    </row>
    <row r="23" spans="1:5">
      <c r="A23" s="4" t="s">
        <v>1166</v>
      </c>
      <c r="C23" s="8" t="n">
        <v>30.5</v>
      </c>
      <c r="D23" s="8" t="n">
        <v>0.8</v>
      </c>
      <c r="E23" s="8" t="n">
        <v>-5.4</v>
      </c>
    </row>
    <row r="24" spans="1:5">
      <c r="A24" s="4" t="s">
        <v>1167</v>
      </c>
      <c r="C24" s="8" t="n">
        <v>-0.7</v>
      </c>
      <c r="D24" s="8" t="n">
        <v>-0.8</v>
      </c>
      <c r="E24" s="8" t="n">
        <v>-0.5</v>
      </c>
    </row>
    <row r="25" spans="1:5">
      <c r="A25" s="4" t="s">
        <v>96</v>
      </c>
      <c r="C25" s="8" t="n">
        <v>-14.1</v>
      </c>
      <c r="D25" s="8" t="n">
        <v>-62.7</v>
      </c>
      <c r="E25" s="8" t="n">
        <v>-75.5</v>
      </c>
    </row>
    <row r="26" spans="1:5">
      <c r="A26" s="4" t="s">
        <v>1168</v>
      </c>
      <c r="C26" s="8" t="n">
        <v>-10.1</v>
      </c>
      <c r="D26" s="8" t="n">
        <v>-57.2</v>
      </c>
      <c r="E26" s="8" t="n">
        <v>-67.8</v>
      </c>
    </row>
    <row r="27" spans="1:5">
      <c r="A27" s="4" t="s">
        <v>1170</v>
      </c>
    </row>
    <row r="28" spans="1:5">
      <c r="A28" s="3" t="s">
        <v>1155</v>
      </c>
    </row>
    <row r="29" spans="1:5">
      <c r="A29" s="4" t="s">
        <v>1161</v>
      </c>
      <c r="C29" s="6" t="n">
        <v>11</v>
      </c>
      <c r="D29" s="8" t="n">
        <v>14.8</v>
      </c>
      <c r="E29" s="8" t="n">
        <v>18.6</v>
      </c>
    </row>
    <row r="30" spans="1:5">
      <c r="A30" s="4" t="s">
        <v>1162</v>
      </c>
      <c r="C30" s="8" t="n">
        <v>187.4</v>
      </c>
      <c r="D30" s="8" t="n">
        <v>187.6</v>
      </c>
      <c r="E30" s="8" t="n">
        <v>236.2</v>
      </c>
    </row>
    <row r="31" spans="1:5">
      <c r="A31" s="4" t="s">
        <v>1163</v>
      </c>
      <c r="C31" s="8" t="n">
        <v>-216.8</v>
      </c>
      <c r="D31" s="8" t="n">
        <v>-232.3</v>
      </c>
      <c r="E31" s="8" t="n">
        <v>-287.5</v>
      </c>
    </row>
    <row r="32" spans="1:5">
      <c r="A32" s="4" t="s">
        <v>1164</v>
      </c>
      <c r="C32" s="8" t="n">
        <v>0.4</v>
      </c>
      <c r="D32" s="8" t="n">
        <v>0.5</v>
      </c>
      <c r="E32" s="8" t="n">
        <v>0.5</v>
      </c>
    </row>
    <row r="33" spans="1:5">
      <c r="A33" s="4" t="s">
        <v>1165</v>
      </c>
      <c r="C33" s="8" t="n">
        <v>-3.7</v>
      </c>
      <c r="D33" s="8" t="n">
        <v>5.9</v>
      </c>
      <c r="E33" s="8" t="n">
        <v>12.2</v>
      </c>
    </row>
    <row r="34" spans="1:5">
      <c r="A34" s="4" t="s">
        <v>1166</v>
      </c>
      <c r="C34" s="8" t="n">
        <v>30.5</v>
      </c>
      <c r="D34" s="8" t="n">
        <v>0.9</v>
      </c>
      <c r="E34" s="8" t="n">
        <v>-8.300000000000001</v>
      </c>
    </row>
    <row r="35" spans="1:5">
      <c r="A35" s="4" t="s">
        <v>1167</v>
      </c>
      <c r="C35" s="8" t="n">
        <v>-0.7</v>
      </c>
      <c r="D35" s="8" t="n">
        <v>-0.8</v>
      </c>
      <c r="E35" s="8" t="n">
        <v>-0.5</v>
      </c>
    </row>
    <row r="36" spans="1:5">
      <c r="A36" s="4" t="s">
        <v>96</v>
      </c>
      <c r="C36" s="8" t="n">
        <v>-2.9</v>
      </c>
      <c r="D36" s="8" t="n">
        <v>-38.2</v>
      </c>
      <c r="E36" s="8" t="n">
        <v>-47.4</v>
      </c>
    </row>
    <row r="37" spans="1:5">
      <c r="A37" s="4" t="s">
        <v>1168</v>
      </c>
      <c r="C37" s="5" t="n">
        <v>8.1</v>
      </c>
      <c r="D37" s="5" t="n">
        <v>-23.4</v>
      </c>
      <c r="E37" s="5" t="n">
        <v>-28.8</v>
      </c>
    </row>
    <row r="38" spans="1:5">
      <c r="A38" s="4" t="s">
        <v>1171</v>
      </c>
    </row>
    <row r="39" spans="1:5">
      <c r="A39" s="3" t="s">
        <v>1155</v>
      </c>
    </row>
    <row r="40" spans="1:5">
      <c r="A40" s="4" t="s">
        <v>1166</v>
      </c>
      <c r="B40" s="5" t="n">
        <v>29.8</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2</v>
      </c>
      <c r="B1" s="2" t="s">
        <v>1</v>
      </c>
    </row>
    <row r="2" spans="1:6">
      <c r="B2" s="2" t="s">
        <v>2</v>
      </c>
      <c r="C2" s="2" t="s">
        <v>83</v>
      </c>
      <c r="D2" s="2" t="s">
        <v>2</v>
      </c>
      <c r="E2" s="2" t="s">
        <v>83</v>
      </c>
      <c r="F2" s="2" t="s">
        <v>84</v>
      </c>
    </row>
    <row r="3" spans="1:6">
      <c r="A3" s="3" t="s">
        <v>1173</v>
      </c>
    </row>
    <row r="4" spans="1:6">
      <c r="A4" s="4" t="s">
        <v>1174</v>
      </c>
      <c r="B4" s="5" t="n">
        <v>5576.8</v>
      </c>
      <c r="C4" s="7" t="n">
        <v>6388</v>
      </c>
    </row>
    <row r="5" spans="1:6">
      <c r="A5" s="4" t="s">
        <v>1175</v>
      </c>
      <c r="B5" s="8" t="n">
        <v>10.3</v>
      </c>
      <c r="C5" s="6" t="n">
        <v>14</v>
      </c>
    </row>
    <row r="6" spans="1:6">
      <c r="A6" s="4" t="s">
        <v>1162</v>
      </c>
      <c r="B6" s="8" t="n">
        <v>187.4</v>
      </c>
      <c r="C6" s="8" t="n">
        <v>187.6</v>
      </c>
    </row>
    <row r="7" spans="1:6">
      <c r="A7" s="4" t="s">
        <v>1176</v>
      </c>
      <c r="B7" s="8" t="n">
        <v>0.5</v>
      </c>
      <c r="C7" s="8" t="n">
        <v>0.6</v>
      </c>
    </row>
    <row r="8" spans="1:6">
      <c r="A8" s="4" t="s">
        <v>1177</v>
      </c>
      <c r="B8" s="8" t="n">
        <v>540.8</v>
      </c>
      <c r="C8" s="8" t="n">
        <v>-451.1</v>
      </c>
    </row>
    <row r="9" spans="1:6">
      <c r="A9" s="4" t="s">
        <v>1178</v>
      </c>
      <c r="B9" s="8" t="n">
        <v>-1.4</v>
      </c>
      <c r="C9" s="8" t="n">
        <v>7.5</v>
      </c>
    </row>
    <row r="10" spans="1:6">
      <c r="A10" s="4" t="s">
        <v>1179</v>
      </c>
      <c r="B10" s="8" t="n">
        <v>-394.7</v>
      </c>
      <c r="C10" s="8" t="n">
        <v>-340.9</v>
      </c>
    </row>
    <row r="11" spans="1:6">
      <c r="A11" s="4" t="s">
        <v>1180</v>
      </c>
      <c r="B11" s="8" t="n">
        <v>-193.1</v>
      </c>
      <c r="C11" s="8" t="n">
        <v>-0.6</v>
      </c>
    </row>
    <row r="12" spans="1:6">
      <c r="A12" s="4" t="s">
        <v>1181</v>
      </c>
      <c r="B12" s="8" t="n">
        <v>144.5</v>
      </c>
      <c r="C12" s="8" t="n">
        <v>-228.3</v>
      </c>
    </row>
    <row r="13" spans="1:6">
      <c r="A13" s="4" t="s">
        <v>1182</v>
      </c>
      <c r="B13" s="8" t="n">
        <v>5871.1</v>
      </c>
      <c r="C13" s="8" t="n">
        <v>5576.8</v>
      </c>
    </row>
    <row r="14" spans="1:6">
      <c r="A14" s="3" t="s">
        <v>1183</v>
      </c>
    </row>
    <row r="15" spans="1:6">
      <c r="A15" s="4" t="s">
        <v>1184</v>
      </c>
      <c r="B15" s="8" t="n">
        <v>5217.3</v>
      </c>
      <c r="C15" s="8" t="n">
        <v>5897.7</v>
      </c>
    </row>
    <row r="16" spans="1:6">
      <c r="A16" s="4" t="s">
        <v>1185</v>
      </c>
      <c r="B16" s="8" t="n">
        <v>712.2</v>
      </c>
      <c r="C16" s="8" t="n">
        <v>-156.1</v>
      </c>
    </row>
    <row r="17" spans="1:6">
      <c r="A17" s="4" t="s">
        <v>1186</v>
      </c>
      <c r="B17" s="8" t="n">
        <v>49.2</v>
      </c>
      <c r="C17" s="6" t="n">
        <v>53</v>
      </c>
    </row>
    <row r="18" spans="1:6">
      <c r="A18" s="4" t="s">
        <v>1176</v>
      </c>
      <c r="B18" s="8" t="n">
        <v>0.5</v>
      </c>
      <c r="C18" s="8" t="n">
        <v>0.6</v>
      </c>
    </row>
    <row r="19" spans="1:6">
      <c r="A19" s="4" t="s">
        <v>1187</v>
      </c>
      <c r="B19" s="8" t="n">
        <v>-192.9</v>
      </c>
      <c r="C19" s="8" t="n">
        <v>-0.6</v>
      </c>
    </row>
    <row r="20" spans="1:6">
      <c r="A20" s="4" t="s">
        <v>1188</v>
      </c>
      <c r="B20" s="8" t="n">
        <v>-394.7</v>
      </c>
      <c r="C20" s="8" t="n">
        <v>-340.9</v>
      </c>
    </row>
    <row r="21" spans="1:6">
      <c r="A21" s="4" t="s">
        <v>1181</v>
      </c>
      <c r="B21" s="8" t="n">
        <v>150.5</v>
      </c>
      <c r="C21" s="8" t="n">
        <v>-236.4</v>
      </c>
    </row>
    <row r="22" spans="1:6">
      <c r="A22" s="4" t="s">
        <v>1189</v>
      </c>
      <c r="B22" s="8" t="n">
        <v>5542.1</v>
      </c>
      <c r="C22" s="8" t="n">
        <v>5217.3</v>
      </c>
    </row>
    <row r="23" spans="1:6">
      <c r="A23" s="4" t="s">
        <v>1190</v>
      </c>
      <c r="D23" s="7" t="n">
        <v>-329</v>
      </c>
      <c r="E23" s="5" t="n">
        <v>-359.5</v>
      </c>
    </row>
    <row r="24" spans="1:6">
      <c r="A24" s="3" t="s">
        <v>1191</v>
      </c>
    </row>
    <row r="25" spans="1:6">
      <c r="A25" s="4" t="s">
        <v>1192</v>
      </c>
      <c r="D25" s="8" t="n">
        <v>434.3</v>
      </c>
      <c r="E25" s="8" t="n">
        <v>416.7</v>
      </c>
    </row>
    <row r="26" spans="1:6">
      <c r="A26" s="4" t="s">
        <v>1193</v>
      </c>
      <c r="D26" s="8" t="n">
        <v>-46.7</v>
      </c>
      <c r="E26" s="8" t="n">
        <v>-49.6</v>
      </c>
    </row>
    <row r="27" spans="1:6">
      <c r="A27" s="4" t="s">
        <v>149</v>
      </c>
      <c r="D27" s="8" t="n">
        <v>-716.6</v>
      </c>
      <c r="E27" s="8" t="n">
        <v>-726.6</v>
      </c>
    </row>
    <row r="28" spans="1:6">
      <c r="A28" s="4" t="s">
        <v>1194</v>
      </c>
      <c r="D28" s="6" t="n">
        <v>-329</v>
      </c>
      <c r="E28" s="8" t="n">
        <v>-359.5</v>
      </c>
    </row>
    <row r="29" spans="1:6">
      <c r="A29" s="3" t="s">
        <v>1190</v>
      </c>
    </row>
    <row r="30" spans="1:6">
      <c r="A30" s="4" t="s">
        <v>1195</v>
      </c>
      <c r="B30" s="8" t="n">
        <v>5871.1</v>
      </c>
      <c r="C30" s="6" t="n">
        <v>6388</v>
      </c>
      <c r="D30" s="8" t="n">
        <v>5871.1</v>
      </c>
      <c r="E30" s="8" t="n">
        <v>5576.8</v>
      </c>
      <c r="F30" s="7" t="n">
        <v>6388</v>
      </c>
    </row>
    <row r="31" spans="1:6">
      <c r="A31" s="4" t="s">
        <v>1196</v>
      </c>
      <c r="B31" s="8" t="n">
        <v>5542.1</v>
      </c>
      <c r="C31" s="8" t="n">
        <v>5897.7</v>
      </c>
      <c r="D31" s="8" t="n">
        <v>5542.1</v>
      </c>
      <c r="E31" s="8" t="n">
        <v>5217.3</v>
      </c>
      <c r="F31" s="8" t="n">
        <v>5897.7</v>
      </c>
    </row>
    <row r="32" spans="1:6">
      <c r="A32" s="3" t="s">
        <v>1197</v>
      </c>
    </row>
    <row r="33" spans="1:6">
      <c r="A33" s="4" t="s">
        <v>1198</v>
      </c>
      <c r="D33" s="8" t="n">
        <v>518.2</v>
      </c>
      <c r="E33" s="8" t="n">
        <v>496.1</v>
      </c>
    </row>
    <row r="34" spans="1:6">
      <c r="A34" s="4" t="s">
        <v>1199</v>
      </c>
      <c r="D34" s="8" t="n">
        <v>2.2</v>
      </c>
      <c r="E34" s="8" t="n">
        <v>4.6</v>
      </c>
    </row>
    <row r="35" spans="1:6">
      <c r="A35" s="4" t="s">
        <v>1200</v>
      </c>
      <c r="D35" s="8" t="n">
        <v>520.4</v>
      </c>
      <c r="E35" s="8" t="n">
        <v>500.7</v>
      </c>
      <c r="F35" s="6" t="n">
        <v>562</v>
      </c>
    </row>
    <row r="36" spans="1:6">
      <c r="A36" s="4" t="s">
        <v>1169</v>
      </c>
    </row>
    <row r="37" spans="1:6">
      <c r="A37" s="3" t="s">
        <v>1173</v>
      </c>
    </row>
    <row r="38" spans="1:6">
      <c r="A38" s="4" t="s">
        <v>1174</v>
      </c>
      <c r="B38" s="8" t="n">
        <v>4904.7</v>
      </c>
      <c r="C38" s="8" t="n">
        <v>5584.4</v>
      </c>
    </row>
    <row r="39" spans="1:6">
      <c r="A39" s="4" t="s">
        <v>1175</v>
      </c>
      <c r="B39" s="8" t="n">
        <v>3.3</v>
      </c>
      <c r="C39" s="8" t="n">
        <v>4.7</v>
      </c>
    </row>
    <row r="40" spans="1:6">
      <c r="A40" s="4" t="s">
        <v>1162</v>
      </c>
      <c r="B40" s="8" t="n">
        <v>161.9</v>
      </c>
      <c r="C40" s="8" t="n">
        <v>161.8</v>
      </c>
    </row>
    <row r="41" spans="1:6">
      <c r="A41" s="4" t="s">
        <v>1176</v>
      </c>
      <c r="B41" s="8" t="n">
        <v>0.5</v>
      </c>
      <c r="C41" s="8" t="n">
        <v>0.6</v>
      </c>
    </row>
    <row r="42" spans="1:6">
      <c r="A42" s="4" t="s">
        <v>1177</v>
      </c>
      <c r="B42" s="8" t="n">
        <v>533.4</v>
      </c>
      <c r="C42" s="8" t="n">
        <v>-342.3</v>
      </c>
    </row>
    <row r="43" spans="1:6">
      <c r="A43" s="4" t="s">
        <v>1178</v>
      </c>
      <c r="B43" s="8" t="n">
        <v>-1.4</v>
      </c>
      <c r="C43" s="8" t="n">
        <v>10.7</v>
      </c>
    </row>
    <row r="44" spans="1:6">
      <c r="A44" s="4" t="s">
        <v>1179</v>
      </c>
      <c r="B44" s="8" t="n">
        <v>-350.6</v>
      </c>
      <c r="C44" s="8" t="n">
        <v>-296.8</v>
      </c>
    </row>
    <row r="45" spans="1:6">
      <c r="A45" s="4" t="s">
        <v>1180</v>
      </c>
      <c r="B45" s="8" t="n">
        <v>-192.9</v>
      </c>
      <c r="C45" s="8" t="n">
        <v>-0.6</v>
      </c>
    </row>
    <row r="46" spans="1:6">
      <c r="A46" s="4" t="s">
        <v>1181</v>
      </c>
      <c r="B46" s="8" t="n">
        <v>139.7</v>
      </c>
      <c r="C46" s="8" t="n">
        <v>-217.8</v>
      </c>
    </row>
    <row r="47" spans="1:6">
      <c r="A47" s="4" t="s">
        <v>1182</v>
      </c>
      <c r="B47" s="8" t="n">
        <v>5198.6</v>
      </c>
      <c r="C47" s="8" t="n">
        <v>4904.7</v>
      </c>
    </row>
    <row r="48" spans="1:6">
      <c r="A48" s="3" t="s">
        <v>1183</v>
      </c>
    </row>
    <row r="49" spans="1:6">
      <c r="A49" s="4" t="s">
        <v>1184</v>
      </c>
      <c r="B49" s="8" t="n">
        <v>5217.3</v>
      </c>
      <c r="C49" s="8" t="n">
        <v>5897.7</v>
      </c>
    </row>
    <row r="50" spans="1:6">
      <c r="A50" s="4" t="s">
        <v>1185</v>
      </c>
      <c r="B50" s="8" t="n">
        <v>712.2</v>
      </c>
      <c r="C50" s="8" t="n">
        <v>-156.1</v>
      </c>
    </row>
    <row r="51" spans="1:6">
      <c r="A51" s="4" t="s">
        <v>1186</v>
      </c>
      <c r="B51" s="8" t="n">
        <v>5.1</v>
      </c>
      <c r="C51" s="8" t="n">
        <v>8.9</v>
      </c>
    </row>
    <row r="52" spans="1:6">
      <c r="A52" s="4" t="s">
        <v>1176</v>
      </c>
      <c r="B52" s="8" t="n">
        <v>0.5</v>
      </c>
      <c r="C52" s="8" t="n">
        <v>0.6</v>
      </c>
    </row>
    <row r="53" spans="1:6">
      <c r="A53" s="4" t="s">
        <v>1187</v>
      </c>
      <c r="B53" s="8" t="n">
        <v>-192.9</v>
      </c>
      <c r="C53" s="8" t="n">
        <v>-0.6</v>
      </c>
    </row>
    <row r="54" spans="1:6">
      <c r="A54" s="4" t="s">
        <v>1188</v>
      </c>
      <c r="B54" s="8" t="n">
        <v>-350.6</v>
      </c>
      <c r="C54" s="8" t="n">
        <v>-296.8</v>
      </c>
    </row>
    <row r="55" spans="1:6">
      <c r="A55" s="4" t="s">
        <v>1181</v>
      </c>
      <c r="B55" s="8" t="n">
        <v>150.5</v>
      </c>
      <c r="C55" s="8" t="n">
        <v>-236.4</v>
      </c>
    </row>
    <row r="56" spans="1:6">
      <c r="A56" s="4" t="s">
        <v>1189</v>
      </c>
      <c r="B56" s="8" t="n">
        <v>5542.1</v>
      </c>
      <c r="C56" s="8" t="n">
        <v>5217.3</v>
      </c>
    </row>
    <row r="57" spans="1:6">
      <c r="A57" s="4" t="s">
        <v>1190</v>
      </c>
      <c r="D57" s="8" t="n">
        <v>343.5</v>
      </c>
      <c r="E57" s="8" t="n">
        <v>312.6</v>
      </c>
    </row>
    <row r="58" spans="1:6">
      <c r="A58" s="3" t="s">
        <v>1191</v>
      </c>
    </row>
    <row r="59" spans="1:6">
      <c r="A59" s="4" t="s">
        <v>1192</v>
      </c>
      <c r="D59" s="8" t="n">
        <v>434.3</v>
      </c>
      <c r="E59" s="8" t="n">
        <v>416.7</v>
      </c>
    </row>
    <row r="60" spans="1:6">
      <c r="A60" s="4" t="s">
        <v>1193</v>
      </c>
      <c r="D60" s="8" t="n">
        <v>-4.1</v>
      </c>
      <c r="E60" s="8" t="n">
        <v>-4.5</v>
      </c>
    </row>
    <row r="61" spans="1:6">
      <c r="A61" s="4" t="s">
        <v>149</v>
      </c>
      <c r="D61" s="8" t="n">
        <v>-86.7</v>
      </c>
      <c r="E61" s="8" t="n">
        <v>-99.59999999999999</v>
      </c>
    </row>
    <row r="62" spans="1:6">
      <c r="A62" s="4" t="s">
        <v>1194</v>
      </c>
      <c r="D62" s="8" t="n">
        <v>343.5</v>
      </c>
      <c r="E62" s="8" t="n">
        <v>312.6</v>
      </c>
    </row>
    <row r="63" spans="1:6">
      <c r="A63" s="4" t="s">
        <v>1201</v>
      </c>
      <c r="D63" s="6" t="n">
        <v>5200</v>
      </c>
      <c r="E63" s="6" t="n">
        <v>4900</v>
      </c>
    </row>
    <row r="64" spans="1:6">
      <c r="A64" s="4" t="s">
        <v>1202</v>
      </c>
      <c r="B64" s="8" t="n">
        <v>-30.5</v>
      </c>
    </row>
    <row r="65" spans="1:6">
      <c r="A65" s="3" t="s">
        <v>1190</v>
      </c>
    </row>
    <row r="66" spans="1:6">
      <c r="A66" s="4" t="s">
        <v>1201</v>
      </c>
      <c r="D66" s="6" t="n">
        <v>5200</v>
      </c>
      <c r="E66" s="6" t="n">
        <v>4900</v>
      </c>
    </row>
    <row r="67" spans="1:6">
      <c r="A67" s="4" t="s">
        <v>1195</v>
      </c>
      <c r="B67" s="8" t="n">
        <v>5198.6</v>
      </c>
      <c r="C67" s="8" t="n">
        <v>5584.4</v>
      </c>
      <c r="D67" s="8" t="n">
        <v>5198.6</v>
      </c>
      <c r="E67" s="8" t="n">
        <v>4904.7</v>
      </c>
      <c r="F67" s="8" t="n">
        <v>5584.4</v>
      </c>
    </row>
    <row r="68" spans="1:6">
      <c r="A68" s="4" t="s">
        <v>1196</v>
      </c>
      <c r="B68" s="8" t="n">
        <v>5217.3</v>
      </c>
      <c r="C68" s="8" t="n">
        <v>5217.3</v>
      </c>
      <c r="D68" s="8" t="n">
        <v>5542.1</v>
      </c>
      <c r="E68" s="8" t="n">
        <v>5217.3</v>
      </c>
      <c r="F68" s="8" t="n">
        <v>5897.7</v>
      </c>
    </row>
    <row r="69" spans="1:6">
      <c r="A69" s="3" t="s">
        <v>1197</v>
      </c>
    </row>
    <row r="70" spans="1:6">
      <c r="A70" s="4" t="s">
        <v>1198</v>
      </c>
      <c r="D70" s="8" t="n">
        <v>685.7</v>
      </c>
      <c r="E70" s="8" t="n">
        <v>687.8</v>
      </c>
    </row>
    <row r="71" spans="1:6">
      <c r="A71" s="4" t="s">
        <v>1199</v>
      </c>
      <c r="D71" s="8" t="n">
        <v>7.1</v>
      </c>
      <c r="E71" s="8" t="n">
        <v>10.2</v>
      </c>
    </row>
    <row r="72" spans="1:6">
      <c r="A72" s="4" t="s">
        <v>1200</v>
      </c>
      <c r="D72" s="8" t="n">
        <v>692.8</v>
      </c>
      <c r="E72" s="6" t="n">
        <v>698</v>
      </c>
      <c r="F72" s="8" t="n">
        <v>646.9</v>
      </c>
    </row>
    <row r="73" spans="1:6">
      <c r="A73" s="4" t="s">
        <v>1203</v>
      </c>
    </row>
    <row r="74" spans="1:6">
      <c r="A74" s="3" t="s">
        <v>1191</v>
      </c>
    </row>
    <row r="75" spans="1:6">
      <c r="A75" s="4" t="s">
        <v>1201</v>
      </c>
      <c r="D75" s="8" t="n">
        <v>793.6</v>
      </c>
      <c r="E75" s="8" t="n">
        <v>742.1</v>
      </c>
    </row>
    <row r="76" spans="1:6">
      <c r="A76" s="3" t="s">
        <v>1190</v>
      </c>
    </row>
    <row r="77" spans="1:6">
      <c r="A77" s="4" t="s">
        <v>1201</v>
      </c>
      <c r="D77" s="8" t="n">
        <v>793.6</v>
      </c>
      <c r="E77" s="8" t="n">
        <v>742.1</v>
      </c>
    </row>
    <row r="78" spans="1:6">
      <c r="A78" s="4" t="s">
        <v>1204</v>
      </c>
    </row>
    <row r="79" spans="1:6">
      <c r="A79" s="3" t="s">
        <v>1173</v>
      </c>
    </row>
    <row r="80" spans="1:6">
      <c r="A80" s="4" t="s">
        <v>1174</v>
      </c>
      <c r="B80" s="8" t="n">
        <v>742.4</v>
      </c>
    </row>
    <row r="81" spans="1:6">
      <c r="A81" s="4" t="s">
        <v>1182</v>
      </c>
      <c r="B81" s="6" t="n">
        <v>794</v>
      </c>
      <c r="C81" s="8" t="n">
        <v>742.4</v>
      </c>
    </row>
    <row r="82" spans="1:6">
      <c r="A82" s="3" t="s">
        <v>1190</v>
      </c>
    </row>
    <row r="83" spans="1:6">
      <c r="A83" s="4" t="s">
        <v>1195</v>
      </c>
      <c r="B83" s="8" t="n">
        <v>742.4</v>
      </c>
      <c r="C83" s="8" t="n">
        <v>742.4</v>
      </c>
      <c r="D83" s="6" t="n">
        <v>794</v>
      </c>
      <c r="E83" s="8" t="n">
        <v>742.4</v>
      </c>
    </row>
    <row r="84" spans="1:6">
      <c r="A84" s="4" t="s">
        <v>1205</v>
      </c>
    </row>
    <row r="85" spans="1:6">
      <c r="A85" s="3" t="s">
        <v>1183</v>
      </c>
    </row>
    <row r="86" spans="1:6">
      <c r="A86" s="4" t="s">
        <v>1184</v>
      </c>
      <c r="B86" s="8" t="n">
        <v>638.3</v>
      </c>
    </row>
    <row r="87" spans="1:6">
      <c r="A87" s="4" t="s">
        <v>1189</v>
      </c>
      <c r="B87" s="8" t="n">
        <v>703.2</v>
      </c>
      <c r="C87" s="8" t="n">
        <v>638.3</v>
      </c>
    </row>
    <row r="88" spans="1:6">
      <c r="A88" s="3" t="s">
        <v>1190</v>
      </c>
    </row>
    <row r="89" spans="1:6">
      <c r="A89" s="4" t="s">
        <v>1196</v>
      </c>
      <c r="B89" s="8" t="n">
        <v>638.3</v>
      </c>
      <c r="C89" s="8" t="n">
        <v>638.3</v>
      </c>
      <c r="D89" s="8" t="n">
        <v>703.2</v>
      </c>
      <c r="E89" s="8" t="n">
        <v>638.3</v>
      </c>
    </row>
    <row r="90" spans="1:6">
      <c r="A90" s="4" t="s">
        <v>1160</v>
      </c>
    </row>
    <row r="91" spans="1:6">
      <c r="A91" s="3" t="s">
        <v>1173</v>
      </c>
    </row>
    <row r="92" spans="1:6">
      <c r="A92" s="4" t="s">
        <v>1174</v>
      </c>
      <c r="B92" s="8" t="n">
        <v>672.1</v>
      </c>
      <c r="C92" s="8" t="n">
        <v>803.6</v>
      </c>
    </row>
    <row r="93" spans="1:6">
      <c r="A93" s="4" t="s">
        <v>1175</v>
      </c>
      <c r="B93" s="6" t="n">
        <v>7</v>
      </c>
      <c r="C93" s="8" t="n">
        <v>9.300000000000001</v>
      </c>
    </row>
    <row r="94" spans="1:6">
      <c r="A94" s="4" t="s">
        <v>1162</v>
      </c>
      <c r="B94" s="8" t="n">
        <v>25.5</v>
      </c>
      <c r="C94" s="8" t="n">
        <v>25.8</v>
      </c>
    </row>
    <row r="95" spans="1:6">
      <c r="A95" s="4" t="s">
        <v>1176</v>
      </c>
      <c r="B95" s="6" t="n">
        <v>0</v>
      </c>
      <c r="C95" s="6" t="n">
        <v>0</v>
      </c>
    </row>
    <row r="96" spans="1:6">
      <c r="A96" s="4" t="s">
        <v>1177</v>
      </c>
      <c r="B96" s="8" t="n">
        <v>7.4</v>
      </c>
      <c r="C96" s="8" t="n">
        <v>-108.8</v>
      </c>
    </row>
    <row r="97" spans="1:6">
      <c r="A97" s="4" t="s">
        <v>1178</v>
      </c>
      <c r="B97" s="6" t="n">
        <v>0</v>
      </c>
      <c r="C97" s="8" t="n">
        <v>-3.2</v>
      </c>
    </row>
    <row r="98" spans="1:6">
      <c r="A98" s="4" t="s">
        <v>1179</v>
      </c>
      <c r="B98" s="8" t="n">
        <v>-44.1</v>
      </c>
      <c r="C98" s="8" t="n">
        <v>-44.1</v>
      </c>
    </row>
    <row r="99" spans="1:6">
      <c r="A99" s="4" t="s">
        <v>1180</v>
      </c>
      <c r="B99" s="8" t="n">
        <v>-0.2</v>
      </c>
      <c r="C99" s="6" t="n">
        <v>0</v>
      </c>
    </row>
    <row r="100" spans="1:6">
      <c r="A100" s="4" t="s">
        <v>1181</v>
      </c>
      <c r="B100" s="8" t="n">
        <v>4.8</v>
      </c>
      <c r="C100" s="8" t="n">
        <v>-10.5</v>
      </c>
    </row>
    <row r="101" spans="1:6">
      <c r="A101" s="4" t="s">
        <v>1182</v>
      </c>
      <c r="B101" s="8" t="n">
        <v>672.5</v>
      </c>
      <c r="C101" s="8" t="n">
        <v>672.1</v>
      </c>
    </row>
    <row r="102" spans="1:6">
      <c r="A102" s="3" t="s">
        <v>1183</v>
      </c>
    </row>
    <row r="103" spans="1:6">
      <c r="A103" s="4" t="s">
        <v>1184</v>
      </c>
      <c r="B103" s="6" t="n">
        <v>0</v>
      </c>
      <c r="C103" s="6" t="n">
        <v>0</v>
      </c>
    </row>
    <row r="104" spans="1:6">
      <c r="A104" s="4" t="s">
        <v>1185</v>
      </c>
      <c r="B104" s="6" t="n">
        <v>0</v>
      </c>
      <c r="C104" s="6" t="n">
        <v>0</v>
      </c>
    </row>
    <row r="105" spans="1:6">
      <c r="A105" s="4" t="s">
        <v>1186</v>
      </c>
      <c r="B105" s="8" t="n">
        <v>44.1</v>
      </c>
      <c r="C105" s="8" t="n">
        <v>44.1</v>
      </c>
    </row>
    <row r="106" spans="1:6">
      <c r="A106" s="4" t="s">
        <v>1176</v>
      </c>
      <c r="B106" s="6" t="n">
        <v>0</v>
      </c>
      <c r="C106" s="6" t="n">
        <v>0</v>
      </c>
    </row>
    <row r="107" spans="1:6">
      <c r="A107" s="4" t="s">
        <v>1187</v>
      </c>
      <c r="B107" s="6" t="n">
        <v>0</v>
      </c>
      <c r="C107" s="6" t="n">
        <v>0</v>
      </c>
    </row>
    <row r="108" spans="1:6">
      <c r="A108" s="4" t="s">
        <v>1188</v>
      </c>
      <c r="B108" s="8" t="n">
        <v>-44.1</v>
      </c>
      <c r="C108" s="8" t="n">
        <v>-44.1</v>
      </c>
    </row>
    <row r="109" spans="1:6">
      <c r="A109" s="4" t="s">
        <v>1181</v>
      </c>
      <c r="B109" s="6" t="n">
        <v>0</v>
      </c>
      <c r="C109" s="6" t="n">
        <v>0</v>
      </c>
    </row>
    <row r="110" spans="1:6">
      <c r="A110" s="4" t="s">
        <v>1189</v>
      </c>
      <c r="B110" s="6" t="n">
        <v>0</v>
      </c>
      <c r="C110" s="6" t="n">
        <v>0</v>
      </c>
    </row>
    <row r="111" spans="1:6">
      <c r="A111" s="4" t="s">
        <v>1190</v>
      </c>
      <c r="D111" s="8" t="n">
        <v>-672.5</v>
      </c>
      <c r="E111" s="8" t="n">
        <v>-672.1</v>
      </c>
    </row>
    <row r="112" spans="1:6">
      <c r="A112" s="3" t="s">
        <v>1191</v>
      </c>
    </row>
    <row r="113" spans="1:6">
      <c r="A113" s="4" t="s">
        <v>1192</v>
      </c>
      <c r="D113" s="6" t="n">
        <v>0</v>
      </c>
      <c r="E113" s="6" t="n">
        <v>0</v>
      </c>
    </row>
    <row r="114" spans="1:6">
      <c r="A114" s="4" t="s">
        <v>1193</v>
      </c>
      <c r="D114" s="8" t="n">
        <v>-42.6</v>
      </c>
      <c r="E114" s="8" t="n">
        <v>-45.1</v>
      </c>
    </row>
    <row r="115" spans="1:6">
      <c r="A115" s="4" t="s">
        <v>149</v>
      </c>
      <c r="D115" s="8" t="n">
        <v>-629.9</v>
      </c>
      <c r="E115" s="6" t="n">
        <v>-627</v>
      </c>
    </row>
    <row r="116" spans="1:6">
      <c r="A116" s="4" t="s">
        <v>1194</v>
      </c>
      <c r="D116" s="8" t="n">
        <v>-672.5</v>
      </c>
      <c r="E116" s="8" t="n">
        <v>-672.1</v>
      </c>
    </row>
    <row r="117" spans="1:6">
      <c r="A117" s="3" t="s">
        <v>1190</v>
      </c>
    </row>
    <row r="118" spans="1:6">
      <c r="A118" s="4" t="s">
        <v>1195</v>
      </c>
      <c r="B118" s="8" t="n">
        <v>672.1</v>
      </c>
      <c r="C118" s="8" t="n">
        <v>672.1</v>
      </c>
      <c r="D118" s="8" t="n">
        <v>672.5</v>
      </c>
      <c r="E118" s="8" t="n">
        <v>672.1</v>
      </c>
      <c r="F118" s="8" t="n">
        <v>803.6</v>
      </c>
    </row>
    <row r="119" spans="1:6">
      <c r="A119" s="4" t="s">
        <v>1196</v>
      </c>
      <c r="B119" s="7" t="n">
        <v>0</v>
      </c>
      <c r="C119" s="7" t="n">
        <v>0</v>
      </c>
      <c r="D119" s="6" t="n">
        <v>0</v>
      </c>
      <c r="E119" s="6" t="n">
        <v>0</v>
      </c>
      <c r="F119" s="6" t="n">
        <v>0</v>
      </c>
    </row>
    <row r="120" spans="1:6">
      <c r="A120" s="3" t="s">
        <v>1197</v>
      </c>
    </row>
    <row r="121" spans="1:6">
      <c r="A121" s="4" t="s">
        <v>1198</v>
      </c>
      <c r="D121" s="8" t="n">
        <v>-167.5</v>
      </c>
      <c r="E121" s="8" t="n">
        <v>-191.7</v>
      </c>
    </row>
    <row r="122" spans="1:6">
      <c r="A122" s="4" t="s">
        <v>1199</v>
      </c>
      <c r="D122" s="8" t="n">
        <v>-4.9</v>
      </c>
      <c r="E122" s="8" t="n">
        <v>-5.6</v>
      </c>
    </row>
    <row r="123" spans="1:6">
      <c r="A123" s="4" t="s">
        <v>1200</v>
      </c>
      <c r="D123" s="5" t="n">
        <v>-172.4</v>
      </c>
      <c r="E123" s="5" t="n">
        <v>-197.3</v>
      </c>
      <c r="F123" s="5" t="n">
        <v>-84.900000000000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83</v>
      </c>
    </row>
    <row r="3" spans="1:3">
      <c r="A3" s="3" t="s">
        <v>1155</v>
      </c>
    </row>
    <row r="4" spans="1:3">
      <c r="A4" s="4" t="s">
        <v>1207</v>
      </c>
      <c r="B4" s="5" t="n">
        <v>500.7</v>
      </c>
      <c r="C4" s="7" t="n">
        <v>562</v>
      </c>
    </row>
    <row r="5" spans="1:3">
      <c r="A5" s="4" t="s">
        <v>1208</v>
      </c>
      <c r="B5" s="8" t="n">
        <v>-0.4</v>
      </c>
      <c r="C5" s="8" t="n">
        <v>-0.5</v>
      </c>
    </row>
    <row r="6" spans="1:3">
      <c r="A6" s="4" t="s">
        <v>1209</v>
      </c>
      <c r="B6" s="8" t="n">
        <v>3.7</v>
      </c>
      <c r="C6" s="8" t="n">
        <v>-5.9</v>
      </c>
    </row>
    <row r="7" spans="1:3">
      <c r="A7" s="4" t="s">
        <v>1210</v>
      </c>
      <c r="B7" s="6" t="n">
        <v>-2</v>
      </c>
      <c r="C7" s="8" t="n">
        <v>5.7</v>
      </c>
    </row>
    <row r="8" spans="1:3">
      <c r="A8" s="4" t="s">
        <v>1187</v>
      </c>
      <c r="B8" s="6" t="n">
        <v>-30</v>
      </c>
      <c r="C8" s="8" t="n">
        <v>-0.1</v>
      </c>
    </row>
    <row r="9" spans="1:3">
      <c r="A9" s="4" t="s">
        <v>1211</v>
      </c>
      <c r="B9" s="8" t="n">
        <v>45.9</v>
      </c>
      <c r="C9" s="8" t="n">
        <v>-61.1</v>
      </c>
    </row>
    <row r="10" spans="1:3">
      <c r="A10" s="4" t="s">
        <v>1181</v>
      </c>
      <c r="B10" s="8" t="n">
        <v>2.5</v>
      </c>
      <c r="C10" s="8" t="n">
        <v>0.6</v>
      </c>
    </row>
    <row r="11" spans="1:3">
      <c r="A11" s="4" t="s">
        <v>1212</v>
      </c>
      <c r="B11" s="8" t="n">
        <v>520.4</v>
      </c>
      <c r="C11" s="8" t="n">
        <v>500.7</v>
      </c>
    </row>
    <row r="12" spans="1:3">
      <c r="A12" s="4" t="s">
        <v>1169</v>
      </c>
    </row>
    <row r="13" spans="1:3">
      <c r="A13" s="3" t="s">
        <v>1155</v>
      </c>
    </row>
    <row r="14" spans="1:3">
      <c r="A14" s="4" t="s">
        <v>1207</v>
      </c>
      <c r="B14" s="6" t="n">
        <v>698</v>
      </c>
      <c r="C14" s="8" t="n">
        <v>646.9</v>
      </c>
    </row>
    <row r="15" spans="1:3">
      <c r="A15" s="4" t="s">
        <v>1208</v>
      </c>
      <c r="B15" s="8" t="n">
        <v>-1.1</v>
      </c>
      <c r="C15" s="8" t="n">
        <v>-0.7</v>
      </c>
    </row>
    <row r="16" spans="1:3">
      <c r="A16" s="4" t="s">
        <v>1209</v>
      </c>
      <c r="B16" s="8" t="n">
        <v>-10.4</v>
      </c>
      <c r="C16" s="8" t="n">
        <v>-7.6</v>
      </c>
    </row>
    <row r="17" spans="1:3">
      <c r="A17" s="4" t="s">
        <v>1210</v>
      </c>
      <c r="B17" s="6" t="n">
        <v>-2</v>
      </c>
      <c r="C17" s="8" t="n">
        <v>9.800000000000001</v>
      </c>
    </row>
    <row r="18" spans="1:3">
      <c r="A18" s="4" t="s">
        <v>1187</v>
      </c>
      <c r="B18" s="8" t="n">
        <v>-29.8</v>
      </c>
      <c r="C18" s="6" t="n">
        <v>0</v>
      </c>
    </row>
    <row r="19" spans="1:3">
      <c r="A19" s="4" t="s">
        <v>1211</v>
      </c>
      <c r="B19" s="8" t="n">
        <v>38.5</v>
      </c>
      <c r="C19" s="8" t="n">
        <v>46.8</v>
      </c>
    </row>
    <row r="20" spans="1:3">
      <c r="A20" s="4" t="s">
        <v>1181</v>
      </c>
      <c r="B20" s="8" t="n">
        <v>-0.4</v>
      </c>
      <c r="C20" s="8" t="n">
        <v>2.8</v>
      </c>
    </row>
    <row r="21" spans="1:3">
      <c r="A21" s="4" t="s">
        <v>1212</v>
      </c>
      <c r="B21" s="8" t="n">
        <v>692.8</v>
      </c>
      <c r="C21" s="6" t="n">
        <v>698</v>
      </c>
    </row>
    <row r="22" spans="1:3">
      <c r="A22" s="4" t="s">
        <v>1160</v>
      </c>
    </row>
    <row r="23" spans="1:3">
      <c r="A23" s="3" t="s">
        <v>1155</v>
      </c>
    </row>
    <row r="24" spans="1:3">
      <c r="A24" s="4" t="s">
        <v>1207</v>
      </c>
      <c r="B24" s="8" t="n">
        <v>-197.3</v>
      </c>
      <c r="C24" s="8" t="n">
        <v>-84.90000000000001</v>
      </c>
    </row>
    <row r="25" spans="1:3">
      <c r="A25" s="4" t="s">
        <v>1208</v>
      </c>
      <c r="B25" s="8" t="n">
        <v>0.7</v>
      </c>
      <c r="C25" s="8" t="n">
        <v>0.2</v>
      </c>
    </row>
    <row r="26" spans="1:3">
      <c r="A26" s="4" t="s">
        <v>1209</v>
      </c>
      <c r="B26" s="8" t="n">
        <v>14.1</v>
      </c>
      <c r="C26" s="8" t="n">
        <v>1.7</v>
      </c>
    </row>
    <row r="27" spans="1:3">
      <c r="A27" s="4" t="s">
        <v>1210</v>
      </c>
      <c r="B27" s="6" t="n">
        <v>0</v>
      </c>
      <c r="C27" s="8" t="n">
        <v>-4.1</v>
      </c>
    </row>
    <row r="28" spans="1:3">
      <c r="A28" s="4" t="s">
        <v>1187</v>
      </c>
      <c r="B28" s="8" t="n">
        <v>-0.2</v>
      </c>
      <c r="C28" s="8" t="n">
        <v>-0.1</v>
      </c>
    </row>
    <row r="29" spans="1:3">
      <c r="A29" s="4" t="s">
        <v>1211</v>
      </c>
      <c r="B29" s="8" t="n">
        <v>7.4</v>
      </c>
      <c r="C29" s="8" t="n">
        <v>-107.9</v>
      </c>
    </row>
    <row r="30" spans="1:3">
      <c r="A30" s="4" t="s">
        <v>1181</v>
      </c>
      <c r="B30" s="8" t="n">
        <v>2.9</v>
      </c>
      <c r="C30" s="8" t="n">
        <v>-2.2</v>
      </c>
    </row>
    <row r="31" spans="1:3">
      <c r="A31" s="4" t="s">
        <v>1212</v>
      </c>
      <c r="B31" s="5" t="n">
        <v>-172.4</v>
      </c>
      <c r="C31" s="5" t="n">
        <v>-19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83</v>
      </c>
      <c r="D2" s="2" t="s">
        <v>84</v>
      </c>
    </row>
    <row r="3" spans="1:4">
      <c r="A3" s="4" t="s">
        <v>1169</v>
      </c>
    </row>
    <row r="4" spans="1:4">
      <c r="A4" s="3" t="s">
        <v>1155</v>
      </c>
    </row>
    <row r="5" spans="1:4">
      <c r="A5" s="4" t="s">
        <v>1214</v>
      </c>
      <c r="B5" s="4" t="s">
        <v>903</v>
      </c>
      <c r="C5" s="4" t="s">
        <v>990</v>
      </c>
      <c r="D5" s="4" t="s">
        <v>1215</v>
      </c>
    </row>
    <row r="6" spans="1:4">
      <c r="A6" s="4" t="s">
        <v>1216</v>
      </c>
      <c r="B6" s="4" t="s">
        <v>976</v>
      </c>
      <c r="C6" s="4" t="s">
        <v>976</v>
      </c>
      <c r="D6" s="4" t="s">
        <v>976</v>
      </c>
    </row>
    <row r="7" spans="1:4">
      <c r="A7" s="4" t="s">
        <v>1217</v>
      </c>
      <c r="B7" s="4" t="s">
        <v>1218</v>
      </c>
      <c r="C7" s="4" t="s">
        <v>1219</v>
      </c>
      <c r="D7" s="4" t="s">
        <v>1220</v>
      </c>
    </row>
    <row r="8" spans="1:4">
      <c r="A8" s="4" t="s">
        <v>1221</v>
      </c>
      <c r="B8" s="4" t="s">
        <v>1222</v>
      </c>
      <c r="C8" s="4" t="s">
        <v>903</v>
      </c>
    </row>
    <row r="9" spans="1:4">
      <c r="A9" s="4" t="s">
        <v>1223</v>
      </c>
      <c r="B9" s="4" t="s">
        <v>976</v>
      </c>
      <c r="C9" s="4" t="s">
        <v>976</v>
      </c>
    </row>
    <row r="10" spans="1:4">
      <c r="A10" s="4" t="s">
        <v>1160</v>
      </c>
    </row>
    <row r="11" spans="1:4">
      <c r="A11" s="3" t="s">
        <v>1155</v>
      </c>
    </row>
    <row r="12" spans="1:4">
      <c r="A12" s="4" t="s">
        <v>1214</v>
      </c>
      <c r="B12" s="4" t="s">
        <v>1224</v>
      </c>
      <c r="C12" s="4" t="s">
        <v>1225</v>
      </c>
      <c r="D12" s="4" t="s">
        <v>1226</v>
      </c>
    </row>
    <row r="13" spans="1:4">
      <c r="A13" s="4" t="s">
        <v>1221</v>
      </c>
      <c r="B13" s="4" t="s">
        <v>1227</v>
      </c>
      <c r="C13" s="4" t="s">
        <v>1224</v>
      </c>
    </row>
    <row r="14" spans="1:4">
      <c r="A14" s="4" t="s">
        <v>1228</v>
      </c>
    </row>
    <row r="15" spans="1:4">
      <c r="A15" s="3" t="s">
        <v>1155</v>
      </c>
    </row>
    <row r="16" spans="1:4">
      <c r="A16" s="4" t="s">
        <v>1229</v>
      </c>
      <c r="B16" s="4" t="s">
        <v>1230</v>
      </c>
      <c r="C16" s="4" t="s">
        <v>1231</v>
      </c>
      <c r="D16" s="4" t="s">
        <v>1232</v>
      </c>
    </row>
    <row r="17" spans="1:4">
      <c r="A17" s="4" t="s">
        <v>1233</v>
      </c>
      <c r="B17" s="4" t="s">
        <v>51</v>
      </c>
      <c r="C17" s="4" t="s">
        <v>1234</v>
      </c>
      <c r="D17" s="4" t="s">
        <v>1235</v>
      </c>
    </row>
    <row r="18" spans="1:4">
      <c r="A18" s="4" t="s">
        <v>1236</v>
      </c>
    </row>
    <row r="19" spans="1:4">
      <c r="A19" s="3" t="s">
        <v>1155</v>
      </c>
    </row>
    <row r="20" spans="1:4">
      <c r="A20" s="4" t="s">
        <v>1229</v>
      </c>
      <c r="B20" s="4" t="s">
        <v>1237</v>
      </c>
      <c r="C20" s="4" t="s">
        <v>1237</v>
      </c>
      <c r="D20" s="4" t="s">
        <v>1237</v>
      </c>
    </row>
    <row r="21" spans="1:4">
      <c r="A21" s="4" t="s">
        <v>1233</v>
      </c>
      <c r="B21" s="4" t="s">
        <v>1238</v>
      </c>
      <c r="C21" s="4" t="s">
        <v>1238</v>
      </c>
      <c r="D21" s="4" t="s">
        <v>12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239</v>
      </c>
      <c r="B1" s="2" t="s">
        <v>2</v>
      </c>
    </row>
    <row r="2" spans="1:2">
      <c r="A2" s="4" t="s">
        <v>1240</v>
      </c>
    </row>
    <row r="3" spans="1:2">
      <c r="A3" s="3" t="s">
        <v>1241</v>
      </c>
    </row>
    <row r="4" spans="1:2">
      <c r="A4" s="4" t="s">
        <v>1242</v>
      </c>
      <c r="B4" s="4" t="s">
        <v>1243</v>
      </c>
    </row>
    <row r="5" spans="1:2">
      <c r="A5" s="4" t="s">
        <v>1244</v>
      </c>
      <c r="B5" s="4" t="s">
        <v>1245</v>
      </c>
    </row>
    <row r="6" spans="1:2">
      <c r="A6" s="4" t="s">
        <v>1246</v>
      </c>
    </row>
    <row r="7" spans="1:2">
      <c r="A7" s="3" t="s">
        <v>1241</v>
      </c>
    </row>
    <row r="8" spans="1:2">
      <c r="A8" s="4" t="s">
        <v>1242</v>
      </c>
      <c r="B8" s="4" t="s">
        <v>1247</v>
      </c>
    </row>
    <row r="9" spans="1:2">
      <c r="A9" s="4" t="s">
        <v>1244</v>
      </c>
      <c r="B9" s="4" t="s">
        <v>1248</v>
      </c>
    </row>
    <row r="10" spans="1:2">
      <c r="A10" s="4" t="s">
        <v>1249</v>
      </c>
    </row>
    <row r="11" spans="1:2">
      <c r="A11" s="3" t="s">
        <v>1241</v>
      </c>
    </row>
    <row r="12" spans="1:2">
      <c r="A12" s="4" t="s">
        <v>1242</v>
      </c>
      <c r="B12" s="4" t="s">
        <v>1250</v>
      </c>
    </row>
    <row r="13" spans="1:2">
      <c r="A13" s="4" t="s">
        <v>1244</v>
      </c>
      <c r="B13" s="4" t="s">
        <v>1251</v>
      </c>
    </row>
    <row r="14" spans="1:2">
      <c r="A14" s="4" t="s">
        <v>1252</v>
      </c>
    </row>
    <row r="15" spans="1:2">
      <c r="A15" s="3" t="s">
        <v>1241</v>
      </c>
    </row>
    <row r="16" spans="1:2">
      <c r="A16" s="4" t="s">
        <v>1242</v>
      </c>
      <c r="B16" s="4" t="s">
        <v>1253</v>
      </c>
    </row>
    <row r="17" spans="1:2">
      <c r="A17" s="4" t="s">
        <v>1244</v>
      </c>
      <c r="B17" s="4" t="s">
        <v>1254</v>
      </c>
    </row>
    <row r="18" spans="1:2">
      <c r="A18" s="4" t="s">
        <v>142</v>
      </c>
    </row>
    <row r="19" spans="1:2">
      <c r="A19" s="3" t="s">
        <v>1241</v>
      </c>
    </row>
    <row r="20" spans="1:2">
      <c r="A20" s="4" t="s">
        <v>1242</v>
      </c>
      <c r="B20" s="4" t="s">
        <v>1255</v>
      </c>
    </row>
    <row r="21" spans="1:2">
      <c r="A21" s="4" t="s">
        <v>1244</v>
      </c>
      <c r="B21" s="4" t="s">
        <v>9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2:53:57Z</dcterms:created>
  <dcterms:modified xmlns:dcterms="http://purl.org/dc/terms/" xmlns:xsi="http://www.w3.org/2001/XMLSchema-instance" xsi:type="dcterms:W3CDTF">2020-02-12T12:53:57Z</dcterms:modified>
</cp:coreProperties>
</file>